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Risk Management" sheetId="9" state="visible" r:id="rId9"/>
    <sheet xmlns:r="http://schemas.openxmlformats.org/officeDocument/2006/relationships" name="Estimates and judgments" sheetId="10" state="visible" r:id="rId10"/>
    <sheet xmlns:r="http://schemas.openxmlformats.org/officeDocument/2006/relationships" name="Operating segments" sheetId="11" state="visible" r:id="rId11"/>
    <sheet xmlns:r="http://schemas.openxmlformats.org/officeDocument/2006/relationships" name="Net interest income" sheetId="12" state="visible" r:id="rId12"/>
    <sheet xmlns:r="http://schemas.openxmlformats.org/officeDocument/2006/relationships" name="Net fee and commission income" sheetId="13" state="visible" r:id="rId13"/>
    <sheet xmlns:r="http://schemas.openxmlformats.org/officeDocument/2006/relationships" name="Net gains_(losses) on financial" sheetId="14" state="visible" r:id="rId14"/>
    <sheet xmlns:r="http://schemas.openxmlformats.org/officeDocument/2006/relationships" name="Net gains_(losses) on financi_2" sheetId="15" state="visible" r:id="rId15"/>
    <sheet xmlns:r="http://schemas.openxmlformats.org/officeDocument/2006/relationships" name="Net gains_(losses) on financi_3" sheetId="16" state="visible" r:id="rId16"/>
    <sheet xmlns:r="http://schemas.openxmlformats.org/officeDocument/2006/relationships" name="Net gains_(losses) on financi_4" sheetId="17" state="visible" r:id="rId17"/>
    <sheet xmlns:r="http://schemas.openxmlformats.org/officeDocument/2006/relationships" name="Net gains_(losses) on foreign c" sheetId="18" state="visible" r:id="rId18"/>
    <sheet xmlns:r="http://schemas.openxmlformats.org/officeDocument/2006/relationships" name="Net income from insurance and p" sheetId="19" state="visible" r:id="rId19"/>
    <sheet xmlns:r="http://schemas.openxmlformats.org/officeDocument/2006/relationships" name="Personnel expenses" sheetId="20" state="visible" r:id="rId20"/>
    <sheet xmlns:r="http://schemas.openxmlformats.org/officeDocument/2006/relationships" name="Other administrative expenses" sheetId="21" state="visible" r:id="rId21"/>
    <sheet xmlns:r="http://schemas.openxmlformats.org/officeDocument/2006/relationships" name="Depreciation and amortization" sheetId="22" state="visible" r:id="rId22"/>
    <sheet xmlns:r="http://schemas.openxmlformats.org/officeDocument/2006/relationships" name="Other operating income_(expense" sheetId="23" state="visible" r:id="rId23"/>
    <sheet xmlns:r="http://schemas.openxmlformats.org/officeDocument/2006/relationships" name="Income tax and social contribut" sheetId="24" state="visible" r:id="rId24"/>
    <sheet xmlns:r="http://schemas.openxmlformats.org/officeDocument/2006/relationships" name="Earnings per share" sheetId="25" state="visible" r:id="rId25"/>
    <sheet xmlns:r="http://schemas.openxmlformats.org/officeDocument/2006/relationships" name="Cash, balances with banks and c" sheetId="26" state="visible" r:id="rId26"/>
    <sheet xmlns:r="http://schemas.openxmlformats.org/officeDocument/2006/relationships" name="Financial assets and liabilitie" sheetId="27" state="visible" r:id="rId27"/>
    <sheet xmlns:r="http://schemas.openxmlformats.org/officeDocument/2006/relationships" name="Financial assets and liabilit_2" sheetId="28" state="visible" r:id="rId28"/>
    <sheet xmlns:r="http://schemas.openxmlformats.org/officeDocument/2006/relationships" name="Derivative financial instrument" sheetId="29" state="visible" r:id="rId29"/>
    <sheet xmlns:r="http://schemas.openxmlformats.org/officeDocument/2006/relationships" name="Financial assets at fair value " sheetId="30" state="visible" r:id="rId30"/>
    <sheet xmlns:r="http://schemas.openxmlformats.org/officeDocument/2006/relationships" name="Financial assets available for " sheetId="31" state="visible" r:id="rId31"/>
    <sheet xmlns:r="http://schemas.openxmlformats.org/officeDocument/2006/relationships" name="Loans and advances to financial" sheetId="32" state="visible" r:id="rId32"/>
    <sheet xmlns:r="http://schemas.openxmlformats.org/officeDocument/2006/relationships" name="Loans and advances to customers" sheetId="33" state="visible" r:id="rId33"/>
    <sheet xmlns:r="http://schemas.openxmlformats.org/officeDocument/2006/relationships" name="Bonds and securities at amortiz" sheetId="34" state="visible" r:id="rId34"/>
    <sheet xmlns:r="http://schemas.openxmlformats.org/officeDocument/2006/relationships" name="Investments held to maturity" sheetId="35" state="visible" r:id="rId35"/>
    <sheet xmlns:r="http://schemas.openxmlformats.org/officeDocument/2006/relationships" name="Financial assets granted as col" sheetId="36" state="visible" r:id="rId36"/>
    <sheet xmlns:r="http://schemas.openxmlformats.org/officeDocument/2006/relationships" name="Non-current assets held for sal" sheetId="37" state="visible" r:id="rId37"/>
    <sheet xmlns:r="http://schemas.openxmlformats.org/officeDocument/2006/relationships" name="Investments in associates and j" sheetId="38" state="visible" r:id="rId38"/>
    <sheet xmlns:r="http://schemas.openxmlformats.org/officeDocument/2006/relationships" name="Property and equipment" sheetId="39" state="visible" r:id="rId39"/>
    <sheet xmlns:r="http://schemas.openxmlformats.org/officeDocument/2006/relationships" name="Intangible assets and goodwill" sheetId="40" state="visible" r:id="rId40"/>
    <sheet xmlns:r="http://schemas.openxmlformats.org/officeDocument/2006/relationships" name="Other assets" sheetId="41" state="visible" r:id="rId41"/>
    <sheet xmlns:r="http://schemas.openxmlformats.org/officeDocument/2006/relationships" name="Deposits from banks" sheetId="42" state="visible" r:id="rId42"/>
    <sheet xmlns:r="http://schemas.openxmlformats.org/officeDocument/2006/relationships" name="Deposits from customers" sheetId="43" state="visible" r:id="rId43"/>
    <sheet xmlns:r="http://schemas.openxmlformats.org/officeDocument/2006/relationships" name="Funds from securities issued" sheetId="44" state="visible" r:id="rId44"/>
    <sheet xmlns:r="http://schemas.openxmlformats.org/officeDocument/2006/relationships" name="Subordinated debt" sheetId="45" state="visible" r:id="rId45"/>
    <sheet xmlns:r="http://schemas.openxmlformats.org/officeDocument/2006/relationships" name="Insurance technical provisions " sheetId="46" state="visible" r:id="rId46"/>
    <sheet xmlns:r="http://schemas.openxmlformats.org/officeDocument/2006/relationships" name="Supplemental pension plans" sheetId="47" state="visible" r:id="rId47"/>
    <sheet xmlns:r="http://schemas.openxmlformats.org/officeDocument/2006/relationships" name="Provisions, Contingents Assets " sheetId="48" state="visible" r:id="rId48"/>
    <sheet xmlns:r="http://schemas.openxmlformats.org/officeDocument/2006/relationships" name="Other liabilities" sheetId="49" state="visible" r:id="rId49"/>
    <sheet xmlns:r="http://schemas.openxmlformats.org/officeDocument/2006/relationships" name="Equity" sheetId="50" state="visible" r:id="rId50"/>
    <sheet xmlns:r="http://schemas.openxmlformats.org/officeDocument/2006/relationships" name="Transactions with related parti" sheetId="51" state="visible" r:id="rId51"/>
    <sheet xmlns:r="http://schemas.openxmlformats.org/officeDocument/2006/relationships" name="Off-balance sheet commitments" sheetId="52" state="visible" r:id="rId52"/>
    <sheet xmlns:r="http://schemas.openxmlformats.org/officeDocument/2006/relationships" name="New standards and amendments an" sheetId="53" state="visible" r:id="rId53"/>
    <sheet xmlns:r="http://schemas.openxmlformats.org/officeDocument/2006/relationships" name="Other information" sheetId="54" state="visible" r:id="rId54"/>
    <sheet xmlns:r="http://schemas.openxmlformats.org/officeDocument/2006/relationships" name="Significant Accounting Polici_2" sheetId="55" state="visible" r:id="rId55"/>
    <sheet xmlns:r="http://schemas.openxmlformats.org/officeDocument/2006/relationships" name="Significant accounting polici_3" sheetId="56" state="visible" r:id="rId56"/>
    <sheet xmlns:r="http://schemas.openxmlformats.org/officeDocument/2006/relationships" name="Risk Management (Tables)" sheetId="57" state="visible" r:id="rId57"/>
    <sheet xmlns:r="http://schemas.openxmlformats.org/officeDocument/2006/relationships" name="Operating segments (Tables)" sheetId="58" state="visible" r:id="rId58"/>
    <sheet xmlns:r="http://schemas.openxmlformats.org/officeDocument/2006/relationships" name="Net interest income (Tables)" sheetId="59" state="visible" r:id="rId59"/>
    <sheet xmlns:r="http://schemas.openxmlformats.org/officeDocument/2006/relationships" name="Net fee and commission income (" sheetId="60" state="visible" r:id="rId60"/>
    <sheet xmlns:r="http://schemas.openxmlformats.org/officeDocument/2006/relationships" name="Net gains_(losses) on financi_5" sheetId="61" state="visible" r:id="rId61"/>
    <sheet xmlns:r="http://schemas.openxmlformats.org/officeDocument/2006/relationships" name="Net gains_(losses) on financi_6" sheetId="62" state="visible" r:id="rId62"/>
    <sheet xmlns:r="http://schemas.openxmlformats.org/officeDocument/2006/relationships" name="Net gains_(losses) on financi_7" sheetId="63" state="visible" r:id="rId63"/>
    <sheet xmlns:r="http://schemas.openxmlformats.org/officeDocument/2006/relationships" name="Net gains_(losses) on financi_8" sheetId="64" state="visible" r:id="rId64"/>
    <sheet xmlns:r="http://schemas.openxmlformats.org/officeDocument/2006/relationships" name="Net income from insurance and_2" sheetId="65" state="visible" r:id="rId65"/>
    <sheet xmlns:r="http://schemas.openxmlformats.org/officeDocument/2006/relationships" name="Personnel expenses (Tables)" sheetId="66" state="visible" r:id="rId66"/>
    <sheet xmlns:r="http://schemas.openxmlformats.org/officeDocument/2006/relationships" name="Other administrative expenses (" sheetId="67" state="visible" r:id="rId67"/>
    <sheet xmlns:r="http://schemas.openxmlformats.org/officeDocument/2006/relationships" name="Depreciation and amortization (" sheetId="68" state="visible" r:id="rId68"/>
    <sheet xmlns:r="http://schemas.openxmlformats.org/officeDocument/2006/relationships" name="Other operating income_(expen_2" sheetId="69" state="visible" r:id="rId69"/>
    <sheet xmlns:r="http://schemas.openxmlformats.org/officeDocument/2006/relationships" name="Income tax and social contrib_2" sheetId="70" state="visible" r:id="rId70"/>
    <sheet xmlns:r="http://schemas.openxmlformats.org/officeDocument/2006/relationships" name="Earnings per share (Tables)" sheetId="71" state="visible" r:id="rId71"/>
    <sheet xmlns:r="http://schemas.openxmlformats.org/officeDocument/2006/relationships" name="Cash, balances with banks and_2" sheetId="72" state="visible" r:id="rId72"/>
    <sheet xmlns:r="http://schemas.openxmlformats.org/officeDocument/2006/relationships" name="Financial assets and liabilit_3" sheetId="73" state="visible" r:id="rId73"/>
    <sheet xmlns:r="http://schemas.openxmlformats.org/officeDocument/2006/relationships" name="Financial assets and liabilit_4" sheetId="74" state="visible" r:id="rId74"/>
    <sheet xmlns:r="http://schemas.openxmlformats.org/officeDocument/2006/relationships" name="Derivative financial instrume_2" sheetId="75" state="visible" r:id="rId75"/>
    <sheet xmlns:r="http://schemas.openxmlformats.org/officeDocument/2006/relationships" name="Financial assets at fair valu_2" sheetId="76" state="visible" r:id="rId76"/>
    <sheet xmlns:r="http://schemas.openxmlformats.org/officeDocument/2006/relationships" name="Financial assets available fo_2" sheetId="77" state="visible" r:id="rId77"/>
    <sheet xmlns:r="http://schemas.openxmlformats.org/officeDocument/2006/relationships" name="Loans and advances to financi_2" sheetId="78" state="visible" r:id="rId78"/>
    <sheet xmlns:r="http://schemas.openxmlformats.org/officeDocument/2006/relationships" name="Loans and advances to custome_2" sheetId="79" state="visible" r:id="rId79"/>
    <sheet xmlns:r="http://schemas.openxmlformats.org/officeDocument/2006/relationships" name="Bonds and securities at amort_2" sheetId="80" state="visible" r:id="rId80"/>
    <sheet xmlns:r="http://schemas.openxmlformats.org/officeDocument/2006/relationships" name="Investments held to maturity (T" sheetId="81" state="visible" r:id="rId81"/>
    <sheet xmlns:r="http://schemas.openxmlformats.org/officeDocument/2006/relationships" name="Financial assets granted as c_2" sheetId="82" state="visible" r:id="rId82"/>
    <sheet xmlns:r="http://schemas.openxmlformats.org/officeDocument/2006/relationships" name="Non-current assets held for s_2" sheetId="83" state="visible" r:id="rId83"/>
    <sheet xmlns:r="http://schemas.openxmlformats.org/officeDocument/2006/relationships" name="Investments in associates and_2" sheetId="84" state="visible" r:id="rId84"/>
    <sheet xmlns:r="http://schemas.openxmlformats.org/officeDocument/2006/relationships" name="Property and equipment (Tables)" sheetId="85" state="visible" r:id="rId85"/>
    <sheet xmlns:r="http://schemas.openxmlformats.org/officeDocument/2006/relationships" name="Intangible assets and goodwill " sheetId="86" state="visible" r:id="rId86"/>
    <sheet xmlns:r="http://schemas.openxmlformats.org/officeDocument/2006/relationships" name="Other assets (Tables)" sheetId="87" state="visible" r:id="rId87"/>
    <sheet xmlns:r="http://schemas.openxmlformats.org/officeDocument/2006/relationships" name="Deposits from banks (Tables)" sheetId="88" state="visible" r:id="rId88"/>
    <sheet xmlns:r="http://schemas.openxmlformats.org/officeDocument/2006/relationships" name="Deposits from customers (Tables" sheetId="89" state="visible" r:id="rId89"/>
    <sheet xmlns:r="http://schemas.openxmlformats.org/officeDocument/2006/relationships" name="Funds from securities issued (T" sheetId="90" state="visible" r:id="rId90"/>
    <sheet xmlns:r="http://schemas.openxmlformats.org/officeDocument/2006/relationships" name="Subordinated debt (Tables)" sheetId="91" state="visible" r:id="rId91"/>
    <sheet xmlns:r="http://schemas.openxmlformats.org/officeDocument/2006/relationships" name="Insurance technical provision_2" sheetId="92" state="visible" r:id="rId92"/>
    <sheet xmlns:r="http://schemas.openxmlformats.org/officeDocument/2006/relationships" name="Supplemental pension plans (Tab" sheetId="93" state="visible" r:id="rId93"/>
    <sheet xmlns:r="http://schemas.openxmlformats.org/officeDocument/2006/relationships" name="Provisions, Contingents Asset_2" sheetId="94" state="visible" r:id="rId94"/>
    <sheet xmlns:r="http://schemas.openxmlformats.org/officeDocument/2006/relationships" name="Other liabilities (Tables)" sheetId="95" state="visible" r:id="rId95"/>
    <sheet xmlns:r="http://schemas.openxmlformats.org/officeDocument/2006/relationships" name="Equity (Tables)" sheetId="96" state="visible" r:id="rId96"/>
    <sheet xmlns:r="http://schemas.openxmlformats.org/officeDocument/2006/relationships" name="Transactions with related par_2" sheetId="97" state="visible" r:id="rId97"/>
    <sheet xmlns:r="http://schemas.openxmlformats.org/officeDocument/2006/relationships" name="Off-balance sheet commitments (" sheetId="98" state="visible" r:id="rId98"/>
    <sheet xmlns:r="http://schemas.openxmlformats.org/officeDocument/2006/relationships" name="New standards and amendments _2" sheetId="99" state="visible" r:id="rId99"/>
    <sheet xmlns:r="http://schemas.openxmlformats.org/officeDocument/2006/relationships" name="Significant accounting polici_4" sheetId="100" state="visible" r:id="rId100"/>
    <sheet xmlns:r="http://schemas.openxmlformats.org/officeDocument/2006/relationships" name="Significant Accounting Polici_5" sheetId="101" state="visible" r:id="rId101"/>
    <sheet xmlns:r="http://schemas.openxmlformats.org/officeDocument/2006/relationships" name="Risk Management (Details 1)" sheetId="102" state="visible" r:id="rId102"/>
    <sheet xmlns:r="http://schemas.openxmlformats.org/officeDocument/2006/relationships" name="Risk Management (Details 2)" sheetId="103" state="visible" r:id="rId103"/>
    <sheet xmlns:r="http://schemas.openxmlformats.org/officeDocument/2006/relationships" name="Risk Management (Details 3)" sheetId="104" state="visible" r:id="rId104"/>
    <sheet xmlns:r="http://schemas.openxmlformats.org/officeDocument/2006/relationships" name="Risk Management (Details 4)" sheetId="105" state="visible" r:id="rId105"/>
    <sheet xmlns:r="http://schemas.openxmlformats.org/officeDocument/2006/relationships" name="Risk Management (Details 5)" sheetId="106" state="visible" r:id="rId106"/>
    <sheet xmlns:r="http://schemas.openxmlformats.org/officeDocument/2006/relationships" name="Risk Management (Details 6)" sheetId="107" state="visible" r:id="rId107"/>
    <sheet xmlns:r="http://schemas.openxmlformats.org/officeDocument/2006/relationships" name="Risk Management (Details 7)" sheetId="108" state="visible" r:id="rId108"/>
    <sheet xmlns:r="http://schemas.openxmlformats.org/officeDocument/2006/relationships" name="Risk Management (Details 8)" sheetId="109" state="visible" r:id="rId109"/>
    <sheet xmlns:r="http://schemas.openxmlformats.org/officeDocument/2006/relationships" name="Risk Management (Details 9)" sheetId="110" state="visible" r:id="rId110"/>
    <sheet xmlns:r="http://schemas.openxmlformats.org/officeDocument/2006/relationships" name="Risk Management (Details 10)" sheetId="111" state="visible" r:id="rId111"/>
    <sheet xmlns:r="http://schemas.openxmlformats.org/officeDocument/2006/relationships" name="Risk Management (Details 11)" sheetId="112" state="visible" r:id="rId112"/>
    <sheet xmlns:r="http://schemas.openxmlformats.org/officeDocument/2006/relationships" name="Risk Management (Details 12)" sheetId="113" state="visible" r:id="rId113"/>
    <sheet xmlns:r="http://schemas.openxmlformats.org/officeDocument/2006/relationships" name="Risk Management (Details 13)" sheetId="114" state="visible" r:id="rId114"/>
    <sheet xmlns:r="http://schemas.openxmlformats.org/officeDocument/2006/relationships" name="Risk Management (Details 14)" sheetId="115" state="visible" r:id="rId115"/>
    <sheet xmlns:r="http://schemas.openxmlformats.org/officeDocument/2006/relationships" name="Risk Management (Details 15)" sheetId="116" state="visible" r:id="rId116"/>
    <sheet xmlns:r="http://schemas.openxmlformats.org/officeDocument/2006/relationships" name="Risk Management (Details 16)" sheetId="117" state="visible" r:id="rId117"/>
    <sheet xmlns:r="http://schemas.openxmlformats.org/officeDocument/2006/relationships" name="Risk Management (Details 17)" sheetId="118" state="visible" r:id="rId118"/>
    <sheet xmlns:r="http://schemas.openxmlformats.org/officeDocument/2006/relationships" name="Risk Management (Details 18)" sheetId="119" state="visible" r:id="rId119"/>
    <sheet xmlns:r="http://schemas.openxmlformats.org/officeDocument/2006/relationships" name="Risk Management (Details 19)" sheetId="120" state="visible" r:id="rId120"/>
    <sheet xmlns:r="http://schemas.openxmlformats.org/officeDocument/2006/relationships" name="Risk Management (Details 20)" sheetId="121" state="visible" r:id="rId121"/>
    <sheet xmlns:r="http://schemas.openxmlformats.org/officeDocument/2006/relationships" name="Risk Management (Details 21)" sheetId="122" state="visible" r:id="rId122"/>
    <sheet xmlns:r="http://schemas.openxmlformats.org/officeDocument/2006/relationships" name="Risk Management (Details 22)" sheetId="123" state="visible" r:id="rId123"/>
    <sheet xmlns:r="http://schemas.openxmlformats.org/officeDocument/2006/relationships" name="Risk Management (Details 23)" sheetId="124" state="visible" r:id="rId124"/>
    <sheet xmlns:r="http://schemas.openxmlformats.org/officeDocument/2006/relationships" name="Risk Management (Details 24)" sheetId="125" state="visible" r:id="rId125"/>
    <sheet xmlns:r="http://schemas.openxmlformats.org/officeDocument/2006/relationships" name="Risk Management (Details 25)" sheetId="126" state="visible" r:id="rId126"/>
    <sheet xmlns:r="http://schemas.openxmlformats.org/officeDocument/2006/relationships" name="Risk Management (Details 26)" sheetId="127" state="visible" r:id="rId127"/>
    <sheet xmlns:r="http://schemas.openxmlformats.org/officeDocument/2006/relationships" name="Risk Management (Details 27)" sheetId="128" state="visible" r:id="rId128"/>
    <sheet xmlns:r="http://schemas.openxmlformats.org/officeDocument/2006/relationships" name="Operating segments (Details 1)" sheetId="129" state="visible" r:id="rId129"/>
    <sheet xmlns:r="http://schemas.openxmlformats.org/officeDocument/2006/relationships" name="Operating segments (Details Tex" sheetId="130" state="visible" r:id="rId130"/>
    <sheet xmlns:r="http://schemas.openxmlformats.org/officeDocument/2006/relationships" name="Net interest income (Details 1)" sheetId="131" state="visible" r:id="rId131"/>
    <sheet xmlns:r="http://schemas.openxmlformats.org/officeDocument/2006/relationships" name="Net fee and commission income_2" sheetId="132" state="visible" r:id="rId132"/>
    <sheet xmlns:r="http://schemas.openxmlformats.org/officeDocument/2006/relationships" name="Net gains_(losses) on financi_9" sheetId="133" state="visible" r:id="rId133"/>
    <sheet xmlns:r="http://schemas.openxmlformats.org/officeDocument/2006/relationships" name="Net gains_(losses) on financ_10" sheetId="134" state="visible" r:id="rId134"/>
    <sheet xmlns:r="http://schemas.openxmlformats.org/officeDocument/2006/relationships" name="Net gains_(losses) on financ_11" sheetId="135" state="visible" r:id="rId135"/>
    <sheet xmlns:r="http://schemas.openxmlformats.org/officeDocument/2006/relationships" name="Net gains_(losses) on financ_12" sheetId="136" state="visible" r:id="rId136"/>
    <sheet xmlns:r="http://schemas.openxmlformats.org/officeDocument/2006/relationships" name="Net gains_(losses) on financ_13" sheetId="137" state="visible" r:id="rId137"/>
    <sheet xmlns:r="http://schemas.openxmlformats.org/officeDocument/2006/relationships" name="Net income from insurance and_3" sheetId="138" state="visible" r:id="rId138"/>
    <sheet xmlns:r="http://schemas.openxmlformats.org/officeDocument/2006/relationships" name="Personnel expenses (Details 1)" sheetId="139" state="visible" r:id="rId139"/>
    <sheet xmlns:r="http://schemas.openxmlformats.org/officeDocument/2006/relationships" name="Other administrative expenses_2" sheetId="140" state="visible" r:id="rId140"/>
    <sheet xmlns:r="http://schemas.openxmlformats.org/officeDocument/2006/relationships" name="Depreciation and amortization_2" sheetId="141" state="visible" r:id="rId141"/>
    <sheet xmlns:r="http://schemas.openxmlformats.org/officeDocument/2006/relationships" name="Other operating income_(expen_3" sheetId="142" state="visible" r:id="rId142"/>
    <sheet xmlns:r="http://schemas.openxmlformats.org/officeDocument/2006/relationships" name="Other operating income_(expen_4" sheetId="143" state="visible" r:id="rId143"/>
    <sheet xmlns:r="http://schemas.openxmlformats.org/officeDocument/2006/relationships" name="Income tax and social contrib_3" sheetId="144" state="visible" r:id="rId144"/>
    <sheet xmlns:r="http://schemas.openxmlformats.org/officeDocument/2006/relationships" name="Income tax and social contrib_4" sheetId="145" state="visible" r:id="rId145"/>
    <sheet xmlns:r="http://schemas.openxmlformats.org/officeDocument/2006/relationships" name="Income tax and social contrib_5" sheetId="146" state="visible" r:id="rId146"/>
    <sheet xmlns:r="http://schemas.openxmlformats.org/officeDocument/2006/relationships" name="Income tax and social contrib_6" sheetId="147" state="visible" r:id="rId147"/>
    <sheet xmlns:r="http://schemas.openxmlformats.org/officeDocument/2006/relationships" name="Income tax and social contrib_7" sheetId="148" state="visible" r:id="rId148"/>
    <sheet xmlns:r="http://schemas.openxmlformats.org/officeDocument/2006/relationships" name="Income tax and social contrib_8" sheetId="149" state="visible" r:id="rId149"/>
    <sheet xmlns:r="http://schemas.openxmlformats.org/officeDocument/2006/relationships" name="Income tax and social contrib_9" sheetId="150" state="visible" r:id="rId150"/>
    <sheet xmlns:r="http://schemas.openxmlformats.org/officeDocument/2006/relationships" name="Earnings per share (Details 1)" sheetId="151" state="visible" r:id="rId151"/>
    <sheet xmlns:r="http://schemas.openxmlformats.org/officeDocument/2006/relationships" name="Earnings per share (Details Tex" sheetId="152" state="visible" r:id="rId152"/>
    <sheet xmlns:r="http://schemas.openxmlformats.org/officeDocument/2006/relationships" name="Cash, balances with banks and_3" sheetId="153" state="visible" r:id="rId153"/>
    <sheet xmlns:r="http://schemas.openxmlformats.org/officeDocument/2006/relationships" name="Cash, balances with banks and_4" sheetId="154" state="visible" r:id="rId154"/>
    <sheet xmlns:r="http://schemas.openxmlformats.org/officeDocument/2006/relationships" name="Cash, balances with banks and_5" sheetId="155" state="visible" r:id="rId155"/>
    <sheet xmlns:r="http://schemas.openxmlformats.org/officeDocument/2006/relationships" name="Financial assets and liabilit_5" sheetId="156" state="visible" r:id="rId156"/>
    <sheet xmlns:r="http://schemas.openxmlformats.org/officeDocument/2006/relationships" name="Financial assets and liabilit_6" sheetId="157" state="visible" r:id="rId157"/>
    <sheet xmlns:r="http://schemas.openxmlformats.org/officeDocument/2006/relationships" name="Financial assets and liabilit_7" sheetId="158" state="visible" r:id="rId158"/>
    <sheet xmlns:r="http://schemas.openxmlformats.org/officeDocument/2006/relationships" name="Financial assets and liabilit_8" sheetId="159" state="visible" r:id="rId159"/>
    <sheet xmlns:r="http://schemas.openxmlformats.org/officeDocument/2006/relationships" name="Financial assets and liabilit_9" sheetId="160" state="visible" r:id="rId160"/>
    <sheet xmlns:r="http://schemas.openxmlformats.org/officeDocument/2006/relationships" name="Financial assets and liabili_10" sheetId="161" state="visible" r:id="rId161"/>
    <sheet xmlns:r="http://schemas.openxmlformats.org/officeDocument/2006/relationships" name="Financial assets and liabili_11" sheetId="162" state="visible" r:id="rId162"/>
    <sheet xmlns:r="http://schemas.openxmlformats.org/officeDocument/2006/relationships" name="Financial assets and liabili_12" sheetId="163" state="visible" r:id="rId163"/>
    <sheet xmlns:r="http://schemas.openxmlformats.org/officeDocument/2006/relationships" name="Derivative financial instrume_3" sheetId="164" state="visible" r:id="rId164"/>
    <sheet xmlns:r="http://schemas.openxmlformats.org/officeDocument/2006/relationships" name="Derivative financial instrume_4" sheetId="165" state="visible" r:id="rId165"/>
    <sheet xmlns:r="http://schemas.openxmlformats.org/officeDocument/2006/relationships" name="Derivative financial instrume_5" sheetId="166" state="visible" r:id="rId166"/>
    <sheet xmlns:r="http://schemas.openxmlformats.org/officeDocument/2006/relationships" name="Derivative financial instrume_6" sheetId="167" state="visible" r:id="rId167"/>
    <sheet xmlns:r="http://schemas.openxmlformats.org/officeDocument/2006/relationships" name="Derivative financial instrume_7" sheetId="168" state="visible" r:id="rId168"/>
    <sheet xmlns:r="http://schemas.openxmlformats.org/officeDocument/2006/relationships" name="Derivative financial instrume_8" sheetId="169" state="visible" r:id="rId169"/>
    <sheet xmlns:r="http://schemas.openxmlformats.org/officeDocument/2006/relationships" name="Financial assets at fair valu_3" sheetId="170" state="visible" r:id="rId170"/>
    <sheet xmlns:r="http://schemas.openxmlformats.org/officeDocument/2006/relationships" name="Financial assets at fair valu_4" sheetId="171" state="visible" r:id="rId171"/>
    <sheet xmlns:r="http://schemas.openxmlformats.org/officeDocument/2006/relationships" name="Financial assets at fair valu_5" sheetId="172" state="visible" r:id="rId172"/>
    <sheet xmlns:r="http://schemas.openxmlformats.org/officeDocument/2006/relationships" name="Financial assets at fair valu_6" sheetId="173" state="visible" r:id="rId173"/>
    <sheet xmlns:r="http://schemas.openxmlformats.org/officeDocument/2006/relationships" name="Financial assets at fair valu_7" sheetId="174" state="visible" r:id="rId174"/>
    <sheet xmlns:r="http://schemas.openxmlformats.org/officeDocument/2006/relationships" name="Financial assets available fo_3" sheetId="175" state="visible" r:id="rId175"/>
    <sheet xmlns:r="http://schemas.openxmlformats.org/officeDocument/2006/relationships" name="Financial assets available fo_4" sheetId="176" state="visible" r:id="rId176"/>
    <sheet xmlns:r="http://schemas.openxmlformats.org/officeDocument/2006/relationships" name="Financial assets available fo_5" sheetId="177" state="visible" r:id="rId177"/>
    <sheet xmlns:r="http://schemas.openxmlformats.org/officeDocument/2006/relationships" name="Loans and advances to financi_3" sheetId="178" state="visible" r:id="rId178"/>
    <sheet xmlns:r="http://schemas.openxmlformats.org/officeDocument/2006/relationships" name="Loans and advances to custome_3" sheetId="179" state="visible" r:id="rId179"/>
    <sheet xmlns:r="http://schemas.openxmlformats.org/officeDocument/2006/relationships" name="Loans and advances to custome_4" sheetId="180" state="visible" r:id="rId180"/>
    <sheet xmlns:r="http://schemas.openxmlformats.org/officeDocument/2006/relationships" name="Loans and advances to custome_5" sheetId="181" state="visible" r:id="rId181"/>
    <sheet xmlns:r="http://schemas.openxmlformats.org/officeDocument/2006/relationships" name="Loans and advances to custome_6" sheetId="182" state="visible" r:id="rId182"/>
    <sheet xmlns:r="http://schemas.openxmlformats.org/officeDocument/2006/relationships" name="Loans and advances to custome_7" sheetId="183" state="visible" r:id="rId183"/>
    <sheet xmlns:r="http://schemas.openxmlformats.org/officeDocument/2006/relationships" name="Loans and advances to custome_8" sheetId="184" state="visible" r:id="rId184"/>
    <sheet xmlns:r="http://schemas.openxmlformats.org/officeDocument/2006/relationships" name="Loans and advances to custome_9" sheetId="185" state="visible" r:id="rId185"/>
    <sheet xmlns:r="http://schemas.openxmlformats.org/officeDocument/2006/relationships" name="Loans and advances to custom_10" sheetId="186" state="visible" r:id="rId186"/>
    <sheet xmlns:r="http://schemas.openxmlformats.org/officeDocument/2006/relationships" name="Bonds and securities at amort_3" sheetId="187" state="visible" r:id="rId187"/>
    <sheet xmlns:r="http://schemas.openxmlformats.org/officeDocument/2006/relationships" name="Bonds and securities at amort_4" sheetId="188" state="visible" r:id="rId188"/>
    <sheet xmlns:r="http://schemas.openxmlformats.org/officeDocument/2006/relationships" name="Bonds and securities at amort_5" sheetId="189" state="visible" r:id="rId189"/>
    <sheet xmlns:r="http://schemas.openxmlformats.org/officeDocument/2006/relationships" name="Bonds and securities at amort_6" sheetId="190" state="visible" r:id="rId190"/>
    <sheet xmlns:r="http://schemas.openxmlformats.org/officeDocument/2006/relationships" name="Investments held to maturity (D" sheetId="191" state="visible" r:id="rId191"/>
    <sheet xmlns:r="http://schemas.openxmlformats.org/officeDocument/2006/relationships" name="Investments held to maturity _2" sheetId="192" state="visible" r:id="rId192"/>
    <sheet xmlns:r="http://schemas.openxmlformats.org/officeDocument/2006/relationships" name="Investments held to maturity _3" sheetId="193" state="visible" r:id="rId193"/>
    <sheet xmlns:r="http://schemas.openxmlformats.org/officeDocument/2006/relationships" name="Financial assets granted as c_3" sheetId="194" state="visible" r:id="rId194"/>
    <sheet xmlns:r="http://schemas.openxmlformats.org/officeDocument/2006/relationships" name="Financial assets granted as c_4" sheetId="195" state="visible" r:id="rId195"/>
    <sheet xmlns:r="http://schemas.openxmlformats.org/officeDocument/2006/relationships" name="Non-current assets held for s_3" sheetId="196" state="visible" r:id="rId196"/>
    <sheet xmlns:r="http://schemas.openxmlformats.org/officeDocument/2006/relationships" name="Non-current assets held for s_4" sheetId="197" state="visible" r:id="rId197"/>
    <sheet xmlns:r="http://schemas.openxmlformats.org/officeDocument/2006/relationships" name="Investments in associates and_3" sheetId="198" state="visible" r:id="rId198"/>
    <sheet xmlns:r="http://schemas.openxmlformats.org/officeDocument/2006/relationships" name="Investments in associates and_4" sheetId="199" state="visible" r:id="rId199"/>
    <sheet xmlns:r="http://schemas.openxmlformats.org/officeDocument/2006/relationships" name="Investments in associates and_5" sheetId="200" state="visible" r:id="rId200"/>
    <sheet xmlns:r="http://schemas.openxmlformats.org/officeDocument/2006/relationships" name="Property and equipment (Details" sheetId="201" state="visible" r:id="rId201"/>
    <sheet xmlns:r="http://schemas.openxmlformats.org/officeDocument/2006/relationships" name="Property and equipment (Detai_2" sheetId="202" state="visible" r:id="rId202"/>
    <sheet xmlns:r="http://schemas.openxmlformats.org/officeDocument/2006/relationships" name="Property and equipment (Detai_3" sheetId="203" state="visible" r:id="rId203"/>
    <sheet xmlns:r="http://schemas.openxmlformats.org/officeDocument/2006/relationships" name="Intangible assets and goodwil_2" sheetId="204" state="visible" r:id="rId204"/>
    <sheet xmlns:r="http://schemas.openxmlformats.org/officeDocument/2006/relationships" name="Intangible assets and goodwil_3" sheetId="205" state="visible" r:id="rId205"/>
    <sheet xmlns:r="http://schemas.openxmlformats.org/officeDocument/2006/relationships" name="Intangible assets and goodwil_4" sheetId="206" state="visible" r:id="rId206"/>
    <sheet xmlns:r="http://schemas.openxmlformats.org/officeDocument/2006/relationships" name="Other assets (Details 1)" sheetId="207" state="visible" r:id="rId207"/>
    <sheet xmlns:r="http://schemas.openxmlformats.org/officeDocument/2006/relationships" name="Deposits from banks (Details 1)" sheetId="208" state="visible" r:id="rId208"/>
    <sheet xmlns:r="http://schemas.openxmlformats.org/officeDocument/2006/relationships" name="Deposits from customers (Detail" sheetId="209" state="visible" r:id="rId209"/>
    <sheet xmlns:r="http://schemas.openxmlformats.org/officeDocument/2006/relationships" name="Funds from securities issued (D" sheetId="210" state="visible" r:id="rId210"/>
    <sheet xmlns:r="http://schemas.openxmlformats.org/officeDocument/2006/relationships" name="Funds from securities issued _2" sheetId="211" state="visible" r:id="rId211"/>
    <sheet xmlns:r="http://schemas.openxmlformats.org/officeDocument/2006/relationships" name="Funds from securities issued _3" sheetId="212" state="visible" r:id="rId212"/>
    <sheet xmlns:r="http://schemas.openxmlformats.org/officeDocument/2006/relationships" name="Funds from securities issued _4" sheetId="213" state="visible" r:id="rId213"/>
    <sheet xmlns:r="http://schemas.openxmlformats.org/officeDocument/2006/relationships" name="Subordinated debt (Details 1)" sheetId="214" state="visible" r:id="rId214"/>
    <sheet xmlns:r="http://schemas.openxmlformats.org/officeDocument/2006/relationships" name="Subordinated debt (Details 2)" sheetId="215" state="visible" r:id="rId215"/>
    <sheet xmlns:r="http://schemas.openxmlformats.org/officeDocument/2006/relationships" name="Insurance technical provision_3" sheetId="216" state="visible" r:id="rId216"/>
    <sheet xmlns:r="http://schemas.openxmlformats.org/officeDocument/2006/relationships" name="Insurance technical provision_4" sheetId="217" state="visible" r:id="rId217"/>
    <sheet xmlns:r="http://schemas.openxmlformats.org/officeDocument/2006/relationships" name="Insurance technical provision_5" sheetId="218" state="visible" r:id="rId218"/>
    <sheet xmlns:r="http://schemas.openxmlformats.org/officeDocument/2006/relationships" name="Insurance technical provision_6" sheetId="219" state="visible" r:id="rId219"/>
    <sheet xmlns:r="http://schemas.openxmlformats.org/officeDocument/2006/relationships" name="Insurance technical provision_7" sheetId="220" state="visible" r:id="rId220"/>
    <sheet xmlns:r="http://schemas.openxmlformats.org/officeDocument/2006/relationships" name="Insurance technical provision_8" sheetId="221" state="visible" r:id="rId221"/>
    <sheet xmlns:r="http://schemas.openxmlformats.org/officeDocument/2006/relationships" name="Insurance technical provision_9" sheetId="222" state="visible" r:id="rId222"/>
    <sheet xmlns:r="http://schemas.openxmlformats.org/officeDocument/2006/relationships" name="Insurance technical provisio_10" sheetId="223" state="visible" r:id="rId223"/>
    <sheet xmlns:r="http://schemas.openxmlformats.org/officeDocument/2006/relationships" name="Insurance technical provisio_11" sheetId="224" state="visible" r:id="rId224"/>
    <sheet xmlns:r="http://schemas.openxmlformats.org/officeDocument/2006/relationships" name="Insurance technical provisio_12" sheetId="225" state="visible" r:id="rId225"/>
    <sheet xmlns:r="http://schemas.openxmlformats.org/officeDocument/2006/relationships" name="Insurance technical provisio_13" sheetId="226" state="visible" r:id="rId226"/>
    <sheet xmlns:r="http://schemas.openxmlformats.org/officeDocument/2006/relationships" name="Insurance technical provisio_14" sheetId="227" state="visible" r:id="rId227"/>
    <sheet xmlns:r="http://schemas.openxmlformats.org/officeDocument/2006/relationships" name="Insurance technical provisio_15" sheetId="228" state="visible" r:id="rId228"/>
    <sheet xmlns:r="http://schemas.openxmlformats.org/officeDocument/2006/relationships" name="Supplemental pension plans (Det" sheetId="229" state="visible" r:id="rId229"/>
    <sheet xmlns:r="http://schemas.openxmlformats.org/officeDocument/2006/relationships" name="Supplemental pension plans (D_2" sheetId="230" state="visible" r:id="rId230"/>
    <sheet xmlns:r="http://schemas.openxmlformats.org/officeDocument/2006/relationships" name="Supplemental pension plans (D_3" sheetId="231" state="visible" r:id="rId231"/>
    <sheet xmlns:r="http://schemas.openxmlformats.org/officeDocument/2006/relationships" name="Supplemental pension plans (D_4" sheetId="232" state="visible" r:id="rId232"/>
    <sheet xmlns:r="http://schemas.openxmlformats.org/officeDocument/2006/relationships" name="Supplemental pension plans (D_5" sheetId="233" state="visible" r:id="rId233"/>
    <sheet xmlns:r="http://schemas.openxmlformats.org/officeDocument/2006/relationships" name="Supplemental pension plans (D_6" sheetId="234" state="visible" r:id="rId234"/>
    <sheet xmlns:r="http://schemas.openxmlformats.org/officeDocument/2006/relationships" name="Supplemental pension plans (D_7" sheetId="235" state="visible" r:id="rId235"/>
    <sheet xmlns:r="http://schemas.openxmlformats.org/officeDocument/2006/relationships" name="Provisions, Contingents Asset_3" sheetId="236" state="visible" r:id="rId236"/>
    <sheet xmlns:r="http://schemas.openxmlformats.org/officeDocument/2006/relationships" name="Provisions, Contingents Asset_4" sheetId="237" state="visible" r:id="rId237"/>
    <sheet xmlns:r="http://schemas.openxmlformats.org/officeDocument/2006/relationships" name="Other liabilities (Details 1)" sheetId="238" state="visible" r:id="rId238"/>
    <sheet xmlns:r="http://schemas.openxmlformats.org/officeDocument/2006/relationships" name="Other liabilities (Details 2)" sheetId="239" state="visible" r:id="rId239"/>
    <sheet xmlns:r="http://schemas.openxmlformats.org/officeDocument/2006/relationships" name="Other liabilities (Details Text" sheetId="240" state="visible" r:id="rId240"/>
    <sheet xmlns:r="http://schemas.openxmlformats.org/officeDocument/2006/relationships" name="Equity (Details 1)" sheetId="241" state="visible" r:id="rId241"/>
    <sheet xmlns:r="http://schemas.openxmlformats.org/officeDocument/2006/relationships" name="Equity (Details 2)" sheetId="242" state="visible" r:id="rId242"/>
    <sheet xmlns:r="http://schemas.openxmlformats.org/officeDocument/2006/relationships" name="Equity (Details Text)" sheetId="243" state="visible" r:id="rId243"/>
    <sheet xmlns:r="http://schemas.openxmlformats.org/officeDocument/2006/relationships" name="Transactions with related par_3" sheetId="244" state="visible" r:id="rId244"/>
    <sheet xmlns:r="http://schemas.openxmlformats.org/officeDocument/2006/relationships" name="Transactions with related par_4" sheetId="245" state="visible" r:id="rId245"/>
    <sheet xmlns:r="http://schemas.openxmlformats.org/officeDocument/2006/relationships" name="Transactions with related par_5" sheetId="246" state="visible" r:id="rId246"/>
    <sheet xmlns:r="http://schemas.openxmlformats.org/officeDocument/2006/relationships" name="Transactions with related par_6" sheetId="247" state="visible" r:id="rId247"/>
    <sheet xmlns:r="http://schemas.openxmlformats.org/officeDocument/2006/relationships" name="Transactions with related par_7" sheetId="248" state="visible" r:id="rId248"/>
    <sheet xmlns:r="http://schemas.openxmlformats.org/officeDocument/2006/relationships" name="Transactions with related par_8" sheetId="249" state="visible" r:id="rId249"/>
    <sheet xmlns:r="http://schemas.openxmlformats.org/officeDocument/2006/relationships" name="Off-balance sheet commitments_2" sheetId="250" state="visible" r:id="rId250"/>
    <sheet xmlns:r="http://schemas.openxmlformats.org/officeDocument/2006/relationships" name="New standards and amendments _3" sheetId="251" state="visible" r:id="rId251"/>
    <sheet xmlns:r="http://schemas.openxmlformats.org/officeDocument/2006/relationships" name="New standards and amendments _4" sheetId="252" state="visible" r:id="rId252"/>
    <sheet xmlns:r="http://schemas.openxmlformats.org/officeDocument/2006/relationships" name="New standards and amendments _5" sheetId="253" state="visible" r:id="rId253"/>
    <sheet xmlns:r="http://schemas.openxmlformats.org/officeDocument/2006/relationships" name="Other information (Details Text" sheetId="254" state="visible" r:id="rId254"/>
  </sheets>
  <definedNames/>
  <calcPr calcId="124519" fullCalcOnLoad="1"/>
</workbook>
</file>

<file path=xl/sharedStrings.xml><?xml version="1.0" encoding="utf-8"?>
<sst xmlns="http://schemas.openxmlformats.org/spreadsheetml/2006/main" uniqueCount="337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BANK BRADESCO</t>
  </si>
  <si>
    <t>Entity Central Index Key</t>
  </si>
  <si>
    <t>0001160330</t>
  </si>
  <si>
    <t>Current Fiscal Year End Date</t>
  </si>
  <si>
    <t>--12-31</t>
  </si>
  <si>
    <t>Entity Filer Category</t>
  </si>
  <si>
    <t>Large Accelerated Filer</t>
  </si>
  <si>
    <t>Entity Well-known Seasoned Issuer</t>
  </si>
  <si>
    <t>Yes</t>
  </si>
  <si>
    <t>Entity Voluntary Filers</t>
  </si>
  <si>
    <t>No</t>
  </si>
  <si>
    <t>Entity Current Reporting Status</t>
  </si>
  <si>
    <t>Common shares</t>
  </si>
  <si>
    <t>Entity Common Stock, Shares Outstanding</t>
  </si>
  <si>
    <t>Preferred shares</t>
  </si>
  <si>
    <t>Consolidated Statements of Income - BRL (R$) R$ in Thousands</t>
  </si>
  <si>
    <t>Dec. 31, 2018</t>
  </si>
  <si>
    <t>Dec. 31, 2017</t>
  </si>
  <si>
    <t>Dec. 31, 2016</t>
  </si>
  <si>
    <t>Statement Line Items [Line Items]</t>
  </si>
  <si>
    <t>Interest and similar income</t>
  </si>
  <si>
    <t>R$ 122053139</t>
  </si>
  <si>
    <t>R$ 126232328</t>
  </si>
  <si>
    <t>R$ 147700375</t>
  </si>
  <si>
    <t>Interest and similar expenses</t>
  </si>
  <si>
    <t>Net interest income</t>
  </si>
  <si>
    <t>Net fee and commission income</t>
  </si>
  <si>
    <t>Net gains/(losses) on financial assets and liabilities at fair value through profit or loss</t>
  </si>
  <si>
    <t>Net gains/(losses) on financial instruments classified as held for trading</t>
  </si>
  <si>
    <t>Net gains/(losses) on financial assets at fair value through other comprehensive income</t>
  </si>
  <si>
    <t>Net gains/(losses) on financial instruments classified as available for sale</t>
  </si>
  <si>
    <t>Losses on investments held-to-maturity</t>
  </si>
  <si>
    <t>Net gains/(losses) on foreign currency transactions</t>
  </si>
  <si>
    <t>Net income from insurance and pension plans</t>
  </si>
  <si>
    <t>Other operating income</t>
  </si>
  <si>
    <t>Impairment of loans and advances</t>
  </si>
  <si>
    <t>Expected loss on loans and advances</t>
  </si>
  <si>
    <t>Expected loss on other financial assets</t>
  </si>
  <si>
    <t>Personnel expenses</t>
  </si>
  <si>
    <t>[1]</t>
  </si>
  <si>
    <t>Other administrative expenses</t>
  </si>
  <si>
    <t>Depreciation and amortization</t>
  </si>
  <si>
    <t>Other operating income/(expenses)</t>
  </si>
  <si>
    <t>Other operating expense</t>
  </si>
  <si>
    <t>Income before income taxes and share of profit of associates and joint ventures</t>
  </si>
  <si>
    <t>Equity in net income of associates</t>
  </si>
  <si>
    <t>Income before income taxes</t>
  </si>
  <si>
    <t>Income tax and social contribution</t>
  </si>
  <si>
    <t>Net income for the year</t>
  </si>
  <si>
    <t>Attributable to shareholders:</t>
  </si>
  <si>
    <t>Controlling shareholders</t>
  </si>
  <si>
    <t>Non-controlling interest</t>
  </si>
  <si>
    <t>R$ 164524</t>
  </si>
  <si>
    <t>R$ 225239</t>
  </si>
  <si>
    <t>R$ 98477</t>
  </si>
  <si>
    <t>Basic and diluted income per share based on the weighted average number of shares attributable to shareholders (expressed in R$ per share):</t>
  </si>
  <si>
    <t>- Earnings per</t>
  </si>
  <si>
    <t>R$ 2.36</t>
  </si>
  <si>
    <t>R$ 2.43</t>
  </si>
  <si>
    <t>R$ 2.55</t>
  </si>
  <si>
    <t>R$ 2.60</t>
  </si>
  <si>
    <t>R$ 2.67</t>
  </si>
  <si>
    <t>R$ 2.80</t>
  </si>
  <si>
    <t>In 2017, includes the effects of the Special Voluntary Termination Plan.</t>
  </si>
  <si>
    <t>Consolidated Statements of Comprehensive Income - BRL (R$) R$ in Thousands</t>
  </si>
  <si>
    <t>Profit or loss [abstract]</t>
  </si>
  <si>
    <t>R$ 16748439</t>
  </si>
  <si>
    <t>R$ 17314603</t>
  </si>
  <si>
    <t>R$ 17992726</t>
  </si>
  <si>
    <t>Financial assets available for sale</t>
  </si>
  <si>
    <t>Unrealized gains/(losses)</t>
  </si>
  <si>
    <t>Gains/(losses) transferred to income</t>
  </si>
  <si>
    <t>Tax effect</t>
  </si>
  <si>
    <t>Financial assets at fair value through other comprehensive income</t>
  </si>
  <si>
    <t>Unrealized gains/(losses) on hedge</t>
  </si>
  <si>
    <t>Cash flow hedge</t>
  </si>
  <si>
    <t>Hedge of investment abroad</t>
  </si>
  <si>
    <t>Exchange differences on translations of foreign operations</t>
  </si>
  <si>
    <t>Foreign exchange on translations of foreign operations</t>
  </si>
  <si>
    <t>Items that can not be reclassified to the Consolidated Statement of Income</t>
  </si>
  <si>
    <t>Gains/(losses) on equity instruments at fair value through other comprehensive income</t>
  </si>
  <si>
    <t>Other</t>
  </si>
  <si>
    <t>Total adjustments not included in the net income</t>
  </si>
  <si>
    <t>Total comprehensive income for the year</t>
  </si>
  <si>
    <t>Consolidated Statements of Financial Position - BRL (R$) R$ in Thousands</t>
  </si>
  <si>
    <t>Assets</t>
  </si>
  <si>
    <t>Cash and balances with banks</t>
  </si>
  <si>
    <t>R$ 107209743</t>
  </si>
  <si>
    <t>R$ 81742951</t>
  </si>
  <si>
    <t>Financial assets at fair value through profit or loss</t>
  </si>
  <si>
    <t>Financial assets held for trading</t>
  </si>
  <si>
    <t>[2]</t>
  </si>
  <si>
    <t>Financial assets at amortized cost</t>
  </si>
  <si>
    <t>Loans and advances to financial institutions, net of provision for losses</t>
  </si>
  <si>
    <t>Loans and advances to customers, net of provision for losses</t>
  </si>
  <si>
    <t>Securities, net of provision for losses</t>
  </si>
  <si>
    <t>Other financial assets</t>
  </si>
  <si>
    <t>Held to maturity</t>
  </si>
  <si>
    <t>Financial assets pledged as collateral</t>
  </si>
  <si>
    <t>Non-current assets held for sale</t>
  </si>
  <si>
    <t>Investment book value</t>
  </si>
  <si>
    <t>Property and equipment, net of accumulated depreciation</t>
  </si>
  <si>
    <t>Intangible assets and goodwill, net of accumulated amortization</t>
  </si>
  <si>
    <t>Taxes to be offset</t>
  </si>
  <si>
    <t>Deferred income tax assets</t>
  </si>
  <si>
    <t>Other assets</t>
  </si>
  <si>
    <t>Total assets</t>
  </si>
  <si>
    <t>Liabilities</t>
  </si>
  <si>
    <t>Deposits from banks</t>
  </si>
  <si>
    <t>Deposits from customers</t>
  </si>
  <si>
    <t>[3]</t>
  </si>
  <si>
    <t>Funds from issuance of securities</t>
  </si>
  <si>
    <t>Balance</t>
  </si>
  <si>
    <t>- Other financial liabilities</t>
  </si>
  <si>
    <t>Financial liabilities at fair value through profit or loss</t>
  </si>
  <si>
    <t>Total</t>
  </si>
  <si>
    <t>Provision for Expected Loss</t>
  </si>
  <si>
    <t>Loan Commitments</t>
  </si>
  <si>
    <t>Financial guarantees</t>
  </si>
  <si>
    <t>Total technical provisions</t>
  </si>
  <si>
    <t>Other provisions</t>
  </si>
  <si>
    <t>Current income tax liabilities</t>
  </si>
  <si>
    <t>Deferred income tax liabilities</t>
  </si>
  <si>
    <t>Other liabilities</t>
  </si>
  <si>
    <t>Total liabilities</t>
  </si>
  <si>
    <t>Shareholders' equity</t>
  </si>
  <si>
    <t>Capital</t>
  </si>
  <si>
    <t>Treasury shares</t>
  </si>
  <si>
    <t>Capital reserves</t>
  </si>
  <si>
    <t>Profit reserves</t>
  </si>
  <si>
    <t>Additional paid-in capital</t>
  </si>
  <si>
    <t>Other comprehensive income</t>
  </si>
  <si>
    <t>Retained earnings</t>
  </si>
  <si>
    <t>Equity attributable to controlling shareholders</t>
  </si>
  <si>
    <t>Total equity</t>
  </si>
  <si>
    <t>Total liabilities and equity</t>
  </si>
  <si>
    <t>R$ 1305543714</t>
  </si>
  <si>
    <t>R$ 1224353440</t>
  </si>
  <si>
    <t>In 2018, no reclassifications were made of Financial Assets at fair value through profit or loss for other categories of financial assets.</t>
  </si>
  <si>
    <t>In June 2018, the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a gain in the amount of R$581,991 thousand.</t>
  </si>
  <si>
    <t>Demand and savings deposits and Technical provisions for insurance and pension plans comprising VGBL and PGBL products are classified as up to 30 days, without considering average historical turnover;</t>
  </si>
  <si>
    <t>Consolidated Statements of Changes in Equity - BRL (R$) R$ in Thousands</t>
  </si>
  <si>
    <t>Profit reserves Legal</t>
  </si>
  <si>
    <t>Profit reserves Statutory</t>
  </si>
  <si>
    <t>Balance at Dec. 31, 2015</t>
  </si>
  <si>
    <t>R$ 90914762</t>
  </si>
  <si>
    <t>R$ 43100000</t>
  </si>
  <si>
    <t>R$ 431048</t>
  </si>
  <si>
    <t>R$ 35973</t>
  </si>
  <si>
    <t>R$ 6052949</t>
  </si>
  <si>
    <t>R$ 43867071</t>
  </si>
  <si>
    <t>R$ 70496</t>
  </si>
  <si>
    <t>R$ 4002724</t>
  </si>
  <si>
    <t>R$ 2096710</t>
  </si>
  <si>
    <t>R$ 90789427</t>
  </si>
  <si>
    <t>R$ 125335</t>
  </si>
  <si>
    <t>Net income</t>
  </si>
  <si>
    <t>Foreign currency translation adjustment</t>
  </si>
  <si>
    <t>Comprehensive income</t>
  </si>
  <si>
    <t>Increase of non-controlling shareholders' interest</t>
  </si>
  <si>
    <t>Purchase of treasury shares</t>
  </si>
  <si>
    <t>Capital increase of with reserves</t>
  </si>
  <si>
    <t>Transfers to reserves</t>
  </si>
  <si>
    <t>Interest on equity and dividends</t>
  </si>
  <si>
    <t>Balance at Dec. 31, 2016</t>
  </si>
  <si>
    <t>Balance at Dec. 31, 2017</t>
  </si>
  <si>
    <t>Adoption of IFRS 9 (Note 47)</t>
  </si>
  <si>
    <t>Balance on January 1ST, 2018</t>
  </si>
  <si>
    <t>[4]</t>
  </si>
  <si>
    <t>Interest on shareholders' equity</t>
  </si>
  <si>
    <t>Balance at Dec. 31, 2018</t>
  </si>
  <si>
    <t>R$ 124676120</t>
  </si>
  <si>
    <t>R$ 67100000</t>
  </si>
  <si>
    <t>R$ 440514</t>
  </si>
  <si>
    <t>R$ 8494263</t>
  </si>
  <si>
    <t>R$ 44773321</t>
  </si>
  <si>
    <t>R$ 2206718</t>
  </si>
  <si>
    <t>R$ 2035198</t>
  </si>
  <si>
    <t>R$ 124275455</t>
  </si>
  <si>
    <t>R$ 400665</t>
  </si>
  <si>
    <t>Mainly composed of financial assets at fair value through other comprehensive income and gains and losses with cash flow hedge and foreign investment;</t>
  </si>
  <si>
    <t>At Special Shareholders' Meeting held on March 10, 2016, the shareholders approved the Board of Directors' proposal to increase the capital by R$8,000,000 thousand, from R$43,100,000 thousand to R$51,100,000 thousand, with bonus in shares, through capitalization of part of the balance of the caption 'Profit reserves - Statutory Reserve', in conformity with Article 169 of Law No. 6,404/76, with issuance of 504,872,885 new registered shares, without par value, of which 252,436,456 are common and 252,436,429 are preferred shares, which will be granted to the shareholders, free of charge, as bonus, at the proportion of 1 new share to each 10 shares of the same type held by them on the base date;</t>
  </si>
  <si>
    <t>At Special Shareholders' Meeting held on March 10, 2017, the shareholders approved the Board of Directors' proposal to increase the capital by R$8,000,000 thousand, from R$51,100,000 thousand to R$59,100,000 thousand, with bonus in shares, through capitalization of part of the balance of the caption 'Profit reserves - Statutory Reserve', in conformity with Article 169 of Law No. 6,404/76, with issuance of 555,360,173 new registered shares, without par value, of which 277,680,101 are common and 277,680,072 are preferred, which were granted to the shareholders, free of charge, as bonus, at the proportion of 1 new share to each 10 shares of the same type held by them on the base date;</t>
  </si>
  <si>
    <t>At Special Shareholders' Meeting held on March 12, 2018, the shareholders approved the Board of Directors' proposal to increase the capital by R$8,000,000 thousand, from R$59,100,000 thousand to R$67,100,000 thousand, with bonus in shares, through capitalization of part of the balance of the caption 'Profit reserves - Statutory Reserve', in conformity with Article 169 of Law No. 6,404/76, with issuance of 610,896.190 new registered shares, without par value, of which 305,448,111 common and 305,448,079 are preferred shares, granted to the shareholders, free of charge, as bonus, at the proportion of 1 new share to each 10 shares of the same type held by them.</t>
  </si>
  <si>
    <t>Consolidated Statements of Cash Flows - BRL (R$) R$ in Thousands</t>
  </si>
  <si>
    <t>Operating activities</t>
  </si>
  <si>
    <t>R$ 19442015</t>
  </si>
  <si>
    <t>R$ 23743559</t>
  </si>
  <si>
    <t>R$ 31905456</t>
  </si>
  <si>
    <t>Adjustments to reconcile income before income tax to net cash flow from operating activities:</t>
  </si>
  <si>
    <t>Changes in the insurance technical provisions and pension plans</t>
  </si>
  <si>
    <t>Net (gains)/losses from disposals of assets available for sale</t>
  </si>
  <si>
    <t>(Gains)/Net realized losses on financial assets at fair value through other comprehensive income</t>
  </si>
  <si>
    <t>Expenses with provisions and contingent liabilities</t>
  </si>
  <si>
    <t>Deferred acquisition cost (insurance)</t>
  </si>
  <si>
    <t>Impairment of assets</t>
  </si>
  <si>
    <t>Depreciation</t>
  </si>
  <si>
    <t>Amortization of intangible assets</t>
  </si>
  <si>
    <t>Share of profit of associates and joint ventures</t>
  </si>
  <si>
    <t>Losses on disposal of non-current assets held for sale</t>
  </si>
  <si>
    <t>Net losses from disposal of property and equipment</t>
  </si>
  <si>
    <t>(Gains) on sale of investments in associates</t>
  </si>
  <si>
    <t>Effect of Changes in Exchange Rates in Cash and Cash equivalents</t>
  </si>
  <si>
    <t>Changes in assets and liabilities:</t>
  </si>
  <si>
    <t>(Increase)/Decrease in reserve requirement - Central Bank</t>
  </si>
  <si>
    <t>(Increase)/decrease in loans and advances to banks</t>
  </si>
  <si>
    <t>(Increase)/decrease in loans and advances to customers</t>
  </si>
  <si>
    <t>(Increase)/decrease in financial assets held for trading</t>
  </si>
  <si>
    <t>(Increase)/Reduction in financial assets at fair value through profit or loss</t>
  </si>
  <si>
    <t>(Increase)/decrease in other assets</t>
  </si>
  <si>
    <t>Increase/(decrease) in deposits from banks</t>
  </si>
  <si>
    <t>Increase/(decrease) in deposits from customers</t>
  </si>
  <si>
    <t>Increase/(decrease) in financial liabilities held for trading</t>
  </si>
  <si>
    <t>Increase/(Decrease) in financial liabilities at fair value through profit or loss</t>
  </si>
  <si>
    <t>Increase/(decrease) in insurance technical provisions and pension plans</t>
  </si>
  <si>
    <t>Increase/(decrease) in other provisions</t>
  </si>
  <si>
    <t>Increase/(decrease) in other liabilities</t>
  </si>
  <si>
    <t>Interest received</t>
  </si>
  <si>
    <t>Interest paid</t>
  </si>
  <si>
    <t>Income tax and social contribution paid</t>
  </si>
  <si>
    <t>Other changes in taxes</t>
  </si>
  <si>
    <t>Net cash provided by/(used in) operating activities</t>
  </si>
  <si>
    <t>Investing activities</t>
  </si>
  <si>
    <t>(Acquisitions) of subsidiaries, net of cash and cash equivalents paid</t>
  </si>
  <si>
    <t>(Acquisitions) of financial assets available for sale</t>
  </si>
  <si>
    <t>(Acquisition) of financial assets at fair value through other comprehensive income</t>
  </si>
  <si>
    <t>Proceeds from sale of financial assets available for sale</t>
  </si>
  <si>
    <t>Disposal of financial assets at fair value through other comprehensive income</t>
  </si>
  <si>
    <t>Maturity of investments held to maturity</t>
  </si>
  <si>
    <t>Maturity of financial assets at amortized cost</t>
  </si>
  <si>
    <t>(Acquisitions) of investments held to maturity</t>
  </si>
  <si>
    <t>(Acquisition) of financial assets at amortized cost</t>
  </si>
  <si>
    <t>Disposal of non-current assets held for sale</t>
  </si>
  <si>
    <t>(Acquisitions) of investments in associates</t>
  </si>
  <si>
    <t>Dividends and interest on shareholders' equity received</t>
  </si>
  <si>
    <t>(Acquisition) of property and equipment</t>
  </si>
  <si>
    <t>Sale of premises and equipment</t>
  </si>
  <si>
    <t>(Acquisition) of intangible assets</t>
  </si>
  <si>
    <t>Dividends received</t>
  </si>
  <si>
    <t>Net cash provided by/(used in) investing activities</t>
  </si>
  <si>
    <t>Financing activities</t>
  </si>
  <si>
    <t>Funds from securities issued</t>
  </si>
  <si>
    <t>Payments on securities issued</t>
  </si>
  <si>
    <t>Issuance of subordinated debts</t>
  </si>
  <si>
    <t>Payments on subordinated debts</t>
  </si>
  <si>
    <t>Acquisition of treasury shares</t>
  </si>
  <si>
    <t>Increase/(decrease) of non-controlling interest</t>
  </si>
  <si>
    <t>Interest on equity and dividends paid</t>
  </si>
  <si>
    <t>Net cash provided by/(used in) financing activities</t>
  </si>
  <si>
    <t>(Decrease)/Increase in cash and cash equivalents</t>
  </si>
  <si>
    <t>Cash and cash equivalents [Abstract]</t>
  </si>
  <si>
    <t>At the beginning of the year</t>
  </si>
  <si>
    <t>At the end of the year</t>
  </si>
  <si>
    <t>Non-cash transactions</t>
  </si>
  <si>
    <t>Credit operations transferred to non-current assets held for sale</t>
  </si>
  <si>
    <t>Dividends and interest on equity declared but not yet paid</t>
  </si>
  <si>
    <t>Unrealized (gains)/losses on securities available for sale</t>
  </si>
  <si>
    <t>(Gains)/losses on financial assets at fair value through other comprehensive income</t>
  </si>
  <si>
    <t>R$ 296915</t>
  </si>
  <si>
    <t>R$ 0</t>
  </si>
  <si>
    <t>General information</t>
  </si>
  <si>
    <t>General information [Abstract]</t>
  </si>
  <si>
    <t xml:space="preserve">1. General information Banco Bradesco S.A. (“Bradesco”, the “Bank”, the “Company” or the “Organization”) is a publicly-traded company established according to the laws of the Federative Republic of Brazil with headquarters in the city of Osasco, state of São Paulo, Brazil. Bradesco is a bank that provides multiple services within two segments: banking and insurance. The Bank complies with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auto, health, life, accident and property insurance and pension plans, real estate ventures and capitalization bonds.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Organization was originally listed on the São Paulo Stock Exchange (“B3”) and then subsequently on the New York Stock Exchange (“NYSE”). The consolidated financial statements, in accordance with the IFRS, were approved by the Board of Directors on April 29, 2019. </t>
  </si>
  <si>
    <t>Significant accounting policies</t>
  </si>
  <si>
    <t>Significant accounting policies [Abstract]</t>
  </si>
  <si>
    <t>2. Significant accounting policies These consolidated financial statements of the Organization were prepared in accordance with the International Financial Reporting Standards (IFR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se consolidated financial statements have been prepared based on historical cost, except for the following material items in the balance sheet: financial assets at fair value through other comprehensive income, assets and liabilities at fair value through profit or loss and financial instruments designated at fair value through profit or loss, and defined-benefit liabilities that are recognized at the present value of the defined benefit obligation.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20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In 2018, the Organization adopted IFRS 9 - Financial instruments, which replaced IAS 39. For more details on the transition process to the new standard, classification and measurement of financial assets, impairment and hedge accounting, see Note 47. The accounting policies listed below were used in all the periods presented and by all the companies of the Organization. 2.1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On December, 31 2018 2017 Financial Sector - Brazil Ágora Corretora de Títulos e Valores Mobiliários S.A. Brokerage 100.00% 100.00% Banco Alvorada S.A. (1) Banking 100.00% 99.99% Banco Bradescard S.A. Cards 100.00% 100.00% Banco Bradesco BBI S.A.(2) Investment bank 99.96% 99.85% Banco Bradesco BERJ S.A. Banking 100.00% 100.00% Banco Bradesco Cartões S.A. Cards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4) (5) Banking 100.00% 99.99% Banco Bradesco Europa S.A. (5) Banking 100.00% 100.00% Banco Bradesco S.A. Grand Cayman Branch (5) (6) Banking 100.00% 100.00% Banco Bradesco S.A. New York Branch (5) Banking 100.00% 100.00% Bradesco Securities, Inc. (5) Brokerage 100.00% 100.00% Bradesco Securities, UK. Limited (5) Brokerage 100.00% 100.00% Bradesco Securities, Hong Kong Limited (5) Brokerage 100.00% 100.00% Cidade Capital Markets Ltd (5) Banking 100.00% 100.00% Bradescard México, sociedad de Responsabilidad Limitada (7)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100.00% Bradesco Vida e Previdência S.A. Pension plan/Insurance 100.00% 100.00% Kirton Capitalização S.A. (9) Capitalization bonds - 100.00% Kirton Seguros S.A. (9) Insurance - 98.54% Kirton Vida e Previdência S.A. (9) Pension plan/Insurance - 100.00% Odontoprev S.A. (10) Dental care 50.01% 50.01% Insurance - Overseas Bradesco Argentina de Seguros S.A. (5) (10) Insurance 99.98% 99.98% Other Activities - Brazil Andorra Holdings S.A. Holding 100.00% 100.00% Bradseg Participações S.A. Holding 100.00% 100.00% Bradescor Corretora de Seguros Ltda. Insurance Brokerage 100.00% 100.00% Bradesplan Participações Ltda. (11) Holding - 100.00% BSP Empreendimentos Imobiliários S.A. Real estate 100.00% 100.00% Cia. Securitizadora de Créditos Financeiros Rubi Credit acquisition 100.00% 100.00% Columbus Holdings S.A. Holding 100.00% 100.00% Nova Paiol Participações Ltda. Holding 100.00% 100.00% União Participações Ltda. (12) Holding - 100.00% Other Activities - Overseas Bradesco North America LLC (5) Services 100.00% 100.00% Investment Funds (13)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83% 99.92% Bradesco Private F.I.C.F.I. R.F. PGBL/VGBL Ativo - F 08 C Investment Fund 100.00% 100.00% Bradesco F.I.C.R.F. VGBL FIX Investment Fund 100.00% 100.00% Bradesco F.I.C.F.I. Renda Fixa V-A Investment Fund 100.00% 100.00% (1) In December 2018, there was acquisition of shares held by a minority shareholder; (2) In May 2018, there was acquisition of shares held by minority shareholders by Banco Bradesco S.A.; (3) In November 2018, there was a change in the corporate name of Bradesco-Kirton Corretora de Títulos e Valores Mobiliários S.A. to Bradesco-Kirton Corretora de Câmbio S.A.; (4) Change in the percentage of participation, by assignment of quotas and change of corporate name to unilateral company; (5) The functional currency of these companies abroad is the Real ; (6) The special purpose entity International Diversified Payment Rights Company is being consolidated. The company is part of a structure set up for the securitization of the future flow of payment orders received overseas; (7) The functional currency of this company is the Mexican Peso; (8) Reduction in participation due to the merger of Kirton Seguros S.A. through the exchange of minority shares; (9) Companies merged into their respective counterparts in June 2018 (Bradesco Seguros S.A., Bradesco Capitalização S.A. and Bradesco Vida e Previdência S.A.); (10) The financial information portrayed is from the previous month; (11) Company merged in October 2018, by the company Nova Paiol Participações Ltda.; (12) Company merged in November 2018, by the company Nova Paiol Participações Ltda.; and (13) The investment funds in which Bradesco assumes or substantially retains the risks and benefits were consolidated.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n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2.2 Foreign currency translation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2.3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20(b) - “Cash and cash equivalents”. 2.4 Financial assets and liabilities Accounting Practices adopted as of January 1, 2018. Financial assets In 2018, we began to apply IFRS 9, which contains a new approach for classification and measurement of financial assets, where the entity is based on the business model for the management of financial assets, as well as the characteristics of contractual cash flow of the financial asset. This new approach replaced the financial assets categories foreseen in IAS 39: (i) measured at fair value through profit or loss; (ii) investments held to maturity; (iii) loans and receivables; and (iv) available for sale. IFRS 9 classifies financial assets into three categories: (i) measured at amortized cost; (ii) measured at fair value through other comprehensive income (FVOCI - Shareholders' Equity); and (iii) measured at fair value through profit or loss (FVTPL). - Business model: it relates to the way in which the entity manages its financial assets to generate cash flows. The objective of the Management for a particular business model, is: (i) to maintain the assets to receive contractual cash flows; (ii) to maintain the assets to receive the contractual cash flows and sales; or (iii) any other model. When the financial assets conform to the business models (i) and (ii) the SPPI test (Solely Payment of Principal and Interest) should be applied. - SPPI Test: the purpose of this test is to assess the contractual terms of the financial instruments to determine if they give rise to cash flows at specific dates that conform only to the payment of the principal and interest on the principal amount. In this sense,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fall under the aforementioned concep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They are held for trading if it is acquired by Organization for the purpose of selling it in the short-term or if it is part of a portfolio of identified financial instruments that are managed together for short-term profit or position taking, or, eventually, assets that do not meet the SPPI test. Derivative financial instruments are also categorized as FVTPL. Financial assets are initially recognized in the consolidated statement of financial position at fair value and the transaction costs are recorded directly in the consolidated statement of income. Realized and unrealized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 contrast to "Other comprehensive income", having no impact on the gross carrying amount of the asset.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which are held in a business model whose objective is to maintain the assets to receive the contractual cash flows. Financial assets measured at amortized cost are recognized initially at fair value including direct and incremental costs, and are subsequently recorded at amortized cost, using the effective interest rate method. Interest are recognized in the consolidated statement of income and reported as “Interest and similar income”. In the case of expected credit loss, it is reported a deduction from the carrying value of the financial asset and is recognized in the consolidated statement of income.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Loan commitments are recognized as the amount of expected credit loss calculated as described in Note 3.1. Derivative financial instruments and hedge transactions Derivatives are initially recognized at fair value on the date the derivative contract is signed and are, subsequently, re-measured at their fair values with the changes recognized in the income statement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2 - Market risk. Recognition Initially, the Organization recognizes deposits, securities issued and subordinated debts and other financial assets and liabilities on the trade date, in accordance with the contractual provisions of the instrument.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Expected credit losses The Organization calculates the expected losses in prospective bases for financial instruments measured at amortized cost,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hope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s the present value of the difference between the contractual cash flows that would be due if the commitment was used and the cash flows that the Organization expects to recover discounted at a rate that reflects the market conditions. Expected losses will be measured on one of the following basis: - Credit losses expected for 12 months, i.e., credit losses as a result of possible events of delinquency within 12 months after the reporting date; and - Credit Losses expected for the whole of lif</t>
  </si>
  <si>
    <t>Risk Management</t>
  </si>
  <si>
    <t>Risk Management [Abstract]</t>
  </si>
  <si>
    <t>3. Risk Management Risk management structure The risk and capital management structure is made up of committees, which assist the Board of Directors, the CEO and the Board of Executive Officers in their strategic decision-making process. The Organization has a committee known as the Integrated Risk Management and Capital Allocation Committee (COGIRAC), whose duty is to assure the fulfillment of the Organization's risk management processes and policies and advise the Board of Directors in performing its duties in risk management, capital and control. This committee is assisted by the Capital Management Executive Committee, and Risk Management Executive Committees in managing a) Credit risk, b) Market and Liquidity risk, c) Operational and Social and Environmental risk and d) Grupo Bradesco Seguros and BSP Empreendimentos Imobiliários. In addition, it also has the support of the Products and Services Executive Committee and the Executive Committees in business areas, which, among other duties, suggest exposure thresholds to their respective risks and prepare mitigation plans to be submitted to the Integrated Risk Management and Capital Allocation Committee and the Board of Directors. To comply with Resolution No. 4,557/17 of February 23, 2017, of the National Monetary Council (CMN), the Risk Committee was implemented in order to represent an advisory forum to the Board of Directors for the performance of its assignments related to risk and capital management, and the position of Chief Risk Officer (CRO) was formalized, which, among other responsibilities, exercises the supervision of the development, implementation and performance of the risk management structure, including its improvement, on independent basis and reporting to the Risk Committee, CEO and Board of Directors. The Integrated Risk Control Department (DCIR), whose mission is to promote and to implementing risk control and capital allocation through robust practices and certification of existence, execution and effectiveness of controls which assure acceptable risk levels in the Organization's processes, independently, consistently, on a transparent and integrated manner. This Department is also responsible for complying with the Central Bank of Brazil rules for risk management activities. Risk appetite The risk appetite refers to the types and levels of risks that the Organization is willing to accept in the conduct of its business and purposes. The Risk Appetite Statement - RAS is an important instrument that summarizes the risk culture of the Organization, and guides the strategic and business plans, driving the budget planning and allowing Senior Management to optimize the allocation of capital at acceptable risk levels and types, considering the markets and the regulatory environment in which it operates.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or whenever necessary, by the Board of Directors and permanently monitored by forums of the Senior Management and business and control areas. RAS reinforces the dissemination of the risk culture by disclosing the main aspects of risk appetite of the Organization to all its members. For the many types of risks, whether measurable or not, the Organization established control approaches, observing the main global dimensions: · Capital: to maintain a proper capital level, even on prospective basis, to cover unexpected losses, situations of stress and business opportunities, in compliance with regulatory requirements, thus ensuring the soundness of the Organization; · Profitability: to remunerate its capital on sustainable basis, seeking to cover the remuneration expectation of its shareholders in relation to the risks assumed in their business; · Liquidity: to maintain diversified and low cost sources of funding through interconnected network and dynamic and proper segmentation to provide a cash structure compatible with the size of its obligations; thus, ensuring survival even in adverse scenarios; · Loan: to focus on domestic clients, on diversified and dispersed manner, in terms of products and segments, aiming at the security and quality of the portfolio, with guarantees consistent with the risks assumed, considering the amounts, purposes and terms of loans granted and maintaining proper levels of provisions and low levels of concentrations; · Market: to align the exposures to the strategic guidelines, with specific limits established on independent basis and with risks mapped, measured and classified as to the probability and magnitude; and · Operational: to provide assurance with regard to appropriately carrying out the Organization's business in accordance with laws regulations and policies, ensuring that processes are covered by controls that mitigate operational risks.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adverse events and circumstances on capital, on liquidity or on the value of a portfolio of the Organization. In the Program of Stress Tests, the scenarios are designed by the Department of Research and Economic Studies - DEPEC and discussed with the Business areas, Integrated Risk Control Department - DCIR, Department of Planning, Budgeting and Control - DPOC, among other areas. Both scenarios and results are discussed and approved by a specific Collegiate Body. Subsequently, they are submitted to the Executive Committee and Board of Directors, that, in addition to the scenarios and results of stress tests are also responsible for the approval of the program and guidelines to be followed. Stress tests are used as a tool for managing risks: in its identification, measurement, evaluation, monitoring, control and mitigation of risks of the institution. The results of stress tests are used for evaluation of capital and liquidity levels of the institution, for preparation of the respective contingency plans, for evaluation of the capital adequacy and for the recovery plan. Similarly, the results are considered in the decisions related to strategic guidelines, definition of the levels and limits of risk appetite applied to the management of risks and capital, as well as in the definition of governance actions aimed at mitigation of risks identified by aligning them to the risk appetite of the Organization. 3.1.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Credit risk management in the Organization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Organization controls the exposure to credit risk which comprises mainly loans and advances, securities and derivatives. There is also the credit risk in financial obligations relating to commitments on loan or financial guarantees. With the objective of not compromising the quality of the portfolio, all aspects inherent to credit concession, concentration, guarantee requirements and terms, among others, are observed. The Organization continuously maps all the activities that could possibly generate exposure to credit risk, classifying them by their probability and magnitude, identifying their managers and mitigation plans. Counterparty Credit Risk The counterparty credit risk to which the Organization is exposed includes the possibility of losses due to the non-compliance by counterparties with their obligations relating to the settlement of financial asset trades, including the settlement of derivative financial instruments. Counterparty credit risk also includes the risk related to a downgrade in the counterparty's credit standing. The Organization exercises complete control over its net position (the difference between purchase and sale agreements) and potential future exposures from operations where there is counterparty risk. Each counterparty's exposure to risk is treated in the same way and is part of general credit limits granted by the Organization's to its customers. The Counterparty Credit Risk management covers the modeling and monitoring (i) of the consumption of the credit limit of the counterparties, (ii) of the portion of the adjustment at fair value of the portfolio of credit derivatives (CTF - Credit Value Adjustment) and (iii) of the respective regulatory and economic capital. The methodology adopted by the Organization establishes that the credit exposure of the portfolio to certain counterparty can be calculated based on the Replacement Cost (RC) of its operations in different scenarios of the financial market, which is possible through the Monte Carlo simulation process. Regarding the forms of mitigating the Counterparty credit risk that the Organization is exposed to, the most usual is the composition of guarantees as margin deposits and disposal of public securities , which are made by the counterparty with the Organization or with other trustees, whose counterparty's risks are also appropriately evaluated. Credit Concession Under the responsibility of the Credit Department, lending procedures are based on the Organization'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and behaviors) aspects associated with the customers capacity to honor their obligations are considered. All business proposals are subject to operational limits, which are included in the Loan Guidelines and Procedures. At branches, the delegation of power to grant a loan depends on its size, the total exposure to the Organization, the guarantees offered, the level of restriction and their credit risk score/rating. Business proposals with risks beyond these limit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Loan proposals pass through an automated system with parameters set to provide important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companies with a proven payment capacity and solvency, seeking to support them with guarantees that are adequate to the risk assumed, considering the amounts, objectives and the maturities of loan granted. Credit Risk Rating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correct pricing of operations, but also for defining the appropriate guarantees. The methodology used also follows the requirements established by CMN Resolution No. 4,327/14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the Organization's economic groups/customers uses an eighteen-level scale, in which fourteen levels represent performing loan operations. Risk ratings for economic groups (legal entities) are based on standardized statistical and judgmental procedures, and on quantitative and qualitative information. Classifications are carried out in a corporate manner and periodically monitored in order to preserve the quality of the credit portfolio. For individuals, in general, credit ratings are based on personal data variables, such as income, assets, restrictions and indebtedness, in addition to the history of their relationship with the Organization, and statistical credit evaluation models. The criteria regulated by Resolution No. 2,682 of the National Monetary Council are maintained for the constitution of the applicable provisions, according to the equivalence of the ratings shown in the table above. The risk classification adopted on the basis of the customers' capacity of honoring their commitments is shown below: Internal Rating Organization classification 1 AA1 2 AA2 3 AA3 4 A1 5 A2 Low risk 6 A3 7 B1 8 B2 9 B3 10 C1 11 C2 12 C3 13 C4 Medium risk 14 D 15 E 16 F High risk 17 G 18 H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The credit risk monitoring area actively participates in improving the customer risk rating models, following up large risks by periodically monitoring major delinquencies and the provisioning levels for expected and unexpected losses. This area continuously reviews the internal processes, including the roles and responsibilities and it training and requirements, as well as conducts periodical reviews of risk evaluation processes to incorporate new practices and methodologies. Control and Monitoring The credit risk of the Organization has its control and corporate follow-up performed in the credit risk area of the Integrated Risk Control Department - DCIR. The Department advises the Executive Committee on Credit Risk Management, where methodologies for measuring credit risk are discussed and formalized. Significant issues discussed in this committee are reported to the COGIRAC, which is subordinate to the Board of Directors. In addition to committee meetings, the area holds monthly meetings with all product and segment executives and officers, with a view to inform them about the evolution of the loan portfolio, delinquency, credit recoveries, gross and net losses, limits and concentrations of portfolios, allocation of economic and regulatory capital, among others. This information is also reported to the Audit Committee on a monthly basis . The area also monitors any internal or external event that may cause a significant impact on the Organization's credit risk, such as spin-offs, bankruptcies and crop failures, in addition to monitoring economic activity in the sectors to which the company has significant risk exposures. Both the governance process and existing limits are sanctioned by the Integrated Risk Management and Capital Allocation Committee, which are submitted for the approval of the Board of Directors, being reviewed at least once a year. Internal Report Credit risk is monitored on a daily basis in order to maintain the risk levels within the limits established by the Organization.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The Organization also has an electronic corporate system of credit risk indicators to provide the lending and loan recovery areas, business areas, regional managers and branches with information on assets by segment, product, region, risk classification, delinquency and expected and unexpected losses, among others. This electronic system provides both a macro-level and detailed view of the information, and also enables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isk Periodically, the Organization evaluates the expected losses of the exposures subject to credit risk by means of statistical models and internal processes, considering the historical loss experience, which comprises approximately 8 years, as well as the current quality and characteristics of clients and operations, including their guarantees. Macroeconomic Information is also used in the measurement by means of econometric models that incorporate the current and prospective effects of economic variables in the estimates of expected loss. The main macroeconomic variables used in this process are tied to interest rates, inflation rates and internal and external economic activity indexes. The Organization uses different indicators for classification in stages, according to the profile of the client and the operation. Below we present the breakdown of segments, according with stages and indictors. Retail Segment: · Stage 1: up-to-date exposure or 30 days in arrears; · Stage 2: exposure between 31 and 90 days in arrears, except for residential real estate financing that is between 31 and 180 days, or classification to internal ratings framed as medium or high risk; · Stage 3 (Default or "impaired"): exposure due over 90 days, except for residential real estate financing that is above180 days. Wholesale Segment: · Stage 1: up-to-date exposure or 30 days in arrears; · Stage 2: exposure due between 31 and 90 days , except for residential real estate financing that is between 31 and 180 days, or classification to internal ratings framed as medium or high risk; · Stage 3 (Default or "impaired"): material exposure due beyond 90 days, except for financing residential real estate, which is due over 180 days and/or that showed signs that they would not be honored in the agreed conditions without the execution of guarantees, such as: bankruptcy events, judicial recovery and restructuring of debts. The expected losses are based on the multiplication of credit risk parameters: Probability of default (PD), Loss due to default (LGD) and Exposure to noncompliance (EAD). The PD parameter refers to the probability of noncompliance perceived by the Organization regarding the client, according to the internal models of evaluation, which, in retail, use statistical methodologies based on the characteristics of the client, such as the internal rating and segment, and the operation, such as product and guarantee and, in the case of wholesale, they use specialist models based on financial information and qualitative analyses. The LGD refers to the percentage of loss in relation to exposure in case of noncompliance, considering all the efforts of recovery, according to the internal model of evaluation that uses statistical methodologies based on the characteristics of the operation, such as product and guarantee. Clients with significant exposure have estimates based on individual analyses, which are based on the structure of the operation and expert knowledge, aiming to capture the complexity and the particularities of each operation. EAD refers to the exposure (book value) of the client in relation to the Organization at the time of estimation of the expected loss. In the case of commitments or financial guarantees provided, the EAD will have the addition of the expected value of the commitments or financial guarantees provided that they will be converted into credit in case of noncompliance of the client. Credit Risk Exposure We present below the credit risk exposure of the financial instruments: R$ thousand On December 31, 2018 Gross value Expected loss Book value Financial assets Cash and balances with banks (Note 20) 107,209,743 - 107,209,743 Financial assets at fair value through profit or loss (Note 21) 246,161,150 - 246,161,150 Financial assets at fair value through other comprehensive income (Note 24) 178,050,536 (337,506) 178,050,536 Loans and advances to banks (Note 26) 105,250,928 (1,978) 105,248,950 Loans and advances to customers (Note 27) 411,492,655 (31,105,579) 380,387,076 Securities at amortized cost (Note 28) 143,626,776 (3,022,038) 140,604,738 Other financial assets (Note 35) 43,893,309 - 43,893,309 Provision for Expected Loss Loan Commitments (Note 27) - (2,551,676) (2,551,676) Financial guarantees (Note 27) - (719,216) (719,216) Items not recorded in the balance sheet (Note 46) 301,345,624 - 301,345,625 Total risk exposure 1,537,030,721 (37,737,993) 1,499,630,235 The Organization's maximum credit risk exposure was R$1,499,630,235 thousand in 2018, which was an increase of 8.4% compared to 2017. Of this exposure, R$107,209,743 thousand, or 7.1% is related to cash and bank deposits composed mainly of funds deposited with the Central Bank of Brazil that are assessed to have low credit risk. Financial assets at fair value through profit or loss (16.4% of total exposure) are mostly low credit risk, composed mainly of Brazilian government securities at fair value and also include derivative financial instruments. Financial assets at fair value through other comprehensive income amounted to R$178,050,536 thousand (11.9% of total exposure), are recorded at fair value with changes in ECL recognized in profit or loss and are represented mostly by Brazilian government securities, for details of these assets , see note 24. Loans and advances to financial institutions, which are 7.0% of the total, consist basically of repurchase agreements which have a low credit risk. Loans and advances to customers represent 25.4% of the total exposure, for details of these assets and the expected loss, see note 27 for details. Financial assets at amortized cost represent 9.4% of the total, for details of these assets, see note 28. Operations classified as "Other financial assets" represent 2.9% of the total and are basically comprised of foreign exchange operations and escrow deposits. In 2018, items not recorded in the consolidated balance sheet (recorded in clearing accounts) totaled R$301,345,625 thousand, representing 20.1% of total exposure. Loans and advances to customers Concentration of credit risk On December 31 2018 2017 Largest borrower 2.2% 2.5% 10 largest borrowers 9.1% 8.2% 20 largest borrowers 12.9% 12.2% 50 largest borrowers 18.6% 17.8% 100 largest borrowers 22.9% 22.2% By Economic Activity Sector The credit-risk concentration analysis presented below is based on the economic activity sector in which the counterpart operates. On December 31 - R$ thousand 2018 % 2017 % Public sector 9,259,368 2.3 9,676,927 2.6 Oil, derivatives and aggregate activities 9,092,151 2.2 9,410,382 2.5 Production and distribution of electricity 1,829 - 1,322 - Other industries 165,388 - 265,223 0.1 Private sector 402,233,287 97.7 364,136,738 97.4 Companies 209,365,567 50.9 190,148,345 50.9 Real estate and construction activities 25,267,761 6.1 29,383,442 7.9 Retail 32,472,286 7.9 23,935,638 6.4 Services 19,086,508 4.6 17,996,533 4.8 Transportation and concession 17,261,369 4.2 14,190,284 3.8 Automotive 11,284,972 2.7 10,014,454 2.7 Food products 12,040,631 2.9 8,866,028 2.4 Wholesale 11,467,168 2.8 9,045,916 2.4 Production and distribution of electricity 4,784,015 1.2 7,360,804 2.0 Siderurgy and metallurgy 7,698,444 1.9 7,001,290 1.9 Sugar and alcohol 6,907,858 1.7 7,042,811 1.9 Other industries 61,094,555 14.8 55,311,145 14.8 Individuals 192,867,720 46.9 173,988,393 46.5 Total portfolio 411,492,655 100.0 373,813,665 100.0 Impairment of loans and advances (31,105,579) (27,055,566) Total of net loans and advances to customers 380,387,076 346,758,099 Credit Risk Mitigation Potential credit losses are mitigated by the use of a variety of types of collateral formally stipulated through legal instruments, such as conditional sales, liens and mortgages, by guarantees such as third-party sureties or guarantees, and also by financial instruments such as credit derivatives. The efficiency of these instruments is evaluated considering the time to recover and realize an asset given as collateral, its market value, the guarantors' counterparty risk and the legal safety of the agreements. The main types of collaterals include: term deposits; financial investments and securities; residential and commercial properties; movable properties such as vehicles, aircraft. Additionally, collateral may include commercial bonds such as invoices, checks and credit card bills. Sureties and guarantees may also include bank guarantees. The table below shows the financial effect of the guarantee on credit and financial lease transactions. R$ thousand 2018 Book value Fair Value Guarantees Individuals 192,867,720 121,318,093 Stage 1 165,031,788 109,456,403 Stage 2 15,354,577 8,925,277 Stage 3 12,481,355 2,936,413 Companies 218,624,935 77,161,470 Stage 1 177,191,748 61,244,814 Stage 2 21,750,673 7,374,186 Stage 3 19,682,514 8,542,470 Total 411,492,655 198,479,563 (1) Of the total balance of credit operations, R$284,373,526 thousand refers to operations without guarantees. 3.2. Market risk Market risk is represented by the possibility of financial loss due to fluctuating prices and interest rates of the Organization's financial instruments, such as its asset and liability transactions that may have mismatched maturities, currencies and indexes. Market risk is identified, measured, mitigated, controlled and reported. The Organization's exposure to market risk profile is in line with the guidelines established by the governance process, with limits monitored on a timely basis independently of the business areas. All transactions that expose the Organization to market risk are mapped, measured and classified according to probability and magnitude, and the whole process is approved by the governance structure. The risk management process relies on the participation of all levels of the Organization, from the business areas to the Board of Directors. In compliance with the best Corporate Governance practices, to preserve and strengthen the management of market risk in the Organization, as well as to meet the requirements of Resolution No. 4,557/17, of CMN, the Board of Directors approved the Market and Liquidity Risk Management Policy, which is reviewed at least annually by the relevant Committees and by the Board of Directors itself, and provides the main guidelines for acceptance, control and management of market risk. In addition to the policy, the Organization has specific rules to regulate the market risk management process, as follows: · Classification of Operations; · Reclassification of Operations; · Trading of Public or Private Securities; · Use of Derivatives; and · Hedging. Market Risk Management Process The market risk management process is a corporation wide process, comprising from business areas to the Board of Directors; it involves various areas, each with specific duties in the process, thereby ensuring an efficient structure. The measurement and control of market risk is conducted in a centralized and independent manner. This process permits that the Organization be the first financial institution in the country authorized by the Central Bank of Brazil to use its internal market risk models to calculate regulatory capital requirements since January 2013. This process, is also revised at least once a year by the Committees and approved the Board itself. Determination of Limits Proposed market-risk limits are validated by specific Committees and submitted for approval by the Integrated Risk Management and Capital Allocation Committee, and then for approval by the Board of Directors. Based on the business' characteristics, they are segregated into the following Portfolios: Trading Portfolio : it comprises all operations involving financial instruments, held-for-trading, including derivatives, or used to hedge other instruments in the Trading Portfolio, which have no trading restrictions. Held-for-trading operations are those intended for resale, to obtain benefits from actual or expected price variations, or for arbitrage. The Trading Portfolio is monitored with the following limits: · Value at Risk (VaR); · Stress; · Income; · Financial Exposure / Concentration . Banking Portfolio : it comprises operations not classified in the Trading Portfolio , arising from Organization's other businesses and their respective hedges. The Banking Portfolio is monitored with the following limits: · Interest rate risk limit. Market-Risk Measurement Models Market risk is measured and controlled using Stress, Value at Risk (VaR), Economic Value Equity (EVE) and Sensitivity Analysis methodologies, as well as limits for the Management of Results and Financial Exposure. Using several methodologies to measure and evaluate risks is of great importance, because they can complement each other and their combination allows for analysis of different scenarios and situations. Trading and Regulatory Portfolio Trading Portfolio risks are controlled by the Stress and VaR methodologies. The Stress methodology quantifies the negative impact of economic shocks and events that are financially unfavorable to the Organization's positions. The analysis uses stress scenarios prepared by the Market Risk area and the Organization's economists based on historical and prospective data for the risk factors in which the Organization portfolio. The methodology adopted to calculate VaR is the Delta-Normal, with a confidence level of 99% and considering the number of days necessary to unwind the existing exposures. The methodology is applied to the Trading and Regulatory Portfolio (Trading Portfolio positions plus Banking Portfolio foreign currency and commodities exposures). It should be noted that for the measurement of all the risk factors of the portfolio of options are applied the historical simulation models and Delta-Gama-Vega, prevailing the most conservative between the two. A minimum 252-business-day period is adopted to calculate volatilities, correlations and historical returns. For regulatory purposes, the capital requirements relating to shares held in the Banking Portfolio of Prudential Conglomerate (includes, in its consolidation basis, entities located in the country and abroad, financial institutions, similar to financial institutions over which the institution has direct or indirect control, in addition to investment funds pursuant to CMN Resolution No. 4,280/13) are determined on a credit risk basis, as per Central Bank of Brazil resolution, i.e., are not included in the market risk calculation. Ri</t>
  </si>
  <si>
    <t>Estimates and judgments</t>
  </si>
  <si>
    <t>Estimates and judgments [Abstract]</t>
  </si>
  <si>
    <t xml:space="preserve">4. Estimates and judgments The Organization makes estimates and judgments that can affect the reported amount of assets and liabilities within the next financial year. All estimates and judgments required in conformity with IFRS are best estimates undertaken in accordance with the applicable standard. Such estimates and judgments are continually evaluated and based in our historical experience and a number of other factors including future event expectations, regarded as reasonable, under the current circumstances. The estimates and judgments that have a significant risk and might have a relevant impact on the amounts of assets and liabilities within the next financial year are disclosed below. The actual results may be different from those established by these estimates and premises.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 at the management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of the determination of fair value of financial instruments, see Note 3.4. Expected credit loss The measurement of the provision for losses on loans expected for financial assets measured at amortized cost and FVOCI requires the use of complex models and significant assumptions about future economic conditions and loan behavior. The explanation of assumptions and estimation techniques used in the measurement of expected loan loss is further detailed in Note 3.1. Several significant judgments are also required to apply the accounting requirements for the measurement of the credit loss expected, such as: · Determine the criteria for the significant increase of credit risk; · Choice of models and assumptions suitable for the measurement of expected credit loss; · Establish the number and weighting factors on the prospective scenarios, for each type of product and market, related to the credit loss expected; and · Establish a group of similar financial assets for purposes of measuring the expected credit loss. The process to determine the level of provision for expected credit loss requires estimates and the use of judgment; it is possible that actual losses presented in subsequent periods will differ from those calculated according to current estimates and assumptions. Impairment of goodwill The Organization analyzes, at least annually, whether the current carrying value of goodwill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Organization's view of future performance.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realization of deferred tax assets is subject to changes in future tax rates and developments in our strategies.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18. Technical insurance provisions Insurance technical provisions (reserves) are liabilities representing estimates of the amounts that will become due at a future date, to or on behalf of our policyholders - see Note 2(l). Expectations of loss ratio, mortality, longevity, length of stay and interest rate are used. These assumptions are based on our experience and are periodically reviewed against industry standards to ensure actuarial credibility. Contingent liabilities The Provisions are regularly reviewed and constituted, where the loss is deemed probable, based on the opinion of the legal counsel, the nature of the lawsuit, similarity to previous lawsuits, complexity and the courts standing. Contingencies classified as Probable Loss are recorded in the Consolidated Statements of Financial Position under "Other Provisions". </t>
  </si>
  <si>
    <t>Operating segments</t>
  </si>
  <si>
    <t>Operating segments [Abstract]</t>
  </si>
  <si>
    <t xml:space="preserve">5. Operating segments The Organization operates mainly in the banking and insurance segments. Our banking operations include operations in the retail, middle-market and corporate sectors, lease, international bank operations, investment bank operations and as a private bank. The Organization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 variety of accounting information, which includes the proportional consolidation of associates and joint ventures. Accordingly, the information of the segments shown in the following tables was prepared in accordance with the specific procedures and other provisions of the Financial Institutions Accounting Plan and the total amounts, which correspond to the consolidated information, were prepared in accordance with IFRS, issued by the IASB .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Information by operating segment, reviewed by the Organization and corresponding to the years 2018, 2017 and 2016, is shown below: R$ thousand Year ended December 31, 2018 Banking Insurance, pension and capitalization bonds Other operations (1), adjustments and eliminations Total Net interest income 53,582,872 12,291,357 934,241 66,808,470 Net fee and commission income 25,496,171 600,510 (2,265,091) 23,831,590 Net gains/(losses) on financial assets and liabilities at fair value through profit or loss - - (11,676,573) (11,676,573) Net gains/(losses) on financial instruments classified as held for trading (6,217,370) (5,459,203) 11,676,573 - Net gains/(losses) on financial assets at fair value through other comprehensive income - - 1,073,563 1,073,563 Net gains/(losses) on financial instruments classified as available for sale 625,159 738,063 (1,363,222) - Net gains/(losses) on foreign currency transactions 1,096,826 - - 1,096,826 Net income from insurance and pension plans - 7,656,872 - 7,656,872 Other operating income/(loss) (4,495,385) 2,935,732 (289,659) (1,849,312) Expected loss on loans and advances - - (15,091,975) (15,091,975) Impairment of loans and advances (11,078,383) - 11,078,383 - Expected loss on other financial assets - - (1,172,860) (1,172,860) Personnel expenses (17,369,813) (1,643,734) 142,085 (18,871,462) Other administrative expenses (16,290,073) (1,609,750) 1,025,861 (16,873,962) Depreciation and amortization (5,575,203) (411,875) 1,178,823 (4,808,255) Other operating income/(expenses) (11,439,378) (1,596,743) (1,174,473) (14,210,594) Other operating expense (61,752,850) (5,262,102) (4,014,156) (71,029,108) Income before income taxes and share of profit of associates and joint ventures 12,830,808 10,565,497 (5,634,665) 17,761,640 Share of profit of associates and joint ventures 1,410,004 206,272 64,099 1,680,375 Income before income taxes 14,240,812 10,771,769 (5,570,566) 19,442,015 Income tax and social contribution (206,385) (4,382,847) 1,895,656 (2,693,576) Net income for the year 14,034,427 6,388,922 (3,674,910) 16,748,439 Attributable to controlling shareholders 14,034,093 6,224,398 (3,674,576) 16,583,915 Attributable to non-controlling interest 334 164,524 (334) 164,524 Total assets 1,057,484,986 305,112,189 (57,053,461) 1,305,543,714 Investments in associates and joint ventures 6,235,329 1,837,899 52,571 8,125,799 Total liabilities 934,863,960 271,320,375 (25,316,741) 1,180,867,594 R$ thousand Year ended December 31, 2017 Banking Insurance, pension and capitalization bonds Other operations (1), adjustments and eliminations Total Net interest income 46,997,327 1,857,926 1,787,660 50,642,913 Net fee and commission income 24,143,561 787,014 (2,181,747) 22,748,828 Net gains/(losses) on financial instruments classified as held for trading 6,011,351 3,641,626 (29,869) 9,623,108 Net gains/(losses) on financial instruments classified as available for sale (685,560) 713,425 542,493 570,358 Net gain / (loss) on held-to-maturity investments (54,520) - - (54,520) Net gains/(losses) on foreign currency transactions 1,422,957 - - 1,422,957 Net income from insurance and pension plans - 6,239,990 - 6,239,990 Other operating income/(loss) 6,694,228 10,595,041 512,624 17,801,893 Impairment of loans and advances (17,895,929) - 1,035,094 (16,860,835) Personnel expenses (19,261,590) (1,589,077) 127,402 (20,723,265) Other administrative expenses (17,175,352) (1,391,439) 1,684,330 (16,882,461) Depreciation and amortization (5,555,033) (393,618) 1,380,083 (4,568,568) Other operating income/(expenses) (9,282,411) (889,065) 38,119 (10,133,357) Other operating expense (69,170,315) (4,263,199) 4,265,028 (69,168,486) Income before income taxes and share of profit of associates and joint ventures 8,664,801 8,976,782 4,383,565 22,025,148 Share of profit of associates and joint ventures 1,497,268 217,035 4,108 1,718,411 Income before income taxes 10,162,069 9,193,817 4,387,673 23,743,559 Income tax and social contribution (887,289) (4,156,153) (1,385,514) (6,428,956) Net income for the year 9,274,780 5,037,664 3,002,159 17,314,603 Attributable to controlling shareholders 9,272,962 4,812,425 3,003,977 17,089,364 Attributable to non-controlling interest 1,818 225,239 (1,818) 225,239 Total assets 988,063,541 295,699,951 (59,410,052) 1,224,353,440 Investments in associates and joint ventures 6,364,246 1,847,099 46,039 8,257,384 Total liabilities 875,887,257 257,329,282 (26,556,803) 1,106,659,736 R$ thousand Year ended December 31, 2016 Banking Insurance, pension and capitalization bonds Other operations (1), adjustments and eliminations Total Net interest income 49,156,109 5,374,229 2,132,651 56,662,989 Net fee and commission income 20,696,785 651,482 (1,007,216) 20,341,051 Net gains/(losses) on financial instruments classified as held for trading 14,918,934 1,250,639 233,197 16,402,770 Net gains/(losses) on financial instruments classified as available for sale (1,417,647) 805,051 (728,804) (1,341,400) Net gains/(losses) on foreign currency transactions 150,757 - - 150,757 Net income from insurance and pension plans - 4,155,763 - 4,155,763 Other operating income/(loss) 13,652,044 6,211,453 (495,607) 19,367,890 Impairment of loans and advances (18,829,460) - 3,479,182 (15,350,278) Personnel expenses (15,733,611) (1,387,935) 117,763 (17,003,783) Other administrative expenses (14,979,689) (1,331,349) 161,475 (16,149,563) Depreciation and amortization (3,786,599) (365,656) 493,842 (3,658,413) Other operating income/(expenses) (14,421,152) 243,631 173,359 (14,004,162) Other operating expense (67,750,511) (2,841,309) 4,425,621 (66,166,199) Income before income taxes and share of profit of associates and joint ventures 15,754,427 9,395,855 5,055,449 30,205,731 Share of profit of associates and joint ventures 1,538,058 168,691 (7,024) 1,699,725 Income before income taxes 17,292,485 9,564,546 5,048,425 31,905,456 Income tax and social contribution (7,995,420) (3,915,822) (2,001,488) (13,912,730) Net income for the year 9,297,065 5,648,724 3,046,937 17,992,726 Attributable to controlling shareholders 9,293,766 5,550,662 3,049,821 17,894,249 Attributable to non-controlling interest 3,299 98,062 (2,884) 98,477 Total assets 921,916,290 266,642,197 3,471,169 1,192,029,656 Investments in associates and joint ventures 5,512,372 1,416,617 73,789 7,002,778 Total liabilities 821,182,152 266,143,979 (775,682) 1,086,550,449 (1) 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effective interest rate and proportional consolidation. Our operations are substantially conducted in Brazil. Additionally, as of December 31, 2018, we have one branch in New York, one branch in Grand Cayman, and one branch in London, mainly to complement our banking services and assist in import and export operations for Brazilian customers. Moreover we also have subsidiaries abroad, namely: Banco Bradesco Argentina S.A.U. (Buenos Aires), Banco Bradesco Europe S.A. (Luxembourg), Bradesco North America LLC (New York), Bradesco Securities, Inc. (New York), Bradesco Securities UK Limited (London), Cidade Capital Markets Ltd. (Grand Cayman), Bradesco Securities Hong Kong Limited (Hong Kong), Bradesco Trade Services Limited (Hong Kong) and Bradescard Mexico, Sociedad de Responsabilidad Limitada (Mexico). No income from transactions with a single customer or counterparty abroad represented 10% of the Organization's income in the period of 2018, 2017 and 2016.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t>
  </si>
  <si>
    <t>Net interest income [Abstract]</t>
  </si>
  <si>
    <t xml:space="preserve">6. Net interest income R$ thousand Years ended December 31 2018 2017 2016 Interest and similar income Loans and advances to banks 9,546,878 5,073,435 8,689,348 Loans and advances to customers: - Loans 61,949,949 64,767,081 69,530,396 - Leases 250,791 254,009 343,626 Financial assets: - At fair value through profit or loss 17,538,227 - - - Fair value through other comprehensive income 16,666,298 - - - At amortized cost 12,120,868 - - - For trading - 13,684,574 23,576,526 - Available for sale - 11,351,320 11,572,618 - Held to maturity - 4,883,103 6,514,933 Pledged as collateral - 21,268,934 21,739,202 Compulsory deposits with the Central Bank 3,916,299 4,881,319 5,667,516 Other financial interest income 63,829 68,553 66,210 Total 122,053,139 126,232,328 147,700,375 Interest and similar expenses Deposits from banks: - Interbank deposits (137,154) (152,550) (127,617) - Funding in the open market (15,094,786) (22,564,515) (26,767,039) - Borrowings and onlending (3,176,469) (3,068,552) (3,865,411) Deposits from customers: - Savings accounts (4,646,528) (5,730,457) (6,712,509) - Time deposits (6,252,440) (7,536,161) (8,746,203) Funds from issuance of securities (9,054,699) (13,262,613) (17,124,502) Subordinated debt (3,517,067) (5,100,017) (6,298,555) Insurance technical provisions and pension plans (13,365,526) (18,174,550) (21,395,550) Total (55,244,669) (75,589,415) (91,037,386) Net interest income 66,808,470 50,642,913 56,662,989 </t>
  </si>
  <si>
    <t>Net fee and commission income [Abstract]</t>
  </si>
  <si>
    <t xml:space="preserve">7. Net fee and commission income R$ thousand Years ended December 31 2018 2017 2016 Fee and commission income Credit cards 6,951,609 6,848,855 6,251,963 Current accounts 7,165,667 6,652,711 6,030,640 Collections 1,982,037 1,965,601 1,777,515 Guarantees 1,463,423 1,570,522 1,438,409 Asset management 1,525,280 1,463,469 1,079,653 Consortium management 1,683,942 1,526,660 1,278,753 Custody and brokerage services 916,083 754,966 618,750 Underwriting/ Financial Advisory Services 815,242 801,219 733,530 Payments 448,416 409,267 373,639 Other 879,891 755,558 758,199 Total 23,831,590 22,748,828 20,341,051 </t>
  </si>
  <si>
    <t>Net gains/(losses) on financial assets and liabilities at fair value through profit or loss [Abstract]</t>
  </si>
  <si>
    <t xml:space="preserve">8. Net gains/(losses) on financial assets and liabilities at fair value through profit or loss R$ thousand Year ended December 31 2018 Fixed income securities (1,360,349) Derivative financial instruments (10,543,169) Equity securities 226,945 Total (11,676,573) </t>
  </si>
  <si>
    <t>Net gains/(losses) on financial instruments classified as held for trading [Abstract]</t>
  </si>
  <si>
    <t xml:space="preserve">9. Net gains/(losses) on financial instruments classified as held for trading R$ thousand Years ended December 31 2017 2016 Fixed income securities 9,862,617 4,654,959 Derivative financial instruments (1,426,160) 10,887,800 Equity securities 1,186,651 860,011 Total 9,623,108 16,402,770 </t>
  </si>
  <si>
    <t>Net gains/(losses) on financial assets at fair value through other comprehensive income [Abstract]</t>
  </si>
  <si>
    <t xml:space="preserve">10. Net gains/(losses) on financial assets at fair value through other comprehensive income R$ thousand Year ended December 31 2018 Fixed income securities 345,987 Equity securities 677,312 Dividends received 50,264 Total 1,073,563 </t>
  </si>
  <si>
    <t>Net gains/(losses) on financial instruments classified as available for sale [Abstract]</t>
  </si>
  <si>
    <t xml:space="preserve">11. Net gains/(losses) on financial instruments classified as available for sale R$ thousand Years ended December 31 2017 2016 Fixed income securities (1) 49,963 (1,918,595) Equity securities (1) 437,054 459,223 Dividends received 83,341 117,972 Total 570,358 (1,341,400) (1) In 2017, includes impairment losses of R$1,729,039 thousand and, in 2016, R$2,106,107 thousand. </t>
  </si>
  <si>
    <t>Net gains/(losses) on foreign currency transactions [Abstract]</t>
  </si>
  <si>
    <t xml:space="preserve">12. Net gains/(losses) on foreign currency transactions Net gains and losses on foreign currency transactions primarily consists of gains or losses from currency trading and translation of monetary items from a foreign currency into the functional currency. </t>
  </si>
  <si>
    <t>Net income from insurance and pension plans [Abstract]</t>
  </si>
  <si>
    <t xml:space="preserve">13. Net income from insurance and pension plans R$ thousand Years ended December 31 2018 2017 2016 Written premiums 62,736,288 65,864,591 62,470,571 Supplemental pension plan contributions 4,441,813 5,090,043 3,679,922 Granted coinsurance premiums (47,232) (49,715) (70,862) Refunded premiums (769,311) (667,196) (746,244) Net written premiums earned 66,361,558 70,237,723 65,333,387 Reinsurance premiums paid (91,463) (191,088) (306,265) Premiums retained from insurance and pension plans 66,270,095 70,046,635 65,027,122 Changes in the provision for insurance (25,837,488) (30,435,868) (29,729,884) Changes in the provision for private pension plans (3,571,734) (4,369,903) (3,052,034) Changes in the insurance technical provisions and pension plans (29,409,222) (34,805,771) (32,781,918) Reported indemnities (26,463,800) (25,924,687) (24,877,804) Claims expenses (67,298) (36,068) (119,201) Recovery of ceded coinsurance 117,703 35,332 65,285 Recovery of reinsurance 18,786 116,913 141,711 Salvage recoveries 491,559 488,057 451,930 Changes in the IBNR provision (121,320) (274,509) (204,354) Retained claims (26,024,370) (25,594,962) (24,542,433) Commissions on premiums (2,655,101) (2,700,131) (2,696,002) Recovery of commissions 12,411 19,334 29,927 Fees (353,139) (403,835) (489,279) Brokerage expenses - private pension plans (125,770) (153,552) (167,654) Changes in deferred commissions (58,032) (167,728) (224,000) Selling expenses for insurance and pension plans (3,179,631) (3,405,912) (3,547,008) Net income from insurance and pension plans 7,656,872 6,239,990 4,155,763 </t>
  </si>
  <si>
    <t>Personnel expenses [Abstract]</t>
  </si>
  <si>
    <t xml:space="preserve">14. Personnel expenses R$ thousand Years ended December 31 2018 2017 2016 Salaries (8,350,461) (9,170,556) (8,236,617) Benefits (4,383,644) (5,385,133) (3,625,796) Social security charges (2,997,889) (3,505,290) (2,862,067) Employee profit sharing (1,682,868) (1,572,472) (1,451,310) Provision for labor claims (1,289,664) (927,136) (663,124) Training (166,936) (162,678) (164,869) Total (1) (18,871,462) (20,723,265) (17,003,783) (1) In 2017, includes the effects of the Special Voluntary Termination Plan. </t>
  </si>
  <si>
    <t>Other administrative expenses [Abstract]</t>
  </si>
  <si>
    <t xml:space="preserve">15. Other administrative expenses R$ thousand Years ended December 31 2018 2017 2016 Outsourced services (4,598,748) (4,748,308) (4,871,194) Communication (1,541,742) (1,684,153) (1,653,055) Data processing (2,398,676) (2,117,085) (1,612,454) Advertising and marketing (1,136,062) (942,851) (1,124,659) Asset maintenance (1,112,508) (1,158,840) (1,060,856) Financial system (1,009,209) (1,033,017) (1,047,618) Rental (1,142,408) (1,142,166) (1,027,561) Security and surveillance (748,577) (818,221) (736,547) Transport (749,685) (782,444) (719,842) Water, electricity and gas (412,789) (405,515) (384,069) Advances to FGC (Deposit Guarantee Association) (408,335) (418,670) (355,540) Supplies (216,768) (263,527) (321,509) Travel (286,731) (261,911) (174,772) Other (1,111,724) (1,105,753) (1,059,887) Total (16,873,962) (16,882,461) (16,149,563) </t>
  </si>
  <si>
    <t>Depreciation and amortization [Abstract]</t>
  </si>
  <si>
    <t xml:space="preserve">16. Depreciation and amortization R$ thousand Years ended December 31 2018 2017 2016 Amortization expenses (3,348,242) (3,331,240) (2,516,777) Depreciation expenses (1,460,013) (1,237,328) (1,141,636) Total (4,808,255) (4,568,568) (3,658,413) </t>
  </si>
  <si>
    <t>Other operating income/(expenses) [Abstract]</t>
  </si>
  <si>
    <t xml:space="preserve">17. Other operating income/(expenses) R$ thousand Years ended December 31 2018 2017 2016 Tax expenses (6,096,899) (5,960,618) (6,331,651) Legal provision (1,836,429) (1,238,057) (2,927,734) Variation in monetary liabilities (147,642) 31,710 (699,719) Income from sales of non-current assets, investments, and property and equipment, net (614,895) (412,957) (467,042) Other (1) (5,514,729) (2,553,435) (3,578,016) Total (14,210,594) (10,133,357) (14,004,162) (1) Includes: (i) the effect of the (additions)/reversal of provision for tax contingency in 2018 - R$(21,188) thousand (2017 - R$(487,269) thousand; 2016 - R$(484,227) thousand); (ii) impairment losses in the amount of 2018 - R$571,321 thousand (2017 - R$185,188 thousand; 2016 - R$31,256 thousand); and (iii) operating expense related of insurance operation in 2018 - R$1,976,347 thousand (2017 - R$1,354,719 thousand and 2016 - R$1,388,645 thousand). </t>
  </si>
  <si>
    <t>Income tax and social contribution [Abstract]</t>
  </si>
  <si>
    <t>18. Income tax and social contribution a) Calculation of income tax and social contribution charges R$ thousand Years ended December 31 2018 2017 2016 Income before income tax and social contribution 19,442,015 23,743,559 31,905,456 Total burden of income tax and social contribution at the current rates (1) (8,748,907) (10,684,602) (14,357,455) Effect of additions and exclusions in the tax calculation: Earnings (losses) of associates and joint ventures 756,169 773,285 764,876 Interest on shareholders' equity (paid and payable) 3,284,368 3,241,955 3,139,102 Other amounts (2) 2,014,794 240,406 (3,459,253) Income tax and social contribution for the period (2,693,576) (6,428,956) (13,912,730) Effective rate 13.9% 27.1% 43.6% (1) Current rates: (i) 25% for income tax; (ii) 20% for the social contribution to financial and equated companies, and the insurance industry, and 9% for the other companies (Note 2t); and (2) Primarily, includes: (i) the exchange rate variation of assets and liabilities, derived from investments abroad; (ii) the equalization of the effective rate in relation to the rate of 45%, shown; and (iii) the deduction incentives. b) Composition of income tax and social contribution in the consolidated statement of income R$ thousand Years ended December 31 2018 2017 2016 Current taxes: Income tax and social contribution payable (5,657,841) (8,788,060) (8,852,947) Deferred taxes: Net Addition/(realization) of temporary differences 1,288,642 2,950,961 (4,106,008) Use of opening balances of: Social contribution loss (313,223) (430,584) (647,282) Income tax loss (343,791) (331,512) (879,276) Addition on: Social contribution loss 870,717 150,371 234,730 Income tax loss 1,461,920 19,868 338,053 Total deferred tax expense 2,964,265 2,359,104 (5,059,783) Income tax and social contribution (2,693,576) (6,428,956) (13,912,730) c) Deferred income tax and social contribution presented in the consolidated statement of financial position R$ thousand Balance on December 31, 2017 Amount recorded Realized / Decrease Balance on December 31, 2018 Provisions of impairment of loans and advances 26,503,863 11,554,370 (6,415,433) 31,642,800 Provision for contingencies 7,226,483 1,835,387 (1,527,145) 7,534,725 Adjustment to market value of securities 3,943,875 960,026 (2,599,972) 2,303,929 Other 5,809,566 2,881,845 (3,571,427) 5,119,984 Total tax assets on temporary differences (2) 43,483,787 17,231,628 (14,113,977) 46,601,438 Income tax and social contribution losses in Brazil and abroad (2) 5,003,872 2,332,637 (657,014) 6,679,495 Total deferred tax assets (1) 48,487,659 19,564,265 (14,770,991) 53,280,933 Deferred tax liabilities (1) 6,007,595 2,231,551 (2,440,193) 5,798,953 Net deferred taxes (1) 42,480,064 17,332,714 (12,330,798) 47,481,980 R$ thousand Balance on December 31, 2016 Amount recorded Realized / Decrease (3) Balance on December 31, 2017 Provisions of impairment of loans and advances 23,011,653 12,264,028 (8,771,818) 26,503,863 Provision for contingencies 7,351,234 1,782,500 (1,907,251) 7,226,483 Adjustment to market value of securities 5,488,482 1,724,016 (3,268,623) 3,943,875 Other 4,681,457 4,773,082 (3,644,973) 5,809,566 Total tax assets on temporary differences (2) 40,532,826 20,543,626 (17,592,665) 43,483,787 Income tax and social contribution losses in Brazil and abroad (2) 5,595,729 170,239 (762,096) 5,003,872 Adjustment to market value of available for sale (2) 493,168 576,732 (1,069,900) - Total deferred tax assets (1) 46,621,723 21,290,597 (19,424,661) 48,487,659 Deferred tax liabilities (1) 3,267,808 3,557,618 (817,831) 6,007,595 Net deferred taxes (1) 43,353,915 17,732,979 (18,606,830) 42,480,064 (1) Deferred income and social contribution tax assets and liabilities are offset in the balance sheet by taxable entity, and were R$4,598,364 thousand in 2018 and R$4,755,748 thousand in 2017; (2) Deferred tax assets of financial and insurance companies were established considering the increase of the social contribution rate, determined by Law No. 11,727/08(Note 2t); and (3) Includes a write-off of tax credits, in 2017, in the amount of R$150,040 thousand. d) Expected realization of deferred tax assets on temporary differences, tax loss and negative basis of social contribution R$ thousand Temporary differences Income tax and social contribution losses Total Income tax Social contribution Income tax Social contribution 2019 8,608,743 5,151,718 173,339 116,422 14,050,222 2020 7,446,071 4,453,270 209,055 125,180 12,233,576 2021 6,271,093 3,750,046 373,951 222,054 10,617,144 2022 4,666,854 2,793,181 693,635 412,132 8,565,802 2023 1,865,064 1,078,151 1,958,633 1,198,738 6,100,586 After 2023 323,314 193,933 327,524 868,832 1,713,603 Total 29,181,139 17,420,299 3,736,137 2,943,358 53,280,933 e) Deferred tax liabilities R$ thousand On December 31 2018 2017 Timing differences of depreciation - finance leasing 242,571 283,231 Adjustment to market value of securities 1,200,453 1,215,588 Judicial deposit and others 4,355,929 4,508,776 Total 5,798,953 6,007,595 The deferred tax liabilities of companies in the financial and insurance sectors were established considering the increased social contribution rate, established by Law No. 11,727/08 (Note 2t). f) Income tax and social contribution on adjustments recognized directly in equity R$ thousand On December 31, 2018 On December 31, 2017 On December 31, 2016 Before tax Tax (expense)/ benefit Net of tax Before tax Tax (expense)/ benefit Net of tax Before tax Tax (expense)/ benefit Net of tax Financial assets at fair value through other comprehensive income (512,397) 215,482 (296,915) - - - - - - Financial assets recorded as available for sale - - - 3,418,567 (1,231,202) 2,187,365 6,298,103 (2,587,076) 3,711,027 Exchange differences on translations of foreign operations 113,198 - 113,198 23,010 5,992 29,002 (194,566) 87,555 (107,011) Other (154,607) 61,843 (92,764) - - - - - - Total (553,806) 277,325 (276,481) 3,441,577 (1,225,210) 2,216,367 6,103,537 (2,499,521) 3,604,016 g) Taxes to be offset Refers basically to amount of income tax and social contribution to be offset.</t>
  </si>
  <si>
    <t>Earnings per share</t>
  </si>
  <si>
    <t>Earnings per share [Abstract]</t>
  </si>
  <si>
    <t xml:space="preserve">19. Earnings per share a) Basic earnings per share The basic earnings per share was calculated based on the weighted average number of common and preferred shares outstanding, as shown in the calculations below: Years ended December 31 2018 2017 (1) 2016 (1) Net earnings attributable to the Organization's common shareholders (R$ thousand) 7,916,635 8,157,920 8,542,147 Net earnings attributable to the Organization's preferred shareholders (R$ thousand) 8,667,280 8,931,444 9,352,102 Weighted average number of common shares outstanding (thousands) 3,354,990 3,354,990 3,354,990 Weighted average number of preferred shares outstanding (thousands) 3,339,188 3,339,188 3,339,188 Basic earnings per share attributable to common shareholders of the Organization (in Reais) 2.36 2.43 2.55 Basic earnings per share attributable to preferred shareholders of the Organization (in Reais) 2.60 2.67 2.80 (1) All share amounts presented for prior periods have been adjusted to reflect the stock split approved at the Special Shareholders' Meeting held on March 12, 2018, in the proportion of one new share for every 10 shares held. b) Diluted earnings per share Diluted earnings per share are the same as basic earnings per share since there are no potentially dilutive instruments. </t>
  </si>
  <si>
    <t>Cash, balances with banks and cash equivalents</t>
  </si>
  <si>
    <t>Cash, balances with banks and cash equivalents [Abstract]</t>
  </si>
  <si>
    <t xml:space="preserve">20. Cash, balances with banks and cash equivalents a) Cash and balances with banks R$ thousand On December 31 2018 2017 Cash and due from banks in domestic currency 14,734,228 12,939,852 Cash and due from banks in foreign currency 4,877,776 2,088,498 Compulsory deposits with the Central Bank (1) 87,596,916 66,714,226 Investments in gold 823 375 Total 107,209,743 81,742,951 (1) Compulsory deposits with the Central Bank of Brazil refer to a minimum balance that financial institutions must maintain at the Central Bank of Brazil based on a percentage of deposits received from third parties. b) Cash and cash equivalents R$ thousand On December 31 2018 2017 Cash and due from banks in domestic currency 14,734,228 12,939,852 Cash and due from banks in foreign currency 4,877,776 2,088,498 Interbank investments (1) 90,612,803 141,025,717 Investments in gold 823 375 Total 110,225,630 156,054,442 (1) Refers to operations with maturity date on the effective date of investment equal to or less than 90 days and insignificant risk of change in the fair value. Of this amount, R$60,443,537 thousand (2017 - R$123,691,195 thousand) refers to Financial assets pledged as collateral. </t>
  </si>
  <si>
    <t>Financial assets and liabilities at fair value through profit or loss</t>
  </si>
  <si>
    <t>Financial assets and liabilities at fair value through profit or loss [Abstract]</t>
  </si>
  <si>
    <t xml:space="preserve">21. Financial assets and liabilities at fair value through profit or loss a) Financial assets at fair value through profit or loss R$ thousand On December 31 2018 Financial assets (1) Brazilian government securities 206,756,050 Bank debt securities 10,164,454 Corporate debt and marketable equity securities 9,303,942 Mutual funds 3,657,393 Brazilian sovereign bonds 659,603 Foreign governments securities 849,114 Derivative financial instruments 14,770,594 Total 246,161,150 (1) In 2018, no reclassifications were made of Financial Assets at fair value through profit or loss for other categories of financial assets. b) Maturity R$ thousand On December 31 2018 Maturity of up to one year 12,471,625 Maturity of one to five years 164,553,949 Maturity of five to 10 years 56,868,688 Maturity of over 10 years 5,121,915 Maturity not stated 7,144,973 Total 246,161,150 The financial instruments pledged as collateral classified as “Financial assets at fair value through profit or loss”, totalled R$6,481,098 thousand as at December 31, 2018, being composed primarily of Brazilian government bonds. The Organization maintained a total of R$6,220,609 thousand pledged as collateral for liabilities in 2018. Unrealized net gains/ (losses) included in securities and trading securities totaled R$(1,066,594) thousand as at December 31, 2018. Net variation in unrealized gains/ (losses) from securities and trading securities totaled R$3,679,294 in 2018. c) Liabilities at fair value through profit or loss R$ thousand On December 31 2018 Derivative financial instruments 16,152,087 Total 16,152,087 </t>
  </si>
  <si>
    <t>Financial assets and liabilities held for trading</t>
  </si>
  <si>
    <t>Financial assets and liabilities held for trading [Abstract]</t>
  </si>
  <si>
    <t xml:space="preserve">22. Financial assets and liabilities held for trading a) Financial assets held for trading R$ thousand On December 31 2017 Financial assets Brazilian government securities 202,249,272 Bank debt securities 8,348,269 Corporate debt and marketable equity securities 12,339,790 Mutual funds 4,377,508 Brazilian sovereign bonds 307 Foreign governments securities 528,010 Derivative financial instruments 13,866,885 Total 241,710,041 b) Maturity R$ thousand On December 31 2017 Maturity of up to one year 31,617,538 Maturity of one to five years 146,527,365 Maturity of five to 10 years 53,763,561 Maturity of over 10 years 2,409,723 Maturity not stated 7,391,854 Total 241,710,041 Financial instruments provided as collateral classified as "Financial assets held for trading”, totaled R$801,182 thousand in 2017, as disclosed in Note 30 "Financial assets pledged as collateral”. The total assets held for trading pledged as collateral for liabilities was R$5,874,620 thousand in 2017. Unrealized gains/(losses) on securities and trading securities totaled R$(4,745,888) thousand in 2017 (2016 - R$(9,404,052) thousand). Net variation in unrealized gains/(losses) from securities and trading securities totaled R$(4,658,164) thousand in 2017 (2016 - R$(1,978,490) thousand). c) Financial liabilities held for trading R$ thousand On December 31 2017 Derivative financial instruments 14,274,999 Total 14,274,999 </t>
  </si>
  <si>
    <t>Derivative financial instruments</t>
  </si>
  <si>
    <t>Derivative financial instruments [Abstract]</t>
  </si>
  <si>
    <t xml:space="preserve">23. Derivative financial instruments The Organization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Organization'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Organization,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Organization and a customer. The Organization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Organization is as follows: R$ thousand Notional amounts Asset/(liability) On December 31 On December 31 2018 2017 2018 2017 Futures contracts • Interest rate futures Purchases 183,952,954 96,081,180 8,902 3,586 Sales 129,207,143 132,837,699 (19,133) (154,188) • In foreign currency Purchases 53,491,092 48,376,597 3,174 1,243 Sales 65,531,388 67,238,635 (1,911) (1,003) • Other Purchases 300,160 163,224 257 162 Sales 288,801 113,772 (239) (114) Options • Interest rates Purchases 37,543,735 10,663,668 560,812 101,214 Sales 37,032,836 9,616,129 (1,031,343) (535,748) • In foreign currency Purchases 15,102,480 7,335,027 898,751 605,028 Sales 11,637,761 10,274,094 (571,867) (409,587) • Other Purchases 830,352 443,443 51,704 34,013 Sales 723,729 228,141 (42,140) (20,188) Forward operations • Interest rates Purchases 213,196 - 15,577 - • In foreign currency Purchases 12,488,149 10,372,477 135,002 218,019 Sales 18,609,950 14,947,271 (188,372) (358,995) • Other Purchases 896,288 114,020 580,566 497,987 Sales 603,890 635,522 23,990 (147,138) Swap contracts • Asset position Interest rate swaps 57,751,559 56,636,856 10,413,068 11,065,095 Currency swaps 15,551,428 6,161,641 1,758,178 1,340,538 • Liability position Interest rate swaps 32,737,145 31,454,647 (10,250,643) (11,030,003) Currency swaps 23,368,049 14,288,568 (3,725,826) (1,618,035)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18 2017 Risk received in credit Swaps: 3,330,639 584,987 - Debt securities issued by companies 749,735 468,214 - Bonds of the Brazilian public debt 2,574,317 116,773 - Bonds of foreign public debt 6,587 - Risk transferred in credit Swaps: (271,236) - - Brazilian public debt derivatives (96,870) - - Foreign public debt derivatives (174,366) - Total net credit risk value 3,059,403 584,987 Effect on Shareholders' Equity 61,551 49,162 Remuneration on the counterparty receiving the risk (7,372) 195 The contracts related to credit derivatives transactions described above are due in 2025. There were no credit events, as defined in the agreements, during the period. The Organization has the following economic hedging transactions: Fair-value hedge of interest rate risk The Organization uses interest rate swaps to protect its exposure to changes in the fair value of its fixed income issuances and certain loans and advances. The interest rate swaps are matched with specific issuances or fixed income loans. Cash Flow Hedge The financial instruments classified in this category, aims to reduce exposure to future changes in interest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9,784,183 8,048,943 - - Hedge of interest payments on funding (2) 8,285,152 8,054,345 (140,745) (84,447) Total in 2018 18,069,335 16,103,288 (140,745) (84,447) * Hedge of interest receipts from investments in securities (1) 16,030,487 14,708,544 40,060 24,036 Hedge of interest payments on funding (2) 6,769,979 6,671,048 (84,044) (50,426) Total in 2017 22,800,466 21,379,592 (43,984) (26,390) (1) Referring to the DI interest rate risk, using DI Futures contracts in B3, with the maturity in 2019, making the cash flow fixed; and (2) Referring to the DI interest rate risk, using DI Futures contracts in B3, with maturity dates in 2020, making the cash flow fixed. The effectiveness of the hedge portfolio is in accordance with accounting standards. For the next 12 months, the gains/(losses) related to the cash flow hedge, which we expect to recognize in the income statement, amount to R$(33,690) thousand. The gains/(losses) related to the cash flow hedge recorded in the income statements in the year ended on December 31, 2018 were R$22,970 thousand (2017 - R$13,944 thousand). Market risk hedge The gains and losses, realized or not, of the financial instruments classified in this category, are recorded in the Statement of Income. Hedge of investments abroad 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1,375,232 755,611 (269,039) (161,423) Total in 2018 1,375,232 755,611 (269,039) (161,423) * Hedge of exchange variation on future cash flows (1) 1,110,888 582,567 (59,739) (35,843) Total in 2017 1,110,888 582,567 (59,739) (35,843) (1) Whose functional currency is different from the Real , using Forward contracts, with the object of hedging the foreign investment referenced to MXN (Mexican Peso). The effectiveness of the hedge portfolio is in accordance with accounting standards . For the next 12 months, the gains/(losses) related to the hedge of investments abroad, which we expect to recognize in the result, amount to R$4,775 thousand. Gains/(losses) related to the hedge of investments abroad recorded in income accounts in the year ended on December 31, 2018 were R$(7,943) thousand (2017 - R$(359) thousand). Other derivatives designated as hedges The Organization uses this category of instruments to manage its exposure to currency, interest rate, equity market and credit risks. Instruments used include interest-rate swaps, interest-rate swaps in foreign currency, forward contracts, futures, options, credit swaps and stock swaps.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Organization, since the net position of these financial instruments arises from compensation and/or combination thereof. The net position is used by the Organization especially to protect interest rates, the price of the underlying assets or exchange risk. The result of these financial instruments are recognized in “Net gains and losses of financial assets held for trading”, in the consolidated statement of income. Offsetting of financial assets and liabilities In accordance with IFRS 7, Bradesco must present the amounts related to financial instruments subject to master clearing agreements or similar agreements. In accordance with IAS 32, a financial asset and a financial liability are offset and their net value presented in the Consolidated Balance Sheet when, and only when, there is a legally enforceable right to offset the amounts recognized and the Bank intends to settle them in a liquid basis, or to realize the asset and settle the liability simultaneously. The table below presents financial assets and liabilities subject to compensation: R$ thousand On December 31, 2018 Amount of financial assets, gross Related amount offset in the Balance Sheet Net amount Interbank investments 60,443,537 - 60,443,537 Derivative financial instruments 14,770,594 - 14,770,594 R$ thousand On December 31, 2018 Amount of financial liabilities, gross Related amount offset in the Balance Sheet Net amount Securities sold under agreements to repurchase 190,911,877 - 190,911,877 Derivative financial instruments 16,152,087 - 16,152,087 R$ thousand On December 31, 2017 Amount of financial assets, gross Related amount offset in the Balance Sheet Net amount Interbank investments 123,691,195 - 123,691,195 Derivative financial instruments 13,866,885 - 13,866,885 R$ thousand On December 31, 2017 Amount of financial liabilities, gross Related amount offset in the Balance Sheet Net amount Securities sold under agreements to repurchase 233,467,544 - 233,467,544 Derivative financial instruments 14,274,999 - 14,274,999 On December 31, 2018 and 2017, Bradesco does not have financial instruments in its balance sheet as a result of failing to meet the IAS 32 compensation criteria, or because it has no intention to liquidate them on a net basis, or to realize the assets and settle the liabilities simultaneously. </t>
  </si>
  <si>
    <t>Financial assets at fair value through other comprehensive income [Abstract]</t>
  </si>
  <si>
    <t xml:space="preserve">24. Financial assets at fair value through other comprehensive income a) Financial assets at fair value through other comprehensive income R$ thousand Amortized cost Gross unrealized gains Gross unrealized losses Fair value Brazilian government securities 146,656,888 4,251,206 (89,339) 150,818,755 Corporate debt securities 5,932,857 187,874 (145,537) 5,975,194 Bank debt securities 6,371,576 117,435 (567,935) 5,921,076 Brazilian sovereign bonds 1,573,965 28,832 (38,130) 1,564,667 Mutual funds 2,856,590 1,742 (16,971) 2,841,361 Marketable equity securities and other stocks 11,685,525 682,783 (1,438,825) 10,929,483 Balance on December 31, 2018 (1) 175,077,401 5,269,872 (2,296,737) 178,050,536 (1) In June 2018, the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a gain in the amount of R$581,991 thousand. b) Maturity R$ thousand On December 31, 2018 Amortized cost Fair value Due within one year 75,814,113 75,763,826 From 1 to 5 years 65,896,910 67,290,177 From 5 to 10 years 6,189,446 6,441,750 Over 10 years 15,491,407 17,625,300 No stated maturity 11,685,525 10,929,483 Total 175,077,401 178,050,536 The financial instruments pledged as collateral, classified as Financial assets at fair value through other comprehensive income, totalled R$88,969,378 thousand in 2018, being composed mostly of Brazilian government bonds. The Organization maintained a total of R$2,099,991 thousand in financial assets at fair value through other comprehensive income pledged as collateral for liabilities in 2018. c) Investments in equity instruments designated at fair value through other comprehensive income R$ thousand Cost Adjustments to Fair Value Fair Value Marketable equity securities and other stocks 11,685,525 (756,042) 10,929,483 Total 11,685,525 (756,042) 10,929,483 The Organization adopted the option of designating equity instruments at fair value through other comprehensive income due to the particularities of a given market. d) Reconciliation of expected losses of financial assets at FVOCI : R$ thousand Stage 1 Stage 2 Stage 3 Total (1) Expected loss of financial assets at FVOCI on January 1, 2018 21,370 44,482 55,714 121,566 Transferred to Stage 3 (748) - - (748) Out of Stage 1 - - 748 748 Assets constituted/reversed (5,910) 117,579 104,271 215,940 Expected loss of financial assets at FVOCI as of December 31, 2018 14,712 162,061 160,733 337,506 (1) The expected loss is recorded as "Expected Loss on Other Financial Assets" in the Consolidated Statement of Income. </t>
  </si>
  <si>
    <t>Financial assets available for sale [Abstract]</t>
  </si>
  <si>
    <t xml:space="preserve">25. Financial assets available for sale a) Available for sale R$ thousand Amortized cost Gross unrealized gains Gross unrealized losses Fair value Brazilian government securities 101,822,760 1,881,077 (422,079) 103,281,758 Corporate debt securities 40,875,928 836,715 (1,734,013) 39,978,630 Bank debt securities 1,251,066 169,142 (236,355) 1,183,853 Brazilian sovereign bonds 719,494 27,326 (18,693) 728,127 Foreign governments securities 3,210,554 175 (8,182) 3,202,547 Marketable equity securities and other stocks 11,302,834 620,896 (885,923) 11,037,807 Balance on December 31, 2017 159,182,636 3,535,331 (3,305,245) 159,412,722 b) Maturity R$ thousand On December 31, 2017 Amortized cost Fair value Due within one year 31,635,369 31,167,067 From 1 to 5 years 83,579,399 83,816,085 From 5 to 10 years 16,004,079 16,363,350 Over 10 years 16,660,955 17,028,413 No stated maturity 11,302,834 11,037,807 Total 159,182,636 159,412,722 Financial instruments pledged as collateral and classified as available for sale, totaled R$59,482,796 thousand in 2017, as disclosed in Note 30 "Financial Assets Pledged as Collateral". In 2017, the Organization maintained a total of R$4,391,259 thousand financial assets available for sale pledged as collateral for liabilities. In 2017 there was impairment in financial assets available for sale in the amount of R$1,729,039 thousand. </t>
  </si>
  <si>
    <t>Loans and advances to financial institutions</t>
  </si>
  <si>
    <t>Loans and advances to financial institutions [Abstract]</t>
  </si>
  <si>
    <t xml:space="preserve">26. Loans and advances to financial institutions R$ thousand On December 31 2018 2017 Repurchase agreements (1) 96,304,582 21,045,591 Loans to financial institutions 8,946,346 11,207,614 Impairment of loans and advances (1,978) (5,481) Total 105,248,950 32,247,724 (1) In 2018, it included investments in repo operations given in guarantee . </t>
  </si>
  <si>
    <t>Loans and advances to customers</t>
  </si>
  <si>
    <t>Loans and advances to customers [Abstract]</t>
  </si>
  <si>
    <t xml:space="preserve">27. Loans and advances to customers R$ thousand On December 31 2018 2017 Working capital 55,922,505 52,700,584 Personal credit (1) 68,142,457 60,570,146 Housing loans 60,594,386 59,963,375 Financing and export 47,718,443 38,272,982 Onlending BNDES/Finame 25,170,115 30,655,666 Credit card 39,553,374 37,568,984 Vehicle loans 31,075,027 24,741,298 Rural loans 13,353,943 13,642,478 Import 6,886,356 5,318,042 Overdraft for corporates 7,058,014 6,587,239 Receivable insurance premiums 4,427,560 4,301,472 Overdraft for individuals 4,764,293 3,582,020 Leases 2,089,862 2,249,859 Other 44,736,320 33,659,520 Total portfolio 411,492,655 373,813,665 Impairment of loans and advances (31,105,579) (27,055,566) Total of net loans and advances to customers 380,387,076 346,758,099 (1) It included, in 2018, R$51,284,334 thousand related to consigned credit (2017 - R$43,968,511 thousand). Financial Leases Receivables Loans and advances to customers include the following financial lease receivables. R$ thousand On December 31 2018 2017 Gross investments in financial leases receivable: Up to one year 929,858 1,118,286 From one to five years 1,128,477 1,082,149 Over five years 31,527 49,424 Impairment loss on finance leases (128,564) (146,812) Net investment 1,961,298 2,103,047 Net investments in finance leases: Up to one year 884,853 1,034,188 From one to five years 1,045,773 1,021,089 Over five years 30,672 47,770 Total 1,961,298 2,103,047 Loans and advances to customers with expected loss The total balance of “Loans and advances to customers with expected loss”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 On December 31 2018 2017 Opening balance 17,183,869 17,501,423 Additional renegotiated amounts, including interest 15,193,567 16,185,863 Payments received (9,472,888) (10,108,040) Write-offs (5,761,336) (6,395,377) Closing balance 17,143,212 17,183,869 Expected loss on loans and advances (7,015,820) - Impairment of loans and advances - (10,853,777) Total renegotiated loans and advances to customers, net of impairment at the end of the year 10,127,392 6,330,092 Impairment on renegotiated loans and advances as a percentage of the renegotiated portfolio 40.9% 63.2% Total renegotiated loans and advances as a percentage of the total loan portfolio 4.2% 4.6% Total renegotiated loans and advances as a percentage of the total loan portfolio, net of impairment 2.7% 1.8%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ustomer'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off-balance sheet accounts, as well as any gains from renegotiations, are recognized only when received. Reconciliation of the gross book value of loans and advances to clients R$ thousand Stage 1 Stage 2 Stage 3 Total Loans and advances to customers on January 1, 2018 301,561,502 42,535,223 29,716,940 373,813,665 Transferred to Stage 1 - (3,099,627) (153,138) (3,252,765) Transferred to Stage 2 (8,547,801) - (169,851) (8,717,652) Transferred to Stage 3 (4,206,794) (6,078,158) - (10,284,952) Out of Stage 1 - 8,547,801 4,206,794 12,754,595 Out of Stage 2 3,099,627 - 6,078,158 9,177,785 Out of Stage 3 153,138 169,851 - 322,989 Assets originated/Assets settled or amortized 47,475,424 (4,969,841) 13,921,048 56,426,631 Write-offs - - (18,747,641) (18,747,641) Loans and advances to customers in December 31, 2018 339,535,096 37,105,249 34,852,310 411,492,655 Reconciliation of expected losses from loans and advances to clients R$ thousand Stage 1 Stage 2 Stage 3 Total (1) Expected loss on January 1, 2018 6,221,935 6,898,383 17,764,723 30,885,041 Transferred to Stage 1 - (462,869) (119,825) (582,694) Transferred to Stage 2 (275,265) - (100,420) (375,685) Transferred to Stage 3 (301,168) (1,211,992) - (1,513,160) Out of Stage 1 - 275,265 301,168 576,433 Out of Stage 2 462,869 - 1,211,993 1,674,862 Out of Stage 3 119,825 100,420 - 220,245 Constitution/(Reversion) 1,799,929 (1,219,485) 21,658,626 22,239,070 Write-offs - - (18,747,641) (18,747,641) Expected loss on December 31, 2018 8,028,125 4,379,722 21,968,624 34,376,471 (1) Consider expected losses on loans, commitments to be released and financial guarantees provided. R$ thousand 2017 Balance on December 31, 2016 24,780,839 Impairment of loans and advances 16,860,835 Recovery of credits charged-off as losses 7,034,857 Write-offs (21,620,965) Balance on December 31, 2017 (1) 27,055,566 (1) Does not include the effects of the initial adoption of IFRS 9, in the amount of R$3,829,475 thousand. ALL expense with expected net loss of recoveries Years ended December 31 - R$ thousand 2018 2017 Amount recorded 22,239,070 23,895,692 Amount recovered (7,147,095) (7,034,857) Allowance for Loan Losses expense net of amounts recovered 15,091,975 16,860,835 </t>
  </si>
  <si>
    <t>Bonds and securities at amortized cost</t>
  </si>
  <si>
    <t>Bonds and securities at amortized cost [Abstract]</t>
  </si>
  <si>
    <t xml:space="preserve">28. Bonds and securities at amortized cost R$ thousand Amortized cost Gross unrealized gains (2) Gross unrealized losses (2) Fair value Securities: Brazilian government securities 82,661,682 7,677,826 (1,681) 90,337,827 Corporate debt securities 57,943,056 598,676 (1,955,900) 56,585,832 Balance on December 31, 2018 (1) 140,604,738 8,276,502 (1,957,581) 146,923,659 (1) In 2018, no reclassifications were made of Financial Assets at amortized cost - Bonds and securities for other categories of financial assets; and (2) The balance in question is not accounted. Maturity R$ thousand On December 31, 2018 Amortized cost Fair value Due within one year 4,257,886 4,213,891 From 1 to 5 years 91,922,854 94,608,001 From 5 to 10 years 16,437,110 16,307,290 Over 10 years 27,986,888 31,794,477 Total 140,604,738 146,923,659 The financial instruments pledged as collateral, classified as financial assets at amortized cost, totalled R$22,475,483 thousand in 2018, being composed mostly of Brazilian government bonds. The Organization maintained a total of R$2,134 thousand in financial assets at amortized cost pledged as collateral for liabilities in 2018. Reconciliation of expected losses of financial assets at amortized cost R$ thousand Stage 1 Stage 2 Stage 3 Total (1) Expected loss of financial assets at amortized cost on January 1, 2018 91,223 505,955 1,467,942 2,065,120 Transferred to Stage 1 - (1,372) (49,146) (50,518) Transferred to Stage 2 (39,578) - (114,523) (154,101) Transferred to Stage 3 - (30,374) - (30,374) Out of Stage 1 - 39,578 - 39,578 Out of Stage 2 1,372 - 30,374 31,746 Out of Stage 3 49,146 114,523 - 163,669 Assets constitued/reversed 76,044 160,711 720,164 956,919 Expected loss of financial assets at amortized cost on December 31, 2018 178,207 789,021 2,054,811 3,022,039 (1) The expected loss balance is recorded as "Expected Loss on Other Financial Assets" in the Consolidated Statement of Income. </t>
  </si>
  <si>
    <t>Investments held to maturity</t>
  </si>
  <si>
    <t>Investments held to maturity [Abstract]</t>
  </si>
  <si>
    <t xml:space="preserve">29. Investments held to maturity R$ thousand Amortized cost Gross unrealized gains Gross unrealized losses Fair value Securities: Brazilian government securities 26,738,940 2,442,844 (6,489) 29,175,295 Corporate debt securities 12,259,564 126,092 (421,874) 11,963,782 Brazilian sovereign bonds 7,614 - (420) 7,194 Balance on December 31, 2017 39,006,118 2,568,936 (428,783) 41,146,271 Maturity R$ thousand On December 31, 2017 Amortized cost Fair value Due within one year 29,412 28,998 From 1 to 5 years 10,284,940 11,070,179 From 5 to 10 years 1,933,866 1,840,428 Over 10 years 26,757,900 28,206,666 Total 39,006,118 41,146,271 The Organization maintained a total of R$2,005 thousand in assets held to maturity pledged as collateral for liabilities in 2017. In 2017 there was impairment in investments held to maturity to the amount of R$54,520 thousand. </t>
  </si>
  <si>
    <t>Financial assets granted as collateral</t>
  </si>
  <si>
    <t>Financial assets granted as collateral [Abstract]</t>
  </si>
  <si>
    <t xml:space="preserve">30. Financial assets granted as collateral R$ thousand On December 31 2017 Held for trading 801,182 Brazilian government securities 801,182 Available for sale (1) 59,482,796 Brazilian government securities 53,039,884 Corporate debt securities 825,287 Bank debt securities 4,904,070 Brazilian sovereign bonds 713,555 Loans and advances to banks 123,691,195 Interbank investments (2) 123,691,195 Total 183,975,173 (1) In 2017, it included unrealized gains in the amount of R$3,246,351 thousand and unrealized losses in the amount of R$557,974 thousand; and (2) Refers to reverse repurchase agreements in which the underlying security has subsequently been sold in a separate repurchase agreement. Collateral are conditional commitments to ensure that the contractual clauses of a funding in the open market are complied with. In these collateral, the amount of R$178,964,158 thousand may be repledged and R$5,011,015 thousand sold or repledged. </t>
  </si>
  <si>
    <t>Non-current assets held for sale [Abstract]</t>
  </si>
  <si>
    <t xml:space="preserve">31. Non-current assets held for sale R$ thousand On December 31 2018 2017 Assets not for own use Real estate 1,120,434 1,250,380 Vehicles and similar 231,105 262,774 Machinery and equipment 585 2,037 Other 1,206 5,782 Total 1,353,330 1,520,973 The properties or other non-current assets received in total or partial settlement of the payment obligations of debtors are considered as non-operating assets held for sale in auctions, which normally occur in up to one year. Therefore, non-current assets held for sale include the book value of the items the Organization intends to sell, which in their current condition is highly probable and expected to occur within a year. </t>
  </si>
  <si>
    <t>Investments in associates and joint ventures</t>
  </si>
  <si>
    <t>Investments in associates and joint ventures [Abstract]</t>
  </si>
  <si>
    <t xml:space="preserve"> 32. Investments in associates and joint ventures 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41.85% 41.85% 127,677 8,895 230,503 100,052 22,207 3,258 174,816 21,254 NCR Brasil Indústria de Equipamentos para Automação S.A. (3) 49.00% 49.00% 52,571 6,689 305,278 30,249 207,894 - 9,601 13,651 Tecnologia Bancária S.A. (3) 24.32% 24.32% 115,433 (8,492) 471,119 1,488,542 511,883 1,035,574 2,225,362 (34,918) Swiss Re Corporate Solutions Brasil (3) (8) 40.00% 40.00% 345,036 (10,998) 2,110,050 1,479,827 2,509,280 246,060 973,422 (27,494) Gestora de Inteligência de Crédito S.A. (3) 20.00% 20.00% 59,098 (6,466) 165,299 173,083 42,894 - 13,726 (32,330) Other (3) - - 35,083 33,788 - - - - - - Total investments in associates 6,864,202 1,378,994 83,631,880 29,357,501 73,811,912 16,500,325 21,321,767 4,930,058 Elo Participações S.A. (9)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8,125,799 1,680,375 84,682,829 31,407,773 74,148,165 16,508,545 21,487,052 5,528,912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5) 16.28% 16.28% 692,380 46,791 1,389,026 2,224,500 615,510 1,263,331 2,609,717 287,414 Aquarius Participações S.A. 49.00% 49.00% 263,630 116,070 242,617 532,707 237,305 - 38 236,878 Haitong Banco de Investimento do Brasil S.A. 20.00% 20.00% 105,649 (22,637) 3,588,848 1,283,453 3,565,394 726,468 5,432,770 (113,185) Cia. Brasileira de Gestão e Serviços S.A. 41.85% 41.85% 118,781 16,530 285,871 118,394 33,305 8,320 61,185 39,498 NCR Brasil Indústria de Equipamentos para Automação S.A. (3) (8) 49.00% 49.00% 46,039 4,108 221,809 28,788 141,520 - 1,270 8,384 Tecnologia Bancária S.A. (3) 24.32% 24.32% 108,752 10,209 242,480 75,702 590,872 496,090 2,534,235 41,973 Swiss Re Corporate Solutions Brasil (3) 40.00% 40.00% 463,400 (26,437) 2,178,209 1,511,924 2,411,600 437,278 490,079 (66,093) Gestora de Inteligência de Crédito S.A. (3) 20.00% 20.00% 29,513 (4,642) 118,961 43,253 18,594 - - (23,210) Other (3) - - 7,129 2,361 - - - - - - Total investments in associates 7,210,958 1,543,987 93,183,908 25,094,434 88,773,103 10,712,492 17,241,126 5,665,582 Elo Participações S.A.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8,257,384 1,718,411 93,946,146 26,992,289 89,194,631 10,720,340 17,421,168 6,014,365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108,743 1,204,520 13,699,378 10,654,621 15,004,712 - 392,167 4,007,233 IRB - Brasil Resseguros S.A. (3) (4) 20.51% 20.51% 662,460 132,668 8,484,793 5,828,133 10,238,221 844,876 3,185 646,823 Fleury S.A. (3) (5) 16.39% 16.39% 651,906 17,506 1,343,162 2,021,981 429,411 1,166,607 2,045,898 106,829 Aquarius Participações S.A. (6) 49.00% 49.00% 263,632 73,640 150,233 538,267 150,474 - - 150,286 Haitong Banco de Investimento do Brasil S.A. 20.00% 20.00% 127,922 1,596 8,187,596 493,325 8,041,309 - 4,243,442 7,980 Cia. Brasileira de Gestão e Serviços S.A. 41.85% 41.85% 102,251 18,517 247,475 109,390 44,890 - 22,642 44,246 Tecnologia Bancária S.A. (3) 24.32% 24.32% 98,543 71,232 193,546 1,117,398 499,341 406,459 686,800 292,862 NCR Brasil Indústria de Equipamentos para Automação S.A. (3) 49.00% 49.00% 73,789 (7,024) 171,823 27,780 111,755 - 330,985 (14,335) Empresa Brasileira de Solda Elétrica S.A. (3) (8) 0.00% 0.00% - 3,168 - - - - - - Total investments in associates 6,089,246 1,515,823 32,478,006 20,790,895 34,520,113 2,417,942 7,725,119 5,241,924 Elo Participações S.A. 50.01% 50.01% 849,355 198,457 352,179 1,596,527 107,627 - 18,879 396,835 Crediare S.A. - Crédito, Financiamento e Investimento 50.00% 50.00% 64,174 8,721 443,978 3,883 317,298 - 164,026 17,442 MPO - Processadora de Pagamentos Móveis S.A. 50.00% 50.00% 3 (49) 3,538 - 3,532 - 256 (98) Leader S.A. Adm. de Cartões de Crédito (3) (7) 0.00% 0.00% - (23,227) - - - - - Total investments in joint ventures 913,532 183,902 799,695 1,600,410 428,457 - 183,161 414,179 Total on December 31, 2016 7,002,778 1,699,725 33,277,701 22,391,305 34,948,570 2,417,942 7,908,280 5,656,103 (1) Revenues from financial intermediation or services; (2) Brazilian company, services provider related to credit and debit cards and other means of payment. In 2018, the Organization received R$1,204,069 thousand of dividends and interest on capital of this investment. In its financial statements, Cielo S.A. presented R$6,948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April 2016, it was consolidated after acquisition of 50% of the company; (8) In 2018, impairment losses were recorded in "associates and jointly controlled entities" in the amount of R$107,000 thousand. In 2017, it was recorded, in the amount of R$31,868 thousand, on the investment in NCR Brasil S.A. (In 2016, R$37,122 thousand on the investment in EBSE - Empresa Brasileira de Solda Elétrica S.A.); and (9) Brazilian company, holding company that consolidates joint business related to electronic means of payment. In 2018, the Organization received R$38,278 thousand of dividends from this investment. In its financial statements, Elo Participações S.A. presented R$44 thousand of other comprehensive income. In 2018, with the exception of Cielo S.A., IRB - Brasil Resseguros S.A. (IRB) and Fleury S.A., the other investments mentioned in the table above were not traded regularly on any stock exchange. The market value of these investments totaled R$12,240,547 thousand (2017 - R$22,340,660 thousand). The Organization does not have any contingent liability for investments in Associates, in which it is responsible for, in part or in full. b) Changes in associates R$ thousand 2018 2017 Initial balances 8,257,384 7,002,778 Acquisitions (1) 54,019 524,155 Spin-off of associates (2) (1,175) (170,006) Transfer (3) (338,315) 5,953 Equity in net income of associates 1,680,375 1,718,411 Dividends/Interest on capital (1,385,537) (802,662) Impairment (4) (107,000) (31,868) Other (33,952) 10,623 At the end of the year 8,125,799 8,257,384 (1) In 2017, it includes the acquisition of interest in (i) Swiss Re Corporate Solutions Brasil; and in (ii) GIC - Gestora de Inteligência de Crédito; (2) In 2017, there was partial sale of the IRB; (3) In 2018, the partial spin-off and consolidation of Fidelity Processadora S.A., controlled by Aquarius Participações S.A.; and (4) In 2018, there were losses on impairment in associates, in the amount of R$107,000 thousand (2017 - R$31,868 thousand). </t>
  </si>
  <si>
    <t>Property and equipment</t>
  </si>
  <si>
    <t>Property and equipment [Abstract]</t>
  </si>
  <si>
    <t xml:space="preserve">33. Property and equipment a) Composition of property and equipment by class R$ thousand Annual depreciation rate Cost Accumulated depreciation Net Buildings 4% 2,611,299 (480,093) 2,131,206 Land - 976,869 - 976,869 Installations, properties and equipment for use 10% 6,324,483 (3,161,651) 3,162,832 Security and communication systems 10% 379,099 (236,293) 142,806 Data processing systems 20% 4,231,789 (2,677,882) 1,553,907 Transportation systems 20% 92,403 (60,760) 31,643 Financial leases of data processing systems 20% 3,474,958 (2,647,385) 827,573 Balance on December 31, 2018 18,090,900 (9,264,064) 8,826,836 Buildings 4% 2,153,407 (483,266) 1,670,141 Land - 982,720 - 982,720 Installations, properties and equipment for use 10% 5,450,939 (2,667,455) 2,783,484 Security and communication systems 10% 349,228 (213,879) 135,349 Data processing systems 20% 3,950,625 (2,329,028) 1,621,597 Transportation systems 20% 86,705 (48,246) 38,459 Financial leases of data processing systems 20% 3,431,868 (2,231,143) 1,200,725 Balance on December 31, 2017 16,405,492 (7,973,017) 8,432,475 Depreciation charges in 2018 amounted to R$1,460,013 thousand (2017 - R$1,237,328 thousand). We enter into finance lease agreements as a lessee for data processing equipment, which are recorded as leased equipment in property and equipment. According to this accounting method, both the asset and the obligation are recognized in the consolidated financial statements and the depreciation of the asset is calculated based on the same depreciation policy as for similar assets. See Note 43 for disclosure of the obligation. b) Change in property and equipment by class R$ thousand Buildings Land Installations, properties and equipment for use Security and communications systems Data processing systems (1) Transportation systems Total Balance on December 31, 2017 1,670,141 982,720 2,783,484 135,349 2,822,322 38,459 8,432,475 Additions 766,074 143,103 1,045,155 39,005 390,398 5,698 2,389,433 Write-offs (12,168) (278,602) (160,587) (6,141) (1,924) - (459,422) Impairment (60,371) - - (653) (30,670) - (91,694) Depreciation (111,274) - (512,825) (24,754) (798,646) (12,514) (1,460,013) Transfer (121,196) 129,648 - - - - 8,452 Balance from an acquired institution - - 7,605 - - - 7,605 Balance on December 31, 2018 2,131,206 976,869 3,162,832 142,806 2,381,480 31,643 8,826,836 Balance on December 31, 2016 1,698,925 1,027,535 2,872,445 132,861 2,618,745 46,605 8,397,116 Additions 117,888 41,777 754,606 31,134 947,314 4,926 1,897,645 Write-offs (53,151) (86,592) (323,217) (2,540) (86,469) (100) (552,069) Impairment (73,568) - (502) (1,836) (3,288) - (79,194) Depreciation (28,840) - (521,663) (24,270) (649,583) (12,972) (1,237,328) Transfer 8,887 - 1,815 - (4,397) - 6,305 Balance on December 31, 2017 1,670,141 982,720 2,783,484 135,349 2,822,322 38,459 8,432,475 (1) Includes financial lease of data processing systems. </t>
  </si>
  <si>
    <t>Intangible assets and goodwill</t>
  </si>
  <si>
    <t>Intangible assets and goodwill [Abstract]</t>
  </si>
  <si>
    <t xml:space="preserve">34. Intangible assets and goodwill a) Change in intangible assets and goodwill by class R$ thousand Goodwill Intangible Assets Acquisition of financial service rights (1) Software (1) Customer portfolio (1) Other (1) Total Balance on December 31, 2017 4,945,313 4,051,898 3,790,418 3,358,689 32,989 16,179,307 Additions/(reductions) 630,755 1,859,905 1,198,396 - (5,146) 3,683,910 Impairment (2) - (162) (386,265) - - (386,427) Amortization - (1,116,505) (1,361,269) (864,686) (5,782) (3,348,242) Balance on December 31, 2018 5,576,068 4,795,136 3,241,280 2,494,003 22,061 16,128,548 Balance on December 31, 2016 4,945,313 2,503,457 3,945,244 4,358,923 44,589 15,797,526 Additions/(reductions) - 2,549,335 1,203,313 - (8,944) 3,743,704 Impairment (2) - - (30,683) - - (30,683) Amortization - (1,000,894) (1,327,456) (1,000,234) (2,656) (3,331,240) Balance on December 31, 2017 4,945,313 4,051,898 3,790,418 3,358,689 32,989 16,179,307 (1) Rate of amortization: acquisition of banking rights - in accordance with contract agreement; software - 20%; Customer portfolio - up to 20%; and others - 20%; and (2) Impairment losses were recognized in the consolidated statement of income, within “Other operating income/(expenses)”. b) Composition of goodwill by segment R$ thousand On December 31 2018 2017 Banking 5,083,686 4,651,347 Insurance 492,382 293,966 Total 5,576,068 4,945,313 The Cash Generation Units allocated to the banking segment and the insurance, pension and capitalization bonds segment are tested annually for impairment of goodwill. We did not incur any goodwill impairment losses in 2018, 2017 and 2016. The recoverable amount from the Banking Segment has been determined based on a value-in-use calculation. The calculation uses cash-flow predictions based on financial budgets approved by Management, with a terminal growth rate of 6.9% p.a. (7.1% p.a. in 2017). The forecast cash flows have been discounted at a rate of 12.0% p.a. (13.6% p.a. in 2017). The key assumptions described above may change as economic and market conditions change. The Organization estimates that reasonably possible changes in these assumptions within the current economic environment are not expected to cause the recoverable amount of either unit to decline below the carrying amount. </t>
  </si>
  <si>
    <t>Other assets [Abstract]</t>
  </si>
  <si>
    <t xml:space="preserve">35. Other assets R$ thousand On December 31 2018 2017 Financial assets (4) (5) 43,893,309 41,719,483 Foreign exchange transactions (1) 20,179,828 17,279,327 Debtors for guarantee deposits (2) 18,729,321 17,840,698 Securities trading 2,582,663 1,741,524 Trade and credit receivables 664,274 3,016,225 Receivables 1,737,223 1,841,709 Other assets 7,372,866 9,134,504 Deferred acquisition cost (insurance) - Note 40f 925,884 1,070,108 Other debtors 2,728,746 3,736,743 Prepaid expenses 741,087 1,244,602 Interbank and interdepartmental accounts 1,427,359 1,480,291 Other (3) 1,549,790 1,602,760 Total 51,266,175 50,853,987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4) Financial assets are recorded at amortized cost; and (5) In 2018, there were no losses for impairment of other financial assets. </t>
  </si>
  <si>
    <t>Deposits from banks [Abstract]</t>
  </si>
  <si>
    <t xml:space="preserve">36. Deposits from banks Financial liabilities called “Deposits from banks” are initially measured at fair value and, subsequently, at amortized cost, using the effective interest rate method. Composition by nature R$ thousand On December 31 2018 2017 Demand deposits 1,139,729 1,030,292 Interbank deposits 410,975 2,168,625 Securities sold under agreements to repurchase 190,911,877 233,467,544 Borrowings 29,681,340 18,521,713 Onlending 25,170,058 30,769,294 Total 247,313,979 285,957,468 </t>
  </si>
  <si>
    <t>Deposits from customers [Abstract]</t>
  </si>
  <si>
    <t xml:space="preserve">37. Deposits from customers Financial liabilities called “Deposits from customers” are initially measured at fair value and subsequently at amortized cost, using the effective interest rate method. Composition by nature R$ thousand On December 31 2018 2017 Demand deposits 34,178,563 33,058,324 Savings deposits 111,170,912 103,332,697 Time deposits 195,398,721 125,617,424 Total 340,748,196 262,008,445 </t>
  </si>
  <si>
    <t>Funds from securities issued [Abstract]</t>
  </si>
  <si>
    <t xml:space="preserve">38. Funds from securities issued a) Composition by type of security issued and location R$ thousand On December 31 2018 2017 Instruments Issued - Brazil: Real estate credit notes 25,381,719 27,020,911 Agribusiness notes 13,108,595 10,973,682 Financial bills 104,005,236 93,570,141 Letters of credit property guaranteed (1) 476,332 - Subtotal 142,971,882 131,564,734 Securities - Overseas: Euronotes (2) 1,270,409 634,549 Securities issued through securitization - (item (b)) 3,130,111 2,606,322 Subtotal 4,400,520 3,240,871 Structured Operations Certificates 656,616 368,485 Total 148,029,018 135,174,090 (1) Funding is secured by the Real Estate Credit Portfolio, for the amount of R$549,665 thousand, which meets all Central Bank (BACEN) Resolution No. 4,598/17 requirements: 115.38% sufficiency (including fiduciary agent remuneration), liquidity; the asset portfolio's weighted average tenor being 309 months, issuing LIGs (secured real estate notes or 'covered bonds') with tenor 35 months, none due within 180 days, receivables corresponding to 0.05% of total assets and 61.46% of the properties' guarantee amount. The credit portfolio's guarantor assets are mostly rated AA and A (66% and 23% respectively). In addition, the LIG Issue and the asset portfolio management policy, as required by Article 11 of BACEN Resolution No. 4,598/17, are located at the following address https://banco.bradesco/html/prime/produtos-servicos/investimentos/letra-imobiliaria-garantida.shtm ; and (2) Issuance of securities in the foreign market to fund customers' foreign exchange operations, export pre-financing, import financing and working capital financing, substantially in the medium and long terms. b) Securities issued through securitization Since 2003, the Organization uses certain arrangements to optimize its activities of funding and liquidity management by means of an Specific Purpose Entity (SPE). This SPE, which is call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Organization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We show below the amounts of the securities issued by the SPE, which appear in the “Funding from issuance of securities” line item: R$ thousand Date of Issue Nominal amount Maturity On December 31 2018 2017 Securitization of the future flow of payment orders received from abroad 19.12.2008 1,168,500 20.02.2019 84 348,524 17.12.2009 89,115 20.02.2020 29,635 49,594 16.11.2011 88,860 20.11.2018 - 26,068 16.11.2011 133,290 22.11.2021 124,949 139,678 23.12.2015 390,480 21.11.2022 318,115 330,311 23.12.2015 390,480 20.11.2020 246,995 318,934 02.02.2016 889,725 22.02.2021 713,740 871,260 30.03.2016 533,835 22.02.2021 423,304 521,953 12.05.2018 1,121,100 22.02.2021 1,273,289 - Total 4,805,385 3,130,111 2,606,322 c) Net financial activity in the issuance of securities R$ thousand 2018 2017 Opening balance on December 31 135,174,090 151,101,938 Issuance 85,963,195 62,237,380 Interest 9,054,699 13,262,613 Settlement and interest payments (82,973,990) (91,324,496) Exchange variation and others 811,024 (103,345) Closing balance on December 31 148,029,018 135,174,090 </t>
  </si>
  <si>
    <t>Subordinated debt</t>
  </si>
  <si>
    <t>Subordinated debt [Abstract]</t>
  </si>
  <si>
    <t>39. Subordinated debt a) Composition of subordinated debt Maturity On December 31 - R$ thousand Original term in years Nominal amount 2018 2017 In Brazil: Subordinated CDB: 2019 10 20,000 69,851 62,303 Financial bills: 2018 (1) 6 - - 10,130,108 2019 6 21,858 39,261 36,139 2018 (1) 7 - - 316,757 2019 7 3,172,835 3,490,180 3,436,734 2020 7 1,700 3,038 2,801 2022 7 4,305,011 6,010,103 5,597,559 2023 7 1,359,452 1,829,083 1,699,872 2024 7 67,450 80,479 73,861 2025 (2) 7 5,425,906 5,578,707 - 2018 (1) 8 - - 119,417 2019 8 12,735 31,742 28,184 2020 8 28,556 59,398 54,383 2021 8 1,236 2,192 2,027 2023 8 1,706,846 2,464,978 2,265,488 2024 8 136,695 172,590 159,205 2025 8 6,193,653 6,427,806 6,624,611 2026 (2) 8 870,300 894,417 - 2021 9 7,000 14,064 13,125 2024 9 4,924 7,444 6,611 2025 9 400,944 491,031 457,679 2027 (2) 9 144,900 149,211 - 2021 10 19,200 44,962 40,429 2022 10 54,143 108,467 99,338 2023 10 688,064 1,146,189 1,070,085 2025 10 284,137 451,136 392,376 2026 10 361,196 480,443 438,776 2027 10 258,743 295,946 273,498 2028 (2) 10 248,300 257,524 - 2026 11 3,400 4,622 4,271 2027 11 47,046 58,346 53,996 2028 11 74,764 84,304 77,079 Perpetual (2) 9,201,200 9,254,743 5,004,967 Subtotal in Brazil 40,002,257 38,541,679 Overseas: 2019 10 1,333,575 2,953,103 2,520,963 2021 11 2,766,650 6,355,614 3,697,115 2022 11 1,886,720 4,332,470 5,419,644 Subtotal overseas 13,641,187 11,637,722 Total 53,643,444 50,179,401 (1) Subordinated debt transactions that matured in 2018; and (2) Issuance of subordinated financial letters, under the heading “Subordinated debt”. b) Net movement of subordinated debt R$ thousand 2018 2017 Opening balance on December 31 50,179,401 52,611,064 Issuance 10,890,606 6,594,610 Interest 3,517,067 5,100,017 Settlement and interest payments (12,941,124) (14,301,613) Exchange variation 1,997,494 175,323 Closing balance on December 31 53,643,444 50,179,401</t>
  </si>
  <si>
    <t>Insurance technical provisions and pension plans</t>
  </si>
  <si>
    <t>Insurance technical provisions and pension plans [Abstract]</t>
  </si>
  <si>
    <t xml:space="preserve"> 40. Insurance technical provisions and pension plans a) Technical provisions by account R$ thousand Insurance (1) Life and Pension (2)(3) Total On December 31 On December 31 On December 31 2018 2017 2018 2017 2018 2017 Current and long-term liabilities Mathematical reserve for unvested benefits 1,218,860 1,051,507 217,884,791 207,818,859 219,103,651 208,870,366 Mathematical reserve for vested benefits 343,852 265,727 8,489,312 9,367,712 8,833,164 9,633,439 Reserve for claims incurred but not reported (IBNR) 3,401,781 3,159,967 931,154 1,030,107 4,332,935 4,190,074 Unearned premium reserve 4,283,281 4,068,716 647,709 567,369 4,930,990 4,636,085 Reserve for unsettled claims 4,472,929 4,291,432 1,345,596 1,588,489 5,818,525 5,879,921 Reserve for financial surplus - - 549,135 514,199 549,135 514,199 Other technical provisions 2,186,799 1,996,206 5,823,088 3,369,300 8,009,887 5,365,506 Total reserves 15,907,502 14,833,555 235,670,785 224,256,035 251,578,287 239,089,590 (1) “Other technical provisions” - Insurance includes the Provision for Insufficient Premiums (PIP) of R$ 2,133,130 thousand and the Reserve for Related Expenses of R$ 37,577 thousand; (2) The "Other technical provisions" line of Life and Pension Plan includes "Provision for redemptions and other amounts to be settled" in the amount of R$2,248,238 thousand, "Provision for related expenses" in the amount of R$520,613 thousand, “Complementary Reserve for Coverage (PCC)” in the amount of R$1,010,035 thousand and" Other technical provisions", which includes the transfer of R$2,007,136 thousand of the mathematical provisions of benefits to be granted and benefits granted, subject to authorization by SUSEP; and (3) Includes the unearned Premium Reserve of risks covered not yet issued (PPNG-RVNE) in the amount of R$ 158,535 thousand. b) Technical provisions by product R$ thousand Insurance Life and pension plans (1) Total On December 31 On December 31 On December 31 2018 2017 2018 2017 2018 2017 Health 10,391,680 9,754,024 - - 10,391,680 9,754,024 Auto / Liability Insurance 3,209,143 3,156,847 - - 3,209,143 3,156,847 DPVAT (Personal Injury Caused by Automotive Vehicles) 601,114 506,161 2,756 3,100 603,870 509,261 Life 310,829 - 10,964,900 10,018,884 11,275,729 10,018,884 RE (Elementary branch) 1,394,736 1,416,523 - - 1,394,736 1,416,523 Free Benefits Generating Plan - PGBL - - 36,188,888 35,087,618 36,188,888 35,087,618 Free Benefits Generating Life - VGBL - - 166,104,340 158,746,205 166,104,340 158,746,205 Traditional plans - - 22,409,901 20,400,228 22,409,901 20,400,228 Total technical provisions 15,907,502 14,833,555 235,670,785 224,256,035 251,578,287 239,089,590 (1) Includes personal and pension insurance operations. c) Technical provisions by aggregated products R$ thousand On December 31 2018 2017 Insurance - Vehicle, Elementary Lines, Life and Health 26,875,158 24,855,539 Insurance and Pensions - Life with Survival Coverage (VGBL) 166,104,340 158,746,205 Pensions - PGBL and Traditional Plans 49,527,947 47,623,322 Pensions - Risk Traditional Plans 9,070,842 7,864,524 Total 251,578,287 239,089,590 d) Changes in the insurance and pension technical provisions (i) Insurance - Vehicle, General, Life, Health and Pension R$ thousand Years ended December 31 2018 2017 At the beginning of the year 32,720,063 31,611,733 (-) DPVAT insurance (508,098) (473,579) Subtotal at beginning of the year 32,211,965 31,138,154 Additions, net of reversals 30,230,289 28,542,623 Payment of claims, benefits and redemptions (28,735,539) (27,156,197) Adjustment for inflation and interest 1,636,443 648,898 Partial spin-off of large risk portfolio - (961,513) Subtotal at end of the period 35,343,158 32,211,965 (+) DPVAT insurance 602,842 508,098 At the end of the year 35,946,000 32,720,063 (ii) Insurance - Life with Survival Coverage (VGBL) R$ thousand Years ended December 31 2018 2017 At the beginning of the year 158,746,205 138,670,739 Receipt of premiums net of fees 23,715,609 28,577,437 Payment of benefits (30,563) (28,758) Payment of redemptions (21,008,985) (18,985,242) Adjustment for inflation and interest 8,017,088 13,468,401 Others (3,335,014) (2,956,372) At the end of the year 166,104,340 158,746,205 (iii) Pensions - PGBL and Traditional Plans R$ thousand Years ended December 31 2018 2017 At the beginning of the year 47,623,322 45,557,528 Receipt of premiums net of fees 2,683,007 3,446,148 Payment of benefits (858,454) (759,949) Payment of redemptions (2,615,186) (2,962,505) Adjustment for inflation and interest 3,232,938 3,656,452 Others (537,680) (1,314,352) At the end of the year 49,527,947 47,623,322 e) Guarantees for the technical provisions R$ thousand Insurance Life and pension plans Total On December 31 On December 31 On December 31 2018 2017 2018 2017 2018 2017 Total technical provisions 15,907,502 14,833,555 235,670,785 224,256,035 251,578,287 239,089,590 (-) Commercialization surcharge - extended warranty (54,183) (138,780) - - (54,183) (138,780) (-) Portion corresponding to contracted reinsurance (125,032) (153,137) (9,859) (14,123) (134,891) (167,260) (-) Receivables (1,043,400) (925,999) - - (1,043,400) (925,999) (-) Unearned premium reserve - Health and dental insurance (1) (1,381,574) (1,268,243) - - (1,381,574) (1,268,243) (-) Reserves from DPVAT agreements (597,398) (502,491) - - (597,398) (502,491) To be insured 12,705,915 11,844,905 235,660,926 224,241,912 248,366,841 236,086,817 Investment fund quotas (VGBL and PGBL) (2) - - 198,748,039 190,639,798 198,748,039 190,639,798 Investment fund quotas (excluding VGBL and PGBL) 5,155,446 5,076,006 23,230,004 21,639,087 28,385,450 26,715,093 Government securities 10,164,283 9,011,657 19,534,894 18,608,194 29,699,177 27,619,851 Private securities 15,378 18,203 151,681 164,338 167,059 182,541 Shares 2,935 3,227 1,238,716 1,716,401 1,241,651 1,719,628 Total technical provision guarantees 15,338,042 14,109,093 242,903,334 232,767,818 258,241,376 246,876,911 (1) Deduction provided for in Article 4 of ANS Normative Resolution No. 392/15; and (2) The investment funds "VGBL" and "PGBL" were consolidated in the financial statements. f) Changes in deferred acquisition cost (insurance assets) R$ thousand Years ended December 31 2018 2017 At the beginning of the year 1,070,108 1,750,244 Additions 1,324,815 1,586,888 Reversals (1,469,039) (2,250,844) Sale of large risk portfolio - (16,180) At the end of the year 925,884 1,070,108 g) Changes in reinsurance assets R$ thousand Years ended December 31 2018 2017 At the beginning of the year 219,214 1,186,194 Additions 245,957 186,867 Reversals (239,049) (139,641) Recovered insurance losses (37,369) (259,433) Reversal/Monetary update (4,892) (411) Other (1) (7,537) (754,362) At the end of the year 176,324 219,214 (1) In 2017, includes sale of the large risk portfolio. h)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Insurance, Vehicle/RCF and Elementary Lines - Claims, gross reinsurance (1) R$ thousand Year claims were notified Up to 2008 2009 2010 2011 2012 2013 2014 2015 2016 2017 2018 Total Amount estimated for the claims: · In the year after notification 1,288,259 2,219,991 2,592,573 2,859,480 3,348,274 3,224,788 3,937,126 4,428,926 4,109,825 3,749,457 3,448,593 - · One year after notification 1,247,008 2,193,645 2,562,789 2,824,610 3,240,688 3,041,662 3,663,951 4,277,245 3,912,436 3,740,543 - - · Two years after notification 1,230,236 2,179,949 2,561,264 2,809,879 3,233,150 3,009,371 3,671,822 4,232,474 3,923,389 - - - · Three years after notification 1,238,534 2,179,419 2,577,663 2,812,812 3,256,062 3,044,232 3,655,382 4,260,118 - - - - · Four years after notification 1,247,341 2,210,909 2,595,369 2,811,587 3,292,376 3,034,096 3,669,868 - - - - - · Five years after notification 1,248,036 2,209,826 2,607,212 2,840,368 3,113,580 3,049,171 - - - - - - · Six years after notification 1,274,168 2,222,800 2,611,105 2,837,693 3,128,386 - - - - - - - · Seven years after notification 1,290,615 2,240,171 2,599,521 2,850,912 - - - - - - - - · Eight years after notification 1,307,505 2,228,954 2,608,176 - - - - - - - - - · Nine years after notification 1,299,124 2,234,024 - - - - - - - - - - · Ten years after notification 1,296,266 - - - - - - - - - - - Estimate of claims on the reporting date (2018) 1,296,266 2,234,024 2,608,176 2,850,912 3,128,386 3,049,171 3,669,868 4,260,118 3,923,389 3,740,543 3,448,593 34,209,446 Payments of claims (1,180,848) (2,216,199) (2,580,422) (2,812,101) (3,076,245) (2,992,353) (3,593,585) (4,155,367) (3,806,909) (3,599,748) (2,718,950) (32,732,727) Outstanding Claims 115,418 17,825 27,754 38,811 52,141 56,818 76,283 104,751 116,480 140,795 729,643 1,476,719 Insurance, Vehicle/RCF and Elementary Lines - Claims, net reinsurance (1) R$ thousand Year claims were notified Up to 2008 2009 2010 2011 2012 2013 2014 2015 2016 2017 2018 Total Amount estimated for net claims for reinsurance: · In the year after notification 994,132 1,954,928 2,439,011 2,653,641 3,022,457 3,021,084 3,761,029 4,074,519 3,960,519 3,710,845 3,410,760 - · One year after notification 986,525 1,933,104 2,404,646 2,617,957 2,908,173 2,849,909 3,527,585 3,954,939 3,796,535 3,702,199 - - · Two years after notification 979,044 1,931,327 2,406,805 2,609,034 2,915,173 2,832,016 3,539,989 3,900,981 3,803,980 - - - · Three years after notification 990,037 1,936,905 2,426,310 2,629,288 2,927,529 2,874,862 3,526,769 3,921,156 - - - - · Four years after notification 996,755 1,960,500 2,445,507 2,639,629 2,957,403 2,868,888 3,539,721 - - - - - · Five years after notification 1,004,225 1,966,313 2,460,692 2,670,472 2,963,901 2,884,539 - - - - - - · Six years after notification 1,017,179 1,980,991 2,472,476 2,673,132 2,978,029 - - - - - - - · Seven years after notification 1,025,547 1,994,592 2,471,407 2,686,379 - - - - - - - - · Eight years after notification 1,035,528 1,990,902 2,479,351 - - - - - - - - - · Nine years after notification 1,038,489 1,994,494 - - - - - - - - - - · Ten years after notification 1,090,755 - - - - - - - - - - - Estimate of claims on the reporting date (2018) 1,090,755 1,994,494 2,479,351 2,686,379 2,978,029 2,884,539 3,539,721 3,921,156 3,803,980 3,702,199 3,410,760 32,491,363 Payments of claims (1,037,194) (1,978,504) (2,454,468) (2,647,785) (2,926,963) (2,828,093) (3,465,828) (3,820,923) (3,691,990) (3,562,902) (2,698,387) (31,113,037) Liquid outstanding claims for reinsurance 53,561 15,990 24,883 38,594 51,066 56,446 73,893 100,233 111,990 139,297 712,373 1,378,326 Life - Insurance claims, net reinsurance (1) R$ thousand Year claims were notified Up to 2008 2009 2010 2011 2012 2013 2014 2015 2016 2017 2018 Total Amount estimated for net claims for reinsurance: · In the year after notification 852,110 901,321 1,007,851 1,191,045 1,235,104 1,305,822 1,330,460 1,415,524 1,493,336 1,537,474 1,438,028 - · One year after notification 861,992 926,499 1,015,094 1,188,264 1,226,271 1,298,610 1,373,160 1,425,789 1,491,439 1,487,961 - - · Two years after notification 878,363 943,781 1,021,283 1,188,774 1,236,289 1,326,512 1,368,575 1,403,515 1,468,731 - - - · Three years after notification 874,269 937,472 1,011,228 1,197,624 1,236,075 1,309,876 1,277,276 1,323,435 - - - - · Four years after notification 872,339 944,170 1,022,136 1,195,079 1,234,363 1,296,147 1,242,937 - - - - - · Five years after notification 870,461 954,487 1,019,647 1,201,083 1,233,898 1,304,644 - - - - - - · Six years after notification 871,248 951,993 1,017,766 1,200,703 1,239,976 - - - - - - - · Seven years after notification 872,001 944,581 1,009,936 1,209,690 - - - - - - - - · Eight years after notification 875,280 944,664 1,017,016 - - - - - - - - - · Nine years after notification 870,736 950,290 - - - - - - - - - - · Ten years after notification 940,357 - - - - - - - - - - - Estimate of claims on the reporting date (2018) 940,357 950,290 1,017,016 1,209,690 1,239,976 1,304,644 1,242,937 1,323,435 1,468,731 1,487,961 1,438,028 13,623,065 Payments of claims (874,391) (933,233) (983,539) (1,159,655) (1,194,341) (1,237,017) (1,124,959) (1,143,581) (1,296,273) (1,285,409) (1,047,827) (12,280,225) Liquid outstanding claims for reinsurance 65,966 17,057 33,477 50,035 45,635 67,627 117,978 179,854 172,458 202,552 390,201 1,342,840 (1) The “DPVAT” insurances were not considered in the claims development in the amount of R$71,212 thousand, "Retrocession" R$19,089 thousand, "Health and Dental" R$2,927,151 thousand, estimate of salvages and redresses in the amount of R$(155,016) thousand and incurred but not enough reported (IBNER) claims in the amount of R$136,529 thousand. </t>
  </si>
  <si>
    <t>Supplemental pension plans</t>
  </si>
  <si>
    <t>Supplemental pension plans [Abstract]</t>
  </si>
  <si>
    <t xml:space="preserve">41. Supplemental pension plans Bradesco and its subsidiaries sponsor a private defined contribution pension for employees and directo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Management of Bradesco and its subsidiaries equivalent to at least 4% of their salary and, from the company, 5% of the salary, plus the percentage allocated to covers of risk benefits (invalidity and death).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in run-off, the present value of the actuarial obligations of the plan is completely covered by collateral assets. Banco Alvorada S.A. (successor from the spin-off of Banco Baneb S.A.) maintains defined contribution and variable benefit retirement plans, to the former employees of Baneb, through Fundação Baneb de Seguridade Social - Bases. Bradesco sponsors both defined benefit and variable contribution retirement plans, through Caixa de Assistência e Aposentadoria dos Funcionários do Banco do Estado do Maranhão (Capof), to employees originating from Banco BEM S.A. Bradesco sponsors a defined benefit plan through Caixa de Previdência Privada Bec - Cabec, for former employees of Banco do Estado do Ceará S.A. Kirton Bank Brasil S.A., Kirton Capitalização S.A., Kirton Corretora de Seguros S.A., Bradesco-Kirton Corretora de Câmbio S.A. and Kirton Seguros S.A. sponsor a defined benefit plan called APABA to employees originating from Banco Bamerindus do Brasil S.A., and Kirton Administração de Serviços para Fundos de Pensão Ltda. sponsors to its employees a defined contribution plan, known as the Kirton Prev Benefits Plan ( Plano de Benefícios Kirton Prev) , both managed by MultiBRA - Pension Fund. Banco Losango S.A., Kirton Bank Brasil S.A. and Credival - Participações, Administração e Assessoria Ltda. sponsor three pension plans for its employees, which are Losango I Benefits Plan - Basic Part, in the defined benefit mode, Losango I - Supplementary Part and PREVMAIS Losango Plan, the last two in the form of contribution variable, all managed by MultiBRA - Settlor - Multiple Fund. Bradesco took on the obligations of Kirton Bank S.A. - Banco Múltiplo with regard to Life Insurance, Health Insurance Plans, and Retirement Compensation for employees coming from Banco Bamerindus do Brasil S.A. Risk factors On December 31 2018 2017 Nominal discount rate 8.8% - 9.31% a.a. 8.5% - 10% p.a. Nominal rate of minimum expected return on assets 9.6% - 25.01% a.a. 7.01% - 25.16% a.a. Nominal rate of future salary increases 4.0% a.a. 4.3% p.a. Nominal growth rate of social security benefits and plans 4.0% a.a. 4.3% p.a. Initial rate of growth of medical costs 8.16% - 9.72% a.a. 10.51% a.a. Inflation rate 4.0% a.a. 4.3% p.a. Biometric table of overall mortality AT 2000 and BR-SEM AT 2000 and BR-SEM Biometric table of entering disability Per plan Per plan Expected turnover rate - - Probability of entering retirement 100% in the 1 st 100% in the 1 st Considering the above assumptions, in accordance with IAS 19, the present value of the actuarial obligations of the benefit plans and of its assets to cover these obligations, is represented below: Years ended December 31 - R$ thousand Retirement Benefits Other post-employment benefits 2018 2017 2018 2017 (i) Projected benefit obligations: At the beginning of the year 2,323,338 2,141,393 563,079 498,591 Cost of current service 151 186 - 215 Interest cost 219,239 227,980 54,654 54,230 Participant's contribution 881 1,197 - - Actuarial gain/(loss) 179,851 144,624 87,962 39,303 Benefit paid (192,870) (192,042) (36,602) (29,260) At the end of the year 2,530,590 2,323,338 669,093 563,079 (ii) Plan assets at fair value: At the beginning of the year 2,375,529 2,127,872 - - Expected earnings 225,060 227,360 - - Actuarial gain/(loss) (61,063) 196,186 - - Contributions received: Employer 15,472 14,957 - - Employees 881 1,197 - - Benefit paid (192,870) (192,043) - - At the end of the year 2,363,009 2,375,529 - - (iii) Changes in the unrecoverable surplus At the beginning of the year 206,752 123,416 - - Interest on the irrecoverable surplus 20,327 13,730 - - Change in the unrecoverable surplus (173,054) 69,606 - - At the end of the year 54,025 206,752 - - (iv) Financed position: Plans in deficit 221,606 154,561 669,093 563,079 Net balance 221,606 154,561 669,093 563,079 The net cost/(benefit) of the pension plans recognized in the consolidated statement of income includes the following components: R$ thousand Years ended December 31 2018 2017 2016 Projected benefit obligations: Cost of service 151 401 (906) Cost of interest on actuarial obligations 273,893 282,210 204,712 Expected earnings from the assets of the plan (225,060) (227,360) (174,937) Net cost/(benefit) of the pension plans 48,984 55,251 28,869 Maturity profile of the present value of the obligations of the benefit plans defined for the next yea rs: On December 31, 2018 - R$ thousand Retirement Benefits Other post-employment benefits Weighted average duration (years) 9.86 15.00 2019 202,553 34,171 2020 208,484 35,379 2021 214,845 38,409 2022 220,785 41,560 2023 226,353 45,091 After 2023 1,209,851 278,367 In 2019, contributions to defined-benefit plans are expected to total R$18,282 thousand.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18 2017 2018 2017 2018 2017 2018 2017 Asset categories Equities 7.9% 4.7% 17.7% 17.3% Fixed income 93.3% 92.7% 87.5% 90.6% 100.0% 100.0% 82.3% 82.7% Real estate 5.4% 5.7% 2.5% 2.6% Other 1.3% 1.6% 2.1% 2.1% Total 100.0% 100.0% 100.0% 100.0% 100.0% 100.0% 100.0% 100.0% Below is the sensitivity analysis of the benefits plan obligations, showing the impact on the actuarial exposure (8.5% - 10.0% p.a.) assuming a 1 b.p. change in the discount rate: Rate Discount rate/Medical inflation rate Sensitivity Analysis Effect on actuarial liabilities Effect on the present value of the obligations Discount rate 9.80% - 10.31% Increase of 1 b.p. reduction (185,803) Discount rate 7.80% - 8.31% Decrease of 1 b.p. increase 491,193 Medical Inflation 9.16% - 10.72% Increase of 1 b.p. increase 74,081 Medical Inflation 7.16% - 8.72% Decrease of 1 b.p. reduction (62,077) Total expenses related to contributions made during the year ended on December 31, 2018 totalled R$942,427 thousand (2017 - R$988,905 thousand). In addition to this benefit, Bradesco and its subsidiaries offer other benefits to their employees and Management, including health insurance, dental care, life and personal accident insurance, and professional training. These expenses, including the aforementioned contributions, totaled, in December 31, 2018, R$4,550,580 thousand (2017 - R$5,594,368 thousand). </t>
  </si>
  <si>
    <t>Provisions, Contingents Assets and Liabilities and Legal Obligations - Tax and Social Security</t>
  </si>
  <si>
    <t>Provisions, Contingents Assets and Liabilities and Legal Obligations - Tax and Social Security [Abstract]</t>
  </si>
  <si>
    <t xml:space="preserve">42. Provisions, Contingents Assets and Liabilities and Legal Obligations - Tax and Social Security a) Contingent assets Contingent assets are not recognized in the financial statements. However,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paid. b) Provisions classified as probable losses and legal obligations - tax and social security The Organization is a party to a number of labor, civil and tax lawsuits, arising from the normal course of business. Management recorded provisions based on their opinion and that of their legal counsel, the nature of the lawsuit, similarity to previous lawsuits, complexity and the courts standing, where the loss is deemed probable. Management considers that the provision is sufficient to cover losses generated by the respective lawsuits. Liability related to litigation is held until the conclusion to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In proceedings in which a judicial deposit is used to guarantee the execution of the judgment, the labor provision is made considering the estimated loss of these deposits. For proceedings with similar characteristics and for which there has been no official court decision, the provision is recorded based on the average calculated value of payments made for labor complaints settled in the past 12 months and for proceedings originating from acquired banks, with unique characteristics, the calculation and assessment of the required balance is conducted periodically, Overtime is monitored by using electronic time cards and paid regularly during the employment contract and, accordingly, the claims filed by former employees do not represent significant amounts. II - Civil proceedings These are claims for pain and suffering and property damages, mainly relating to protests, returned checks, the inclusion of information about debtors in the credit restriction registry and the replacement of inflation adjustments excluded as a result of government economic plans. These lawsuits are individually controlled using a computer-based system and provisioned whenever the loss is deemed as probable, considering the opinion of Management and their legal counsel, the nature of the lawsuits, similarity with previous lawsuits, complexity and positioning of the courts. Most of these lawsuits are brought to the Special Civil Court (JEC), in which the claims are limited to 40 times the minimum wage and do not have a significant impact on the Organization's financial position. In relation to the legal claims pleading alleged differences in adjustment for inflation on savings account balances due to the implementation of economic plans that were part of the federal government's economic policy to reduce inflation in the ‘80s and ‘90s, although Bradesco complied with the law and regulation in force at the time, has provisioned these lawsuits, taking into consideration the claims where Bradesco is the defendant and the perspective of loss of each demand, in view of the decisions and subjects still under analysis in the Superior Court of Justice (STJ), such as, for example, the application of default interest in executions arising from Public Civil Actions, interest payments and succession. In December 2017, with the mediation of the Attorney's General Office (AGU), the entities representing the bank and the savings accounts, entered into an agreement related to litigation of economic plans, with the purpose of closing these claims, in which conditions and schedule were established for savings accounts holders may to accede the agreement. This agreement was approved by the Federal Supreme Court (STF) on March 1, 2018, the period of adhesion was approved by the Federal Supreme Court (STF) on March 1, 2018, the period of adhesion for interested parties is for two (02) years from this date. As this is a voluntary agreement, Bradesco is unable to predict how many savings account holders will choose to accept the settlement offer. It is important to note that Bradesco understands that the provisioning was made to cover the eligible proceedings to the related agreement. The proceedings that are not in the context of the agreement, including those related to incorporated banks are evaluated individually based on the procedural stage they are in. Note that, regarding disputes relating to economic plans, the Federal Supreme Court (STF) suspended the prosecution of all lawsuits on cognizance stage, until the Court issues a final decision on the right under litigation. III - Provision for tax risks The Organization is disputing the legality and constitutionality of certain taxes and contributions in court, for which provisions have been recorded in full, although there is good chance of a favorable outcome, based on the opinion of the legal counsel. The processing of these legal obligations and the provisions for cases for which the risk of loss is deemed as probable is regularly monitored. During or after the conclusion of each case, a favorable outcome may arise for the Organization, resulting in the reversal of the related provisions. The main cases are: - PIS and COFINS - R$2,562,453 thousand (2017 - R$2,489,247 thousand): a request for authorization to calculate and pay PIS and COFINS based on effective billing, as set forth in Article 2 of Supplementary Law No. 70/91, removing from the calculation base the unconstitutional inclusion of other revenues other than those billed; - Pension Contributions - R$1,729,211 thousand (2017 - R$1,466,469 thousand): official notifications related to the pension contributions on financial contributions in private pension plans, considered by the authorities to be compensatory sums subject to the incidence of pension contributions and to an isolated fine for not withholding IRRF on the financial contributions; - IRPJ/CSLL on losses of credits - R$1,461,621 thousand (2017 - R$1,614,663 thousand): we are requesting to deduct from income tax and social contributions payable (IRPJ and CSLL, respectively) amounts of actual and definite loan losses related to unconditional discounts granted during collections, regardless of compliance with the terms and conditions provided for in Articles 9 to 14 of Law No. 9,430/96 that only apply to temporary losses; - IRPJ/CSLL on MTM - R$607,258 thousand: IRPJ and CSLL deficiency note related to the exclusions of revenues from marking Securities at fair value in 2007; - INSS of Autonomous - R$470,237 thousand (2017 - R$643,655 thousand): the Bradesco Organization is questioning the charging of social security contribution on remunerations paid to third-party service providers, established by Supplementary Law No. 84/96 and subsequent regulations/amendments, at 20.0% with an additional of 2.5%, on the grounds that services are not provided to insurance companies but to policyholders, thus being outside the scope of such a contribution as provided for in item I, Article 22 of Law No. 8,212/91, as new wording in Law No. 9,876/99; and - INSS - Contribution to SAT - R$417,442 thousand (2017 - R$401,018 thousand): in an ordinary lawsuit filed by the Brazilian Federation of Banks - Febraban, since April 2007, on behalf of its members, is questioning the classification of banks at the highest level of risk, with respect to Work Accident Risk - RAT, which eventually raised the rate of the respective contribution from 1% to 3%, in accordance with Decree No. 6,042/07. In general, the provisions relating to lawsuits are classified as long-term, due to the unpredictability of the duration of the proceedings in the Brazilian justice system. For this reason, the estimate has not been disclosed with relation to the specific year in which these lawsuits will be closed. IV - Changes in other provision R$ thousand Labor Civil Tax (1) Balance on December 31, 2017 5,554,796 5,346,563 7,589,368 Adjustment for inflation 677,970 508,399 386,671 Provisions, net of reversals and write-offs 1,289,664 912,287 531,052 Payments (1,538,827) (1,152,887) (302,885) Balance on December 31, 2018 5,983,603 5,614,362 8,204,206 Balance on December 31, 2016 5,101,732 5,003,440 8,187,237 Adjustment for inflation 637,263 484,447 500,719 Provisions, net of reversals and write-offs 1,002,559 830,642 (984,342) Payments (1,186,758) (971,966) (114,246) Balance on December 31, 2017 5,554,796 5,346,563 7,589,368 (1) In 2017, there were reversals of provisions related to: (i) the PIS process, related to the remuneration of amounts unduly paid, in the amount of R$268,729 thousand; (ii) IRPJ/CSLL on credit losses, in the amount of R$408,730 thousand; and (iii) favorable decision in the process of social security contribution on the remuneration paid to accredited dentists (INSS of Autonomous), in the amount of R$348,820 thousand. c) Contingent liabilities classified as possible losses The Organization maintains a system to monitor all administrative and judicial proceedings in which the institution is plaintiff or defendant and, based on the opinion of legal counsel, classifies the lawsuits according to the expectation of loss. Case law trends are periodically analyzed and, if necessary, the related risk is reclassified. In this respect, contingent lawsuits deemed to have a possible risk of loss are not recorded as a liability in the financial statements. The main proceedings in this category are the following: - IRPJ and CSLL - 2006 to 2013 - R$6,863,623 thousand (2017 - R$6,264,741 thousand), relating to goodwill amortization being disallowed on the acquisition of investments; - COFINS - R$5,070,337 thousand (2017 - R$4,902,151 thousand): fines and disallowances of Cofins loan compensations, released after a favorable decision in a judicial proceeding, where the unconstitutionality of the expansion of the intended calculation base was discussed for revenues other than those from billing (Law No. 9,718/98); - Leasing companies' Tax on Services of any Nature (ISSQN) - R$2,478,296 thousand (2017 - R$2,394,087 thousand) which relates to the municipal tax demands from municipalities other than those in which the company is located and where, under law, tax is collected; - IRPJ and CSLL deficiency note - 2004 to 2012 - R$1,759,431 thousand (2017 - R$2,431,844 thousand): relating to disallowance of exclusions and expenses, differences in depreciation expenses, insufficient depreciation expenses, expenses with depreciation of leased assets, operating expenses and income and disallowance of tax loss compensation; - IRPJ and CSLL deficiency note - 2012 and 2013 - R$1,689,160 thousand: due to the disallowance of operating expenses (CDI), related to resources that were capitalized between the companies of the Organization; - PIS and COFINS notifications and disallowances of compensations - R$1,445,126 thousand (2017 - R$1,399,506 thousand): related to the unconstitutional extension of the basis of calculation intended for other income other than the billing (Law No. 9,718/98), from acquired companies; - IRPJ and CSLL deficiency note - R$859,049 thousand (2017 - R$969,713 thousand): relating to disallowance of exclusions with losses in collections; and - IRPJ and CSLL deficiency note - 2008 and 2009 - R$508,180 thousand (2017 - R$489,687 thousand): relating to profit of subsidiaries based overseas. </t>
  </si>
  <si>
    <t>Other liabilities [Abstract]</t>
  </si>
  <si>
    <t xml:space="preserve">43. Other liabilities R$ thousand On December 31 2018 2017 Financial liabilities 62,598,235 62,439,512 Credit card transactions (1) 22,887,885 26,163,066 Foreign exchange transactions (2) 19,801,468 17,085,029 Loan assignment obligations 8,058,619 8,454,076 Capitalization bonds 8,186,955 7,562,974 Securities trading 3,321,219 2,317,155 Liabilities for acquisition of assets - financial leases (Note 43a) 342,089 857,212 Other liabilities 34,157,435 35,377,312 Third party funds in transit (3) 7,135,635 7,211,038 Provision for payments 8,266,532 8,743,428 Sundry creditors 3,137,923 3,205,800 Social and statutory 4,966,975 4,524,457 Other taxes payable 1,757,283 1,466,306 Liabilities for acquisition of assets and rights 1,206,376 1,480,777 Other 7,686,711 8,745,506 Total 96,755,670 97,816,824 (1) Refers to amounts payable to merchants; (2) Mainly refers to the institution's sales in foreign currency to customers and its right's in domestic currency, resulting from exchange sale operations; and (3) Mainly refers to payment orders issued domestically and the amount of payment orders in foreign currency coming from overseas. a) Composition by maturity of financial leases and details of operating leases R$ thousand On December 31 2018 2017 Due within one year 296,691 564,337 From 1 to 2 years 45,398 256,327 From 2 to 3 years - 36,548 Total 342,089 857,212 Total non-cancellable minimum future payments due on operating leases in 2018 is R$11,340,768 thousand, of which R$853,882 thousand are due within 1 year, R$3,250,392 thousand between 1-5 years and R$7,236,494 thousand with more than 5 years. </t>
  </si>
  <si>
    <t>Equity</t>
  </si>
  <si>
    <t>Equity [Abstract]</t>
  </si>
  <si>
    <t>44. Equity a) Capital and shareholders' rights i. Composition of share capital in number of shares The share capital, which is fully subscribed and paid, is divided into registered shares with no par value. On December 31 2018 2017 (1) Common 3,359,929,223 3,359,929,223 Preferred 3,359,928,872 3,359,928,872 Subtotal 6,719,858,095 6,719,858,095 Treasury (common shares) (5,535,803) (5,535,803) Treasury (preferred shares) (20,741,320) (20,741,320) Total outstanding shares 6,693,580,972 6,693,580,972 ii. Changes in capital stock, in number of shares Common Preferred Total Number of shares outstanding on December 31, 2016 (1) 3,354,393,420 3,339,187,552 6,693,580,972 Number of shares outstanding on December 31, 2017 (1) 3,354,393,420 3,339,187,552 6,693,580,972 Number of shares outstanding on December 31, 2018 3,354,393,420 3,339,187,552 6,693,580,972 (1) All share amounts presented for prior periods have been adjusted to reflect the stock split approved at the Special Shareholders' Meeting held on March 12, 2018 in proportion of one new share for every 10 shares held. In the Special Shareholders' Meeting held on March 10, 2017, the approval was proposed by the Board of Directors to increase the capital stock by R$8,000,000 thousand, increasing it from R$51,100,000 thousand to R$59,100,000 thousand, with a bonus in shares, through the capitalization of part of the balance of the account “Profit Reserves - Statutory Reserve”, in compliance with the provisions in Article 169 of Law No. 6,404/76, by issuing 555,360,173 new nominative-book entry shares, with no nominal value, whereby 277,680,101 are common shares and 277,680,072 are preferred shares, attributed free-of-charge to the shareholders as bonus, to the ratio of 1 new share for every 10 shares of the same type that they own on the base date. In the Special Shareholders' Meeting held on March 12, 2018, the approval was proposed by the Board of Directors to increase the capital stock by R$8,000,000 thousand, increasing it from R$59,100,000 thousand to R$67,100,000 thousand, with a bonus in shares, through the capitalization of part of the balance of the account “Profit Reserves - Statutory Reserve”, in compliance with the provisions in Article 169 of Law No. 6,404/76, by issuing 610,896,190 new nominative-book entry shares, with no nominal value, whereby 305,448,111 are common shares and 305,448,079 are preferred shares, attributed free-of-charge to the shareholders as bonus, to the ratio of 1 new share for every 10 shares of the same type that they own on the base date. All of the shareholders are entitled to receive, in total, a mandatory dividend of at least 30% of Bradesco's annual net income, as shown in the statutory accounting records, adjusted by transfers to reserves. The Organization has no obligation that is exchangeable for or convertible into shares of capital.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Treasury shares are recorded at cost, which is approximately equivalent to the market prices on the date they are acquired. Cancellation of treasury shares is recorded as a reduction of unappropriated retained earnings. Treasury shares are acquired for subsequent sale or cancellatio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Organization's active operations and may be formed by up to 100% of net income remaining after statutory allocations if proposed by the Board of Executive Officers, approved by the Board of Directors and ratified at the Shareholders' Meeting, with the accumulated value limited to 95% of the Organization's paid-in capital share amount. c) Interest on own equity / Dividends Interest on own equity are calculated on the net income as determined in the financial statements prepared in accordance with Brazilian generally accepted accounting principles (BR GAAP) applicable to financial institutions authorized to operate by the Central Bank of Brazil. The dividends are paid in Reais and can be converted into US dollars and remitted to shareholders abroad, provided that the equity participation of the non-resident shareholder is registered with the Central Bank of Brazil. Brazilian companies may pay interest on equity to shareholders based on the shareholders' equity and treat these payments as deductible expenses in the Brazilian income tax and social contribution calculations. The interest cost is treated for accounting purposes as a deduction from shareholders' equity in a manner similar to dividends. Withholding income tax is levied and paid at the time that the interest on own equity is paid to the shareholders. In 2018, the Organization distributed interest on own equity of R$7,298,596 thousand, being attributed to the shareholders, the gross amount per share of R$1.04 for common shares and R$1.14 for preferred shares (2017 - R$7,204,344 thousand, R$1.03 for common shares and R$1.13 for preferred shares).</t>
  </si>
  <si>
    <t>Transactions with related parties</t>
  </si>
  <si>
    <t>Transactions with related parties [Abstract]</t>
  </si>
  <si>
    <t xml:space="preserve"> 45. Transactions with related parties Related-party transactions (direct and indirect) are carried out according to IAS 24, the Organization has a Transaction Policy with related parties disclosed on the Investor Relations website. The transactions are carried out under conditions and at rates consistent with those entered into with third parties at that time. The transactions are as follows: R$ thousand Controllers (1) Associates and Jointly controlled companies (2) Key Management Personnel (3) Total On December 31 2018 2017 2018 2017 2018 2017 2018 2017 Assets Loans and advances to banks - - 585,191 724,369 - - 585,191 724,369 Securities and derivative financial instruments 16,015 - 19,267 - - - 35,282 - Other assets 9 - 326,762 3,572 49,244 - 376,015 3,572 Liabilities Customer and financial institution resources 2,899,619 903,590 1,098,865 347,816 120,586 97,309 4,119,070 1,348,715 Securities and subordinated debt securities 8,569,271 6,632,932 - - 797,182 1,395,107 9,366,453 8,028,039 Other liabilities (4) 1,541,011 2,302,970 10,101,886 8,827,877 5,484 - 11,648,381 11,130,847 R$ thousand Controllers (1) Associates and Jointly controlled companies (2) Key Management Personnel (3) Total Years ended December 31 2018 2017 2016 2018 2017 2016 2018 2017 2016 2018 2017 2016 Revenues and expenses Net interest income (778,829) (887,059) (1,129,931) (11,814) 40,671 (41,814) (55,045) (84,818) (108,333) (845,688) (931,206) (1,280,078) Other revenues 334 - - 315,832 441,381 360,286 247 - - 316,413 441,381 360,286 Other expenses (50,745) (2,652) (2,391) (2,635,494) (289,100) (224,444) 323,130 - - (2,363,109) (291,752) (226,835) (1) Cidade de Deus Cia. Coml. de Participações, Fundação Bradesco, NCF Participações S.A., BBD Participações S.A. and Nova Cidade de Deus Participações S.A.; (2) Companies listed in Note 32; (3) Members of the Board of Directors and the Board of Executive Officers; and (4) Includes interest on shareholders' equity and dividends payable. a) Remuneration of key management personnel The following is established each year at the Annual Shareholders' Meeting: · The annual grand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Organization. For 2018, the maximum amount of R$530 ,689 thousand was set for Management compensation and R$534,780 thousand to finance defined contribution pension plans. The current policy on Management compensation sets forth that 50% of net variable compensation, if any, must be allocated to the acquisition of PNB shares issued by BBD Participações S.A. and/or PN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R$ thousand Years ended December 31 2018 2017 2016 Salaries 485,949 456,262 441,592 Total 485,949 456,262 441,592 Post-employment benefits R$ thousand Years ended December 31 2018 2017 2016 Defined contribution supplementary pension plans 474,378 473,663 251,250 Total 474,378 473,663 251,250 The Organization has no long-term benefits or for the termination of employment contracts or for remuneration based on shares for its key Management personnel. Other information a) Under current law, financial institutions are not allowed to grant loans or advances to: (i) Officers and members of the advisory, administrative, fiscal or similar councils, as well as to their respective spouses and family members up to the (ii) Individuals or corporations that own more than 10% of their capital; and (iii) Corporations in which the financial institution itself, any officers or Management of the institution, as well as their spouses and respective family members up to the second degree own more than 10% of equity. Therefore, no loans or advances are granted by the financial institutions to any subsidiary, members of the Board of Directors or the Board of Executive Officers and their relatives. b) Equity participation Together directly, members of the Board of Directors and the Board of the Executive Officers had the following shareholding in Bradesco: On December 31 2018 2017 Common shares 0.5% 0.5% Preferred shares 1.1% 1.0% Total shares (1) 0.8% 0.8% (1) On December 31, 2018, direct and indirect shareholding of the members of the Board of Directors and the Board of Executive Officers in Bradesco totaled 2.6% of common shares, 1.1% of preferred shares and 1.9% of all shares (2017 - 2.3% of common shares, 1.1% of preferred shares and 1.7% of all shares). </t>
  </si>
  <si>
    <t>Off-balance sheet commitments</t>
  </si>
  <si>
    <t>Off-balance sheet commitments [Abstract]</t>
  </si>
  <si>
    <t xml:space="preserve">46. Off-balance sheet commitments The table below summarizes the total risk represented by off-balance sheet commitments: R$ thousand On December 31 2018 2017 Commitments to extend credit (1) 228,113,067 203,927,816 Financial guarantees (2) 72,870,964 78,867,348 Letters of credit for imports 361,593 294,229 Total 301,345,624 283,089,393 (1) Includes available lines of credit, limits for credit cards, personal loans, housing loans and overdrafts; and (2)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 Standby letters of credit are issued mainly to endorse public and private debt issue agreements including commercial paper, securities financing and similar transactions. The standby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 </t>
  </si>
  <si>
    <t>New standards and amendments and interpretations of existing standards</t>
  </si>
  <si>
    <t>New standards and amendments and interpretations of existing standards [Abstract]</t>
  </si>
  <si>
    <t xml:space="preserve">47. New standards and amendments and interpretations of existing standards Standards, amendments and interpretations of existing standards for the year ended December 31, 2018 Transition to IFRS 9 · IFRS 9 replaced the guidance in IAS 39 - Financial Instruments: Recognition and Measurement. IFRS 9 is applied for financial instruments and was adopted on the effective date of the standard on January 1, 2018. IFRS 9 includes: (i) new models for the classification and measurement of financial instruments; (ii) measurement of expected credit losses for financial assets; and (iii) new requirements on hedge accounting. The new standard maintains the principal existing guidance on the recognition and derecognition of financial instruments in IAS 39. (i) Classification and Measurement - Financial assets IFRS 9 contains a new approach for classification and measurement of financial assets, where the Organization is based on the business model for the management of financial assets, in order to generate cash flow, as well as the SPPI Test, which will assess the characteristic of the cash flow and guide the classification of financial assets. Financial assets are classified into three categories, as shown below: · Amortized cost: Financial assets that are held for collection of contractual cash flows, which represent only the payment of the principal and interest. These assets are adjusted by any expectation of credit loss. · FVOCI: Financial assets that are held for collection of contractual cash flows, which represent only the payment of the principal and interest, and also for sale. Changes in the fair value of these assets are recorded in other comprehensive income, except for the recognition of impairment, interest income, dividends and exchange rate variations that are recognized directly in the income statement for the fiscal year. · FVTPL: Financial assets that do not meet the criteria to be measured at amortize cost or at FVOCI. On December 31, 2017, the Organization had equity investments classified as available for sale with fair value of R$11,038 million which are held for long-term strategic purposes. Pursuant to IFRS 9, the Organization, on current best estimates, designated these instruments as FVOCI. Thus, all fair value gains and losses should be recorded in other comprehensive income, with no impairment losses recognized in the income (loss) and no gain or loss is recycled to the income (loss) upon realization. (ii) Impairment - Financial Assets IFRS 9 replaced the model of “incurred losses” of IAS 39 with a prospective model of “expected losses”. This requires relevant judgment as to how changes in economic factors affect expected credit losses, which will be determined based on weighted probabilities. The new model of expected losses applies to the financial instruments measured at amortized cost or FVOCI (except for investments in equity instruments). Expected loan losses were calculated based on experience of actual loan losses in the past years. The Organization calculated the rates of expected loan losses based on the features of each portfolio, that is, it used quantitative models for loans assessed in a group and a combination of quantitative and qualitative models for large companies. The experience of actual loan losses was adjusted to reflect the differences between economic conditions during the period in which the historical data were collected, current conditions and the Organization's view of future economic conditions. In the prospective model of expected losses, financial assets are divided into three stages: Stage 1: Financial instruments that do not present significant deterioration in credit quality; Stage 2: Financial instruments that present significant deterioration in credit quality; and Stage 3: Financial instruments that indicate that the obligation will not be fully honored. The new model of calculation of credit losses expected based on the prospective parameter for loans and advances, commitments to loans, financial guarantees given and Private Debt Securities resulted in an increase in the provision for credit losses. (iii) Classification - Financial liabilities IFRS 9 maintains most part of the requirements of IAS 39 regarding the classification of financial liabilities. But, pursuant to IAS 39, the fair value variations of liabilities designated as FVTPL are recognized in the income (loss), whereas pursuant to IFRS 9, these changes of fair value should be presented as follows: · the fair value variation that is attributable to changes in the loan risk of financial liabilities should be presented in Other Comprehensive Income (OCI); and · the remaining value of the fair value variation should be presented in the income (loss). (iv) Hedge Accounting Upon the first adoption, the Organization opted to continue to apply the requirements of IAS 39 for hedge accounting, as permitted by IFRS 9 until the conclusion by the IASB of the macro-hedge project and the finalization of the hedge accounting section. IFRS 9 requires that the Organization ensures that the hedge accounting relations are aligned with its risk management purposes and strategies and that the Organization adopt a more qualitative and prospective approach to assess hedge effectiveness. IFRS 9 also introduces new requirements for re-balance of hedge relations and prohibits the voluntary discontinuance of the hedge accounting if inconsistent with the risk management strategies of the entity. (v) Transition Changes in accounting policies resulting from the adoption of IFRS 9 were applied retrospectively on the date of initial application. - The Organization opted for the exemption under the Standard of not restating comparative information from prior periods derived from changes in the classification and measurement of financial instruments (including expected loan). The differences in the accounting balances of financial assets and liabilities resulting from the adoption of IFRS 9 were recognized in Retained Earnings on January 1, 2018. Reconciliation of the shareholders' equity in the transition from IAS 39 to IFRS 9: R$ mil Shareholders' equity in accordance with IAS 39 as of December 31, 2017 117,693,704 IFRS 9 adjustments Expected credit loss for credit operations (1) (3,829,475) Expected credit loss for other financial assets (743,048) Remesuration of assets by virtue of the new classification of IFRS 9 (2) 644,398 Other (3) 366,102 Deferred income tax 1,424,809 Shareholders' equity in accordance with IFRS 9 as of January 1, 2018 115,556,490 (1) (2) Change of the measurement of financial assets in accordance with the new classification of IFRS 9; and (3) Accounting adequacy as required by IFRS 9 in the reclassification of securities measured at fair value through other comprehensive income. The table below presents the new reclassifications and measurements according to the IFRS 9. R$ mil IAS 39 Reclassifications (1) Remeasurement IFRS 9 Category 31/12/2017 Category 01/01/2018 Ativo Cash and cash equivalents 81,742,951 - - 81,742,951 Financial assets at fair value through profit or loss - 242,511,223 - At fair value through profit or loss 242,511,223 Financial assets held for trading Held for trading 241,710,041 (241,710,041) - - Financial assets at fair value through other comprehensive income - 182,799,142 - Fair value through other comprehensive income 218,860,066 Financial assets available for sale Available for sale 159,412,722 (159,412,722) - - Financial assets at amortized cost - - - - - Loans and advances to banks, net of impairment Loans and receivables 32,247,724 123,473,446 - At amortized cost 155,721,170 - Loans and advances to customers, net of impairment Loans and receivables 346,758,099 - (1,173,870) At amortized cost 345,584,229 - Securities net of provision for losses - 75,320,243 267,452 At amortized cost 39,526,771 - Other financial assets - 39,877,774 - At amortized cost 39,877,774 Investments held to maturity Held to maturity 39,006,118 (39,006,118) - - Financial assets pledged as collateral Other (2) 183,975,173 (183,975,173) - - Non-current assets held for sale 1,520,973 - - 1,520,973 Investments in associates and joint ventures 8,257,384 - - 8,257,384 Premises and equipment 8,432,475 - - 8,432,475 Intangible assets and goodwill 16,179,307 - - 16,179,307 Taxes to be offset 10,524,575 - - 10,524,575 Deferred taxes 43,731,911 - 1,424,809 45,156,720 Other assets 50,853,987 (39,877,774) - 10,976,213 Total assets 1,224,353,440 - 518,391 1,224,871,831 Liabilities Liabilities at amortized cost - Deposits from banks 285,957,468 - - 285,957,468 - Deposits from customers 262,008,445 - - 262,008,445 - Funds from issuance of securities 135,174,090 - - 135,174,090 - Subordinated debts 50,179,401 - - 50,179,401 - Other financial liabilities - 62,439,512 - 62,439,512 Financial liabilities at fair value through profit or loss - 14,274,999 - 14,274,999 Financial liabilities held for trading 14,274,999 (14,274,999) - - Provision for Expected Loss - - Loan Commitments - - 1,840,205 1,840,205 - Financial guarantees - - 815,400 815,400 Insurance technical provisions and pension plans 239,089,590 - - 239,089,590 Other reserves 18,490,727 - - 18,490,727 Current taxes 2,416,345 - - 2,416,345 Deferred taxes 1,251,847 - - 1,251,847 Other liabilities 97,816,824 (62,439,512) - 35,377,312 Total liabilities 1,106,659,736 - 2,655,605 1,109,315,341 Shareholders' equity Capital 59,100,000 59,100,000 Treasury shares (440,514) (440,514) Capital reserves 35,973 35,973 Profit reserves 49,481,227 49,481,227 Additional paid-in capital 70,496 70,496 Other comprehensive income 1,817,659 59,240 1,876,899 Retained earnings 7,338,990 (2,196,454) 5,142,536 Equity attributable to controlling shareholders 117,403,831 - (2,137,214) 115,266,617 Non-controlling interest 289,873 289,873 Total equity 117,693,704 - (2,137,214) 115,556,490 Total liabilities 1,224,353,440 - 518,391 1,224,871,831 (1) The main reclassifications are due to debentures, in the amount of R$35,600,087 thousand and promissory notes, in the amount of R$486,289 thousand that in accordance with IAS 39 were classified as available for sale and in accordance with IFRS 9 are measured at amortized cost; and (2) The balances under the heading "Financial assets pledged as collateral" began to be submitted in accordance with the categories of IFRS 9, which are: R$123,691,195 thousand for "Loans and advances to financial institutions, net of provision for losses"; R$801,182 thousand for "Financial assets at fair value through profit or loss" and R$59,482,796 thousand for "Financial assets at fair value through other comprehensive income". · IFRS 15 - Revenue from Contracts with Customers - requires that revenue is recognized so as to reflect the transfer of goods or services to the client for an amount that represents the company's expectation of having rights to these goods or services by way of consideration. IFRS 15 replaced IAS 18, IAS 11, and related interpretations (IFRICs 13, 15 and 18), and was be applicable from January 2018. A study on the recognition of revenue from customer contracts was conducted and the conclusion was that there was no significant impact on the Organization. Standards, amendments and interpretations of standards applicable to future periods · IFRS 16 - Leases. IFRS 16, issued in January 2016 in replacement to the standards IAS 17 Leasing Operations, IFRIC 4, SIC 15 and SIC 27 Complementary Aspects of Leasing Operations, establishes that the lessees account for all the leases according to a single model, similar to the accounting entry for finance leases according to IAS 17. IFRS 16 is mandatory for the fiscal years as per January 1, 2019 . At the beginning of a lease, the lessee should recognize a liability to make payments (a lease liability) and an asset representing the right to use object asset during the term of the lease (a right of use asset). The expenses with interest on the lease liability and expenses of depreciation of the right of use asset should be recognized separately. The potential impact that the initial application of the new standard will have on the Consolidated Financial Statements of the Organization was evaluated, as described below. The actual impacts regarding the adoption may change due to certain assumptions still subject to refinement, which are: · Use of the real or nominal discount rate; and · Exclusion of certain taxes of the payment flows of the lease contracts. 1. Leases in which Banco Bradesco is a lessee The Organization will recognize new assets and liabilities for its operating leases, mainly related to real estate and infrastructures in general. The nature of the expenditure related to such leases will change because the Organization will recognize a cost of depreciation of right of use assets and expense of interest on lease obligations, which were previously recognized as a linear expense of operating lease during the term of the lease. Based on the information currently available, the Organization estimates that the impacts on the balance sheet opening on January 1, 2019 would lead to the recognition of right of use assets and lease liabilities between R$3,984,117 and R$4,518,042. 2. Leases in which Banco Bradesco is a lessor There is no substantial change in the accounting for lessors based on IFRS 16 in relation to the current accounting in accordance with IAS 17. Thus, no significant impact is expected for leases in which the Organization is a lessor. 3. Transition Banco Bradesco will adopt IFRS 16 on January 1, 2019, using the simplified and modified retrospective approach, which does not require the disclosure of comparative information. The new standard will be adopted for contracts that were previously identified as leases that use IAS 17 and IFRIC 4 - Complementary Aspects of Leasing Operations. Therefore, the Organization does not apply the standard to contracts that have not previously been identified as contracts containing a lease under the terms of IAS 17 and IFRIC 4. · IFRS 17 - Insurance Contracts. Establishes the principles for the recognition, measurement, presentation and disclosure of insurance contracts within the scope of the Standard. The purpose of IFRS 17 is to ensure that an entity provides relevant information that faithfully represents those contracts. The general model of IFRS 17 requires insurers and reinsurers to measure their insurance contracts at the initial time by the estimated total cash flow, adjusted for the time value of money and the explicit risk related to non-financial risk, in addition to of the contractual margin of the service. This estimated value is then remeasured at each base date. The unrealized profit (corresponding to "the contractual margin of the service) is recognized over the term of the contracted coverage. Apart from this general model, IFRS 17 provides, as a way of simplifying the process, the award allocation approach. This simplified model is applicable to certain insurance contracts, including those with coverage of up to one year. "This information provides a basis for accounting firm users to evaluate the effect that insurance contracts have on the financial position, financial performance and the Company's cash flows. IFRS 17 is effective for annual periods beginning on or after January 1, 2022. The Company is in the process of evaluating the new standard in the diagnostic phase. · IFRIC 23 - Applies to any situation where there is uncertainty as to whether an income tax treatment is acceptable under tax law. The scope of the Interpretation includes all taxes covered by IAS 12, that is, both current and deferred tax. However, it does not apply to uncertainty regarding taxes covered by other standards. IFRIC 23 becomes operative for financial periods beginning on or after January 1, 2019. A study was carried out on the effects of this standard and it was concluded that there were no impacts on the Organization. </t>
  </si>
  <si>
    <t>Other information</t>
  </si>
  <si>
    <t>Other information [Abstract]</t>
  </si>
  <si>
    <t xml:space="preserve">48. Other information On October 2, 2018, Bradesco formalized a strategic partnership with RCB Investimentos S.A. (“RCB”), one of the main credit management and recovery companies in Brazil, after the acquisition of 65% of its shares. Bradesco expects to add more efficiency to its credit recovery process, as well as actively participate in the credit acquisition market for recovery. 2. Unconsolidated structured entities are unconsolidated entities that the Organization does not control, but which have a contractual and non-contractual involvement, and provide variability of returns arising from the performance. The Organization has an involvement with structured entities through management of investment funds and portfolios making management fees and consortium management. The main unconsolidated structured entities are: (i) the investment funds managed by Organization, whose nature and involvement, generating management fees and investment in units for funds, the assets of managed funds and non-consolidated in 2018 were R$369,063,713 thousand (2017 - R$338,846,142 thousand) and revenues earned in 2018 were R$1,525,280 thousand (2017 - R$1,463,469 thousand) and (ii) the consortium which nature and involvement is related to generation management fees of consortium quotas, represented by groups of quotaholders formed to acquire specific goods, whose assets in 2018 were R$76,893,786 thousand (2017 - R$74,323,031 thousand) and the revenues were in 2018 R$1,683,942 thousand (2017 - R$1,526,660 thousand). 3. On May 31, 2016, a lawsuit was filed against three members of its Bradesco's Executive Board of Directors by the Federal Police, in the scope of the so-called "Operation Zealots", which investigates the alleged improper performance of members of the CARF - Federal Administrative Tax Court. On July 28, 2016, the Federal Public Prosecution filed an accusation against all three members of the Board of Executive Officers and a former member of its Board of Directors, which was received by the Judge of the 10th Federal Court of Judicial Section of the Federal District. At present, two of the three members of our Organization remain defendants in the proceeding. The executives of Bradesco have already submitted their respective answers to the prosecution, pointing out the facts and evidence demonstrating their innocence. The Company's Management conducted a thorough internal evaluation of the records and documents related to the indictment and found no evidence of any unlawful conduct committed by its representatives. Bradesco provided all the information requested to the competent regulatory bodies, in Brazil and abroad. The process has already had its investigation phase closed, now await the final allegations and sentence of the first degree trial. Following news reports of the "Operation Zealots", a class action was filed against Bradesco and three members of its Board of Executive Officers in the District Court of New York, on June 3, 2016, asserting claims under Sections 10(b) and 20(a) of the U.S. Securities Exchange Act of 1934. The lawsuit alleges that investors who purchased preferred American Depositary Shares (“ADS”) of Bradesco between April 30, 2012 and July 27, 2016 suffered losses due to a supposed violation regarding the American law of capital markets. On September 29, 2017, the Court limited the proposed class to investors who purchased ADS preferred shares of Bradesco between August 8, 2014 and July 27, 2016, as well as excluding one of the executives. The Class Action is currently, in the phase of pre-trial Discovery and class certification. On September 14, 2018, the plaintiff presented a formal request to include another class representative that has already been objected by Bradesco, which is currently being analyzed by the judge. Considering the stage that the demand is at, it is not possible to set the exposure of Bradesco's business and there are insufficient elements to carry out a risk assessment . Bradesco also was summoned by the General's Office of the Ministry of Finance on the filing of an Administrative Proceeding ("PAR"). This process may entail the possibility of application of a fine and/or mention on public lists, which may eventually lead to restrictions on business with public agencies. 4. On July 20, 2018, Odontoprev, a subsidiary of Bradesco Saúde S.A., informed the Market about the proposed acquisition of 100% of the share capital of Odonto System Planos Odontológicos Ltda., a company with head offices in Fortaleza/ Ceará, for the amount of R$201,637 thousand, in addition to this amount, the acquisition foresees a variable price for the future, related the achievement of the future targets of growth of the EBITDA for Odonto System of 2018 and 2019. This transaction was approved, with no restrictions, by the Agência Nacional de Saúde Suplementar - ANS (National Supplementary Health Agency), the Central Bank of Brazil - BACEN and the Administrative Council for Economic Defense - CADE. The transaction was approved by the shareholders of the Company, in the Shareholders' Meeting held on August 6, 2018. 5. On December 31, 2018, Bradesco and the Fidelity Group concluded the termination of its joint venture in Fidelity Processadora S.A. (" Processing Company "), whereby Bradesco will be the sole shareholder of the Processing Company, whose shareholders' equity is composed exclusively of the assets and liabilities relating to the provision of credit card processing services to the Bradesco Organization. The operation (a) aims to reduce the costs of processing and the increase in the efficiency of the credit card business; (b) will not have any impact on the activities and clients of Bradesco; and (c) did not involve any financial values. The parties, Bradesco and Fidelity Group, will also maintain their association in Fidelity Serviços S.A., a company that provides call center services, collection, fraud prevention, support and other related services. (1) The maximum amount between the book's holding period and ten days, which is the minimum regulatory horizon required by Central Bank of Brazil, is adopted. </t>
  </si>
  <si>
    <t>Significant Accounting Policies (Policies)</t>
  </si>
  <si>
    <t>Significant Accounting Policies (Policies) [Abstract]</t>
  </si>
  <si>
    <t>Significant Accounting Policies</t>
  </si>
  <si>
    <t xml:space="preserve"> These consolidated financial statements of the Organization were prepared in accordance with the International Financial Reporting Standards (IFR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se consolidated financial statements have been prepared based on historical cost, except for the following material items in the balance sheet: financial assets at fair value through other comprehensive income, assets and liabilities at fair value through profit or loss and financial instruments designated at fair value through profit or loss, and defined-benefit liabilities that are recognized at the present value of the defined benefit obligation.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20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In 2018, the Organization adopted IFRS 9 - Financial instruments, which replaced IAS 39. For more details on the transition process to the new standard, classification and measurement of financial assets, impairment and hedge accounting, see Note 47. The accounting policies listed below were used in all the periods presented and by all the companies of the Organization. </t>
  </si>
  <si>
    <t>Consolidation</t>
  </si>
  <si>
    <t xml:space="preserve">2.1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On December, 31 2018 2017 Financial Sector - Brazil Ágora Corretora de Títulos e Valores Mobiliários S.A. Brokerage 100.00% 100.00% Banco Alvorada S.A. (1) Banking 100.00% 99.99% Banco Bradescard S.A. Cards 100.00% 100.00% Banco Bradesco BBI S.A.(2) Investment bank 99.96% 99.85% Banco Bradesco BERJ S.A. Banking 100.00% 100.00% Banco Bradesco Cartões S.A. Cards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4) (5) Banking 100.00% 99.99% Banco Bradesco Europa S.A. (5) Banking 100.00% 100.00% Banco Bradesco S.A. Grand Cayman Branch (5) (6) Banking 100.00% 100.00% Banco Bradesco S.A. New York Branch (5) Banking 100.00% 100.00% Bradesco Securities, Inc. (5) Brokerage 100.00% 100.00% Bradesco Securities, UK. Limited (5) Brokerage 100.00% 100.00% Bradesco Securities, Hong Kong Limited (5) Brokerage 100.00% 100.00% Cidade Capital Markets Ltd (5) Banking 100.00% 100.00% Bradescard México, sociedad de Responsabilidad Limitada (7)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100.00% Bradesco Vida e Previdência S.A. Pension plan/Insurance 100.00% 100.00% Kirton Capitalização S.A. (9) Capitalization bonds - 100.00% Kirton Seguros S.A. (9) Insurance - 98.54% Kirton Vida e Previdência S.A. (9) Pension plan/Insurance - 100.00% Odontoprev S.A. (10) Dental care 50.01% 50.01% Insurance - Overseas Bradesco Argentina de Seguros S.A. (5) (10) Insurance 99.98% 99.98% Other Activities - Brazil Andorra Holdings S.A. Holding 100.00% 100.00% Bradseg Participações S.A. Holding 100.00% 100.00% Bradescor Corretora de Seguros Ltda. Insurance Brokerage 100.00% 100.00% Bradesplan Participações Ltda. (11) Holding - 100.00% BSP Empreendimentos Imobiliários S.A. Real estate 100.00% 100.00% Cia. Securitizadora de Créditos Financeiros Rubi Credit acquisition 100.00% 100.00% Columbus Holdings S.A. Holding 100.00% 100.00% Nova Paiol Participações Ltda. Holding 100.00% 100.00% União Participações Ltda. (12) Holding - 100.00% Other Activities - Overseas Bradesco North America LLC (5) Services 100.00% 100.00% Investment Funds (13)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83% 99.92% Bradesco Private F.I.C.F.I. R.F. PGBL/VGBL Ativo - F 08 C Investment Fund 100.00% 100.00% Bradesco F.I.C.R.F. VGBL FIX Investment Fund 100.00% 100.00% Bradesco F.I.C.F.I. Renda Fixa V-A Investment Fund 100.00% 100.00% (1) In December 2018, there was acquisition of shares held by a minority shareholder; (2) In May 2018, there was acquisition of shares held by minority shareholders by Banco Bradesco S.A.; (3) In November 2018, there was a change in the corporate name of Bradesco-Kirton Corretora de Títulos e Valores Mobiliários S.A. to Bradesco-Kirton Corretora de Câmbio S.A.; (4) Change in the percentage of participation, by assignment of quotas and change of corporate name to unilateral company; (5) The functional currency of these companies abroad is the Real ; (6) The special purpose entity International Diversified Payment Rights Company is being consolidated. The company is part of a structure set up for the securitization of the future flow of payment orders received overseas; (7) The functional currency of this company is the Mexican Peso; (8) Reduction in participation due to the merger of Kirton Seguros S.A. through the exchange of minority shares; (9) Companies merged into their repective counterparts in June 2018 (Bradesco Seguros S.A., Bradesco Capitalização S.A. and Bradesco Vida e Previdência S.A.); (10) The financial information portrayed is from the previous month; (11) Company merged in October 2018, by the company Nova Paiol Participações Ltda.; (12) Company merged in November 2018, by the company Nova Paiol Participações Ltda.; and (13) The investment funds in which Bradesco assumes or substantially retains the risks and benefits were consolidated.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n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t>
  </si>
  <si>
    <t>Foreign currency translation</t>
  </si>
  <si>
    <t xml:space="preserve">2.2 Foreign currency translation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t>
  </si>
  <si>
    <t>Cash and cash equivalents</t>
  </si>
  <si>
    <t xml:space="preserve">2.3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20(b) - “Cash and cash equivalents”. </t>
  </si>
  <si>
    <t>Financial assets and liabilities</t>
  </si>
  <si>
    <t xml:space="preserve">2.4 Financial assets and liabilities Accounting Practices adopted as of January 1, 2018. Financial assets In 2018, we began to apply IFRS 9, which contains a new approach for classification and measurement of financial assets, where the entity is based on the business model for the management of financial assets, as well as the characteristics of contractual cash flow of the financial asset. This new approach replaced the financial assets categories foreseen in IAS 39: (i) measured at fair value through profit or loss; (ii) investments held to maturity; (iii) loans and receivables; and (iv) available for sale. IFRS 9 classifies financial assets into three categories: (i) measured at amortized cost; (ii) measured at fair value through other comprehensive income (FVOCI - Shareholders' Equity); and (iii) measured at fair value through profit or loss (FVTPL). - Business model: it relates to the way in which the entity manages its financial assets to generate cash flows. The objective of the Management for a particular business model, is: (i) to maintain the assets to receive contractual cash flows; (ii) to maintain the assets to receive the contractual cash flows and sales; or (iii) any other model. When the financial assets conform to the business models (i) and (ii) the SPPI test (Solely Payment of Principal and Interest) should be applied. - SPPI Test: the purpose of this test is to assess the contractual terms of the financial instruments to determine if they give rise to cash flows at specific dates that conform only to the payment of the principal and interest on the principal amount. In this sense,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fall under the aforementioned concep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They are held for trading if it is acquired by Organization for the purpose of selling it in the short-term or if it is part of a portfolio of identified financial instruments that are managed together for short-term profit or position taking, or, eventually, assets that do not meet the SPPI test. Derivative financial instruments are also categorized as FVTPL. Financial assets are initially recognized in the consolidated statement of financial position at fair value and the transaction costs are recorded directly in the consolidated statement of income. Realized and unrealized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 contrast to "Other comprehensive income", having no impact on the gross carrying amount of the asset.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which are held in a business model whose objective is to maintain the assets to receive the contractual cash flows. Financial assets measured at amortized cost are recognized initially at fair value including direct and incremental costs, and are subsequently recorded at amortized cost, using the effective interest rate method. Interest are recognized in the consolidated statement of income and reported as “Interest and similar income”. In the case of expected credit loss, it is reported a deduction from the carrying value of the financial asset and is recognized in the consolidated statement of income.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Loan commitments are recognized as the amount of expected credit loss calculated as described in Note 3.1. Derivative financial instruments and hedge transactions Derivatives are initially recognized at fair value on the date the derivative contract is signed and are, subsequently, re-measured at their fair values with the changes recognized in the income statement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2 - Market risk. Recognition Initially, the Organization recognizes deposits, securities issued and subordinated debts and other financial assets and liabilities on the trade date, in accordance with the contractual provisions of the instrument.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Expected credit losses The Organization calculates the expected losses in prospective bases for financial instruments measured at amortized cost,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hope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s the present value of the difference between the contractual cash flows that would be due if the commitment was used and the cash flows that the Organization expects to recover discounted at a rate that reflects the market conditions. Expected losses will b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the credit risk of a financial asset, on the date of the report, has increased significantly since its initial recognition and the measurement of credit loss of 12 months is applied when the credit risk has not increased significantly since its initial recognition. The Organization may determine that the credit risk of a financial asset has not increased significantly when the asset has a low credit risk on the date of the report. With respect to Brazilian government bonds, the Organization has internally developed a study to assess the credit risk of these securities, which does not expect any loss for the next 12 months, that is, no provision is required for credit losses. The Organization evaluates if the credit risk increased significantly for both individual assets and assets at collective level. For the purposes of a collective evaluation, financial assets are grouped on the basis of similar credit-risk characteristics (that is, on the basis of the Organization's rating process that considers product type, market segment, geographical location, collateral type, past-due status and other related factors). Those characteristics are relevant to the estimation of future cash flows for groups of such assets by being indicative of the debtors' ability to pay all amounts due according to the contractual terms of the assets being evaluated.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re detailed in Note 3.1. Accounting Practices adopted until December 31, 2017. The Organization opted for the exemption provided by the Standard not to restate comparative information from prior periods arising from the changes arising from IFRS 9, therefore we present below the accounting policies applied to Financial Instruments up to December 31, 2017: Sale and repurchase agreements Securities sold subject to repurchase agreements are presented in the consolidated financial statements in “Financial assets pledged as collateral”. The counterparty liability is included in “Deposits from Banks”. Securities purchased under agreements to resell are recorded in “Loans and advances to banks” or “Loans and advances to customers”, as appropriate. The difference between sale and repurchase price is treated as interest in the consolidated statement of income and recognized over the life of the agreements using the effective interest rate method. Financial assets The Organization classifies its financial assets into the following categories: measured at fair value through profit or loss, available-for-sale, held-to-maturity and loans and receivables. The classification depends on the purpose for which the financial assets were acquired. Management determines the classification of its financial assets on initial recognition. · Measured at fair value through profit or loss Financial assets are recorded and initially measured at fair value, with subsequent subsequent changes in fair value recognized immediately in profit or loss. These assets can be subdivided into two distinct classifications: financial assets designated at fair value through profit or loss; and financial assets for trading (upon initial recognition). - Financial assets designated at fair value through profit or loss The Organization does not have any financial assets designated at fair value through profit or loss. - Financial assets for trading (except Derivatives) Financial assets for trading are assets held by the Organization for the purpose of trading them in the short term or maintaining them as part of a managed portfolio in order to obtain short-term profit or to take positions. Derivative financial instruments are also classified as held for trading. Financial assets held for trading are initially recognized and measured at fair value on the balance sheet, and transaction costs are recorded directly in the statement of income for the period. Realized and unrealized gains and losses arising from changes in the fair value of non-derivative financial assets are recognized directly in the income statement under "Gains and losses net of financial assets for trading". Interest income on financial assets held for trading is recognized in "Net interest income". · Available-for-sale financial assets Available-for-sale financial assets are non-derivative financial assets, for which it is intended to be held for an indefinite period of time, and which may be sold in response to changes in interest rates, foreign exchange rates, prices of equity securities or liquidity needs or that are not classified as held-to-maturity, loans and receivables or at fair value through profit or loss. They are initially recognized at fair value, which corresponds to the amount paid including transaction costs and is subsequently measured at fair value with gains and losses recognized in equity, other comprehensive income, except for impairment losses recoverable from exchange gains and losses until the financial asset is no longer recognized. If an available-for-sale financial asset presents a loss due to impairment, the accumulated loss recorded in other comprehensive income is recognized in the statement of income. Interest income is recognized in the income statement using the effective interest rate method. Dividend income is recognized in the consolidated statement of income when the Organization becomes entitled to the dividend. Foreign exchange gains and losses on investments in debt securities classified as available for sale are recognized in the consolidated statement of income. · Held-to-maturity investments Held-to-maturity investments are non-derivative financial assets with fixed or determinable payments and fixed maturity that the Organization has the intention and ability to hold to maturity and which are not designated at the initial recognition as at fair value through profit or loss, or as available for sale and that do not meet the definition of loans and receivables. They are initially recognized at fair value including direct and incremental costs and are subsequently accounted for at amortized cost using the effective interest rate method. Interest on investments held to maturity is included in the consolidated statement of income as "Interest and similar income". In the event of impairment, the impairment loss is recognized as a deduction from the carrying amount of the investment and is recognized in the consolidated statement of income. · Loans and receivables Loans and receivables are non-derivative financial assets with fixed or determinable payments that are not quoted in an active market that have not been designated as "available for sale" or "at fair value through profit or loss" and that the Organization does not intends to sell immediately or in the short term. They are initially measured at fair value plus direct transaction costs and subsequently measured at amortized cost using the effective interest rate method. Loans and receivables are recognized in the balance sheet as loans and advances to financial institutions or to customers. Interest on loans is included in the income statement as "Interest and similar income". In the event of impairment, the impairment loss is reported as a reduction in the book value of loans and advances and is recognized in the statement of income as "Impairment losses on loans and advances". Financial liabilities The Organization classifies its financial liabilities in the following categories: measured at fair value through profit or loss and at amortized cost. · Measured at fair value through profit or loss They are recorded and valued at fair value, and the respective changes in fair value are recognized immediately in profit or loss. These liabilities can be subdivided into two distinct classifications: financial liabilities designated at fair value through profit or loss and financial liabilities for trading. - Financial liabilities at fair value through profit or loss The Organization does not have any financial liabilities designated at fair value through profit or loss. - Financial liabilities for trading The financial liabilities for trading recognized by the Organization are derivative financial instruments. · Financial liabilities at amortized cost These are financial liabilities that are not measured at fair value through profit or loss. They are initially recorded at fair value and subsequently measured at amortized cost. They include, among others, resources from financial and client institutions, debt securities issuance and subordinated debt securities. Deposits, securities issued and subordinated liabilities Deposits, securities issued and subordinated liabilities are the main funding sources used by the Organization to finance its operations. They are initially measured at fair value plus transaction costs and subsequently measured at amortized cost using the effective interest rate method. Derivative financial instruments and hedge operations Derivatives are initially recognized at fair value on the date a derivative contract is entered into and are subsequently remeasured to their fair values with the changes being recognized in the statement of income under "Gains and losses on financial assets held for trading". Fair values are derived from quoted market prices in active markets (for example, exchange traded options), including recent market transactions and valuation techniques (eg, swaps and currency transactions), discounted cash and option pricing models, as appropriate. In determining the fair value, the credit risk of the counterparty and the entity itself is considered. Certain derivatives embedded in other financial instruments are treated as separate derivatives when their economic characteristics and risks are not closely related to those in the main contract and the contract is not accounted for at fair value through profit or loss. These embedded derivatives are recorded separately at fair values, with changes in fair values being included in the consolidated income statement. Impairment of financial assets a) Financial assets recognized at amortized cost At each balance sheet date, the Organization assesses whether there is objective evidence that the carrying amount of the financial assets is impaired. Impairment losses are only recognized if there is objective evidence that a loss occurs after the initial recognition of the financial asset and that the loss has an impact on the future cash flows of the financial asset or group of financial assets , which can be estimated reliably. The criteria that the Organization uses to determine whether there is objective evidence of a impairment loss include: - Relevant financial difficulty of the issuer or borrower; - A breach of contract, such as default or delays in the payment of interest or principal; - Economic or legal reasons related to the financial difficulty of the borrower, guarantees to the borrower a concession that the creditor would not consider; - When it becomes probable that the policyholder declares bankruptcy or other financial reorganization; - The disappearance of an active market for that financial asset due to financial difficulties; or - Observable data indicating that there is a measurable reduction in estimated future cash flows from a portfolio of financial assets since the initial recognition of those assets, although the loss event can not yet be identified at the level of the individual financial assets in the portfolio, including: (i) adverse changes in the payment situation of the borrowers of the assessed group; and (ii) national or local economic conditions that correlate with default on assets. The Organization considers evidence of impairment for both individually significant assets and for assets at the collective level. All significant financial assets are valued for specific losses. All significant assets that the evaluation indicates are not specifically impaired are evaluated collectively to detect any impairment losses incurred but not yet identified. Financial assets, accounted for at amortized cost, which are not individually significant, are evaluated collectively to detect impairment losses, grouping them according to similar risk characteristics. Financial assets, which are individually assessed for impairment and a loss is recognized, are not included in the collective assessment of impairment. The amount of the loss is measured as the difference between the book value of the assets and the present value of the estimated future cash flows (excluding future credit losses that were not incurred) discounted at the original interest rate of the financial assets. The book value of the asset is reduced through provisions and the amount of the loss is recognized in the statement of income. The calculation of the present value of the estimated future cash flows of a guaranteed financial asset reflects the cash flows, which may result from the asset's execution, less the costs of obtaining and selling the guarantee. For the purposes of a collective assessment of impairment, financial assets are grouped based on similar credit risk characteristics (ie, based on the process, the Organization classifies the type of product, business segments, location geographical, type of guarantee, maturity and other related factors). These characteristics are relevant for estimating future cash flows for groups of such assets as they are indicative of the borrower's ability to pay all amounts owed in accordance with the contractual terms of the assets to be valued. Future cash flows in a group of financial assets, tested together to determine if there is any impairment, are estimated based on the contracted cash flows of a group of assets and the history of losses for assets with risk characteristics similar to those of the group of assets. Loss history is adjusted according to current observable data to reflect the effects of current conditions that did not affect the period in which the loss history is based and to disregard the effects of the conditions existing in the historical period that do not currently exist. The methodology and assumptions used to estimate future cash flows are reviewed regularly to reduce any differences between the loss estimates and the actual loss. After the impairment loss, financial income is recognized using the effective interest rate, which was used to discount future cash flows in order to measure the impairment loss. When it is not possible to receive a credit, it is written off against the respective provision for impairment. These credits are written off after the completion of all necessary recovery procedures for the determination of the loss amount. Subsequent recoveries of amounts previously written off are credited to the income statement. b) Financial assets classified as available for sale The Organization shall assess, at the end of each reporting period, whether there is objective evidence that a financial asset or group of financial assets is deteriorating. For debt instruments, the Organization uses the criteria mentioned in item (a) above in order to identify a loss event. In the case of equity instruments classified as available for sale, a material or prolonged decline in the fair value of the security below its cost is considered as evidence that impairment losses have been incurred. If any such evidence exists for available for sale financial assets, the cumulative loss - measured as the difference between the acquisition cost and the current fair value less any impairment loss on the previously recognized financial asset - is written off recognized in the statement of income. If, in a subsequent period, the fair value of a debt instrument classified as available for sale increases and the increase can be objectively related to an event that occurred after the impairment loss was recognized, the reduction is reversed from the income statement. Impairment losses on capital instruments recognized in the statement of income are not reversed. Increase in fair value of equity instruments after impairment is recognized directly in equity in other comprehensive income. </t>
  </si>
  <si>
    <t xml:space="preserve">2.5 Non-current assets held for sale Under certain circumstances, property is repossessed following foreclosure of loans that are in default. Repossessed properties are measured at the lower of their carrying amount and fair value less the costs to sell - whichever is the lowest - and are included within “Non-current assets held for sale”. </t>
  </si>
  <si>
    <t xml:space="preserve">2.6 Property and equipment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Software acquired for the operation of the related equipment is recorded as part of the equipment.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income statement under the heading “Other operating income/(expenses)”. Subsequent costs Expenditure on maintenance and repairs of property and equipment items is recognized as an asset when it is probable that future economic benefits associated with the items will flow to the Organization for more than one year and the cost can be measured reliably. The carrying amount of the replaced part is derecognized. All other repairs and maintenance costs are charged to the consolidated statement of income during the reporting period in which they are incurred.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 </t>
  </si>
  <si>
    <t>Intangible assets</t>
  </si>
  <si>
    <t xml:space="preserve">2.7 Intangible assets Intangible assets comprise separately identifiable non-monetary items, without physical substance due to business combinations, such as goodwill and other purchased intangible assets, computer software and other such intangible assets. Intangible assets are recognized at cost. The cost of an intangible asset, acquired in a business combination, is its fair value at the date of acquisition. Intangible assets with a definite useful life are amortized over their estimated useful economic life. Intangible assets with an indefinite useful life are not amortized. Generally, the identified intangible assets of the Organization have a definite useful life. At each reporting date, intangible assets are reviewed for indications of impairment or changes in estimated future economic benefits - see Note 2(i) below. Goodwill Goodwill (or bargain purchase gain) arises on the acquisition of subsidiaries, associates and joint ventures. Goodwill reflects the excess of the cost of acquisition in relation to the Organization'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Organization's share of the fair value of net identifiable assets or liabilities is negative (bargain purchase gain), it is immediately recognized in the consolidated statement of income as a gain on the acquisition date. Goodwill is tested annually, as well as whenever a trigger event has been observed, for impairment (see Note 2(i) below). Gains and losses realized in the sale of an entity include consideration of the carrying amount of goodwill relating to the entity sold. Software Software acquired by the Organization is recorded at cost, less accumulated amortization and accumulated impairment losses, if any. Internal software-development expenses are recognized as assets when the Organization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 </t>
  </si>
  <si>
    <t>Leasing</t>
  </si>
  <si>
    <t xml:space="preserve">2.8 Leasing The Organization has both operating and finance leases and operates as a lessee and a lessor. Leases in which a significant part of the risks and benefits of the asset is borne by the lessor are classified as operating leases. For leases in which a significant part of the risks and benefits of the asset is borne by the lessee, the leases are classified as financial lease. Leases under the terms of which the Organiz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As a lessee, the Organization classifies its leasing operations mainly as operating leases, and the monthly payments are recognized in the financial statements using the straight-line method over the term of the lease. Lease incentives received are recognized as an integral part of the total lease expense, over the term of the lease. When an operating lease is terminated before the contract expires, any payment that may be made to the lessor in the form of a penalty is recognized as an expense for the period.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Contingent lease payments are accounted for by revising the minimum lease payments over the remaining term of the lease when the lease adjustment is confirmed. As a lessor, the Organization has substantial finance lease contracts, in value and total number of contracts. Finance Leases Finance lease assets in the consolidated statement of financial position are initially recognized in the “loans and advances to customers” account at an amount equal to the net investment in the lease. The initial direct costs generally incurred by the Organization are included in the initial measurement of the lease receivable and recognized as part of the effective interest rate of the contract, decreasing the amount of income recognized over the lease term. These initial costs include amounts for commissions, legal fees and internal costs. The costs incurred in relation to the negotiation, structuring and sales of leases are excluded from the definition of initial direct costs and therefore are recognized as expenses at the beginning of the lease term. Recognition of financial revenue reflects a constant rate of return on the net investment made by the Organization. The estimated non-guaranteed residual values used in the calculation of the gross investment of the lessor in the lease are reviewed at least annually. If there is a decrease in the estimated non-guaranteed residual value, the income allocated over the period of the lease is also reviewed periodically and any decrease in relation to the accumulated values is immediately recognized in the consolidated statement of income. The lease receivables are subject to the requirements of Write-off and credit Losses expected, described in the topic above, financial assets and liabilities, items v and viii, respectively. Operating leases The assets leased under operating leases, where the Organization acts as lessor, are recognized in the consolidated statement of financial position as property and equipment according to the nature of the item leased. The initial direct costs incurred by the Organization are added to the carrying amount of the leased asset and are recognized as expenses over the period of the lease and on the same basis as the income recognition. Revenue from lease is recognized using the straight-line method over the term of the lease, even if the payments are not made on the same basis. Costs, including depreciation and maintenance, incurred in the generation of income are recognized as expenses. The depreciation policy for leased assets is the same as the depreciation policy used by the Organization for similar assets. </t>
  </si>
  <si>
    <t>Impairment losses on non-financial assets (except for deferred tax assets)</t>
  </si>
  <si>
    <t xml:space="preserve">2.9 Impairment losses on non-financial assets (except for deferred tax assets) Assets that have an indefinite useful life such as goodwill are not subject to amortization and are tested, at least, annually at the same date to verify the existence of impairment. Assets, which are subject to amortization or depreciation, are reviewed to verify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CGU or groups of CGUs that are expected to benefit from the synergies of the combination. When assessing the value in use, the estimated future cash flows are discounted to their present value using a discount rate that reflects the current market conditions of the time value of money and the specific risks of the asset or CGU. The Organization'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 </t>
  </si>
  <si>
    <t>Provisions, contingent assets and liabilities and legal obligations</t>
  </si>
  <si>
    <t xml:space="preserve">2.10 Provisions, contingent assets and liabilities and legal obligations A provision is recognized when, as a result of a past event, the Organization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should only b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 </t>
  </si>
  <si>
    <t>Classification of insurance contracts and investments</t>
  </si>
  <si>
    <t xml:space="preserve">2.11 Classification of insurance contracts and investments An insurance contract is a contract in which the Organization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liabilities in accordance with IFRS 9 - Financial Instruments. </t>
  </si>
  <si>
    <t>Insurance and pension plan technical provisions</t>
  </si>
  <si>
    <t xml:space="preserve">2.12 Insurance and pension plan technical provisions Property damage The Provision for Unearned Premiums (PPNG) is calculated on a daily pro-rata basis using premiums net of coinsurance premiums, including amounts ceded through reinsurance operations, and the value registered in the consolidated statement of financial position corresponds to the unexpired risk period of the insurance contracts less initial contracting costs. The portion of these reserves corresponding to the estimate for risks in effect but not yet issued is designated PPNG-RVNE . The Provision for Claims Incurred But Not Reported (IBNR) is constituted based on the claims incurred and not yet paid (IBNP), subtracting the balance of the Provision for Claims to be settled (PSL) at the base date of calculation. To calculate the IBNP, the final estimate of claims that have not yet been paid based on semiannual run-off triangles, which consider the historical development of the claims paid in the last 10 semesters for the branches of damages and the last 11 quarters for the extended guarantee business, in order to establish a future projection by period of occurrence and also considers the estimate of Claims Incurred But Not Enough Reported (IBNER), reflecting the expectation of alteration of the provisioned amount throughout the regulation process. The Provision for Claims to be Settled (PSL) is determined based on the indemnity payment estimates, considering all administrative and judicial claims existing at the reporting date, restated monetarily, net of salvage and payments expected to be received. The Provision for Related Expenses (PDR) is recorded on a monthly basis to cover expenses related to estimated claims and benefits. It covers both costs that can be individually allocated to each claim as well as claims costs not discriminated, meaning those incurred at the portfolio level. The Complementary Provision for Coverage (PCC) shall be established when there is insufficiency of the technical provisions required under the legislation, as determined in the Liability Adequacy Test (see Note 2(l)(vi) below). At the reporting date management did not identify the need for PCC on property damage contracts. Other Technical Provisions (OPT) correspond to the Provision for Administrative Expenses (PDA) arising on the Mandatory Insurance For Personal Injury Caused by Motor Vehicles (DPVAT) insurance operations. Life insurance, excluding life insurance with survival coverage (VGBL product) The Provision for Unearned Premiums (PPNG) is calculated on a daily pro-rata basis using premiums net of coinsurance premiums, but including amounts ceded through reinsurance operations, and the value registered in the consolidated statement of financial position corresponds to the unexpired risk period of the insurance contracts. The portion of these reserves corresponding to the estimate for risks in effect but not yet issued is designated PPNG-RVNE. The Mathematical Provision for Benefits to be Granted (PMBaC) is calculated by the difference between the present value of the future benefits and the present value of the future contributions to be received for these benefits. The Provision for Redemptions and other Amounts to be Settled (PVR) comprises amounts related to redemptions to settle, premium refunds owed and portability (transfer-outs) requested but not yet transferred to the recipient insurer . The Provision for Claims Incurred But Not Reported (IBNR) is calculated based on semiannual run-off triangles, which consider the historical development of claims paid and outstanding in the last 10 semesters, to establish a future projection per period of occurrence. A residual cauda study is carried out to forecast the claims reported after 10 semesters of the date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Complementary Provision for Coverage (PCC) refers to the amount necessary to complement technical reserves, as calculated through the liability adequacy test (TAP). TAP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approved by SUSEP. The improvement rate is calculated from automatic updates of the biometric table, considering the expected increase in future life expectancy. The Technical Surplus Provision (PET) corresponds to the difference between the value of the expected cost and the actual cost of claims that occurred during the period for contracts of individual life insurance with rights to participate in technical surplus. The Provision of Related Expenses (PDR) is recorded to cover expenses related to estimated claims and benefits. For products structured in self-funding and partially regimes, the reserve covers claims incurred. For products structured under a capitalization regime, the reserve covers the expected expenses related to incurred claims and also claims expected to be incurred in the future. Health and Dental Insurance The Provision for Claims Incurred But Not Reported (IBNR) is calculated from the final estimate of claims already incurred and still not reported, based on monthly run-off triangles that consider the historical development of claims reported in the last 12 months for health insurance and 18 months for dental insurance, to establish a future projection per period of occurrence The Provision for Claims to be Settled (PSL) is based on claims received up to the reporting date, including judicial claims and related costs adjusted for inflation. The Mathematical Provision for Benefits to be Granted (PMBaC) whose calculation methodology considers, in addition to the discount rate of 4% per year (4.5% in 2017), the difference between the present value of the future benefits and the present value of the future contributions, corresponding to the assumed obligations. The mathematical reserve for vested benefits relates to the individual health care plan portfolio and accounts for the risk related to the cover of the holder's dependents for five years following the death of the holder. It is calculated using: a 4% annual discount rate (4.51% in 2017) ; the period over which holders are expected to remain in the plan up to their death; and the projected costs of the five-year-period cover in which no premiums will be received. The Mathematical Provision for Benefits Granted (PMBC-GBS) is constituted by the obligations arising from the contractual clauses of remission of installments in cash, regarding the coverage of health assistance and by the premiums through payment of insured persons participating in the Bradesco Saúde insurance - "GBS Plan", and considering a discount rate of 4% per annum (4.5% in 2017) . The Unearned Premium or Contribution Provision (PPCNG) is calculated on the currently effective contracts on a daily pro-rata basis based on the portion of health insurance premiums corresponding to the remaining period of coverage. The other technical provisions for the individual health portfolio are constituted to cover differences between the expected present value of claims and related future costs and the expected present value of future premiums, considering a discount rate of 4% per year (4.5% in 2017) . Operations with DPVAT Insurance Revenues from DPVAT premiums and the related technical reserves are recorded gross, based on reports received from Seguradora dos Consórcios do Seguro DPVAT S.A. (Seguradora Líder) in proportion to the percentage of Bradesco's stake in the consortium. It is the function of the Seguradora Líder to collect the premiums, coordinate policy issuance, settle claims and manage the administrative costs within the consortium, in accordance with the CNSP Resolution No. 332/15. As defined in the regulations of the consortium, 50% of the monthly net income is distributed to the consortium's members in the following month. The remaining 50% of the monthly income is retained by the lead insurer over the year and transferred to the members of the consortium at the start of the following year. Open pension plans and life insurance with survival coverage (VGBL product) The Provision for Unearned Premiums (PPNG) is calculated on a daily pro-rata basis, using net premiums and is comprised of the portion corresponding to the remaining period of coverage. The portion of these reserves corresponding to the estimate for risks in effect but not yet issued is designated PPNG-RVNE . The Mathematical Provision for Benefits to be Granted (PMBaC) is constituted to the participants who have not yet received any benefit. In defined benefit pension plans, the provision represents the difference between the present value of future benefits and the present value of future contributions, corresponding to obligations assumed in the form of retirement, disability, pension and annuity plans. The provision is calculated using methodologies and assumptions set forth in the actuarial technical notes. The Mathematical Provision for Benefits to be Granted (PMBaC) related to life insurance with survival coverage and unrestricted benefit pension plans (VGBL and PGBL), and defined contribution plans, includes the contributions, received from participants, net of costs and other contractual charges, plus the financial return generated through the investment of these amounts in units of specially constituted investment funds (FIE). The Provision for Redemptions and other Amounts to be Settled (PVR) comprises amounts related to redemptions to settle, premium refunds owed and portability (transfer-outs) requested but not yet transferred to the recipient insurer. The Mathematical Provision for Benefits Granted (PMBC) is recognized for participants already receiving benefits and corresponds to the present value of future obligations related to the payment of those on-going benefits . The Complementary Provision for Coverage (PCC) refers to the amount necessary to complement technical reserves, as calculated through the Liability Adequacy Test (see Note 2(l)(vi)). TAP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approved by SUSEP. The improvement rate is calculated from automatic updates of the biometric table, considering the expected increase in future life expectancy. The Provision of Related Expenses (PDR) is recorded to cover expenses related to estimated claims and benefits. For products structured in self-funding and partially regimes, the provision covers claims incurred. For plans structured under a capitalization regime, the provision is made to cover the expected expenses related to incurred claims and also claims expected to be incurred in the future. The projections are performed through the passive adequacy test (TAP). The Financial Surplus Provision (PEF) corresponds to the financial result, which exceeds the guaranteed minimum profitability of contracts with a financial surplus participation clause. The Provision for IBNR is calculated based on semiannual run-off triangles, which consider the historical development of claims paid and outstanding in the last 16 semesters to establish a future projection by period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provision "Other technical provisions (OPT)" comprises the mathematical provisions of benefits to be granted and benefits granted to this accounting line, as required by SUSEP. This amount refers to the difference between the calculation of mathematical provisions, carried out with realistic premises at the time, approved by the autarchy in 2004, and the calculation with the technical bases defined in the technical notes of the product. The financial charges credited to technical provisions, and the recording and/or reversal of the financial surplus, are classified as financial expenses, and are presented under “Net income from insurance and pension plans”. Liability Adequacy Test (TAP) The Organization conducted the liability adequacy test for all the contracts that meet the definition of an insurance contract according to IFRS 4 and which are in force on the date of execution of the test. This test is conducted every six months and the liability of insurance contracts, gross of reinsurance, is calculated as the sum of the carrying amount, deducting the deferred acquisition costs and the related intangibles. This is compared to the expected cash flows arising from the obligations under commercialized contracts and certificates. The test considerers projections of claims and benefits that have occurred and are to occur, administrative expenses, allocable expenses related to the claims, intrinsic options and financial surpluses, salvage and recoveries and other income and expense directly related to the insurance contracts. To calculate the present value of projected cash flows, the Organization used the risk free forward (ETTJ) rate which was approved by SUSEP. The test was segmented between life insurance and pension products and property coverage, and liabilities related to DPVAT insurance were not included in the adequacy test. • Life and pension products For private pension products and Life Insurance with Coverage for Survival, the contracts are grouped based on similar risks or when the insurance risk is managed jointly by the Management. The projected average loss ratio was 44.6% for individual and collective individuals segments, obtained from analysis based on triangles for the development of Company claims generated with information from January 2007. The result of the liability adequacy test for life insurance was fully recognized in the income statement. • Property Coverage The expected present value of cash flows relating to claims incurred - primarily claims costs and salvage recoveries - was compared to the technical provisions for claims incurred - PSL and IBNR. The expected present value of cash flows relating to claims to be incurred on the policies in force, plus any administrative expenses and other expenses relating to products in run-off, was compared to the sum of the related technical provisions - PPNG and PPNG-RVNE. The projected average loss ratio was 10.10% for the Extended Guarantee segment and 52.8% for the elementary lines, including in this calculation the estimate of the future premium of the housing insurance portfolio, which is characterized by low loss ratio and long terms, since it accompanies the period of financing of the property. The average reinsurance projected in the study, calculated on the basis of reported claims was 5.66%. The result of the liability adequacy test, for property coverage, did not present insufficiency and, consequently, no additional PCC provisions were recorded. </t>
  </si>
  <si>
    <t>Reinsurance contracts</t>
  </si>
  <si>
    <t xml:space="preserve">2.13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Organization's obligations with the insured parties. As required by the regulators, reinsurance companies with headquarters abroad must have a minimum rating, assessed by a credit rating agency, to operate in the country, whereby all other reinsurance operations must be performed with local reinsurers. This is how Management understands that the impairment risks are reduced. If there are indications that the amounts recorded will not be realized by its carrying amount, these assets will be adjusted for impairment. </t>
  </si>
  <si>
    <t>Deferred acquisition costs</t>
  </si>
  <si>
    <t xml:space="preserve">2.14 Deferred acquisition costs These comprise deferred acquisition costs including commissions and brokers' fees related to the sale of insurance policies. Deferred commissions are recognized in the consolidated statement of income over the life of the respective policies and pension plan contracts or over an average period of 12 months. Expenses relating to insurance agency operations relating to the sale of health plans are amortized over a 24 month period and life assurance costs are appropriated within 12 months. </t>
  </si>
  <si>
    <t>Employee benefits</t>
  </si>
  <si>
    <t xml:space="preserve">2.15 Employee benefits Bradesco recognizes (in accordance with IAS 19), prospectively the surplus or deficit of its defined benefit plans and post-retirement plans as an asset or an obligation in its consolidated statement of financial position, and must recognize the changes in the financial condition during the year in which the changes occurred, in profit or loss.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Defined benefit plans The Organization's net obligation, in relation to the defined benefit plans, refers exclusively to institutions acquired and is calculated separately for each plan, estimating the future defined benefit that the employees will be entitled to after leaving the Organization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income statement. Termination benefits Severance benefits are required to be paid when the employment relationship is terminated by the Organization before the employee's normal date of retirement or whenever the employee accepts voluntary redundancy in return for such benefits. Benefits which are payable 12 months or more after the reporting date are discounted to their present value. Short-term benefits Benefits such as wages, salaries, social security contributions, paid annual leave and paid sick leave, profit sharing and bonuses (if payable within 12 months of the reporting date) and non-monetary benefits such as health care, etc. are recorded as expenses in the consolidated statement of income, without any discount to present value, if the Organization has a present legal or constructive obligation to pay the amount as a result of past service provided by the employee and the obligation can be reliably estimated. </t>
  </si>
  <si>
    <t>Capitalization bonds</t>
  </si>
  <si>
    <t xml:space="preserve">2.16 Capitalization bonds The liability for capitalization bonds is registered in the line “Other liabilities”. Financial liabilities and revenues from capitalization bonds are recognized at the time bonds are issued. Bonds are issued according to the types of payments, monthly or single payment. Each bond bears a nominal value and the deposit portion of each payment is remunerated at the referential rate (TR) plus 0.5% per month, which is used to determine the liability. Capitalization bond beneficiaries are eligible for a prize draw. At the end of a certain period that is determined at the time the capitalization bond is issued, a beneficiary may redeem the nominal value paid plus the referential rate (TR), even if they have not won in the draw. These products are regulated by the insurance regulator in Brazil; however, they do not meet the definition of an insurance contract in accordance with IFRS 4 and, therefore, are classified as financial liabilities in accordance with IFRS 9. Unclaimed amounts from “capitalization plans” are derecognized when the obligation legally expires, in accordance with IFRS 9 as it relates to the derecognition of a financial liability. Expenses for placement of “capitalization plans”, are recognized as they are incurred. </t>
  </si>
  <si>
    <t>Interest</t>
  </si>
  <si>
    <t xml:space="preserve">2.17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Organization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 </t>
  </si>
  <si>
    <t>Fees and commissions</t>
  </si>
  <si>
    <t xml:space="preserve">2.18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 </t>
  </si>
  <si>
    <t>Net insurance income</t>
  </si>
  <si>
    <t xml:space="preserve">2.19 Net insurance income Insurance and coinsurance premiums, net of premiums transferred through coinsurance and reinsurance and related commissions, are recognized as income upon issuance of the respective policies/ certificates/ endorsements and invoices, or at the beginning of the risk period for cases in which the cover begins befor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The health insurance premiums are recorded in the premium account (result) or Unearned Premium or Contribution Provision (PPCNG), according to the coverage period of the contracts in effect at the balance sheet date. Revenues and expenses related to “DPVAT” insurance operations are recorded on the basis of information received from the Seguradora Líder dos Consórcios do Seguro DPVAT S.A. Accepted co-insurance contracts and retrocession operations are recorded on the basis of information received from the lead co-insurer and IRB - Brasil Resseguros S.A. (IRB), respectively. Reinsurance operations are recorded based on the provision of accounts, which are subject to review by reinsurers. The deferral of these operations is carried out in a manner consistent with the related insurance premium and/or reinsurance contract. The receipts from insurance agency operations are deferred and recognized in income linearly, for a period of 24 months in health insurance operations and by the term of 12 months in the other operations. Contributions to pension plans and life insurance premiums with survivor coverage are recognized in income upon their effective receipt. The management fee income is appropriated to the income on an accrual basis, according to contractually established rates. </t>
  </si>
  <si>
    <t xml:space="preserve">2.20 Income tax and social contribution Income tax and social contribution deferred tax assets, calculated on income tax losses, social contribution losses and temporary differences, are recorded in “Assets - Deferred Taxes” and the deferred tax liabilities on tax differences in lease depreciation (applicable only for income tax), Deferred tax assets on temporary differences are realized when the difference between the accounting treatment and the income tax treatment reverses. Deferred tax assets on income tax and social contribution losses are realizable when taxable income is generated, up to the 30% limit of the taxable profit for the period. Deferred tax assets are recorded based on current expectations of realization considering technical studies and analyses carried out by Management. The provision for income tax is calculated at 15% of taxable income plus a 10% surcharge. For financial companies, financial company equivalent and of the insurance industry, the social contribution on the profit was calculated until August 2015, considering the rate of 15%. For the period between September 2015 and December 2018, the rate was changed to 20%, according to Law No. 13,169/15, and returned at the rate of 15% as from January 2019. For the other companies, the social contribution is calculated considering the rate of 9%. Tax expense comprises current and deferred tax. Current and deferred tax are recorded in the consolidated statement of income except when the result of a transaction is recognized directly in equity, in which case the related tax effect is also recorded in equity or in other comprehensive income. Current tax assets are amounts of taxes to be recovered through restitution or offset with taxes due from excess of taxes paid in relation to the current and/or previous period. Current tax expenses are the expected amounts pay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is recognized in respect of temporary differences between the carrying amounts of assets and liabilities for financial reporting purposes and amount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In determining the amount of current and deferred tax the Organization takes into account the impact of uncertain tax positions and whether additional taxes and interest may be due. The Organization believes that its accruals for tax liabilities are adequate for all open tax years based on its assessment of various factors, including interpretations of tax law and prior experience. This assessment relies on estimates and assumptions and may involve judgments about future events. New information may become available that causes the Organization to change its judgment regarding the adequacy of existing tax liabilities; such changes to tax liabilities will impact the tax expense in the period that such a determination is made. Deferred tax assets and liabilities are offset if there is a legally enforceable right to offset current tax liabilities against current tax assets, and they relate to taxes levied by the same tax authority on the same taxable entity, or on different tax entities, but they intend to settle current tax liabilities and assets on a net basis or their tax assets and liabilities will be realized simultaneously. Additional taxes that arise from the distribution of dividends by the Bank are recognized at the same time as the liability to pay the related dividend is recognized.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si>
  <si>
    <t>Segment reporting</t>
  </si>
  <si>
    <t xml:space="preserve">2.21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Organization operates mainly in the banking and insurance segments. The banking operations include operations in retail, middle market and corporate activities, lease, international bank operations, investment banking and private banking. The Organization's banking activities are performed through its own branches located throughout the country, in branches abroad and through subsidiaries, as well as by means of our shareholding interest in other companies. The insurance segment consists of insurance operations, supplementary pension plans and capitalization plans which are undertaken through a subsidiary, Bradesco Seguros S.A., and its subsidiaries. </t>
  </si>
  <si>
    <t>Shareholders' Equity</t>
  </si>
  <si>
    <t xml:space="preserve">2.22 Shareholders'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Share issue costs Incremental costs directly attributable to the issuance of shares are shown net of taxes in shareholders' equity, thus reducing the initial share value. Earnings per share The Organization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excluding the average number of shares purchased by the Organization and held as treasury shares. Diluted earnings per share are the same as basic earnings per share, as there are no potentially dilutive instruments. Dividends payable Dividends on shares are paid and provisioned during the year. In the Shareholders' Meeting are destined at least the equivalent of 30% of the annual adjusted net income, in accordance with the Company's Bylaws . Dividends approved and declared after the reporting date of the financial statements, are disclosed in the notes as subsequent events. Capital transactions Capital transactions are transactions between partners qualified as owners of investment. These transactions modify the equity held by the controlling shareholder in a subsidiary. Since there is no loss of control, the difference between the amount paid and the fair value of the transaction is recognized directly in the shareholders' equity. </t>
  </si>
  <si>
    <t>Significant accounting policies (Tables)</t>
  </si>
  <si>
    <t>Significant accounting policies (Tables) [Abstract]</t>
  </si>
  <si>
    <t>The main subsidiaries included in the consolidated financial statements</t>
  </si>
  <si>
    <t>The main subsidiaries included in the consolidated financial statements are as follows: Activity Shareholding interest On December, 31 2018 2017 Financial Sector - Brazil Ágora Corretora de Títulos e Valores Mobiliários S.A. Brokerage 100.00% 100.00% Banco Alvorada S.A. (1) Banking 100.00% 99.99% Banco Bradescard S.A. Cards 100.00% 100.00% Banco Bradesco BBI S.A.(2) Investment bank 99.96% 99.85% Banco Bradesco BERJ S.A. Banking 100.00% 100.00% Banco Bradesco Cartões S.A. Cards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3) Exchange Broker 99.97% 99.97% Bradesco S.A. Corretora de Títulos e Valores Mobiliários Brokerage 100.00% 100.00% BRAM - Bradesco Asset Management S.A. DTVM Asset management 100.00% 100.00% Kirton Bank Brasil S.A. Banking 100.00% 100.00% Tempo Serviços Ltda. Services 100.00% 100.00% Financial Sector - Overseas Banco Bradesco Argentina S.A.U (4) (5) Banking 100.00% 99.99% Banco Bradesco Europa S.A. (5) Banking 100.00% 100.00% Banco Bradesco S.A. Grand Cayman Branch (5) (6) Banking 100.00% 100.00% Banco Bradesco S.A. New York Branch (5) Banking 100.00% 100.00% Bradesco Securities, Inc. (5) Brokerage 100.00% 100.00% Bradesco Securities, UK. Limited (5) Brokerage 100.00% 100.00% Bradesco Securities, Hong Kong Limited (5) Brokerage 100.00% 100.00% Cidade Capital Markets Ltd (5) Banking 100.00% 100.00% Bradescard México, sociedad de Responsabilidad Limitada (7) Cards 100.00% 100.00%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8) Insurance 99.96% 100.00% Bradesco Vida e Previdência S.A. Pension plan/Insurance 100.00% 100.00% Kirton Capitalização S.A. (9) Capitalization bonds - 100.00% Kirton Seguros S.A. (9) Insurance - 98.54% Kirton Vida e Previdência S.A. (9) Pension plan/Insurance - 100.00% Odontoprev S.A. (10) Dental care 50.01% 50.01% Insurance - Overseas Bradesco Argentina de Seguros S.A. (5) (10) Insurance 99.98% 99.98% Other Activities - Brazil Andorra Holdings S.A. Holding 100.00% 100.00% Bradseg Participações S.A. Holding 100.00% 100.00% Bradescor Corretora de Seguros Ltda. Insurance Brokerage 100.00% 100.00% Bradesplan Participações Ltda. (11) Holding - 100.00% BSP Empreendimentos Imobiliários S.A. Real estate 100.00% 100.00% Cia. Securitizadora de Créditos Financeiros Rubi Credit acquisition 100.00% 100.00% Columbus Holdings S.A. Holding 100.00% 100.00% Nova Paiol Participações Ltda. Holding 100.00% 100.00% União Participações Ltda. (12) Holding - 100.00% Other Activities - Overseas Bradesco North America LLC (5) Services 100.00% 100.00% Investment Funds (13) Bradesco F.I.R.F. Master II Previdência Investment Fund 100.00% 100.00% Bradesco F.I. Referenciado DI Performance Investment Fund 100.00% 100.00% Bradesco F.I.C.F.I. R.F. VGBL F10 Investment Fund 100.00% 100.00% Bradesco F.I.R.F. Master IV Previdência Investment Fund 100.00% 100.00% Bradesco F.I.R.F. Master Previdência Investment Fund 100.00% 100.00% Bradesco Private F.I.C.F.I. RF PGBL/VGBL Ativo Investment Fund 100.00% 100.00% Bradesco FI Referenciado DI União Investment Fund 99.83% 99.92% Bradesco Private F.I.C.F.I. R.F. PGBL/VGBL Ativo - F 08 C Investment Fund 100.00% 100.00% Bradesco F.I.C.R.F. VGBL FIX Investment Fund 100.00% 100.00% Bradesco F.I.C.F.I. Renda Fixa V-A Investment Fund 100.00% 100.00%</t>
  </si>
  <si>
    <t>Risk Management (Tables)</t>
  </si>
  <si>
    <t>Risk Management (Tables) [Abstract]</t>
  </si>
  <si>
    <t>Credit risk exposure of the financial instruments</t>
  </si>
  <si>
    <t>We present below the credit risk exposure of the financial instruments: R$ thousand On December 31, 2018 Gross value Expected loss Book value Financial assets Cash and balances with banks (Note 20) 107,209,743 - 107,209,743 Financial assets at fair value through profit or loss (Note 21) 246,161,150 - 246,161,150 Financial assets at fair value through other comprehensive income (Note 24) 178,050,536 (337,506) 178,050,536 Loans and advances to banks (Note 26) 105,250,928 (1,978) 105,248,950 Loans and advances to customers (Note 27) 411,492,655 (31,105,579) 380,387,076 Securities at amortized cost (Note 28) 143,626,776 (3,022,038) 140,604,738 Other financial assets (Note 35) 43,893,309 - 43,893,309 Provision for Expected Loss Loan Commitments (Note 27) - (2,551,676) (2,551,676) Financial guarantees (Note 27) - (719,216) (719,216) Items not recorded in the balance sheet (Note 46) 301,345,624 - 301,345,625 Total risk exposure 1,537,030,721 (37,737,993) 1,499,630,235</t>
  </si>
  <si>
    <t>Concentration of credit risk</t>
  </si>
  <si>
    <t>Concentration of credit risk On December 31 2018 2017 Largest borrower 2.2% 2.5% 10 largest borrowers 9.1% 8.2% 20 largest borrowers 12.9% 12.2% 50 largest borrowers 18.6% 17.8% 100 largest borrowers 22.9% 22.2%</t>
  </si>
  <si>
    <t>The credit-risk concentration analysis presented</t>
  </si>
  <si>
    <t xml:space="preserve">The credit-risk concentration analysis presented below is based on the economic activity sector in which the counterpart operates. On December 31 - R$ thousand 2018 % 2017 % Public sector 9,259,368 2.3 9,676,927 2.6 Oil, derivatives and aggregate activities 9,092,151 2.2 9,410,382 2.5 Production and distribution of electricity 1,829 - 1,322 - Other industries 165,388 - 265,223 0.1 Private sector 402,233,287 97.7 364,136,738 97.4 Companies 209,365,567 50.9 190,148,345 50.9 Real estate and construction activities 25,267,761 6.1 29,383,442 7.9 Retail 32,472,286 7.9 23,935,638 6.4 Services 19,086,508 4.6 17,996,533 4.8 Transportation and concession 17,261,369 4.2 14,190,284 3.8 Automotive 11,284,972 2.7 10,014,454 2.7 Food products 12,040,631 2.9 8,866,028 2.4 Wholesale 11,467,168 2.8 9,045,916 2.4 Production and distribution of electricity 4,784,015 1.2 7,360,804 2.0 Siderurgy and metallurgy 7,698,444 1.9 7,001,290 1.9 Sugar and alcohol 6,907,858 1.7 7,042,811 1.9 Other industries 61,094,555 14.8 55,311,145 14.8 Individuals 192,867,720 46.9 173,988,393 46.5 Total portfolio 411,492,655 100.0 373,813,665 100.0 Impairment of loans and advances (31,105,579) (27,055,566) Total of net loans and advances to customers 380,387,076 346,758,099 </t>
  </si>
  <si>
    <t>Financial effect of the guarantee on credit and financial lease transactions</t>
  </si>
  <si>
    <t>The table below shows the financial effect of the guarantee on credit and financial lease transactions. R$ thousand 2018 Book value Fair Value Guarantees Individuals 192,867,720 121,318,093 Stage 1 165,031,788 109,456,403 Stage 2 15,354,577 8,925,277 Stage 3 12,481,355 2,936,413 Companies 218,624,935 77,161,470 Stage 1 177,191,748 61,244,814 Stage 2 21,750,673 7,374,186 Stage 3 19,682,514 8,542,470 Total 411,492,655 198,479,563 (1) Of the total balance of credit operations, R$284,373,526 thousand refers to operations without guarantees.</t>
  </si>
  <si>
    <t>Financial Exposure - Trading Portfolio</t>
  </si>
  <si>
    <t>Financial Exposure - Trading Portfolio (Fair value) Risk factors R$ thousand On December 31 2018 2017 Assets Liabilities Assets Liabilities Fixed rates 8,131,939 6,081,794 11,614,849 6,184,099 IGP-M (General Index of market pricing) / IPCA (Consumer price index) 249,922 191,486 1,053,893 532,957 Exchange coupon 1,090,277 785,578 1,808,598 1,658,084 Foreign Currency 1,471,956 1,611,049 1,808,598 2,103,715 Equities 776,376 776,735 461,957 468,911 Sovereign/Eurobonds and Treasuries 3,805,259 1,099,612 560,619 360,252 Other 685,724 31,729 257,537 98,517 Total 16,211,453 10,577,983 17,566,051 11,406,535</t>
  </si>
  <si>
    <t>The 1-day VaR of Trading Portfolio net of tax effects</t>
  </si>
  <si>
    <t>The 1-day VaR of Trading Portfolio net of tax effects in end of 2018 was R$5,776 thousand, with the interest rate risk Sovereign/Eurobonds and Treasuries as the largest participation of the portfolio. Risk factors R$ thousand On December 31 2018 2017 Fixed rates 850 8,956 IGPM/IPCA 264 2,751 Exchange coupon 142 48 Foreign Currency 712 2,925 Sovereign/Eurobonds and Treasuries 3,770 826 Equities 655 289 Other 1,597 1 Correlation/diversification effect (2,214) (1,379) VaR at the end of the year 5,776 14,417 Average VaR in the year 21,624 24,024 Minimum VaR in the year 4,316 5,499 Maximum VaR in the year 76,935 100,640</t>
  </si>
  <si>
    <t>The capital is calculated by the normal delta VaR model based in Regulatory Portfolio</t>
  </si>
  <si>
    <t>The capital is calculated by the normal delta VaR model based in Regulatory Portfolio, composed by Trading Portfolio and the Foreign Exchange Exposures and the Commodities Exposure of the Banking Portfolio. In addition, the historical simulation and the Delta-Gama-Vega models of risk are applied to measure all risk factors to an options portfolio, whichever is the most conservative, whereby this risk of options is added to the VaR of the portfolio. In this model, risk value is extrapolated to the regulatory horizon ( [1] ) (the highest between 10 days and the horizon of the portfolio) by the ‘square root of time' method. VaR and Stressed VaR shown below refer to a ten-day horizon and are net of tax effects. Risk factors R$ thousand On December 31 2018 2017 VaR Stressed VaR Stressed Interest rate 8,131 47,851 37,659 48,400 Exchange rate 5,666 20,959 7,715 17,300 Commodity price (Commodities) 8,194 14,704 1,110 200 Equities 3,355 4,844 2,065 7,400 Correlation/diversification effect (7,569) 33,180 36,429 240 VaR at the end of the year 17,777 121,538 84,978 73,540 Average VaR in the year 69,852 117,946 87,358 107,059 Minimum VaR in the year 17,777 57,523 24,945 26,803 Maximum VaR in the year 252,797 231,080 369,342 236,895</t>
  </si>
  <si>
    <t>The possible impacts on positions in stress scenarios</t>
  </si>
  <si>
    <t>The Organization also assesses on a daily basis, the possible impacts on positions in stress scenarios for the next 20 business days, with limits established in the governance process. Thus, considering the effect of diversification between the risk factors and the tax effects, the average of the possible loss estimates in a stress situation would be R$185,192 thousand in 2018 (2017 - R$168,751 thousand ) , and the maximum estimated loss in the year of 2018 would be R$419,677 thousand (2017 - R$387,884 thousand ) . R$ thousand On December 31 2018 2017 At the end of the year 59,489 103,949 Average in the year 185,192 168,751 Minimum in the year 52,716 53,426 Maximum in the year 419,677 387,884</t>
  </si>
  <si>
    <t>Sensitivity Analysis - Trading Portfolio</t>
  </si>
  <si>
    <t>Sensitivity Analysis - Trading Portfolio R$ thousand Trading Portfolio (1) On December 31 2018 2017 Scenarios Scenarios 1 2 3 1 2 3 Interest rate in Reais Exposure subject to variations in fixed interest rates and interest rate coupons (67) (11,474) (22,374) (359) (61,497) (120,385) Price indexes Exposure subject to variations in price index coupon rates (22) (2,462) (4,706) (147) (17,576) (33,298) Exchange coupon Exposure subject to variations in foreign currency coupon rates (3) (236) (460) (9) (420) (839) Foreign currency Exposure subject to exchange rate variations (331) (8,265) (16,529) (1,629) (40,736) (81,473) Equities Exposure subject to variation in stock prices (88) (2,195) (4,389) (1,215) (30,378) (60,757) Sovereign/Eurobonds and Treasuries Exposure subject to variations in the interest rate of securities traded on the international market (315) (93,073) (129,865) (2,469) (61,730) (123,461) Other Exposure not classified in other definitions - (37) (73) - - - Total excluding correlation of risk factors (826) (117,742) (178,396) (5,828) (212,337) (420,213) Total including correlation of risk factors (429) (93,092) (130,432) (3,448) (131,662) (259,684)</t>
  </si>
  <si>
    <t>Sensitivity Analysis - Trading and Banking Portfolios</t>
  </si>
  <si>
    <t>Sensitivity Analysis - Trading and Banking Portfolios R$ thousand Trading and Banking Portfolios (1) On December 31 2018 2017 Scenarios Scenarios 1 2 3 1 2 3 Interest rate in Reais Exposure subject to variations in fixed interest rates and interest rate coupons (16,141) (2,973,012) (5,760,223) (12,579) (2,339,939) (4,560,181) Price indexes Exposure subject to variations in price index coupon rates (8,410) (913,671) (1,630,441) (512) (56,130) (107,716) Exchange coupon Exposure subject to variations in foreign currency coupon rates (1,368) (119,441) (229,387) (1,575) (80,110) (158,548) Foreign currency Exposure subject to exchange rate variations (407) (10,119) (20,238) (600) (15,004) (30,008) Equities Exposure subject to variation in stock prices (21,229) (530,729) (1,061,459) (16,289) (407,237) (814,475) Sovereign/Eurobonds and Treasuries Exposure subject to variations in the interest rate of securities traded on the international market (1,762) (92,193) (184,758) (4,978) (205,764) (406,054) Other Exposure not classified in other definitions (412) (10,298) (20,596) (12) (307) (613) Total excluding correlation of risk factors (49,729) (4,649,463) (8,907,102) (36,545) (3,104,491) (6,077,595) Total including correlation of risk factors (37,535) (3,905,602) (7,499,908) (26,956) (2,678,101) (5,232,466)</t>
  </si>
  <si>
    <t>The level of the ratio between high quality liquid assets and total net cash outflows</t>
  </si>
  <si>
    <t>In accordance with the LCR implantation schedule, the level of the ratio between HQLA and total net cash outflows must comply with the following schedule: Year 2016 2017 2018 As of 2019 % Required 70% 80% 90% 100%</t>
  </si>
  <si>
    <t>The average LCR Prudential Conglomerate</t>
  </si>
  <si>
    <t>The table below shows the average LCR Prudential Conglomerate: R$ thousand Information on the Liquidity Coverage Ratio (LCR) On December 31 (1) On December 31 (2) 2018 2017 Average Amount (3) Weighted Average Amount (4) Average Amount (3) Weighted Average Amount (4) Number of Line High Quality Liquid Assets (HQLA) 1 Total High Quality Liquid Assets (HQLA) 140,377,669 125,596,242 Number of Line Cash Outlows 2 Ratail funding: 235,539,799 21,919,302 210,005,411 17,749,477 3 Stable funding 119,809,242 5,990,462 135,661,528 6,783,076 4 Less stable funding 115,730,557 15,928,840 74,343,883 10,966,401 5 Non-collateralized wholesale funding: 125,136,835 50,927,871 112,474,083 50,716,519 6 Operating deposits (all counterparties) and affiliated cooperative deposits 8,648,728 432,436 8,152,936 407,647 7 Non-operating deposits (all counterparties) 115,864,088 49,871,416 103,275,838 49,263,563 8 Other non-collateralized wholesale funding 624,019 624,019 1,045,309 1,045,309 9 Collateralized wholesale funding - 5,361,781 - 6,656,909 10 Additional requirements: 104,341,246 14,181,343 97,751,894 13,746,422 11 Related to exposure to derivatives and other collateral requirements 14,419,270 6,741,269 15,192,265 7,089,564 12 Related to funding losses through the issue of debt instruments 554,811 554,811 345,574 345,574 13 Related to lines of credit and liquidity 89,367,165 6,885,263 82,214,055 6,311,284 14 Other contractual obligations 33,875,647 31,857,396 30,492,461 28,811,462 15 Other contingent obligations 122,319,336 4,915,397 131,133,680 5,160,312 16 Total cash outflows - 129,163,090 - 122,841,101 Number of Line Cash Inflows 17 Collateralized loans 95,238,798 - 161,500,640 - 18 Outstanding loans whose payments are fully up-to-date 30,039,902 16,950,831 32,424,050 21,009,387 19 Other cash inflows 37,235,944 30,511,989 24,624,328 21,429,233 20 Total cash inflows 162,514,644 47,462,820 218,549,018 42,438,620 Total Adjusted Amount (5) Total Adjusted Amount (5) 21 Total HQLA 140,377,669 125,596,242 22 Total net cash outflow 81,700,271 80,402,480 23 LCR (%) (5) 171.8% 156.2% (1) Calculated based on the simple daily average of the months that compose the quarter (61 observations); (2) Calculated based on the simple average of the closing of the months that compose the quarter (3 observations); (3) Corresponds to the total balance related to the item of cash inflows or outflows; (4) Corresponds to the value after application of the weighting factors; and (5) Corresponds to the calculated value after the application of weighting factors and limits.</t>
  </si>
  <si>
    <t>NSFR of December of the Prudential Conglomerate</t>
  </si>
  <si>
    <t>The following table shows the NSFR of December of the Prudential Conglomerate: R$ thousand Information on the Long-term Indicator (NSFR) On December 31, 2018 (1) Weighted Average (2) Amount per effective term of residual maturity Without expiration Less than 6 months Greater than or equal to 6 months and less than one year Greater than or equal to one year Number of Line Available stable funding (ASF) 1 Capital 121,289,750 - - 47,181,305 168,471,055 2 Reference Equity, gross of regulatory deductions 121,289,750 - - - 121,289,750 3 Other instruments not included in line 2 - - - 47,181,305 47,181,305 4 Ratail funding: 125,747,484 121,158,207 928,202 3,531,590 232,929,002 5 Stable funding 80,033,425 46,858,729 46,015 467 120,591,728 6 Less stable funding 45,714,059 74,299,478 882,187 3,531,123 112,337,274 7 Wholesale Funding, of which: 22,215,270 360,387,800 37,722,267 113,139,255 203,870,597 8 Operating deposits and deposits of affiliated cooperatives 9,164,749 - - - 4,157,051 9 Other wholesale fundings 13,050,521 360,387,800 37,722,267 113,139,255 199,713,546 10 Operations in which the institution acts exclusively as an intermediary, assuming no rights or obligations, even if contingent - 26,014,027 20,575 203,130 - 11 Other liabilities, of which: 67,588,097 16,123,614 - - 2,394,664 12 Derivatives whose replacement value is less than zero - 16,123,614 - - - 13 Other liabilities or shareholders' equity not included in the previous items 67,588,097 - - - 2,394,664 14 Total of Available Stable Funding (ASF) - - - - 607,665,318 15 Total High Quality Liquid Assets (HQLA) - - - - 10,978,040 16 Operating deposits held in other financial institutions - - - - - 17 Securities, securities and transactions with financial institutions, non-financial institutions and central banks, of which: 4,981,329 208,163,497 51,172,541 237,826,970 281,492,138 18 Transactions with financial institutions collateralized by Level 1 HQLA - 5,583,766 - - 558,377 19 Transactions with financial institutions collateralized by HQLA Level 2A, Level 2B or without collateral - 100,234,344 2,463,757 2,351,303 5,077,176 20 Loans and financing granted to wholesale, retail, central government and central bank operations, of which: - 96,715,762 46,251,306 142,375,233 195,963,868 21 Operations with a Risk Weighting Factor (FPR) of less than or equal to 35%, pursuant to Circular No. 3644, of 2013 - - - - - 22 Residential real estate financing, of which: - 904,499 892,290 30,708,792 20,859,110 23 Operations that comply with the provisions of Circular No. 3644, of 2013, art. 22 - 904,499 892,290 30,708,792 20,859,110 24 Securities not eligible for HQLA, including shares traded on the stock exchange 4,981,329 4,725,126 1,565,188 62,391,642 59,033,607 25 Operations in which the institution acts exclusively as an intermediary, assuming no rights or obligations, even if contingent - 28,233,429 4,997,705 231,882 - 26 Other assets, of which: 190,860,571 14,761,798 1,377,311 26,863,862 178,448,719 27 Operations with gold and commodities, including those with a forecast of physical settlement - - - - - 28 Assets provided as a result of the deposit of initial guarantee margin in operation with derivatives and participation in - - - 9,091,888 7,728,105 mutualized guarantee funds of clearing houses and clearing and settlement service providers that are interposed as central counterparty 29 Derivatives whose replacement value is greater than or equal to zero - - - 14,140,931 - 30 Derivatives whose replacement value is less than zero, gross of the deduction of any guarantee provided as a result of the margin deposit - - - - 806,181 31 Other assets not included in the previous lines 190,860,571 14,761,798 1,377,311 3,631,043 169,914,433 32 Transactions not recorded in the balance sheet - 305,134,878 - - 11,028,648 33 Total Required Stable Funding (RSF) - - - - 481,947,544 34 NSFR (%) 126.1%</t>
  </si>
  <si>
    <t>The cash flows payable for non-derivative financial liabilities</t>
  </si>
  <si>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 On December 31, 2018 Up to 1 month From 1 to 3 months From 3 months to 1 year From 1 to 5 years More than 5 years Total Deposits from banks 187,971,161 11,043,189 31,568,186 18,339,106 6,278,070 255,199,712 Deposits from customers 154,751,012 8,321,457 51,709,653 142,724,058 86,171 357,592,351 Funds from issuance of securities 2,715,463 7,704,113 57,416,558 110,993,400 2,819,759 181,649,293 Subordinated debt 303,419 83,095 6,290,777 25,122,764 43,080,703 74,880,758 Other financial liabilities (1) 38,764,438 11,790,526 4,717,811 3,672,499 3,652,961 62,598,235 Total liabilities 384,505,493 38,942,380 151,702,985 300,851,827 55,917,664 931,920,349 R$ thousand On December 31, 2017 Up to 1 month From 1 to 3 months From 3 months to 1 year From 1 to 5 years More than 5 years Total Deposits from banks 197,275,471 17,199,209 47,240,285 25,251,295 6,593,477 293,559,737 Deposits from customers 141,846,015 7,519,939 16,476,264 106,861,185 117,268 272,820,671 Funds from issuance of securities 3,346,915 13,222,173 69,548,689 77,143,455 1,503,901 164,765,133 Subordinated debt 896,349 3,705,136 6,942,643 27,064,409 33,166,577 71,775,114 Other financial liabilities (1) 43,606,124 8,785,744 2,290,146 3,711,492 4,046,006 62,439,512 Total liabilities 386,970,874 50,432,201 142,498,027 240,031,836 45,427,229 865,360,167</t>
  </si>
  <si>
    <t>The derivative financial liabilities that will be settled at net value</t>
  </si>
  <si>
    <t>The table below analyzes the derivative financial liabilities that will be settled at net value, grouped based on the period remaining from the reporting date to the respective maturity date. The values disclosed in the table are undiscounted cash flows. R$ thousand On December 31, 2018 Up to 1 month From 1 to 3 months From 3 months to 1 year From 1 to 5 years More than 5 years Total Differential of swaps payable 1,302,578 464,191 6,428,914 6,266,955 350,374 14,813,012 Non-deliverable forwards 96,680 141,438 250,176 25,676 637 514,607 • Purchased 14,062 17,695 101,869 18,090 637 152,353 • Sold 82,618 123,743 148,307 7,586 - 362,254 Premiums of options 1,001,464 20,355 127,983 123,491 372,057 1,645,350 Adjustment payables - future 21,283 - - - - 21,283 Total of derivative liabilities 2,422,005 625,984 6,807,073 6,416,122 723,068 16,994,252 R$ thousand On December 31, 2017 Up to 1 month From 1 to 3 months From 3 months to 1 year From 1 to 5 years More than 5 years Total Differential of swaps payable 279,134 125,468 536,406 12,169,717 166,038 13,276,763 Non-deliverable forwards 201,115 95,761 147,710 66,682 737 512,005 • Purchased 73,599 53,513 90,914 65,640 737 284,403 • Sold 127,516 42,248 56,796 1,042 - 227,602 Premiums of options 551,220 13,510 34,443 63,052 303,200 965,425 Adjustment payables - future 155,305 - - - - 155,305 Total of derivative liabilities 1,186,774 234,739 718,559 12,299,451 469,975 14,909,498</t>
  </si>
  <si>
    <t>The financial assets and liabilities of the Organization segregated by maturities</t>
  </si>
  <si>
    <t xml:space="preserve">The tables below show the financial assets and liabilities of the Organization segregated by maturities used for the management of liquidity risks, in accordance with the remaining contractual maturities on the reporting date: R$ thousand On December 31, 2018 Current Non-current Total 1 to 30 days 31 to 180 days 181 to 360 days 1 to 5 years More than 5 years No stated maturity Assets Cash and balances with banks 107,209,743 - - - - - 107,209,743 Financial assets at fair value through profit or loss 3,129,166 3,917,446 5,425,013 164,553,949 61,990,603 7,144,973 246,161,150 Financial assets at fair value through other comprehensive income 17,262,976 44,288,649 14,212,201 67,290,177 24,067,050 10,929,483 178,050,536 Loans and advances to customers, net of impairment 62,060,766 92,247,120 52,642,217 124,423,414 49,013,559 - 380,387,076 Loans and advances to banks, net of impairment 32,770,492 68,354,830 1,831,146 2,292,482 - - 105,248,950 Securities, net of provision for losses 1,040,454 2,361,956 855,476 91,922,854 44,423,998 - 140,604,738 Other financial assets (1) 29,524,094 134,393 131,233 11,910,297 2,193,292 - 43,893,309 Total financial assets 252,997,691 211,304,394 75,097,286 462,393,173 181,688,502 18,074,456 1,201,555,502 Liabilities Financial liabilities at amortized cost - Deposits from banks 193,135,637 20,377,472 13,489,852 15,646,679 4,664,339 - 247,313,979 - Deposits from customers (2) 154,046,665 15,639,175 42,076,109 128,959,777 26,470 - 340,748,196 - Funds from issuance of securities 2,598,083 29,410,415 34,192,057 81,108,678 719,785 - 148,029,018 - Subordinated debt 7,059 149,894 6,305,187 22,492,556 15,434,005 9,254,743 53,643,444 - Other financial liabilities (3) 38,764,438 11,790,526 4,717,811 3,672,499 3,652,961 - 62,598,235 Financial liabilities at fair value through profit or loss 15,066,551 373,896 162,153 177,029 372,458 - 16,152,087 Provision for Expected Loss - Loan Commitments - - - 2,551,676 - - 2,551,676 - Financial guarantees - - - 719,216 - - 719,216 Insurance technical provisions and pension plans (2) 216,282,259 2,347,327 939,034 32,009,667 - - 251,578,287 Total financial liabilities 619,900,692 80,088,705 101,882,203 287,337,777 24,870,018 9,254,743 1,123,334,138 R$ thousand On December 31, 2017 Current Non-current Total 1 to 30 days 31 to 180 days 181 to 360 days 1 to 5 years More than 5 years No stated maturity Assets Cash and balances with banks 81,742,951 - - - - - 81,742,951 Financial assets held for trading 15,181,714 10,934,575 5,501,249 146,527,365 56,173,284 7,391,854 241,710,041 Financial assets available for sale 2,422,266 9,392,915 19,351,886 83,816,085 33,391,763 11,037,807 159,412,722 Investments held to maturity 7,753 2,454 19,205 10,284,940 28,691,766 - 39,006,118 Financial assets pledged as collateral 25,977,537 111,922,357 2,543,922 40,965,417 2,565,940 - 183,975,173 Loans and advances to banks 23,136,673 3,544,426 3,387,187 1,754,483 424,955 - 32,247,724 Loans and advances to customers 55,830,036 80,715,548 51,526,092 114,151,120 44,535,303 - 346,758,099 Other financial assets (1) 25,375,820 1,340,567 1,807,856 11,322,882 1,872,358 - 41,719,483 Total financial assets 229,674,750 217,852,842 84,137,397 408,822,292 167,655,369 18,429,661 1,126,572,311 Liabilities Deposits from banks 197,177,061 29,640,587 31,589,994 22,221,075 5,328,751 - 285,957,468 Deposits from customers (2) 142,525,722 11,400,607 10,531,633 97,523,112 27,371 - 262,008,445 Financial liabilities held for trading 13,552,386 201,643 81,073 134,649 305,248 - 14,274,999 Funds from issuance of securities 3,422,727 31,299,770 48,540,240 51,142,979 768,374 - 135,174,090 Subordinated debt 738,929 9,428,997 640,536 20,767,242 18,603,697 - 50,179,401 Insurance technical provisions and pension plans (2) 207,499,559 2,411,996 939,034 28,239,001 - - 239,089,590 Other financial liabilities (3) 43,606,124 8,785,744 2,290,146 3,711,492 4,046,006 - 62,439,512 Total financial liabilities 608,522,508 93,169,344 94,612,656 223,739,550 29,079,447 - 1,049,123,505 </t>
  </si>
  <si>
    <t>The assets and liabilities of the Company segregated by current and non-current</t>
  </si>
  <si>
    <t>The tables below show the assets and liabilities of the Organization segregated by current and non-current, in accordance with the remaining contractual maturities on the reporting date: R$ thousand On December 31, 2018 Current Non-current Total Assets Total financial assets 539,399,371 662,156,131 1,201,555,502 Non-current assets held for sale 1,353,330 - 1,353,330 Investments in associated companies - 8,125,799 8,125,799 Premises and equipment - 8,826,836 8,826,836 Intangible assets and goodwill, net of accumulated amortization - 16,128,548 16,128,548 Taxes to be offset 3,683,210 9,815,054 13,498,264 Deferred income tax assets - 48,682,569 48,682,569 Other assets 5,443,840 1,929,026 7,372,866 Total non-financial assets 10,480,380 93,507,832 103,988,212 Total assets 549,879,751 755,663,963 1,305,543,714 Liabilities Total financial liabilities 801,871,600 321,462,538 1,123,334,138 Other reserves 1,846,682 17,955,489 19,802,171 Current income tax liabilities 2,373,261 - 2,373,261 Deferred income tax assets 48,925 1,151,664 1,200,589 Other liabilities 32,630,277 1,527,158 34,157,435 Total non-financial liabilities 36,899,145 20,634,311 57,533,456 Total equity - 124,676,120 124,676,120 Total liabilities 838,770,745 466,772,969 1,305,543,714 R$ thousand On December 31, 2017 Current Non-current Total Assets Total financial assets 531,664,989 594,907,322 1,126,572,311 Non-current assets held for sale 1,520,973 - 1,520,973 Investments in associated companies - 8,257,384 8,257,384 Premises and equipment - 8,432,475 8,432,475 Intangible assets and goodwill, net of accumulated amortization - 16,179,307 16,179,307 Taxes to be offset 4,589,981 5,934,594 10,524,575 Deferred income tax assets - 43,731,911 43,731,911 Other assets 6,602,669 2,531,835 9,134,504 Total non-financial assets 12,713,623 85,067,506 97,781,129 Total assets 544,378,612 679,974,828 1,224,353,440 Liabilities Total financial liabilities 796,304,508 252,818,997 1,049,123,505 Other reserves 1,349,366 17,141,361 18,490,727 Current income tax liabilities 2,416,345 - 2,416,345 Deferred income tax assets 36,344 1,215,503 1,251,847 Other liabilities 33,460,225 1,917,087 35,377,312 Total non-financial liabilities 37,262,280 20,273,951 57,536,231 Total equity - 117,693,704 117,693,704 Total liabilities 833,566,788 390,786,652 1,224,353,440</t>
  </si>
  <si>
    <t>The composition of the financial assets and liabilities measured at fair value</t>
  </si>
  <si>
    <t>The tables below present the composition of the financial assets and liabilities measured at fair value, classified using the hierarchical levels: R$ thousand On December 31, 2018 Level 1 Level 2 Level 3 Fair Value Brazilian government securities 202,199,216 4,556,831 3 206,756,050 Corporate debt and marketable equity securities 3,678,532 5,206,852 418,558 9,303,942 Bank debt securities 1,554,257 8,610,197 - 10,164,454 Mutual funds 3,657,393 - - 3,657,393 Foreign governments securities 849,114 - - 849,114 Brazilian sovereign bonds 659,603 - - 659,603 Financial assets at fair value through profit or loss 212,598,115 18,373,880 418,561 231,390,556 Derivative financial instruments (assets) 34,752 14,699,247 36,595 14,770,594 Derivative financial instruments (liabilities) (32,434) (16,095,752) (23,901) (16,152,087) Derivatives 2,318 (1,396,505) 12,694 (1,381,493) Brazilian government securities 150,778,773 - 39,982 150,818,755 Corporate debt securities 3,761,191 1,664,892 549,111 5,975,194 Bank debt securities 5,715,372 205,704 - 5,921,076 Brazilian sovereign bonds 1,564,667 - - 1,564,667 Mutual funds 2,841,361 - - 2,841,361 Marketable equity securities and other stocks 5,266,028 2,649,350 3,014,105 10,929,483 Financial assets at fair value through other comprehensive income 169,927,392 4,519,946 3,603,198 178,050,536 Total 382,527,825 21,497,321 4,034,453 408,059,599 R$ thousand On December 31, 2017 Level 1 Level 2 Level 3 Fair Value Brazilian government securities 198,273,452 3,975,816 4 202,249,272 Corporate debt and marketable equity securities 3,716,053 8,271,295 352,442 12,339,790 Bank debt securities 1,952,015 6,396,254 - 8,348,269 Mutual funds 4,377,508 - - 4,377,508 Foreign governments securities 528,010 - - 528,010 Brazilian sovereign bonds 307 - - 307 Trading securities 208,847,345 18,643,365 352,446 227,843,156 Derivative financial instruments (assets) 46,601 13,814,312 5,972 13,866,885 Derivative financial instruments (liabilities) - (14,264,124) (10,875) (14,274,999) Derivatives 46,601 (449,812) (4,903) (408,114) Brazilian government securities 103,237,635 - 44,123 103,281,758 Corporate debt securities 4,786,078 31,740,856 3,451,696 39,978,630 Bank debt securities 1,086,454 97,399 - 1,183,853 Brazilian sovereign bonds 728,127 - - 728,127 Foreign governments securities 3,202,547 - - 3,202,547 Marketable equity securities and other stocks 4,380,606 3,261,732 3,395,469 11,037,807 Available-for-sale securities 117,421,447 35,099,987 6,891,288 159,412,722 Brazilian government securities 53,841,066 - - 53,841,066 Corporate debt securities 825,287 - - 825,287 Bank debt securities 4,904,070 - - 4,904,070 Brazilian sovereign bonds 713,555 - - 713,555 Financial assets pledged as collateral 60,283,978 - - 60,283,978 Total 386,599,371 53,293,540 7,238,831 447,131,742</t>
  </si>
  <si>
    <t>Reconciliation of all assets and liabilities measured at fair value</t>
  </si>
  <si>
    <t>The table below presents a reconciliation of all assets and liabilities measured at fair value on a recurring basis using significant unobservable inputs (Level 3) during the years 2018 and 2017: R$ thousand Financial assets at fair value through profit or loss Financial assets at fair value through other comprehensive income Derivatives Total Balance on December 31, 2016 287,224 5,013,353 (8,617) 5,291,960 Included in the statement of income and other comprehensive income 15,868 (735,002) - (719,134) Acquisitions 74,908 4,019,844 3,714 4,098,466 Write-offs (25,554) (1,406,907) - (1,432,461) Balance on December 31, 2017 352,446 6,891,288 (4,903) 7,238,831 Included in the statement of income and other comprehensive income 24,142 (374,664) - (350,522) Acquisitions 150,950 91,668 17,597 260,215 Write-offs (22,262) (939) - (23,201) Transfer with categories (1) - (3,419,149) - (3,419,149) Transfer levels (86,715) 320,342 - 233,627 Balance on December 31, 2018 418,561 3,508,546 12,694 3,939,801</t>
  </si>
  <si>
    <t>The gains/(losses) due to changes in fair value, including the realized and unrealized gains and losses, recorded in the consolidated statement of income for Level 3 assets and liabilities</t>
  </si>
  <si>
    <t>The tables below show the gains/(losses) due to changes in fair value, including the realized and unrealized gains and losses, recorded in the consolidated statement of income for Level 3 assets and liabilities during the years 2018, 2017 and 2016: R$ thousand Year ended December 31, 2018 Financial assets at fair value through profit or loss Financial assets at fair value through other comprehensive income Total Interest and similar income 8,415 79,579 87,994 Net trading gains/(losses) realized and unrealized 15,727 (454,243) (438,516) Total 24,142 (374,664) (350,522) R$ thousand Year ended December 31, 2017 Financial assets held for trading Financial assets available for sale Total Interest and similar income 25,967 182,269 208,236 Net trading gains/(losses) realized and unrealized (10,099) (917,271) (927,370) Total 15,868 (735,002) (719,134) R$ thousand Year ended December 31, 2016 Financial assets held for trading Financial assets available for sale Total Interest and similar income 16,518 207,164 223,682 Net trading gains/(losses) realized and unrealized (3,363) (1,381,389) (1,384,752) Total 13,155 (1,174,225) (1,161,070)</t>
  </si>
  <si>
    <t>Sensitivity analysis for financial assets</t>
  </si>
  <si>
    <t>Sensitivity analysis for financial assets classified as Level 3 R$ thousand On December 31, 2018 Impact on income (1) Impact on shareholders' equity (1) 1 2 3 1 2 3 Interest rate in Reais (7) (1,491) (2,669) (102) (20,473) (36,901) Price indexes - - - (16) (1,750) (3,296) Equities (1,748) (43,705) (87,410) (15,987) (399,669) (799,338) R$ thousand On December 31, 2017 Impact on income (1) Impact on shareholders' equity (1) 1 2 3 1 2 3 Interest rate in Reais (8) (1,931) (3,482) (63) (14,873) (26,345) Price indexes - - - (10) (1,269) (2,394) Equities (1,351) (33,783) (67,567) (17,825) (445,615) (891,231)</t>
  </si>
  <si>
    <t>Carrying amounts and the fair values of the financial assets and liabilities that were not presented in the consolidated statements of financial position at their fair value</t>
  </si>
  <si>
    <t>The table below summarizes the carrying amounts and the fair values of the financial assets and liabilities that were not presented in the consolidated statements of financial position at their fair value, classified using the hierarchical levels: R$ thousand On December 31, 2018 Fair Value Book value Level 1 Level 2 Level 3 Total Financial assets (1) Loans and receivables · Banks - 105,248,950 - 105,248,950 105,248,950 · Customers - - 381,797,390 381,797,390 380,387,076 Securities at amortized cost 90,337,827 50,758,010 5,827,822 146,923,659 140,604,738 Financial liabilities Deposits from banks - - 248,216,967 248,216,967 247,313,979 Deposits from customers - - 340,512,921 340,512,921 340,748,196 Funds from issuance of securities - - 147,572,438 147,572,438 148,029,018 Subordinated debt - - 54,081,544 54,081,544 53,643,444 R$ thousand On December 31, 2017 Fair Value Book value Level 1 Level 2 Level 3 Total Financial assets Financial assets pledged as collateral · securities purchased under agreements to resell - 123,691,195 - 123,691,195 123,691,195 Held to maturity 29,182,489 11,963,782 - 41,146,271 39,006,118 Loans and receivables · Banks (1) - 32,247,724 - 32,247,724 32,247,724 · Customers (1) - - 346,633,592 346,633,592 346,758,099 Financial liabilities Deposits from banks - - 285,716,505 285,716,505 285,957,468 Deposits from customers - - 261,760,442 261,760,442 262,008,445 Funds from issuance of securities - - 134,890,631 134,890,631 135,174,090 Subordinated debt - - 51,012,436 51,012,436 50,179,401</t>
  </si>
  <si>
    <t>detailed information on the Organization's Capital, in compliance with the Prudential Conglomerate</t>
  </si>
  <si>
    <t>Following is the detailed information on the Organization's Capital, in compliance with the Prudential Conglomerate: Calculation basis - Basel Ratio R$ thousand Basel III On December 31 2018 2017 Prudential Tier I capital 90,322,147 80,084,744 Common equity 81,090,060 75,079,777 Shareholders' equity 121,120,869 110,457,476 Minority / Other 169,606 68,072 Prudential adjustments (1) (40,200,415) (35,445,771) Additional Capital (3) 9,232,087 5,004,967 Tier II capital 27,618,026 24,588,090 Subordinated debts (Resolution No. 4.192/13) 22,416,933 16,947,024 Subordinated debts (prior to Resolution No. 4.192/13) 5,201,093 7,641,066 Reference Equity (a) 117,940,173 104,672,834 - Credit risk 598,057,619 554,928,771 - Market risk 10,407,258 8,908,205 - Operational risk 53,150,786 47,605,162 Risk-weighted assets - RWA (b) 661,615,663 611,442,138 Banking Book's Interest Rate Risk 5,180,343 3,527,467 Margin (Capital Buffer) (2) 34,911,835 34,226,583 Basel ratio (a/b) 17.8% 17.1% Tier I capital 13.7% 13.1% - Principal capital 12.3% 12.3% - Additional capital 1.4% 0.8% Tier II capital 4.2% 4.0%</t>
  </si>
  <si>
    <t>Detailed comparison of the risk-weighted assets (RWA) of the Prudential Conglomerate</t>
  </si>
  <si>
    <t>Below is the detailed comparison of the risk-weighted assets (RWA) of the Prudential Conglomerate, regulatory approach: RWA R$ thousand On December 31 2018 2017 Prudential Credit risk 598,057,619 554,928,771 Risk Weight of 0% - - Risk Weight of 2% 83,052 314,012 Risk Weight of 20% 3,229,634 2,224,147 Risk Weight of 35% 11,393,716 10,208,602 Risk Weight of 50% 32,072,200 25,635,506 Risk Weight of 75% 130,208,551 114,553,059 Risk Weight of 85% 115,191,858 105,938,759 Risk Weight of 100% 265,578,016 261,909,360 Risk Weight of 250% 30,408,772 28,139,531 Risk Weight of 300% 6,634,117 2,920,531 FORMULA (1) 3,250,205 - Risk Weight up to 1,250% 7,498 3,085,264 Market Risk (2) 10,407,258 8,908,205 Fixed-rate in Reais 3,621,542 5,696,584 Foreign Currency Coupon 6,949,809 838,259 Price Index Coupon 1,399,478 1,756,973 Equities 1,087,814 637,924 Commodities 757,438 449,546 Exposure to Gold, Foreign Currencies and Exchange 4,424,487 3,657,957 Operational Risk 53,150,786 47,605,162 Corporate Finance 1,655,552 1,369,491 Trading and Sales 2,443,551 1,667,449 Retail 10,032,258 9,308,681 Commercial 23,508,471 21,518,843 Payment and Settlement 6,834,660 6,132,749 Financial Agent Services 4,055,903 3,628,257 Asset Management 4,465,702 3,827,848 Retail Brokerage 154,689 151,844 Total Risk Weighted Assets 661,615,663 611,442,138 Total Capital Requirement (57,064,351) (56,558,398) Banking Book's Interest Rate Risk (5,180,343) (3,527,467) Additional Common equity (ACPS) (3) 15,713,372 9,171,632 ACP Conservation 12,405,294 7,643,027 ACP Systemic 3,308,078 1,528,605</t>
  </si>
  <si>
    <t>The sensibility test for Life Insurance with Survival</t>
  </si>
  <si>
    <t>The sensitivity test for Life Insurance with Survival, Welfare Coverage and Individual Life Insurance was made considering the same bases and groupings of the TAP test with variation in the assumptions listed below: R$ thousand On December 31, 2018 Interest rate Longevity Conversion to income Percentage adjustment to each assumption: Variation of -5% 0.2% + 5 b.p. Traditional plans (contributing period) (2,306) (263) (4,882) PGBL and VGBL (contributing period) (7,502) (1,166) (27,316) All plans(retirement benefit period) (125,864) (46,742) - Total (135,672) (48,171) (32,198)</t>
  </si>
  <si>
    <t>For damages, life and health insurance, except individual life</t>
  </si>
  <si>
    <t>For property, life and health insurance, except individual life, the table below shows increase in the events/claims were to rise 1 percentage point over the 12 months from the calculation base date. R$ thousand Gross of reinsurance Net of reinsurance On December 31 On December 31 2018 2017 2018 2017 Auto (21,721) (22,347) (21,721) (22,347) RE (Elementary branch) (8,366) (9,940) (7,980) (8,893) Life (29,633) (28,146) (29,541) (28,050) Dental (3,941) (3,495) (3,941) (3,495) Health (104,574) (97,923) (104,574) (97,923)</t>
  </si>
  <si>
    <t>Potential exposures are monitored, analyzing</t>
  </si>
  <si>
    <t>Potential exposures are monitored, analyzing certain concentrations in some type of insurance. The table below shows risk concentration by type of insurance (except health and dental), based on net premiums, net of reinsurance: Premium issued by branch, net of cancellation R$ thousand On December 31 2018 2017 Auto 3,987,645 4,086,705 RE (Elementary branch) 1,485,537 1,525,848 Traditional plans 1,892,855 1,788,420 Life insurance 7,041,906 6,904,576 VGBL 23,492,119 28,650,153 PGBL 2,461,808 3,301,623</t>
  </si>
  <si>
    <t>Operating segments (Tables)</t>
  </si>
  <si>
    <t>Operating segments (Tables) [Abstract]</t>
  </si>
  <si>
    <t>Information by operating segment, reviewed</t>
  </si>
  <si>
    <t>Information by operating segment, reviewed by the Organization and corresponding to the years 2018, 2017 and 2016, is shown below: R$ thousand Year ended December 31, 2018 Banking Insurance, pension and capitalization bonds Other operations (1), adjustments and eliminations Total Net interest income 53,582,872 12,291,357 934,241 66,808,470 Net fee and commission income 25,496,171 600,510 (2,265,091) 23,831,590 Net gains/(losses) on financial assets and liabilities at fair value through profit or loss - - (11,676,573) (11,676,573) Net gains/(losses) on financial instruments classified as held for trading (6,217,370) (5,459,203) 11,676,573 - Net gains/(losses) on financial assets at fair value through other comprehensive income - - 1,073,563 1,073,563 Net gains/(losses) on financial instruments classified as available for sale 625,159 738,063 (1,363,222) - Net gains/(losses) on foreign currency transactions 1,096,826 - - 1,096,826 Net income from insurance and pension plans - 7,656,872 - 7,656,872 Other operating income/(loss) (4,495,385) 2,935,732 (289,659) (1,849,312) Expected loss on loans and advances - - (15,091,975) (15,091,975) Impairment of loans and advances (11,078,383) - 11,078,383 - Expected loss on other financial assets - - (1,172,860) (1,172,860) Personnel expenses (17,369,813) (1,643,734) 142,085 (18,871,462) Other administrative expenses (16,290,073) (1,609,750) 1,025,861 (16,873,962) Depreciation and amortization (5,575,203) (411,875) 1,178,823 (4,808,255) Other operating income/(expenses) (11,439,378) (1,596,743) (1,174,473) (14,210,594) Other operating expense (61,752,850) (5,262,102) (4,014,156) (71,029,108) Income before income taxes and share of profit of associates and joint ventures 12,830,808 10,565,497 (5,634,665) 17,761,640 Share of profit of associates and joint ventures 1,410,004 206,272 64,099 1,680,375 Income before income taxes 14,240,812 10,771,769 (5,570,566) 19,442,015 Income tax and social contribution (206,385) (4,382,847) 1,895,656 (2,693,576) Net income for the year 14,034,427 6,388,922 (3,674,910) 16,748,439 Attributable to controlling shareholders 14,034,093 6,224,398 (3,674,576) 16,583,915 Attributable to non-controlling interest 334 164,524 (334) 164,524 Total assets 1,057,484,986 305,112,189 (57,053,461) 1,305,543,714 Investments in associates and joint ventures 6,235,329 1,837,899 52,571 8,125,799 Total liabilities 934,863,960 271,320,375 (25,316,741) 1,180,867,594 R$ thousand Year ended December 31, 2017 Banking Insurance, pension and capitalization bonds Other operations (1), adjustments and eliminations Total Net interest income 46,997,327 1,857,926 1,787,660 50,642,913 Net fee and commission income 24,143,561 787,014 (2,181,747) 22,748,828 Net gains/(losses) on financial instruments classified as held for trading 6,011,351 3,641,626 (29,869) 9,623,108 Net gains/(losses) on financial instruments classified as available for sale (685,560) 713,425 542,493 570,358 Net gain / (loss) on held-to-maturity investments (54,520) - - (54,520) Net gains/(losses) on foreign currency transactions 1,422,957 - - 1,422,957 Net income from insurance and pension plans - 6,239,990 - 6,239,990 Other operating income/(loss) 6,694,228 10,595,041 512,624 17,801,893 Impairment of loans and advances (17,895,929) - 1,035,094 (16,860,835) Personnel expenses (19,261,590) (1,589,077) 127,402 (20,723,265) Other administrative expenses (17,175,352) (1,391,439) 1,684,330 (16,882,461) Depreciation and amortization (5,555,033) (393,618) 1,380,083 (4,568,568) Other operating income/(expenses) (9,282,411) (889,065) 38,119 (10,133,357) Other operating expense (69,170,315) (4,263,199) 4,265,028 (69,168,486) Income before income taxes and share of profit of associates and joint ventures 8,664,801 8,976,782 4,383,565 22,025,148 Share of profit of associates and joint ventures 1,497,268 217,035 4,108 1,718,411 Income before income taxes 10,162,069 9,193,817 4,387,673 23,743,559 Income tax and social contribution (887,289) (4,156,153) (1,385,514) (6,428,956) Net income for the year 9,274,780 5,037,664 3,002,159 17,314,603 Attributable to controlling shareholders 9,272,962 4,812,425 3,003,977 17,089,364 Attributable to non-controlling interest 1,818 225,239 (1,818) 225,239 Total assets 988,063,541 295,699,951 (59,410,052) 1,224,353,440 Investments in associates and joint ventures 6,364,246 1,847,099 46,039 8,257,384 Total liabilities 875,887,257 257,329,282 (26,556,803) 1,106,659,736 R$ thousand Year ended December 31, 2016 Banking Insurance, pension and capitalization bonds Other operations (1), adjustments and eliminations Total Net interest income 49,156,109 5,374,229 2,132,651 56,662,989 Net fee and commission income 20,696,785 651,482 (1,007,216) 20,341,051 Net gains/(losses) on financial instruments classified as held for trading 14,918,934 1,250,639 233,197 16,402,770 Net gains/(losses) on financial instruments classified as available for sale (1,417,647) 805,051 (728,804) (1,341,400) Net gains/(losses) on foreign currency transactions 150,757 - - 150,757 Net income from insurance and pension plans - 4,155,763 - 4,155,763 Other operating income/(loss) 13,652,044 6,211,453 (495,607) 19,367,890 Impairment of loans and advances (18,829,460) - 3,479,182 (15,350,278) Personnel expenses (15,733,611) (1,387,935) 117,763 (17,003,783) Other administrative expenses (14,979,689) (1,331,349) 161,475 (16,149,563) Depreciation and amortization (3,786,599) (365,656) 493,842 (3,658,413) Other operating income/(expenses) (14,421,152) 243,631 173,359 (14,004,162) Other operating expense (67,750,511) (2,841,309) 4,425,621 (66,166,199) Income before income taxes and share of profit of associates and joint ventures 15,754,427 9,395,855 5,055,449 30,205,731 Share of profit of associates and joint ventures 1,538,058 168,691 (7,024) 1,699,725 Income before income taxes 17,292,485 9,564,546 5,048,425 31,905,456 Income tax and social contribution (7,995,420) (3,915,822) (2,001,488) (13,912,730) Net income for the year 9,297,065 5,648,724 3,046,937 17,992,726 Attributable to controlling shareholders 9,293,766 5,550,662 3,049,821 17,894,249 Attributable to non-controlling interest 3,299 98,062 (2,884) 98,477 Total assets 921,916,290 266,642,197 3,471,169 1,192,029,656 Investments in associates and joint ventures 5,512,372 1,416,617 73,789 7,002,778 Total liabilities 821,182,152 266,143,979 (775,682) 1,086,550,449 (1) 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effective interest rate and proportional consolidation.</t>
  </si>
  <si>
    <t>Net interest income (Tables)</t>
  </si>
  <si>
    <t>Net interest income (Tables) [Abstract]</t>
  </si>
  <si>
    <t>6. Net interest income R$ thousand Years ended December 31 2018 2017 2016 Interest and similar income Loans and advances to banks 9,546,878 5,073,435 8,689,348 Loans and advances to customers: - Loans 61,949,949 64,767,081 69,530,396 - Leases 250,791 254,009 343,626 Financial assets: - At fair value through profit or loss 17,538,227 - - - Fair value through other comprehensive income 16,666,298 - - - At amortized cost 12,120,868 - - - For trading - 13,684,574 23,576,526 - Available for sale - 11,351,320 11,572,618 - Held to maturity - 4,883,103 6,514,933 Pledged as collateral - 21,268,934 21,739,202 Compulsory deposits with the Central Bank 3,916,299 4,881,319 5,667,516 Other financial interest income 63,829 68,553 66,210 Total 122,053,139 126,232,328 147,700,375 Interest and similar expenses Deposits from banks: - Interbank deposits (137,154) (152,550) (127,617) - Funding in the open market (15,094,786) (22,564,515) (26,767,039) - Borrowings and onlending (3,176,469) (3,068,552) (3,865,411) Deposits from customers: - Savings accounts (4,646,528) (5,730,457) (6,712,509) - Time deposits (6,252,440) (7,536,161) (8,746,203) Funds from issuance of securities (9,054,699) (13,262,613) (17,124,502) Subordinated debt (3,517,067) (5,100,017) (6,298,555) Insurance technical provisions and pension plans (13,365,526) (18,174,550) (21,395,550) Total (55,244,669) (75,589,415) (91,037,386) Net interest income 66,808,470 50,642,913 56,662,989</t>
  </si>
  <si>
    <t>Net fee and commission income (Tables)</t>
  </si>
  <si>
    <t>Net fee and commission income (Tables) [Abstract]</t>
  </si>
  <si>
    <t>7. Net fee and commission income R$ thousand Years ended December 31 2018 2017 2016 Fee and commission income Credit cards 6,951,609 6,848,855 6,251,963 Current accounts 7,165,667 6,652,711 6,030,640 Collections 1,982,037 1,965,601 1,777,515 Guarantees 1,463,423 1,570,522 1,438,409 Asset management 1,525,280 1,463,469 1,079,653 Consortium management 1,683,942 1,526,660 1,278,753 Custody and brokerage services 916,083 754,966 618,750 Underwriting/ Financial Advisory Services 815,242 801,219 733,530 Payments 448,416 409,267 373,639 Other 879,891 755,558 758,199 Total 23,831,590 22,748,828 20,341,051</t>
  </si>
  <si>
    <t>Net gains/(losses) on financial assets and liabilities at fair value through profit or loss (Tables)</t>
  </si>
  <si>
    <t>Net gains/(losses) on financial assets and liabilities at fair value through profit or loss (Tables) [Abstract]</t>
  </si>
  <si>
    <t>Net gains/(losses) on financial assets</t>
  </si>
  <si>
    <t>8. Net gains/(losses) on financial assets and liabilities at fair value through profit or loss R$ thousand Year ended December 31 2018 Fixed income securities (1,360,349) Derivative financial instruments (10,543,169) Equity securities 226,945 Total (11,676,573)</t>
  </si>
  <si>
    <t>Net gains/(losses) on financial instruments classified as held for trading (Tables)</t>
  </si>
  <si>
    <t>Net gains/(losses) on financial instruments classified as held for trading (Tables) [Abstract]</t>
  </si>
  <si>
    <t>Net gains/(losses) on financial instruments</t>
  </si>
  <si>
    <t>9. Net gains/(losses) on financial instruments classified as held for trading R$ thousand Years ended December 31 2017 2016 Fixed income securities 9,862,617 4,654,959 Derivative financial instruments (1,426,160) 10,887,800 Equity securities 1,186,651 860,011 Total 9,623,108 16,402,770</t>
  </si>
  <si>
    <t>Net gains/(losses) on financial assets at fair value through other comprehensive income (Tables)</t>
  </si>
  <si>
    <t>Net gains/(losses) on financial assets at fair value through other comprehensive income (Tables) [Abstract]</t>
  </si>
  <si>
    <t>10. Net gains/(losses) on financial assets at fair value through other comprehensive income R$ thousand Year ended December 31 2018 Fixed income securities 345,987 Equity securities 677,312 Dividends received 50,264 Total 1,073,563</t>
  </si>
  <si>
    <t>Net gains/(losses) on financial instruments classified as available for sale (Tables)</t>
  </si>
  <si>
    <t>Net gains/(losses) on financial instruments classified as available for sale (Tables) [Abstract]</t>
  </si>
  <si>
    <t>11. Net gains/(losses) on financial instruments classified as available for sale R$ thousand Years ended December 31 2017 2016 Fixed income securities (1) 49,963 (1,918,595) Equity securities (1) 437,054 459,223 Dividends received 83,341 117,972 Total 570,358 (1,341,400)</t>
  </si>
  <si>
    <t>Net income from insurance and pension plans (Tables)</t>
  </si>
  <si>
    <t>Net income from insurance and pension plans (Tables) [Abstract]</t>
  </si>
  <si>
    <t>Net income from insurance and</t>
  </si>
  <si>
    <t>13. Net income from insurance and pension plans R$ thousand Years ended December 31 2018 2017 2016 Written premiums 62,736,288 65,864,591 62,470,571 Supplemental pension plan contributions 4,441,813 5,090,043 3,679,922 Granted coinsurance premiums (47,232) (49,715) (70,862) Refunded premiums (769,311) (667,196) (746,244) Net written premiums earned 66,361,558 70,237,723 65,333,387 Reinsurance premiums paid (91,463) (191,088) (306,265) Premiums retained from insurance and pension plans 66,270,095 70,046,635 65,027,122 Changes in the provision for insurance (25,837,488) (30,435,868) (29,729,884) Changes in the provision for private pension plans (3,571,734) (4,369,903) (3,052,034) Changes in the insurance technical provisions and pension plans (29,409,222) (34,805,771) (32,781,918) Reported indemnities (26,463,800) (25,924,687) (24,877,804) Claims expenses (67,298) (36,068) (119,201) Recovery of ceded coinsurance 117,703 35,332 65,285 Recovery of reinsurance 18,786 116,913 141,711 Salvage recoveries 491,559 488,057 451,930 Changes in the IBNR provision (121,320) (274,509) (204,354) Retained claims (26,024,370) (25,594,962) (24,542,433) Commissions on premiums (2,655,101) (2,700,131) (2,696,002) Recovery of commissions 12,411 19,334 29,927 Fees (353,139) (403,835) (489,279) Brokerage expenses - private pension plans (125,770) (153,552) (167,654) Changes in deferred commissions (58,032) (167,728) (224,000) Selling expenses for insurance and pension plans (3,179,631) (3,405,912) (3,547,008) Net income from insurance and pension plans 7,656,872 6,239,990 4,155,763</t>
  </si>
  <si>
    <t>Personnel expenses (Tables)</t>
  </si>
  <si>
    <t>Personnel expenses (Tables) [Abstract]</t>
  </si>
  <si>
    <t>14. Personnel expenses R$ thousand Years ended December 31 2018 2017 2016 Salaries (8,350,461) (9,170,556) (8,236,617) Benefits (4,383,644) (5,385,133) (3,625,796) Social security charges (2,997,889) (3,505,290) (2,862,067) Employee profit sharing (1,682,868) (1,572,472) (1,451,310) Provision for labor claims (1,289,664) (927,136) (663,124) Training (166,936) (162,678) (164,869) Total (1) (18,871,462) (20,723,265) (17,003,783)</t>
  </si>
  <si>
    <t>Other administrative expenses (Tables)</t>
  </si>
  <si>
    <t>Other administrative expenses (Tables) [Abstract]</t>
  </si>
  <si>
    <t>15. Other administrative expenses R$ thousand Years ended December 31 2018 2017 2016 Outsourced services (4,598,748) (4,748,308) (4,871,194) Communication (1,541,742) (1,684,153) (1,653,055) Data processing (2,398,676) (2,117,085) (1,612,454) Advertising and marketing (1,136,062) (942,851) (1,124,659) Asset maintenance (1,112,508) (1,158,840) (1,060,856) Financial system (1,009,209) (1,033,017) (1,047,618) Rental (1,142,408) (1,142,166) (1,027,561) Security and surveillance (748,577) (818,221) (736,547) Transport (749,685) (782,444) (719,842) Water, electricity and gas (412,789) (405,515) (384,069) Advances to FGC (Deposit Guarantee Association) (408,335) (418,670) (355,540) Supplies (216,768) (263,527) (321,509) Travel (286,731) (261,911) (174,772) Other (1,111,724) (1,105,753) (1,059,887) Total (16,873,962) (16,882,461) (16,149,563)</t>
  </si>
  <si>
    <t>Depreciation and amortization (Tables)</t>
  </si>
  <si>
    <t>Depreciation and amortization (Tables) [Abstract]</t>
  </si>
  <si>
    <t>16. Depreciation and amortization R$ thousand Years ended December 31 2018 2017 2016 Amortization expenses (3,348,242) (3,331,240) (2,516,777) Depreciation expenses (1,460,013) (1,237,328) (1,141,636) Total (4,808,255) (4,568,568) (3,658,413)</t>
  </si>
  <si>
    <t>Other operating income/(expenses) (Tables)</t>
  </si>
  <si>
    <t>Other operating income/(expenses) (Tables) [Abstract]</t>
  </si>
  <si>
    <t>17. Other operating income/(expenses) R$ thousand Years ended December 31 2018 2017 2016 Tax expenses (6,096,899) (5,960,618) (6,331,651) Legal provision (1,836,429) (1,238,057) (2,927,734) Variation in monetary liabilities (147,642) 31,710 (699,719) Income from sales of non-current assets, investments, and property and equipment, net (614,895) (412,957) (467,042) Other (1) (5,514,729) (2,553,435) (3,578,016) Total (14,210,594) (10,133,357) (14,004,162)</t>
  </si>
  <si>
    <t>Income tax and social contribution (Tables)</t>
  </si>
  <si>
    <t>Income tax and social contribution (Tables) [Abstract]</t>
  </si>
  <si>
    <t>Calculation of income tax and social contribution charges</t>
  </si>
  <si>
    <t>a) Calculation of income tax and social contribution charges R$ thousand Years ended December 31 2018 2017 2016 Income before income tax and social contribution 19,442,015 23,743,559 31,905,456 Total burden of income tax and social contribution at the current rates (1) (8,748,907) (10,684,602) (14,357,455) Effect of additions and exclusions in the tax calculation: Earnings (losses) of associates and joint ventures 756,169 773,285 764,876 Interest on shareholders' equity (paid and payable) 3,284,368 3,241,955 3,139,102 Other amounts (2) 2,014,794 240,406 (3,459,253) Income tax and social contribution for the period (2,693,576) (6,428,956) (13,912,730) Effective rate 13.9% 27.1% 43.6%</t>
  </si>
  <si>
    <t>Composition of income tax and social contribution in the consolidated statement of income</t>
  </si>
  <si>
    <t>b) Composition of income tax and social contribution in the consolidated statement of income R$ thousand Years ended December 31 2018 2017 2016 Current taxes: Income tax and social contribution payable (5,657,841) (8,788,060) (8,852,947) Deferred taxes: Net Addition/(realization) of temporary differences 1,288,642 2,950,961 (4,106,008) Use of opening balances of: Social contribution loss (313,223) (430,584) (647,282) Income tax loss (343,791) (331,512) (879,276) Addition on: Social contribution loss 870,717 150,371 234,730 Income tax loss 1,461,920 19,868 338,053 Total deferred tax expense 2,964,265 2,359,104 (5,059,783) Income tax and social contribution (2,693,576) (6,428,956) (13,912,730)</t>
  </si>
  <si>
    <t>Deferred income tax and social contribution presented in the consolidated statement of financial position</t>
  </si>
  <si>
    <t>c) Deferred income tax and social contribution presented in the consolidated statement of financial position R$ thousand Balance on December 31, 2017 Amount recorded Realized / Decrease Balance on December 31, 2018 Provisions of impairment of loans and advances 26,503,863 11,554,370 (6,415,433) 31,642,800 Provision for contingencies 7,226,483 1,835,387 (1,527,145) 7,534,725 Adjustment to market value of securities 3,943,875 960,026 (2,599,972) 2,303,929 Other 5,809,566 2,881,845 (3,571,427) 5,119,984 Total tax assets on temporary differences (2) 43,483,787 17,231,628 (14,113,977) 46,601,438 Income tax and social contribution losses in Brazil and abroad (2) 5,003,872 2,332,637 (657,014) 6,679,495 Total deferred tax assets (1) 48,487,659 19,564,265 (14,770,991) 53,280,933 Deferred tax liabilities (1) 6,007,595 2,231,551 (2,440,193) 5,798,953 Net deferred taxes (1) 42,480,064 17,332,714 (12,330,798) 47,481,980 R$ thousand Balance on December 31, 2016 Amount recorded Realized / Decrease (3) Balance on December 31, 2017 Provisions of impairment of loans and advances 23,011,653 12,264,028 (8,771,818) 26,503,863 Provision for contingencies 7,351,234 1,782,500 (1,907,251) 7,226,483 Adjustment to market value of securities 5,488,482 1,724,016 (3,268,623) 3,943,875 Other 4,681,457 4,773,082 (3,644,973) 5,809,566 Total tax assets on temporary differences (2) 40,532,826 20,543,626 (17,592,665) 43,483,787 Income tax and social contribution losses in Brazil and abroad (2) 5,595,729 170,239 (762,096) 5,003,872 Adjustment to market value of available for sale (2) 493,168 576,732 (1,069,900) - Total deferred tax assets (1) 46,621,723 21,290,597 (19,424,661) 48,487,659 Deferred tax liabilities (1) 3,267,808 3,557,618 (817,831) 6,007,595 Net deferred taxes (1) 43,353,915 17,732,979 (18,606,830) 42,480,064 (1) Deferred income and social contribution tax assets and liabilities are offset in the balance sheet by taxable entity, and were R$4,598,364 thousand in 2018 and R$4,755,748 thousand in 2017; (2) Deferred tax assets of financial and insurance companies were established considering the increase of the social contribution rate, determined by Law No. 11,727/08(Note 2t); and (3) Includes a write-off of tax credits, in 2017, in the amount of R$150,040 thousand.</t>
  </si>
  <si>
    <t>Expected realization of deferred tax assets on temporary differences, tax loss and negative basis of social contribution</t>
  </si>
  <si>
    <t>d) Expected realization of deferred tax assets on temporary differences, tax loss and negative basis of social contribution R$ thousand Temporary differences Income tax and social contribution losses Total Income tax Social contribution Income tax Social contribution 2019 8,608,743 5,151,718 173,339 116,422 14,050,222 2020 7,446,071 4,453,270 209,055 125,180 12,233,576 2021 6,271,093 3,750,046 373,951 222,054 10,617,144 2022 4,666,854 2,793,181 693,635 412,132 8,565,802 2023 1,865,064 1,078,151 1,958,633 1,198,738 6,100,586 After 2023 323,314 193,933 327,524 868,832 1,713,603 Total 29,181,139 17,420,299 3,736,137 2,943,358 53,280,933</t>
  </si>
  <si>
    <t>Deferred tax liabilities</t>
  </si>
  <si>
    <t>e) Deferred tax liabilities R$ thousand On December 31 2018 2017 Timing differences of depreciation - finance leasing 242,571 283,231 Adjustment to market value of securities 1,200,453 1,215,588 Judicial deposit and others 4,355,929 4,508,776 Total 5,798,953 6,007,595</t>
  </si>
  <si>
    <t>Income tax and social contribution on adjustments recognized directly in equity</t>
  </si>
  <si>
    <t>f) Income tax and social contribution on adjustments recognized directly in equity R$ thousand On December 31, 2018 On December 31, 2017 On December 31, 2016 Before tax Tax (expense)/ benefit Net of tax Before tax Tax (expense)/ benefit Net of tax Before tax Tax (expense)/ benefit Net of tax Financial assets at fair value through other comprehensive income (512,397) 215,482 (296,915) - - - - - - Financial assets recorded as available for sale - - - 3,418,567 (1,231,202) 2,187,365 6,298,103 (2,587,076) 3,711,027 Exchange differences on translations of foreign operations 113,198 - 113,198 23,010 5,992 29,002 (194,566) 87,555 (107,011) Other (154,607) 61,843 (92,764) - - - - - - Total (553,806) 277,325 (276,481) 3,441,577 (1,225,210) 2,216,367 6,103,537 (2,499,521) 3,604,016</t>
  </si>
  <si>
    <t>Earnings per share (Tables)</t>
  </si>
  <si>
    <t>Earnings per share (Tables) [Abstract]</t>
  </si>
  <si>
    <t>The calculation of basic earnings per share</t>
  </si>
  <si>
    <t>The basic earnings per share was calculated based on the weighted average number of common and preferred shares outstanding, as shown in the calculations below: Years ended December 31 2018 2017 (1) 2016 (1) Net earnings attributable to the Organization's common shareholders (R$ thousand) 7,916,635 8,157,920 8,542,147 Net earnings attributable to the Organization's preferred shareholders (R$ thousand) 8,667,280 8,931,444 9,352,102 Weighted average number of common shares outstanding (thousands) 3,354,990 3,354,990 3,354,990 Weighted average number of preferred shares outstanding (thousands) 3,339,188 3,339,188 3,339,188 Basic earnings per share attributable to common shareholders of the Organization (in Reais) 2.36 2.43 2.55 Basic earnings per share attributable to preferred shareholders of the Organization (in Reais) 2.60 2.67 2.80 (1) All share amounts presented for prior periods have been adjusted to reflect the stock split approved at the Special Shareholders' Meeting held on March 12, 2018, in the proportion of one new share for every 10 shares held.</t>
  </si>
  <si>
    <t>Cash, balances with banks and cash equivalents (Tables)</t>
  </si>
  <si>
    <t>Cash, balances with banks and cash equivalents (Tables) [Abstract]</t>
  </si>
  <si>
    <t>Cash and balances with banks (Table)</t>
  </si>
  <si>
    <t>a) Cash and balances with banks R$ thousand On December 31 2018 2017 Cash and due from banks in domestic currency 14,734,228 12,939,852 Cash and due from banks in foreign currency 4,877,776 2,088,498 Compulsory deposits with the Central Bank (1) 87,596,916 66,714,226 Investments in gold 823 375 Total 107,209,743 81,742,951</t>
  </si>
  <si>
    <t>Cash and cash equivalents (Table)</t>
  </si>
  <si>
    <t>b) Cash and cash equivalents R$ thousand On December 31 2018 2017 Cash and due from banks in domestic currency 14,734,228 12,939,852 Cash and due from banks in foreign currency 4,877,776 2,088,498 Interbank investments (1) 90,612,803 141,025,717 Investments in gold 823 375 Total 110,225,630 156,054,442 (1) Refers to operations with maturity date on the effective date of investment equal to or less than 90 days and insignificant risk of change in the fair value. Of this amount, R$60,443,537 thousand (2017 - R$123,691,195 thousand) refers to Financial assets pledged as collateral.</t>
  </si>
  <si>
    <t>Financial assets and liabilities at fair value through profit or loss (Tables)</t>
  </si>
  <si>
    <t>Financial assets and liabilities at fair value through profit or loss (Tables) [Abstract]</t>
  </si>
  <si>
    <t>a) Financial assets at fair value through profit or loss R$ thousand On December 31 2018 Financial assets (1) Brazilian government securities 206,756,050 Bank debt securities 10,164,454 Corporate debt and marketable equity securities 9,303,942 Mutual funds 3,657,393 Brazilian sovereign bonds 659,603 Foreign governments securities 849,114 Derivative financial instruments 14,770,594 Total 246,161,150</t>
  </si>
  <si>
    <t>Maturity</t>
  </si>
  <si>
    <t>b) Maturity R$ thousand On December 31 2018 Maturity of up to one year 12,471,625 Maturity of one to five years 164,553,949 Maturity of five to 10 years 56,868,688 Maturity of over 10 years 5,121,915 Maturity not stated 7,144,973 Total 246,161,150</t>
  </si>
  <si>
    <t>Liabilities at fair value through profit or loss</t>
  </si>
  <si>
    <t>c) Liabilities at fair value through profit or loss R$ thousand On December 31 2018 Derivative financial instruments 16,152,087 Total 16,152,087</t>
  </si>
  <si>
    <t>Financial assets and liabilities held for trading (Tables)</t>
  </si>
  <si>
    <t>Financial assets and liabilities held for trading (Tables) [Abstract]</t>
  </si>
  <si>
    <t>a) Financial assets held for trading R$ thousand On December 31 2017 Financial assets Brazilian government securities 202,249,272 Bank debt securities 8,348,269 Corporate debt and marketable equity securities 12,339,790 Mutual funds 4,377,508 Brazilian sovereign bonds 307 Foreign governments securities 528,010 Derivative financial instruments 13,866,885 Total 241,710,041 b) Maturity</t>
  </si>
  <si>
    <t>Financial assets held for trading - Maturity</t>
  </si>
  <si>
    <t xml:space="preserve"> R$ thousand On December 31 2017 Maturity of up to one year 31,617,538 Maturity of one to five years 146,527,365 Maturity of five to 10 years 53,763,561 Maturity of over 10 years 2,409,723 Maturity not stated 7,391,854 Total 241,710,041</t>
  </si>
  <si>
    <t>Financial liabilities held for trading</t>
  </si>
  <si>
    <t>c) Financial liabilities held for trading R$ thousand On December 31 2017 Derivative financial instruments 14,274,999 Total 14,274,999</t>
  </si>
  <si>
    <t>Derivative financial instruments (Tables)</t>
  </si>
  <si>
    <t>Derivative financial instruments (Tables) [Abstract]</t>
  </si>
  <si>
    <t>The breakdown of the notional and/or contractual values and the fair value of derivatives held for trading</t>
  </si>
  <si>
    <t>The breakdown of the notional and/or contractual values and the fair value of derivatives held for trading by the Organization is as follows: R$ thousand Notional amounts Asset/(liability) On December 31 On December 31 2018 2017 2018 2017 Futures contracts • Interest rate futures Purchases 183,952,954 96,081,180 8,902 3,586 Sales 129,207,143 132,837,699 (19,133) (154,188) • In foreign currency Purchases 53,491,092 48,376,597 3,174 1,243 Sales 65,531,388 67,238,635 (1,911) (1,003) • Other Purchases 300,160 163,224 257 162 Sales 288,801 113,772 (239) (114) Options • Interest rates Purchases 37,543,735 10,663,668 560,812 101,214 Sales 37,032,836 9,616,129 (1,031,343) (535,748) • In foreign currency Purchases 15,102,480 7,335,027 898,751 605,028 Sales 11,637,761 10,274,094 (571,867) (409,587) • Other Purchases 830,352 443,443 51,704 34,013 Sales 723,729 228,141 (42,140) (20,188) Forward operations • Interest rates Purchases 213,196 - 15,577 - • In foreign currency Purchases 12,488,149 10,372,477 135,002 218,019 Sales 18,609,950 14,947,271 (188,372) (358,995) • Other Purchases 896,288 114,020 580,566 497,987 Sales 603,890 635,522 23,990 (147,138) Swap contracts • Asset position Interest rate swaps 57,751,559 56,636,856 10,413,068 11,065,095 Currency swaps 15,551,428 6,161,641 1,758,178 1,340,538 • Liability position Interest rate swaps 32,737,145 31,454,647 (10,250,643) (11,030,003) Currency swaps 23,368,049 14,288,568 (3,725,826) (1,618,035)</t>
  </si>
  <si>
    <t>Risk of default</t>
  </si>
  <si>
    <t>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18 2017 Risk received in credit Swaps: 3,330,639 584,987 - Debt securities issued by companies 749,735 468,214 - Bonds of the Brazilian public debt 2,574,317 116,773 - Bonds of foreign public debt 6,587 - Risk transferred in credit Swaps: (271,236) - - Brazilian public debt derivatives (96,870) - - Foreign public debt derivatives (174,366) - Total net credit risk value 3,059,403 584,987 Effect on Shareholders' Equity 61,551 49,162 Remuneration on the counterparty receiving the risk (7,372) 195</t>
  </si>
  <si>
    <t>Exposure to future changes in interest rates</t>
  </si>
  <si>
    <t>The financial instruments classified in this category, aims to reduce exposure to future changes in interest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9,784,183 8,048,943 - - Hedge of interest payments on funding (2) 8,285,152 8,054,345 (140,745) (84,447) Total in 2018 18,069,335 16,103,288 (140,745) (84,447) * Hedge of interest receipts from investments in securities (1) 16,030,487 14,708,544 40,060 24,036 Hedge of interest payments on funding (2) 6,769,979 6,671,048 (84,044) (50,426) Total in 2017 22,800,466 21,379,592 (43,984) (26,390) (1) Referring to the DI interest rate risk, using DI Futures contracts in B3, with the maturity in 2019, making the cash flow fixed; and (2) Referring to the DI interest rate risk, using DI Futures contracts in B3, with maturity dates in 2020, making the cash flow fixed.</t>
  </si>
  <si>
    <t>Exposição as variações cambiais</t>
  </si>
  <si>
    <t>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income statement.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1,375,232 755,611 (269,039) (161,423) Total in 2018 1,375,232 755,611 (269,039) (161,423) * Hedge of exchange variation on future cash flows (1) 1,110,888 582,567 (59,739) (35,843) Total in 2017 1,110,888 582,567 (59,739) (35,843) (1) Whose functional currency is different from the Real , using Forward contracts, with the object of hedging the foreign investment referenced to MXN (Mexican Peso).</t>
  </si>
  <si>
    <t>Financial assets and liabilities subject to compensation</t>
  </si>
  <si>
    <t>The table below presents financial assets and liabilities subject to compensation: R$ thousand On December 31, 2018 Amount of financial assets, gross Related amount offset in the Balance Sheet Net amount Interbank investments 60,443,537 - 60,443,537 Derivative financial instruments 14,770,594 - 14,770,594 R$ thousand On December 31, 2018 Amount of financial liabilities, gross Related amount offset in the Balance Sheet Net amount Securities sold under agreements to repurchase 190,911,877 - 190,911,877 Derivative financial instruments 16,152,087 - 16,152,087 R$ thousand On December 31, 2017 Amount of financial assets, gross Related amount offset in the Balance Sheet Net amount Interbank investments 123,691,195 - 123,691,195 Derivative financial instruments 13,866,885 - 13,866,885 R$ thousand On December 31, 2017 Amount of financial liabilities, gross Related amount offset in the Balance Sheet Net amount Securities sold under agreements to repurchase 233,467,544 - 233,467,544 Derivative financial instruments 14,274,999 - 14,274,999</t>
  </si>
  <si>
    <t>Financial assets at fair value through other comprehensive income (Tables)</t>
  </si>
  <si>
    <t>Financial assets at fair value through other comprehensive income (Tables) [Abstract]</t>
  </si>
  <si>
    <t xml:space="preserve">a) Financial assets at fair value through other comprehensive income R$ thousand Amortized cost Gross unrealized gains Gross unrealized losses Fair value Brazilian government securities 146,656,888 4,251,206 (89,339) 150,818,755 Corporate debt securities 5,932,857 187,874 (145,537) 5,975,194 Bank debt securities 6,371,576 117,435 (567,935) 5,921,076 Brazilian sovereign bonds 1,573,965 28,832 (38,130) 1,564,667 Mutual funds 2,856,590 1,742 (16,971) 2,841,361 Marketable equity securities and other stocks 11,685,525 682,783 (1,438,825) 10,929,483 Balance on December 31, 2018 (1) 175,077,401 5,269,872 (2,296,737) 178,050,536 (1) In June 2018, the Management decided to reclassify the Securities measured at fair value through other comprehensive income to be measured at amortized cost, in the amount of R$17,022,922 thousand. This reclassification was the result of the alignment of risk and capital management. Without considering this reclassification of the securities it would have been recognized in other comprehensive income fair value changes, a gain in the amount of R$581,991 thousand. </t>
  </si>
  <si>
    <t>Financial assets at fair value through other comprehensive income - Maturity</t>
  </si>
  <si>
    <t>b) Maturity R$ thousand On December 31, 2018 Amortized cost Fair value Due within one year 75,814,113 75,763,826 From 1 to 5 years 65,896,910 67,290,177 From 5 to 10 years 6,189,446 6,441,750 Over 10 years 15,491,407 17,625,300 No stated maturity 11,685,525 10,929,483 Total 175,077,401 178,050,536</t>
  </si>
  <si>
    <t>Investments in equity instruments designated at fair value through other comprehensive income</t>
  </si>
  <si>
    <t>c) Investments in equity instruments designated at fair value through other comprehensive income R$ thousand Cost Adjustments to Fair Value Fair Value Marketable equity securities and other stocks 11,685,525 (756,042) 10,929,483 Total 11,685,525 (756,042) 10,929,483</t>
  </si>
  <si>
    <t>Reconciliation of expected losses of financial assets at FVOCI</t>
  </si>
  <si>
    <t>d) Reconciliation of expected losses of financial assets at FVOCI : R$ thousand Stage 1 Stage 2 Stage 3 Total (1) Expected loss of financial assets at FVOCI on January 1, 2018 21,370 44,482 55,714 121,566 Transferred to Stage 3 (748) - - (748) Out of Stage 1 - - 748 748 Assets constituted/reversed (5,910) 117,579 104,271 215,940 Expected loss of financial assets at FVOCI as of December 31, 2018 14,712 162,061 160,733 337,506 (1) The expected loss is recorded as "Expected Loss on Other Financial Assets" in the Consolidated Statement of Income.</t>
  </si>
  <si>
    <t>Financial assets available for sale (Tables)</t>
  </si>
  <si>
    <t>Financial assets available for sale (Tables) [Abstract]</t>
  </si>
  <si>
    <t>a) Available for sale R$ thousand Amortized cost Gross unrealized gains Gross unrealized losses Fair value Brazilian government securities 101,822,760 1,881,077 (422,079) 103,281,758 Corporate debt securities 40,875,928 836,715 (1,734,013) 39,978,630 Bank debt securities 1,251,066 169,142 (236,355) 1,183,853 Brazilian sovereign bonds 719,494 27,326 (18,693) 728,127 Foreign governments securities 3,210,554 175 (8,182) 3,202,547 Marketable equity securities and other stocks 11,302,834 620,896 (885,923) 11,037,807 Balance on December 31, 2017 159,182,636 3,535,331 (3,305,245) 159,412,722 b) Maturity</t>
  </si>
  <si>
    <t xml:space="preserve"> R$ thousand On December 31, 2017 Amortized cost Fair value Due within one year 31,635,369 31,167,067 From 1 to 5 years 83,579,399 83,816,085 From 5 to 10 years 16,004,079 16,363,350 Over 10 years 16,660,955 17,028,413 No stated maturity 11,302,834 11,037,807 Total 159,182,636 159,412,722</t>
  </si>
  <si>
    <t>Loans and advances to financial institutions (Tables)</t>
  </si>
  <si>
    <t>Loans and advances to financial institutions (Tables) [Abstract]</t>
  </si>
  <si>
    <t>26. Loans and advances to financial institutions R$ thousand On December 31 2018 2017 Repurchase agreements (1) 96,304,582 21,045,591 Loans to financial institutions 8,946,346 11,207,614 Impairment of loans and advances (1,978) (5,481) Total 105,248,950 32,247,724</t>
  </si>
  <si>
    <t>Loans and advances to customers (Tables)</t>
  </si>
  <si>
    <t>Loans and advances to customers (Tables) [Abstract]</t>
  </si>
  <si>
    <t>27. Loans and advances to customers R$ thousand On December 31 2018 2017 Working capital 55,922,505 52,700,584 Personal credit (1) 68,142,457 60,570,146 Housing loans 60,594,386 59,963,375 Financing and export 47,718,443 38,272,982 Onlending BNDES/Finame 25,170,115 30,655,666 Credit card 39,553,374 37,568,984 Vehicle loans 31,075,027 24,741,298 Rural loans 13,353,943 13,642,478 Import 6,886,356 5,318,042 Overdraft for corporates 7,058,014 6,587,239 Receivable insurance premiums 4,427,560 4,301,472 Overdraft for individuals 4,764,293 3,582,020 Leases 2,089,862 2,249,859 Other 44,736,320 33,659,520 Total portfolio 411,492,655 373,813,665 Impairment of loans and advances (31,105,579) (27,055,566) Total of net loans and advances to customers 380,387,076 346,758,099</t>
  </si>
  <si>
    <t>Loans and advances to customers include the following financial lease receivables</t>
  </si>
  <si>
    <t>Loans and advances to customers include the following financial lease receivables. R$ thousand On December 31 2018 2017 Gross investments in financial leases receivable: Up to one year 929,858 1,118,286 From one to five years 1,128,477 1,082,149 Over five years 31,527 49,424 Impairment loss on finance leases (128,564) (146,812) Net investment 1,961,298 2,103,047 Net investments in finance leases: Up to one year 884,853 1,034,188 From one to five years 1,045,773 1,021,089 Over five years 30,672 47,770 Total 1,961,298 2,103,047</t>
  </si>
  <si>
    <t>Changes made and our analysis of our portfolio of renegotiated loans and advances to customers</t>
  </si>
  <si>
    <t>The following table shows changes made and our analysis of our portfolio of renegotiated loans and advances to customers: R$ thousand On December 31 2018 2017 Opening balance 17,183,869 17,501,423 Additional renegotiated amounts, including interest 15,193,567 16,185,863 Payments received (9,472,888) (10,108,040) Write-offs (5,761,336) (6,395,377) Closing balance 17,143,212 17,183,869 Expected loss on loans and advances (7,015,820) - Impairment of loans and advances - (10,853,777) Total renegotiated loans and advances to customers, net of impairment at the end of the year 10,127,392 6,330,092 Impairment on renegotiated loans and advances as a percentage of the renegotiated portfolio 40.9% 63.2% Total renegotiated loans and advances as a percentage of the total loan portfolio 4.2% 4.6% Total renegotiated loans and advances as a percentage of the total loan portfolio, net of impairment 2.7% 1.8%</t>
  </si>
  <si>
    <t>Reconciliation of the gross book value of loans and advances to clients</t>
  </si>
  <si>
    <t>Reconciliation of the gross book value of loans and advances to clients R$ thousand Stage 1 Stage 2 Stage 3 Total Loans and advances to customers on January 1, 2018 301,561,502 42,535,223 29,716,940 373,813,665 Transferred to Stage 1 - (3,099,627) (153,138) (3,252,765) Transferred to Stage 2 (8,547,801) - (169,851) (8,717,652) Transferred to Stage 3 (4,206,794) (6,078,158) - (10,284,952) Out of Stage 1 - 8,547,801 4,206,794 12,754,595 Out of Stage 2 3,099,627 - 6,078,158 9,177,785 Out of Stage 3 153,138 169,851 - 322,989 Assets originated/Assets settled or amortized 47,475,424 (4,969,841) 13,921,048 56,426,631 Write-offs - - (18,747,641) (18,747,641) Loans and advances to customers in December 31, 2018 339,535,096 37,105,249 34,852,310 411,492,655</t>
  </si>
  <si>
    <t>Reconciliation of expected losses from loans and advances to clients</t>
  </si>
  <si>
    <t>Reconciliation of expected losses from loans and advances to clients R$ thousand Stage 1 Stage 2 Stage 3 Total (1) Expected loss on January 1, 2018 6,221,935 6,898,383 17,764,723 30,885,041 Transferred to Stage 1 - (462,869) (119,825) (582,694) Transferred to Stage 2 (275,265) - (100,420) (375,685) Transferred to Stage 3 (301,168) (1,211,992) - (1,513,160) Out of Stage 1 - 275,265 301,168 576,433 Out of Stage 2 462,869 - 1,211,993 1,674,862 Out of Stage 3 119,825 100,420 - 220,245 Constitution/(Reversion) 1,799,929 (1,219,485) 21,658,626 22,239,070 Write-offs - - (18,747,641) (18,747,641) Expected loss on December 31, 2018 8,028,125 4,379,722 21,968,624 34,376,471 (1) Consider expected losses on loans, commitments to be released and financial guarantees provided.</t>
  </si>
  <si>
    <t>Allowance for loans and advances to customers</t>
  </si>
  <si>
    <t xml:space="preserve"> R$ thousand 2017 Balance on December 31, 2016 24,780,839 Impairment of loans and advances 16,860,835 Recovery of credits charged-off as losses 7,034,857 Write-offs (21,620,965) Balance on December 31, 2017 (1) 27,055,566 (1) Does not include the effects of the initial adoption of IFRS 9, in the amount of R$3,829,475 thousand.</t>
  </si>
  <si>
    <t>ALL expense with expected net loss of recoveries</t>
  </si>
  <si>
    <t xml:space="preserve">ALL expense with expected net loss of recoveries Years ended December 31 - R$ thousand 2018 2017 Amount recorded 22,239,070 23,895,692 Amount recovered (7,147,095) (7,034,857) Allowance for Loan Losses expense net of amounts recovered 15,091,975 16,860,835 </t>
  </si>
  <si>
    <t>Bonds and securities at amortized cost (Tables)</t>
  </si>
  <si>
    <t>Bonds and securities at amortized cost (Tables) [Abstract]</t>
  </si>
  <si>
    <t>Bonds and securities at amortized</t>
  </si>
  <si>
    <t>28. Bonds and securities at amortized cost R$ thousand Amortized cost Gross unrealized gains (2) Gross unrealized losses (2) Fair value Securities: Brazilian government securities 82,661,682 7,677,826 (1,681) 90,337,827 Corporate debt securities 57,943,056 598,676 (1,955,900) 56,585,832 Balance on December 31, 2018 (1) 140,604,738 8,276,502 (1,957,581) 146,923,659</t>
  </si>
  <si>
    <t>Maturity R$ thousand On December 31, 2018 Amortized cost Fair value Due within one year 4,257,886 4,213,891 From 1 to 5 years 91,922,854 94,608,001 From 5 to 10 years 16,437,110 16,307,290 Over 10 years 27,986,888 31,794,477 Total 140,604,738 146,923,659</t>
  </si>
  <si>
    <t>Reconciliation of expected losses of financial assets at amortized cost</t>
  </si>
  <si>
    <t>Reconciliation of expected losses of financial assets at amortized cost R$ thousand Stage 1 Stage 2 Stage 3 Total (1) Expected loss of financial assets at amortized cost on January 1, 2018 91,223 505,955 1,467,942 2,065,120 Transferred to Stage 1 - (1,372) (49,146) (50,518) Transferred to Stage 2 (39,578) - (114,523) (154,101) Transferred to Stage 3 - (30,374) - (30,374) Out of Stage 1 - 39,578 - 39,578 Out of Stage 2 1,372 - 30,374 31,746 Out of Stage 3 49,146 114,523 - 163,669 Assets constitued/reversed 76,044 160,711 720,164 956,919 Expected loss of financial assets at amortized cost on December 31, 2018 178,207 789,021 2,054,811 3,022,039 (1) The expected loss balance is recorded as "Expected Loss on Other Financial Assets" in the Consolidated Statement of Income.</t>
  </si>
  <si>
    <t>Investments held to maturity (Tables)</t>
  </si>
  <si>
    <t>Investments held to maturity (Tables) [Abstract]</t>
  </si>
  <si>
    <t>29. Investments held to maturity R$ thousand Amortized cost Gross unrealized gains Gross unrealized losses Fair value Securities: Brazilian government securities 26,738,940 2,442,844 (6,489) 29,175,295 Corporate debt securities 12,259,564 126,092 (421,874) 11,963,782 Brazilian sovereign bonds 7,614 - (420) 7,194 Balance on December 31, 2017 39,006,118 2,568,936 (428,783) 41,146,271</t>
  </si>
  <si>
    <t>Maturity R$ thousand On December 31, 2017 Amortized cost Fair value Due within one year 29,412 28,998 From 1 to 5 years 10,284,940 11,070,179 From 5 to 10 years 1,933,866 1,840,428 Over 10 years 26,757,900 28,206,666 Total 39,006,118 41,146,271</t>
  </si>
  <si>
    <t>Financial assets granted as collateral (Tables)</t>
  </si>
  <si>
    <t>Financial assets granted as collateral (Tables) [Abstract]</t>
  </si>
  <si>
    <t>30. Financial assets granted as collateral R$ thousand On December 31 2017 Held for trading 801,182 Brazilian government securities 801,182 Available for sale (1) 59,482,796 Brazilian government securities 53,039,884 Corporate debt securities 825,287 Bank debt securities 4,904,070 Brazilian sovereign bonds 713,555 Loans and advances to banks 123,691,195 Interbank investments (2) 123,691,195 Total 183,975,173 (1) In 2017, it included unrealized gains in the amount of R$3,246,351 thousand and unrealized losses in the amount of R$557,974 thousand; and (2) Refers to reverse repurchase agreements in which the underlying security has subsequently been sold in a separate repurchase agreement.</t>
  </si>
  <si>
    <t>Non-current assets held for sale (Tables)</t>
  </si>
  <si>
    <t>Non-current assets held for sale (Tables) [Abstract]</t>
  </si>
  <si>
    <t>31. Non-current assets held for sale R$ thousand On December 31 2018 2017 Assets not for own use Real estate 1,120,434 1,250,380 Vehicles and similar 231,105 262,774 Machinery and equipment 585 2,037 Other 1,206 5,782 Total 1,353,330 1,520,973</t>
  </si>
  <si>
    <t>Investments in associates and joint ventures (Tables)</t>
  </si>
  <si>
    <t>Investments in associates and joint ventures (Tables) [Abstract]</t>
  </si>
  <si>
    <t>Breakdown of investments in associates and joint ventures</t>
  </si>
  <si>
    <t>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41.85% 41.85% 127,677 8,895 230,503 100,052 22,207 3,258 174,816 21,254 NCR Brasil Indústria de Equipamentos para Automação S.A. (3) 49.00% 49.00% 52,571 6,689 305,278 30,249 207,894 - 9,601 13,651 Tecnologia Bancária S.A. (3) 24.32% 24.32% 115,433 (8,492) 471,119 1,488,542 511,883 1,035,574 2,225,362 (34,918) Swiss Re Corporate Solutions Brasil (3) (8) 40.00% 40.00% 345,036 (10,998) 2,110,050 1,479,827 2,509,280 246,060 973,422 (27,494) Gestora de Inteligência de Crédito S.A. (3) 20.00% 20.00% 59,098 (6,466) 165,299 173,083 42,894 - 13,726 (32,330) Other (3) - - 35,083 33,788 - - - - - - Total investments in associates 6,864,202 1,378,994 83,631,880 29,357,501 73,811,912 16,500,325 21,321,767 4,930,058 Elo Participações S.A. (9)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8,125,799 1,680,375 84,682,829 31,407,773 74,148,165 16,508,545 21,487,052 5,528,912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5) 16.28% 16.28% 692,380 46,791 1,389,026 2,224,500 615,510 1,263,331 2,609,717 287,414 Aquarius Participações S.A. 49.00% 49.00% 263,630 116,070 242,617 532,707 237,305 - 38 236,878 Haitong Banco de Investimento do Brasil S.A. 20.00% 20.00% 105,649 (22,637) 3,588,848 1,283,453 3,565,394 726,468 5,432,770 (113,185) Cia. Brasileira de Gestão e Serviços S.A. 41.85% 41.85% 118,781 16,530 285,871 118,394 33,305 8,320 61,185 39,498 NCR Brasil Indústria de Equipamentos para Automação S.A. (3) (8) 49.00% 49.00% 46,039 4,108 221,809 28,788 141,520 - 1,270 8,384 Tecnologia Bancária S.A. (3) 24.32% 24.32% 108,752 10,209 242,480 75,702 590,872 496,090 2,534,235 41,973 Swiss Re Corporate Solutions Brasil (3) 40.00% 40.00% 463,400 (26,437) 2,178,209 1,511,924 2,411,600 437,278 490,079 (66,093) Gestora de Inteligência de Crédito S.A. (3) 20.00% 20.00% 29,513 (4,642) 118,961 43,253 18,594 - - (23,210) Other (3) - - 7,129 2,361 - - - - - - Total investments in associates 7,210,958 1,543,987 93,183,908 25,094,434 88,773,103 10,712,492 17,241,126 5,665,582 Elo Participações S.A.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8,257,384 1,718,411 93,946,146 26,992,289 89,194,631 10,720,340 17,421,168 6,014,365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108,743 1,204,520 13,699,378 10,654,621 15,004,712 - 392,167 4,007,233 IRB - Brasil Resseguros S.A. (3) (4) 20.51% 20.51% 662,460 132,668 8,484,793 5,828,133 10,238,221 844,876 3,185 646,823 Fleury S.A. (3) (5) 16.39% 16.39% 651,906 17,506 1,343,162 2,021,981 429,411 1,166,607 2,045,898 106,829 Aquarius Participações S.A. (6) 49.00% 49.00% 263,632 73,640 150,233 538,267 150,474 - - 150,286 Haitong Banco de Investimento do Brasil S.A. 20.00% 20.00% 127,922 1,596 8,187,596 493,325 8,041,309 - 4,243,442 7,980 Cia. Brasileira de Gestão e Serviços S.A. 41.85% 41.85% 102,251 18,517 247,475 109,390 44,890 - 22,642 44,246 Tecnologia Bancária S.A. (3) 24.32% 24.32% 98,543 71,232 193,546 1,117,398 499,341 406,459 686,800 292,862 NCR Brasil Indústria de Equipamentos para Automação S.A. (3) 49.00% 49.00% 73,789 (7,024) 171,823 27,780 111,755 - 330,985 (14,335) Empresa Brasileira de Solda Elétrica S.A. (3) (8) 0.00% 0.00% - 3,168 - - - - - - Total investments in associates 6,089,246 1,515,823 32,478,006 20,790,895 34,520,113 2,417,942 7,725,119 5,241,924 Elo Participações S.A. 50.01% 50.01% 849,355 198,457 352,179 1,596,527 107,627 - 18,879 396,835 Crediare S.A. - Crédito, Financiamento e Investimento 50.00% 50.00% 64,174 8,721 443,978 3,883 317,298 - 164,026 17,442 MPO - Processadora de Pagamentos Móveis S.A. 50.00% 50.00% 3 (49) 3,538 - 3,532 - 256 (98) Leader S.A. Adm. de Cartões de Crédito (3) (7) 0.00% 0.00% - (23,227) - - - - - Total investments in joint ventures 913,532 183,902 799,695 1,600,410 428,457 - 183,161 414,179 Total on December 31, 2016 7,002,778 1,699,725 33,277,701 22,391,305 34,948,570 2,417,942 7,908,280 5,656,103 (1) Revenues from financial intermediation or services; (2) Brazilian company, services provider related to credit and debit cards and other means of payment. In 2018, the Organization received R$1,204,069 thousand of dividends and interest on capital of this investment. In its financial statements, Cielo S.A. presented R$6,948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April 2016, it was consolidated after acquisition of 50% of the company; (8) In 2018, impairment losses were recorded in "associates and jointly controlled entities" in the amount of R$107,000 thousand. In 2017, it was recorded, in the amount of R$31,868 thousand, on the investment in NCR Brasil S.A. (In 2016, R$37,122 thousand on the investment in EBSE - Empresa Brasileira de Solda Elétrica S.A.); and (9) Brazilian company, holding company that consolidates joint business related to electronic means of payment. In 2018, the Organization received R$38,278 thousand of dividends from this investment. In its financial statements, Elo Participações S.A. presented R$44 thousand of other comprehensive income.</t>
  </si>
  <si>
    <t>Changes in associates</t>
  </si>
  <si>
    <t>b) Changes in associates R$ thousand 2018 2017 Initial balances 8,257,384 7,002,778 Acquisitions (1) 54,019 524,155 Spin-off of associates (2) (1,175) (170,006) Transfer (3) (338,315) 5,953 Equity in net income of associates 1,680,375 1,718,411 Dividends/Interest on capital (1,385,537) (802,662) Impairment (4) (107,000) (31,868) Other (33,952) 10,623 At the end of the year 8,125,799 8,257,384</t>
  </si>
  <si>
    <t>Property and equipment (Tables)</t>
  </si>
  <si>
    <t>Property and equipment (Tables) [Abstract]</t>
  </si>
  <si>
    <t>Composition of property and equipment by class</t>
  </si>
  <si>
    <t>a) Composition of property and equipment by class R$ thousand Annual depreciation rate Cost Accumulated depreciation Net Buildings 4% 2,611,299 (480,093) 2,131,206 Land - 976,869 - 976,869 Installations, properties and equipment for use 10% 6,324,483 (3,161,651) 3,162,832 Security and communication systems 10% 379,099 (236,293) 142,806 Data processing systems 20% 4,231,789 (2,677,882) 1,553,907 Transportation systems 20% 92,403 (60,760) 31,643 Financial leases of data processing systems 20% 3,474,958 (2,647,385) 827,573 Balance on December 31, 2018 18,090,900 (9,264,064) 8,826,836 Buildings 4% 2,153,407 (483,266) 1,670,141 Land - 982,720 - 982,720 Installations, properties and equipment for use 10% 5,450,939 (2,667,455) 2,783,484 Security and communication systems 10% 349,228 (213,879) 135,349 Data processing systems 20% 3,950,625 (2,329,028) 1,621,597 Transportation systems 20% 86,705 (48,246) 38,459 Financial leases of data processing systems 20% 3,431,868 (2,231,143) 1,200,725 Balance on December 31, 2017 16,405,492 (7,973,017) 8,432,475</t>
  </si>
  <si>
    <t>Change in property and equipment by class</t>
  </si>
  <si>
    <t>b) Change in property and equipment by class R$ thousand Buildings Land Installations, properties and equipment for use Security and communications systems Data processing systems (1) Transportation systems Total Balance on December 31, 2017 1,670,141 982,720 2,783,484 135,349 2,822,322 38,459 8,432,475 Additions 766,074 143,103 1,045,155 39,005 390,398 5,698 2,389,433 Write-offs (12,168) (278,602) (160,587) (6,141) (1,924) - (459,422) Impairment (60,371) - - (653) (30,670) - (91,694) Depreciation (111,274) - (512,825) (24,754) (798,646) (12,514) (1,460,013) Transfer (121,196) 129,648 - - - - 8,452 Balance from an acquired institution - - 7,605 - - - 7,605 Balance on December 31, 2018 2,131,206 976,869 3,162,832 142,806 2,381,480 31,643 8,826,836 Balance on December 31, 2016 1,698,925 1,027,535 2,872,445 132,861 2,618,745 46,605 8,397,116 Additions 117,888 41,777 754,606 31,134 947,314 4,926 1,897,645 Write-offs (53,151) (86,592) (323,217) (2,540) (86,469) (100) (552,069) Impairment (73,568) - (502) (1,836) (3,288) - (79,194) Depreciation (28,840) - (521,663) (24,270) (649,583) (12,972) (1,237,328) Transfer 8,887 - 1,815 - (4,397) - 6,305 Balance on December 31, 2017 1,670,141 982,720 2,783,484 135,349 2,822,322 38,459 8,432,475</t>
  </si>
  <si>
    <t>Intangible assets and goodwill (Tables)</t>
  </si>
  <si>
    <t>Intangible assets and goodwill (Tables) [Abstract]</t>
  </si>
  <si>
    <t>Change in intangible assets and goodwill by class</t>
  </si>
  <si>
    <t>a) Change in intangible assets and goodwill by class R$ thousand Goodwill Intangible Assets Acquisition of financial service rights (1) Software (1) Customer portfolio (1) Other (1) Total Balance on December 31, 2017 4,945,313 4,051,898 3,790,418 3,358,689 32,989 16,179,307 Additions/(reductions) 630,755 1,859,905 1,198,396 - (5,146) 3,683,910 Impairment (2) - (162) (386,265) - - (386,427) Amortization - (1,116,505) (1,361,269) (864,686) (5,782) (3,348,242) Balance on December 31, 2018 5,576,068 4,795,136 3,241,280 2,494,003 22,061 16,128,548 Balance on December 31, 2016 4,945,313 2,503,457 3,945,244 4,358,923 44,589 15,797,526 Additions/(reductions) - 2,549,335 1,203,313 - (8,944) 3,743,704 Impairment (2) - - (30,683) - - (30,683) Amortization - (1,000,894) (1,327,456) (1,000,234) (2,656) (3,331,240) Balance on December 31, 2017 4,945,313 4,051,898 3,790,418 3,358,689 32,989 16,179,307</t>
  </si>
  <si>
    <t>Composition of goodwill by segment</t>
  </si>
  <si>
    <t>b) Composition of goodwill by segment R$ thousand On December 31 2018 2017 Banking 5,083,686 4,651,347 Insurance 492,382 293,966 Total 5,576,068 4,945,313</t>
  </si>
  <si>
    <t>Other assets (Tables)</t>
  </si>
  <si>
    <t>Other assets (Tables) [Abstract]</t>
  </si>
  <si>
    <t>35. Other assets R$ thousand On December 31 2018 2017 Financial assets (4) (5) 43,893,309 41,719,483 Foreign exchange transactions (1) 20,179,828 17,279,327 Debtors for guarantee deposits (2) 18,729,321 17,840,698 Securities trading 2,582,663 1,741,524 Trade and credit receivables 664,274 3,016,225 Receivables 1,737,223 1,841,709 Other assets 7,372,866 9,134,504 Deferred acquisition cost (insurance) - Note 40f 925,884 1,070,108 Other debtors 2,728,746 3,736,743 Prepaid expenses 741,087 1,244,602 Interbank and interdepartmental accounts 1,427,359 1,480,291 Other (3) 1,549,790 1,602,760 Total 51,266,175 50,853,987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4) Financial assets are recorded at amortized cost; and (5) In 2018, there were no losses for impairment of other financial assets.</t>
  </si>
  <si>
    <t>Deposits from banks (Tables)</t>
  </si>
  <si>
    <t>Deposits from banks (Tables) [Abstract]</t>
  </si>
  <si>
    <t>Composition by nature</t>
  </si>
  <si>
    <t>Composition by nature R$ thousand On December 31 2018 2017 Demand deposits 1,139,729 1,030,292 Interbank deposits 410,975 2,168,625 Securities sold under agreements to repurchase 190,911,877 233,467,544 Borrowings 29,681,340 18,521,713 Onlending 25,170,058 30,769,294 Total 247,313,979 285,957,468</t>
  </si>
  <si>
    <t>Deposits from customers (Tables)</t>
  </si>
  <si>
    <t>Deposits from customers (Tables) [Abstract]</t>
  </si>
  <si>
    <t>Composition by nature R$ thousand On December 31 2018 2017 Demand deposits 34,178,563 33,058,324 Savings deposits 111,170,912 103,332,697 Time deposits 195,398,721 125,617,424 Total 340,748,196 262,008,445</t>
  </si>
  <si>
    <t>Funds from securities issued (Tables)</t>
  </si>
  <si>
    <t>Funds from securities issued (Tables) [Abstract]</t>
  </si>
  <si>
    <t>Composition by type of security issued and location</t>
  </si>
  <si>
    <t>a) Composition by type of security issued and location R$ thousand On December 31 2018 2017 Instruments Issued - Brazil: Real estate credit notes 25,381,719 27,020,911 Agribusiness notes 13,108,595 10,973,682 Financial bills 104,005,236 93,570,141 Letters of credit property guaranteed (1) 476,332 - Subtotal 142,971,882 131,564,734 Securities - Overseas: Euronotes (2) 1,270,409 634,549 Securities issued through securitization - (item (b)) 3,130,111 2,606,322 Subtotal 4,400,520 3,240,871 Structured Operations Certificates 656,616 368,485 Total 148,029,018 135,174,090</t>
  </si>
  <si>
    <t>Funding from issuance of securities</t>
  </si>
  <si>
    <t>We show below the amounts of the securities issued by the SPE, which appear in the “Funding from issuance of securities” line item: R$ thousand Date of Issue Nominal amount Maturity On December 31 2018 2017 Securitization of the future flow of payment orders received from abroad 19.12.2008 1,168,500 20.02.2019 84 348,524 17.12.2009 89,115 20.02.2020 29,635 49,594 16.11.2011 88,860 20.11.2018 - 26,068 16.11.2011 133,290 22.11.2021 124,949 139,678 23.12.2015 390,480 21.11.2022 318,115 330,311 23.12.2015 390,480 20.11.2020 246,995 318,934 02.02.2016 889,725 22.02.2021 713,740 871,260 30.03.2016 533,835 22.02.2021 423,304 521,953 12.05.2018 1,121,100 22.02.2021 1,273,289 - Total 4,805,385 3,130,111 2,606,322</t>
  </si>
  <si>
    <t>Net financial activity in the issuance of securities</t>
  </si>
  <si>
    <t>c) Net financial activity in the issuance of securities R$ thousand 2018 2017 Opening balance on December 31 135,174,090 151,101,938 Issuance 85,963,195 62,237,380 Interest 9,054,699 13,262,613 Settlement and interest payments (82,973,990) (91,324,496) Exchange variation and others 811,024 (103,345) Closing balance on December 31 148,029,018 135,174,090</t>
  </si>
  <si>
    <t>Subordinated debt (Tables)</t>
  </si>
  <si>
    <t>Subordinated debt (Tables) [Abstract]</t>
  </si>
  <si>
    <t>Composition of subordinated debt</t>
  </si>
  <si>
    <t>a) Composition of subordinated debt Maturity On December 31 - R$ thousand Original term in years Nominal amount 2018 2017 In Brazil: Subordinated CDB: 2019 10 20,000 69,851 62,303 Financial bills: 2018 (1) 6 - - 10,130,108 2019 6 21,858 39,261 36,139 2018 (1) 7 - - 316,757 2019 7 3,172,835 3,490,180 3,436,734 2020 7 1,700 3,038 2,801 2022 7 4,305,011 6,010,103 5,597,559 2023 7 1,359,452 1,829,083 1,699,872 2024 7 67,450 80,479 73,861 2025 (2) 7 5,425,906 5,578,707 - 2018 (1) 8 - - 119,417 2019 8 12,735 31,742 28,184 2020 8 28,556 59,398 54,383 2021 8 1,236 2,192 2,027 2023 8 1,706,846 2,464,978 2,265,488 2024 8 136,695 172,590 159,205 2025 8 6,193,653 6,427,806 6,624,611 2026 (2) 8 870,300 894,417 - 2021 9 7,000 14,064 13,125 2024 9 4,924 7,444 6,611 2025 9 400,944 491,031 457,679 2027 (2) 9 144,900 149,211 - 2021 10 19,200 44,962 40,429 2022 10 54,143 108,467 99,338 2023 10 688,064 1,146,189 1,070,085 2025 10 284,137 451,136 392,376 2026 10 361,196 480,443 438,776 2027 10 258,743 295,946 273,498 2028 (2) 10 248,300 257,524 - 2026 11 3,400 4,622 4,271 2027 11 47,046 58,346 53,996 2028 11 74,764 84,304 77,079 Perpetual (2) 9,201,200 9,254,743 5,004,967 Subtotal in Brazil 40,002,257 38,541,679 Overseas: 2019 10 1,333,575 2,953,103 2,520,963 2021 11 2,766,650 6,355,614 3,697,115 2022 11 1,886,720 4,332,470 5,419,644 Subtotal overseas 13,641,187 11,637,722 Total 53,643,444 50,179,401 (1) Subordinated debt transactions that matured in 2018; and (2) Issuance of subordinated financial letters, under the heading “Subordinated debt”.</t>
  </si>
  <si>
    <t>Net movement of subordinated debt</t>
  </si>
  <si>
    <t>b) Net movement of subordinated debt R$ thousand 2018 2017 Opening balance on December 31 50,179,401 52,611,064 Issuance 10,890,606 6,594,610 Interest 3,517,067 5,100,017 Settlement and interest payments (12,941,124) (14,301,613) Exchange variation 1,997,494 175,323 Closing balance on December 31 53,643,444 50,179,401</t>
  </si>
  <si>
    <t>Insurance technical provisions and pension plans (Tables)</t>
  </si>
  <si>
    <t>Insurance technical provisions and pension plans (Tables) [Abstract]</t>
  </si>
  <si>
    <t>Technical provisions by account</t>
  </si>
  <si>
    <t xml:space="preserve">a) Technical provisions by account R$ thousand Insurance (1) Life and Pension (2)(3) Total On December 31 On December 31 On December 31 2018 2017 2018 2017 2018 2017 Current and long-term liabilities Mathematical reserve for unvested benefits 1,218,860 1,051,507 217,884,791 207,818,859 219,103,651 208,870,366 Mathematical reserve for vested benefits 343,852 265,727 8,489,312 9,367,712 8,833,164 9,633,439 Reserve for claims incurred but not reported (IBNR) 3,401,781 3,159,967 931,154 1,030,107 4,332,935 4,190,074 Unearned premium reserve 4,283,281 4,068,716 647,709 567,369 4,930,990 4,636,085 Reserve for unsettled claims 4,472,929 4,291,432 1,345,596 1,588,489 5,818,525 5,879,921 Reserve for financial surplus - - 549,135 514,199 549,135 514,199 Other technical provisions 2,186,799 1,996,206 5,823,088 3,369,300 8,009,887 5,365,506 Total reserves 15,907,502 14,833,555 235,670,785 224,256,035 251,578,287 239,089,590 (1) “Other technical provisions” - Insurance includes the Provision for Insufficient Premiums (PIP) of R$ 2,133,130 thousand and the Reserve for Related Expenses of R$ 37,577 thousand; (2) The "Other technical provisions" line of Life and Pension Plan includes "Provision for redemptions and other amounts to be settled" in the amount of R$2,248,238 thousand, "Provision for related expenses" in the amount of R$520,613 thousand, “Complementary Reserve for Coverage (PCC)” in the amount of R$1,010,035 thousand and" Other technical provisions", which includes the transfer of R$2,007,136 thousand of the mathematical provisions of benefits to be granted and benefits granted, subject to authorization by SUSEP; and (3) Includes the unearned Premium Reserve of risks covered not yet issued (PPNG-RVNE) in the amount of R$ 158,535 thousand. </t>
  </si>
  <si>
    <t>Technical provisions by product</t>
  </si>
  <si>
    <t>b) Technical provisions by product R$ thousand Insurance Life and pension plans (1) Total On December 31 On December 31 On December 31 2018 2017 2018 2017 2018 2017 Health 10,391,680 9,754,024 - - 10,391,680 9,754,024 Auto / Liability Insurance 3,209,143 3,156,847 - - 3,209,143 3,156,847 DPVAT (Personal Injury Caused by Automotive Vehicles) 601,114 506,161 2,756 3,100 603,870 509,261 Life 310,829 - 10,964,900 10,018,884 11,275,729 10,018,884 RE (Elementary branch) 1,394,736 1,416,523 - - 1,394,736 1,416,523 Free Benefits Generating Plan - PGBL - - 36,188,888 35,087,618 36,188,888 35,087,618 Free Benefits Generating Life - VGBL - - 166,104,340 158,746,205 166,104,340 158,746,205 Traditional plans - - 22,409,901 20,400,228 22,409,901 20,400,228 Total technical provisions 15,907,502 14,833,555 235,670,785 224,256,035 251,578,287 239,089,590</t>
  </si>
  <si>
    <t>Technical provisions by aggregated products</t>
  </si>
  <si>
    <t>c) Technical provisions by aggregated products R$ thousand On December 31 2018 2017 Insurance - Vehicle, Elementary Lines, Life and Health 26,875,158 24,855,539 Insurance and Pensions - Life with Survival Coverage (VGBL) 166,104,340 158,746,205 Pensions - PGBL and Traditional Plans 49,527,947 47,623,322 Pensions - Risk Traditional Plans 9,070,842 7,864,524 Total 251,578,287 239,089,590</t>
  </si>
  <si>
    <t>Insurance - Vehicle, General, Life, Health and Pension</t>
  </si>
  <si>
    <t>(i) Insurance - Vehicle, General, Life, Health and Pension R$ thousand Years ended December 31 2018 2017 At the beginning of the year 32,720,063 31,611,733 (-) DPVAT insurance (508,098) (473,579) Subtotal at beginning of the year 32,211,965 31,138,154 Additions, net of reversals 30,230,289 28,542,623 Payment of claims, benefits and redemptions (28,735,539) (27,156,197) Adjustment for inflation and interest 1,636,443 648,898 Partial spin-off of large risk portfolio - (961,513) Subtotal at end of the period 35,343,158 32,211,965 (+) DPVAT insurance 602,842 508,098 At the end of the year 35,946,000 32,720,063</t>
  </si>
  <si>
    <t>Insurance - Life with Survival Coverage (VGBL)</t>
  </si>
  <si>
    <t>(ii) Insurance - Life with Survival Coverage (VGBL) R$ thousand Years ended December 31 2018 2017 At the beginning of the year 158,746,205 138,670,739 Receipt of premiums net of fees 23,715,609 28,577,437 Payment of benefits (30,563) (28,758) Payment of redemptions (21,008,985) (18,985,242) Adjustment for inflation and interest 8,017,088 13,468,401 Others (3,335,014) (2,956,372) At the end of the year 166,104,340 158,746,205</t>
  </si>
  <si>
    <t>Pensions - PGBL and Traditional Plans</t>
  </si>
  <si>
    <t>(iii) Pensions - PGBL and Traditional Plans R$ thousand Years ended December 31 2018 2017 At the beginning of the year 47,623,322 45,557,528 Receipt of premiums net of fees 2,683,007 3,446,148 Payment of benefits (858,454) (759,949) Payment of redemptions (2,615,186) (2,962,505) Adjustment for inflation and interest 3,232,938 3,656,452 Others (537,680) (1,314,352) At the end of the year 49,527,947 47,623,322</t>
  </si>
  <si>
    <t>Guarantees for the technical provisions</t>
  </si>
  <si>
    <t>e) Guarantees for the technical provisions R$ thousand Insurance Life and pension plans Total On December 31 On December 31 On December 31 2018 2017 2018 2017 2018 2017 Total technical provisions 15,907,502 14,833,555 235,670,785 224,256,035 251,578,287 239,089,590 (-) Commercialization surcharge - extended warranty (54,183) (138,780) - - (54,183) (138,780) (-) Portion corresponding to contracted reinsurance (125,032) (153,137) (9,859) (14,123) (134,891) (167,260) (-) Receivables (1,043,400) (925,999) - - (1,043,400) (925,999) (-) Unearned premium reserve - Health and dental insurance (1) (1,381,574) (1,268,243) - - (1,381,574) (1,268,243) (-) Reserves from DPVAT agreements (597,398) (502,491) - - (597,398) (502,491) To be insured 12,705,915 11,844,905 235,660,926 224,241,912 248,366,841 236,086,817 Investment fund quotas (VGBL and PGBL) (2) - - 198,748,039 190,639,798 198,748,039 190,639,798 Investment fund quotas (excluding VGBL and PGBL) 5,155,446 5,076,006 23,230,004 21,639,087 28,385,450 26,715,093 Government securities 10,164,283 9,011,657 19,534,894 18,608,194 29,699,177 27,619,851 Private securities 15,378 18,203 151,681 164,338 167,059 182,541 Shares 2,935 3,227 1,238,716 1,716,401 1,241,651 1,719,628 Total technical provision guarantees 15,338,042 14,109,093 242,903,334 232,767,818 258,241,376 246,876,911</t>
  </si>
  <si>
    <t>Changes in deferred acquisition cost (insurance assets)</t>
  </si>
  <si>
    <t>f) Changes in deferred acquisition cost (insurance assets) R$ thousand Years ended December 31 2018 2017 At the beginning of the year 1,070,108 1,750,244 Additions 1,324,815 1,586,888 Reversals (1,469,039) (2,250,844) Sale of large risk portfolio - (16,180) At the end of the year 925,884 1,070,108</t>
  </si>
  <si>
    <t>Changes in reinsurance assets</t>
  </si>
  <si>
    <t>g) Changes in reinsurance assets R$ thousand Years ended December 31 2018 2017 At the beginning of the year 219,214 1,186,194 Additions 245,957 186,867 Reversals (239,049) (139,641) Recovered insurance losses (37,369) (259,433) Reversal/Monetary update (4,892) (411) Other (1) (7,537) (754,362) At the end of the year 176,324 219,214 (1) In 2017, includes sale of the large risk portfolio.</t>
  </si>
  <si>
    <t>Insurance, Vehicle/RCF and Elementary Lines - Claims, gross reinsurance</t>
  </si>
  <si>
    <t>Insurance, Vehicle/RCF and Elementary Lines - Claims, gross reinsurance (1) R$ thousand Year claims were notified Up to 2008 2009 2010 2011 2012 2013 2014 2015 2016 2017 2018 Total Amount estimated for the claims: · In the year after notification 1,288,259 2,219,991 2,592,573 2,859,480 3,348,274 3,224,788 3,937,126 4,428,926 4,109,825 3,749,457 3,448,593 - · One year after notification 1,247,008 2,193,645 2,562,789 2,824,610 3,240,688 3,041,662 3,663,951 4,277,245 3,912,436 3,740,543 - - · Two years after notification 1,230,236 2,179,949 2,561,264 2,809,879 3,233,150 3,009,371 3,671,822 4,232,474 3,923,389 - - - · Three years after notification 1,238,534 2,179,419 2,577,663 2,812,812 3,256,062 3,044,232 3,655,382 4,260,118 - - - - · Four years after notification 1,247,341 2,210,909 2,595,369 2,811,587 3,292,376 3,034,096 3,669,868 - - - - - · Five years after notification 1,248,036 2,209,826 2,607,212 2,840,368 3,113,580 3,049,171 - - - - - - · Six years after notification 1,274,168 2,222,800 2,611,105 2,837,693 3,128,386 - - - - - - - · Seven years after notification 1,290,615 2,240,171 2,599,521 2,850,912 - - - - - - - - · Eight years after notification 1,307,505 2,228,954 2,608,176 - - - - - - - - - · Nine years after notification 1,299,124 2,234,024 - - - - - - - - - - · Ten years after notification 1,296,266 - - - - - - - - - - - Estimate of claims on the reporting date (2018) 1,296,266 2,234,024 2,608,176 2,850,912 3,128,386 3,049,171 3,669,868 4,260,118 3,923,389 3,740,543 3,448,593 34,209,446 Payments of claims (1,180,848) (2,216,199) (2,580,422) (2,812,101) (3,076,245) (2,992,353) (3,593,585) (4,155,367) (3,806,909) (3,599,748) (2,718,950) (32,732,727) Outstanding Claims 115,418 17,825 27,754 38,811 52,141 56,818 76,283 104,751 116,480 140,795 729,643 1,476,719</t>
  </si>
  <si>
    <t>Insurance, Vehicle/RCF and Elementary Lines - Claims, net reinsurance</t>
  </si>
  <si>
    <t>Insurance, Vehicle/RCF and Elementary Lines - Claims, net reinsurance (1) R$ thousand Year claims were notified Up to 2008 2009 2010 2011 2012 2013 2014 2015 2016 2017 2018 Total Amount estimated for net claims for reinsurance: · In the year after notification 994,132 1,954,928 2,439,011 2,653,641 3,022,457 3,021,084 3,761,029 4,074,519 3,960,519 3,710,845 3,410,760 - · One year after notification 986,525 1,933,104 2,404,646 2,617,957 2,908,173 2,849,909 3,527,585 3,954,939 3,796,535 3,702,199 - - · Two years after notification 979,044 1,931,327 2,406,805 2,609,034 2,915,173 2,832,016 3,539,989 3,900,981 3,803,980 - - - · Three years after notification 990,037 1,936,905 2,426,310 2,629,288 2,927,529 2,874,862 3,526,769 3,921,156 - - - - · Four years after notification 996,755 1,960,500 2,445,507 2,639,629 2,957,403 2,868,888 3,539,721 - - - - - · Five years after notification 1,004,225 1,966,313 2,460,692 2,670,472 2,963,901 2,884,539 - - - - - - · Six years after notification 1,017,179 1,980,991 2,472,476 2,673,132 2,978,029 - - - - - - - · Seven years after notification 1,025,547 1,994,592 2,471,407 2,686,379 - - - - - - - - · Eight years after notification 1,035,528 1,990,902 2,479,351 - - - - - - - - - · Nine years after notification 1,038,489 1,994,494 - - - - - - - - - - · Ten years after notification 1,090,755 - - - - - - - - - - - Estimate of claims on the reporting date (2018) 1,090,755 1,994,494 2,479,351 2,686,379 2,978,029 2,884,539 3,539,721 3,921,156 3,803,980 3,702,199 3,410,760 32,491,363 Payments of claims (1,037,194) (1,978,504) (2,454,468) (2,647,785) (2,926,963) (2,828,093) (3,465,828) (3,820,923) (3,691,990) (3,562,902) (2,698,387) (31,113,037) Liquid outstanding claims for reinsurance 53,561 15,990 24,883 38,594 51,066 56,446 73,893 100,233 111,990 139,297 712,373 1,378,326</t>
  </si>
  <si>
    <t>Life - Insurance claims, net reinsurance</t>
  </si>
  <si>
    <t>Life - Insurance claims, net reinsurance (1) R$ thousand Year claims were notified Up to 2008 2009 2010 2011 2012 2013 2014 2015 2016 2017 2018 Total Amount estimated for net claims for reinsurance: · In the year after notification 852,110 901,321 1,007,851 1,191,045 1,235,104 1,305,822 1,330,460 1,415,524 1,493,336 1,537,474 1,438,028 - · One year after notification 861,992 926,499 1,015,094 1,188,264 1,226,271 1,298,610 1,373,160 1,425,789 1,491,439 1,487,961 - - · Two years after notification 878,363 943,781 1,021,283 1,188,774 1,236,289 1,326,512 1,368,575 1,403,515 1,468,731 - - - · Three years after notification 874,269 937,472 1,011,228 1,197,624 1,236,075 1,309,876 1,277,276 1,323,435 - - - - · Four years after notification 872,339 944,170 1,022,136 1,195,079 1,234,363 1,296,147 1,242,937 - - - - - · Five years after notification 870,461 954,487 1,019,647 1,201,083 1,233,898 1,304,644 - - - - - - · Six years after notification 871,248 951,993 1,017,766 1,200,703 1,239,976 - - - - - - - · Seven years after notification 872,001 944,581 1,009,936 1,209,690 - - - - - - - - · Eight years after notification 875,280 944,664 1,017,016 - - - - - - - - - · Nine years after notification 870,736 950,290 - - - - - - - - - - · Ten years after notification 940,357 - - - - - - - - - - - Estimate of claims on the reporting date (2018) 940,357 950,290 1,017,016 1,209,690 1,239,976 1,304,644 1,242,937 1,323,435 1,468,731 1,487,961 1,438,028 13,623,065 Payments of claims (874,391) (933,233) (983,539) (1,159,655) (1,194,341) (1,237,017) (1,124,959) (1,143,581) (1,296,273) (1,285,409) (1,047,827) (12,280,225) Liquid outstanding claims for reinsurance 65,966 17,057 33,477 50,035 45,635 67,627 117,978 179,854 172,458 202,552 390,201 1,342,840 (1) The “DPVAT” insurances were not considered in the claims development in the amount of R$71,212 thousand, "Retrocession" R$19,089 thousand, "Health and Dental" R$2,927,151 thousand, estimate of salvages and redresses in the amount of R$(155,016) thousand and incurred but not enough reported (IBNER) claims in the amount of R$136,529 thousand.</t>
  </si>
  <si>
    <t>Supplemental pension plans (Tables)</t>
  </si>
  <si>
    <t>Supplemental pension plans (Tables) [Abstract]</t>
  </si>
  <si>
    <t>Bradesco took on the obligations of Kirton Bank S.A. - Banco Múltiplo with regard to Life Insurance, Health Insurance Plans, and Retirement Compensation for employees coming from Banco Bamerindus do Brasil S.A. Risk factors On December 31 2018 2017 Nominal discount rate 8.8% - 9.31% a.a. 8.5% - 10% p.a. Nominal rate of minimum expected return on assets 9.6% - 25.01% a.a. 7.01% - 25.16% a.a. Nominal rate of future salary increases 4.0% a.a. 4.3% p.a. Nominal growth rate of social security benefits and plans 4.0% a.a. 4.3% p.a. Initial rate of growth of medical costs 8.16% - 9.72% a.a. 10.51% a.a. Inflation rate 4.0% a.a. 4.3% p.a. Biometric table of overall mortality AT 2000 and BR-SEM AT 2000 and BR-SEM Biometric table of entering disability Per plan Per plan Expected turnover rate - - Probability of entering retirement 100% in the 1 st 100% in the 1 st</t>
  </si>
  <si>
    <t>In addition to this benefit, Bradesco and its subsidiaries offer other benefits to their employees and administrators, including health insurance, dental care, life and personal accident insurance, and professional training</t>
  </si>
  <si>
    <t>Considering the above assumptions, in accordance with IAS 19, the present value of the actuarial obligations of the benefit plans and of its assets to cover these obligations, is represented below: Years ended December 31 - R$ thousand Retirement Benefits Other post-employment benefits 2018 2017 2018 2017 (i) Projected benefit obligations: At the beginning of the year 2,323,338 2,141,393 563,079 498,591 Cost of current service 151 186 - 215 Interest cost 219,239 227,980 54,654 54,230 Participant's contribution 881 1,197 - - Actuarial gain/(loss) 179,851 144,624 87,962 39,303 Benefit paid (192,870) (192,042) (36,602) (29,260) At the end of the year 2,530,590 2,323,338 669,093 563,079 (ii) Plan assets at fair value: At the beginning of the year 2,375,529 2,127,872 - - Expected earnings 225,060 227,360 - - Actuarial gain/(loss) (61,063) 196,186 - - Contributions received: Employer 15,472 14,957 - - Employees 881 1,197 - - Benefit paid (192,870) (192,043) - - At the end of the year 2,363,009 2,375,529 - - (iii) Changes in the unrecoverable surplus At the beginning of the year 206,752 123,416 - - Interest on the irrecoverable surplus 20,327 13,730 - - Change in the unrecoverable surplus (173,054) 69,606 - - At the end of the year 54,025 206,752 - - (iv) Financed position: Plans in deficit 221,606 154,561 669,093 563,079 Net balance 221,606 154,561 669,093 563,079</t>
  </si>
  <si>
    <t>The net cost/(benefit) of the pension plans</t>
  </si>
  <si>
    <t>The net cost/(benefit) of the pension plans recognized in the consolidated statement of income includes the following components: R$ thousand Years ended December 31 2018 2017 2016 Projected benefit obligations: Cost of service 151 401 (906) Cost of interest on actuarial obligations 273,893 282,210 204,712 Expected earnings from the assets of the plan (225,060) (227,360) (174,937) Net cost/(benefit) of the pension plans 48,984 55,251 28,869</t>
  </si>
  <si>
    <t>Maturity profile of the present value of the obligations of the benefit plans defined for the next years</t>
  </si>
  <si>
    <t>Maturity profile of the present value of the obligations of the benefit plans defined for the next yea rs: On December 31, 2018 - R$ thousand Retirement Benefits Other post-employment benefits Weighted average duration (years) 9.86 15.00 2019 202,553 34,171 2020 208,484 35,379 2021 214,845 38,409 2022 220,785 41,560 2023 226,353 45,091 After 2023 1,209,851 278,367</t>
  </si>
  <si>
    <t>The assets of pension plans</t>
  </si>
  <si>
    <t>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18 2017 2018 2017 2018 2017 2018 2017 Asset categories Equities 7.9% 4.7% 17.7% 17.3% Fixed income 93.3% 92.7% 87.5% 90.6% 100.0% 100.0% 82.3% 82.7% Real estate 5.4% 5.7% 2.5% 2.6% Other 1.3% 1.6% 2.1% 2.1% Total 100.0% 100.0% 100.0% 100.0% 100.0% 100.0% 100.0% 100.0%</t>
  </si>
  <si>
    <t>The sensitivity analysis of the benefit plan obligations</t>
  </si>
  <si>
    <t>Below is the sensitivity analysis of the benefits plan obligations, showing the impact on the actuarial exposure (8.5% - 10.0% p.a.) assuming a 1 b.p. change in the discount rate: Rate Discount rate/Medical inflation rate Sensitivity Analysis Effect on actuarial liabilities Effect on the present value of the obligations Discount rate 9.80% - 10.31% Increase of 1 b.p. reduction (185,803) Discount rate 7.80% - 8.31% Decrease of 1 b.p. increase 491,193 Medical Inflation 9.16% - 10.72% Increase of 1 b.p. increase 74,081 Medical Inflation 7.16% - 8.72% Decrease of 1 b.p. reduction (62,077)</t>
  </si>
  <si>
    <t>Provisions, Contingents Assets and Liabilities and Legal Obligations - Tax and Social Security (Tables)</t>
  </si>
  <si>
    <t>Provisions, Contingents Assets and Liabilities and Legal Obligations - Tax and Social Security (Tables) [Abstract]</t>
  </si>
  <si>
    <t>Changes in other provision</t>
  </si>
  <si>
    <t xml:space="preserve"> IV - Changes in other provision R$ thousand Labor Civil Tax (1) Balance on December 31, 2017 5,554,796 5,346,563 7,589,368 Adjustment for inflation 677,970 508,399 386,671 Provisions, net of reversals and write-offs 1,289,664 912,287 531,052 Payments (1,538,827) (1,152,887) (302,885) Balance on December 31, 2018 5,983,603 5,614,362 8,204,206 Balance on December 31, 2016 5,101,732 5,003,440 8,187,237 Adjustment for inflation 637,263 484,447 500,719 Provisions, net of reversals and write-offs 1,002,559 830,642 (984,342) Payments (1,186,758) (971,966) (114,246) Balance on December 31, 2017 5,554,796 5,346,563 7,589,368 (1) In 2017, there were reversals of provisions related to: (i) the PIS process, related to the remuneration of amounts unduly paid, in the amount of R$268,729 thousand; (ii) IRPJ/CSLL on credit losses, in the amount of R$408,730 thousand; and (iii) favorable decision in the process of social security contribution on the remuneration paid to accredited dentists (INSS of Autonomous), in the amount of R$348,820 thousand. </t>
  </si>
  <si>
    <t>Other liabilities (Tables)</t>
  </si>
  <si>
    <t>Other liabilities (Tables) [Abstract]</t>
  </si>
  <si>
    <t>43. Other liabilities R$ thousand On December 31 2018 2017 Financial liabilities 62,598,235 62,439,512 Credit card transactions (1) 22,887,885 26,163,066 Foreign exchange transactions (2) 19,801,468 17,085,029 Loan assignment obligations 8,058,619 8,454,076 Capitalization bonds 8,186,955 7,562,974 Securities trading 3,321,219 2,317,155 Liabilities for acquisition of assets - financial leases (Note 43a) 342,089 857,212 Other liabilities 34,157,435 35,377,312 Third party funds in transit (3) 7,135,635 7,211,038 Provision for payments 8,266,532 8,743,428 Sundry creditors 3,137,923 3,205,800 Social and statutory 4,966,975 4,524,457 Other taxes payable 1,757,283 1,466,306 Liabilities for acquisition of assets and rights 1,206,376 1,480,777 Other 7,686,711 8,745,506 Total 96,755,670 97,816,824 (1) Refers to amounts payable to merchants; (2) Mainly refers to the institution's sales in foreign currency to customers and its right's in domestic currency, resulting from exchange sale operations; and (3) Mainly refers to payment orders issued domestically and the amount of payment orders in foreign currency coming from overseas.</t>
  </si>
  <si>
    <t>Composition by maturity of financial leases and details of operating leases</t>
  </si>
  <si>
    <t>a) Composition by maturity of financial leases and details of operating leases R$ thousand On December 31 2018 2017 Due within one year 296,691 564,337 From 1 to 2 years 45,398 256,327 From 2 to 3 years - 36,548 Total 342,089 857,212</t>
  </si>
  <si>
    <t>Equity (Tables)</t>
  </si>
  <si>
    <t>Equity (Tables) [Abstract]</t>
  </si>
  <si>
    <t>Composition of share capital in number of shares</t>
  </si>
  <si>
    <t>The share capital, which is fully subscribed and paid, is divided into registered shares with no par value. On December 31 2018 2017 (1) Common 3,359,929,223 3,359,929,223 Preferred 3,359,928,872 3,359,928,872 Subtotal 6,719,858,095 6,719,858,095 Treasury (common shares) (5,535,803) (5,535,803) Treasury (preferred shares) (20,741,320) (20,741,320) Total outstanding shares 6,693,580,972 6,693,580,972</t>
  </si>
  <si>
    <t>Changes in capital stock, in number of shares</t>
  </si>
  <si>
    <t>ii. Changes in capital stock, in number of shares Common Preferred Total Number of shares outstanding on December 31, 2016 (1) 3,354,393,420 3,339,187,552 6,693,580,972 Number of shares outstanding on December 31, 2017 (1) 3,354,393,420 3,339,187,552 6,693,580,972 Number of shares outstanding on December 31, 2018 3,354,393,420 3,339,187,552 6,693,580,972</t>
  </si>
  <si>
    <t>Transactions with related parties (Tables)</t>
  </si>
  <si>
    <t>Transactions with related parties (Tables) [Abstract]</t>
  </si>
  <si>
    <t>The main transactions with related parties</t>
  </si>
  <si>
    <t>Related-party transactions (direct and indirect) are carried out according to IAS 24, the Organization has a Transaction Policy with related parties disclosed on the Investor Relations website. The transactions are carried out under conditions and at rates consistent with those entered into with third parties at that time. The transactions are as follows: R$ thousand Controllers (1) Associates and Jointly controlled companies (2) Key Management Personnel (3) Total On December 31 2018 2017 2018 2017 2018 2017 2018 2017 Assets Loans and advances to banks - - 585,191 724,369 - - 585,191 724,369 Securities and derivative financial instruments 16,015 - 19,267 - - - 35,282 - Other assets 9 - 326,762 3,572 49,244 - 376,015 3,572 Liabilities Customer and financial institution resources 2,899,619 903,590 1,098,865 347,816 120,586 97,309 4,119,070 1,348,715 Securities and subordinated debt securities 8,569,271 6,632,932 - - 797,182 1,395,107 9,366,453 8,028,039 Other liabilities (4) 1,541,011 2,302,970 10,101,886 8,827,877 5,484 - 11,648,381 11,130,847</t>
  </si>
  <si>
    <t>Main transactions with related parties</t>
  </si>
  <si>
    <t xml:space="preserve"> R$ thousand Controllers (1) Associates and Jointly controlled companies (2) Key Management Personnel (3) Total Years ended December 31 2018 2017 2016 2018 2017 2016 2018 2017 2016 2018 2017 2016 Revenues and expenses Net interest income (778,829) (887,059) (1,129,931) (11,814) 40,671 (41,814) (55,045) (84,818) (108,333) (845,688) (931,206) (1,280,078) Other revenues 334 - - 315,832 441,381 360,286 247 - - 316,413 441,381 360,286 Other expenses (50,745) (2,652) (2,391) (2,635,494) (289,100) (224,444) 323,130 - - (2,363,109) (291,752) (226,835) (1) Cidade de Deus Cia. Coml. de Participações, Fundação Bradesco, NCF Participações S.A., BBD Participações S.A. and Nova Cidade de Deus Participações S.A.; (2) Companies listed in Note 32; (3) Members of the Board of Directors and the Board of Executive Officers; and (4) Includes interest on shareholders' equity and dividends payable.</t>
  </si>
  <si>
    <t>Short-term benefits for Management</t>
  </si>
  <si>
    <t>Short-term benefits for Management R$ thousand Years ended December 31 2018 2017 2016 Salaries 485,949 456,262 441,592 Total 485,949 456,262 441,592</t>
  </si>
  <si>
    <t>Post-employment benefits</t>
  </si>
  <si>
    <t>Post-employment benefits R$ thousand Years ended December 31 2018 2017 2016 Defined contribution supplementary pension plans 474,378 473,663 251,250 Total 474,378 473,663 251,250</t>
  </si>
  <si>
    <t>Together directly, members of the Board of Directors and Board of the Executive Officers had the following shareholding</t>
  </si>
  <si>
    <t>Together directly, members of the Board of Directors and the Board of the Executive Officers had the following shareholding in Bradesco: On December 31 2018 2017 Common shares 0.5% 0.5% Preferred shares 1.1% 1.0% Total shares (1) 0.8% 0.8% (1) On December 31, 2018, direct and indirect shareholding of the members of the Board of Directors and the Board of Executive Officers in Bradesco totaled 2.6% of common shares, 1.1% of preferred shares and 1.9% of all shares (2017 - 2.3% of common shares, 1.1% of preferred shares and 1.7% of all shares).</t>
  </si>
  <si>
    <t>Off-balance sheet commitments (Tables)</t>
  </si>
  <si>
    <t>Off-balance sheet commitments (Tables) [Abstract]</t>
  </si>
  <si>
    <t>Total risk represented by off-balance sheet commitments</t>
  </si>
  <si>
    <t>The table below summarizes the total risk represented by off-balance sheet commitments: R$ thousand On December 31 2018 2017 Commitments to extend credit (1) 228,113,067 203,927,816 Financial guarantees (2) 72,870,964 78,867,348 Letters of credit for imports 361,593 294,229 Total 301,345,624 283,089,393 (1) Includes available lines of credit, limits for credit cards, personal loans, housing loans and overdrafts; and (2) Refers to guarantees mostly provided for Corporate customers.</t>
  </si>
  <si>
    <t>New standards and amendments and interpretations of existing standards (Tables)</t>
  </si>
  <si>
    <t>New standards and amendments and interpretations of existing standards (Tables) [Abstract]</t>
  </si>
  <si>
    <t>Reconciliation of the shareholders' equity in the transition from IAS 39 to IFRS 9</t>
  </si>
  <si>
    <t>Reconciliation of the shareholders' equity in the transition from IAS 39 to IFRS 9: R$ mil Shareholders' equity in accordance with IAS 39 as of December 31, 2017 117,693,704 IFRS 9 adjustments Expected credit loss for credit operations (1) (3,829,475) Expected credit loss for other financial assets (743,048) Remesuration of assets by virtue of the new classification of IFRS 9 (2) 644,398 Other (3) 366,102 Deferred income tax 1,424,809 Shareholders' equity in accordance with IFRS 9 as of January 1, 2018 115,556,490 (1) (2) Change of the measurement of financial assets in accordance with the new classification of IFRS 9; and (3) Accounting adequacy as required by IFRS 9 in the reclassification of securities measured at fair value through other comprehensive income.</t>
  </si>
  <si>
    <t>New reclassifications and measurements according to the IFRS 9</t>
  </si>
  <si>
    <t>The table below presents the new reclassifications and measurements according to the IFRS 9. R$ mil IAS 39 Reclassifications (1) Remeasurement IFRS 9 Category 31/12/2017 Category 01/01/2018 Ativo Cash and cash equivalents 81,742,951 - - 81,742,951 Financial assets at fair value through profit or loss - 242,511,223 - At fair value through profit or loss 242,511,223 Financial assets held for trading Held for trading 241,710,041 (241,710,041) - - Financial assets at fair value through other comprehensive income - 182,799,142 - Fair value through other comprehensive income 218,860,066 Financial assets available for sale Available for sale 159,412,722 (159,412,722) - - Financial assets at amortized cost - - - - - Loans and advances to banks, net of impairment Loans and receivables 32,247,724 123,473,446 - At amortized cost 155,721,170 - Loans and advances to customers, net of impairment Loans and receivables 346,758,099 - (1,173,870) At amortized cost 345,584,229 - Securities net of provision for losses - 75,320,243 267,452 At amortized cost 39,526,771 - Other financial assets - 39,877,774 - At amortized cost 39,877,774 Investments held to maturity Held to maturity 39,006,118 (39,006,118) - - Financial assets pledged as collateral Other (2) 183,975,173 (183,975,173) - - Non-current assets held for sale 1,520,973 - - 1,520,973 Investments in associates and joint ventures 8,257,384 - - 8,257,384 Premises and equipment 8,432,475 - - 8,432,475 Intangible assets and goodwill 16,179,307 - - 16,179,307 Taxes to be offset 10,524,575 - - 10,524,575 Deferred taxes 43,731,911 - 1,424,809 45,156,720 Other assets 50,853,987 (39,877,774) - 10,976,213 Total assets 1,224,353,440 - 518,391 1,224,871,831 Liabilities Liabilities at amortized cost - Deposits from banks 285,957,468 - - 285,957,468 - Deposits from customers 262,008,445 - - 262,008,445 - Funds from issuance of securities 135,174,090 - - 135,174,090 - Subordinated debts 50,179,401 - - 50,179,401 - Other financial liabilities - 62,439,512 - 62,439,512 Financial liabilities at fair value through profit or loss - 14,274,999 - 14,274,999 Financial liabilities held for trading 14,274,999 (14,274,999) - - Provision for Expected Loss - - Loan Commitments - - 1,840,205 1,840,205 - Financial guarantees - - 815,400 815,400 Insurance technical provisions and pension plans 239,089,590 - - 239,089,590 Other reserves 18,490,727 - - 18,490,727 Current taxes 2,416,345 - - 2,416,345 Deferred taxes 1,251,847 - - 1,251,847 Other liabilities 97,816,824 (62,439,512) - 35,377,312 Total liabilities 1,106,659,736 - 2,655,605 1,109,315,341 Shareholders' equity Capital 59,100,000 59,100,000 Treasury shares (440,514) (440,514) Capital reserves 35,973 35,973 Profit reserves 49,481,227 49,481,227 Additional paid-in capital 70,496 70,496 Other comprehensive income 1,817,659 59,240 1,876,899 Retained earnings 7,338,990 (2,196,454) 5,142,536 Equity attributable to controlling shareholders 117,403,831 - (2,137,214) 115,266,617 Non-controlling interest 289,873 289,873 Total equity 117,693,704 - (2,137,214) 115,556,490 Total liabilities 1,224,353,440 - 518,391 1,224,871,831 (1) The main reclassifications are due to debentures, in the amount of R$35,600,087 thousand and promissory notes, in the amount of R$486,289 thousand that in accordance with IAS 39 were classified as available for sale and in accordance with IFRS 9 are measured at amortized cost; and (2) The balances under the heading "Financial assets pledged as collateral" began to be submitted in accordance with the categories of IFRS 9, which are: R$123,691,195 thousand for "Loans and advances to financial institutions, net of provision for losses"; R$801,182 thousand for "Financial assets at fair value through profit or loss" and R$59,482,796 thousand for "Financial assets at fair value through other comprehensive income".</t>
  </si>
  <si>
    <t>Significant accounting policies (Details 1)</t>
  </si>
  <si>
    <t>Atlântica Companhia de Seguros | Insurance, Pension Plan and Capitalization Bond Sector - In Brazil</t>
  </si>
  <si>
    <t>Main subsidiaries included in the consolidated financial statements</t>
  </si>
  <si>
    <t>Subsidiarie</t>
  </si>
  <si>
    <t>Atlântica Companhia de Seguros</t>
  </si>
  <si>
    <t>Activity</t>
  </si>
  <si>
    <t>Insurance</t>
  </si>
  <si>
    <t>Shareholding interest (%)</t>
  </si>
  <si>
    <t>100.00%</t>
  </si>
  <si>
    <t>Bradesco Auto/RE Companhia de Seguros | Insurance, Pension Plan and Capitalization Bond Sector - In Brazil</t>
  </si>
  <si>
    <t>Bradesco Auto/RE Companhia de Seguros</t>
  </si>
  <si>
    <t>Bradesco Capitalização S.A. | Insurance, Pension Plan and Capitalization Bond Sector - In Brazil</t>
  </si>
  <si>
    <t>Bradesco Capitalização S.A.</t>
  </si>
  <si>
    <t>Bradesco Saúde S.A. | Insurance, Pension Plan and Capitalization Bond Sector - In Brazil</t>
  </si>
  <si>
    <t>Bradesco Saúde S.A.</t>
  </si>
  <si>
    <t>Insurance/health</t>
  </si>
  <si>
    <t>Bradesco Seguros S.A. | Insurance, Pension Plan and Capitalization Bond Sector - In Brazil</t>
  </si>
  <si>
    <t>Bradesco Seguros S.A.</t>
  </si>
  <si>
    <t>99.96%</t>
  </si>
  <si>
    <t>Bradesco Vida e Previdência S.A. | Insurance, Pension Plan and Capitalization Bond Sector - In Brazil</t>
  </si>
  <si>
    <t>Bradesco Vida e Previdência S.A.</t>
  </si>
  <si>
    <t>Pension plan/Insurance</t>
  </si>
  <si>
    <t>Kirton Capitalização S.A. | Insurance, Pension Plan and Capitalization Bond Sector - In Brazil</t>
  </si>
  <si>
    <t>Kirton Capitalização S.A.</t>
  </si>
  <si>
    <t>0.00%</t>
  </si>
  <si>
    <t>Kirton Seguros S.A. | Insurance, Pension Plan and Capitalization Bond Sector - In Brazil</t>
  </si>
  <si>
    <t>Kirton Seguros S.A.</t>
  </si>
  <si>
    <t>98.54%</t>
  </si>
  <si>
    <t>Kirton Vida e Previdência S.A. | Insurance, Pension Plan and Capitalization Bond Sector - In Brazil</t>
  </si>
  <si>
    <t>Kirton Vida e Previdência S.A.</t>
  </si>
  <si>
    <t>Odontoprev S.A. | Insurance, Pension Plan and Capitalization Bond Sector - In Brazil</t>
  </si>
  <si>
    <t>Odontoprev S.A.</t>
  </si>
  <si>
    <t>Dental care</t>
  </si>
  <si>
    <t>50.01%</t>
  </si>
  <si>
    <t>Bradesco Argentina de Seguros S.A. | Insurance - Overseas</t>
  </si>
  <si>
    <t>Bradesco Argentina de Seguros S.A.</t>
  </si>
  <si>
    <t>[3],[4]</t>
  </si>
  <si>
    <t>99.98%</t>
  </si>
  <si>
    <t>Andorra Holdings S.A. | Other Activities - Brazil</t>
  </si>
  <si>
    <t>Andorra Holdings S.A.</t>
  </si>
  <si>
    <t>Holding</t>
  </si>
  <si>
    <t>Bradseg Participações S.A. | Other Activities - Brazil</t>
  </si>
  <si>
    <t>Bradseg Participações S.A.</t>
  </si>
  <si>
    <t>Bradescor Corretora de Seguros Ltda. | Other Activities - Brazil</t>
  </si>
  <si>
    <t>Bradescor Corretora de Seguros Ltda.</t>
  </si>
  <si>
    <t>Insurance Brokerage</t>
  </si>
  <si>
    <t>Bradesplan Participações Ltda. | Other Activities - Brazil</t>
  </si>
  <si>
    <t>[5]</t>
  </si>
  <si>
    <t>Bradesplan Participações Ltda.</t>
  </si>
  <si>
    <t>BSP Empreendimentos Imobiliários S.A. | Other Activities - Brazil</t>
  </si>
  <si>
    <t>BSP Empreendimentos Imobiliários S.A.</t>
  </si>
  <si>
    <t>Real estate</t>
  </si>
  <si>
    <t>Cia. Securitizadora de Créditos Financeiros Rubi | Other Activities - Brazil</t>
  </si>
  <si>
    <t>Cia. Securitizadora de Créditos Financeiros Rubi</t>
  </si>
  <si>
    <t>Credit acquisition</t>
  </si>
  <si>
    <t>Columbus Holdings S.A. | Other Activities - Brazil</t>
  </si>
  <si>
    <t>Columbus Holdings S.A.</t>
  </si>
  <si>
    <t>Nova Paiol Participações Ltda. | Other Activities - Brazil</t>
  </si>
  <si>
    <t>Nova Paiol Participações Ltda.</t>
  </si>
  <si>
    <t>União Participações Ltda. | Other Activities - Brazil</t>
  </si>
  <si>
    <t>[6]</t>
  </si>
  <si>
    <t>União Participações Ltda.</t>
  </si>
  <si>
    <t>Bradesco North America LLC | Other Activities - Overseas</t>
  </si>
  <si>
    <t>Bradesco North America LLC</t>
  </si>
  <si>
    <t>Services</t>
  </si>
  <si>
    <t>Bradesco F.I.R.F. Master II Previdência | Investment Funds</t>
  </si>
  <si>
    <t>[7]</t>
  </si>
  <si>
    <t>Bradesco F.I.R.F. Master II Previdência</t>
  </si>
  <si>
    <t>Investment Fund</t>
  </si>
  <si>
    <t>Bradesco F.I. Referenciado DI Performance | Investment Funds</t>
  </si>
  <si>
    <t>Bradesco F.I. Referenciado DI Performance</t>
  </si>
  <si>
    <t>Bradesco F.I.C.F.I. R.F. VGBL F10 | Investment Funds</t>
  </si>
  <si>
    <t>Bradesco F.I.C.F.I. R.F. VGBL F10</t>
  </si>
  <si>
    <t>Bradesco F.I.R.F. Master IV Previdência | Investment Funds</t>
  </si>
  <si>
    <t>Bradesco F.I.R.F. Master IV Previdência</t>
  </si>
  <si>
    <t>Bradesco F.I.R.F. Master Previdência | Investment Funds</t>
  </si>
  <si>
    <t>Bradesco F.I.R.F. Master Previdência</t>
  </si>
  <si>
    <t>Bradesco Private F.I.C.F.I. RF PGBL/VGBL Ativo | Investment Funds</t>
  </si>
  <si>
    <t>Bradesco Private F.I.C.F.I. RF PGBL/VGBL Ativo</t>
  </si>
  <si>
    <t>Bradesco FI Referenciado DI União | Investment Funds</t>
  </si>
  <si>
    <t>Bradesco FI Referenciado DI União</t>
  </si>
  <si>
    <t>99.83%</t>
  </si>
  <si>
    <t>99.92%</t>
  </si>
  <si>
    <t>Bradesco Private F.I.C.F.I. R.F. PGBL/VGBL Ativo - F 08 C | Investment Funds</t>
  </si>
  <si>
    <t>Bradesco Private F.I.C.F.I. R.F. PGBL/VGBL Ativo - F 08 C</t>
  </si>
  <si>
    <t>Bradesco F.I.C.R.F. VGBL FIX | Investment Funds</t>
  </si>
  <si>
    <t>Bradesco F.I.C.R.F. VGBL FIX</t>
  </si>
  <si>
    <t>Bradesco F.I.C.F.I. Renda Fixa V-A | Investment Funds</t>
  </si>
  <si>
    <t>Bradesco F.I.C.F.I. Renda Fixa V-A</t>
  </si>
  <si>
    <t>Financial Sector - Brazil | Ágora Corretora de Títulos e Valores Mobiliários S.A.</t>
  </si>
  <si>
    <t>Ágora Corretora de Títulos e Valores Mobiliários S.A.</t>
  </si>
  <si>
    <t>Brokerage</t>
  </si>
  <si>
    <t>Financial Sector - Brazil | Banco Alvorada S.A.</t>
  </si>
  <si>
    <t>[8]</t>
  </si>
  <si>
    <t>Banco Alvorada S.A.</t>
  </si>
  <si>
    <t>Banking</t>
  </si>
  <si>
    <t>99.99%</t>
  </si>
  <si>
    <t>Financial Sector - Brazil | Banco Bradescard S.A.</t>
  </si>
  <si>
    <t>Banco Bradescard S.A.</t>
  </si>
  <si>
    <t>Cards</t>
  </si>
  <si>
    <t>Financial Sector - Brazil | Banco Bradesco BBI S.A.</t>
  </si>
  <si>
    <t>[9]</t>
  </si>
  <si>
    <t>Banco Bradesco BBI S.A.</t>
  </si>
  <si>
    <t>Investment bank</t>
  </si>
  <si>
    <t>99.85%</t>
  </si>
  <si>
    <t>Financial Sector - Brazil | Banco Bradesco BERJ S.A.</t>
  </si>
  <si>
    <t>Banco Bradesco BERJ S.A.</t>
  </si>
  <si>
    <t>Financial Sector - Brazil | Banco Bradesco Cartões S.A.</t>
  </si>
  <si>
    <t>Banco Bradesco Cartões S.A.</t>
  </si>
  <si>
    <t>Financial Sector - Brazil | Banco Bradesco Financiamentos S.A.</t>
  </si>
  <si>
    <t>Banco Bradesco Financiamentos S.A.</t>
  </si>
  <si>
    <t>Financial Sector - Brazil | Banco Losango S.A.</t>
  </si>
  <si>
    <t>Banco Losango S.A.</t>
  </si>
  <si>
    <t>Financial Sector - Brazil | Bradesco Administradora de Consórcios Ltda.</t>
  </si>
  <si>
    <t>Bradesco Administradora de Consórcios Ltda.</t>
  </si>
  <si>
    <t>Consortium management</t>
  </si>
  <si>
    <t>Financial Sector - Brazil | Bradesco Leasing S.A. Arrendamento Mercantil</t>
  </si>
  <si>
    <t>Bradesco Leasing S.A. Arrendamento Mercantil</t>
  </si>
  <si>
    <t>Leases</t>
  </si>
  <si>
    <t>Financial Sector - Brazil | Bradesco-Kirton Corretora de Câmbio S.A.</t>
  </si>
  <si>
    <t>[10]</t>
  </si>
  <si>
    <t>Bradesco-Kirton Corretora de Câmbio S.A.</t>
  </si>
  <si>
    <t>Exchange Broker</t>
  </si>
  <si>
    <t>99.97%</t>
  </si>
  <si>
    <t>Financial Sector - Brazil | Bradesco S.A. Corretora de Títulos e Valores Mobiliários</t>
  </si>
  <si>
    <t>Bradesco S.A. Corretora de Títulos e Valores Mobiliários</t>
  </si>
  <si>
    <t>Financial Sector - Brazil | BRAM - Bradesco Asset Management S.A. DTVM</t>
  </si>
  <si>
    <t>BRAM - Bradesco Asset Management S.A. DTVM</t>
  </si>
  <si>
    <t>Asset management</t>
  </si>
  <si>
    <t>Financial Sector - Brazil | Kirton Bank Brasil S.A.</t>
  </si>
  <si>
    <t>Kirton Bank Brasil S.A.</t>
  </si>
  <si>
    <t>Financial Sector - Brazil | Tempo Serviços Ltda.</t>
  </si>
  <si>
    <t>Tempo Serviços Ltda.</t>
  </si>
  <si>
    <t>Financial Sector - Overseas | Banco Bradesco Argentina S.A.U</t>
  </si>
  <si>
    <t>[4],[11]</t>
  </si>
  <si>
    <t>Banco Bradesco Argentina S.A.U</t>
  </si>
  <si>
    <t>Financial Sector - Overseas | Banco Bradesco Europa S.A.</t>
  </si>
  <si>
    <t>Banco Bradesco Europa S.A.</t>
  </si>
  <si>
    <t>Financial Sector - Overseas | Banco Bradesco S.A. Grand Cayman Branch</t>
  </si>
  <si>
    <t>[4],[12]</t>
  </si>
  <si>
    <t>Banco Bradesco S.A. Grand Cayman Branch</t>
  </si>
  <si>
    <t>Financial Sector - Overseas | Banco Bradesco S.A. New York Branch</t>
  </si>
  <si>
    <t>Banco Bradesco S.A. New York Branch</t>
  </si>
  <si>
    <t>Financial Sector - Overseas | Bradesco Securities, Inc.</t>
  </si>
  <si>
    <t>Bradesco Securities, Inc.</t>
  </si>
  <si>
    <t>Financial Sector - Overseas | Bradesco Securities, UK. Limited</t>
  </si>
  <si>
    <t>Bradesco Securities, UK. Limited</t>
  </si>
  <si>
    <t>Financial Sector - Overseas | Bradesco Securities, Hong Kong Limited</t>
  </si>
  <si>
    <t>Bradesco Securities, Hong Kong Limited</t>
  </si>
  <si>
    <t>Financial Sector - Overseas | Cidade Capital Markets Ltd</t>
  </si>
  <si>
    <t>Cidade Capital Markets Ltd</t>
  </si>
  <si>
    <t>Financial Sector - Overseas | Bradescard México, sociedad de Responsabilidad Limitada</t>
  </si>
  <si>
    <t>[13]</t>
  </si>
  <si>
    <t>Bradescard México, sociedad de Responsabilidad Limitada</t>
  </si>
  <si>
    <t>Reduction in participation due to the merger of Kirton Seguros S.A. through the exchange of minority shares;</t>
  </si>
  <si>
    <t>Companies merged into their respective counterparts in June 2018 (Bradesco Seguros S.A., Bradesco Capitalizacao S.A. and Bradesco Vida e Previdencia S.A.);</t>
  </si>
  <si>
    <t>The financial information portrayed is from the previous month;</t>
  </si>
  <si>
    <t>The functional currency of these companies abroad is the Real;</t>
  </si>
  <si>
    <t>Company merged in October 2018, by the company Nova Paiol Participacoes Ltda.;</t>
  </si>
  <si>
    <t>Company merged in November 2018, by the company Nova Paiol Participacoes Ltda.;</t>
  </si>
  <si>
    <t>The investment funds in which Bradesco assumes or substantially retains the risks and benefits were consolidated.</t>
  </si>
  <si>
    <t>In December 2018, there was acquisition of shares held by a minority shareholder;</t>
  </si>
  <si>
    <t>In May 2018, there was acquisition of shares held by minority shareholders by Banco Bradesco S.A.;</t>
  </si>
  <si>
    <t>In November 2018, there was a change in the corporate name of Bradesco-Kirton Corretora de Titulos e Valores Mobiliarios S.A. to Bradesco-Kirton Corretora de Cambio S.A.;</t>
  </si>
  <si>
    <t>[11]</t>
  </si>
  <si>
    <t>Change in the percentage of participation, by assignment of quotas and change of corporate name to unilateral company;</t>
  </si>
  <si>
    <t>[12]</t>
  </si>
  <si>
    <t>The special purpose entity International Diversified Payment Rights Company is being consolidated. The company is part of a structure set up for the securitization of the future flow of payment orders received overseas;</t>
  </si>
  <si>
    <t>The functional currency of this company is the Mexican Peso;</t>
  </si>
  <si>
    <t>Significant Accounting Policies (Details Text)</t>
  </si>
  <si>
    <t>1 Months Ended</t>
  </si>
  <si>
    <t>40 Months Ended</t>
  </si>
  <si>
    <t>Aug. 31, 2015</t>
  </si>
  <si>
    <t>Dec. 31, 2019</t>
  </si>
  <si>
    <t>The projected average loss ratio</t>
  </si>
  <si>
    <t>44.60%</t>
  </si>
  <si>
    <t>The projected average loss ratio - Extended Guarantee segment</t>
  </si>
  <si>
    <t>10.10%</t>
  </si>
  <si>
    <t>The projected average loss ratio - For the elementary lines</t>
  </si>
  <si>
    <t>52.80%</t>
  </si>
  <si>
    <t>The average reinsurance projected in the study, calculated on the basis of reported claims</t>
  </si>
  <si>
    <t>5.66%</t>
  </si>
  <si>
    <t>Expected dividend as percentage, share options granted</t>
  </si>
  <si>
    <t>30.00%</t>
  </si>
  <si>
    <t>For financial companies, financial company equivalent and of the insurance industry</t>
  </si>
  <si>
    <t>Applicable tax rate</t>
  </si>
  <si>
    <t>15.00%</t>
  </si>
  <si>
    <t>Changed according to Law no 13,169/15</t>
  </si>
  <si>
    <t>20.00%</t>
  </si>
  <si>
    <t>Returning to the rate</t>
  </si>
  <si>
    <t>For the other companies</t>
  </si>
  <si>
    <t>9.00%</t>
  </si>
  <si>
    <t>Income tax</t>
  </si>
  <si>
    <t>Surcharge</t>
  </si>
  <si>
    <t>10.00%</t>
  </si>
  <si>
    <t>Net income is distributed to the consortium's members</t>
  </si>
  <si>
    <t>Consortium</t>
  </si>
  <si>
    <t>50.00%</t>
  </si>
  <si>
    <t>Remaining monthly income is retained by the lead insurer over the year and transferred to the members of the consortium at the start of the following year</t>
  </si>
  <si>
    <t>The mathematical reserve for unvested benefits (PMBAC)</t>
  </si>
  <si>
    <t>Discount rate</t>
  </si>
  <si>
    <t>4.00%</t>
  </si>
  <si>
    <t>4.50%</t>
  </si>
  <si>
    <t>health care plan portfolio and accounts</t>
  </si>
  <si>
    <t>4.51%</t>
  </si>
  <si>
    <t>The mathematical reserve of benefits granted (PMBC)</t>
  </si>
  <si>
    <t>The right to receive a minimum dividend per share</t>
  </si>
  <si>
    <t>Expenditure on maintenance and repairs of property and equipment items is recognized as an asset when it is probable that future economic benefits associated with the items will flow to the Organization</t>
  </si>
  <si>
    <t>one year</t>
  </si>
  <si>
    <t>The estimated useful life of software</t>
  </si>
  <si>
    <t>two to five years</t>
  </si>
  <si>
    <t>Risk related to the cover of the holder's dependents, following the death of the holder</t>
  </si>
  <si>
    <t>five years</t>
  </si>
  <si>
    <t>Projected costs cover</t>
  </si>
  <si>
    <t>five-year</t>
  </si>
  <si>
    <t>Deferred tax assets on income tax and social contribution losses</t>
  </si>
  <si>
    <t>Minimum dividend per share</t>
  </si>
  <si>
    <t>Of the annual net income, in accordance with the the Company’s Bylaws</t>
  </si>
  <si>
    <t>Bigger than</t>
  </si>
  <si>
    <t>Proportion of ownership interest in associate</t>
  </si>
  <si>
    <t>Less than</t>
  </si>
  <si>
    <t>Participation in the management of the investee or representations on its Board of Directors, providing it has executive power; i.e. voting power</t>
  </si>
  <si>
    <t>Risk Management (Details 1) R$ in Thousands</t>
  </si>
  <si>
    <t>Dec. 31, 2018BRL (R$)</t>
  </si>
  <si>
    <t>Gross value</t>
  </si>
  <si>
    <t>Financial assets</t>
  </si>
  <si>
    <t>Cash and balances with banks (Note 20)</t>
  </si>
  <si>
    <t>Financial assets at fair value through profit or loss (Note 21)</t>
  </si>
  <si>
    <t>Financial assets at fair value through other comprehensive income (Note 24)</t>
  </si>
  <si>
    <t>Loans and advances to banks (Note 26)</t>
  </si>
  <si>
    <t>Loans and advances to customers (Note 27)</t>
  </si>
  <si>
    <t>Securities at amortized cost (Note 28)</t>
  </si>
  <si>
    <t>Other financial assets (Note 35)</t>
  </si>
  <si>
    <t>Items not recorded in the balance sheet (Note 46)</t>
  </si>
  <si>
    <t>Total risk exposure</t>
  </si>
  <si>
    <t>Expected loss</t>
  </si>
  <si>
    <t>Loan Commitments (Note 27)</t>
  </si>
  <si>
    <t>Financial guarantees (Note 27)</t>
  </si>
  <si>
    <t>Book value</t>
  </si>
  <si>
    <t>R$ 1499630235</t>
  </si>
  <si>
    <t>Risk Management (Details 2)</t>
  </si>
  <si>
    <t>Concentration Of Credit Risk In Loans And Advances [Abstract]</t>
  </si>
  <si>
    <t>Largest borrower</t>
  </si>
  <si>
    <t>2.20%</t>
  </si>
  <si>
    <t>2.50%</t>
  </si>
  <si>
    <t>10 largest borrowers</t>
  </si>
  <si>
    <t>9.10%</t>
  </si>
  <si>
    <t>8.20%</t>
  </si>
  <si>
    <t>20 largest borrowers</t>
  </si>
  <si>
    <t>12.90%</t>
  </si>
  <si>
    <t>12.20%</t>
  </si>
  <si>
    <t>50 largest borrowers</t>
  </si>
  <si>
    <t>18.60%</t>
  </si>
  <si>
    <t>17.80%</t>
  </si>
  <si>
    <t>100 largest borrowers</t>
  </si>
  <si>
    <t>22.90%</t>
  </si>
  <si>
    <t>22.20%</t>
  </si>
  <si>
    <t>Risk Management (Details 3) - BRL (R$) R$ in Thousands</t>
  </si>
  <si>
    <t>By Economic Activity Sector [Abstract]</t>
  </si>
  <si>
    <t>Public sector</t>
  </si>
  <si>
    <t>R$ 9259368</t>
  </si>
  <si>
    <t>R$ 9676927</t>
  </si>
  <si>
    <t>Public sector %</t>
  </si>
  <si>
    <t>2.30%</t>
  </si>
  <si>
    <t>2.60%</t>
  </si>
  <si>
    <t>Oil, derivatives and aggregate activities</t>
  </si>
  <si>
    <t>R$ 9092151</t>
  </si>
  <si>
    <t>R$ 9410382</t>
  </si>
  <si>
    <t>Oil, derivatives and aggregate activities %</t>
  </si>
  <si>
    <t>Production and distribution of electricity</t>
  </si>
  <si>
    <t>R$ 1829</t>
  </si>
  <si>
    <t>R$ 1322</t>
  </si>
  <si>
    <t>Production and distribution of electricity %</t>
  </si>
  <si>
    <t>Other industries</t>
  </si>
  <si>
    <t>R$ 165388</t>
  </si>
  <si>
    <t>R$ 265223</t>
  </si>
  <si>
    <t>Other industries %</t>
  </si>
  <si>
    <t>0.10%</t>
  </si>
  <si>
    <t>Private sector</t>
  </si>
  <si>
    <t>R$ 402233287</t>
  </si>
  <si>
    <t>R$ 364136738</t>
  </si>
  <si>
    <t>Private sector %</t>
  </si>
  <si>
    <t>97.70%</t>
  </si>
  <si>
    <t>97.40%</t>
  </si>
  <si>
    <t>Companies</t>
  </si>
  <si>
    <t>R$ 209365567</t>
  </si>
  <si>
    <t>R$ 190148345</t>
  </si>
  <si>
    <t>Companies %</t>
  </si>
  <si>
    <t>50.90%</t>
  </si>
  <si>
    <t>Real estate and construction activities</t>
  </si>
  <si>
    <t>R$ 25267761</t>
  </si>
  <si>
    <t>R$ 29383442</t>
  </si>
  <si>
    <t>Real estate and construction activities %</t>
  </si>
  <si>
    <t>6.10%</t>
  </si>
  <si>
    <t>7.90%</t>
  </si>
  <si>
    <t>Retail</t>
  </si>
  <si>
    <t>R$ 32472286</t>
  </si>
  <si>
    <t>R$ 23935638</t>
  </si>
  <si>
    <t>Retail %</t>
  </si>
  <si>
    <t>6.40%</t>
  </si>
  <si>
    <t>R$ 19086508</t>
  </si>
  <si>
    <t>R$ 17996533</t>
  </si>
  <si>
    <t>Services %</t>
  </si>
  <si>
    <t>4.60%</t>
  </si>
  <si>
    <t>4.80%</t>
  </si>
  <si>
    <t>Transportation and concession</t>
  </si>
  <si>
    <t>R$ 17261369</t>
  </si>
  <si>
    <t>R$ 14190284</t>
  </si>
  <si>
    <t>Transportation and concession %</t>
  </si>
  <si>
    <t>4.20%</t>
  </si>
  <si>
    <t>3.80%</t>
  </si>
  <si>
    <t>Automotive</t>
  </si>
  <si>
    <t>R$ 11284972</t>
  </si>
  <si>
    <t>R$ 10014454</t>
  </si>
  <si>
    <t>Automotive %</t>
  </si>
  <si>
    <t>2.70%</t>
  </si>
  <si>
    <t>Food products</t>
  </si>
  <si>
    <t>R$ 12040631</t>
  </si>
  <si>
    <t>R$ 8866028</t>
  </si>
  <si>
    <t>Food products %</t>
  </si>
  <si>
    <t>2.90%</t>
  </si>
  <si>
    <t>2.40%</t>
  </si>
  <si>
    <t>Wholesale</t>
  </si>
  <si>
    <t>R$ 11467168</t>
  </si>
  <si>
    <t>R$ 9045916</t>
  </si>
  <si>
    <t>Wholesale %</t>
  </si>
  <si>
    <t>2.80%</t>
  </si>
  <si>
    <t>R$ 4784015</t>
  </si>
  <si>
    <t>R$ 7360804</t>
  </si>
  <si>
    <t>1.20%</t>
  </si>
  <si>
    <t>2.00%</t>
  </si>
  <si>
    <t>Siderurgy and metallurgy</t>
  </si>
  <si>
    <t>R$ 7698444</t>
  </si>
  <si>
    <t>R$ 7001290</t>
  </si>
  <si>
    <t>Siderurgy and metallurgy %</t>
  </si>
  <si>
    <t>1.90%</t>
  </si>
  <si>
    <t>Sugar and alcohol</t>
  </si>
  <si>
    <t>R$ 6907858</t>
  </si>
  <si>
    <t>R$ 7042811</t>
  </si>
  <si>
    <t>Sugar and alcohol %</t>
  </si>
  <si>
    <t>1.70%</t>
  </si>
  <si>
    <t>R$ 61094555</t>
  </si>
  <si>
    <t>R$ 55311145</t>
  </si>
  <si>
    <t>14.80%</t>
  </si>
  <si>
    <t>Individuals</t>
  </si>
  <si>
    <t>R$ 192867720</t>
  </si>
  <si>
    <t>R$ 173988393</t>
  </si>
  <si>
    <t>Individuals %</t>
  </si>
  <si>
    <t>46.90%</t>
  </si>
  <si>
    <t>46.50%</t>
  </si>
  <si>
    <t>Total portfolio</t>
  </si>
  <si>
    <t>R$ 411492655</t>
  </si>
  <si>
    <t>R$ 373813665</t>
  </si>
  <si>
    <t>Total portfolio %</t>
  </si>
  <si>
    <t>R$ 31105579</t>
  </si>
  <si>
    <t>R$ 27055566</t>
  </si>
  <si>
    <t>Total of net loans and advances to customers</t>
  </si>
  <si>
    <t>R$ 380387076</t>
  </si>
  <si>
    <t>R$ 346758099</t>
  </si>
  <si>
    <t>Amounts of loans and receivables are presented net of the provision for impairment losses.</t>
  </si>
  <si>
    <t>Risk Management (Details 4) R$ in Thousands</t>
  </si>
  <si>
    <t>Stage 1</t>
  </si>
  <si>
    <t>Stage 2</t>
  </si>
  <si>
    <t>Stage 3</t>
  </si>
  <si>
    <t>Fair Value Guarantees</t>
  </si>
  <si>
    <t>R$ 198479563</t>
  </si>
  <si>
    <t>Risk Management (Details 5) - BRL (R$) R$ in Thousands</t>
  </si>
  <si>
    <t>Financial Exposure - Trading Portfolio (Fair value)</t>
  </si>
  <si>
    <t>Risk Factors</t>
  </si>
  <si>
    <t>R$ 16211453</t>
  </si>
  <si>
    <t>R$ 17566051</t>
  </si>
  <si>
    <t>Assets | Fixed rate</t>
  </si>
  <si>
    <t>Assets | IGP-M (General Index of market pricing) / IPCA (Consumer price index)</t>
  </si>
  <si>
    <t>Assets | Exchange coupon</t>
  </si>
  <si>
    <t>Assets | Foreign Currency</t>
  </si>
  <si>
    <t>Assets | Equities</t>
  </si>
  <si>
    <t>Assets | Sovereign/Eurobonds and Treasuries</t>
  </si>
  <si>
    <t>Assets | Other</t>
  </si>
  <si>
    <t>Liabilities | Fixed rate</t>
  </si>
  <si>
    <t>Liabilities | IGP-M (General Index of market pricing) / IPCA (Consumer price index)</t>
  </si>
  <si>
    <t>Liabilities | Exchange coupon</t>
  </si>
  <si>
    <t>Liabilities | Foreign Currency</t>
  </si>
  <si>
    <t>Liabilities | Equities</t>
  </si>
  <si>
    <t>Liabilities | Sovereign/Eurobonds and Treasuries</t>
  </si>
  <si>
    <t>Liabilities | Other</t>
  </si>
  <si>
    <t>R$ 31729</t>
  </si>
  <si>
    <t>R$ 98517</t>
  </si>
  <si>
    <t>Risk Management (Details 6) - BRL (R$) R$ in Thousands</t>
  </si>
  <si>
    <t>Fixed rates</t>
  </si>
  <si>
    <t>VaR Internal Model -Trading Portfolio</t>
  </si>
  <si>
    <t>R$ 850</t>
  </si>
  <si>
    <t>R$ 8956</t>
  </si>
  <si>
    <t>IGP-M (General Index of market pricing) / IPCA (Consumer price index)</t>
  </si>
  <si>
    <t>Exchange coupon</t>
  </si>
  <si>
    <t>Foreign Currency</t>
  </si>
  <si>
    <t>Sovereign/Eurobonds and Treasuries</t>
  </si>
  <si>
    <t>Equities</t>
  </si>
  <si>
    <t>Others</t>
  </si>
  <si>
    <t>Correlation/diversification effect</t>
  </si>
  <si>
    <t>VaR at the end of the year</t>
  </si>
  <si>
    <t>Average VaR in the year</t>
  </si>
  <si>
    <t>Minimum VaR in the year</t>
  </si>
  <si>
    <t>Maximum VaR in the year</t>
  </si>
  <si>
    <t>R$ 76935</t>
  </si>
  <si>
    <t>R$ 100640</t>
  </si>
  <si>
    <t>Risk Management (Details 7) - BRL (R$) R$ in Thousands</t>
  </si>
  <si>
    <t>VaR | Interest rate</t>
  </si>
  <si>
    <t>VaR Internal Model - Regulatory Portfolio</t>
  </si>
  <si>
    <t>R$ 8131</t>
  </si>
  <si>
    <t>R$ 37659</t>
  </si>
  <si>
    <t>VaR | Exchange rate</t>
  </si>
  <si>
    <t>VaR | Commodity price (Commodities)</t>
  </si>
  <si>
    <t>VaR | Equities</t>
  </si>
  <si>
    <t>VaR | Correlation/diversification effect</t>
  </si>
  <si>
    <t>VaR | VaR at the end of the year</t>
  </si>
  <si>
    <t>VaR | Average VaR in the year</t>
  </si>
  <si>
    <t>VaR | Minimum VaR in the year</t>
  </si>
  <si>
    <t>VaR | Maximum VaR in the year</t>
  </si>
  <si>
    <t>Stressed | Interest rate</t>
  </si>
  <si>
    <t>Stressed | Exchange rate</t>
  </si>
  <si>
    <t>Stressed | Commodity price (Commodities)</t>
  </si>
  <si>
    <t>Stressed | Equities</t>
  </si>
  <si>
    <t>Stressed | Correlation/diversification effect</t>
  </si>
  <si>
    <t>Stressed | VaR at the end of the year</t>
  </si>
  <si>
    <t>Stressed | Average VaR in the year</t>
  </si>
  <si>
    <t>Stressed | Minimum VaR in the year</t>
  </si>
  <si>
    <t>Stressed | Maximum VaR in the year</t>
  </si>
  <si>
    <t>R$ 231080</t>
  </si>
  <si>
    <t>R$ 236895</t>
  </si>
  <si>
    <t>Risk Management (Details 8) - BRL (R$) R$ in Thousands</t>
  </si>
  <si>
    <t>Stress Analysis - Trading Portfolio</t>
  </si>
  <si>
    <t>R$ 59489</t>
  </si>
  <si>
    <t>R$ 103949</t>
  </si>
  <si>
    <t>Average in the year</t>
  </si>
  <si>
    <t>Minimum in the year</t>
  </si>
  <si>
    <t>Maximum in the year</t>
  </si>
  <si>
    <t>R$ 419677</t>
  </si>
  <si>
    <t>R$ 387884</t>
  </si>
  <si>
    <t>Risk Management (Details 9) - BRL (R$) R$ in Thousands</t>
  </si>
  <si>
    <t>Scenario 1 | Interest rate in Reais</t>
  </si>
  <si>
    <t>R$ 67</t>
  </si>
  <si>
    <t>R$ 359</t>
  </si>
  <si>
    <t>Definition</t>
  </si>
  <si>
    <t>Exposure subject to variations in fixed interest rates and interest rate coupons</t>
  </si>
  <si>
    <t>Scenario 1 | Price indexes</t>
  </si>
  <si>
    <t>R$ 22</t>
  </si>
  <si>
    <t>R$ 147</t>
  </si>
  <si>
    <t>Exposure subject to variations in price index coupon rates</t>
  </si>
  <si>
    <t>Scenario 1 | Exchange coupon</t>
  </si>
  <si>
    <t>R$ 3</t>
  </si>
  <si>
    <t>R$ 9</t>
  </si>
  <si>
    <t>Exposure subject to variations in foreign currency coupon rates</t>
  </si>
  <si>
    <t>Scenario 1 | Foreign Currency</t>
  </si>
  <si>
    <t>R$ 331</t>
  </si>
  <si>
    <t>R$ 1629</t>
  </si>
  <si>
    <t>Exposure subject to exchange rate variations</t>
  </si>
  <si>
    <t>Scenario 1 | Equities</t>
  </si>
  <si>
    <t>R$ 88</t>
  </si>
  <si>
    <t>R$ 1215</t>
  </si>
  <si>
    <t>Exposure subject to variation in stock prices</t>
  </si>
  <si>
    <t>Scenario 1 | Sovereign/Eurobonds and Treasuries</t>
  </si>
  <si>
    <t>R$ 315</t>
  </si>
  <si>
    <t>R$ 2469</t>
  </si>
  <si>
    <t>Exposure subject to variations in the interest rate of securities traded on the international market</t>
  </si>
  <si>
    <t>Scenario 1 | Other</t>
  </si>
  <si>
    <t>Exposure not classified in other definitions</t>
  </si>
  <si>
    <t>Scenario 1 | Total excluding correlation of risk factors</t>
  </si>
  <si>
    <t>R$ 826</t>
  </si>
  <si>
    <t>R$ 5828</t>
  </si>
  <si>
    <t>Scenario 1 | Total including correlation of risk factors</t>
  </si>
  <si>
    <t>Scenario 2 | Interest rate in Reais</t>
  </si>
  <si>
    <t>R$ 11474</t>
  </si>
  <si>
    <t>R$ 61497</t>
  </si>
  <si>
    <t>Scenario 2 | Price indexes</t>
  </si>
  <si>
    <t>R$ 2462</t>
  </si>
  <si>
    <t>R$ 17576</t>
  </si>
  <si>
    <t>Scenario 2 | Exchange coupon</t>
  </si>
  <si>
    <t>R$ 236</t>
  </si>
  <si>
    <t>R$ 420</t>
  </si>
  <si>
    <t>Scenario 2 | Foreign Currency</t>
  </si>
  <si>
    <t>R$ 8265</t>
  </si>
  <si>
    <t>R$ 40736</t>
  </si>
  <si>
    <t>Scenario 2 | Equities</t>
  </si>
  <si>
    <t>R$ 2195</t>
  </si>
  <si>
    <t>R$ 30378</t>
  </si>
  <si>
    <t>Scenario 2 | Sovereign/Eurobonds and Treasuries</t>
  </si>
  <si>
    <t>R$ 93073</t>
  </si>
  <si>
    <t>R$ 61730</t>
  </si>
  <si>
    <t>Scenario 2 | Other</t>
  </si>
  <si>
    <t>R$ 37</t>
  </si>
  <si>
    <t>Scenario 2 | Total excluding correlation of risk factors</t>
  </si>
  <si>
    <t>R$ 117742</t>
  </si>
  <si>
    <t>R$ 212337</t>
  </si>
  <si>
    <t>Scenario 2 | Total including correlation of risk factors</t>
  </si>
  <si>
    <t>Scenario 3 | Interest rate in Reais</t>
  </si>
  <si>
    <t>R$ 22374</t>
  </si>
  <si>
    <t>R$ 120385</t>
  </si>
  <si>
    <t>Scenario 3 | Price indexes</t>
  </si>
  <si>
    <t>R$ 4706</t>
  </si>
  <si>
    <t>R$ 33298</t>
  </si>
  <si>
    <t>Scenario 3 | Exchange coupon</t>
  </si>
  <si>
    <t>R$ 460</t>
  </si>
  <si>
    <t>R$ 839</t>
  </si>
  <si>
    <t>Scenario 3 | Foreign Currency</t>
  </si>
  <si>
    <t>R$ 16529</t>
  </si>
  <si>
    <t>R$ 81473</t>
  </si>
  <si>
    <t>Scenario 3 | Equities</t>
  </si>
  <si>
    <t>R$ 4389</t>
  </si>
  <si>
    <t>R$ 60757</t>
  </si>
  <si>
    <t>Scenario 3 | Sovereign/Eurobonds and Treasuries</t>
  </si>
  <si>
    <t>R$ 129865</t>
  </si>
  <si>
    <t>R$ 123461</t>
  </si>
  <si>
    <t>Scenario 3 | Other</t>
  </si>
  <si>
    <t>R$ 73</t>
  </si>
  <si>
    <t>Scenario 3 | Total excluding correlation of risk factors</t>
  </si>
  <si>
    <t>R$ 178396</t>
  </si>
  <si>
    <t>R$ 420213</t>
  </si>
  <si>
    <t>Scenario 3 | Total including correlation of risk factors</t>
  </si>
  <si>
    <t>R$ 130432</t>
  </si>
  <si>
    <t>R$ 259684</t>
  </si>
  <si>
    <t>Values net of taxes.</t>
  </si>
  <si>
    <t>Risk Management (Details 10) - BRL (R$) R$ in Thousands</t>
  </si>
  <si>
    <t>Sensitivity Analysis - Trading and Banking Portfolio</t>
  </si>
  <si>
    <t>R$ 16141</t>
  </si>
  <si>
    <t>R$ 12579</t>
  </si>
  <si>
    <t>R$ 8410</t>
  </si>
  <si>
    <t>R$ 512</t>
  </si>
  <si>
    <t>R$ 1368</t>
  </si>
  <si>
    <t>R$ 1575</t>
  </si>
  <si>
    <t>R$ 407</t>
  </si>
  <si>
    <t>R$ 600</t>
  </si>
  <si>
    <t>R$ 21229</t>
  </si>
  <si>
    <t>R$ 16289</t>
  </si>
  <si>
    <t>R$ 1762</t>
  </si>
  <si>
    <t>R$ 4978</t>
  </si>
  <si>
    <t>R$ 412</t>
  </si>
  <si>
    <t>R$ 12</t>
  </si>
  <si>
    <t>R$ 49729</t>
  </si>
  <si>
    <t>R$ 36545</t>
  </si>
  <si>
    <t>R$ 2973012</t>
  </si>
  <si>
    <t>R$ 2339939</t>
  </si>
  <si>
    <t>R$ 913671</t>
  </si>
  <si>
    <t>R$ 56130</t>
  </si>
  <si>
    <t>R$ 119441</t>
  </si>
  <si>
    <t>R$ 80110</t>
  </si>
  <si>
    <t>R$ 10119</t>
  </si>
  <si>
    <t>R$ 15004</t>
  </si>
  <si>
    <t>R$ 530729</t>
  </si>
  <si>
    <t>R$ 407237</t>
  </si>
  <si>
    <t>R$ 92193</t>
  </si>
  <si>
    <t>R$ 205764</t>
  </si>
  <si>
    <t>R$ 10298</t>
  </si>
  <si>
    <t>R$ 307</t>
  </si>
  <si>
    <t>R$ 4649463</t>
  </si>
  <si>
    <t>R$ 3104491</t>
  </si>
  <si>
    <t>R$ 5760223</t>
  </si>
  <si>
    <t>R$ 4560181</t>
  </si>
  <si>
    <t>R$ 1630441</t>
  </si>
  <si>
    <t>R$ 107716</t>
  </si>
  <si>
    <t>R$ 229387</t>
  </si>
  <si>
    <t>R$ 158548</t>
  </si>
  <si>
    <t>R$ 20238</t>
  </si>
  <si>
    <t>R$ 30008</t>
  </si>
  <si>
    <t>R$ 1061459</t>
  </si>
  <si>
    <t>R$ 814475</t>
  </si>
  <si>
    <t>R$ 184758</t>
  </si>
  <si>
    <t>R$ 406054</t>
  </si>
  <si>
    <t>R$ 20596</t>
  </si>
  <si>
    <t>R$ 613</t>
  </si>
  <si>
    <t>R$ 8907102</t>
  </si>
  <si>
    <t>R$ 6077595</t>
  </si>
  <si>
    <t>R$ 7499908</t>
  </si>
  <si>
    <t>R$ 5232466</t>
  </si>
  <si>
    <t>Risk Management (Details 11)</t>
  </si>
  <si>
    <t>2016</t>
  </si>
  <si>
    <t>LCR - Liquidity Coverage Ratio</t>
  </si>
  <si>
    <t>% Required</t>
  </si>
  <si>
    <t>70.00%</t>
  </si>
  <si>
    <t>2017</t>
  </si>
  <si>
    <t>80.00%</t>
  </si>
  <si>
    <t>90.00%</t>
  </si>
  <si>
    <t>As of 2019</t>
  </si>
  <si>
    <t>Risk Management (Details 12) - BRL (R$) R$ in Thousands</t>
  </si>
  <si>
    <t>Total Adjusted Amount</t>
  </si>
  <si>
    <t>Total HQLA</t>
  </si>
  <si>
    <t>R$ 140377669</t>
  </si>
  <si>
    <t>R$ 125596242</t>
  </si>
  <si>
    <t>Total net cash outflow</t>
  </si>
  <si>
    <t>R$ 81700271</t>
  </si>
  <si>
    <t>R$ 80402480</t>
  </si>
  <si>
    <t>LCR (%)</t>
  </si>
  <si>
    <t>171.80%</t>
  </si>
  <si>
    <t>156.20%</t>
  </si>
  <si>
    <t>Average Amount</t>
  </si>
  <si>
    <t>Cash Outlows</t>
  </si>
  <si>
    <t>Ratail funding:</t>
  </si>
  <si>
    <t>R$ 235539799</t>
  </si>
  <si>
    <t>R$ 210005411</t>
  </si>
  <si>
    <t>Stable funding</t>
  </si>
  <si>
    <t>Less stable funding</t>
  </si>
  <si>
    <t>Non-collateralized wholesale funding:</t>
  </si>
  <si>
    <t>Operating deposits (all counterparties) and affiliated cooperative deposits</t>
  </si>
  <si>
    <t>Non-operating deposits (all counterparties)</t>
  </si>
  <si>
    <t>Other non-collateralized wholesale funding</t>
  </si>
  <si>
    <t>Collateralized wholesale funding</t>
  </si>
  <si>
    <t>Additional requirements:</t>
  </si>
  <si>
    <t>Related to exposure to derivatives and other collateral requirements</t>
  </si>
  <si>
    <t>Related to funding losses through the issue of debt instruments</t>
  </si>
  <si>
    <t>Related to lines of credit and liquidity</t>
  </si>
  <si>
    <t>Other contractual obligations</t>
  </si>
  <si>
    <t>Other contingent obligations</t>
  </si>
  <si>
    <t>Total cash outflows</t>
  </si>
  <si>
    <t>Cash Inflows</t>
  </si>
  <si>
    <t>Collateralized loans</t>
  </si>
  <si>
    <t>Outstanding loans whose payments are fully up-to-date</t>
  </si>
  <si>
    <t>Other cash inflows</t>
  </si>
  <si>
    <t>Total cash inflows</t>
  </si>
  <si>
    <t>Weighted Average Amount</t>
  </si>
  <si>
    <t>Informatio on the Liquidity Coverage Ratio (LCR)</t>
  </si>
  <si>
    <t>Total High Quality Liquid Assets (HQLA)</t>
  </si>
  <si>
    <t>R$ 47462820</t>
  </si>
  <si>
    <t>R$ 42438620</t>
  </si>
  <si>
    <t>Calculated based on the simple daily average of the months that compose the quarter (61 observations);</t>
  </si>
  <si>
    <t>Corresponds to the calculated value after the application of weighting factors and limits.</t>
  </si>
  <si>
    <t>Calculated based on the simple average of the closing of the months that compose the quarter (3 observations);</t>
  </si>
  <si>
    <t>Corresponds to the total balance related to the item of cash inflows or outflows;</t>
  </si>
  <si>
    <t>Corresponds to the value after application of the weighting factors;</t>
  </si>
  <si>
    <t>Risk Management (Details 13) R$ in Thousands</t>
  </si>
  <si>
    <t>Amount per effective term of residual maturity | Without expiration</t>
  </si>
  <si>
    <t>Available stable funding (ASF)</t>
  </si>
  <si>
    <t>R$ 121289750</t>
  </si>
  <si>
    <t>Reference Equity, gross of regulatory deductions</t>
  </si>
  <si>
    <t>Other instruments not included in line 2</t>
  </si>
  <si>
    <t>Wholesale Funding, of which:</t>
  </si>
  <si>
    <t>Operating deposits and deposits of affiliated cooperatives</t>
  </si>
  <si>
    <t>Other wholesale fundings</t>
  </si>
  <si>
    <t>Operations in which the institution acts exclusively as an intermediary, assuming no rights or obligations, even if contingent</t>
  </si>
  <si>
    <t>Other liabilities, of which:</t>
  </si>
  <si>
    <t>Derivatives whose replacement value is less than zero</t>
  </si>
  <si>
    <t>Other liabilities or shareholders' equity not included in the previous items</t>
  </si>
  <si>
    <t>Total of Available Stable Funding (ASF)</t>
  </si>
  <si>
    <t>Operating deposits held in other financial institutions</t>
  </si>
  <si>
    <t>Securities, securities and transactions with financial institutions, non-financial institutions and central banks, of which:</t>
  </si>
  <si>
    <t>Transactions with financial institutions collateralized by Level 1 HQLA</t>
  </si>
  <si>
    <t>Transactions with financial institutions collateralized by HQLA Level 2A, Level 2B or without collateral</t>
  </si>
  <si>
    <t>Loans and financing granted to wholesale, retail, central government and central bank operations, of which:</t>
  </si>
  <si>
    <t>Operations with a Risk Weighting Factor (FPR) of less than or equal to 35%, pursuant to Circular No. 3644, of 2013</t>
  </si>
  <si>
    <t>Residential real estate financing, of which:</t>
  </si>
  <si>
    <t>Operations that comply with the provisions of Circular No. 3644, of 2013, art. 22</t>
  </si>
  <si>
    <t>Securities not eligible for HQLA, including shares traded on the stock exchange</t>
  </si>
  <si>
    <t>Other assets, of which:</t>
  </si>
  <si>
    <t>Operations with gold and commodities, including those with a forecast of physical settlement</t>
  </si>
  <si>
    <t>Assets provided as a result of the deposit of initial guarantee margin in operation with derivatives and participation in mutualized guarantee funds of clearing houses and clearing and settlement service providers that are interposed as central counterparty</t>
  </si>
  <si>
    <t>Derivatives whose replacement value is greater than or equal to zero</t>
  </si>
  <si>
    <t>Derivatives whose replacement value is less than zero, gross of the deduction of any guarantee provided as a result of the margin deposit</t>
  </si>
  <si>
    <t>Other assets not included in the previous lines</t>
  </si>
  <si>
    <t>Transactions not recorded in the balance sheet</t>
  </si>
  <si>
    <t>Total Required Stable Funding (RSF)</t>
  </si>
  <si>
    <t>Amount per effective term of residual maturity | Less than 6 months</t>
  </si>
  <si>
    <t>Amount per effective term of residual maturity | Greater than or equal to 6 months and less than one year</t>
  </si>
  <si>
    <t>Amount per effective term of residual maturity | Greater than or equal to one year</t>
  </si>
  <si>
    <t>Weighted Average</t>
  </si>
  <si>
    <t>R$ 481947544</t>
  </si>
  <si>
    <t>NSFR (%)</t>
  </si>
  <si>
    <t>126.10%</t>
  </si>
  <si>
    <t>Risk Management (Details 14) - BRL (R$) R$ in Thousands</t>
  </si>
  <si>
    <t>Undiscounted cash flows of financial liabilities</t>
  </si>
  <si>
    <t>R$ 255199712</t>
  </si>
  <si>
    <t>R$ 293559737</t>
  </si>
  <si>
    <t>Other financial liabilities</t>
  </si>
  <si>
    <t>1 to 30 days</t>
  </si>
  <si>
    <t>31 to 180 days</t>
  </si>
  <si>
    <t>181 to 360 days</t>
  </si>
  <si>
    <t>From 1 to 5 years</t>
  </si>
  <si>
    <t>More than 5 years</t>
  </si>
  <si>
    <t>R$ 55917664</t>
  </si>
  <si>
    <t>R$ 45427229</t>
  </si>
  <si>
    <t>Include, mainly, credit card transactions, foreign exchange transactions, negotiation and intermediation of securities, finance lease and capitalization bonds.</t>
  </si>
  <si>
    <t>Risk Management (Details 15) - BRL (R$) R$ in Thousands</t>
  </si>
  <si>
    <t>Undiscounted cash flows for derivatives</t>
  </si>
  <si>
    <t>Differential of swaps payable</t>
  </si>
  <si>
    <t>R$ 14813012</t>
  </si>
  <si>
    <t>R$ 13276763</t>
  </si>
  <si>
    <t>Non-deliverable forwards</t>
  </si>
  <si>
    <t>Purchased</t>
  </si>
  <si>
    <t>Sold</t>
  </si>
  <si>
    <t>Premiums of options</t>
  </si>
  <si>
    <t>Adjustment payables - future</t>
  </si>
  <si>
    <t>Total of derivative liabilities</t>
  </si>
  <si>
    <t>R$ 723068</t>
  </si>
  <si>
    <t>R$ 469975</t>
  </si>
  <si>
    <t>Risk Management (Details 16) - BRL (R$) R$ in Thousands</t>
  </si>
  <si>
    <t>Loans and advances to customers, net of impairment</t>
  </si>
  <si>
    <t>Loans and advances to banks, net of impairment</t>
  </si>
  <si>
    <t>Total financial assets</t>
  </si>
  <si>
    <t>R$ 151101938</t>
  </si>
  <si>
    <t>R$ 52611064</t>
  </si>
  <si>
    <t>Total financial liabilities</t>
  </si>
  <si>
    <t>Current</t>
  </si>
  <si>
    <t>Current | 1 to 30 days</t>
  </si>
  <si>
    <t>Current | 31 to 180 days</t>
  </si>
  <si>
    <t>Current | 181 to 360 days</t>
  </si>
  <si>
    <t>Non-current</t>
  </si>
  <si>
    <t>Non-current | From 1 to 5 years</t>
  </si>
  <si>
    <t>Non-current | More than 5 years</t>
  </si>
  <si>
    <t>Non-current | No stated maturity</t>
  </si>
  <si>
    <t>R$ 9254743</t>
  </si>
  <si>
    <t>Includes mainly foreign exchange transactions, debtors for guarantee deposits and negotiation and intermediation of securities;</t>
  </si>
  <si>
    <t>Includes mainly credit card transactions, foreign exchange transactions, negotiation and intermediation of securities, finance lease and capitalization bonds.</t>
  </si>
  <si>
    <t>Risk Management (Details 17) - BRL (R$) R$ in Thousands</t>
  </si>
  <si>
    <t>Dec. 31, 2015</t>
  </si>
  <si>
    <t>R$ 1201555502</t>
  </si>
  <si>
    <t>R$ 1126572311</t>
  </si>
  <si>
    <t>Investments in associated companies</t>
  </si>
  <si>
    <t>R$ 7002778</t>
  </si>
  <si>
    <t>Total non-financial assets</t>
  </si>
  <si>
    <t>Total non-financial liabilities</t>
  </si>
  <si>
    <t>R$ 105479207</t>
  </si>
  <si>
    <t>R$ 466772969</t>
  </si>
  <si>
    <t>R$ 390786652</t>
  </si>
  <si>
    <t>Risk Management (Details 18) - BRL (R$) R$ in Thousands</t>
  </si>
  <si>
    <t>Financial assets and liabilities measured at fair value</t>
  </si>
  <si>
    <t>Brazilian government securities</t>
  </si>
  <si>
    <t>R$ 206756050</t>
  </si>
  <si>
    <t>R$ 202249272</t>
  </si>
  <si>
    <t>Corporate debt and marketable equity securities</t>
  </si>
  <si>
    <t>Bank debt securities</t>
  </si>
  <si>
    <t>Mutual funds</t>
  </si>
  <si>
    <t>Foreign governments securities</t>
  </si>
  <si>
    <t>Brazilian sovereign bonds</t>
  </si>
  <si>
    <t>Trading securities</t>
  </si>
  <si>
    <t>Derivative financial instruments (liabilities)</t>
  </si>
  <si>
    <t>Derivatives</t>
  </si>
  <si>
    <t>Corporate debt securities</t>
  </si>
  <si>
    <t>Marketable equity securities and other stocks</t>
  </si>
  <si>
    <t>Balance on</t>
  </si>
  <si>
    <t>Level 1</t>
  </si>
  <si>
    <t>Level 2</t>
  </si>
  <si>
    <t>Level 3</t>
  </si>
  <si>
    <t>R$ 4034453</t>
  </si>
  <si>
    <t>R$ 7238831</t>
  </si>
  <si>
    <t>Risk Management (Details 19) - Level 3 - BRL (R$) R$ in Thousands</t>
  </si>
  <si>
    <t>R$ 3939801</t>
  </si>
  <si>
    <t>R$ 5291960</t>
  </si>
  <si>
    <t>Included in the statement of income and other comprehensive income</t>
  </si>
  <si>
    <t>Acquisitions</t>
  </si>
  <si>
    <t>Write-offs</t>
  </si>
  <si>
    <t>Transfer with categories</t>
  </si>
  <si>
    <t>Transfer levels</t>
  </si>
  <si>
    <t>R$ 320342</t>
  </si>
  <si>
    <t>With the adoption of IFRS 9, a significant portion of the debentures that were in the category of available for sale are now measured at amortized cost.</t>
  </si>
  <si>
    <t>Risk Management (Details 20) - BRL (R$) R$ in Thousands</t>
  </si>
  <si>
    <t>Gains/(losses) due to changes in fair value, including the realized and unrealized gains and losses, recorded in the consolidated statement of income</t>
  </si>
  <si>
    <t>R$ 87994</t>
  </si>
  <si>
    <t>R$ 208236</t>
  </si>
  <si>
    <t>R$ 223682</t>
  </si>
  <si>
    <t>Net trading gains/(losses) realized and unrealized</t>
  </si>
  <si>
    <t>R$ 735002</t>
  </si>
  <si>
    <t>R$ 1174225</t>
  </si>
  <si>
    <t>Risk Management (Details 21) - BRL (R$) R$ in Thousands</t>
  </si>
  <si>
    <t>Impact on income | Scenario 1</t>
  </si>
  <si>
    <t>Sensitivity analysis for financial assets classified as Level 3</t>
  </si>
  <si>
    <t>Interest rate in Reais</t>
  </si>
  <si>
    <t>R$ 7</t>
  </si>
  <si>
    <t>R$ 8</t>
  </si>
  <si>
    <t>Impact on income | Scenario 2</t>
  </si>
  <si>
    <t>Impact on income | Scenario 3</t>
  </si>
  <si>
    <t>Impact on shareholders’ equity | Scenario 1</t>
  </si>
  <si>
    <t>Price indexes</t>
  </si>
  <si>
    <t>Impact on shareholders’ equity | Scenario 2</t>
  </si>
  <si>
    <t>Impact on shareholders’ equity | Scenario 3</t>
  </si>
  <si>
    <t>R$ 799338</t>
  </si>
  <si>
    <t>R$ 891231</t>
  </si>
  <si>
    <t>Risk Management (Details 22) - BRL (R$) R$ in Thousands</t>
  </si>
  <si>
    <t>Financial assets - Financial assets pledged as collateral</t>
  </si>
  <si>
    <t>Securities purchased under agreements to resell</t>
  </si>
  <si>
    <t>R$ 123691195</t>
  </si>
  <si>
    <t>Loans and receivables</t>
  </si>
  <si>
    <t>Securities at amortized cost</t>
  </si>
  <si>
    <t>Financial liabilities</t>
  </si>
  <si>
    <t>Fair Value</t>
  </si>
  <si>
    <t>Fair Value | Level 1</t>
  </si>
  <si>
    <t>Fair Value | Level 2</t>
  </si>
  <si>
    <t>Fair Value | Level 3</t>
  </si>
  <si>
    <t>R$ 54081544</t>
  </si>
  <si>
    <t>R$ 51012436</t>
  </si>
  <si>
    <t>Risk Management (Details 23) - Prudential - BRL (R$) R$ in Thousands</t>
  </si>
  <si>
    <t>Calculation basis - Capital Adequacy Ratio</t>
  </si>
  <si>
    <t>Tier I capital</t>
  </si>
  <si>
    <t>R$ 90322147</t>
  </si>
  <si>
    <t>R$ 80084744</t>
  </si>
  <si>
    <t>Common Equity</t>
  </si>
  <si>
    <t>Minority / Other</t>
  </si>
  <si>
    <t>Prudential adjustments</t>
  </si>
  <si>
    <t>Additional Capital</t>
  </si>
  <si>
    <t>Tier II capital</t>
  </si>
  <si>
    <t>Subordinated debts (Resolution No. 4.192/13)</t>
  </si>
  <si>
    <t>Subordinated debts (prior to Resolution No. 4.192/13)</t>
  </si>
  <si>
    <t>Reference Equity (a)</t>
  </si>
  <si>
    <t>Credit risk</t>
  </si>
  <si>
    <t>Market risk</t>
  </si>
  <si>
    <t>Operational risk</t>
  </si>
  <si>
    <t>Risk-weighted assets - RWA (b)</t>
  </si>
  <si>
    <t>Banking Book's Interest Rate Risk</t>
  </si>
  <si>
    <t>Margin (Capital Buffer)</t>
  </si>
  <si>
    <t>R$ 34911835</t>
  </si>
  <si>
    <t>R$ 34226583</t>
  </si>
  <si>
    <t>Basel ratio (a/b)</t>
  </si>
  <si>
    <t>17.10%</t>
  </si>
  <si>
    <t>13.70%</t>
  </si>
  <si>
    <t>13.10%</t>
  </si>
  <si>
    <t>- Principal capital</t>
  </si>
  <si>
    <t>12.30%</t>
  </si>
  <si>
    <t>- Additional Capital</t>
  </si>
  <si>
    <t>1.40%</t>
  </si>
  <si>
    <t>0.80%</t>
  </si>
  <si>
    <t>As from January 2018, the factor applied to prudential adjustments went from 80% to 100%, according to the timeline for application of deductions of prudential adjustments, defined in Article 11 of Resolution No. 4,192/13. Includes the positive effects of Resolution No. 4,680/18, reducing the impact of deferred tax assets arising from tax losses;</t>
  </si>
  <si>
    <t>Authorization of subordinated debts to compose Tier I in the amount of R$4,179 thousand (R$1,737 thousand in December 2018 and R$2,442 thousand in January 2019).</t>
  </si>
  <si>
    <t>For purposes of calculation of the market risk, the capital requirement will be the maximum between the internal model and 80% of the standard model, pursuant to Circular Letters No. 3,646 and 3,674 of the Central Bank of Brazil;</t>
  </si>
  <si>
    <t>Margin: Minimum (PR - PRE; PR Level I - RWA*6%; PR - RWA*4.5%) - Additional Common Equity;</t>
  </si>
  <si>
    <t>Risk Management (Details 24) - Prudential - BRL (R$) R$ in Thousands</t>
  </si>
  <si>
    <t>Risk-weighted assets (RWA)</t>
  </si>
  <si>
    <t>R$ 598057619</t>
  </si>
  <si>
    <t>R$ 554928771</t>
  </si>
  <si>
    <t>Risk Weight of 0%</t>
  </si>
  <si>
    <t>Risk Weight of 2%</t>
  </si>
  <si>
    <t>Risk Weight of 20%</t>
  </si>
  <si>
    <t>Risk Weight of 35%</t>
  </si>
  <si>
    <t>Risk Weight of 50%</t>
  </si>
  <si>
    <t>Risk Weight of 75%</t>
  </si>
  <si>
    <t>Risk Weight of 85%</t>
  </si>
  <si>
    <t>Risk Weight of 100%</t>
  </si>
  <si>
    <t>Risk Weight of 250%</t>
  </si>
  <si>
    <t>Risk Weight of 300%</t>
  </si>
  <si>
    <t>FORMULA</t>
  </si>
  <si>
    <t>Risk Weight up to 1,250%</t>
  </si>
  <si>
    <t>Fixed-rate in Reais</t>
  </si>
  <si>
    <t>Foreign Currency Coupon</t>
  </si>
  <si>
    <t>Price Index Coupon</t>
  </si>
  <si>
    <t>Commodities</t>
  </si>
  <si>
    <t>Exposure to Gold, Foreign Currencies and Exchange</t>
  </si>
  <si>
    <t>Corporate Finance</t>
  </si>
  <si>
    <t>Trading and Sales</t>
  </si>
  <si>
    <t>Commercial</t>
  </si>
  <si>
    <t>Payment and Settlement</t>
  </si>
  <si>
    <t>Financial Agent Services</t>
  </si>
  <si>
    <t>Asset Management</t>
  </si>
  <si>
    <t>Retail Brokerage</t>
  </si>
  <si>
    <t>Total Risk Weighted Assets</t>
  </si>
  <si>
    <t>Total Capital Requirement</t>
  </si>
  <si>
    <t>Addicional Common equity (ACPS)</t>
  </si>
  <si>
    <t>ACP Conservation</t>
  </si>
  <si>
    <t>ACP Systemic</t>
  </si>
  <si>
    <t>R$ 3308078</t>
  </si>
  <si>
    <t>R$ 1528605</t>
  </si>
  <si>
    <t>For purposes of calculation of the market risk, Circular Letters No. 3,848 (DLO accounts 535,01 and 530,22) and No. 3,849 (DLO accounts 530,22) of Central Bank of Brazil were used;</t>
  </si>
  <si>
    <t>In 2018, the value of the conservation ACP represents 1.875% of the amount of RWA. The systemic ACP represents 0.50% of the amount of RWA Systemic Relevance Factor determined according to Circular Letter No. 3,768 of the Central Bank of Brazil - Total Exposure and GDP of the year before last in relation to the base date: R$1.1 trillion and R$6.3 trillion, respectively. The contracyclical ACP remained at 0% of the amount of RWA, pursuant to Communication No. 32,139 of Central Bank of Brazil, where the RWA of the loan risk to the non-banking private sector (RWACPrNB) is R$528.3 billion in Brazil.</t>
  </si>
  <si>
    <t>Risk Management (Details 25) R$ in Thousands</t>
  </si>
  <si>
    <t>Interest rate</t>
  </si>
  <si>
    <t>Sensibility test for Life Insurance with Survival</t>
  </si>
  <si>
    <t>Percentage adjustment to each assumption:</t>
  </si>
  <si>
    <t>Variation of -5%</t>
  </si>
  <si>
    <t>Traditional plans (contributing period)</t>
  </si>
  <si>
    <t>R$ 2306</t>
  </si>
  <si>
    <t>PGBL and VGBL (contributing period)</t>
  </si>
  <si>
    <t>All plans(retirement benefit period)</t>
  </si>
  <si>
    <t>R$ 135672</t>
  </si>
  <si>
    <t>Longevity</t>
  </si>
  <si>
    <t>0.2 % .</t>
  </si>
  <si>
    <t>R$ 263</t>
  </si>
  <si>
    <t>R$ 48171</t>
  </si>
  <si>
    <t>Conversion to income</t>
  </si>
  <si>
    <t>+ 5 b.p.</t>
  </si>
  <si>
    <t>R$ 4882</t>
  </si>
  <si>
    <t>R$ 32198</t>
  </si>
  <si>
    <t>Risk Management (Details 26) - BRL (R$) R$ in Thousands</t>
  </si>
  <si>
    <t>Gross of reinsurance | Auto</t>
  </si>
  <si>
    <t>Reinsurance</t>
  </si>
  <si>
    <t>R$ 21721</t>
  </si>
  <si>
    <t>R$ 22347</t>
  </si>
  <si>
    <t>Gross of reinsurance | RE (Elementary branch)</t>
  </si>
  <si>
    <t>Gross of reinsurance | Life</t>
  </si>
  <si>
    <t>Gross of reinsurance | Dental</t>
  </si>
  <si>
    <t>Gross of reinsurance | Health</t>
  </si>
  <si>
    <t>Net of reinsurance | Auto</t>
  </si>
  <si>
    <t>Net of reinsurance | RE (Elementary branch)</t>
  </si>
  <si>
    <t>Net of reinsurance | Life</t>
  </si>
  <si>
    <t>Net of reinsurance | Dental</t>
  </si>
  <si>
    <t>Net of reinsurance | Health</t>
  </si>
  <si>
    <t>R$ 104574</t>
  </si>
  <si>
    <t>R$ 97923</t>
  </si>
  <si>
    <t>Risk Management (Details 27) - BRL (R$) R$ in Thousands</t>
  </si>
  <si>
    <t>Auto</t>
  </si>
  <si>
    <t>Premium issued by branch, net of cancellation</t>
  </si>
  <si>
    <t>R$ 3987645</t>
  </si>
  <si>
    <t>R$ 4086705</t>
  </si>
  <si>
    <t>RE (Elementary branch)</t>
  </si>
  <si>
    <t>Tradicional plans</t>
  </si>
  <si>
    <t>Life and Pension</t>
  </si>
  <si>
    <t>VGBL</t>
  </si>
  <si>
    <t>PGBL</t>
  </si>
  <si>
    <t>R$ 2461808</t>
  </si>
  <si>
    <t>R$ 3301623</t>
  </si>
  <si>
    <t>Operating segments (Details 1) - BRL (R$) R$ in Thousands</t>
  </si>
  <si>
    <t>Information by operating segment</t>
  </si>
  <si>
    <t>R$ 66808470</t>
  </si>
  <si>
    <t>R$ 50642913</t>
  </si>
  <si>
    <t>R$ 56662989</t>
  </si>
  <si>
    <t>Net gain / (loss) on held-to-maturity investments</t>
  </si>
  <si>
    <t>Other operating income/(loss)</t>
  </si>
  <si>
    <t>Attributable to controlling shareholders</t>
  </si>
  <si>
    <t>Attributable to non-controlling interest</t>
  </si>
  <si>
    <t>Insurance, pension and capitalization bonds</t>
  </si>
  <si>
    <t>Other operations, adjustments and eliminations</t>
  </si>
  <si>
    <t>R$ 25316741</t>
  </si>
  <si>
    <t>R$ 26556803</t>
  </si>
  <si>
    <t>R$ 775682</t>
  </si>
  <si>
    <t>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effective interest rate and proportional consolidation.</t>
  </si>
  <si>
    <t>Operating segments (Details Text)</t>
  </si>
  <si>
    <t>Operating Segments Details Text [Abstract]</t>
  </si>
  <si>
    <t>Total assets/liabilities and the net income for the year</t>
  </si>
  <si>
    <t>1.00%</t>
  </si>
  <si>
    <t>No income from transactions with a single customer or counterparty abroad</t>
  </si>
  <si>
    <t>Net interest income (Details 1) - BRL (R$) R$ in Thousands</t>
  </si>
  <si>
    <t>Interest And Similar Income [Abstract]</t>
  </si>
  <si>
    <t>Loans and advances to banks</t>
  </si>
  <si>
    <t>R$ 9546878</t>
  </si>
  <si>
    <t>R$ 5073435</t>
  </si>
  <si>
    <t>R$ 8689348</t>
  </si>
  <si>
    <t>Loans and advances to customers:</t>
  </si>
  <si>
    <t>- Loans</t>
  </si>
  <si>
    <t>- Leases</t>
  </si>
  <si>
    <t>Financial assets:</t>
  </si>
  <si>
    <t>- At fair value through profit or loss</t>
  </si>
  <si>
    <t>- Fair value through other comprehensive income</t>
  </si>
  <si>
    <t>- At amortized cost</t>
  </si>
  <si>
    <t>- For trading</t>
  </si>
  <si>
    <t>- Available for sale</t>
  </si>
  <si>
    <t>- Held to maturity</t>
  </si>
  <si>
    <t>Pledged as collateral</t>
  </si>
  <si>
    <t>Compulsory deposits with the Central Bank</t>
  </si>
  <si>
    <t>Other financial interest income</t>
  </si>
  <si>
    <t>Deposits from banks:</t>
  </si>
  <si>
    <t>- Interbank deposits</t>
  </si>
  <si>
    <t>- Funding in the open market</t>
  </si>
  <si>
    <t>- Borrowings and onlending</t>
  </si>
  <si>
    <t>Deposits from customers:</t>
  </si>
  <si>
    <t>- Savings accounts</t>
  </si>
  <si>
    <t>- Time deposits</t>
  </si>
  <si>
    <t>Net fee and commission income (Details 1) - BRL (R$) R$ in Thousands</t>
  </si>
  <si>
    <t>Credit cards</t>
  </si>
  <si>
    <t>R$ 6951609</t>
  </si>
  <si>
    <t>R$ 6848855</t>
  </si>
  <si>
    <t>R$ 6251963</t>
  </si>
  <si>
    <t>Current accounts</t>
  </si>
  <si>
    <t>Collections</t>
  </si>
  <si>
    <t>Guarantees</t>
  </si>
  <si>
    <t>Custody and brokerage services</t>
  </si>
  <si>
    <t>Underwriting/ Financial Advisory Services</t>
  </si>
  <si>
    <t>Payments</t>
  </si>
  <si>
    <t>R$ 23831590</t>
  </si>
  <si>
    <t>R$ 22748828</t>
  </si>
  <si>
    <t>R$ 20341051</t>
  </si>
  <si>
    <t>Net gains/(losses) on financial assets and liabilities at fair value through profit or loss (Details 1) - BRL (R$) R$ in Thousands</t>
  </si>
  <si>
    <t>Fixed income securities</t>
  </si>
  <si>
    <t>R$ 1360349</t>
  </si>
  <si>
    <t>Equity securities</t>
  </si>
  <si>
    <t>R$ 11676573</t>
  </si>
  <si>
    <t>Net gains/(losses) on financial instruments classified as held for trading (Details 1) - BRL (R$) R$ in Thousands</t>
  </si>
  <si>
    <t>R$ 9862617</t>
  </si>
  <si>
    <t>R$ 4654959</t>
  </si>
  <si>
    <t>R$ 9623108</t>
  </si>
  <si>
    <t>R$ 16402770</t>
  </si>
  <si>
    <t>Net gains/(losses) on financial assets at fair value through other comprehensive income (Details 1) - BRL (R$) R$ in Thousands</t>
  </si>
  <si>
    <t>R$ 345987</t>
  </si>
  <si>
    <t>R$ 1073563</t>
  </si>
  <si>
    <t>Net gains/(losses) on financial instruments classified as available for sale (Details 1) - BRL (R$) R$ in Thousands</t>
  </si>
  <si>
    <t>R$ 49963</t>
  </si>
  <si>
    <t>R$ 1918595</t>
  </si>
  <si>
    <t>R$ 570358</t>
  </si>
  <si>
    <t>R$ 1341400</t>
  </si>
  <si>
    <t>In 2017, includes impairment losses of R$1,729,039 thousand and, in 2016, R$2,106,107 thousand.</t>
  </si>
  <si>
    <t>Net gains/(losses) on financial instruments classified as available for sale (Details Text) - BRL (R$) R$ in Thousands</t>
  </si>
  <si>
    <t>Net Gainslosses On Financial Instruments Classified As Available For Sale Details Text [Abstract]</t>
  </si>
  <si>
    <t>Net gains/(losses) on financial instruments classified as available for sale - impairment losses</t>
  </si>
  <si>
    <t>R$ 1729039</t>
  </si>
  <si>
    <t>R$ 2106107</t>
  </si>
  <si>
    <t>Net income from insurance and pension plans (Details 1) - BRL (R$) R$ in Thousands</t>
  </si>
  <si>
    <t>Written premiums</t>
  </si>
  <si>
    <t>R$ 62736288</t>
  </si>
  <si>
    <t>R$ 65864591</t>
  </si>
  <si>
    <t>R$ 62470571</t>
  </si>
  <si>
    <t>Supplemental pension plan contributions</t>
  </si>
  <si>
    <t>Granted coinsurance premiums</t>
  </si>
  <si>
    <t>Refunded premiums</t>
  </si>
  <si>
    <t>Net written premiums earned</t>
  </si>
  <si>
    <t>Reinsurance premiums paid</t>
  </si>
  <si>
    <t>Premiums retained from insurance and pension plans</t>
  </si>
  <si>
    <t>Changes in the provision for insurance</t>
  </si>
  <si>
    <t>Changes in the provision for private pension plans</t>
  </si>
  <si>
    <t>Reported indemnities</t>
  </si>
  <si>
    <t>Claims expenses</t>
  </si>
  <si>
    <t>Recovery of ceded coinsurance</t>
  </si>
  <si>
    <t>Recovery of reinsurance</t>
  </si>
  <si>
    <t>Salvage recoveries</t>
  </si>
  <si>
    <t>Changes in the IBNR provision</t>
  </si>
  <si>
    <t>Retained claims</t>
  </si>
  <si>
    <t>Commissions on premiums</t>
  </si>
  <si>
    <t>Recovery of commissions</t>
  </si>
  <si>
    <t>Fees</t>
  </si>
  <si>
    <t>Brokerage expenses - private pension plans</t>
  </si>
  <si>
    <t>Changes in deferred commissions</t>
  </si>
  <si>
    <t>Selling expenses for insurance and pension plans</t>
  </si>
  <si>
    <t>R$ 7656872</t>
  </si>
  <si>
    <t>R$ 6239990</t>
  </si>
  <si>
    <t>R$ 4155763</t>
  </si>
  <si>
    <t>Personnel expenses (Details 1) - BRL (R$) R$ in Thousands</t>
  </si>
  <si>
    <t>Classes of employee benefits expense [abstract]</t>
  </si>
  <si>
    <t>Salaries</t>
  </si>
  <si>
    <t>R$ 8350461</t>
  </si>
  <si>
    <t>R$ 9170556</t>
  </si>
  <si>
    <t>R$ 8236617</t>
  </si>
  <si>
    <t>Benefits</t>
  </si>
  <si>
    <t>Social security charges</t>
  </si>
  <si>
    <t>Employee profit sharing</t>
  </si>
  <si>
    <t>Provision for labor claims</t>
  </si>
  <si>
    <t>Training</t>
  </si>
  <si>
    <t>R$ 18871462</t>
  </si>
  <si>
    <t>R$ 20723265</t>
  </si>
  <si>
    <t>R$ 17003783</t>
  </si>
  <si>
    <t>Other administrative expenses (Details 1) - BRL (R$) R$ in Thousands</t>
  </si>
  <si>
    <t>Other Administrative Expense [Abstract]</t>
  </si>
  <si>
    <t>Outsourced services</t>
  </si>
  <si>
    <t>R$ 4598748</t>
  </si>
  <si>
    <t>R$ 4748308</t>
  </si>
  <si>
    <t>R$ 4871194</t>
  </si>
  <si>
    <t>Communication</t>
  </si>
  <si>
    <t>Data processing</t>
  </si>
  <si>
    <t>Advertising and marketing</t>
  </si>
  <si>
    <t>Asset maintenance</t>
  </si>
  <si>
    <t>Financial system</t>
  </si>
  <si>
    <t>Rental</t>
  </si>
  <si>
    <t>Security and surveillance</t>
  </si>
  <si>
    <t>Transport</t>
  </si>
  <si>
    <t>Water, electricity and gas</t>
  </si>
  <si>
    <t>Advances to FGC (Deposit Guarantee Association)</t>
  </si>
  <si>
    <t>Supplies</t>
  </si>
  <si>
    <t>Travel</t>
  </si>
  <si>
    <t>R$ 16873962</t>
  </si>
  <si>
    <t>R$ 16882461</t>
  </si>
  <si>
    <t>R$ 16149563</t>
  </si>
  <si>
    <t>Depreciation and amortization (Details 1) - BRL (R$) R$ in Thousands</t>
  </si>
  <si>
    <t>Amortization expenses</t>
  </si>
  <si>
    <t>R$ 3348242</t>
  </si>
  <si>
    <t>R$ 3331240</t>
  </si>
  <si>
    <t>R$ 2516777</t>
  </si>
  <si>
    <t>R$ 4808255</t>
  </si>
  <si>
    <t>R$ 4568568</t>
  </si>
  <si>
    <t>R$ 3658413</t>
  </si>
  <si>
    <t>Other operating income/(expenses) (Details 1) - BRL (R$) R$ in Thousands</t>
  </si>
  <si>
    <t>Tax expenses</t>
  </si>
  <si>
    <t>R$ 6096899</t>
  </si>
  <si>
    <t>R$ 5960618</t>
  </si>
  <si>
    <t>R$ 6331651</t>
  </si>
  <si>
    <t>Legal provision</t>
  </si>
  <si>
    <t>Variation in monetary liabilities</t>
  </si>
  <si>
    <t>Income from sales of non-current assets, investments, and property and equipment, net</t>
  </si>
  <si>
    <t>R$ 14210594</t>
  </si>
  <si>
    <t>R$ 10133357</t>
  </si>
  <si>
    <t>R$ 14004162</t>
  </si>
  <si>
    <t>Includes: (i) the effect of the (additions)/reversal of provision for tax contingency in 2018 - R$(21,188) thousand (2017 - R$(487,269) thousand; 2016 - R$(484,227) thousand); (ii) impairment losses in the amount of 2018 - R$571,321 thousand (2017 - R$185,188 thousand; 2016 - R$31,256 thousand); and (iii) operating expense related of insurance operation in 2018 - R$1,976,347 thousand (2017 - R$1,354,719 thousand and 2016 - R$1,388,645 thousand).</t>
  </si>
  <si>
    <t>Other operating income/(expenses) (Details Text) - BRL (R$) R$ in Thousands</t>
  </si>
  <si>
    <t>Other Operating Incomeexpenses Details Text [Abstract]</t>
  </si>
  <si>
    <t>Effect of the (additions)/reversal of provision for tax contingency</t>
  </si>
  <si>
    <t>R$ 21188</t>
  </si>
  <si>
    <t>R$ 487269</t>
  </si>
  <si>
    <t>R$ 484227</t>
  </si>
  <si>
    <t>Impairment losses in the amount</t>
  </si>
  <si>
    <t>Operating expense related of insurance operation</t>
  </si>
  <si>
    <t>R$ 1976347</t>
  </si>
  <si>
    <t>R$ 1354719</t>
  </si>
  <si>
    <t>R$ 1388645</t>
  </si>
  <si>
    <t>Income tax and social contribution (Details 1) - BRL (R$) R$ in Thousands</t>
  </si>
  <si>
    <t>Calculation Of Income Tax And Social Contribution Charges [Abstract]</t>
  </si>
  <si>
    <t>Income before income tax and social contribution</t>
  </si>
  <si>
    <t>Total burden of income tax and social contribution at the current rates</t>
  </si>
  <si>
    <t>Effect of additions and exclusions in the tax calculation:</t>
  </si>
  <si>
    <t>Earnings (losses) of associates and joint ventures</t>
  </si>
  <si>
    <t>Interest on shareholders' equity (paid and payable)</t>
  </si>
  <si>
    <t>Other amounts</t>
  </si>
  <si>
    <t>R$ 2693576</t>
  </si>
  <si>
    <t>R$ 6428956</t>
  </si>
  <si>
    <t>R$ 13912730</t>
  </si>
  <si>
    <t>Effective rate</t>
  </si>
  <si>
    <t>13.90%</t>
  </si>
  <si>
    <t>27.10%</t>
  </si>
  <si>
    <t>43.60%</t>
  </si>
  <si>
    <t>Current rates: (i) 25% for income tax; (ii) 20% for the social contribution to financial and equated companies, and the insurance industry, and 9% for the other companies (Note 2t);</t>
  </si>
  <si>
    <t>Primarily, includes: (i) the exchange rate variation of assets and liabilities, derived from investments abroad; (ii) the equalization of the effective rate in relation to the rate of 45%, shown; and (iii) the deduction incentives.</t>
  </si>
  <si>
    <t>Income tax and social contribution (Details 2) - BRL (R$) R$ in Thousands</t>
  </si>
  <si>
    <t>Current Taxes [Abstract]</t>
  </si>
  <si>
    <t>Income tax and social contribution payable</t>
  </si>
  <si>
    <t>R$ 5657841</t>
  </si>
  <si>
    <t>R$ 8788060</t>
  </si>
  <si>
    <t>R$ 8852947</t>
  </si>
  <si>
    <t>Deferred taxes:</t>
  </si>
  <si>
    <t>Net Addition/(realization) of temporary differences</t>
  </si>
  <si>
    <t>Use of opening balances of:</t>
  </si>
  <si>
    <t>Social contribution loss</t>
  </si>
  <si>
    <t>Income tax loss</t>
  </si>
  <si>
    <t>Addition on:</t>
  </si>
  <si>
    <t>Total deferred tax expense</t>
  </si>
  <si>
    <t>Income tax and social contribution (Details 3) - BRL (R$) R$ in Thousands</t>
  </si>
  <si>
    <t>Amount recorded</t>
  </si>
  <si>
    <t>Deferred income tax and social contribution</t>
  </si>
  <si>
    <t>Provisions of impairment of loans and advances</t>
  </si>
  <si>
    <t>R$ 11554370</t>
  </si>
  <si>
    <t>R$ 12264028</t>
  </si>
  <si>
    <t>Provision for contingencies</t>
  </si>
  <si>
    <t>Adjustment to market value of securities</t>
  </si>
  <si>
    <t>Total tax assets on temporary differences</t>
  </si>
  <si>
    <t>Income tax and social contribution losses in Brazil and abroad</t>
  </si>
  <si>
    <t>Adjustment to market value of available for sale</t>
  </si>
  <si>
    <t>Total deferred tax assets</t>
  </si>
  <si>
    <t>Net deferred taxes</t>
  </si>
  <si>
    <t>Realized / Decrease</t>
  </si>
  <si>
    <t>R$ 23011653</t>
  </si>
  <si>
    <t>R$ 47481980</t>
  </si>
  <si>
    <t>R$ 42480064</t>
  </si>
  <si>
    <t>R$ 43353915</t>
  </si>
  <si>
    <t>Deferred tax assets of financial and insurance companies were established considering the increase of the social contribution rate, determined by Law No. 11,727/08(Note 2t);</t>
  </si>
  <si>
    <t>Deferred income and social contribution tax assets and liabilities are offset in the balance sheet by taxable entity, and were R$4,598,364 thousand in 2018 and R$4,755,748 thousand in 2017;</t>
  </si>
  <si>
    <t>Includes a write-off of tax credits, in 2017, in the amount of R$150,040 thousand.</t>
  </si>
  <si>
    <t>Income tax and social contribution (Details 4) R$ in Thousands</t>
  </si>
  <si>
    <t>Temporary differences</t>
  </si>
  <si>
    <t>Expected realization of deferred tax assets</t>
  </si>
  <si>
    <t>R$ 29181139</t>
  </si>
  <si>
    <t>Social contribution</t>
  </si>
  <si>
    <t>Temporary differences | 2019</t>
  </si>
  <si>
    <t>Temporary differences | 2020</t>
  </si>
  <si>
    <t>Temporary differences | 2021</t>
  </si>
  <si>
    <t>Temporary differences | 2022</t>
  </si>
  <si>
    <t>Temporary differences | 2023</t>
  </si>
  <si>
    <t>Temporary differences | After 2023</t>
  </si>
  <si>
    <t>Income tax and Social contribution losses</t>
  </si>
  <si>
    <t>Income tax and Social contribution losses | 2019</t>
  </si>
  <si>
    <t>Income tax and Social contribution losses | 2020</t>
  </si>
  <si>
    <t>Income tax and Social contribution losses | 2021</t>
  </si>
  <si>
    <t>Income tax and Social contribution losses | 2022</t>
  </si>
  <si>
    <t>Income tax and Social contribution losses | 2023</t>
  </si>
  <si>
    <t>Income tax and Social contribution losses | After 2023</t>
  </si>
  <si>
    <t>Total | 2019</t>
  </si>
  <si>
    <t>Total | 2020</t>
  </si>
  <si>
    <t>Total | 2021</t>
  </si>
  <si>
    <t>Total | 2022</t>
  </si>
  <si>
    <t>Total | 2023</t>
  </si>
  <si>
    <t>Total | After 2023</t>
  </si>
  <si>
    <t>R$ 1713603</t>
  </si>
  <si>
    <t>Income tax and social contribution (Details 5) - BRL (R$) R$ in Thousands</t>
  </si>
  <si>
    <t>Deferred Tax Liabilities [Abstract]</t>
  </si>
  <si>
    <t>Timing differences of depreciation - finance leasing</t>
  </si>
  <si>
    <t>R$ 242571</t>
  </si>
  <si>
    <t>R$ 283231</t>
  </si>
  <si>
    <t>Judicial deposit and others</t>
  </si>
  <si>
    <t>R$ 5798953</t>
  </si>
  <si>
    <t>R$ 6007595</t>
  </si>
  <si>
    <t>Income tax and social contribution (Details 6) - BRL (R$) R$ in Thousands</t>
  </si>
  <si>
    <t>Before tax</t>
  </si>
  <si>
    <t>R$ 512397</t>
  </si>
  <si>
    <t>Financial assets recorded as available for sale</t>
  </si>
  <si>
    <t>Tax (expense)/ benefit</t>
  </si>
  <si>
    <t>Net of tax</t>
  </si>
  <si>
    <t>R$ 276481</t>
  </si>
  <si>
    <t>R$ 2216367</t>
  </si>
  <si>
    <t>R$ 3604016</t>
  </si>
  <si>
    <t>Income tax and social contribution (Details Text) - BRL (R$) R$ in Thousands</t>
  </si>
  <si>
    <t>Income tax and social contribution (Details Text)</t>
  </si>
  <si>
    <t>Equalization of the effective rate of social contribution in relation to the rate</t>
  </si>
  <si>
    <t>45.00%</t>
  </si>
  <si>
    <t>Deferred tax assets and deferred tax liabilities are offset in the consolidated statement of financial position</t>
  </si>
  <si>
    <t>R$ 4598364</t>
  </si>
  <si>
    <t>R$ 4755748</t>
  </si>
  <si>
    <t>Write-off of tax credits</t>
  </si>
  <si>
    <t>R$ 150040</t>
  </si>
  <si>
    <t>25.00%</t>
  </si>
  <si>
    <t>Social contribution - Insurance industry</t>
  </si>
  <si>
    <t>Social contribution - Other companies</t>
  </si>
  <si>
    <t>Earnings per share (Details 1) - BRL (R$) R$ / shares in Units, shares in Thousands, R$ in Thousands</t>
  </si>
  <si>
    <t>Basic earnings per share</t>
  </si>
  <si>
    <t>Net earnings attributable to the Organization's common shareholders (R$ thousand)</t>
  </si>
  <si>
    <t>R$ 7916635</t>
  </si>
  <si>
    <t>R$ 8157920</t>
  </si>
  <si>
    <t>R$ 8542147</t>
  </si>
  <si>
    <t>Net earnings attributable to the Organization's preferred shareholders (R$ thousand)</t>
  </si>
  <si>
    <t>R$ 8667280</t>
  </si>
  <si>
    <t>R$ 8931444</t>
  </si>
  <si>
    <t>R$ 9352102</t>
  </si>
  <si>
    <t>Weighted average number of common shares outstanding (thousands)</t>
  </si>
  <si>
    <t>Weighted average number of preferred shares outstanding (thousands)</t>
  </si>
  <si>
    <t>Basic earnings per share attributable to shareholders of the Organization (in Reais)</t>
  </si>
  <si>
    <t>All share amounts presented for prior periods have been adjusted to reflect the stock split approved at the Special Shareholders' Meeting held on March 12, 2018, in the proportion of one new share for every 10 shares held.</t>
  </si>
  <si>
    <t>Earnings per share (Details Text)</t>
  </si>
  <si>
    <t>Mar. 12, 2018shares</t>
  </si>
  <si>
    <t>Earnings Per Share Details Text [Abstract]</t>
  </si>
  <si>
    <t>Share bonus</t>
  </si>
  <si>
    <t>Cash, balances with banks and cash equivalents (Details 1) - BRL (R$) R$ in Thousands</t>
  </si>
  <si>
    <t>Cash [abstract]</t>
  </si>
  <si>
    <t>Cash and due from banks in domestic currency</t>
  </si>
  <si>
    <t>R$ 14734228</t>
  </si>
  <si>
    <t>R$ 12939852</t>
  </si>
  <si>
    <t>Cash and due from banks in foreign currency</t>
  </si>
  <si>
    <t>Investments in gold</t>
  </si>
  <si>
    <t>Compulsory deposits with the Central Bank of Brazil refer to a minimum balance that financial institutions must maintain at the Central Bank of Brazil based on a percentage of deposits received from third parties.</t>
  </si>
  <si>
    <t>Cash, balances with banks and cash equivalents (Details 2) - BRL (R$) R$ in Thousands</t>
  </si>
  <si>
    <t>Cash and cash equivalents [abstract]</t>
  </si>
  <si>
    <t>Interbank investments</t>
  </si>
  <si>
    <t>R$ 110225630</t>
  </si>
  <si>
    <t>R$ 156054442</t>
  </si>
  <si>
    <t>R$ 181230427</t>
  </si>
  <si>
    <t>R$ 147261434</t>
  </si>
  <si>
    <t>Refers to operations with maturity date on the effective date of investment equal to or less than 90 days and insignificant risk of change in the fair value. Of this amount, R$60,443,537 thousand (2017 - R$123,691,195 thousand) refers to Financial assets pledged as collateral.</t>
  </si>
  <si>
    <t>Cash, balances with banks and cash equivalents (Details Text) - BRL (R$) R$ in Thousands</t>
  </si>
  <si>
    <t>Cash And Balances With Banks Details Text [Abstract]</t>
  </si>
  <si>
    <t>Amount of financial assets, gross</t>
  </si>
  <si>
    <t>R$ 60443537</t>
  </si>
  <si>
    <t>Refers to reverse repurchase agreements in which the underlying security has subsequently been sold in a separate repurchase agreement.</t>
  </si>
  <si>
    <t>Financial assets and liabilities at fair value through profit or loss (Details 1) - BRL (R$) R$ in Thousands</t>
  </si>
  <si>
    <t>R$ 246161150</t>
  </si>
  <si>
    <t>Financial assets and liabilities at fair value through profit or loss (Details 2) - BRL (R$) R$ in Thousands</t>
  </si>
  <si>
    <t>Financial Assets At Fair Value Through Profit Or Loss Maturity [Abstract]</t>
  </si>
  <si>
    <t>Maturity of up to one year</t>
  </si>
  <si>
    <t>R$ 12471625</t>
  </si>
  <si>
    <t>Maturity of one to five years</t>
  </si>
  <si>
    <t>Maturity of five to 10 years</t>
  </si>
  <si>
    <t>Maturity of over 10 years</t>
  </si>
  <si>
    <t>Maturity not stated</t>
  </si>
  <si>
    <t>Financial assets and liabilities at fair value through profit or loss (Details 3) R$ in Thousands</t>
  </si>
  <si>
    <t>Liabilities At Fair Value Through Profit Or Loss [Abstract]</t>
  </si>
  <si>
    <t>R$ 16152087</t>
  </si>
  <si>
    <t>Financial assets and liabilities at fair value through profit or loss (Details Text) R$ in Thousands</t>
  </si>
  <si>
    <t>Financial Assets And Liabilities At Fair Value Through Profit Or Loss Details Text [Abstract]</t>
  </si>
  <si>
    <t>Financial instruments pledged as collateral classified as "Financial assets at fair value through profit or loss"</t>
  </si>
  <si>
    <t>R$ 6481098</t>
  </si>
  <si>
    <t>Pledged as collateral for liabilities</t>
  </si>
  <si>
    <t>Unrealized net gains/ (losses) included in securities and trading securities</t>
  </si>
  <si>
    <t>Net variation in unrealized gains/ (losses) from securities and trading securities</t>
  </si>
  <si>
    <t>R$ 3679294</t>
  </si>
  <si>
    <t>Financial assets and liabilities held for trading (Details 1) - BRL (R$) R$ in Thousands</t>
  </si>
  <si>
    <t>Financial Assets Held For Trading [Abstract]</t>
  </si>
  <si>
    <t>R$ 14770594</t>
  </si>
  <si>
    <t>R$ 241710041</t>
  </si>
  <si>
    <t>Financial assets and liabilities held for trading (Details 2) - BRL (R$) R$ in Thousands</t>
  </si>
  <si>
    <t>Financial Assets Held For Trading Maturity [Abstract]</t>
  </si>
  <si>
    <t>R$ 31617538</t>
  </si>
  <si>
    <t>Financial assets and liabilities held for trading (Details 3) - BRL (R$) R$ in Thousands</t>
  </si>
  <si>
    <t>Financial Liabilities Held For Trading [Abstract]</t>
  </si>
  <si>
    <t>R$ 14274999</t>
  </si>
  <si>
    <t>Financial assets and liabilities held for trading (Details Text) - BRL (R$) R$ in Thousands</t>
  </si>
  <si>
    <t>Financial Assets And Liabilities Held For Trading Details Text [Abstract]</t>
  </si>
  <si>
    <t>Financial instruments provided as collateral and classified as "held for trading"</t>
  </si>
  <si>
    <t>R$ 801182</t>
  </si>
  <si>
    <t>Assets held for trading pledged as a guarantee of liabilities</t>
  </si>
  <si>
    <t>Unrealized gains/(losses) on securities and trading securities</t>
  </si>
  <si>
    <t>R$ 9404052</t>
  </si>
  <si>
    <t>Net variation in unrealized gains/(losses) from securities and trading securities</t>
  </si>
  <si>
    <t>R$ 4658164</t>
  </si>
  <si>
    <t>R$ 1978490</t>
  </si>
  <si>
    <t>Derivative financial instruments (Details 1) - BRL (R$) R$ in Thousands</t>
  </si>
  <si>
    <t>Futures contracts | Purchases | Others</t>
  </si>
  <si>
    <t>Notional amounts</t>
  </si>
  <si>
    <t>R$ 300160</t>
  </si>
  <si>
    <t>R$ 163224</t>
  </si>
  <si>
    <t>Asset/(liability)</t>
  </si>
  <si>
    <t>Futures contracts | Purchases | In foreign currency</t>
  </si>
  <si>
    <t>Futures contracts | Sales | Others</t>
  </si>
  <si>
    <t>Futures contracts | Sales | In foreign currency</t>
  </si>
  <si>
    <t>Futures contracts | Interest rate futures | Purchases</t>
  </si>
  <si>
    <t>Futures contracts | Interest rate futures | Sales</t>
  </si>
  <si>
    <t>Options | Purchases | Interest rates</t>
  </si>
  <si>
    <t>Options | Purchases | Others</t>
  </si>
  <si>
    <t>Options | Purchases | In foreign currency</t>
  </si>
  <si>
    <t>Options | Sales | Interest rates</t>
  </si>
  <si>
    <t>Options | Sales | Others</t>
  </si>
  <si>
    <t>Options | Sales | In foreign currency</t>
  </si>
  <si>
    <t>Forward operations | Purchases | Interest rates</t>
  </si>
  <si>
    <t>Forward operations | Purchases | Others</t>
  </si>
  <si>
    <t>Forward operations | Purchases | In foreign currency</t>
  </si>
  <si>
    <t>Forward operations | Sales | Others</t>
  </si>
  <si>
    <t>Forward operations | Sales | In foreign currency</t>
  </si>
  <si>
    <t>Swap contracts | Currency swaps | Liability position</t>
  </si>
  <si>
    <t>Swap contracts | Interest rate swaps | Liability position</t>
  </si>
  <si>
    <t>Swap contracts | Asset position | Currency swaps</t>
  </si>
  <si>
    <t>Swap contracts | Asset position | Interest rate swaps</t>
  </si>
  <si>
    <t>R$ 10413068</t>
  </si>
  <si>
    <t>R$ 11065095</t>
  </si>
  <si>
    <t>Derivative financial instruments (Details 2) - BRL (R$) R$ in Thousands</t>
  </si>
  <si>
    <t>Credit Default Swap CDS [Abstract]</t>
  </si>
  <si>
    <t>Risk received in credit Swaps:</t>
  </si>
  <si>
    <t>R$ 3330639</t>
  </si>
  <si>
    <t>R$ 584987</t>
  </si>
  <si>
    <t>- Debt securities issued by companies</t>
  </si>
  <si>
    <t>- Bonds of the Brazilian public debt</t>
  </si>
  <si>
    <t>- Bonds of foreign public debt</t>
  </si>
  <si>
    <t>Risk transferred in credit Swaps:</t>
  </si>
  <si>
    <t>- Brazilian public debt derivatives</t>
  </si>
  <si>
    <t>- Foreign public debt derivatives</t>
  </si>
  <si>
    <t>Total net credit risk value</t>
  </si>
  <si>
    <t>Effect on Shareholders' Equity</t>
  </si>
  <si>
    <t>Remuneration on the counterparty receiving the risk</t>
  </si>
  <si>
    <t>R$ 7372</t>
  </si>
  <si>
    <t>R$ 195</t>
  </si>
  <si>
    <t>Derivative financial instruments (Details 3) - BRL (R$) R$ in Thousands</t>
  </si>
  <si>
    <t>Hedge instrument nominal value</t>
  </si>
  <si>
    <t>Strategy</t>
  </si>
  <si>
    <t>Hedge of interest receipts from investments in securities</t>
  </si>
  <si>
    <t>R$ 9784183</t>
  </si>
  <si>
    <t>R$ 16030487</t>
  </si>
  <si>
    <t>Hedge of interest payments on funding</t>
  </si>
  <si>
    <t>Hedge object accounting value</t>
  </si>
  <si>
    <t>Fair Value Accumulated Adjustments in shareholders' equity (gross of tax effects)</t>
  </si>
  <si>
    <t>Fair Value Accumulated Adjustments in shareholders' equity (net of tax effects)</t>
  </si>
  <si>
    <t>R$ 84447</t>
  </si>
  <si>
    <t>R$ 26390</t>
  </si>
  <si>
    <t>Referring to the DI interest rate risk, using DI Futures contracts in B3, with the maturity in 2019, making the cash flow fixed;</t>
  </si>
  <si>
    <t>Referring to the DI interest rate risk, using DI Futures contracts in B3, with maturity dates in 2020, making the cash flow fixed. The effectiveness of the hedge portfolio is in accordance with accounting standards.</t>
  </si>
  <si>
    <t>Derivative financial instruments (Details 4) - BRL (R$) R$ in Thousands</t>
  </si>
  <si>
    <t>Hedge of exchange variation on future cash flows</t>
  </si>
  <si>
    <t>R$ 1375232</t>
  </si>
  <si>
    <t>R$ 1110888</t>
  </si>
  <si>
    <t>R$ 161423</t>
  </si>
  <si>
    <t>R$ 35843</t>
  </si>
  <si>
    <t>Whose functional currency is different from the Real, using Forward contracts, with the object of hedging the foreign investment referenced to MXN (Mexican Peso).</t>
  </si>
  <si>
    <t>Derivative financial instruments (Details 5) - BRL (R$) R$ in Thousands</t>
  </si>
  <si>
    <t>Offsetting of financial assets and liabilities</t>
  </si>
  <si>
    <t>Securities sold under agreements to repurchase</t>
  </si>
  <si>
    <t>Interbank Investments</t>
  </si>
  <si>
    <t>Related amount offset in the Balance Sheet</t>
  </si>
  <si>
    <t>Net amount</t>
  </si>
  <si>
    <t>Derivative Financial Instruments</t>
  </si>
  <si>
    <t>Derivative financial instruments (Details Text) - BRL (R$) R$ in Thousands</t>
  </si>
  <si>
    <t>Derivative Financial Instruments Details Text [Abstract]</t>
  </si>
  <si>
    <t>Gains/(losses) related to the cash flow hedge, which we expect to recognize in the income statement</t>
  </si>
  <si>
    <t>R$ 33690</t>
  </si>
  <si>
    <t>Gains/(losses) related to the cash flow hedge recorded in the income statements in the year</t>
  </si>
  <si>
    <t>R$ 13944</t>
  </si>
  <si>
    <t>Gains/(losses) related to the hedge of investments abroad, which we expect to recognize in the result</t>
  </si>
  <si>
    <t>Gains/(losses) related to the hedge of investments abroad recorded in income accounts in the year</t>
  </si>
  <si>
    <t>R$ 7943</t>
  </si>
  <si>
    <t>Financial assets at fair value through other comprehensive income (Details 1) - BRL (R$) R$ in Thousands</t>
  </si>
  <si>
    <t>R$ 150818755</t>
  </si>
  <si>
    <t>Amortized cost</t>
  </si>
  <si>
    <t>Gross unrealized gains</t>
  </si>
  <si>
    <t>Gross unrealized losses</t>
  </si>
  <si>
    <t>R$ 2296737</t>
  </si>
  <si>
    <t>Financial assets at fair value through other comprehensive income (Details 2) - BRL (R$) R$ in Thousands</t>
  </si>
  <si>
    <t>Due within one year</t>
  </si>
  <si>
    <t>R$ 75763826</t>
  </si>
  <si>
    <t>From 5 to 10 years</t>
  </si>
  <si>
    <t>Over 10 years</t>
  </si>
  <si>
    <t>No stated maturity</t>
  </si>
  <si>
    <t>R$ 175077401</t>
  </si>
  <si>
    <t>Financial assets at fair value through other comprehensive income (Details 3) R$ in Thousands</t>
  </si>
  <si>
    <t>R$ 10929483</t>
  </si>
  <si>
    <t>Cost</t>
  </si>
  <si>
    <t>Adjustments to Fair Value</t>
  </si>
  <si>
    <t>R$ 756042</t>
  </si>
  <si>
    <t>Financial assets at fair value through other comprehensive income (Details 4) R$ in Thousands</t>
  </si>
  <si>
    <t>Expected loss of financial assets at FVOCI on January 1, 2018</t>
  </si>
  <si>
    <t>R$ 121566</t>
  </si>
  <si>
    <t>Transferred to Stage 3</t>
  </si>
  <si>
    <t>Out of Stage 1</t>
  </si>
  <si>
    <t>Assets constituted/reversed</t>
  </si>
  <si>
    <t>Expected loss of financial assets at FVOCI as of December 31, 2018</t>
  </si>
  <si>
    <t>R$ 160733</t>
  </si>
  <si>
    <t>The expected loss is recorded as 'Expected Loss on Other Financial Assets' in the Consolidated Statement of Income.</t>
  </si>
  <si>
    <t>Financial assets at fair value through other comprehensive income (Details Text) - BRL (R$) R$ in Thousands</t>
  </si>
  <si>
    <t>Jun. 30, 2018</t>
  </si>
  <si>
    <t>Financial Assets At Fair Value Through Other Comprehensive Income Details Text [Abstract]</t>
  </si>
  <si>
    <t>Reclassification of financial assets out of measured at fair value through other comprehensive income into measured at amortised cost</t>
  </si>
  <si>
    <t>R$ 17022922</t>
  </si>
  <si>
    <t>Other comprehensive income fair value changes</t>
  </si>
  <si>
    <t>R$ 581991</t>
  </si>
  <si>
    <t>Financial instruments pledged as collateral, classified as Financial assets at fair value through other comprehensive income</t>
  </si>
  <si>
    <t>R$ 88969378</t>
  </si>
  <si>
    <t>Financial assets at fair value through other comprehensive income pledged as collateral for liabilities</t>
  </si>
  <si>
    <t>R$ 2099991</t>
  </si>
  <si>
    <t>Financial assets available for sale (Details 1) - BRL (R$) R$ in Thousands</t>
  </si>
  <si>
    <t>R$ 103281758</t>
  </si>
  <si>
    <t>R$ 3305245</t>
  </si>
  <si>
    <t>Financial assets available for sale (Details 2) - BRL (R$) R$ in Thousands</t>
  </si>
  <si>
    <t>R$ 159412722</t>
  </si>
  <si>
    <t>Amortized cost | Due within one year</t>
  </si>
  <si>
    <t>Amortized cost | From 1 to 5 years</t>
  </si>
  <si>
    <t>Amortized cost | From 5 to 10 years</t>
  </si>
  <si>
    <t>Amortized cost | Over 10 years</t>
  </si>
  <si>
    <t>Amortized cost | No stated maturity</t>
  </si>
  <si>
    <t>R$ 11302834</t>
  </si>
  <si>
    <t>Financial assets available for sale (Details Text) - BRL (R$) R$ in Thousands</t>
  </si>
  <si>
    <t>Financial Assets Available For Sale Details Text [Abstract]</t>
  </si>
  <si>
    <t>Financial instruments pledged as collateral and classified as available for sale</t>
  </si>
  <si>
    <t>R$ 59482796</t>
  </si>
  <si>
    <t>Financial assets available for sale pledged as a guarantee for liabilities</t>
  </si>
  <si>
    <t>In 2017, it included unrealized gains in the amount of R$3,246,351 thousand and unrealized losses in the amount of R$557,974 thousand;</t>
  </si>
  <si>
    <t>Loans and advances to financial institutions (Details 1) - BRL (R$) R$ in Thousands</t>
  </si>
  <si>
    <t>Repurchase agreements</t>
  </si>
  <si>
    <t>R$ 96304582</t>
  </si>
  <si>
    <t>R$ 21045591</t>
  </si>
  <si>
    <t>Loans to financial institutions</t>
  </si>
  <si>
    <t>R$ 105248950</t>
  </si>
  <si>
    <t>R$ 32247724</t>
  </si>
  <si>
    <t>In 2018, it included investments in repo operations given in guarantee</t>
  </si>
  <si>
    <t>Loans and advances to customers (Details 1) - BRL (R$) R$ in Thousands</t>
  </si>
  <si>
    <t>Working capital</t>
  </si>
  <si>
    <t>R$ 55922505</t>
  </si>
  <si>
    <t>R$ 52700584</t>
  </si>
  <si>
    <t>Personal credit</t>
  </si>
  <si>
    <t>Housing loans</t>
  </si>
  <si>
    <t>Financing and export</t>
  </si>
  <si>
    <t>Onlending BNDES/Finame</t>
  </si>
  <si>
    <t>Credit card</t>
  </si>
  <si>
    <t>Vehicle loans</t>
  </si>
  <si>
    <t>Rural loans</t>
  </si>
  <si>
    <t>Import</t>
  </si>
  <si>
    <t>Overdraft for corporates</t>
  </si>
  <si>
    <t>Receivable insurance premiums</t>
  </si>
  <si>
    <t>Overdraft for individuals</t>
  </si>
  <si>
    <t>It included, in 2018, R$51,284,334 thousand related to consigned credit (2017 - R$43,968,511 thousand).</t>
  </si>
  <si>
    <t>Loans and advances to customers (Details 2) - BRL (R$) R$ in Thousands</t>
  </si>
  <si>
    <t>Gross Investments In Financial Leases Receivable [Abstract]</t>
  </si>
  <si>
    <t>Up to one year</t>
  </si>
  <si>
    <t>R$ 929858</t>
  </si>
  <si>
    <t>R$ 1118286</t>
  </si>
  <si>
    <t>From one to five years</t>
  </si>
  <si>
    <t>Over five years</t>
  </si>
  <si>
    <t>Impairment loss on finance leases</t>
  </si>
  <si>
    <t>Net investment</t>
  </si>
  <si>
    <t>Net investments in finance leases:</t>
  </si>
  <si>
    <t>R$ 1961298</t>
  </si>
  <si>
    <t>R$ 2103047</t>
  </si>
  <si>
    <t>Loans and advances to customers (Details 3) - BRL (R$) R$ in Thousands</t>
  </si>
  <si>
    <t>Renegotiated Loans And Advances To Customers [Abstract]</t>
  </si>
  <si>
    <t>Opening balance</t>
  </si>
  <si>
    <t>R$ 17183869</t>
  </si>
  <si>
    <t>R$ 17501423</t>
  </si>
  <si>
    <t>Additional renegotiated amounts, including interest</t>
  </si>
  <si>
    <t>Payments received</t>
  </si>
  <si>
    <t>Closing balance</t>
  </si>
  <si>
    <t>Total renegotiated loans and advances to customers, net of impairment at the end of the year</t>
  </si>
  <si>
    <t>R$ 10127392</t>
  </si>
  <si>
    <t>R$ 6330092</t>
  </si>
  <si>
    <t>Impairment on renegotiated loans and advances as a percentage of the renegotiated portfolio</t>
  </si>
  <si>
    <t>40.90%</t>
  </si>
  <si>
    <t>63.20%</t>
  </si>
  <si>
    <t>Total renegotiated loans and advances as a percentage of the total loan portfolio</t>
  </si>
  <si>
    <t>Total renegotiated loans and advances as a percentage of the total loan portfolio, net of impairment</t>
  </si>
  <si>
    <t>1.80%</t>
  </si>
  <si>
    <t>Loans and advances to customers (Details 4) R$ in Thousands</t>
  </si>
  <si>
    <t>Loans and advances to customers on January 1, 2018</t>
  </si>
  <si>
    <t>Transferred to Stage 1</t>
  </si>
  <si>
    <t>Transferred to Stage 2</t>
  </si>
  <si>
    <t>Out of Stage 2</t>
  </si>
  <si>
    <t>Out of Stage 3</t>
  </si>
  <si>
    <t>Assets originated/Assets settled or amortized</t>
  </si>
  <si>
    <t>Loans and advances to customers in December 31, 2018</t>
  </si>
  <si>
    <t>R$ 34852310</t>
  </si>
  <si>
    <t>Loans and advances to customers (Details 5) R$ in Thousands</t>
  </si>
  <si>
    <t>Expected loss on January 1, 2018</t>
  </si>
  <si>
    <t>R$ 30885041</t>
  </si>
  <si>
    <t>Constitution/(Reversion)</t>
  </si>
  <si>
    <t>Expected loss on December 31, 2018</t>
  </si>
  <si>
    <t>R$ 21968624</t>
  </si>
  <si>
    <t>Consider expected losses on loans, commitments to be released and financial guarantees provided.</t>
  </si>
  <si>
    <t>Loans and advances to customers (Details 6) R$ in Thousands</t>
  </si>
  <si>
    <t>Dec. 31, 2017BRL (R$)</t>
  </si>
  <si>
    <t>Allowance For Loans And Advances To Customers [Abstract]</t>
  </si>
  <si>
    <t>Balance on December 31, 2016</t>
  </si>
  <si>
    <t>R$ 24780839</t>
  </si>
  <si>
    <t>Recovery of credits charged-off as losses</t>
  </si>
  <si>
    <t>Balance on December 31, 2017</t>
  </si>
  <si>
    <t>Does not include the effects of the initial adoption of IFRS 9, in the amount of R$3,829,475 thousand.</t>
  </si>
  <si>
    <t>Loans and advances to customers (Details 7) - BRL (R$) R$ in Thousands</t>
  </si>
  <si>
    <t>All Expense With Expected Net Loss Of Recoveries [Abstract]</t>
  </si>
  <si>
    <t>R$ 22239070</t>
  </si>
  <si>
    <t>R$ 23895692</t>
  </si>
  <si>
    <t>Amount recovered</t>
  </si>
  <si>
    <t>Allowance for Loan Losses expense net of amounts recovered</t>
  </si>
  <si>
    <t>R$ 15091975</t>
  </si>
  <si>
    <t>R$ 16860835</t>
  </si>
  <si>
    <t>Loans and advances to customers (Details Text) - BRL (R$) R$ in Thousands</t>
  </si>
  <si>
    <t>Loans And Advances To Customers Details Text [Abstract]</t>
  </si>
  <si>
    <t>Personal credit - payroll loans</t>
  </si>
  <si>
    <t>R$ 51284334</t>
  </si>
  <si>
    <t>R$ 43968511</t>
  </si>
  <si>
    <t>Impairment of loans and advances, not include the effects of the initial adoption of IFRS 9</t>
  </si>
  <si>
    <t>R$ 3829475</t>
  </si>
  <si>
    <t>Bonds and securities at amortized cost (Details 1) R$ in Thousands</t>
  </si>
  <si>
    <t>Securities:</t>
  </si>
  <si>
    <t>R$ 90337827</t>
  </si>
  <si>
    <t>[1],[2]</t>
  </si>
  <si>
    <t>R$ 1957581</t>
  </si>
  <si>
    <t>In 2018, no reclassifications were made of Financial Assets at amortized cost - Bonds and securities for other categories of financial assets;</t>
  </si>
  <si>
    <t>The balance in question is not accounted.</t>
  </si>
  <si>
    <t>Bonds and securities at amortized cost (Details 2) R$ in Thousands</t>
  </si>
  <si>
    <t>R$ 4213891</t>
  </si>
  <si>
    <t>R$ 140604738</t>
  </si>
  <si>
    <t>Bonds and securities at amortized cost (Details 3) R$ in Thousands</t>
  </si>
  <si>
    <t>Expected loss of financial assets at amortized cost on January 1, 2018</t>
  </si>
  <si>
    <t>R$ 2065120</t>
  </si>
  <si>
    <t>Assets constitued/reversed</t>
  </si>
  <si>
    <t>Expected loss of financial assets at amortized cost on December 31, 2018</t>
  </si>
  <si>
    <t>R$ 2054811</t>
  </si>
  <si>
    <t>The expected loss balance is recorded as 'Expected Loss on Other Financial Assets' in the Consolidated Statement of Income.</t>
  </si>
  <si>
    <t>Bonds and securities at amortized cost (Details Text) R$ in Thousands</t>
  </si>
  <si>
    <t>Bonds And Securities At Amortized Cost Details Text [Abstract]</t>
  </si>
  <si>
    <t>Financial instruments pledged as collateral, classified as financial assets at amortized cost</t>
  </si>
  <si>
    <t>R$ 22475483</t>
  </si>
  <si>
    <t>Financial assets at amortized cost pledged as collateral for liabilities</t>
  </si>
  <si>
    <t>R$ 2134</t>
  </si>
  <si>
    <t>Investments held to maturity (Details 1) R$ in Thousands</t>
  </si>
  <si>
    <t>R$ 29175295</t>
  </si>
  <si>
    <t>R$ 428783</t>
  </si>
  <si>
    <t>Investments held to maturity (Details 2) R$ in Thousands</t>
  </si>
  <si>
    <t>R$ 28998</t>
  </si>
  <si>
    <t>R$ 39006118</t>
  </si>
  <si>
    <t>Investments held to maturity (Details Text) - BRL (R$) R$ in Thousands</t>
  </si>
  <si>
    <t>Investments Held To Maturity Details Text [Abstract]</t>
  </si>
  <si>
    <t>Investments held to maturity pledged as a guarantee for liabilities</t>
  </si>
  <si>
    <t>R$ 2005</t>
  </si>
  <si>
    <t>R$ 54520</t>
  </si>
  <si>
    <t>Financial assets granted as collateral (Details 1) - BRL (R$) R$ in Thousands</t>
  </si>
  <si>
    <t>Held for trading</t>
  </si>
  <si>
    <t>Available for sale</t>
  </si>
  <si>
    <t>R$ 183975173</t>
  </si>
  <si>
    <t>Financial assets granted as collateral (Details Text) R$ in Thousands</t>
  </si>
  <si>
    <t>Financial assets granted as collateral (Details Text)</t>
  </si>
  <si>
    <t>Financial instruments pledged as collateral and classified as available for sale - Unrealized gains</t>
  </si>
  <si>
    <t>R$ 3246351</t>
  </si>
  <si>
    <t>Financial instruments pledged as collateral and classified as available for sale - Unrealized losses</t>
  </si>
  <si>
    <t>May be repledged</t>
  </si>
  <si>
    <t>Collateral is a conditional commitment to ensure that the contractual clauses of a repurchase agreements are complied</t>
  </si>
  <si>
    <t>Sold or repledged</t>
  </si>
  <si>
    <t>R$ 5011015</t>
  </si>
  <si>
    <t>Non-current assets held for sale (Details 1) - BRL (R$) R$ in Thousands</t>
  </si>
  <si>
    <t>Assets Not For Own Use [Abstract]</t>
  </si>
  <si>
    <t>R$ 1120434</t>
  </si>
  <si>
    <t>R$ 1250380</t>
  </si>
  <si>
    <t>Vehicles and similar</t>
  </si>
  <si>
    <t>Machinery and equipment</t>
  </si>
  <si>
    <t>R$ 1353330</t>
  </si>
  <si>
    <t>R$ 1520973</t>
  </si>
  <si>
    <t>Non-current assets held for sale (Details Text)</t>
  </si>
  <si>
    <t>Noncurrent Assets Held For Sale Details Text [Abstract]</t>
  </si>
  <si>
    <t>The properties or other non-current assets received in total or partial settlement of the payment obligations of debtors</t>
  </si>
  <si>
    <t>Investments in associates and joint ventures (Details 1) - BRL (R$) R$ in Thousands</t>
  </si>
  <si>
    <t>R$ 8125799</t>
  </si>
  <si>
    <t>R$ 8257384</t>
  </si>
  <si>
    <t>Associates and joint ventures current assets</t>
  </si>
  <si>
    <t>Associates and joint ventures non - current assets</t>
  </si>
  <si>
    <t>Associates and joint ventures current liabilities</t>
  </si>
  <si>
    <t>Associates and joint ventures non - current liabilities</t>
  </si>
  <si>
    <t>Revenue</t>
  </si>
  <si>
    <t>Associates and joint ventures net income (loss) for the year</t>
  </si>
  <si>
    <t>Elo Participações S.A.</t>
  </si>
  <si>
    <t>R$ 573968</t>
  </si>
  <si>
    <t>R$ 324075</t>
  </si>
  <si>
    <t>R$ 396835</t>
  </si>
  <si>
    <t>Company</t>
  </si>
  <si>
    <t>Equity interest</t>
  </si>
  <si>
    <t>Shareholding interest with voting rights</t>
  </si>
  <si>
    <t>Crediare S.A. – Crédito, Financiamento e Investimento</t>
  </si>
  <si>
    <t>R$ 70254</t>
  </si>
  <si>
    <t>R$ 68231</t>
  </si>
  <si>
    <t>R$ 64174</t>
  </si>
  <si>
    <t>R$ 24946</t>
  </si>
  <si>
    <t>R$ 24786</t>
  </si>
  <si>
    <t>R$ 17442</t>
  </si>
  <si>
    <t>MPO - Processadora de Pagamentos Móveis S.A.</t>
  </si>
  <si>
    <t>R$ 60</t>
  </si>
  <si>
    <t>R$ 78</t>
  </si>
  <si>
    <t>R$ 98</t>
  </si>
  <si>
    <t>Leader S.A. Adm. de Cartões de Crédito</t>
  </si>
  <si>
    <t>R$ 23227</t>
  </si>
  <si>
    <t>Total investments in joint ventures</t>
  </si>
  <si>
    <t>R$ 1261597</t>
  </si>
  <si>
    <t>R$ 1046426</t>
  </si>
  <si>
    <t>R$ 913532</t>
  </si>
  <si>
    <t>R$ 598854</t>
  </si>
  <si>
    <t>R$ 348783</t>
  </si>
  <si>
    <t>R$ 414179</t>
  </si>
  <si>
    <t>Cielo S.A.</t>
  </si>
  <si>
    <t>30.06%</t>
  </si>
  <si>
    <t>R$ 4679589</t>
  </si>
  <si>
    <t>R$ 4832660</t>
  </si>
  <si>
    <t>R$ 4108743</t>
  </si>
  <si>
    <t>R$ 3341909</t>
  </si>
  <si>
    <t>R$ 4056077</t>
  </si>
  <si>
    <t>R$ 4007233</t>
  </si>
  <si>
    <t>IRB - Brasil Resseguros S.A.</t>
  </si>
  <si>
    <t>[3],[6]</t>
  </si>
  <si>
    <t>15.23%</t>
  </si>
  <si>
    <t>20.51%</t>
  </si>
  <si>
    <t>R$ 606161</t>
  </si>
  <si>
    <t>R$ 543025</t>
  </si>
  <si>
    <t>R$ 662460</t>
  </si>
  <si>
    <t>R$ 1139542</t>
  </si>
  <si>
    <t>R$ 1197846</t>
  </si>
  <si>
    <t>R$ 646823</t>
  </si>
  <si>
    <t>Fleury S.A.</t>
  </si>
  <si>
    <t>[3],[7]</t>
  </si>
  <si>
    <t>16.28%</t>
  </si>
  <si>
    <t>16.39%</t>
  </si>
  <si>
    <t>R$ 699927</t>
  </si>
  <si>
    <t>R$ 692380</t>
  </si>
  <si>
    <t>R$ 651906</t>
  </si>
  <si>
    <t>R$ 238558</t>
  </si>
  <si>
    <t>R$ 287414</t>
  </si>
  <si>
    <t>R$ 106829</t>
  </si>
  <si>
    <t>Aquarius Participações S.A.</t>
  </si>
  <si>
    <t>49.00%</t>
  </si>
  <si>
    <t>R$ 43030</t>
  </si>
  <si>
    <t>R$ 263630</t>
  </si>
  <si>
    <t>R$ 263632</t>
  </si>
  <si>
    <t>R$ 266876</t>
  </si>
  <si>
    <t>R$ 236878</t>
  </si>
  <si>
    <t>R$ 150286</t>
  </si>
  <si>
    <t>Haitong Banco de Investimento do Brasil S.A.</t>
  </si>
  <si>
    <t>R$ 100597</t>
  </si>
  <si>
    <t>R$ 105649</t>
  </si>
  <si>
    <t>R$ 127922</t>
  </si>
  <si>
    <t>R$ 3010</t>
  </si>
  <si>
    <t>R$ 113185</t>
  </si>
  <si>
    <t>R$ 7980</t>
  </si>
  <si>
    <t>Cia. Brasileira de Gestão e Serviços S.A.</t>
  </si>
  <si>
    <t>41.85%</t>
  </si>
  <si>
    <t>R$ 127677</t>
  </si>
  <si>
    <t>R$ 118781</t>
  </si>
  <si>
    <t>R$ 102251</t>
  </si>
  <si>
    <t>R$ 21254</t>
  </si>
  <si>
    <t>R$ 39498</t>
  </si>
  <si>
    <t>R$ 44246</t>
  </si>
  <si>
    <t>Tecnologia Bancaria S.A.</t>
  </si>
  <si>
    <t>Tecnologia Bancária S.A.</t>
  </si>
  <si>
    <t>24.32%</t>
  </si>
  <si>
    <t>R$ 115433</t>
  </si>
  <si>
    <t>R$ 108752</t>
  </si>
  <si>
    <t>R$ 98543</t>
  </si>
  <si>
    <t>R$ 34918</t>
  </si>
  <si>
    <t>R$ 41973</t>
  </si>
  <si>
    <t>R$ 292862</t>
  </si>
  <si>
    <t>NCR Brasil Indústria de Equipamentos para Automação S.A.</t>
  </si>
  <si>
    <t>R$ 52571</t>
  </si>
  <si>
    <t>R$ 46039</t>
  </si>
  <si>
    <t>R$ 73789</t>
  </si>
  <si>
    <t>R$ 13651</t>
  </si>
  <si>
    <t>R$ 8384</t>
  </si>
  <si>
    <t>R$ 14335</t>
  </si>
  <si>
    <t>Swiss Re Corporate Solutions Brasil</t>
  </si>
  <si>
    <t>[3],[9]</t>
  </si>
  <si>
    <t>40.00%</t>
  </si>
  <si>
    <t>R$ 345036</t>
  </si>
  <si>
    <t>R$ 463400</t>
  </si>
  <si>
    <t>R$ 27494</t>
  </si>
  <si>
    <t>R$ 66093</t>
  </si>
  <si>
    <t>Gestora de Inteligência de Crédito S.A.</t>
  </si>
  <si>
    <t>R$ 59098</t>
  </si>
  <si>
    <t>R$ 29513</t>
  </si>
  <si>
    <t>R$ 32330</t>
  </si>
  <si>
    <t>R$ 23210</t>
  </si>
  <si>
    <t>Empresa Brasileira de Solda Elétrica S.A.</t>
  </si>
  <si>
    <t>R$ 3168</t>
  </si>
  <si>
    <t>0</t>
  </si>
  <si>
    <t>R$ 35083</t>
  </si>
  <si>
    <t>R$ 7129</t>
  </si>
  <si>
    <t>Total investments in associates</t>
  </si>
  <si>
    <t>R$ 4930058</t>
  </si>
  <si>
    <t>R$ 5665582</t>
  </si>
  <si>
    <t>R$ 5241924</t>
  </si>
  <si>
    <t>Revenues from financial intermediation or services;</t>
  </si>
  <si>
    <t>Brazilian company, holding company that consolidates joint business related to electronic means of payment. In 2018, the Organization received R$38,278 thousand of dividends from this investment. In its financial statements, Elo Participacoes S.A. presented R$44 thousand of other comprehensive income.</t>
  </si>
  <si>
    <t>Companies for which the equity accounting adjustments are calculated using statements of financial position and statements of income with lag in relation to the reporting date of these consolidated financial statements;</t>
  </si>
  <si>
    <t>In April 2016, it was consolidated after acquisition of 50% of the company;</t>
  </si>
  <si>
    <t>Brazilian company, services provider related to credit and debit cards and other means of payment. In 2018, the Organization received R$1,204,069 thousand of dividends and interest on capital of this investment. In its financial statements, Cielo S.A. presented R$6,948 thousand of other comprehensive income;</t>
  </si>
  <si>
    <t>Bradesco has a board member at IRB-Brasil with voting rights, which results in significant influence;</t>
  </si>
  <si>
    <t>Participation in Fleury S.A. (i) company considered using equity method as Bradesco has significant influence due its participation on the Board of the Directors and other Committees;</t>
  </si>
  <si>
    <t>In 2018, occurred the partial spin-off and consolidation of Fidelity Processadora S.A., controlled by Aquarius Participacoes S.A.;</t>
  </si>
  <si>
    <t>In 2018, impairment losses were recorded in 'associates and jointly controlled entities' in the amount of R$107,000 thousand. In 2017, it was recorded, in the amount of R$31,868 thousand, on the investment in NCR Brasil S.A. (In 2016, R$37,122 thousand on the investment in EBSE - Empresa Brasileira de Solda Eletrica S.A.);</t>
  </si>
  <si>
    <t>Investments in associates and joint ventures (Details 2) - BRL (R$) R$ in Thousands</t>
  </si>
  <si>
    <t>Changes In Associates [Abstract]</t>
  </si>
  <si>
    <t>Initial balances</t>
  </si>
  <si>
    <t>Spin-off of associates</t>
  </si>
  <si>
    <t>Transfer</t>
  </si>
  <si>
    <t>R$ 1699725</t>
  </si>
  <si>
    <t>Dividends/Interest on capital</t>
  </si>
  <si>
    <t>Impairment</t>
  </si>
  <si>
    <t>In 2017, it includes the acquisition of interest in (i) Swiss Re Corporate Solutions Brasil; and in (ii) GIC - Gestora de Inteligencia de Credito;</t>
  </si>
  <si>
    <t>In 2017, there was partial sale of the IRB;</t>
  </si>
  <si>
    <t>In 2018, the partial spin-off and consolidation of Fidelity Processadora S.A., controlled by Aquarius Participacoes S.A.;</t>
  </si>
  <si>
    <t>In 2018, there were losses on impairment in associates, in the amount of R$107,000 thousand (2017 - R$31,868 thousand).</t>
  </si>
  <si>
    <t>Investments in associates and joint ventures (Details Text) - BRL (R$) R$ in Thousands</t>
  </si>
  <si>
    <t>Apr. 30, 2016</t>
  </si>
  <si>
    <t>Investments In Associates And Joint Ventures Details Text [Abstract]</t>
  </si>
  <si>
    <t>Brazilian company, services provider related to credit and debit cards and other means of payment - The Organization received of dividends and interest on capital of this investment</t>
  </si>
  <si>
    <t>R$ 1204069</t>
  </si>
  <si>
    <t>In financial statements, Cielo S.A. - Other comprehensive income</t>
  </si>
  <si>
    <t>Consolidated after acquisition</t>
  </si>
  <si>
    <t>Impairment losses were recognized in associates and joint control companies</t>
  </si>
  <si>
    <t>R$ 31868</t>
  </si>
  <si>
    <t>R$ 37122</t>
  </si>
  <si>
    <t>Brazilian company, holding company that consolidates joint business related to electronic means of payment - The Organization received of dividends from this investment</t>
  </si>
  <si>
    <t>Financial statements, Elo Participações S.A. - Other comprehensive income</t>
  </si>
  <si>
    <t>Fair value of investments in associates for which there are quoted market prices</t>
  </si>
  <si>
    <t>R$ 12240547</t>
  </si>
  <si>
    <t>R$ 22340660</t>
  </si>
  <si>
    <t>Property and equipment (Details 1) - BRL (R$) R$ in Thousands</t>
  </si>
  <si>
    <t>R$ 8826836</t>
  </si>
  <si>
    <t>R$ 8432475</t>
  </si>
  <si>
    <t>R$ 8397116</t>
  </si>
  <si>
    <t>Buildings</t>
  </si>
  <si>
    <t>R$ 2131206</t>
  </si>
  <si>
    <t>R$ 1670141</t>
  </si>
  <si>
    <t>Annual rate of depreciation</t>
  </si>
  <si>
    <t>Land</t>
  </si>
  <si>
    <t>R$ 976869</t>
  </si>
  <si>
    <t>R$ 982720</t>
  </si>
  <si>
    <t>Installations, properties and equipment for use</t>
  </si>
  <si>
    <t>R$ 3162832</t>
  </si>
  <si>
    <t>R$ 2783484</t>
  </si>
  <si>
    <t>Security and communications systems</t>
  </si>
  <si>
    <t>R$ 142806</t>
  </si>
  <si>
    <t>R$ 135349</t>
  </si>
  <si>
    <t>Data processing systems</t>
  </si>
  <si>
    <t>R$ 1553907</t>
  </si>
  <si>
    <t>R$ 1621597</t>
  </si>
  <si>
    <t>Transportation systems</t>
  </si>
  <si>
    <t>R$ 31643</t>
  </si>
  <si>
    <t>R$ 38459</t>
  </si>
  <si>
    <t>R$ 46605</t>
  </si>
  <si>
    <t>Financial leasing of data processing systems</t>
  </si>
  <si>
    <t>R$ 827573</t>
  </si>
  <si>
    <t>R$ 1200725</t>
  </si>
  <si>
    <t>R$ 18090900</t>
  </si>
  <si>
    <t>R$ 16405492</t>
  </si>
  <si>
    <t>Cost | Buildings</t>
  </si>
  <si>
    <t>Cost | Land</t>
  </si>
  <si>
    <t>Cost | Installations, properties and equipment for use</t>
  </si>
  <si>
    <t>Cost | Security and communications systems</t>
  </si>
  <si>
    <t>Cost | Data processing systems</t>
  </si>
  <si>
    <t>Cost | Transportation systems</t>
  </si>
  <si>
    <t>Cost | Financial leasing of data processing systems</t>
  </si>
  <si>
    <t>Accumulated depreciation</t>
  </si>
  <si>
    <t>Accumulated depreciation | Buildings</t>
  </si>
  <si>
    <t>Accumulated depreciation | Land</t>
  </si>
  <si>
    <t>Accumulated depreciation | Installations, properties and equipment for use</t>
  </si>
  <si>
    <t>Accumulated depreciation | Security and communications systems</t>
  </si>
  <si>
    <t>Accumulated depreciation | Data processing systems</t>
  </si>
  <si>
    <t>Accumulated depreciation | Transportation systems</t>
  </si>
  <si>
    <t>Accumulated depreciation | Financial leasing of data processing systems</t>
  </si>
  <si>
    <t>R$ 2647385</t>
  </si>
  <si>
    <t>R$ 2231143</t>
  </si>
  <si>
    <t>Property and equipment (Details 2) - BRL (R$) R$ in Thousands</t>
  </si>
  <si>
    <t>Additions</t>
  </si>
  <si>
    <t>R$ 2389433</t>
  </si>
  <si>
    <t>R$ 1897645</t>
  </si>
  <si>
    <t>R$ 1141636</t>
  </si>
  <si>
    <t>Balance from an acquired institution</t>
  </si>
  <si>
    <t>Includes financial lease of data processing systems.</t>
  </si>
  <si>
    <t>Property and equipment (Details Text) - BRL (R$) R$ in Thousands</t>
  </si>
  <si>
    <t>Property And Equipment Details Text [Abstract]</t>
  </si>
  <si>
    <t>Depreciation expense</t>
  </si>
  <si>
    <t>R$ 1460013</t>
  </si>
  <si>
    <t>R$ 1237328</t>
  </si>
  <si>
    <t>Intangible assets and goodwill (Details 1) - BRL (R$) R$ in Thousands</t>
  </si>
  <si>
    <t>Additions/(reductions)</t>
  </si>
  <si>
    <t>R$ 3683910</t>
  </si>
  <si>
    <t>R$ 3743704</t>
  </si>
  <si>
    <t>Amortization</t>
  </si>
  <si>
    <t>R$ 15797526</t>
  </si>
  <si>
    <t>Goodwill</t>
  </si>
  <si>
    <t>Acquisition of financial service rights</t>
  </si>
  <si>
    <t>Software</t>
  </si>
  <si>
    <t>Customer portfolio</t>
  </si>
  <si>
    <t>R$ 22061</t>
  </si>
  <si>
    <t>R$ 32989</t>
  </si>
  <si>
    <t>R$ 44589</t>
  </si>
  <si>
    <t>Impairment losses were recognized in the consolidated statement of income, within 'Other operating income/(expenses)'.</t>
  </si>
  <si>
    <t>Rate of amortization: acquisition of banking rights - in accordance with contract agreement; software - 20%; Customer portfolio - up to 20%; and others - 20%;</t>
  </si>
  <si>
    <t>Intangible assets and goodwill (Details 2) - BRL (R$) R$ in Thousands</t>
  </si>
  <si>
    <t>Composition Of Goodwill By Segment [Abstract]</t>
  </si>
  <si>
    <t>R$ 5083686</t>
  </si>
  <si>
    <t>R$ 4651347</t>
  </si>
  <si>
    <t>R$ 5576068</t>
  </si>
  <si>
    <t>R$ 4945313</t>
  </si>
  <si>
    <t>Intangible assets and goodwill (Details Text)</t>
  </si>
  <si>
    <t>Calculation uses cash-flow predictions based on financial budgets approved by management, with a terminal growth rate</t>
  </si>
  <si>
    <t>6.90%</t>
  </si>
  <si>
    <t>7.10%</t>
  </si>
  <si>
    <t>The forecast cash flows have been discounted at a rate</t>
  </si>
  <si>
    <t>12.00%</t>
  </si>
  <si>
    <t>13.60%</t>
  </si>
  <si>
    <t>Rate of amortization</t>
  </si>
  <si>
    <t>Other assets (Details 1) - BRL (R$) R$ in Thousands</t>
  </si>
  <si>
    <t>R$ 43893309</t>
  </si>
  <si>
    <t>R$ 41719483</t>
  </si>
  <si>
    <t>Foreign exchange transactions</t>
  </si>
  <si>
    <t>Debtors for guarantee deposits</t>
  </si>
  <si>
    <t>Securities trading</t>
  </si>
  <si>
    <t>Trade and credit receivables</t>
  </si>
  <si>
    <t>Receivables</t>
  </si>
  <si>
    <t>Deferred acquisition cost (insurance) - Note 40f</t>
  </si>
  <si>
    <t>R$ 1750244</t>
  </si>
  <si>
    <t>Other debtors</t>
  </si>
  <si>
    <t>Prepaid expenses</t>
  </si>
  <si>
    <t>Interbank and interdepartmental accounts</t>
  </si>
  <si>
    <t>R$ 51266175</t>
  </si>
  <si>
    <t>R$ 50853987</t>
  </si>
  <si>
    <t>Financial assets are recorded at amortized cost;</t>
  </si>
  <si>
    <t>In 2018, there were no losses for impairment of other financial assets.</t>
  </si>
  <si>
    <t>Mainly refers to purchases in foreign currency made by the institution on behalf of customers and rights in the institution's domestic currency, resulting from exchange sale operations;</t>
  </si>
  <si>
    <t>Refers to deposits resulting from legal or contractual requirements, including guarantees provided in cash, such as those made for the filing of appeals in departments or courts and those made to guarantee services of any nature;</t>
  </si>
  <si>
    <t>Includes basically trade and credit receivables, material supplies, other advances and payments to be reimbursed;</t>
  </si>
  <si>
    <t>Deposits from banks (Details 1) - BRL (R$) R$ in Thousands</t>
  </si>
  <si>
    <t>Demand deposits</t>
  </si>
  <si>
    <t>R$ 1139729</t>
  </si>
  <si>
    <t>R$ 1030292</t>
  </si>
  <si>
    <t>Interbank deposits</t>
  </si>
  <si>
    <t>Borrowings</t>
  </si>
  <si>
    <t>Onlending</t>
  </si>
  <si>
    <t>R$ 247313979</t>
  </si>
  <si>
    <t>R$ 285957468</t>
  </si>
  <si>
    <t>Deposits from customers (Details 1) - BRL (R$) R$ in Thousands</t>
  </si>
  <si>
    <t>R$ 34178563</t>
  </si>
  <si>
    <t>R$ 33058324</t>
  </si>
  <si>
    <t>Savings deposits</t>
  </si>
  <si>
    <t>Time deposits</t>
  </si>
  <si>
    <t>R$ 340748196</t>
  </si>
  <si>
    <t>R$ 262008445</t>
  </si>
  <si>
    <t>Funds from securities issued (Details 1) - BRL (R$) R$ in Thousands</t>
  </si>
  <si>
    <t>Instruments Issued Brazil [Abstract]</t>
  </si>
  <si>
    <t>Real estate credit notes</t>
  </si>
  <si>
    <t>R$ 25381719</t>
  </si>
  <si>
    <t>R$ 27020911</t>
  </si>
  <si>
    <t>Agribusiness notes</t>
  </si>
  <si>
    <t>Financial bills</t>
  </si>
  <si>
    <t>Letters of credit property guaranteed</t>
  </si>
  <si>
    <t>Subtotal</t>
  </si>
  <si>
    <t>Securities - Overseas:</t>
  </si>
  <si>
    <t>Euronotes</t>
  </si>
  <si>
    <t>Securities issued through securitization - (item (b))</t>
  </si>
  <si>
    <t>Structured Operations Certificates</t>
  </si>
  <si>
    <t>R$ 148029018</t>
  </si>
  <si>
    <t>R$ 135174090</t>
  </si>
  <si>
    <t>Funding is secured by the Real Estate Credit Portfolio, for the amount of R$549,665 thousand, which meets all Central Bank (BACEN) Resolution No. 4,598/17 requirements: 115.38% sufficiency (including fiduciary agent remuneration), liquidity; the asset portfolio's weighted average tenor being 309 months, issuing LIGs (secured real estate notes or 'covered bonds') with tenor 35 months, none due within 180 days, receivables corresponding to 0.05% of total assets and 61.46% of the properties' guarantee amount. The credit portfolio's guarantor assets are mostly rated AA and A (66% and 23% respectively). In addition, the LIG Issue and the asset portfolio management policy, as required by Article 11 of BACEN Resolution No. 4,598/17, are located at the following address https://banco.bradesco/html/prime/produtos-servicos/investimentos/letra-imobiliaria-garantida.shtm;</t>
  </si>
  <si>
    <t>Issuance of securities in the foreign market to fund customers' foreign exchange operations, export pre-financing, import financing and working capital financing, substantially in the medium and long terms.</t>
  </si>
  <si>
    <t>Funds from securities issued (Details 2) - BRL (R$) R$ in Thousands</t>
  </si>
  <si>
    <t>Securitization of the future flow of payment orders received from abroad</t>
  </si>
  <si>
    <t>R$ 3130111</t>
  </si>
  <si>
    <t>R$ 2606322</t>
  </si>
  <si>
    <t>Date of Issue: 12.19.2008 | Maturity: 2.20.2019</t>
  </si>
  <si>
    <t>Date of Issue: 12.17.2009 | Maturity: 2.20.2020</t>
  </si>
  <si>
    <t>Date of Issue: 11.16.2011 | Maturity: 11.20.2018</t>
  </si>
  <si>
    <t>Date of Issue: 11.16.2011 | Maturity: 11.22.2021</t>
  </si>
  <si>
    <t>Date of Issue: 12.23.2015 | Maturity: 11.21.2022</t>
  </si>
  <si>
    <t>Date of Issue: 12.23.2015 | Maturity: 11.20.2020</t>
  </si>
  <si>
    <t>Date of Issue: 2.02.2016 | Maturity: 2.22.2021</t>
  </si>
  <si>
    <t>Date of Issue: 3.30.2016 | Maturity: 2.22.2021</t>
  </si>
  <si>
    <t>Date of Issue: 5.12.2018 | Maturity: 2.22.2021</t>
  </si>
  <si>
    <t>Nominal amount</t>
  </si>
  <si>
    <t>Nominal amount | Date of Issue: 12.19.2008 | Maturity: 2.20.2019</t>
  </si>
  <si>
    <t>Nominal amount | Date of Issue: 12.17.2009 | Maturity: 2.20.2020</t>
  </si>
  <si>
    <t>Nominal amount | Date of Issue: 11.16.2011 | Maturity: 11.20.2018</t>
  </si>
  <si>
    <t>Nominal amount | Date of Issue: 11.16.2011 | Maturity: 11.22.2021</t>
  </si>
  <si>
    <t>Nominal amount | Date of Issue: 12.23.2015 | Maturity: 11.21.2022</t>
  </si>
  <si>
    <t>Nominal amount | Date of Issue: 12.23.2015 | Maturity: 11.20.2020</t>
  </si>
  <si>
    <t>Nominal amount | Date of Issue: 2.02.2016 | Maturity: 2.22.2021</t>
  </si>
  <si>
    <t>Nominal amount | Date of Issue: 3.30.2016 | Maturity: 2.22.2021</t>
  </si>
  <si>
    <t>Nominal amount | Date of Issue: 5.12.2018 | Maturity: 2.22.2021</t>
  </si>
  <si>
    <t>R$ 1121100</t>
  </si>
  <si>
    <t>Funds from securities issued (Details 3) - BRL (R$) R$ in Thousands</t>
  </si>
  <si>
    <t>Net Financial Activity In The Issuance Of Securities [Abstract]</t>
  </si>
  <si>
    <t>Opening balance on December 31</t>
  </si>
  <si>
    <t>Issuance</t>
  </si>
  <si>
    <t>R$ 47253373</t>
  </si>
  <si>
    <t>Settlement and interest payments</t>
  </si>
  <si>
    <t>Exchange variation and others</t>
  </si>
  <si>
    <t>Closing balance on December 31</t>
  </si>
  <si>
    <t>Funds from securities issued (Details Text) R$ in Thousands</t>
  </si>
  <si>
    <t>Funds From Securities Issued Details Text [Abstract]</t>
  </si>
  <si>
    <t>Funding is secured by the Real Estate Credit Portfolio</t>
  </si>
  <si>
    <t>R$ 549665</t>
  </si>
  <si>
    <t>Funding is secured by the Real Estate Credit Portfolio - sufficiency (including fiduciary agent remuneration)</t>
  </si>
  <si>
    <t>115.38%</t>
  </si>
  <si>
    <t>Funding is secured by the Real Estate Credit Portfolio - receivables corresponding of total assets</t>
  </si>
  <si>
    <t>0.05%</t>
  </si>
  <si>
    <t>Funding is secured by the Real Estate Credit Portfolio - properties' guarantee amount</t>
  </si>
  <si>
    <t>61.46%</t>
  </si>
  <si>
    <t>The credit portfolio's guarantor assets - AA</t>
  </si>
  <si>
    <t>66.00%</t>
  </si>
  <si>
    <t>The credit portfolio's guarantor assets - A</t>
  </si>
  <si>
    <t>23.00%</t>
  </si>
  <si>
    <t>Subordinated debt (Details 1) - BRL (R$) R$ in Thousands</t>
  </si>
  <si>
    <t>R$ 53643444</t>
  </si>
  <si>
    <t>R$ 50179401</t>
  </si>
  <si>
    <t>In Brazil</t>
  </si>
  <si>
    <t>In Brazil | Maturity: 2019 | Original term in years: 6 | Financial bills:</t>
  </si>
  <si>
    <t>In Brazil | Maturity: 2019 | Original term in years: 7 | Financial bills:</t>
  </si>
  <si>
    <t>In Brazil | Maturity: 2019 | Original term in years: 8 | Financial bills:</t>
  </si>
  <si>
    <t>In Brazil | Maturity: 2018 | Original term in years: 6 | Financial bills:</t>
  </si>
  <si>
    <t>In Brazil | Maturity: 2018 | Original term in years: 7 | Financial bills:</t>
  </si>
  <si>
    <t>In Brazil | Maturity: 2018 | Original term in years: 8 | Financial bills:</t>
  </si>
  <si>
    <t>In Brazil | Maturity: 2020 | Original term in years: 7 | Financial bills:</t>
  </si>
  <si>
    <t>In Brazil | Maturity: 2020 | Original term in years: 8 | Financial bills:</t>
  </si>
  <si>
    <t>In Brazil | Maturity: 2022 | Original term in years: 10 | Financial bills:</t>
  </si>
  <si>
    <t>In Brazil | Maturity: 2022 | Original term in years: 7 | Financial bills:</t>
  </si>
  <si>
    <t>In Brazil | Maturity: 2023 | Original term in years: 10 | Financial bills:</t>
  </si>
  <si>
    <t>In Brazil | Maturity: 2023 | Original term in years: 7 | Financial bills:</t>
  </si>
  <si>
    <t>In Brazil | Maturity: 2023 | Original term in years: 8 | Financial bills:</t>
  </si>
  <si>
    <t>In Brazil | Maturity: 2024 | Original term in years: 7 | Financial bills:</t>
  </si>
  <si>
    <t>In Brazil | Maturity: 2024 | Original term in years: 8 | Financial bills:</t>
  </si>
  <si>
    <t>In Brazil | Maturity: 2024 | Original term in years: 9 | Financial bills:</t>
  </si>
  <si>
    <t>In Brazil | Maturity: 2025 | Original term in years: 10 | Financial bills:</t>
  </si>
  <si>
    <t>In Brazil | Maturity: 2025 | Original term in years: 7 | Financial bills:</t>
  </si>
  <si>
    <t>In Brazil | Maturity: 2025 | Original term in years: 8 | Financial bills:</t>
  </si>
  <si>
    <t>In Brazil | Maturity: 2025 | Original term in years: 9 | Financial bills:</t>
  </si>
  <si>
    <t>In Brazil | Maturity: 2021 | Original term in years: 10 | Financial bills:</t>
  </si>
  <si>
    <t>In Brazil | Maturity: 2021 | Original term in years: 8 | Financial bills:</t>
  </si>
  <si>
    <t>In Brazil | Maturity: 2021 | Original term in years: 9 | Financial bills:</t>
  </si>
  <si>
    <t>In Brazil | Maturity: 2026 | Original term in years: 10 | Financial bills:</t>
  </si>
  <si>
    <t>In Brazil | Maturity: 2026 | Original term in years: 8 | Financial bills:</t>
  </si>
  <si>
    <t>In Brazil | Maturity: 2026 | Original term in years: 11 | Financial bills:</t>
  </si>
  <si>
    <t>In Brazil | Maturity: 2027 | Original term in years: 10 | Financial bills:</t>
  </si>
  <si>
    <t>In Brazil | Maturity: 2027 | Original term in years: 9 | Financial bills:</t>
  </si>
  <si>
    <t>In Brazil | Maturity: 2027 | Original term in years: 11 | Financial bills:</t>
  </si>
  <si>
    <t>In Brazil | Maturity: 2028 | Original term in years: 10 | Financial bills:</t>
  </si>
  <si>
    <t>In Brazil | Maturity: 2028 | Original term in years: 11 | Financial bills:</t>
  </si>
  <si>
    <t>In Brazil | Maturity: Perpetual | Financial bills:</t>
  </si>
  <si>
    <t>In Brazil | Subordinated CDB: | Maturity: 2019 | Original term in years: 10</t>
  </si>
  <si>
    <t>Overseas:</t>
  </si>
  <si>
    <t>Overseas: | Maturity: 2019 | Original term in years: 10</t>
  </si>
  <si>
    <t>Overseas: | Maturity: 2022 | Original term in years: 11</t>
  </si>
  <si>
    <t>Overseas: | Maturity: 2021 | Original term in years: 11</t>
  </si>
  <si>
    <t>R$ 3697115</t>
  </si>
  <si>
    <t>Nominal amount | In Brazil | Maturity: 2019 | Original term in years: 6 | Financial bills:</t>
  </si>
  <si>
    <t>Nominal amount | In Brazil | Maturity: 2019 | Original term in years: 7 | Financial bills:</t>
  </si>
  <si>
    <t>Nominal amount | In Brazil | Maturity: 2019 | Original term in years: 8 | Financial bills:</t>
  </si>
  <si>
    <t>Nominal amount | In Brazil | Maturity: 2018 | Original term in years: 6 | Financial bills:</t>
  </si>
  <si>
    <t>Nominal amount | In Brazil | Maturity: 2018 | Original term in years: 7 | Financial bills:</t>
  </si>
  <si>
    <t>Nominal amount | In Brazil | Maturity: 2018 | Original term in years: 8 | Financial bills:</t>
  </si>
  <si>
    <t>Nominal amount | In Brazil | Maturity: 2020 | Original term in years: 7 | Financial bills:</t>
  </si>
  <si>
    <t>Nominal amount | In Brazil | Maturity: 2020 | Original term in years: 8 | Financial bills:</t>
  </si>
  <si>
    <t>Nominal amount | In Brazil | Maturity: 2022 | Original term in years: 10 | Financial bills:</t>
  </si>
  <si>
    <t>Nominal amount | In Brazil | Maturity: 2022 | Original term in years: 7 | Financial bills:</t>
  </si>
  <si>
    <t>Nominal amount | In Brazil | Maturity: 2023 | Original term in years: 10 | Financial bills:</t>
  </si>
  <si>
    <t>Nominal amount | In Brazil | Maturity: 2023 | Original term in years: 7 | Financial bills:</t>
  </si>
  <si>
    <t>Nominal amount | In Brazil | Maturity: 2023 | Original term in years: 8 | Financial bills:</t>
  </si>
  <si>
    <t>Nominal amount | In Brazil | Maturity: 2024 | Original term in years: 7 | Financial bills:</t>
  </si>
  <si>
    <t>Nominal amount | In Brazil | Maturity: 2024 | Original term in years: 8 | Financial bills:</t>
  </si>
  <si>
    <t>Nominal amount | In Brazil | Maturity: 2024 | Original term in years: 9 | Financial bills:</t>
  </si>
  <si>
    <t>Nominal amount | In Brazil | Maturity: 2025 | Original term in years: 10 | Financial bills:</t>
  </si>
  <si>
    <t>Nominal amount | In Brazil | Maturity: 2025 | Original term in years: 7 | Financial bills:</t>
  </si>
  <si>
    <t>Nominal amount | In Brazil | Maturity: 2025 | Original term in years: 8 | Financial bills:</t>
  </si>
  <si>
    <t>Nominal amount | In Brazil | Maturity: 2025 | Original term in years: 9 | Financial bills:</t>
  </si>
  <si>
    <t>Nominal amount | In Brazil | Maturity: 2021 | Original term in years: 10 | Financial bills:</t>
  </si>
  <si>
    <t>Nominal amount | In Brazil | Maturity: 2021 | Original term in years: 8 | Financial bills:</t>
  </si>
  <si>
    <t>Nominal amount | In Brazil | Maturity: 2021 | Original term in years: 9 | Financial bills:</t>
  </si>
  <si>
    <t>Nominal amount | In Brazil | Maturity: 2026 | Original term in years: 10 | Financial bills:</t>
  </si>
  <si>
    <t>Nominal amount | In Brazil | Maturity: 2026 | Original term in years: 8 | Financial bills:</t>
  </si>
  <si>
    <t>Nominal amount | In Brazil | Maturity: 2026 | Original term in years: 11 | Financial bills:</t>
  </si>
  <si>
    <t>Nominal amount | In Brazil | Maturity: 2027 | Original term in years: 10 | Financial bills:</t>
  </si>
  <si>
    <t>Nominal amount | In Brazil | Maturity: 2027 | Original term in years: 9 | Financial bills:</t>
  </si>
  <si>
    <t>Nominal amount | In Brazil | Maturity: 2027 | Original term in years: 11 | Financial bills:</t>
  </si>
  <si>
    <t>Nominal amount | In Brazil | Maturity: 2028 | Original term in years: 10 | Financial bills:</t>
  </si>
  <si>
    <t>Nominal amount | In Brazil | Maturity: 2028 | Original term in years: 11 | Financial bills:</t>
  </si>
  <si>
    <t>Nominal amount | In Brazil | Maturity: Perpetual | Financial bills:</t>
  </si>
  <si>
    <t>Nominal amount | In Brazil | Subordinated CDB: | Maturity: 2019 | Original term in years: 10</t>
  </si>
  <si>
    <t>Nominal amount | Overseas: | Maturity: 2019 | Original term in years: 10</t>
  </si>
  <si>
    <t>Nominal amount | Overseas: | Maturity: 2022 | Original term in years: 11</t>
  </si>
  <si>
    <t>Nominal amount | Overseas: | Maturity: 2021 | Original term in years: 11</t>
  </si>
  <si>
    <t>R$ 2766650</t>
  </si>
  <si>
    <t>Subordinated debt transactions that matured in 2018;</t>
  </si>
  <si>
    <t>Issuance of subordinated financial letters, under the heading 'Subordinated debt'.</t>
  </si>
  <si>
    <t>Subordinated debt (Details 2) - BRL (R$) R$ in Thousands</t>
  </si>
  <si>
    <t>Net Movement Of Subordinated Debt [Abstract]</t>
  </si>
  <si>
    <t>Exchange variation</t>
  </si>
  <si>
    <t>Insurance technical provisions and pension plans (Details 1) - BRL (R$) R$ in Thousands</t>
  </si>
  <si>
    <t>Current and long-term liabilities</t>
  </si>
  <si>
    <t>Mathematical reserve for unvested benefits</t>
  </si>
  <si>
    <t>R$ 219103651</t>
  </si>
  <si>
    <t>R$ 208870366</t>
  </si>
  <si>
    <t>Mathematical reserve for vested benefits</t>
  </si>
  <si>
    <t>Liquid outstanding claims for reinsurance</t>
  </si>
  <si>
    <t>Unearned premium reserve</t>
  </si>
  <si>
    <t>Estimate of claims on the reporting date (2018)</t>
  </si>
  <si>
    <t>Reserve for financial surplus</t>
  </si>
  <si>
    <t>The claims table does not include the products</t>
  </si>
  <si>
    <t>[3],[4],[5]</t>
  </si>
  <si>
    <t>R$ 235670785</t>
  </si>
  <si>
    <t>R$ 224256035</t>
  </si>
  <si>
    <t>'Other technical provisions' - Insurance includes the Provision for Insufficient Premiums (PIP) of R$ 2,133,130 thousand and the Reserve for Related Expenses of R$ 37,577 thousand;</t>
  </si>
  <si>
    <t>Includes the unearned Premium Reserve of risks covered not yet issued (PPNG-RVNE) in the amount of R$ 158,535 thousand.</t>
  </si>
  <si>
    <t>The 'Other technical provisions' line of Life and Pension Plan includes 'Provision for redemptions and other amounts to be settled' in the amount of R$2,248,238 thousand, 'Provision for related expenses' in the amount of R$520,613 thousand, 'Complementary Reserve for Coverage (PCC)' in the amount of R$1,010,035 thousand and' Other technical provisions', which includes the transfer of R$2,007,136 thousand of the mathematical provisions of benefits to be granted and benefits granted, subject to authorization by SUSEP;</t>
  </si>
  <si>
    <t>Includes personal and pension insurance operations.</t>
  </si>
  <si>
    <t>Insurance technical provisions and pension plans (Details 2) - BRL (R$) R$ in Thousands</t>
  </si>
  <si>
    <t>Health</t>
  </si>
  <si>
    <t>R$ 10391680</t>
  </si>
  <si>
    <t>R$ 9754024</t>
  </si>
  <si>
    <t>Auto / Liability Insurance</t>
  </si>
  <si>
    <t>DPVAT (Personal Injury Caused by Automotive Vehicles)</t>
  </si>
  <si>
    <t>Life</t>
  </si>
  <si>
    <t>Free Benefits Generating Plan - PGBL</t>
  </si>
  <si>
    <t>Insurance and Pensions - Life with Survival Coverage (VGBL)</t>
  </si>
  <si>
    <t>Traditional plans</t>
  </si>
  <si>
    <t>Insurance technical provisions and pension plans (Details 3) - BRL (R$) R$ in Thousands</t>
  </si>
  <si>
    <t>Technical Provisions By Aggregated Products [Abstract]</t>
  </si>
  <si>
    <t>Insurance - Vehicle, Elementary Lines, Life and Health</t>
  </si>
  <si>
    <t>R$ 26875158</t>
  </si>
  <si>
    <t>R$ 24855539</t>
  </si>
  <si>
    <t>Pensions - Risk Traditional Plans</t>
  </si>
  <si>
    <t>R$ 251578287</t>
  </si>
  <si>
    <t>R$ 239089590</t>
  </si>
  <si>
    <t>Insurance technical provisions and pension plans (Details 4) - BRL (R$) R$ in Thousands</t>
  </si>
  <si>
    <t>Insurance Vehicle General Life Health And Pension [Abstract]</t>
  </si>
  <si>
    <t>R$ 32720063</t>
  </si>
  <si>
    <t>R$ 31611733</t>
  </si>
  <si>
    <t>(-) DPVAT insurance</t>
  </si>
  <si>
    <t>Subtotal at beginning of the year</t>
  </si>
  <si>
    <t>Additions, net of reversals</t>
  </si>
  <si>
    <t>Payment of claims, benefits and redemptions</t>
  </si>
  <si>
    <t>Adjustment for inflation and interest</t>
  </si>
  <si>
    <t>Partial spin-off of large risk portfolio</t>
  </si>
  <si>
    <t>Subtotal at end of the period</t>
  </si>
  <si>
    <t>(+) DPVAT insurance</t>
  </si>
  <si>
    <t>R$ 35946000</t>
  </si>
  <si>
    <t>Insurance technical provisions and pension plans (Details 5) - BRL (R$) R$ in Thousands</t>
  </si>
  <si>
    <t>Insurance Life With Survival Coverage VGBL [Abstract]</t>
  </si>
  <si>
    <t>R$ 158746205</t>
  </si>
  <si>
    <t>R$ 138670739</t>
  </si>
  <si>
    <t>Receipt of premiums net of fees</t>
  </si>
  <si>
    <t>Payment of benefits</t>
  </si>
  <si>
    <t>Payment of redemptions</t>
  </si>
  <si>
    <t>R$ 166104340</t>
  </si>
  <si>
    <t>Insurance technical provisions and pension plans (Details 6) - BRL (R$) R$ in Thousands</t>
  </si>
  <si>
    <t>Pensions PGBL And Traditional Plans [Abstract]</t>
  </si>
  <si>
    <t>R$ 47623322</t>
  </si>
  <si>
    <t>R$ 45557528</t>
  </si>
  <si>
    <t>R$ 49527947</t>
  </si>
  <si>
    <t>Insurance technical provisions and pension plans (Details 7) - BRL (R$) R$ in Thousands</t>
  </si>
  <si>
    <t>(-) Commercialization surcharge - extended warranty</t>
  </si>
  <si>
    <t>(-) Portion corresponding to contracted reinsurance</t>
  </si>
  <si>
    <t>(-) Receivables</t>
  </si>
  <si>
    <t>(-) Unearned premium reserve - Health and dental insurance</t>
  </si>
  <si>
    <t>(-) Reserves from DPVAT agreements</t>
  </si>
  <si>
    <t>To be insured</t>
  </si>
  <si>
    <t>Investment fund quotas (VGBL and PGBL)</t>
  </si>
  <si>
    <t>Investment fund quotas (excluding VGBL and PGBL)</t>
  </si>
  <si>
    <t>Government securities</t>
  </si>
  <si>
    <t>Private securities</t>
  </si>
  <si>
    <t>Shares</t>
  </si>
  <si>
    <t>Total technical provision guarantees</t>
  </si>
  <si>
    <t>[5],[6],[7]</t>
  </si>
  <si>
    <t>R$ 242903334</t>
  </si>
  <si>
    <t>R$ 232767818</t>
  </si>
  <si>
    <t>Deduction provided for in Article 4 of ANS Normative Resolution No. 392/15;</t>
  </si>
  <si>
    <t>The investment funds 'VGBL' and 'PGBL' were consolidated in the financial statements.</t>
  </si>
  <si>
    <t>Insurance technical provisions and pension plans (Details 8) - BRL (R$) R$ in Thousands</t>
  </si>
  <si>
    <t>Changes In Deferred Acquisition Cost Insurance Assets [Abstract]</t>
  </si>
  <si>
    <t>R$ 1070108</t>
  </si>
  <si>
    <t>Reversals</t>
  </si>
  <si>
    <t>Sale of large risk portfolio</t>
  </si>
  <si>
    <t>R$ 925884</t>
  </si>
  <si>
    <t>Insurance technical provisions and pension plans (Details 9) - BRL (R$) R$ in Thousands</t>
  </si>
  <si>
    <t>Changes in reinsurance assets [abstract]</t>
  </si>
  <si>
    <t>R$ 219214</t>
  </si>
  <si>
    <t>R$ 1186194</t>
  </si>
  <si>
    <t>Recovered insurance losses</t>
  </si>
  <si>
    <t>Reversal/Monetary update</t>
  </si>
  <si>
    <t>R$ 176324</t>
  </si>
  <si>
    <t>In 2017, includes sale of the large risk portfolio.</t>
  </si>
  <si>
    <t>Insurance technical provisions and pension plans (Details 10) - BRL (R$) R$ in Thousands</t>
  </si>
  <si>
    <t>Amount estimated for the claims:</t>
  </si>
  <si>
    <t>R$ 5818525</t>
  </si>
  <si>
    <t>R$ 5879921</t>
  </si>
  <si>
    <t>R$ 4190074</t>
  </si>
  <si>
    <t>Year claims were notified - Up to 2008</t>
  </si>
  <si>
    <t>Payments of claims</t>
  </si>
  <si>
    <t>Year claims were notified - Up to 2008 | Four years after notification</t>
  </si>
  <si>
    <t>Claims reported by policyholders</t>
  </si>
  <si>
    <t>Year claims were notified - Up to 2008 | In the year after notification</t>
  </si>
  <si>
    <t>Year claims were notified - Up to 2008 | One year after notification</t>
  </si>
  <si>
    <t>Year claims were notified - Up to 2008 | Two years after notification</t>
  </si>
  <si>
    <t>Year claims were notified - Up to 2008 | Three years after notification</t>
  </si>
  <si>
    <t>Year claims were notified - Up to 2008 | Five years after notification</t>
  </si>
  <si>
    <t>Year claims were notified - Up to 2008 | Six years after notification</t>
  </si>
  <si>
    <t>Year claims were notified - Up to 2008 | Seven years after notification</t>
  </si>
  <si>
    <t>Year claims were notified - Up to 2008 | Eight years after notification</t>
  </si>
  <si>
    <t>Year claims were notified - Up to 2008 | Nine years after notification</t>
  </si>
  <si>
    <t>Year claims were notified - Up to 2008 | Ten years after notification</t>
  </si>
  <si>
    <t>Year claims were notified - 2009</t>
  </si>
  <si>
    <t>Year claims were notified - 2009 | Four years after notification</t>
  </si>
  <si>
    <t>Year claims were notified - 2009 | In the year after notification</t>
  </si>
  <si>
    <t>Year claims were notified - 2009 | One year after notification</t>
  </si>
  <si>
    <t>Year claims were notified - 2009 | Two years after notification</t>
  </si>
  <si>
    <t>Year claims were notified - 2009 | Three years after notification</t>
  </si>
  <si>
    <t>Year claims were notified - 2009 | Five years after notification</t>
  </si>
  <si>
    <t>Year claims were notified - 2009 | Six years after notification</t>
  </si>
  <si>
    <t>Year claims were notified - 2009 | Seven years after notification</t>
  </si>
  <si>
    <t>Year claims were notified - 2009 | Eight years after notification</t>
  </si>
  <si>
    <t>Year claims were notified - 2009 | Nine years after notification</t>
  </si>
  <si>
    <t>Year claims were notified - 2010</t>
  </si>
  <si>
    <t>Year claims were notified - 2010 | Four years after notification</t>
  </si>
  <si>
    <t>Year claims were notified - 2010 | In the year after notification</t>
  </si>
  <si>
    <t>Year claims were notified - 2010 | One year after notification</t>
  </si>
  <si>
    <t>Year claims were notified - 2010 | Two years after notification</t>
  </si>
  <si>
    <t>Year claims were notified - 2010 | Three years after notification</t>
  </si>
  <si>
    <t>Year claims were notified - 2010 | Five years after notification</t>
  </si>
  <si>
    <t>Year claims were notified - 2010 | Six years after notification</t>
  </si>
  <si>
    <t>Year claims were notified - 2010 | Seven years after notification</t>
  </si>
  <si>
    <t>Year claims were notified - 2010 | Eight years after notification</t>
  </si>
  <si>
    <t>Year claims were notified - 2011</t>
  </si>
  <si>
    <t>Year claims were notified - 2011 | Four years after notification</t>
  </si>
  <si>
    <t>Year claims were notified - 2011 | In the year after notification</t>
  </si>
  <si>
    <t>Year claims were notified - 2011 | One year after notification</t>
  </si>
  <si>
    <t>Year claims were notified - 2011 | Two years after notification</t>
  </si>
  <si>
    <t>Year claims were notified - 2011 | Three years after notification</t>
  </si>
  <si>
    <t>Year claims were notified - 2011 | Five years after notification</t>
  </si>
  <si>
    <t>Year claims were notified - 2011 | Six years after notification</t>
  </si>
  <si>
    <t>Year claims were notified - 2011 | Seven years after notification</t>
  </si>
  <si>
    <t>Year claims were notified - 2012</t>
  </si>
  <si>
    <t>Year claims were notified - 2012 | Four years after notification</t>
  </si>
  <si>
    <t>Year claims were notified - 2012 | In the year after notification</t>
  </si>
  <si>
    <t>Year claims were notified - 2012 | One year after notification</t>
  </si>
  <si>
    <t>Year claims were notified - 2012 | Two years after notification</t>
  </si>
  <si>
    <t>Year claims were notified - 2012 | Three years after notification</t>
  </si>
  <si>
    <t>Year claims were notified - 2012 | Five years after notification</t>
  </si>
  <si>
    <t>Year claims were notified - 2012 | Six years after notification</t>
  </si>
  <si>
    <t>Year claims were notified - 2013</t>
  </si>
  <si>
    <t>Year claims were notified - 2013 | Four years after notification</t>
  </si>
  <si>
    <t>Year claims were notified - 2013 | In the year after notification</t>
  </si>
  <si>
    <t>Year claims were notified - 2013 | One year after notification</t>
  </si>
  <si>
    <t>Year claims were notified - 2013 | Two years after notification</t>
  </si>
  <si>
    <t>Year claims were notified - 2013 | Three years after notification</t>
  </si>
  <si>
    <t>Year claims were notified - 2013 | Five years after notification</t>
  </si>
  <si>
    <t>Year claims were notified - 2014</t>
  </si>
  <si>
    <t>Year claims were notified - 2014 | Four years after notification</t>
  </si>
  <si>
    <t>Year claims were notified - 2014 | In the year after notification</t>
  </si>
  <si>
    <t>Year claims were notified - 2014 | One year after notification</t>
  </si>
  <si>
    <t>Year claims were notified - 2014 | Two years after notification</t>
  </si>
  <si>
    <t>Year claims were notified - 2014 | Three years after notification</t>
  </si>
  <si>
    <t>Year claims were notified - 2015</t>
  </si>
  <si>
    <t>Year claims were notified - 2015 | In the year after notification</t>
  </si>
  <si>
    <t>Year claims were notified - 2015 | One year after notification</t>
  </si>
  <si>
    <t>Year claims were notified - 2015 | Two years after notification</t>
  </si>
  <si>
    <t>Year claims were notified - 2015 | Three years after notification</t>
  </si>
  <si>
    <t>Year claims were notified - 2016</t>
  </si>
  <si>
    <t>Year claims were notified - 2016 | In the year after notification</t>
  </si>
  <si>
    <t>Year claims were notified - 2016 | One year after notification</t>
  </si>
  <si>
    <t>Year claims were notified - 2016 | Two years after notification</t>
  </si>
  <si>
    <t>Year claims were notified - 2017</t>
  </si>
  <si>
    <t>Year claims were notified - 2017 | In the year after notification</t>
  </si>
  <si>
    <t>Year claims were notified - 2017 | One year after notification</t>
  </si>
  <si>
    <t>Year claims were notified - 2018</t>
  </si>
  <si>
    <t>Year claims were notified - 2018 | In the year after notification</t>
  </si>
  <si>
    <t>Year claims were notified - Total</t>
  </si>
  <si>
    <t>R$ 1476719</t>
  </si>
  <si>
    <t>Insurance technical provisions and pension plans (Details 11) - BRL (R$) R$ in Thousands</t>
  </si>
  <si>
    <t>Amount estimated for net claims for reinsurance:</t>
  </si>
  <si>
    <t>R$ 1378326</t>
  </si>
  <si>
    <t>Insurance technical provisions and pension plans (Details 12) - BRL (R$) R$ in Thousands</t>
  </si>
  <si>
    <t>R$ 1342840</t>
  </si>
  <si>
    <t>Insurance technical provisions and pension plans (Details Text) - BRL (R$) R$ in Thousands</t>
  </si>
  <si>
    <t>Insurance technical provisions and pension plans (Details Text)</t>
  </si>
  <si>
    <t>Other technical provisions - Insurance includes the Provision for Insufficient Premiums (PIP)</t>
  </si>
  <si>
    <t>R$ 2133130</t>
  </si>
  <si>
    <t>Other technical provisions - Reserve for Related Expenses</t>
  </si>
  <si>
    <t>Other technical provisions - Provision for redemptions and other amounts to be settled</t>
  </si>
  <si>
    <t>Other technical provisions - Provision for related expenses</t>
  </si>
  <si>
    <t>Other technical provisions - Complementary Reserve for Coverage (PCC)</t>
  </si>
  <si>
    <t>Other technical provisions - Which includes the transfer of the mathematical provisions of benefits to be granted and benefits granted</t>
  </si>
  <si>
    <t>Unearned Premium Reserve of risks covered not yet issued (PPNG-RVNE)</t>
  </si>
  <si>
    <t>R$ 5365506</t>
  </si>
  <si>
    <t>DPVAT insurance</t>
  </si>
  <si>
    <t>Retrocession</t>
  </si>
  <si>
    <t>Health and Dental insurance</t>
  </si>
  <si>
    <t>Estimate of salvages and redresses</t>
  </si>
  <si>
    <t>Incurred but not enough reported (IBNER) claims</t>
  </si>
  <si>
    <t>R$ 136529</t>
  </si>
  <si>
    <t>Supplemental pension plans (Details 1)</t>
  </si>
  <si>
    <t>Risk Factors [Abstract]</t>
  </si>
  <si>
    <t>Nominal discount rate</t>
  </si>
  <si>
    <t>8.8% - 9.31% a.a.</t>
  </si>
  <si>
    <t>8.5% - 10% p.a.</t>
  </si>
  <si>
    <t>Nominal rate of minimum expected return on assets</t>
  </si>
  <si>
    <t>9.6% - 25.01% a.a.</t>
  </si>
  <si>
    <t>7.01% - 25.16% a.a.</t>
  </si>
  <si>
    <t>Nominal rate of future salary increases</t>
  </si>
  <si>
    <t>4.0% a.a.</t>
  </si>
  <si>
    <t>4.3% p.a.</t>
  </si>
  <si>
    <t>Nominal growth rate of social security benefits and plans</t>
  </si>
  <si>
    <t>Initial rate of growth of medical costs</t>
  </si>
  <si>
    <t>8.16% - 9.72% a.a.</t>
  </si>
  <si>
    <t>10.51% a.a.</t>
  </si>
  <si>
    <t>Inflation rate</t>
  </si>
  <si>
    <t>Biometric table of overall mortality</t>
  </si>
  <si>
    <t>AT 2000 and BR-SEM</t>
  </si>
  <si>
    <t>Biometric table of entering disability</t>
  </si>
  <si>
    <t>Per plan</t>
  </si>
  <si>
    <t>Probability of entering retirement</t>
  </si>
  <si>
    <t>100% in the 1st eligibility to a benefit by the plan</t>
  </si>
  <si>
    <t>Supplemental pension plans (Details 2) - BRL (R$) R$ in Thousands</t>
  </si>
  <si>
    <t>(i) Projected benefit obligations:</t>
  </si>
  <si>
    <t>Cost of service</t>
  </si>
  <si>
    <t>R$ 151</t>
  </si>
  <si>
    <t>R$ 401</t>
  </si>
  <si>
    <t>R$ 906</t>
  </si>
  <si>
    <t>Interest cost</t>
  </si>
  <si>
    <t>Retirement Benefits</t>
  </si>
  <si>
    <t>Participant's contribution</t>
  </si>
  <si>
    <t>Actuarial gain/(loss)</t>
  </si>
  <si>
    <t>Benefit paid</t>
  </si>
  <si>
    <t>(ii) Plan assets at fair value:</t>
  </si>
  <si>
    <t>Expected earnings</t>
  </si>
  <si>
    <t>Contributions received:</t>
  </si>
  <si>
    <t>Employer</t>
  </si>
  <si>
    <t>Employees</t>
  </si>
  <si>
    <t>(iii) Changes in the unrecoverable surplus</t>
  </si>
  <si>
    <t>Interest on the irrecoverable surplus</t>
  </si>
  <si>
    <t>Change in the unrecoverable surplus</t>
  </si>
  <si>
    <t>(iv) Financed position:</t>
  </si>
  <si>
    <t>Plans in deficit</t>
  </si>
  <si>
    <t>Net balance</t>
  </si>
  <si>
    <t>Other post-employment benefits</t>
  </si>
  <si>
    <t>R$ 669093</t>
  </si>
  <si>
    <t>R$ 563079</t>
  </si>
  <si>
    <t>Supplemental pension plans (Details 3) - BRL (R$) R$ in Thousands</t>
  </si>
  <si>
    <t>Projected Benefit Obligations [Abstract]</t>
  </si>
  <si>
    <t>Cost of interest on actuarial obligations</t>
  </si>
  <si>
    <t>Expected earnings from the assets of the plan</t>
  </si>
  <si>
    <t>Net cost/(benefit) of the pension plans</t>
  </si>
  <si>
    <t>R$ 48984</t>
  </si>
  <si>
    <t>R$ 55251</t>
  </si>
  <si>
    <t>R$ 28869</t>
  </si>
  <si>
    <t>Supplemental pension plans (Details 4) R$ in Thousands</t>
  </si>
  <si>
    <t>Maturity profile of the present value of the obligations of the benefit plans defined</t>
  </si>
  <si>
    <t>Weighted average duration (years)</t>
  </si>
  <si>
    <t>2019</t>
  </si>
  <si>
    <t>R$ 202553</t>
  </si>
  <si>
    <t>2020</t>
  </si>
  <si>
    <t>2021</t>
  </si>
  <si>
    <t>2022</t>
  </si>
  <si>
    <t>2023</t>
  </si>
  <si>
    <t>After 2023</t>
  </si>
  <si>
    <t>R$ 1209851</t>
  </si>
  <si>
    <t>R$ 34171</t>
  </si>
  <si>
    <t>R$ 278367</t>
  </si>
  <si>
    <t>Supplemental pension plans (Details 5)</t>
  </si>
  <si>
    <t>Assets of the Alvorada Plan</t>
  </si>
  <si>
    <t>Asset categories</t>
  </si>
  <si>
    <t>Fixed income</t>
  </si>
  <si>
    <t>93.30%</t>
  </si>
  <si>
    <t>92.70%</t>
  </si>
  <si>
    <t>5.40%</t>
  </si>
  <si>
    <t>5.70%</t>
  </si>
  <si>
    <t>1.30%</t>
  </si>
  <si>
    <t>1.60%</t>
  </si>
  <si>
    <t>Assets of the Bradesco Plan</t>
  </si>
  <si>
    <t>4.70%</t>
  </si>
  <si>
    <t>87.50%</t>
  </si>
  <si>
    <t>90.60%</t>
  </si>
  <si>
    <t>2.10%</t>
  </si>
  <si>
    <t>Assets of the Kirton Plan</t>
  </si>
  <si>
    <t>Assets of the Losango Plan</t>
  </si>
  <si>
    <t>17.70%</t>
  </si>
  <si>
    <t>17.30%</t>
  </si>
  <si>
    <t>82.30%</t>
  </si>
  <si>
    <t>82.70%</t>
  </si>
  <si>
    <t>Supplemental pension plans (Details 6)</t>
  </si>
  <si>
    <t>Sensitivity analysis: Increase of 1 b.p. | Discount rate</t>
  </si>
  <si>
    <t>Sensitivity analysis of the benefit plan obligations</t>
  </si>
  <si>
    <t>Rate</t>
  </si>
  <si>
    <t>9.80% - 10.31%</t>
  </si>
  <si>
    <t>Effect on actuarial liabilities</t>
  </si>
  <si>
    <t>reduction</t>
  </si>
  <si>
    <t>Effect on the present value of the obligations</t>
  </si>
  <si>
    <t>R$ 185803</t>
  </si>
  <si>
    <t>Sensitivity analysis: Increase of 1 b.p. | Medical inflation rate</t>
  </si>
  <si>
    <t>9.16% - 10.72%</t>
  </si>
  <si>
    <t>increase</t>
  </si>
  <si>
    <t>R$ 74081</t>
  </si>
  <si>
    <t>Sensitivity analysis: Decrease of 1 b.p. | Discount rate</t>
  </si>
  <si>
    <t>7.80% - 8.31%</t>
  </si>
  <si>
    <t>R$ 491193</t>
  </si>
  <si>
    <t>Sensitivity analysis: Decrease of 1 b.p. | Medical inflation rate</t>
  </si>
  <si>
    <t>7.16% - 8.72%</t>
  </si>
  <si>
    <t>R$ 62077</t>
  </si>
  <si>
    <t>Supplemental pension plans (Details Text) - BRL (R$) R$ in Thousands</t>
  </si>
  <si>
    <t>Supplemental pension plans (Details Text)</t>
  </si>
  <si>
    <t>Contributions to defined-benefit plans are expected</t>
  </si>
  <si>
    <t>R$ 18282</t>
  </si>
  <si>
    <t>Impact on the actuarial exposure</t>
  </si>
  <si>
    <t>8.5% - 10.0% p.a.</t>
  </si>
  <si>
    <t>Expenses related to contributions</t>
  </si>
  <si>
    <t>R$ 942427</t>
  </si>
  <si>
    <t>R$ 988905</t>
  </si>
  <si>
    <t>Other employee expense</t>
  </si>
  <si>
    <t>R$ 4550580</t>
  </si>
  <si>
    <t>R$ 5594368</t>
  </si>
  <si>
    <t>Supplementary Pension Plan - Minimum</t>
  </si>
  <si>
    <t>Contributions - Supplementary Pension Plan</t>
  </si>
  <si>
    <t>Supplementary Pension Plan - Maximum</t>
  </si>
  <si>
    <t>5.00%</t>
  </si>
  <si>
    <t>Provisions, Contingents Assets and Liabilities and Legal Obligations - Tax and Social Security (Details 1) - BRL (R$) R$ in Thousands</t>
  </si>
  <si>
    <t>Labor</t>
  </si>
  <si>
    <t>R$ 5983603</t>
  </si>
  <si>
    <t>R$ 5554796</t>
  </si>
  <si>
    <t>R$ 5101732</t>
  </si>
  <si>
    <t>Adjustment for inflation</t>
  </si>
  <si>
    <t>Provisions, net of reversals and write-offs</t>
  </si>
  <si>
    <t>Civil</t>
  </si>
  <si>
    <t>Tax</t>
  </si>
  <si>
    <t>R$ 8187237</t>
  </si>
  <si>
    <t>R$ 302885</t>
  </si>
  <si>
    <t>R$ 114246</t>
  </si>
  <si>
    <t>In 2017, there were reversals of provisions related to: (i) the PIS process, related to the remuneration of amounts unduly paid, in the amount of R$268,729 thousand; (ii) IRPJ/CSLL on credit losses, in the amount of R$408,730 thousand; and (iii) favorable decision in the process of social security contribution on the remuneration paid to accredited dentists (INSS of Autonomous), in the amount of R$348,820 thousand.</t>
  </si>
  <si>
    <t>Provisions, Contingents Assets and Liabilities and Legal Obligations - Tax and Social Security (Details Text) - BRL (R$) R$ in Thousands</t>
  </si>
  <si>
    <t>Provisions, Contingents Assets and Liabilities and Legal Obligations - Tax and Social Security (Details Text)</t>
  </si>
  <si>
    <t>PIS and COFINS</t>
  </si>
  <si>
    <t>R$ 2562453</t>
  </si>
  <si>
    <t>R$ 2489247</t>
  </si>
  <si>
    <t>Pension Contributions</t>
  </si>
  <si>
    <t>IRPJ/CSLL on losses of credits</t>
  </si>
  <si>
    <t>IRPJ/CSLL on MTM</t>
  </si>
  <si>
    <t>INSS of Autonomous</t>
  </si>
  <si>
    <t>R$ 470237</t>
  </si>
  <si>
    <t>Social security contribution on remunerations paid to third-party service providers</t>
  </si>
  <si>
    <t>Social security contribution on remunerations paid to third-party service providers - Additional</t>
  </si>
  <si>
    <t>INSS - Contribution to SAT</t>
  </si>
  <si>
    <t>R$ 417442</t>
  </si>
  <si>
    <t>Reversals of provisions related - PIS</t>
  </si>
  <si>
    <t>IRPJ/CSLL on credit losses</t>
  </si>
  <si>
    <t>Favorable decision in the process of social security contribution on the remuneration paid to accredited dentists (INSS of Self-employed)</t>
  </si>
  <si>
    <t>The Organization maintains a system to monitor all administrative and judicial proceedings in which the institution is plaintiff or defendant</t>
  </si>
  <si>
    <t>2006 to 2013 income tax and social contribution, relating to goodwill amortization being disallowed on the acquisition of investments</t>
  </si>
  <si>
    <t>Fines and disallowances of Cofins loan compensations, released after a favorable decision in a judicial proceeding, where the unconstitutionality of the expansion of the intended calculation base was discussed for revenues other than those from billing (Law no 9,718/98)</t>
  </si>
  <si>
    <t>Leasing companies' Tax on Services of any Nature (ISSQN), total lawsuits correspond</t>
  </si>
  <si>
    <t>IRPJ and CSLL deficiency note relating to disallowance of exclusions of revenues from the mark-to-market of securities from 2007 to 2012, differences in depreciation expenses, insufficient depreciation expenses, expenses with depreciation of leased assets, operating expenses and income and disallowance of tax loss compensation</t>
  </si>
  <si>
    <t>IRPJ and CSLL deficiency note - 2012 and 2013 - due to the disallowance of operating expenses (CDI), related to resources that were capitalized between the companies of the Organization</t>
  </si>
  <si>
    <t>Notifications and disallowances of compensations of PIS and Cofins related to the unconstitutional extension of the basis of calculation intended for other income other than the billing (Law no 9,718/98), from acquired companies</t>
  </si>
  <si>
    <t>IRPJ and CSLL deficiency notice relating to the disallowance of loan loss deductions</t>
  </si>
  <si>
    <t>IRPJ and CSLL deficiency note</t>
  </si>
  <si>
    <t>R$ 508180</t>
  </si>
  <si>
    <t>R$ 489687</t>
  </si>
  <si>
    <t>Contribution</t>
  </si>
  <si>
    <t>INSS - Contribution to SAT - Percent</t>
  </si>
  <si>
    <t>Increase to</t>
  </si>
  <si>
    <t>3.00%</t>
  </si>
  <si>
    <t>Other liabilities (Details 1) - BRL (R$) R$ in Thousands</t>
  </si>
  <si>
    <t>R$ 62598235</t>
  </si>
  <si>
    <t>R$ 62439512</t>
  </si>
  <si>
    <t>Credit card transactions</t>
  </si>
  <si>
    <t>Loan assignment obligations</t>
  </si>
  <si>
    <t>Liabilities for acquisition of assets - financial leases (Note 43a)</t>
  </si>
  <si>
    <t>Third party funds in transit</t>
  </si>
  <si>
    <t>Provision for payments</t>
  </si>
  <si>
    <t>Sundry creditors</t>
  </si>
  <si>
    <t>Other taxes payable</t>
  </si>
  <si>
    <t>Liabilities for acquisition of assets and rights</t>
  </si>
  <si>
    <t>R$ 96755670</t>
  </si>
  <si>
    <t>R$ 97816824</t>
  </si>
  <si>
    <t>Refers to amounts payable to merchants;</t>
  </si>
  <si>
    <t>Mainly refers to the institution's sales in foreign currency to customers and its right's in domestic currency, resulting from exchange sale operations;</t>
  </si>
  <si>
    <t>Mainly refers to payment orders issued domestically and the amount of payment orders in foreign currency coming from overseas.</t>
  </si>
  <si>
    <t>Other liabilities (Details 2) - BRL (R$) R$ in Thousands</t>
  </si>
  <si>
    <t>R$ 342089</t>
  </si>
  <si>
    <t>R$ 857212</t>
  </si>
  <si>
    <t>From 1 to 2 years</t>
  </si>
  <si>
    <t>From 2 to 3 years</t>
  </si>
  <si>
    <t>R$ 36548</t>
  </si>
  <si>
    <t>Other liabilities (Details Text) R$ in Thousands</t>
  </si>
  <si>
    <t>Other liabilities (Details Text)</t>
  </si>
  <si>
    <t>Total non-cancellable minimum future payments due on operating leases</t>
  </si>
  <si>
    <t>R$ 11340768</t>
  </si>
  <si>
    <t>Due within 1 year</t>
  </si>
  <si>
    <t>Due between 1-5 years</t>
  </si>
  <si>
    <t>Due more than 5 years</t>
  </si>
  <si>
    <t>R$ 7236494</t>
  </si>
  <si>
    <t>Equity (Details 1) - shares</t>
  </si>
  <si>
    <t>Total outstanding shares</t>
  </si>
  <si>
    <t>Treasury (common shares)</t>
  </si>
  <si>
    <t>Treasury (preferred shares)</t>
  </si>
  <si>
    <t>All share amounts presented for prior periods have been adjusted to reflect the stock split approved at the Special Shareholders' Meeting held on March 12, 2018 in proportion of one new share for every 10 shares held.</t>
  </si>
  <si>
    <t>Equity (Details 2) - shares</t>
  </si>
  <si>
    <t>Number of shares outstanding</t>
  </si>
  <si>
    <t>Equity (Details Text) - BRL (R$)</t>
  </si>
  <si>
    <t>Mar. 12, 2018</t>
  </si>
  <si>
    <t>Mar. 10, 2017</t>
  </si>
  <si>
    <t>Equity (Details Text)</t>
  </si>
  <si>
    <t>R$ 4966975000</t>
  </si>
  <si>
    <t>R$ 4524457000</t>
  </si>
  <si>
    <t>Legal reserve - annual statutory net income</t>
  </si>
  <si>
    <t>Statutory Reserve - net income remaining after statutory allocations</t>
  </si>
  <si>
    <t>Accumulated value limited - Paid-in capital share amount</t>
  </si>
  <si>
    <t>95.00%</t>
  </si>
  <si>
    <t>Distributed dividends (including interest on equity)</t>
  </si>
  <si>
    <t>R$ 7298596000</t>
  </si>
  <si>
    <t>R$ 7204344000</t>
  </si>
  <si>
    <t>The amount of dividends paid per common shares</t>
  </si>
  <si>
    <t>R$ 1.04</t>
  </si>
  <si>
    <t>R$ 1.03</t>
  </si>
  <si>
    <t>The amount of dividends paid per preferred shares</t>
  </si>
  <si>
    <t>R$ 1.14</t>
  </si>
  <si>
    <t>R$ 1.13</t>
  </si>
  <si>
    <t>Nominative-book entry shares, with no nominal value</t>
  </si>
  <si>
    <t>Number of shares issued</t>
  </si>
  <si>
    <t>Increase amount</t>
  </si>
  <si>
    <t>R$ 8000000000</t>
  </si>
  <si>
    <t>Current value</t>
  </si>
  <si>
    <t>Amount</t>
  </si>
  <si>
    <t>R$ 67100000000</t>
  </si>
  <si>
    <t>R$ 59100000000</t>
  </si>
  <si>
    <t>Transactions with related parties (Details 1) - BRL (R$) R$ in Thousands</t>
  </si>
  <si>
    <t>R$ 585191</t>
  </si>
  <si>
    <t>R$ 724369</t>
  </si>
  <si>
    <t>Securities and derivative financial instruments</t>
  </si>
  <si>
    <t>Customer and financial institution resources</t>
  </si>
  <si>
    <t>Securities and subordinated debt securities</t>
  </si>
  <si>
    <t>Controllers</t>
  </si>
  <si>
    <t>Associates and Jointly controlled companies</t>
  </si>
  <si>
    <t>[1],[3]</t>
  </si>
  <si>
    <t>Key Management Personnel</t>
  </si>
  <si>
    <t>[1],[4]</t>
  </si>
  <si>
    <t>R$ 5484</t>
  </si>
  <si>
    <t>Includes interest on shareholders' equity and dividends payable.</t>
  </si>
  <si>
    <t>Cidade de Deus Cia. Coml. de Participacoes, Fundacao Bradesco, NCF Participacoes S.A., BBD Participacoes S.A. and Nova Cidade de Deus Participacoes S.A.;</t>
  </si>
  <si>
    <t>Companies listed in Note 32;</t>
  </si>
  <si>
    <t>Members of the Board of Directors and the Board of Executive Officers;</t>
  </si>
  <si>
    <t>Transactions with related parties (Details 2) - BRL (R$) R$ in Thousands</t>
  </si>
  <si>
    <t>Revenues and expenses</t>
  </si>
  <si>
    <t>R$ 845688</t>
  </si>
  <si>
    <t>R$ 931206</t>
  </si>
  <si>
    <t>R$ 1280078</t>
  </si>
  <si>
    <t>Other revenues</t>
  </si>
  <si>
    <t>Other expenses</t>
  </si>
  <si>
    <t>R$ 323130</t>
  </si>
  <si>
    <t>Transactions with related parties (Details 3) - BRL (R$) R$ in Thousands</t>
  </si>
  <si>
    <t>Shortterm Benefits For Management [Abstract]</t>
  </si>
  <si>
    <t>R$ 485949</t>
  </si>
  <si>
    <t>R$ 456262</t>
  </si>
  <si>
    <t>R$ 441592</t>
  </si>
  <si>
    <t>Transactions with related parties (Details 4) - BRL (R$) R$ in Thousands</t>
  </si>
  <si>
    <t>Postemployment Benefits [Abstract]</t>
  </si>
  <si>
    <t>Defined contribution supplementary pension plans</t>
  </si>
  <si>
    <t>R$ 474378</t>
  </si>
  <si>
    <t>R$ 473663</t>
  </si>
  <si>
    <t>R$ 251250</t>
  </si>
  <si>
    <t>Transactions with related parties (Details 5)</t>
  </si>
  <si>
    <t>Equity Participation [Abstract]</t>
  </si>
  <si>
    <t>0.50%</t>
  </si>
  <si>
    <t>1.10%</t>
  </si>
  <si>
    <t>Total shares</t>
  </si>
  <si>
    <t>On December 31, 2018, direct and indirect shareholding of the members of the Board of Directors and the Board of Executive Officers in Bradesco totaled 2.6% of common shares, 1.1% of preferred shares and 1.9% of all shares (2017 - 2.3% of common shares, 1.1% of preferred shares and 1.7% of all shares).</t>
  </si>
  <si>
    <t>Transactions with related parties (Details Text) - BRL (R$) R$ in Thousands</t>
  </si>
  <si>
    <t>Transactions with related parties (Details Text)</t>
  </si>
  <si>
    <t>Remuneration of key management personnel</t>
  </si>
  <si>
    <t>R$ 530689</t>
  </si>
  <si>
    <t>Remuneration of key management personnel - Defined contribution pension plans</t>
  </si>
  <si>
    <t>R$ 534780</t>
  </si>
  <si>
    <t>Policy on Management compensation</t>
  </si>
  <si>
    <t>Individuals or corporations that own, their capital</t>
  </si>
  <si>
    <t>Financial institutions are not allowed to grant loans or advances</t>
  </si>
  <si>
    <t>Corporations in which the financial institution itself, any officers or administrators of the institution, as well as their spouses and respective family members up to the second degree, have equity</t>
  </si>
  <si>
    <t>Direct and indirect shareholding of the members of Board of Directors and Board of Executive Officers</t>
  </si>
  <si>
    <t>All Shares</t>
  </si>
  <si>
    <t>Off-balance sheet commitments (Details 1) - BRL (R$) R$ in Thousands</t>
  </si>
  <si>
    <t>Offbalance Sheet Commitments [Abstract]</t>
  </si>
  <si>
    <t>Commitments to extend credit</t>
  </si>
  <si>
    <t>R$ 228113067</t>
  </si>
  <si>
    <t>R$ 203927816</t>
  </si>
  <si>
    <t>Letters of credit for imports</t>
  </si>
  <si>
    <t>R$ 301345624</t>
  </si>
  <si>
    <t>R$ 283089393</t>
  </si>
  <si>
    <t>Includes available lines of credit, limits for credit cards, personal loans, housing loans and overdrafts;</t>
  </si>
  <si>
    <t>Refers to guarantees mostly provided for Corporate customers.</t>
  </si>
  <si>
    <t>New standards and amendments and interpretations of existing standards (Details 1)</t>
  </si>
  <si>
    <t>Reconciliation Of The Shareholders Equity In The Transition From IAS 39 To IFRS 9 [Abstract]</t>
  </si>
  <si>
    <t>Shareholders' equity in accordance with IAS 39 as of December 31, 2017</t>
  </si>
  <si>
    <t>R$ 117693704</t>
  </si>
  <si>
    <t>IFRS 9 adjustments</t>
  </si>
  <si>
    <t>Expected credit loss for credit operations</t>
  </si>
  <si>
    <t>Expected credit loss for other financial assets</t>
  </si>
  <si>
    <t>Remesuration of assets by virtue of the new classification of IFRS 9</t>
  </si>
  <si>
    <t>Deferred income tax</t>
  </si>
  <si>
    <t>Shareholders' equity in accordance with IFRS 9 as of January 1, 2018</t>
  </si>
  <si>
    <t>R$ 115556490</t>
  </si>
  <si>
    <t>Includes financial guarantees given and loan commitments;</t>
  </si>
  <si>
    <t>Change of the measurement of financial assets in accordance with the new classification of IFRS 9;</t>
  </si>
  <si>
    <t>Accounting adequacy as required by IFRS 9 in the reclassification of securities measured at fair value through other comprehensive income.</t>
  </si>
  <si>
    <t>New standards and amendments and interpretations of existing standards (Details 2)</t>
  </si>
  <si>
    <t>Assets | Cash and cash equivalents</t>
  </si>
  <si>
    <t>New reclassifications and measurements</t>
  </si>
  <si>
    <t>IAS 39 - Category</t>
  </si>
  <si>
    <t>n/a</t>
  </si>
  <si>
    <t>IAS 39 - 31/12/2017</t>
  </si>
  <si>
    <t>Reclassifications</t>
  </si>
  <si>
    <t>Remeasurement</t>
  </si>
  <si>
    <t>IFRS 9 - Category</t>
  </si>
  <si>
    <t>IFRS 9 - 01/01/2018</t>
  </si>
  <si>
    <t>Assets | Financial assets at fair value through profit or loss</t>
  </si>
  <si>
    <t>At fair value through profit or loss</t>
  </si>
  <si>
    <t>R$ 242511223</t>
  </si>
  <si>
    <t>Assets | Financial assets held for trading</t>
  </si>
  <si>
    <t>Assets | Financial assets at fair value through other comprehensive income</t>
  </si>
  <si>
    <t>Fair value through other comprehensive income</t>
  </si>
  <si>
    <t>R$ 218860066</t>
  </si>
  <si>
    <t>Assets | Financial assets available for sale</t>
  </si>
  <si>
    <t>Assets | Financial assets at amortized cost - Loans and advances to banks, net of impairment</t>
  </si>
  <si>
    <t>At amortized cost</t>
  </si>
  <si>
    <t>R$ 155721170</t>
  </si>
  <si>
    <t>Assets | Financial assets at amortized cost - Loans and advances to customers, net of impairment</t>
  </si>
  <si>
    <t>R$ 1173870</t>
  </si>
  <si>
    <t>R$ 345584229</t>
  </si>
  <si>
    <t>Assets | Financial assets at amortized cost - Securities net of provision for losses</t>
  </si>
  <si>
    <t>R$ 267452</t>
  </si>
  <si>
    <t>R$ 39526771</t>
  </si>
  <si>
    <t>Assets | Financial assets at amortized cost - Other financial assets</t>
  </si>
  <si>
    <t>R$ 39877774</t>
  </si>
  <si>
    <t>Assets | Investments held to maturity</t>
  </si>
  <si>
    <t>Assets | Financial assets pledged as collateral</t>
  </si>
  <si>
    <t>Assets | Non-current assets held for sale</t>
  </si>
  <si>
    <t>Assets | Investments in associates and joint ventures</t>
  </si>
  <si>
    <t>Assets | Premises and equipment</t>
  </si>
  <si>
    <t>Assets | Intangible assets and goodwill</t>
  </si>
  <si>
    <t>R$ 16179307</t>
  </si>
  <si>
    <t>Assets | Taxes to be offset</t>
  </si>
  <si>
    <t>R$ 10524575</t>
  </si>
  <si>
    <t>Assets | Deferred taxes</t>
  </si>
  <si>
    <t>R$ 43731911</t>
  </si>
  <si>
    <t>R$ 1424809</t>
  </si>
  <si>
    <t>R$ 45156720</t>
  </si>
  <si>
    <t>Assets | Other assets</t>
  </si>
  <si>
    <t>R$ 10976213</t>
  </si>
  <si>
    <t>Assets | Total assets</t>
  </si>
  <si>
    <t>R$ 518391</t>
  </si>
  <si>
    <t>R$ 1224871831</t>
  </si>
  <si>
    <t>Liabilities | Liabilities at amortized cost - Deposits from banks</t>
  </si>
  <si>
    <t>Liabilities | Liabilities at amortized cost - Deposits from customers</t>
  </si>
  <si>
    <t>Liabilities | Liabilities at amortized cost - Funds from issuance of securities</t>
  </si>
  <si>
    <t>Liabilities | Liabilities at amortized cost - Subordinated debts</t>
  </si>
  <si>
    <t>Liabilities | Liabilities at amortized cost - Other financial liabilities</t>
  </si>
  <si>
    <t>Liabilities | Financial liabilities at fair value through profit or loss</t>
  </si>
  <si>
    <t>Liabilities | Financial liabilities held for trading</t>
  </si>
  <si>
    <t>Liabilities | Provision for Expected Loss - Loan Commitments</t>
  </si>
  <si>
    <t>R$ 1840205</t>
  </si>
  <si>
    <t>Liabilities | Provision for Expected Loss - Financial guarantees</t>
  </si>
  <si>
    <t>R$ 815400</t>
  </si>
  <si>
    <t>Liabilities | Insurance technical provisions and pension plans</t>
  </si>
  <si>
    <t>Liabilities | Other reserves</t>
  </si>
  <si>
    <t>R$ 18490727</t>
  </si>
  <si>
    <t>Liabilities | Deferred taxes</t>
  </si>
  <si>
    <t>R$ 1251847</t>
  </si>
  <si>
    <t>Liabilities | Other liabilities</t>
  </si>
  <si>
    <t>R$ 35377312</t>
  </si>
  <si>
    <t>Liabilities | Total liabilities</t>
  </si>
  <si>
    <t>R$ 1106659736</t>
  </si>
  <si>
    <t>R$ 2655605</t>
  </si>
  <si>
    <t>R$ 1109315341</t>
  </si>
  <si>
    <t>Shareholders' equity | Capital</t>
  </si>
  <si>
    <t>Shareholders' equity | Treasury shares</t>
  </si>
  <si>
    <t>Shareholders' equity | Capital reserves</t>
  </si>
  <si>
    <t>Shareholders' equity | Profit reserves</t>
  </si>
  <si>
    <t>Shareholders' equity | Additional paid-in capital</t>
  </si>
  <si>
    <t>Shareholders' equity | Other comprehensive income</t>
  </si>
  <si>
    <t>R$ 1817659</t>
  </si>
  <si>
    <t>R$ 59240</t>
  </si>
  <si>
    <t>R$ 1876899</t>
  </si>
  <si>
    <t>Shareholders' equity | Retained earnings</t>
  </si>
  <si>
    <t>R$ 7338990</t>
  </si>
  <si>
    <t>R$ 2196454</t>
  </si>
  <si>
    <t>R$ 5142536</t>
  </si>
  <si>
    <t>Shareholders' equity | Equity attributable to controlling shareholders</t>
  </si>
  <si>
    <t>R$ 117403831</t>
  </si>
  <si>
    <t>R$ 2137214</t>
  </si>
  <si>
    <t>R$ 115266617</t>
  </si>
  <si>
    <t>Shareholders' equity | Non-controlling interest</t>
  </si>
  <si>
    <t>R$ 289873</t>
  </si>
  <si>
    <t>Shareholders' equity | Total equity</t>
  </si>
  <si>
    <t>Liabilities and Equity | Total Liabilities and Equity</t>
  </si>
  <si>
    <t>New standards and amendments and interpretations of existing standards (Details Text) - BRL (R$)</t>
  </si>
  <si>
    <t>New Standards And Amendments And Interpretations Of Existing Standards Details Text [Abstract]</t>
  </si>
  <si>
    <t>Equity investments classified as available for sale with fair value - Held for long-term strategic purposes</t>
  </si>
  <si>
    <t>R$ 11038000000</t>
  </si>
  <si>
    <t>Reclassifications - Debentures</t>
  </si>
  <si>
    <t>Reclassifications - Promissory notes</t>
  </si>
  <si>
    <t>R$ 59482796000</t>
  </si>
  <si>
    <t>Impacts on the balance sheet</t>
  </si>
  <si>
    <t>Recognition of right of use assets</t>
  </si>
  <si>
    <t>R$ 3984117000</t>
  </si>
  <si>
    <t>Recognition of right of use liabilities</t>
  </si>
  <si>
    <t>R$ 4518042000</t>
  </si>
  <si>
    <t>Other information (Details Text) - BRL (R$) R$ in Thousands</t>
  </si>
  <si>
    <t>Oct. 02, 2018</t>
  </si>
  <si>
    <t>Other information (Details Text)</t>
  </si>
  <si>
    <t>Acquisition of shares</t>
  </si>
  <si>
    <t>65.00%</t>
  </si>
  <si>
    <t>Investment funds managed by Organization</t>
  </si>
  <si>
    <t>R$ 4377508</t>
  </si>
  <si>
    <t>Consortium which nature and involvement is related to generation management fees of consortium quotas</t>
  </si>
  <si>
    <t>R$ 1525280</t>
  </si>
  <si>
    <t>R$ 1079653</t>
  </si>
  <si>
    <t>Unconsolidated structured entities</t>
  </si>
  <si>
    <t>Revenues earned - Investment funds managed by Organization</t>
  </si>
  <si>
    <t>Consortium which nature and involvement is related to generation management fees of consortium quotas - Revenues</t>
  </si>
  <si>
    <t>R$ 1683942</t>
  </si>
  <si>
    <t>R$ 152666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sharedStrings.xml" Type="http://schemas.openxmlformats.org/officeDocument/2006/relationships/sharedStrings"/><Relationship Id="rId256" Target="styles.xml" Type="http://schemas.openxmlformats.org/officeDocument/2006/relationships/styles"/><Relationship Id="rId2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row>
    <row r="17" spans="1:2">
      <c r="A17" s="3" t="s">
        <v>3</v>
      </c>
    </row>
    <row r="18" spans="1:2">
      <c r="A18" s="4" t="s">
        <v>28</v>
      </c>
      <c r="B18" s="5" t="n">
        <v>3354393420</v>
      </c>
    </row>
    <row r="19" spans="1:2">
      <c r="A19" s="4" t="s">
        <v>29</v>
      </c>
    </row>
    <row r="20" spans="1:2">
      <c r="A20" s="3" t="s">
        <v>3</v>
      </c>
    </row>
    <row r="21" spans="1:2">
      <c r="A21" s="4" t="s">
        <v>28</v>
      </c>
      <c r="B21" s="5" t="n">
        <v>3339187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31</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8"/>
    <col customWidth="1" max="5" min="5" width="58"/>
  </cols>
  <sheetData>
    <row r="1" spans="1:5">
      <c r="A1" s="1" t="s">
        <v>759</v>
      </c>
      <c r="C1" s="2" t="s">
        <v>1</v>
      </c>
    </row>
    <row r="2" spans="1:5">
      <c r="C2" s="2" t="s">
        <v>31</v>
      </c>
      <c r="E2" s="2" t="s">
        <v>32</v>
      </c>
    </row>
    <row r="3" spans="1:5">
      <c r="A3" s="4" t="s">
        <v>760</v>
      </c>
    </row>
    <row r="4" spans="1:5">
      <c r="A4" s="3" t="s">
        <v>761</v>
      </c>
    </row>
    <row r="5" spans="1:5">
      <c r="A5" s="4" t="s">
        <v>762</v>
      </c>
      <c r="C5" s="4" t="s">
        <v>763</v>
      </c>
      <c r="E5" s="4" t="s">
        <v>763</v>
      </c>
    </row>
    <row r="6" spans="1:5">
      <c r="A6" s="4" t="s">
        <v>764</v>
      </c>
      <c r="C6" s="4" t="s">
        <v>765</v>
      </c>
      <c r="E6" s="4" t="s">
        <v>765</v>
      </c>
    </row>
    <row r="7" spans="1:5">
      <c r="A7" s="4" t="s">
        <v>766</v>
      </c>
      <c r="C7" s="4" t="s">
        <v>767</v>
      </c>
      <c r="E7" s="4" t="s">
        <v>767</v>
      </c>
    </row>
    <row r="8" spans="1:5">
      <c r="A8" s="4" t="s">
        <v>768</v>
      </c>
    </row>
    <row r="9" spans="1:5">
      <c r="A9" s="3" t="s">
        <v>761</v>
      </c>
    </row>
    <row r="10" spans="1:5">
      <c r="A10" s="4" t="s">
        <v>762</v>
      </c>
      <c r="C10" s="4" t="s">
        <v>769</v>
      </c>
      <c r="E10" s="4" t="s">
        <v>769</v>
      </c>
    </row>
    <row r="11" spans="1:5">
      <c r="A11" s="4" t="s">
        <v>764</v>
      </c>
      <c r="C11" s="4" t="s">
        <v>765</v>
      </c>
      <c r="E11" s="4" t="s">
        <v>765</v>
      </c>
    </row>
    <row r="12" spans="1:5">
      <c r="A12" s="4" t="s">
        <v>766</v>
      </c>
      <c r="C12" s="4" t="s">
        <v>767</v>
      </c>
      <c r="E12" s="4" t="s">
        <v>767</v>
      </c>
    </row>
    <row r="13" spans="1:5">
      <c r="A13" s="4" t="s">
        <v>770</v>
      </c>
    </row>
    <row r="14" spans="1:5">
      <c r="A14" s="3" t="s">
        <v>761</v>
      </c>
    </row>
    <row r="15" spans="1:5">
      <c r="A15" s="4" t="s">
        <v>762</v>
      </c>
      <c r="C15" s="4" t="s">
        <v>771</v>
      </c>
      <c r="E15" s="4" t="s">
        <v>771</v>
      </c>
    </row>
    <row r="16" spans="1:5">
      <c r="A16" s="4" t="s">
        <v>764</v>
      </c>
      <c r="C16" s="4" t="s">
        <v>430</v>
      </c>
      <c r="E16" s="4" t="s">
        <v>430</v>
      </c>
    </row>
    <row r="17" spans="1:5">
      <c r="A17" s="4" t="s">
        <v>766</v>
      </c>
      <c r="C17" s="4" t="s">
        <v>767</v>
      </c>
      <c r="E17" s="4" t="s">
        <v>767</v>
      </c>
    </row>
    <row r="18" spans="1:5">
      <c r="A18" s="4" t="s">
        <v>772</v>
      </c>
    </row>
    <row r="19" spans="1:5">
      <c r="A19" s="3" t="s">
        <v>761</v>
      </c>
    </row>
    <row r="20" spans="1:5">
      <c r="A20" s="4" t="s">
        <v>762</v>
      </c>
      <c r="C20" s="4" t="s">
        <v>773</v>
      </c>
      <c r="E20" s="4" t="s">
        <v>773</v>
      </c>
    </row>
    <row r="21" spans="1:5">
      <c r="A21" s="4" t="s">
        <v>764</v>
      </c>
      <c r="C21" s="4" t="s">
        <v>774</v>
      </c>
      <c r="E21" s="4" t="s">
        <v>774</v>
      </c>
    </row>
    <row r="22" spans="1:5">
      <c r="A22" s="4" t="s">
        <v>766</v>
      </c>
      <c r="C22" s="4" t="s">
        <v>767</v>
      </c>
      <c r="E22" s="4" t="s">
        <v>767</v>
      </c>
    </row>
    <row r="23" spans="1:5">
      <c r="A23" s="4" t="s">
        <v>775</v>
      </c>
    </row>
    <row r="24" spans="1:5">
      <c r="A24" s="3" t="s">
        <v>761</v>
      </c>
    </row>
    <row r="25" spans="1:5">
      <c r="A25" s="4" t="s">
        <v>762</v>
      </c>
      <c r="B25" s="4" t="s">
        <v>54</v>
      </c>
      <c r="C25" s="4" t="s">
        <v>776</v>
      </c>
      <c r="E25" s="4" t="s">
        <v>776</v>
      </c>
    </row>
    <row r="26" spans="1:5">
      <c r="A26" s="4" t="s">
        <v>764</v>
      </c>
      <c r="B26" s="4" t="s">
        <v>54</v>
      </c>
      <c r="C26" s="4" t="s">
        <v>765</v>
      </c>
      <c r="E26" s="4" t="s">
        <v>765</v>
      </c>
    </row>
    <row r="27" spans="1:5">
      <c r="A27" s="4" t="s">
        <v>766</v>
      </c>
      <c r="B27" s="4" t="s">
        <v>54</v>
      </c>
      <c r="C27" s="4" t="s">
        <v>777</v>
      </c>
      <c r="E27" s="4" t="s">
        <v>767</v>
      </c>
    </row>
    <row r="28" spans="1:5">
      <c r="A28" s="4" t="s">
        <v>778</v>
      </c>
    </row>
    <row r="29" spans="1:5">
      <c r="A29" s="3" t="s">
        <v>761</v>
      </c>
    </row>
    <row r="30" spans="1:5">
      <c r="A30" s="4" t="s">
        <v>762</v>
      </c>
      <c r="C30" s="4" t="s">
        <v>779</v>
      </c>
      <c r="E30" s="4" t="s">
        <v>779</v>
      </c>
    </row>
    <row r="31" spans="1:5">
      <c r="A31" s="4" t="s">
        <v>764</v>
      </c>
      <c r="C31" s="4" t="s">
        <v>780</v>
      </c>
      <c r="E31" s="4" t="s">
        <v>780</v>
      </c>
    </row>
    <row r="32" spans="1:5">
      <c r="A32" s="4" t="s">
        <v>766</v>
      </c>
      <c r="C32" s="4" t="s">
        <v>767</v>
      </c>
      <c r="E32" s="4" t="s">
        <v>767</v>
      </c>
    </row>
    <row r="33" spans="1:5">
      <c r="A33" s="4" t="s">
        <v>781</v>
      </c>
    </row>
    <row r="34" spans="1:5">
      <c r="A34" s="3" t="s">
        <v>761</v>
      </c>
    </row>
    <row r="35" spans="1:5">
      <c r="A35" s="4" t="s">
        <v>762</v>
      </c>
      <c r="B35" s="4" t="s">
        <v>106</v>
      </c>
      <c r="C35" s="4" t="s">
        <v>782</v>
      </c>
      <c r="E35" s="4" t="s">
        <v>782</v>
      </c>
    </row>
    <row r="36" spans="1:5">
      <c r="A36" s="4" t="s">
        <v>764</v>
      </c>
      <c r="B36" s="4" t="s">
        <v>106</v>
      </c>
      <c r="C36" s="4" t="s">
        <v>430</v>
      </c>
      <c r="E36" s="4" t="s">
        <v>430</v>
      </c>
    </row>
    <row r="37" spans="1:5">
      <c r="A37" s="4" t="s">
        <v>766</v>
      </c>
      <c r="B37" s="4" t="s">
        <v>106</v>
      </c>
      <c r="C37" s="4" t="s">
        <v>783</v>
      </c>
      <c r="E37" s="4" t="s">
        <v>767</v>
      </c>
    </row>
    <row r="38" spans="1:5">
      <c r="A38" s="4" t="s">
        <v>784</v>
      </c>
    </row>
    <row r="39" spans="1:5">
      <c r="A39" s="3" t="s">
        <v>761</v>
      </c>
    </row>
    <row r="40" spans="1:5">
      <c r="A40" s="4" t="s">
        <v>762</v>
      </c>
      <c r="B40" s="4" t="s">
        <v>106</v>
      </c>
      <c r="C40" s="4" t="s">
        <v>785</v>
      </c>
      <c r="E40" s="4" t="s">
        <v>785</v>
      </c>
    </row>
    <row r="41" spans="1:5">
      <c r="A41" s="4" t="s">
        <v>764</v>
      </c>
      <c r="B41" s="4" t="s">
        <v>106</v>
      </c>
      <c r="C41" s="4" t="s">
        <v>765</v>
      </c>
      <c r="E41" s="4" t="s">
        <v>765</v>
      </c>
    </row>
    <row r="42" spans="1:5">
      <c r="A42" s="4" t="s">
        <v>766</v>
      </c>
      <c r="B42" s="4" t="s">
        <v>106</v>
      </c>
      <c r="C42" s="4" t="s">
        <v>783</v>
      </c>
      <c r="E42" s="4" t="s">
        <v>786</v>
      </c>
    </row>
    <row r="43" spans="1:5">
      <c r="A43" s="4" t="s">
        <v>787</v>
      </c>
    </row>
    <row r="44" spans="1:5">
      <c r="A44" s="3" t="s">
        <v>761</v>
      </c>
    </row>
    <row r="45" spans="1:5">
      <c r="A45" s="4" t="s">
        <v>762</v>
      </c>
      <c r="B45" s="4" t="s">
        <v>106</v>
      </c>
      <c r="C45" s="4" t="s">
        <v>788</v>
      </c>
      <c r="E45" s="4" t="s">
        <v>788</v>
      </c>
    </row>
    <row r="46" spans="1:5">
      <c r="A46" s="4" t="s">
        <v>764</v>
      </c>
      <c r="B46" s="4" t="s">
        <v>106</v>
      </c>
      <c r="C46" s="4" t="s">
        <v>780</v>
      </c>
      <c r="E46" s="4" t="s">
        <v>780</v>
      </c>
    </row>
    <row r="47" spans="1:5">
      <c r="A47" s="4" t="s">
        <v>766</v>
      </c>
      <c r="B47" s="4" t="s">
        <v>106</v>
      </c>
      <c r="C47" s="4" t="s">
        <v>783</v>
      </c>
      <c r="E47" s="4" t="s">
        <v>767</v>
      </c>
    </row>
    <row r="48" spans="1:5">
      <c r="A48" s="4" t="s">
        <v>789</v>
      </c>
    </row>
    <row r="49" spans="1:5">
      <c r="A49" s="3" t="s">
        <v>761</v>
      </c>
    </row>
    <row r="50" spans="1:5">
      <c r="A50" s="4" t="s">
        <v>762</v>
      </c>
      <c r="B50" s="4" t="s">
        <v>125</v>
      </c>
      <c r="C50" s="4" t="s">
        <v>790</v>
      </c>
      <c r="E50" s="4" t="s">
        <v>790</v>
      </c>
    </row>
    <row r="51" spans="1:5">
      <c r="A51" s="4" t="s">
        <v>764</v>
      </c>
      <c r="B51" s="4" t="s">
        <v>125</v>
      </c>
      <c r="C51" s="4" t="s">
        <v>791</v>
      </c>
      <c r="E51" s="4" t="s">
        <v>791</v>
      </c>
    </row>
    <row r="52" spans="1:5">
      <c r="A52" s="4" t="s">
        <v>766</v>
      </c>
      <c r="B52" s="4" t="s">
        <v>125</v>
      </c>
      <c r="C52" s="4" t="s">
        <v>792</v>
      </c>
      <c r="E52" s="4" t="s">
        <v>792</v>
      </c>
    </row>
    <row r="53" spans="1:5">
      <c r="A53" s="4" t="s">
        <v>793</v>
      </c>
    </row>
    <row r="54" spans="1:5">
      <c r="A54" s="3" t="s">
        <v>761</v>
      </c>
    </row>
    <row r="55" spans="1:5">
      <c r="A55" s="4" t="s">
        <v>762</v>
      </c>
      <c r="C55" s="4" t="s">
        <v>794</v>
      </c>
      <c r="D55" s="4" t="s">
        <v>795</v>
      </c>
      <c r="E55" s="4" t="s">
        <v>794</v>
      </c>
    </row>
    <row r="56" spans="1:5">
      <c r="A56" s="4" t="s">
        <v>764</v>
      </c>
      <c r="B56" s="4" t="s">
        <v>795</v>
      </c>
      <c r="C56" s="4" t="s">
        <v>765</v>
      </c>
      <c r="E56" s="4" t="s">
        <v>765</v>
      </c>
    </row>
    <row r="57" spans="1:5">
      <c r="A57" s="4" t="s">
        <v>766</v>
      </c>
      <c r="B57" s="4" t="s">
        <v>795</v>
      </c>
      <c r="C57" s="4" t="s">
        <v>796</v>
      </c>
      <c r="E57" s="4" t="s">
        <v>796</v>
      </c>
    </row>
    <row r="58" spans="1:5">
      <c r="A58" s="4" t="s">
        <v>797</v>
      </c>
    </row>
    <row r="59" spans="1:5">
      <c r="A59" s="3" t="s">
        <v>761</v>
      </c>
    </row>
    <row r="60" spans="1:5">
      <c r="A60" s="4" t="s">
        <v>762</v>
      </c>
      <c r="C60" s="4" t="s">
        <v>798</v>
      </c>
      <c r="E60" s="4" t="s">
        <v>798</v>
      </c>
    </row>
    <row r="61" spans="1:5">
      <c r="A61" s="4" t="s">
        <v>764</v>
      </c>
      <c r="C61" s="4" t="s">
        <v>799</v>
      </c>
      <c r="E61" s="4" t="s">
        <v>799</v>
      </c>
    </row>
    <row r="62" spans="1:5">
      <c r="A62" s="4" t="s">
        <v>766</v>
      </c>
      <c r="C62" s="4" t="s">
        <v>767</v>
      </c>
      <c r="E62" s="4" t="s">
        <v>767</v>
      </c>
    </row>
    <row r="63" spans="1:5">
      <c r="A63" s="4" t="s">
        <v>800</v>
      </c>
    </row>
    <row r="64" spans="1:5">
      <c r="A64" s="3" t="s">
        <v>761</v>
      </c>
    </row>
    <row r="65" spans="1:5">
      <c r="A65" s="4" t="s">
        <v>762</v>
      </c>
      <c r="C65" s="4" t="s">
        <v>801</v>
      </c>
      <c r="E65" s="4" t="s">
        <v>801</v>
      </c>
    </row>
    <row r="66" spans="1:5">
      <c r="A66" s="4" t="s">
        <v>764</v>
      </c>
      <c r="C66" s="4" t="s">
        <v>799</v>
      </c>
      <c r="E66" s="4" t="s">
        <v>799</v>
      </c>
    </row>
    <row r="67" spans="1:5">
      <c r="A67" s="4" t="s">
        <v>766</v>
      </c>
      <c r="C67" s="4" t="s">
        <v>767</v>
      </c>
      <c r="E67" s="4" t="s">
        <v>767</v>
      </c>
    </row>
    <row r="68" spans="1:5">
      <c r="A68" s="4" t="s">
        <v>802</v>
      </c>
    </row>
    <row r="69" spans="1:5">
      <c r="A69" s="3" t="s">
        <v>761</v>
      </c>
    </row>
    <row r="70" spans="1:5">
      <c r="A70" s="4" t="s">
        <v>762</v>
      </c>
      <c r="C70" s="4" t="s">
        <v>803</v>
      </c>
      <c r="E70" s="4" t="s">
        <v>803</v>
      </c>
    </row>
    <row r="71" spans="1:5">
      <c r="A71" s="4" t="s">
        <v>764</v>
      </c>
      <c r="C71" s="4" t="s">
        <v>804</v>
      </c>
      <c r="E71" s="4" t="s">
        <v>804</v>
      </c>
    </row>
    <row r="72" spans="1:5">
      <c r="A72" s="4" t="s">
        <v>766</v>
      </c>
      <c r="C72" s="4" t="s">
        <v>767</v>
      </c>
      <c r="E72" s="4" t="s">
        <v>767</v>
      </c>
    </row>
    <row r="73" spans="1:5">
      <c r="A73" s="4" t="s">
        <v>805</v>
      </c>
    </row>
    <row r="74" spans="1:5">
      <c r="A74" s="3" t="s">
        <v>761</v>
      </c>
    </row>
    <row r="75" spans="1:5">
      <c r="A75" s="4" t="s">
        <v>762</v>
      </c>
      <c r="B75" s="4" t="s">
        <v>806</v>
      </c>
      <c r="C75" s="4" t="s">
        <v>807</v>
      </c>
      <c r="E75" s="4" t="s">
        <v>807</v>
      </c>
    </row>
    <row r="76" spans="1:5">
      <c r="A76" s="4" t="s">
        <v>764</v>
      </c>
      <c r="B76" s="4" t="s">
        <v>806</v>
      </c>
      <c r="C76" s="4" t="s">
        <v>799</v>
      </c>
      <c r="E76" s="4" t="s">
        <v>799</v>
      </c>
    </row>
    <row r="77" spans="1:5">
      <c r="A77" s="4" t="s">
        <v>766</v>
      </c>
      <c r="B77" s="4" t="s">
        <v>806</v>
      </c>
      <c r="C77" s="4" t="s">
        <v>783</v>
      </c>
      <c r="E77" s="4" t="s">
        <v>767</v>
      </c>
    </row>
    <row r="78" spans="1:5">
      <c r="A78" s="4" t="s">
        <v>808</v>
      </c>
    </row>
    <row r="79" spans="1:5">
      <c r="A79" s="3" t="s">
        <v>761</v>
      </c>
    </row>
    <row r="80" spans="1:5">
      <c r="A80" s="4" t="s">
        <v>762</v>
      </c>
      <c r="C80" s="4" t="s">
        <v>809</v>
      </c>
      <c r="E80" s="4" t="s">
        <v>809</v>
      </c>
    </row>
    <row r="81" spans="1:5">
      <c r="A81" s="4" t="s">
        <v>764</v>
      </c>
      <c r="C81" s="4" t="s">
        <v>810</v>
      </c>
      <c r="E81" s="4" t="s">
        <v>810</v>
      </c>
    </row>
    <row r="82" spans="1:5">
      <c r="A82" s="4" t="s">
        <v>766</v>
      </c>
      <c r="C82" s="4" t="s">
        <v>767</v>
      </c>
      <c r="E82" s="4" t="s">
        <v>767</v>
      </c>
    </row>
    <row r="83" spans="1:5">
      <c r="A83" s="4" t="s">
        <v>811</v>
      </c>
    </row>
    <row r="84" spans="1:5">
      <c r="A84" s="3" t="s">
        <v>761</v>
      </c>
    </row>
    <row r="85" spans="1:5">
      <c r="A85" s="4" t="s">
        <v>762</v>
      </c>
      <c r="C85" s="4" t="s">
        <v>812</v>
      </c>
      <c r="E85" s="4" t="s">
        <v>812</v>
      </c>
    </row>
    <row r="86" spans="1:5">
      <c r="A86" s="4" t="s">
        <v>764</v>
      </c>
      <c r="C86" s="4" t="s">
        <v>813</v>
      </c>
      <c r="E86" s="4" t="s">
        <v>813</v>
      </c>
    </row>
    <row r="87" spans="1:5">
      <c r="A87" s="4" t="s">
        <v>766</v>
      </c>
      <c r="C87" s="4" t="s">
        <v>767</v>
      </c>
      <c r="E87" s="4" t="s">
        <v>767</v>
      </c>
    </row>
    <row r="88" spans="1:5">
      <c r="A88" s="4" t="s">
        <v>814</v>
      </c>
    </row>
    <row r="89" spans="1:5">
      <c r="A89" s="3" t="s">
        <v>761</v>
      </c>
    </row>
    <row r="90" spans="1:5">
      <c r="A90" s="4" t="s">
        <v>762</v>
      </c>
      <c r="C90" s="4" t="s">
        <v>815</v>
      </c>
      <c r="E90" s="4" t="s">
        <v>815</v>
      </c>
    </row>
    <row r="91" spans="1:5">
      <c r="A91" s="4" t="s">
        <v>764</v>
      </c>
      <c r="C91" s="4" t="s">
        <v>799</v>
      </c>
      <c r="E91" s="4" t="s">
        <v>799</v>
      </c>
    </row>
    <row r="92" spans="1:5">
      <c r="A92" s="4" t="s">
        <v>766</v>
      </c>
      <c r="C92" s="4" t="s">
        <v>767</v>
      </c>
      <c r="E92" s="4" t="s">
        <v>767</v>
      </c>
    </row>
    <row r="93" spans="1:5">
      <c r="A93" s="4" t="s">
        <v>816</v>
      </c>
    </row>
    <row r="94" spans="1:5">
      <c r="A94" s="3" t="s">
        <v>761</v>
      </c>
    </row>
    <row r="95" spans="1:5">
      <c r="A95" s="4" t="s">
        <v>762</v>
      </c>
      <c r="C95" s="4" t="s">
        <v>817</v>
      </c>
      <c r="E95" s="4" t="s">
        <v>817</v>
      </c>
    </row>
    <row r="96" spans="1:5">
      <c r="A96" s="4" t="s">
        <v>764</v>
      </c>
      <c r="C96" s="4" t="s">
        <v>799</v>
      </c>
      <c r="E96" s="4" t="s">
        <v>799</v>
      </c>
    </row>
    <row r="97" spans="1:5">
      <c r="A97" s="4" t="s">
        <v>766</v>
      </c>
      <c r="C97" s="4" t="s">
        <v>767</v>
      </c>
      <c r="E97" s="4" t="s">
        <v>767</v>
      </c>
    </row>
    <row r="98" spans="1:5">
      <c r="A98" s="4" t="s">
        <v>818</v>
      </c>
    </row>
    <row r="99" spans="1:5">
      <c r="A99" s="3" t="s">
        <v>761</v>
      </c>
    </row>
    <row r="100" spans="1:5">
      <c r="A100" s="4" t="s">
        <v>762</v>
      </c>
      <c r="B100" s="4" t="s">
        <v>819</v>
      </c>
      <c r="C100" s="4" t="s">
        <v>820</v>
      </c>
      <c r="E100" s="4" t="s">
        <v>820</v>
      </c>
    </row>
    <row r="101" spans="1:5">
      <c r="A101" s="4" t="s">
        <v>764</v>
      </c>
      <c r="B101" s="4" t="s">
        <v>819</v>
      </c>
      <c r="C101" s="4" t="s">
        <v>799</v>
      </c>
      <c r="E101" s="4" t="s">
        <v>799</v>
      </c>
    </row>
    <row r="102" spans="1:5">
      <c r="A102" s="4" t="s">
        <v>766</v>
      </c>
      <c r="B102" s="4" t="s">
        <v>819</v>
      </c>
      <c r="C102" s="4" t="s">
        <v>783</v>
      </c>
      <c r="E102" s="4" t="s">
        <v>767</v>
      </c>
    </row>
    <row r="103" spans="1:5">
      <c r="A103" s="4" t="s">
        <v>821</v>
      </c>
    </row>
    <row r="104" spans="1:5">
      <c r="A104" s="3" t="s">
        <v>761</v>
      </c>
    </row>
    <row r="105" spans="1:5">
      <c r="A105" s="4" t="s">
        <v>762</v>
      </c>
      <c r="B105" s="4" t="s">
        <v>183</v>
      </c>
      <c r="C105" s="4" t="s">
        <v>822</v>
      </c>
      <c r="E105" s="4" t="s">
        <v>822</v>
      </c>
    </row>
    <row r="106" spans="1:5">
      <c r="A106" s="4" t="s">
        <v>764</v>
      </c>
      <c r="B106" s="4" t="s">
        <v>183</v>
      </c>
      <c r="C106" s="4" t="s">
        <v>823</v>
      </c>
      <c r="E106" s="4" t="s">
        <v>823</v>
      </c>
    </row>
    <row r="107" spans="1:5">
      <c r="A107" s="4" t="s">
        <v>766</v>
      </c>
      <c r="B107" s="4" t="s">
        <v>183</v>
      </c>
      <c r="C107" s="4" t="s">
        <v>767</v>
      </c>
      <c r="E107" s="4" t="s">
        <v>767</v>
      </c>
    </row>
    <row r="108" spans="1:5">
      <c r="A108" s="4" t="s">
        <v>824</v>
      </c>
    </row>
    <row r="109" spans="1:5">
      <c r="A109" s="3" t="s">
        <v>761</v>
      </c>
    </row>
    <row r="110" spans="1:5">
      <c r="A110" s="4" t="s">
        <v>762</v>
      </c>
      <c r="B110" s="4" t="s">
        <v>825</v>
      </c>
      <c r="C110" s="4" t="s">
        <v>826</v>
      </c>
      <c r="E110" s="4" t="s">
        <v>826</v>
      </c>
    </row>
    <row r="111" spans="1:5">
      <c r="A111" s="4" t="s">
        <v>764</v>
      </c>
      <c r="B111" s="4" t="s">
        <v>825</v>
      </c>
      <c r="C111" s="4" t="s">
        <v>827</v>
      </c>
      <c r="E111" s="4" t="s">
        <v>827</v>
      </c>
    </row>
    <row r="112" spans="1:5">
      <c r="A112" s="4" t="s">
        <v>766</v>
      </c>
      <c r="B112" s="4" t="s">
        <v>825</v>
      </c>
      <c r="C112" s="4" t="s">
        <v>767</v>
      </c>
      <c r="E112" s="4" t="s">
        <v>767</v>
      </c>
    </row>
    <row r="113" spans="1:5">
      <c r="A113" s="4" t="s">
        <v>828</v>
      </c>
    </row>
    <row r="114" spans="1:5">
      <c r="A114" s="3" t="s">
        <v>761</v>
      </c>
    </row>
    <row r="115" spans="1:5">
      <c r="A115" s="4" t="s">
        <v>762</v>
      </c>
      <c r="B115" s="4" t="s">
        <v>825</v>
      </c>
      <c r="C115" s="4" t="s">
        <v>829</v>
      </c>
      <c r="E115" s="4" t="s">
        <v>829</v>
      </c>
    </row>
    <row r="116" spans="1:5">
      <c r="A116" s="4" t="s">
        <v>764</v>
      </c>
      <c r="B116" s="4" t="s">
        <v>825</v>
      </c>
      <c r="C116" s="4" t="s">
        <v>827</v>
      </c>
      <c r="E116" s="4" t="s">
        <v>827</v>
      </c>
    </row>
    <row r="117" spans="1:5">
      <c r="A117" s="4" t="s">
        <v>766</v>
      </c>
      <c r="B117" s="4" t="s">
        <v>825</v>
      </c>
      <c r="C117" s="4" t="s">
        <v>767</v>
      </c>
      <c r="E117" s="4" t="s">
        <v>767</v>
      </c>
    </row>
    <row r="118" spans="1:5">
      <c r="A118" s="4" t="s">
        <v>830</v>
      </c>
    </row>
    <row r="119" spans="1:5">
      <c r="A119" s="3" t="s">
        <v>761</v>
      </c>
    </row>
    <row r="120" spans="1:5">
      <c r="A120" s="4" t="s">
        <v>762</v>
      </c>
      <c r="B120" s="4" t="s">
        <v>825</v>
      </c>
      <c r="C120" s="4" t="s">
        <v>831</v>
      </c>
      <c r="E120" s="4" t="s">
        <v>831</v>
      </c>
    </row>
    <row r="121" spans="1:5">
      <c r="A121" s="4" t="s">
        <v>764</v>
      </c>
      <c r="B121" s="4" t="s">
        <v>825</v>
      </c>
      <c r="C121" s="4" t="s">
        <v>827</v>
      </c>
      <c r="E121" s="4" t="s">
        <v>827</v>
      </c>
    </row>
    <row r="122" spans="1:5">
      <c r="A122" s="4" t="s">
        <v>766</v>
      </c>
      <c r="B122" s="4" t="s">
        <v>825</v>
      </c>
      <c r="C122" s="4" t="s">
        <v>767</v>
      </c>
      <c r="E122" s="4" t="s">
        <v>767</v>
      </c>
    </row>
    <row r="123" spans="1:5">
      <c r="A123" s="4" t="s">
        <v>832</v>
      </c>
    </row>
    <row r="124" spans="1:5">
      <c r="A124" s="3" t="s">
        <v>761</v>
      </c>
    </row>
    <row r="125" spans="1:5">
      <c r="A125" s="4" t="s">
        <v>762</v>
      </c>
      <c r="B125" s="4" t="s">
        <v>825</v>
      </c>
      <c r="C125" s="4" t="s">
        <v>833</v>
      </c>
      <c r="E125" s="4" t="s">
        <v>833</v>
      </c>
    </row>
    <row r="126" spans="1:5">
      <c r="A126" s="4" t="s">
        <v>764</v>
      </c>
      <c r="B126" s="4" t="s">
        <v>825</v>
      </c>
      <c r="C126" s="4" t="s">
        <v>827</v>
      </c>
      <c r="E126" s="4" t="s">
        <v>827</v>
      </c>
    </row>
    <row r="127" spans="1:5">
      <c r="A127" s="4" t="s">
        <v>766</v>
      </c>
      <c r="B127" s="4" t="s">
        <v>825</v>
      </c>
      <c r="C127" s="4" t="s">
        <v>767</v>
      </c>
      <c r="E127" s="4" t="s">
        <v>767</v>
      </c>
    </row>
    <row r="128" spans="1:5">
      <c r="A128" s="4" t="s">
        <v>834</v>
      </c>
    </row>
    <row r="129" spans="1:5">
      <c r="A129" s="3" t="s">
        <v>761</v>
      </c>
    </row>
    <row r="130" spans="1:5">
      <c r="A130" s="4" t="s">
        <v>762</v>
      </c>
      <c r="B130" s="4" t="s">
        <v>825</v>
      </c>
      <c r="C130" s="4" t="s">
        <v>835</v>
      </c>
      <c r="E130" s="4" t="s">
        <v>835</v>
      </c>
    </row>
    <row r="131" spans="1:5">
      <c r="A131" s="4" t="s">
        <v>764</v>
      </c>
      <c r="B131" s="4" t="s">
        <v>825</v>
      </c>
      <c r="C131" s="4" t="s">
        <v>827</v>
      </c>
      <c r="E131" s="4" t="s">
        <v>827</v>
      </c>
    </row>
    <row r="132" spans="1:5">
      <c r="A132" s="4" t="s">
        <v>766</v>
      </c>
      <c r="B132" s="4" t="s">
        <v>825</v>
      </c>
      <c r="C132" s="4" t="s">
        <v>767</v>
      </c>
      <c r="E132" s="4" t="s">
        <v>767</v>
      </c>
    </row>
    <row r="133" spans="1:5">
      <c r="A133" s="4" t="s">
        <v>836</v>
      </c>
    </row>
    <row r="134" spans="1:5">
      <c r="A134" s="3" t="s">
        <v>761</v>
      </c>
    </row>
    <row r="135" spans="1:5">
      <c r="A135" s="4" t="s">
        <v>762</v>
      </c>
      <c r="B135" s="4" t="s">
        <v>825</v>
      </c>
      <c r="C135" s="4" t="s">
        <v>837</v>
      </c>
      <c r="E135" s="4" t="s">
        <v>837</v>
      </c>
    </row>
    <row r="136" spans="1:5">
      <c r="A136" s="4" t="s">
        <v>764</v>
      </c>
      <c r="B136" s="4" t="s">
        <v>825</v>
      </c>
      <c r="C136" s="4" t="s">
        <v>827</v>
      </c>
      <c r="E136" s="4" t="s">
        <v>827</v>
      </c>
    </row>
    <row r="137" spans="1:5">
      <c r="A137" s="4" t="s">
        <v>766</v>
      </c>
      <c r="B137" s="4" t="s">
        <v>825</v>
      </c>
      <c r="C137" s="4" t="s">
        <v>767</v>
      </c>
      <c r="E137" s="4" t="s">
        <v>767</v>
      </c>
    </row>
    <row r="138" spans="1:5">
      <c r="A138" s="4" t="s">
        <v>838</v>
      </c>
    </row>
    <row r="139" spans="1:5">
      <c r="A139" s="3" t="s">
        <v>761</v>
      </c>
    </row>
    <row r="140" spans="1:5">
      <c r="A140" s="4" t="s">
        <v>762</v>
      </c>
      <c r="B140" s="4" t="s">
        <v>825</v>
      </c>
      <c r="C140" s="4" t="s">
        <v>839</v>
      </c>
      <c r="E140" s="4" t="s">
        <v>839</v>
      </c>
    </row>
    <row r="141" spans="1:5">
      <c r="A141" s="4" t="s">
        <v>764</v>
      </c>
      <c r="B141" s="4" t="s">
        <v>825</v>
      </c>
      <c r="C141" s="4" t="s">
        <v>827</v>
      </c>
      <c r="E141" s="4" t="s">
        <v>827</v>
      </c>
    </row>
    <row r="142" spans="1:5">
      <c r="A142" s="4" t="s">
        <v>766</v>
      </c>
      <c r="B142" s="4" t="s">
        <v>825</v>
      </c>
      <c r="C142" s="4" t="s">
        <v>840</v>
      </c>
      <c r="E142" s="4" t="s">
        <v>841</v>
      </c>
    </row>
    <row r="143" spans="1:5">
      <c r="A143" s="4" t="s">
        <v>842</v>
      </c>
    </row>
    <row r="144" spans="1:5">
      <c r="A144" s="3" t="s">
        <v>761</v>
      </c>
    </row>
    <row r="145" spans="1:5">
      <c r="A145" s="4" t="s">
        <v>762</v>
      </c>
      <c r="B145" s="4" t="s">
        <v>825</v>
      </c>
      <c r="C145" s="4" t="s">
        <v>843</v>
      </c>
      <c r="E145" s="4" t="s">
        <v>843</v>
      </c>
    </row>
    <row r="146" spans="1:5">
      <c r="A146" s="4" t="s">
        <v>764</v>
      </c>
      <c r="B146" s="4" t="s">
        <v>825</v>
      </c>
      <c r="C146" s="4" t="s">
        <v>827</v>
      </c>
      <c r="E146" s="4" t="s">
        <v>827</v>
      </c>
    </row>
    <row r="147" spans="1:5">
      <c r="A147" s="4" t="s">
        <v>766</v>
      </c>
      <c r="B147" s="4" t="s">
        <v>825</v>
      </c>
      <c r="C147" s="4" t="s">
        <v>767</v>
      </c>
      <c r="E147" s="4" t="s">
        <v>767</v>
      </c>
    </row>
    <row r="148" spans="1:5">
      <c r="A148" s="4" t="s">
        <v>844</v>
      </c>
    </row>
    <row r="149" spans="1:5">
      <c r="A149" s="3" t="s">
        <v>761</v>
      </c>
    </row>
    <row r="150" spans="1:5">
      <c r="A150" s="4" t="s">
        <v>762</v>
      </c>
      <c r="B150" s="4" t="s">
        <v>825</v>
      </c>
      <c r="C150" s="4" t="s">
        <v>845</v>
      </c>
      <c r="E150" s="4" t="s">
        <v>845</v>
      </c>
    </row>
    <row r="151" spans="1:5">
      <c r="A151" s="4" t="s">
        <v>764</v>
      </c>
      <c r="B151" s="4" t="s">
        <v>825</v>
      </c>
      <c r="C151" s="4" t="s">
        <v>827</v>
      </c>
      <c r="E151" s="4" t="s">
        <v>827</v>
      </c>
    </row>
    <row r="152" spans="1:5">
      <c r="A152" s="4" t="s">
        <v>766</v>
      </c>
      <c r="B152" s="4" t="s">
        <v>825</v>
      </c>
      <c r="C152" s="4" t="s">
        <v>767</v>
      </c>
      <c r="E152" s="4" t="s">
        <v>767</v>
      </c>
    </row>
    <row r="153" spans="1:5">
      <c r="A153" s="4" t="s">
        <v>846</v>
      </c>
    </row>
    <row r="154" spans="1:5">
      <c r="A154" s="3" t="s">
        <v>761</v>
      </c>
    </row>
    <row r="155" spans="1:5">
      <c r="A155" s="4" t="s">
        <v>762</v>
      </c>
      <c r="B155" s="4" t="s">
        <v>825</v>
      </c>
      <c r="C155" s="4" t="s">
        <v>847</v>
      </c>
      <c r="E155" s="4" t="s">
        <v>847</v>
      </c>
    </row>
    <row r="156" spans="1:5">
      <c r="A156" s="4" t="s">
        <v>764</v>
      </c>
      <c r="B156" s="4" t="s">
        <v>825</v>
      </c>
      <c r="C156" s="4" t="s">
        <v>827</v>
      </c>
      <c r="E156" s="4" t="s">
        <v>827</v>
      </c>
    </row>
    <row r="157" spans="1:5">
      <c r="A157" s="4" t="s">
        <v>766</v>
      </c>
      <c r="B157" s="4" t="s">
        <v>825</v>
      </c>
      <c r="C157" s="4" t="s">
        <v>767</v>
      </c>
      <c r="E157" s="4" t="s">
        <v>767</v>
      </c>
    </row>
    <row r="158" spans="1:5">
      <c r="A158" s="4" t="s">
        <v>848</v>
      </c>
    </row>
    <row r="159" spans="1:5">
      <c r="A159" s="3" t="s">
        <v>761</v>
      </c>
    </row>
    <row r="160" spans="1:5">
      <c r="A160" s="4" t="s">
        <v>762</v>
      </c>
      <c r="C160" s="4" t="s">
        <v>849</v>
      </c>
      <c r="E160" s="4" t="s">
        <v>849</v>
      </c>
    </row>
    <row r="161" spans="1:5">
      <c r="A161" s="4" t="s">
        <v>764</v>
      </c>
      <c r="C161" s="4" t="s">
        <v>850</v>
      </c>
      <c r="E161" s="4" t="s">
        <v>850</v>
      </c>
    </row>
    <row r="162" spans="1:5">
      <c r="A162" s="4" t="s">
        <v>766</v>
      </c>
      <c r="C162" s="4" t="s">
        <v>767</v>
      </c>
      <c r="E162" s="4" t="s">
        <v>767</v>
      </c>
    </row>
    <row r="163" spans="1:5">
      <c r="A163" s="4" t="s">
        <v>851</v>
      </c>
    </row>
    <row r="164" spans="1:5">
      <c r="A164" s="3" t="s">
        <v>761</v>
      </c>
    </row>
    <row r="165" spans="1:5">
      <c r="A165" s="4" t="s">
        <v>762</v>
      </c>
      <c r="B165" s="4" t="s">
        <v>852</v>
      </c>
      <c r="C165" s="4" t="s">
        <v>853</v>
      </c>
      <c r="E165" s="4" t="s">
        <v>853</v>
      </c>
    </row>
    <row r="166" spans="1:5">
      <c r="A166" s="4" t="s">
        <v>764</v>
      </c>
      <c r="B166" s="4" t="s">
        <v>852</v>
      </c>
      <c r="C166" s="4" t="s">
        <v>854</v>
      </c>
      <c r="E166" s="4" t="s">
        <v>854</v>
      </c>
    </row>
    <row r="167" spans="1:5">
      <c r="A167" s="4" t="s">
        <v>766</v>
      </c>
      <c r="B167" s="4" t="s">
        <v>852</v>
      </c>
      <c r="C167" s="4" t="s">
        <v>767</v>
      </c>
      <c r="E167" s="4" t="s">
        <v>855</v>
      </c>
    </row>
    <row r="168" spans="1:5">
      <c r="A168" s="4" t="s">
        <v>856</v>
      </c>
    </row>
    <row r="169" spans="1:5">
      <c r="A169" s="3" t="s">
        <v>761</v>
      </c>
    </row>
    <row r="170" spans="1:5">
      <c r="A170" s="4" t="s">
        <v>762</v>
      </c>
      <c r="C170" s="4" t="s">
        <v>857</v>
      </c>
      <c r="E170" s="4" t="s">
        <v>857</v>
      </c>
    </row>
    <row r="171" spans="1:5">
      <c r="A171" s="4" t="s">
        <v>764</v>
      </c>
      <c r="C171" s="4" t="s">
        <v>858</v>
      </c>
      <c r="E171" s="4" t="s">
        <v>858</v>
      </c>
    </row>
    <row r="172" spans="1:5">
      <c r="A172" s="4" t="s">
        <v>766</v>
      </c>
      <c r="C172" s="4" t="s">
        <v>767</v>
      </c>
      <c r="E172" s="4" t="s">
        <v>767</v>
      </c>
    </row>
    <row r="173" spans="1:5">
      <c r="A173" s="4" t="s">
        <v>859</v>
      </c>
    </row>
    <row r="174" spans="1:5">
      <c r="A174" s="3" t="s">
        <v>761</v>
      </c>
    </row>
    <row r="175" spans="1:5">
      <c r="A175" s="4" t="s">
        <v>762</v>
      </c>
      <c r="B175" s="4" t="s">
        <v>860</v>
      </c>
      <c r="C175" s="4" t="s">
        <v>861</v>
      </c>
      <c r="E175" s="4" t="s">
        <v>861</v>
      </c>
    </row>
    <row r="176" spans="1:5">
      <c r="A176" s="4" t="s">
        <v>764</v>
      </c>
      <c r="B176" s="4" t="s">
        <v>860</v>
      </c>
      <c r="C176" s="4" t="s">
        <v>862</v>
      </c>
      <c r="E176" s="4" t="s">
        <v>862</v>
      </c>
    </row>
    <row r="177" spans="1:5">
      <c r="A177" s="4" t="s">
        <v>766</v>
      </c>
      <c r="B177" s="4" t="s">
        <v>860</v>
      </c>
      <c r="C177" s="4" t="s">
        <v>777</v>
      </c>
      <c r="E177" s="4" t="s">
        <v>863</v>
      </c>
    </row>
    <row r="178" spans="1:5">
      <c r="A178" s="4" t="s">
        <v>864</v>
      </c>
    </row>
    <row r="179" spans="1:5">
      <c r="A179" s="3" t="s">
        <v>761</v>
      </c>
    </row>
    <row r="180" spans="1:5">
      <c r="A180" s="4" t="s">
        <v>762</v>
      </c>
      <c r="C180" s="4" t="s">
        <v>865</v>
      </c>
      <c r="E180" s="4" t="s">
        <v>865</v>
      </c>
    </row>
    <row r="181" spans="1:5">
      <c r="A181" s="4" t="s">
        <v>764</v>
      </c>
      <c r="C181" s="4" t="s">
        <v>854</v>
      </c>
      <c r="E181" s="4" t="s">
        <v>854</v>
      </c>
    </row>
    <row r="182" spans="1:5">
      <c r="A182" s="4" t="s">
        <v>766</v>
      </c>
      <c r="C182" s="4" t="s">
        <v>767</v>
      </c>
      <c r="E182" s="4" t="s">
        <v>767</v>
      </c>
    </row>
    <row r="183" spans="1:5">
      <c r="A183" s="4" t="s">
        <v>866</v>
      </c>
    </row>
    <row r="184" spans="1:5">
      <c r="A184" s="3" t="s">
        <v>761</v>
      </c>
    </row>
    <row r="185" spans="1:5">
      <c r="A185" s="4" t="s">
        <v>762</v>
      </c>
      <c r="C185" s="4" t="s">
        <v>867</v>
      </c>
      <c r="E185" s="4" t="s">
        <v>867</v>
      </c>
    </row>
    <row r="186" spans="1:5">
      <c r="A186" s="4" t="s">
        <v>764</v>
      </c>
      <c r="C186" s="4" t="s">
        <v>858</v>
      </c>
      <c r="E186" s="4" t="s">
        <v>858</v>
      </c>
    </row>
    <row r="187" spans="1:5">
      <c r="A187" s="4" t="s">
        <v>766</v>
      </c>
      <c r="C187" s="4" t="s">
        <v>767</v>
      </c>
      <c r="E187" s="4" t="s">
        <v>767</v>
      </c>
    </row>
    <row r="188" spans="1:5">
      <c r="A188" s="4" t="s">
        <v>868</v>
      </c>
    </row>
    <row r="189" spans="1:5">
      <c r="A189" s="3" t="s">
        <v>761</v>
      </c>
    </row>
    <row r="190" spans="1:5">
      <c r="A190" s="4" t="s">
        <v>762</v>
      </c>
      <c r="C190" s="4" t="s">
        <v>869</v>
      </c>
      <c r="E190" s="4" t="s">
        <v>869</v>
      </c>
    </row>
    <row r="191" spans="1:5">
      <c r="A191" s="4" t="s">
        <v>764</v>
      </c>
      <c r="C191" s="4" t="s">
        <v>854</v>
      </c>
      <c r="E191" s="4" t="s">
        <v>854</v>
      </c>
    </row>
    <row r="192" spans="1:5">
      <c r="A192" s="4" t="s">
        <v>766</v>
      </c>
      <c r="C192" s="4" t="s">
        <v>767</v>
      </c>
      <c r="E192" s="4" t="s">
        <v>767</v>
      </c>
    </row>
    <row r="193" spans="1:5">
      <c r="A193" s="4" t="s">
        <v>870</v>
      </c>
    </row>
    <row r="194" spans="1:5">
      <c r="A194" s="3" t="s">
        <v>761</v>
      </c>
    </row>
    <row r="195" spans="1:5">
      <c r="A195" s="4" t="s">
        <v>762</v>
      </c>
      <c r="C195" s="4" t="s">
        <v>871</v>
      </c>
      <c r="E195" s="4" t="s">
        <v>871</v>
      </c>
    </row>
    <row r="196" spans="1:5">
      <c r="A196" s="4" t="s">
        <v>764</v>
      </c>
      <c r="C196" s="4" t="s">
        <v>854</v>
      </c>
      <c r="E196" s="4" t="s">
        <v>854</v>
      </c>
    </row>
    <row r="197" spans="1:5">
      <c r="A197" s="4" t="s">
        <v>766</v>
      </c>
      <c r="C197" s="4" t="s">
        <v>767</v>
      </c>
      <c r="E197" s="4" t="s">
        <v>767</v>
      </c>
    </row>
    <row r="198" spans="1:5">
      <c r="A198" s="4" t="s">
        <v>872</v>
      </c>
    </row>
    <row r="199" spans="1:5">
      <c r="A199" s="3" t="s">
        <v>761</v>
      </c>
    </row>
    <row r="200" spans="1:5">
      <c r="A200" s="4" t="s">
        <v>762</v>
      </c>
      <c r="C200" s="4" t="s">
        <v>873</v>
      </c>
      <c r="E200" s="4" t="s">
        <v>873</v>
      </c>
    </row>
    <row r="201" spans="1:5">
      <c r="A201" s="4" t="s">
        <v>764</v>
      </c>
      <c r="C201" s="4" t="s">
        <v>874</v>
      </c>
      <c r="E201" s="4" t="s">
        <v>874</v>
      </c>
    </row>
    <row r="202" spans="1:5">
      <c r="A202" s="4" t="s">
        <v>766</v>
      </c>
      <c r="C202" s="4" t="s">
        <v>767</v>
      </c>
      <c r="E202" s="4" t="s">
        <v>767</v>
      </c>
    </row>
    <row r="203" spans="1:5">
      <c r="A203" s="4" t="s">
        <v>875</v>
      </c>
    </row>
    <row r="204" spans="1:5">
      <c r="A204" s="3" t="s">
        <v>761</v>
      </c>
    </row>
    <row r="205" spans="1:5">
      <c r="A205" s="4" t="s">
        <v>762</v>
      </c>
      <c r="C205" s="4" t="s">
        <v>876</v>
      </c>
      <c r="E205" s="4" t="s">
        <v>876</v>
      </c>
    </row>
    <row r="206" spans="1:5">
      <c r="A206" s="4" t="s">
        <v>764</v>
      </c>
      <c r="C206" s="4" t="s">
        <v>877</v>
      </c>
      <c r="E206" s="4" t="s">
        <v>877</v>
      </c>
    </row>
    <row r="207" spans="1:5">
      <c r="A207" s="4" t="s">
        <v>766</v>
      </c>
      <c r="C207" s="4" t="s">
        <v>767</v>
      </c>
      <c r="E207" s="4" t="s">
        <v>767</v>
      </c>
    </row>
    <row r="208" spans="1:5">
      <c r="A208" s="4" t="s">
        <v>878</v>
      </c>
    </row>
    <row r="209" spans="1:5">
      <c r="A209" s="3" t="s">
        <v>761</v>
      </c>
    </row>
    <row r="210" spans="1:5">
      <c r="A210" s="4" t="s">
        <v>762</v>
      </c>
      <c r="B210" s="4" t="s">
        <v>879</v>
      </c>
      <c r="C210" s="4" t="s">
        <v>880</v>
      </c>
      <c r="E210" s="4" t="s">
        <v>880</v>
      </c>
    </row>
    <row r="211" spans="1:5">
      <c r="A211" s="4" t="s">
        <v>764</v>
      </c>
      <c r="B211" s="4" t="s">
        <v>879</v>
      </c>
      <c r="C211" s="4" t="s">
        <v>881</v>
      </c>
      <c r="E211" s="4" t="s">
        <v>881</v>
      </c>
    </row>
    <row r="212" spans="1:5">
      <c r="A212" s="4" t="s">
        <v>766</v>
      </c>
      <c r="B212" s="4" t="s">
        <v>879</v>
      </c>
      <c r="C212" s="4" t="s">
        <v>882</v>
      </c>
      <c r="E212" s="4" t="s">
        <v>882</v>
      </c>
    </row>
    <row r="213" spans="1:5">
      <c r="A213" s="4" t="s">
        <v>883</v>
      </c>
    </row>
    <row r="214" spans="1:5">
      <c r="A214" s="3" t="s">
        <v>761</v>
      </c>
    </row>
    <row r="215" spans="1:5">
      <c r="A215" s="4" t="s">
        <v>762</v>
      </c>
      <c r="C215" s="4" t="s">
        <v>884</v>
      </c>
      <c r="E215" s="4" t="s">
        <v>884</v>
      </c>
    </row>
    <row r="216" spans="1:5">
      <c r="A216" s="4" t="s">
        <v>764</v>
      </c>
      <c r="C216" s="4" t="s">
        <v>850</v>
      </c>
      <c r="E216" s="4" t="s">
        <v>850</v>
      </c>
    </row>
    <row r="217" spans="1:5">
      <c r="A217" s="4" t="s">
        <v>766</v>
      </c>
      <c r="C217" s="4" t="s">
        <v>767</v>
      </c>
      <c r="E217" s="4" t="s">
        <v>767</v>
      </c>
    </row>
    <row r="218" spans="1:5">
      <c r="A218" s="4" t="s">
        <v>885</v>
      </c>
    </row>
    <row r="219" spans="1:5">
      <c r="A219" s="3" t="s">
        <v>761</v>
      </c>
    </row>
    <row r="220" spans="1:5">
      <c r="A220" s="4" t="s">
        <v>762</v>
      </c>
      <c r="C220" s="4" t="s">
        <v>886</v>
      </c>
      <c r="E220" s="4" t="s">
        <v>886</v>
      </c>
    </row>
    <row r="221" spans="1:5">
      <c r="A221" s="4" t="s">
        <v>764</v>
      </c>
      <c r="C221" s="4" t="s">
        <v>887</v>
      </c>
      <c r="E221" s="4" t="s">
        <v>887</v>
      </c>
    </row>
    <row r="222" spans="1:5">
      <c r="A222" s="4" t="s">
        <v>766</v>
      </c>
      <c r="C222" s="4" t="s">
        <v>767</v>
      </c>
      <c r="E222" s="4" t="s">
        <v>767</v>
      </c>
    </row>
    <row r="223" spans="1:5">
      <c r="A223" s="4" t="s">
        <v>888</v>
      </c>
    </row>
    <row r="224" spans="1:5">
      <c r="A224" s="3" t="s">
        <v>761</v>
      </c>
    </row>
    <row r="225" spans="1:5">
      <c r="A225" s="4" t="s">
        <v>762</v>
      </c>
      <c r="C225" s="4" t="s">
        <v>889</v>
      </c>
      <c r="E225" s="4" t="s">
        <v>889</v>
      </c>
    </row>
    <row r="226" spans="1:5">
      <c r="A226" s="4" t="s">
        <v>764</v>
      </c>
      <c r="C226" s="4" t="s">
        <v>854</v>
      </c>
      <c r="E226" s="4" t="s">
        <v>854</v>
      </c>
    </row>
    <row r="227" spans="1:5">
      <c r="A227" s="4" t="s">
        <v>766</v>
      </c>
      <c r="C227" s="4" t="s">
        <v>767</v>
      </c>
      <c r="E227" s="4" t="s">
        <v>767</v>
      </c>
    </row>
    <row r="228" spans="1:5">
      <c r="A228" s="4" t="s">
        <v>890</v>
      </c>
    </row>
    <row r="229" spans="1:5">
      <c r="A229" s="3" t="s">
        <v>761</v>
      </c>
    </row>
    <row r="230" spans="1:5">
      <c r="A230" s="4" t="s">
        <v>762</v>
      </c>
      <c r="C230" s="4" t="s">
        <v>891</v>
      </c>
      <c r="E230" s="4" t="s">
        <v>891</v>
      </c>
    </row>
    <row r="231" spans="1:5">
      <c r="A231" s="4" t="s">
        <v>764</v>
      </c>
      <c r="C231" s="4" t="s">
        <v>823</v>
      </c>
      <c r="E231" s="4" t="s">
        <v>823</v>
      </c>
    </row>
    <row r="232" spans="1:5">
      <c r="A232" s="4" t="s">
        <v>766</v>
      </c>
      <c r="C232" s="4" t="s">
        <v>767</v>
      </c>
      <c r="E232" s="4" t="s">
        <v>767</v>
      </c>
    </row>
    <row r="233" spans="1:5">
      <c r="A233" s="4" t="s">
        <v>892</v>
      </c>
    </row>
    <row r="234" spans="1:5">
      <c r="A234" s="3" t="s">
        <v>761</v>
      </c>
    </row>
    <row r="235" spans="1:5">
      <c r="A235" s="4" t="s">
        <v>762</v>
      </c>
      <c r="B235" s="4" t="s">
        <v>893</v>
      </c>
      <c r="C235" s="4" t="s">
        <v>894</v>
      </c>
      <c r="E235" s="4" t="s">
        <v>894</v>
      </c>
    </row>
    <row r="236" spans="1:5">
      <c r="A236" s="4" t="s">
        <v>764</v>
      </c>
      <c r="B236" s="4" t="s">
        <v>893</v>
      </c>
      <c r="C236" s="4" t="s">
        <v>854</v>
      </c>
      <c r="E236" s="4" t="s">
        <v>854</v>
      </c>
    </row>
    <row r="237" spans="1:5">
      <c r="A237" s="4" t="s">
        <v>766</v>
      </c>
      <c r="B237" s="4" t="s">
        <v>893</v>
      </c>
      <c r="C237" s="4" t="s">
        <v>767</v>
      </c>
      <c r="E237" s="4" t="s">
        <v>855</v>
      </c>
    </row>
    <row r="238" spans="1:5">
      <c r="A238" s="4" t="s">
        <v>895</v>
      </c>
    </row>
    <row r="239" spans="1:5">
      <c r="A239" s="3" t="s">
        <v>761</v>
      </c>
    </row>
    <row r="240" spans="1:5">
      <c r="A240" s="4" t="s">
        <v>762</v>
      </c>
      <c r="B240" s="4" t="s">
        <v>183</v>
      </c>
      <c r="C240" s="4" t="s">
        <v>896</v>
      </c>
      <c r="E240" s="4" t="s">
        <v>896</v>
      </c>
    </row>
    <row r="241" spans="1:5">
      <c r="A241" s="4" t="s">
        <v>764</v>
      </c>
      <c r="B241" s="4" t="s">
        <v>183</v>
      </c>
      <c r="C241" s="4" t="s">
        <v>854</v>
      </c>
      <c r="E241" s="4" t="s">
        <v>854</v>
      </c>
    </row>
    <row r="242" spans="1:5">
      <c r="A242" s="4" t="s">
        <v>766</v>
      </c>
      <c r="B242" s="4" t="s">
        <v>183</v>
      </c>
      <c r="C242" s="4" t="s">
        <v>767</v>
      </c>
      <c r="E242" s="4" t="s">
        <v>767</v>
      </c>
    </row>
    <row r="243" spans="1:5">
      <c r="A243" s="4" t="s">
        <v>897</v>
      </c>
    </row>
    <row r="244" spans="1:5">
      <c r="A244" s="3" t="s">
        <v>761</v>
      </c>
    </row>
    <row r="245" spans="1:5">
      <c r="A245" s="4" t="s">
        <v>762</v>
      </c>
      <c r="B245" s="4" t="s">
        <v>898</v>
      </c>
      <c r="C245" s="4" t="s">
        <v>899</v>
      </c>
      <c r="E245" s="4" t="s">
        <v>899</v>
      </c>
    </row>
    <row r="246" spans="1:5">
      <c r="A246" s="4" t="s">
        <v>764</v>
      </c>
      <c r="B246" s="4" t="s">
        <v>898</v>
      </c>
      <c r="C246" s="4" t="s">
        <v>854</v>
      </c>
      <c r="E246" s="4" t="s">
        <v>854</v>
      </c>
    </row>
    <row r="247" spans="1:5">
      <c r="A247" s="4" t="s">
        <v>766</v>
      </c>
      <c r="B247" s="4" t="s">
        <v>898</v>
      </c>
      <c r="C247" s="4" t="s">
        <v>767</v>
      </c>
      <c r="E247" s="4" t="s">
        <v>767</v>
      </c>
    </row>
    <row r="248" spans="1:5">
      <c r="A248" s="4" t="s">
        <v>900</v>
      </c>
    </row>
    <row r="249" spans="1:5">
      <c r="A249" s="3" t="s">
        <v>761</v>
      </c>
    </row>
    <row r="250" spans="1:5">
      <c r="A250" s="4" t="s">
        <v>762</v>
      </c>
      <c r="B250" s="4" t="s">
        <v>183</v>
      </c>
      <c r="C250" s="4" t="s">
        <v>901</v>
      </c>
      <c r="E250" s="4" t="s">
        <v>901</v>
      </c>
    </row>
    <row r="251" spans="1:5">
      <c r="A251" s="4" t="s">
        <v>764</v>
      </c>
      <c r="B251" s="4" t="s">
        <v>183</v>
      </c>
      <c r="C251" s="4" t="s">
        <v>854</v>
      </c>
      <c r="E251" s="4" t="s">
        <v>854</v>
      </c>
    </row>
    <row r="252" spans="1:5">
      <c r="A252" s="4" t="s">
        <v>766</v>
      </c>
      <c r="B252" s="4" t="s">
        <v>183</v>
      </c>
      <c r="C252" s="4" t="s">
        <v>767</v>
      </c>
      <c r="E252" s="4" t="s">
        <v>767</v>
      </c>
    </row>
    <row r="253" spans="1:5">
      <c r="A253" s="4" t="s">
        <v>902</v>
      </c>
    </row>
    <row r="254" spans="1:5">
      <c r="A254" s="3" t="s">
        <v>761</v>
      </c>
    </row>
    <row r="255" spans="1:5">
      <c r="A255" s="4" t="s">
        <v>762</v>
      </c>
      <c r="B255" s="4" t="s">
        <v>183</v>
      </c>
      <c r="C255" s="4" t="s">
        <v>903</v>
      </c>
      <c r="E255" s="4" t="s">
        <v>903</v>
      </c>
    </row>
    <row r="256" spans="1:5">
      <c r="A256" s="4" t="s">
        <v>764</v>
      </c>
      <c r="B256" s="4" t="s">
        <v>183</v>
      </c>
      <c r="C256" s="4" t="s">
        <v>850</v>
      </c>
      <c r="E256" s="4" t="s">
        <v>850</v>
      </c>
    </row>
    <row r="257" spans="1:5">
      <c r="A257" s="4" t="s">
        <v>766</v>
      </c>
      <c r="B257" s="4" t="s">
        <v>183</v>
      </c>
      <c r="C257" s="4" t="s">
        <v>767</v>
      </c>
      <c r="E257" s="4" t="s">
        <v>767</v>
      </c>
    </row>
    <row r="258" spans="1:5">
      <c r="A258" s="4" t="s">
        <v>904</v>
      </c>
    </row>
    <row r="259" spans="1:5">
      <c r="A259" s="3" t="s">
        <v>761</v>
      </c>
    </row>
    <row r="260" spans="1:5">
      <c r="A260" s="4" t="s">
        <v>762</v>
      </c>
      <c r="B260" s="4" t="s">
        <v>183</v>
      </c>
      <c r="C260" s="4" t="s">
        <v>905</v>
      </c>
      <c r="E260" s="4" t="s">
        <v>905</v>
      </c>
    </row>
    <row r="261" spans="1:5">
      <c r="A261" s="4" t="s">
        <v>764</v>
      </c>
      <c r="B261" s="4" t="s">
        <v>183</v>
      </c>
      <c r="C261" s="4" t="s">
        <v>850</v>
      </c>
      <c r="E261" s="4" t="s">
        <v>850</v>
      </c>
    </row>
    <row r="262" spans="1:5">
      <c r="A262" s="4" t="s">
        <v>766</v>
      </c>
      <c r="B262" s="4" t="s">
        <v>183</v>
      </c>
      <c r="C262" s="4" t="s">
        <v>767</v>
      </c>
      <c r="E262" s="4" t="s">
        <v>767</v>
      </c>
    </row>
    <row r="263" spans="1:5">
      <c r="A263" s="4" t="s">
        <v>906</v>
      </c>
    </row>
    <row r="264" spans="1:5">
      <c r="A264" s="3" t="s">
        <v>761</v>
      </c>
    </row>
    <row r="265" spans="1:5">
      <c r="A265" s="4" t="s">
        <v>762</v>
      </c>
      <c r="B265" s="4" t="s">
        <v>183</v>
      </c>
      <c r="C265" s="4" t="s">
        <v>907</v>
      </c>
      <c r="E265" s="4" t="s">
        <v>907</v>
      </c>
    </row>
    <row r="266" spans="1:5">
      <c r="A266" s="4" t="s">
        <v>764</v>
      </c>
      <c r="B266" s="4" t="s">
        <v>183</v>
      </c>
      <c r="C266" s="4" t="s">
        <v>850</v>
      </c>
      <c r="E266" s="4" t="s">
        <v>850</v>
      </c>
    </row>
    <row r="267" spans="1:5">
      <c r="A267" s="4" t="s">
        <v>766</v>
      </c>
      <c r="B267" s="4" t="s">
        <v>183</v>
      </c>
      <c r="C267" s="4" t="s">
        <v>767</v>
      </c>
      <c r="E267" s="4" t="s">
        <v>767</v>
      </c>
    </row>
    <row r="268" spans="1:5">
      <c r="A268" s="4" t="s">
        <v>908</v>
      </c>
    </row>
    <row r="269" spans="1:5">
      <c r="A269" s="3" t="s">
        <v>761</v>
      </c>
    </row>
    <row r="270" spans="1:5">
      <c r="A270" s="4" t="s">
        <v>762</v>
      </c>
      <c r="B270" s="4" t="s">
        <v>183</v>
      </c>
      <c r="C270" s="4" t="s">
        <v>909</v>
      </c>
      <c r="E270" s="4" t="s">
        <v>909</v>
      </c>
    </row>
    <row r="271" spans="1:5">
      <c r="A271" s="4" t="s">
        <v>764</v>
      </c>
      <c r="B271" s="4" t="s">
        <v>183</v>
      </c>
      <c r="C271" s="4" t="s">
        <v>854</v>
      </c>
      <c r="E271" s="4" t="s">
        <v>854</v>
      </c>
    </row>
    <row r="272" spans="1:5">
      <c r="A272" s="4" t="s">
        <v>766</v>
      </c>
      <c r="B272" s="4" t="s">
        <v>183</v>
      </c>
      <c r="C272" s="4" t="s">
        <v>767</v>
      </c>
      <c r="E272" s="4" t="s">
        <v>767</v>
      </c>
    </row>
    <row r="273" spans="1:5">
      <c r="A273" s="4" t="s">
        <v>910</v>
      </c>
    </row>
    <row r="274" spans="1:5">
      <c r="A274" s="3" t="s">
        <v>761</v>
      </c>
    </row>
    <row r="275" spans="1:5">
      <c r="A275" s="4" t="s">
        <v>762</v>
      </c>
      <c r="B275" s="4" t="s">
        <v>911</v>
      </c>
      <c r="C275" s="4" t="s">
        <v>912</v>
      </c>
      <c r="E275" s="4" t="s">
        <v>912</v>
      </c>
    </row>
    <row r="276" spans="1:5">
      <c r="A276" s="4" t="s">
        <v>764</v>
      </c>
      <c r="B276" s="4" t="s">
        <v>911</v>
      </c>
      <c r="C276" s="4" t="s">
        <v>858</v>
      </c>
      <c r="E276" s="4" t="s">
        <v>858</v>
      </c>
    </row>
    <row r="277" spans="1:5">
      <c r="A277" s="4" t="s">
        <v>766</v>
      </c>
      <c r="B277" s="4" t="s">
        <v>911</v>
      </c>
      <c r="C277" s="4" t="s">
        <v>767</v>
      </c>
      <c r="E277" s="4" t="s">
        <v>767</v>
      </c>
    </row>
    <row r="278" spans="1:5"/>
    <row r="279" spans="1:5">
      <c r="A279" s="4" t="s">
        <v>54</v>
      </c>
      <c r="B279" s="4" t="s">
        <v>913</v>
      </c>
    </row>
    <row r="280" spans="1:5">
      <c r="A280" s="4" t="s">
        <v>106</v>
      </c>
      <c r="B280" s="4" t="s">
        <v>914</v>
      </c>
    </row>
    <row r="281" spans="1:5">
      <c r="A281" s="4" t="s">
        <v>125</v>
      </c>
      <c r="B281" s="4" t="s">
        <v>915</v>
      </c>
    </row>
    <row r="282" spans="1:5">
      <c r="A282" s="4" t="s">
        <v>183</v>
      </c>
      <c r="B282" s="4" t="s">
        <v>916</v>
      </c>
    </row>
    <row r="283" spans="1:5">
      <c r="A283" s="4" t="s">
        <v>806</v>
      </c>
      <c r="B283" s="4" t="s">
        <v>917</v>
      </c>
    </row>
    <row r="284" spans="1:5">
      <c r="A284" s="4" t="s">
        <v>819</v>
      </c>
      <c r="B284" s="4" t="s">
        <v>918</v>
      </c>
    </row>
    <row r="285" spans="1:5">
      <c r="A285" s="4" t="s">
        <v>825</v>
      </c>
      <c r="B285" s="4" t="s">
        <v>919</v>
      </c>
    </row>
    <row r="286" spans="1:5">
      <c r="A286" s="4" t="s">
        <v>852</v>
      </c>
      <c r="B286" s="4" t="s">
        <v>920</v>
      </c>
    </row>
    <row r="287" spans="1:5">
      <c r="A287" s="4" t="s">
        <v>860</v>
      </c>
      <c r="B287" s="4" t="s">
        <v>921</v>
      </c>
    </row>
    <row r="288" spans="1:5">
      <c r="A288" s="4" t="s">
        <v>879</v>
      </c>
      <c r="B288" s="4" t="s">
        <v>922</v>
      </c>
    </row>
    <row r="289" spans="1:5">
      <c r="A289" s="4" t="s">
        <v>923</v>
      </c>
      <c r="B289" s="4" t="s">
        <v>924</v>
      </c>
    </row>
    <row r="290" spans="1:5">
      <c r="A290" s="4" t="s">
        <v>925</v>
      </c>
      <c r="B290" s="4" t="s">
        <v>926</v>
      </c>
    </row>
    <row r="291" spans="1:5">
      <c r="A291" s="4" t="s">
        <v>911</v>
      </c>
      <c r="B291" s="4" t="s">
        <v>927</v>
      </c>
    </row>
  </sheetData>
  <mergeCells count="17">
    <mergeCell ref="A1:B2"/>
    <mergeCell ref="C1:E1"/>
    <mergeCell ref="C2:D2"/>
    <mergeCell ref="A278:D278"/>
    <mergeCell ref="B279:D279"/>
    <mergeCell ref="B280:D280"/>
    <mergeCell ref="B281:D281"/>
    <mergeCell ref="B282:D282"/>
    <mergeCell ref="B283:D283"/>
    <mergeCell ref="B284:D284"/>
    <mergeCell ref="B285:D285"/>
    <mergeCell ref="B286:D286"/>
    <mergeCell ref="B287:D287"/>
    <mergeCell ref="B288:D288"/>
    <mergeCell ref="B289:D289"/>
    <mergeCell ref="B290:D290"/>
    <mergeCell ref="B291:D29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4"/>
    <col customWidth="1" max="6" min="6" width="16"/>
    <col customWidth="1" max="7" min="7" width="14"/>
  </cols>
  <sheetData>
    <row r="1" spans="1:7">
      <c r="A1" s="1" t="s">
        <v>928</v>
      </c>
      <c r="B1" s="2" t="s">
        <v>929</v>
      </c>
      <c r="C1" s="2" t="s">
        <v>1</v>
      </c>
      <c r="F1" s="2" t="s">
        <v>930</v>
      </c>
    </row>
    <row r="2" spans="1:7">
      <c r="B2" s="2" t="s">
        <v>931</v>
      </c>
      <c r="C2" s="2" t="s">
        <v>932</v>
      </c>
      <c r="D2" s="2" t="s">
        <v>31</v>
      </c>
      <c r="E2" s="2" t="s">
        <v>33</v>
      </c>
      <c r="F2" s="2" t="s">
        <v>31</v>
      </c>
      <c r="G2" s="2" t="s">
        <v>32</v>
      </c>
    </row>
    <row r="3" spans="1:7">
      <c r="A3" s="3" t="s">
        <v>928</v>
      </c>
    </row>
    <row r="4" spans="1:7">
      <c r="A4" s="4" t="s">
        <v>933</v>
      </c>
      <c r="D4" s="4" t="s">
        <v>934</v>
      </c>
      <c r="F4" s="4" t="s">
        <v>934</v>
      </c>
    </row>
    <row r="5" spans="1:7">
      <c r="A5" s="4" t="s">
        <v>935</v>
      </c>
      <c r="D5" s="4" t="s">
        <v>936</v>
      </c>
      <c r="F5" s="4" t="s">
        <v>936</v>
      </c>
    </row>
    <row r="6" spans="1:7">
      <c r="A6" s="4" t="s">
        <v>937</v>
      </c>
      <c r="D6" s="4" t="s">
        <v>938</v>
      </c>
      <c r="F6" s="4" t="s">
        <v>938</v>
      </c>
    </row>
    <row r="7" spans="1:7">
      <c r="A7" s="4" t="s">
        <v>939</v>
      </c>
      <c r="D7" s="4" t="s">
        <v>940</v>
      </c>
      <c r="F7" s="4" t="s">
        <v>940</v>
      </c>
    </row>
    <row r="8" spans="1:7">
      <c r="A8" s="4" t="s">
        <v>941</v>
      </c>
      <c r="D8" s="4" t="s">
        <v>942</v>
      </c>
    </row>
    <row r="9" spans="1:7">
      <c r="A9" s="4" t="s">
        <v>943</v>
      </c>
    </row>
    <row r="10" spans="1:7">
      <c r="A10" s="3" t="s">
        <v>928</v>
      </c>
    </row>
    <row r="11" spans="1:7">
      <c r="A11" s="4" t="s">
        <v>944</v>
      </c>
      <c r="B11" s="4" t="s">
        <v>945</v>
      </c>
    </row>
    <row r="12" spans="1:7">
      <c r="A12" s="4" t="s">
        <v>946</v>
      </c>
    </row>
    <row r="13" spans="1:7">
      <c r="A13" s="3" t="s">
        <v>928</v>
      </c>
    </row>
    <row r="14" spans="1:7">
      <c r="A14" s="4" t="s">
        <v>944</v>
      </c>
      <c r="F14" s="4" t="s">
        <v>947</v>
      </c>
    </row>
    <row r="15" spans="1:7">
      <c r="A15" s="4" t="s">
        <v>948</v>
      </c>
    </row>
    <row r="16" spans="1:7">
      <c r="A16" s="3" t="s">
        <v>928</v>
      </c>
    </row>
    <row r="17" spans="1:7">
      <c r="A17" s="4" t="s">
        <v>944</v>
      </c>
      <c r="C17" s="4" t="s">
        <v>945</v>
      </c>
    </row>
    <row r="18" spans="1:7">
      <c r="A18" s="4" t="s">
        <v>949</v>
      </c>
    </row>
    <row r="19" spans="1:7">
      <c r="A19" s="3" t="s">
        <v>928</v>
      </c>
    </row>
    <row r="20" spans="1:7">
      <c r="A20" s="4" t="s">
        <v>944</v>
      </c>
      <c r="E20" s="4" t="s">
        <v>950</v>
      </c>
    </row>
    <row r="21" spans="1:7">
      <c r="A21" s="4" t="s">
        <v>951</v>
      </c>
    </row>
    <row r="22" spans="1:7">
      <c r="A22" s="3" t="s">
        <v>928</v>
      </c>
    </row>
    <row r="23" spans="1:7">
      <c r="A23" s="4" t="s">
        <v>944</v>
      </c>
      <c r="D23" s="4" t="s">
        <v>945</v>
      </c>
    </row>
    <row r="24" spans="1:7">
      <c r="A24" s="4" t="s">
        <v>952</v>
      </c>
    </row>
    <row r="25" spans="1:7">
      <c r="A25" s="3" t="s">
        <v>928</v>
      </c>
    </row>
    <row r="26" spans="1:7">
      <c r="A26" s="4" t="s">
        <v>944</v>
      </c>
      <c r="D26" s="4" t="s">
        <v>953</v>
      </c>
    </row>
    <row r="27" spans="1:7">
      <c r="A27" s="4" t="s">
        <v>954</v>
      </c>
    </row>
    <row r="28" spans="1:7">
      <c r="A28" s="3" t="s">
        <v>928</v>
      </c>
    </row>
    <row r="29" spans="1:7">
      <c r="A29" s="4" t="s">
        <v>955</v>
      </c>
      <c r="D29" s="4" t="s">
        <v>956</v>
      </c>
    </row>
    <row r="30" spans="1:7">
      <c r="A30" s="4" t="s">
        <v>957</v>
      </c>
    </row>
    <row r="31" spans="1:7">
      <c r="A31" s="3" t="s">
        <v>928</v>
      </c>
    </row>
    <row r="32" spans="1:7">
      <c r="A32" s="4" t="s">
        <v>955</v>
      </c>
      <c r="D32" s="4" t="s">
        <v>956</v>
      </c>
    </row>
    <row r="33" spans="1:7">
      <c r="A33" s="4" t="s">
        <v>958</v>
      </c>
    </row>
    <row r="34" spans="1:7">
      <c r="A34" s="3" t="s">
        <v>928</v>
      </c>
    </row>
    <row r="35" spans="1:7">
      <c r="A35" s="4" t="s">
        <v>959</v>
      </c>
      <c r="D35" s="4" t="s">
        <v>960</v>
      </c>
      <c r="F35" s="4" t="s">
        <v>960</v>
      </c>
      <c r="G35" s="4" t="s">
        <v>961</v>
      </c>
    </row>
    <row r="36" spans="1:7">
      <c r="A36" s="4" t="s">
        <v>962</v>
      </c>
    </row>
    <row r="37" spans="1:7">
      <c r="A37" s="3" t="s">
        <v>928</v>
      </c>
    </row>
    <row r="38" spans="1:7">
      <c r="A38" s="4" t="s">
        <v>959</v>
      </c>
      <c r="D38" s="4" t="s">
        <v>960</v>
      </c>
      <c r="F38" s="4" t="s">
        <v>960</v>
      </c>
      <c r="G38" s="4" t="s">
        <v>963</v>
      </c>
    </row>
    <row r="39" spans="1:7">
      <c r="A39" s="4" t="s">
        <v>964</v>
      </c>
    </row>
    <row r="40" spans="1:7">
      <c r="A40" s="3" t="s">
        <v>928</v>
      </c>
    </row>
    <row r="41" spans="1:7">
      <c r="A41" s="4" t="s">
        <v>959</v>
      </c>
      <c r="D41" s="4" t="s">
        <v>960</v>
      </c>
      <c r="F41" s="4" t="s">
        <v>960</v>
      </c>
      <c r="G41" s="4" t="s">
        <v>961</v>
      </c>
    </row>
    <row r="42" spans="1:7">
      <c r="A42" s="4" t="s">
        <v>135</v>
      </c>
    </row>
    <row r="43" spans="1:7">
      <c r="A43" s="3" t="s">
        <v>928</v>
      </c>
    </row>
    <row r="44" spans="1:7">
      <c r="A44" s="4" t="s">
        <v>959</v>
      </c>
      <c r="D44" s="4" t="s">
        <v>960</v>
      </c>
      <c r="F44" s="4" t="s">
        <v>960</v>
      </c>
      <c r="G44" s="4" t="s">
        <v>961</v>
      </c>
    </row>
    <row r="45" spans="1:7">
      <c r="A45" s="4" t="s">
        <v>965</v>
      </c>
    </row>
    <row r="46" spans="1:7">
      <c r="A46" s="3" t="s">
        <v>928</v>
      </c>
    </row>
    <row r="47" spans="1:7">
      <c r="A47" s="4" t="s">
        <v>966</v>
      </c>
      <c r="D47" s="4" t="s">
        <v>967</v>
      </c>
    </row>
    <row r="48" spans="1:7">
      <c r="A48" s="4" t="s">
        <v>968</v>
      </c>
      <c r="D48" s="4" t="s">
        <v>969</v>
      </c>
    </row>
    <row r="49" spans="1:7">
      <c r="A49" s="4" t="s">
        <v>970</v>
      </c>
      <c r="D49" s="4" t="s">
        <v>971</v>
      </c>
    </row>
    <row r="50" spans="1:7">
      <c r="A50" s="4" t="s">
        <v>972</v>
      </c>
      <c r="D50" s="4" t="s">
        <v>973</v>
      </c>
    </row>
    <row r="51" spans="1:7">
      <c r="A51" s="4" t="s">
        <v>974</v>
      </c>
      <c r="D51" s="4" t="s">
        <v>942</v>
      </c>
    </row>
    <row r="52" spans="1:7">
      <c r="A52" s="4" t="s">
        <v>975</v>
      </c>
      <c r="D52" s="4" t="s">
        <v>953</v>
      </c>
    </row>
    <row r="53" spans="1:7">
      <c r="A53" s="4" t="s">
        <v>976</v>
      </c>
    </row>
    <row r="54" spans="1:7">
      <c r="A54" s="3" t="s">
        <v>928</v>
      </c>
    </row>
    <row r="55" spans="1:7">
      <c r="A55" s="4" t="s">
        <v>941</v>
      </c>
      <c r="D55" s="4" t="s">
        <v>942</v>
      </c>
    </row>
    <row r="56" spans="1:7">
      <c r="A56" s="4" t="s">
        <v>977</v>
      </c>
    </row>
    <row r="57" spans="1:7">
      <c r="A57" s="3" t="s">
        <v>928</v>
      </c>
    </row>
    <row r="58" spans="1:7">
      <c r="A58" s="4" t="s">
        <v>978</v>
      </c>
      <c r="D58" s="4" t="s">
        <v>947</v>
      </c>
    </row>
    <row r="59" spans="1:7">
      <c r="A59" s="4" t="s">
        <v>979</v>
      </c>
    </row>
    <row r="60" spans="1:7">
      <c r="A60" s="3" t="s">
        <v>928</v>
      </c>
    </row>
    <row r="61" spans="1:7">
      <c r="A61" s="4" t="s">
        <v>978</v>
      </c>
      <c r="D61" s="4" t="s">
        <v>956</v>
      </c>
    </row>
    <row r="62" spans="1:7">
      <c r="A62" s="4" t="s">
        <v>980</v>
      </c>
    </row>
    <row r="63" spans="1:7">
      <c r="A63" s="3" t="s">
        <v>928</v>
      </c>
    </row>
    <row r="64" spans="1:7">
      <c r="A64" s="4" t="s">
        <v>978</v>
      </c>
      <c r="D64" s="4" t="s">
        <v>947</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2"/>
  </cols>
  <sheetData>
    <row r="1" spans="1:2">
      <c r="A1" s="1" t="s">
        <v>981</v>
      </c>
      <c r="B1" s="2" t="s">
        <v>982</v>
      </c>
    </row>
    <row r="2" spans="1:2">
      <c r="A2" s="4" t="s">
        <v>983</v>
      </c>
    </row>
    <row r="3" spans="1:2">
      <c r="A3" s="3" t="s">
        <v>984</v>
      </c>
    </row>
    <row r="4" spans="1:2">
      <c r="A4" s="4" t="s">
        <v>985</v>
      </c>
      <c r="B4" s="6" t="s">
        <v>102</v>
      </c>
    </row>
    <row r="5" spans="1:2">
      <c r="A5" s="4" t="s">
        <v>986</v>
      </c>
      <c r="B5" s="5" t="n">
        <v>246161150</v>
      </c>
    </row>
    <row r="6" spans="1:2">
      <c r="A6" s="4" t="s">
        <v>987</v>
      </c>
      <c r="B6" s="5" t="n">
        <v>178050536</v>
      </c>
    </row>
    <row r="7" spans="1:2">
      <c r="A7" s="4" t="s">
        <v>988</v>
      </c>
      <c r="B7" s="5" t="n">
        <v>105250928</v>
      </c>
    </row>
    <row r="8" spans="1:2">
      <c r="A8" s="4" t="s">
        <v>989</v>
      </c>
      <c r="B8" s="5" t="n">
        <v>411492655</v>
      </c>
    </row>
    <row r="9" spans="1:2">
      <c r="A9" s="4" t="s">
        <v>990</v>
      </c>
      <c r="B9" s="5" t="n">
        <v>143626776</v>
      </c>
    </row>
    <row r="10" spans="1:2">
      <c r="A10" s="4" t="s">
        <v>991</v>
      </c>
      <c r="B10" s="5" t="n">
        <v>43893309</v>
      </c>
    </row>
    <row r="11" spans="1:2">
      <c r="A11" s="3" t="s">
        <v>131</v>
      </c>
    </row>
    <row r="12" spans="1:2">
      <c r="A12" s="4" t="s">
        <v>992</v>
      </c>
      <c r="B12" s="5" t="n">
        <v>301345624</v>
      </c>
    </row>
    <row r="13" spans="1:2">
      <c r="A13" s="4" t="s">
        <v>993</v>
      </c>
      <c r="B13" s="5" t="n">
        <v>1537030721</v>
      </c>
    </row>
    <row r="14" spans="1:2">
      <c r="A14" s="4" t="s">
        <v>994</v>
      </c>
    </row>
    <row r="15" spans="1:2">
      <c r="A15" s="3" t="s">
        <v>984</v>
      </c>
    </row>
    <row r="16" spans="1:2">
      <c r="A16" s="4" t="s">
        <v>987</v>
      </c>
      <c r="B16" s="5" t="n">
        <v>-337506</v>
      </c>
    </row>
    <row r="17" spans="1:2">
      <c r="A17" s="4" t="s">
        <v>988</v>
      </c>
      <c r="B17" s="5" t="n">
        <v>-1978</v>
      </c>
    </row>
    <row r="18" spans="1:2">
      <c r="A18" s="4" t="s">
        <v>989</v>
      </c>
      <c r="B18" s="5" t="n">
        <v>-31105579</v>
      </c>
    </row>
    <row r="19" spans="1:2">
      <c r="A19" s="4" t="s">
        <v>990</v>
      </c>
      <c r="B19" s="5" t="n">
        <v>-3022038</v>
      </c>
    </row>
    <row r="20" spans="1:2">
      <c r="A20" s="3" t="s">
        <v>131</v>
      </c>
    </row>
    <row r="21" spans="1:2">
      <c r="A21" s="4" t="s">
        <v>995</v>
      </c>
      <c r="B21" s="5" t="n">
        <v>-2551676</v>
      </c>
    </row>
    <row r="22" spans="1:2">
      <c r="A22" s="4" t="s">
        <v>996</v>
      </c>
      <c r="B22" s="5" t="n">
        <v>-719216</v>
      </c>
    </row>
    <row r="23" spans="1:2">
      <c r="A23" s="4" t="s">
        <v>993</v>
      </c>
      <c r="B23" s="5" t="n">
        <v>-37737993</v>
      </c>
    </row>
    <row r="24" spans="1:2">
      <c r="A24" s="4" t="s">
        <v>997</v>
      </c>
    </row>
    <row r="25" spans="1:2">
      <c r="A25" s="3" t="s">
        <v>984</v>
      </c>
    </row>
    <row r="26" spans="1:2">
      <c r="A26" s="4" t="s">
        <v>985</v>
      </c>
      <c r="B26" s="5" t="n">
        <v>107209743</v>
      </c>
    </row>
    <row r="27" spans="1:2">
      <c r="A27" s="4" t="s">
        <v>986</v>
      </c>
      <c r="B27" s="5" t="n">
        <v>246161150</v>
      </c>
    </row>
    <row r="28" spans="1:2">
      <c r="A28" s="4" t="s">
        <v>987</v>
      </c>
      <c r="B28" s="5" t="n">
        <v>178050536</v>
      </c>
    </row>
    <row r="29" spans="1:2">
      <c r="A29" s="4" t="s">
        <v>988</v>
      </c>
      <c r="B29" s="5" t="n">
        <v>105248950</v>
      </c>
    </row>
    <row r="30" spans="1:2">
      <c r="A30" s="4" t="s">
        <v>989</v>
      </c>
      <c r="B30" s="5" t="n">
        <v>380387076</v>
      </c>
    </row>
    <row r="31" spans="1:2">
      <c r="A31" s="4" t="s">
        <v>990</v>
      </c>
      <c r="B31" s="5" t="n">
        <v>140604738</v>
      </c>
    </row>
    <row r="32" spans="1:2">
      <c r="A32" s="4" t="s">
        <v>991</v>
      </c>
      <c r="B32" s="5" t="n">
        <v>43893309</v>
      </c>
    </row>
    <row r="33" spans="1:2">
      <c r="A33" s="3" t="s">
        <v>131</v>
      </c>
    </row>
    <row r="34" spans="1:2">
      <c r="A34" s="4" t="s">
        <v>995</v>
      </c>
      <c r="B34" s="5" t="n">
        <v>-2551676</v>
      </c>
    </row>
    <row r="35" spans="1:2">
      <c r="A35" s="4" t="s">
        <v>996</v>
      </c>
      <c r="B35" s="5" t="n">
        <v>-719216</v>
      </c>
    </row>
    <row r="36" spans="1:2">
      <c r="A36" s="4" t="s">
        <v>992</v>
      </c>
      <c r="B36" s="5" t="n">
        <v>301345625</v>
      </c>
    </row>
    <row r="37" spans="1:2">
      <c r="A37" s="4" t="s">
        <v>993</v>
      </c>
      <c r="B37" s="6" t="s">
        <v>9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9</v>
      </c>
      <c r="B1" s="2" t="s">
        <v>31</v>
      </c>
      <c r="C1" s="2" t="s">
        <v>32</v>
      </c>
    </row>
    <row r="2" spans="1:3">
      <c r="A2" s="3" t="s">
        <v>1000</v>
      </c>
    </row>
    <row r="3" spans="1:3">
      <c r="A3" s="4" t="s">
        <v>1001</v>
      </c>
      <c r="B3" s="4" t="s">
        <v>1002</v>
      </c>
      <c r="C3" s="4" t="s">
        <v>1003</v>
      </c>
    </row>
    <row r="4" spans="1:3">
      <c r="A4" s="4" t="s">
        <v>1004</v>
      </c>
      <c r="B4" s="4" t="s">
        <v>1005</v>
      </c>
      <c r="C4" s="4" t="s">
        <v>1006</v>
      </c>
    </row>
    <row r="5" spans="1:3">
      <c r="A5" s="4" t="s">
        <v>1007</v>
      </c>
      <c r="B5" s="4" t="s">
        <v>1008</v>
      </c>
      <c r="C5" s="4" t="s">
        <v>1009</v>
      </c>
    </row>
    <row r="6" spans="1:3">
      <c r="A6" s="4" t="s">
        <v>1010</v>
      </c>
      <c r="B6" s="4" t="s">
        <v>1011</v>
      </c>
      <c r="C6" s="4" t="s">
        <v>1012</v>
      </c>
    </row>
    <row r="7" spans="1:3">
      <c r="A7" s="4" t="s">
        <v>1013</v>
      </c>
      <c r="B7" s="4" t="s">
        <v>1014</v>
      </c>
      <c r="C7" s="4" t="s">
        <v>1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80"/>
    <col customWidth="1" max="3" min="3" width="17"/>
    <col customWidth="1" max="4" min="4" width="4"/>
  </cols>
  <sheetData>
    <row r="1" spans="1:4">
      <c r="A1" s="1" t="s">
        <v>1016</v>
      </c>
      <c r="B1" s="2" t="s">
        <v>31</v>
      </c>
      <c r="C1" s="2" t="s">
        <v>32</v>
      </c>
    </row>
    <row r="2" spans="1:4">
      <c r="A2" s="3" t="s">
        <v>1017</v>
      </c>
    </row>
    <row r="3" spans="1:4">
      <c r="A3" s="4" t="s">
        <v>1018</v>
      </c>
      <c r="B3" s="6" t="s">
        <v>1019</v>
      </c>
      <c r="C3" s="6" t="s">
        <v>1020</v>
      </c>
    </row>
    <row r="4" spans="1:4">
      <c r="A4" s="4" t="s">
        <v>1021</v>
      </c>
      <c r="B4" s="4" t="s">
        <v>1022</v>
      </c>
      <c r="C4" s="4" t="s">
        <v>1023</v>
      </c>
    </row>
    <row r="5" spans="1:4">
      <c r="A5" s="4" t="s">
        <v>1024</v>
      </c>
      <c r="B5" s="6" t="s">
        <v>1025</v>
      </c>
      <c r="C5" s="6" t="s">
        <v>1026</v>
      </c>
    </row>
    <row r="6" spans="1:4">
      <c r="A6" s="4" t="s">
        <v>1027</v>
      </c>
      <c r="B6" s="4" t="s">
        <v>1002</v>
      </c>
      <c r="C6" s="4" t="s">
        <v>1003</v>
      </c>
    </row>
    <row r="7" spans="1:4">
      <c r="A7" s="4" t="s">
        <v>1028</v>
      </c>
      <c r="B7" s="6" t="s">
        <v>1029</v>
      </c>
      <c r="C7" s="6" t="s">
        <v>1030</v>
      </c>
    </row>
    <row r="8" spans="1:4">
      <c r="A8" s="4" t="s">
        <v>1031</v>
      </c>
      <c r="B8" s="4" t="s">
        <v>783</v>
      </c>
      <c r="C8" s="4" t="s">
        <v>783</v>
      </c>
    </row>
    <row r="9" spans="1:4">
      <c r="A9" s="4" t="s">
        <v>1032</v>
      </c>
      <c r="B9" s="6" t="s">
        <v>1033</v>
      </c>
      <c r="C9" s="6" t="s">
        <v>1034</v>
      </c>
    </row>
    <row r="10" spans="1:4">
      <c r="A10" s="4" t="s">
        <v>1035</v>
      </c>
      <c r="B10" s="4" t="s">
        <v>783</v>
      </c>
      <c r="C10" s="4" t="s">
        <v>1036</v>
      </c>
    </row>
    <row r="11" spans="1:4">
      <c r="A11" s="4" t="s">
        <v>1037</v>
      </c>
      <c r="B11" s="6" t="s">
        <v>1038</v>
      </c>
      <c r="C11" s="6" t="s">
        <v>1039</v>
      </c>
    </row>
    <row r="12" spans="1:4">
      <c r="A12" s="4" t="s">
        <v>1040</v>
      </c>
      <c r="B12" s="4" t="s">
        <v>1041</v>
      </c>
      <c r="C12" s="4" t="s">
        <v>1042</v>
      </c>
    </row>
    <row r="13" spans="1:4">
      <c r="A13" s="4" t="s">
        <v>1043</v>
      </c>
      <c r="B13" s="6" t="s">
        <v>1044</v>
      </c>
      <c r="C13" s="6" t="s">
        <v>1045</v>
      </c>
    </row>
    <row r="14" spans="1:4">
      <c r="A14" s="4" t="s">
        <v>1046</v>
      </c>
      <c r="B14" s="4" t="s">
        <v>1047</v>
      </c>
      <c r="C14" s="4" t="s">
        <v>1047</v>
      </c>
    </row>
    <row r="15" spans="1:4">
      <c r="A15" s="4" t="s">
        <v>1048</v>
      </c>
      <c r="B15" s="6" t="s">
        <v>1049</v>
      </c>
      <c r="C15" s="6" t="s">
        <v>1050</v>
      </c>
    </row>
    <row r="16" spans="1:4">
      <c r="A16" s="4" t="s">
        <v>1051</v>
      </c>
      <c r="B16" s="4" t="s">
        <v>1052</v>
      </c>
      <c r="C16" s="4" t="s">
        <v>1053</v>
      </c>
    </row>
    <row r="17" spans="1:4">
      <c r="A17" s="4" t="s">
        <v>1054</v>
      </c>
      <c r="B17" s="6" t="s">
        <v>1055</v>
      </c>
      <c r="C17" s="6" t="s">
        <v>1056</v>
      </c>
    </row>
    <row r="18" spans="1:4">
      <c r="A18" s="4" t="s">
        <v>1057</v>
      </c>
      <c r="B18" s="4" t="s">
        <v>1053</v>
      </c>
      <c r="C18" s="4" t="s">
        <v>1058</v>
      </c>
    </row>
    <row r="19" spans="1:4">
      <c r="A19" s="4" t="s">
        <v>823</v>
      </c>
      <c r="B19" s="6" t="s">
        <v>1059</v>
      </c>
      <c r="C19" s="6" t="s">
        <v>1060</v>
      </c>
    </row>
    <row r="20" spans="1:4">
      <c r="A20" s="4" t="s">
        <v>1061</v>
      </c>
      <c r="B20" s="4" t="s">
        <v>1062</v>
      </c>
      <c r="C20" s="4" t="s">
        <v>1063</v>
      </c>
    </row>
    <row r="21" spans="1:4">
      <c r="A21" s="4" t="s">
        <v>1064</v>
      </c>
      <c r="B21" s="6" t="s">
        <v>1065</v>
      </c>
      <c r="C21" s="6" t="s">
        <v>1066</v>
      </c>
    </row>
    <row r="22" spans="1:4">
      <c r="A22" s="4" t="s">
        <v>1067</v>
      </c>
      <c r="B22" s="4" t="s">
        <v>1068</v>
      </c>
      <c r="C22" s="4" t="s">
        <v>1069</v>
      </c>
    </row>
    <row r="23" spans="1:4">
      <c r="A23" s="4" t="s">
        <v>1070</v>
      </c>
      <c r="B23" s="6" t="s">
        <v>1071</v>
      </c>
      <c r="C23" s="6" t="s">
        <v>1072</v>
      </c>
    </row>
    <row r="24" spans="1:4">
      <c r="A24" s="4" t="s">
        <v>1073</v>
      </c>
      <c r="B24" s="4" t="s">
        <v>1074</v>
      </c>
      <c r="C24" s="4" t="s">
        <v>1074</v>
      </c>
    </row>
    <row r="25" spans="1:4">
      <c r="A25" s="4" t="s">
        <v>1075</v>
      </c>
      <c r="B25" s="6" t="s">
        <v>1076</v>
      </c>
      <c r="C25" s="6" t="s">
        <v>1077</v>
      </c>
    </row>
    <row r="26" spans="1:4">
      <c r="A26" s="4" t="s">
        <v>1078</v>
      </c>
      <c r="B26" s="4" t="s">
        <v>1079</v>
      </c>
      <c r="C26" s="4" t="s">
        <v>1080</v>
      </c>
    </row>
    <row r="27" spans="1:4">
      <c r="A27" s="4" t="s">
        <v>1081</v>
      </c>
      <c r="B27" s="6" t="s">
        <v>1082</v>
      </c>
      <c r="C27" s="6" t="s">
        <v>1083</v>
      </c>
    </row>
    <row r="28" spans="1:4">
      <c r="A28" s="4" t="s">
        <v>1084</v>
      </c>
      <c r="B28" s="4" t="s">
        <v>1085</v>
      </c>
      <c r="C28" s="4" t="s">
        <v>1080</v>
      </c>
    </row>
    <row r="29" spans="1:4">
      <c r="A29" s="4" t="s">
        <v>1028</v>
      </c>
      <c r="B29" s="6" t="s">
        <v>1086</v>
      </c>
      <c r="C29" s="6" t="s">
        <v>1087</v>
      </c>
    </row>
    <row r="30" spans="1:4">
      <c r="A30" s="4" t="s">
        <v>1031</v>
      </c>
      <c r="B30" s="4" t="s">
        <v>1088</v>
      </c>
      <c r="C30" s="4" t="s">
        <v>1089</v>
      </c>
    </row>
    <row r="31" spans="1:4">
      <c r="A31" s="4" t="s">
        <v>1090</v>
      </c>
      <c r="B31" s="6" t="s">
        <v>1091</v>
      </c>
      <c r="C31" s="6" t="s">
        <v>1092</v>
      </c>
    </row>
    <row r="32" spans="1:4">
      <c r="A32" s="4" t="s">
        <v>1093</v>
      </c>
      <c r="B32" s="4" t="s">
        <v>1094</v>
      </c>
      <c r="C32" s="4" t="s">
        <v>1094</v>
      </c>
    </row>
    <row r="33" spans="1:4">
      <c r="A33" s="4" t="s">
        <v>1095</v>
      </c>
      <c r="B33" s="6" t="s">
        <v>1096</v>
      </c>
      <c r="C33" s="6" t="s">
        <v>1097</v>
      </c>
    </row>
    <row r="34" spans="1:4">
      <c r="A34" s="4" t="s">
        <v>1098</v>
      </c>
      <c r="B34" s="4" t="s">
        <v>1099</v>
      </c>
      <c r="C34" s="4" t="s">
        <v>1094</v>
      </c>
    </row>
    <row r="35" spans="1:4">
      <c r="A35" s="4" t="s">
        <v>1032</v>
      </c>
      <c r="B35" s="6" t="s">
        <v>1100</v>
      </c>
      <c r="C35" s="6" t="s">
        <v>1101</v>
      </c>
    </row>
    <row r="36" spans="1:4">
      <c r="A36" s="4" t="s">
        <v>1035</v>
      </c>
      <c r="B36" s="4" t="s">
        <v>1102</v>
      </c>
      <c r="C36" s="4" t="s">
        <v>1102</v>
      </c>
    </row>
    <row r="37" spans="1:4">
      <c r="A37" s="4" t="s">
        <v>1103</v>
      </c>
      <c r="B37" s="6" t="s">
        <v>1104</v>
      </c>
      <c r="C37" s="6" t="s">
        <v>1105</v>
      </c>
    </row>
    <row r="38" spans="1:4">
      <c r="A38" s="4" t="s">
        <v>1106</v>
      </c>
      <c r="B38" s="4" t="s">
        <v>1107</v>
      </c>
      <c r="C38" s="4" t="s">
        <v>1108</v>
      </c>
    </row>
    <row r="39" spans="1:4">
      <c r="A39" s="4" t="s">
        <v>1109</v>
      </c>
      <c r="B39" s="6" t="s">
        <v>1110</v>
      </c>
      <c r="C39" s="6" t="s">
        <v>1111</v>
      </c>
    </row>
    <row r="40" spans="1:4">
      <c r="A40" s="4" t="s">
        <v>1112</v>
      </c>
      <c r="B40" s="4" t="s">
        <v>767</v>
      </c>
      <c r="C40" s="4" t="s">
        <v>767</v>
      </c>
    </row>
    <row r="41" spans="1:4">
      <c r="A41" s="4" t="s">
        <v>50</v>
      </c>
      <c r="B41" s="6" t="s">
        <v>1113</v>
      </c>
      <c r="C41" s="6" t="s">
        <v>1114</v>
      </c>
    </row>
    <row r="42" spans="1:4">
      <c r="A42" s="4" t="s">
        <v>1115</v>
      </c>
      <c r="B42" s="6" t="s">
        <v>1116</v>
      </c>
      <c r="C42" s="6" t="s">
        <v>1117</v>
      </c>
      <c r="D42" s="4" t="s">
        <v>54</v>
      </c>
    </row>
    <row r="43" spans="1:4"/>
    <row r="44" spans="1:4">
      <c r="A44" s="4" t="s">
        <v>54</v>
      </c>
      <c r="B44" s="4" t="s">
        <v>1118</v>
      </c>
    </row>
  </sheetData>
  <mergeCells count="3">
    <mergeCell ref="C1:D1"/>
    <mergeCell ref="A43:D43"/>
    <mergeCell ref="B44:D4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2"/>
  </cols>
  <sheetData>
    <row r="1" spans="1:2">
      <c r="A1" s="1" t="s">
        <v>1119</v>
      </c>
      <c r="B1" s="2" t="s">
        <v>982</v>
      </c>
    </row>
    <row r="2" spans="1:2">
      <c r="A2" s="4" t="s">
        <v>997</v>
      </c>
    </row>
    <row r="3" spans="1:2">
      <c r="A3" s="3" t="s">
        <v>455</v>
      </c>
    </row>
    <row r="4" spans="1:2">
      <c r="A4" s="4" t="s">
        <v>1103</v>
      </c>
      <c r="B4" s="6" t="s">
        <v>1104</v>
      </c>
    </row>
    <row r="5" spans="1:2">
      <c r="A5" s="4" t="s">
        <v>1120</v>
      </c>
      <c r="B5" s="5" t="n">
        <v>165031788</v>
      </c>
    </row>
    <row r="6" spans="1:2">
      <c r="A6" s="4" t="s">
        <v>1121</v>
      </c>
      <c r="B6" s="5" t="n">
        <v>15354577</v>
      </c>
    </row>
    <row r="7" spans="1:2">
      <c r="A7" s="4" t="s">
        <v>1122</v>
      </c>
      <c r="B7" s="5" t="n">
        <v>12481355</v>
      </c>
    </row>
    <row r="8" spans="1:2">
      <c r="A8" s="4" t="s">
        <v>1043</v>
      </c>
      <c r="B8" s="5" t="n">
        <v>218624935</v>
      </c>
    </row>
    <row r="9" spans="1:2">
      <c r="A9" s="4" t="s">
        <v>1120</v>
      </c>
      <c r="B9" s="5" t="n">
        <v>177191748</v>
      </c>
    </row>
    <row r="10" spans="1:2">
      <c r="A10" s="4" t="s">
        <v>1121</v>
      </c>
      <c r="B10" s="5" t="n">
        <v>21750673</v>
      </c>
    </row>
    <row r="11" spans="1:2">
      <c r="A11" s="4" t="s">
        <v>1122</v>
      </c>
      <c r="B11" s="5" t="n">
        <v>19682514</v>
      </c>
    </row>
    <row r="12" spans="1:2">
      <c r="A12" s="4" t="s">
        <v>130</v>
      </c>
      <c r="B12" s="5" t="n">
        <v>411492655</v>
      </c>
    </row>
    <row r="13" spans="1:2">
      <c r="A13" s="4" t="s">
        <v>1123</v>
      </c>
    </row>
    <row r="14" spans="1:2">
      <c r="A14" s="3" t="s">
        <v>455</v>
      </c>
    </row>
    <row r="15" spans="1:2">
      <c r="A15" s="4" t="s">
        <v>1103</v>
      </c>
      <c r="B15" s="5" t="n">
        <v>121318093</v>
      </c>
    </row>
    <row r="16" spans="1:2">
      <c r="A16" s="4" t="s">
        <v>1120</v>
      </c>
      <c r="B16" s="5" t="n">
        <v>109456403</v>
      </c>
    </row>
    <row r="17" spans="1:2">
      <c r="A17" s="4" t="s">
        <v>1121</v>
      </c>
      <c r="B17" s="5" t="n">
        <v>8925277</v>
      </c>
    </row>
    <row r="18" spans="1:2">
      <c r="A18" s="4" t="s">
        <v>1122</v>
      </c>
      <c r="B18" s="5" t="n">
        <v>2936413</v>
      </c>
    </row>
    <row r="19" spans="1:2">
      <c r="A19" s="4" t="s">
        <v>1043</v>
      </c>
      <c r="B19" s="5" t="n">
        <v>77161470</v>
      </c>
    </row>
    <row r="20" spans="1:2">
      <c r="A20" s="4" t="s">
        <v>1120</v>
      </c>
      <c r="B20" s="5" t="n">
        <v>61244814</v>
      </c>
    </row>
    <row r="21" spans="1:2">
      <c r="A21" s="4" t="s">
        <v>1121</v>
      </c>
      <c r="B21" s="5" t="n">
        <v>7374186</v>
      </c>
    </row>
    <row r="22" spans="1:2">
      <c r="A22" s="4" t="s">
        <v>1122</v>
      </c>
      <c r="B22" s="5" t="n">
        <v>8542470</v>
      </c>
    </row>
    <row r="23" spans="1:2">
      <c r="A23" s="4" t="s">
        <v>130</v>
      </c>
      <c r="B23" s="6" t="s">
        <v>11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5</v>
      </c>
      <c r="B1" s="2" t="s">
        <v>31</v>
      </c>
      <c r="C1" s="2" t="s">
        <v>32</v>
      </c>
    </row>
    <row r="2" spans="1:3">
      <c r="A2" s="4" t="s">
        <v>100</v>
      </c>
    </row>
    <row r="3" spans="1:3">
      <c r="A3" s="3" t="s">
        <v>1126</v>
      </c>
    </row>
    <row r="4" spans="1:3">
      <c r="A4" s="4" t="s">
        <v>1127</v>
      </c>
      <c r="B4" s="6" t="s">
        <v>1128</v>
      </c>
      <c r="C4" s="6" t="s">
        <v>1129</v>
      </c>
    </row>
    <row r="5" spans="1:3">
      <c r="A5" s="4" t="s">
        <v>1130</v>
      </c>
    </row>
    <row r="6" spans="1:3">
      <c r="A6" s="3" t="s">
        <v>1126</v>
      </c>
    </row>
    <row r="7" spans="1:3">
      <c r="A7" s="4" t="s">
        <v>1127</v>
      </c>
      <c r="B7" s="5" t="n">
        <v>8131939</v>
      </c>
      <c r="C7" s="5" t="n">
        <v>11614849</v>
      </c>
    </row>
    <row r="8" spans="1:3">
      <c r="A8" s="4" t="s">
        <v>1131</v>
      </c>
    </row>
    <row r="9" spans="1:3">
      <c r="A9" s="3" t="s">
        <v>1126</v>
      </c>
    </row>
    <row r="10" spans="1:3">
      <c r="A10" s="4" t="s">
        <v>1127</v>
      </c>
      <c r="B10" s="5" t="n">
        <v>249922</v>
      </c>
      <c r="C10" s="5" t="n">
        <v>1053893</v>
      </c>
    </row>
    <row r="11" spans="1:3">
      <c r="A11" s="4" t="s">
        <v>1132</v>
      </c>
    </row>
    <row r="12" spans="1:3">
      <c r="A12" s="3" t="s">
        <v>1126</v>
      </c>
    </row>
    <row r="13" spans="1:3">
      <c r="A13" s="4" t="s">
        <v>1127</v>
      </c>
      <c r="B13" s="5" t="n">
        <v>1090277</v>
      </c>
      <c r="C13" s="5" t="n">
        <v>1808598</v>
      </c>
    </row>
    <row r="14" spans="1:3">
      <c r="A14" s="4" t="s">
        <v>1133</v>
      </c>
    </row>
    <row r="15" spans="1:3">
      <c r="A15" s="3" t="s">
        <v>1126</v>
      </c>
    </row>
    <row r="16" spans="1:3">
      <c r="A16" s="4" t="s">
        <v>1127</v>
      </c>
      <c r="B16" s="5" t="n">
        <v>1471956</v>
      </c>
      <c r="C16" s="5" t="n">
        <v>1808598</v>
      </c>
    </row>
    <row r="17" spans="1:3">
      <c r="A17" s="4" t="s">
        <v>1134</v>
      </c>
    </row>
    <row r="18" spans="1:3">
      <c r="A18" s="3" t="s">
        <v>1126</v>
      </c>
    </row>
    <row r="19" spans="1:3">
      <c r="A19" s="4" t="s">
        <v>1127</v>
      </c>
      <c r="B19" s="5" t="n">
        <v>776376</v>
      </c>
      <c r="C19" s="5" t="n">
        <v>461957</v>
      </c>
    </row>
    <row r="20" spans="1:3">
      <c r="A20" s="4" t="s">
        <v>1135</v>
      </c>
    </row>
    <row r="21" spans="1:3">
      <c r="A21" s="3" t="s">
        <v>1126</v>
      </c>
    </row>
    <row r="22" spans="1:3">
      <c r="A22" s="4" t="s">
        <v>1127</v>
      </c>
      <c r="B22" s="5" t="n">
        <v>3805259</v>
      </c>
      <c r="C22" s="5" t="n">
        <v>560619</v>
      </c>
    </row>
    <row r="23" spans="1:3">
      <c r="A23" s="4" t="s">
        <v>1136</v>
      </c>
    </row>
    <row r="24" spans="1:3">
      <c r="A24" s="3" t="s">
        <v>1126</v>
      </c>
    </row>
    <row r="25" spans="1:3">
      <c r="A25" s="4" t="s">
        <v>1127</v>
      </c>
      <c r="B25" s="5" t="n">
        <v>685724</v>
      </c>
      <c r="C25" s="5" t="n">
        <v>257537</v>
      </c>
    </row>
    <row r="26" spans="1:3">
      <c r="A26" s="4" t="s">
        <v>122</v>
      </c>
    </row>
    <row r="27" spans="1:3">
      <c r="A27" s="3" t="s">
        <v>1126</v>
      </c>
    </row>
    <row r="28" spans="1:3">
      <c r="A28" s="4" t="s">
        <v>1127</v>
      </c>
      <c r="B28" s="5" t="n">
        <v>10577983</v>
      </c>
      <c r="C28" s="5" t="n">
        <v>11406535</v>
      </c>
    </row>
    <row r="29" spans="1:3">
      <c r="A29" s="4" t="s">
        <v>1137</v>
      </c>
    </row>
    <row r="30" spans="1:3">
      <c r="A30" s="3" t="s">
        <v>1126</v>
      </c>
    </row>
    <row r="31" spans="1:3">
      <c r="A31" s="4" t="s">
        <v>1127</v>
      </c>
      <c r="B31" s="5" t="n">
        <v>6081794</v>
      </c>
      <c r="C31" s="5" t="n">
        <v>6184099</v>
      </c>
    </row>
    <row r="32" spans="1:3">
      <c r="A32" s="4" t="s">
        <v>1138</v>
      </c>
    </row>
    <row r="33" spans="1:3">
      <c r="A33" s="3" t="s">
        <v>1126</v>
      </c>
    </row>
    <row r="34" spans="1:3">
      <c r="A34" s="4" t="s">
        <v>1127</v>
      </c>
      <c r="B34" s="5" t="n">
        <v>191486</v>
      </c>
      <c r="C34" s="5" t="n">
        <v>532957</v>
      </c>
    </row>
    <row r="35" spans="1:3">
      <c r="A35" s="4" t="s">
        <v>1139</v>
      </c>
    </row>
    <row r="36" spans="1:3">
      <c r="A36" s="3" t="s">
        <v>1126</v>
      </c>
    </row>
    <row r="37" spans="1:3">
      <c r="A37" s="4" t="s">
        <v>1127</v>
      </c>
      <c r="B37" s="5" t="n">
        <v>785578</v>
      </c>
      <c r="C37" s="5" t="n">
        <v>1658084</v>
      </c>
    </row>
    <row r="38" spans="1:3">
      <c r="A38" s="4" t="s">
        <v>1140</v>
      </c>
    </row>
    <row r="39" spans="1:3">
      <c r="A39" s="3" t="s">
        <v>1126</v>
      </c>
    </row>
    <row r="40" spans="1:3">
      <c r="A40" s="4" t="s">
        <v>1127</v>
      </c>
      <c r="B40" s="5" t="n">
        <v>1611049</v>
      </c>
      <c r="C40" s="5" t="n">
        <v>2103715</v>
      </c>
    </row>
    <row r="41" spans="1:3">
      <c r="A41" s="4" t="s">
        <v>1141</v>
      </c>
    </row>
    <row r="42" spans="1:3">
      <c r="A42" s="3" t="s">
        <v>1126</v>
      </c>
    </row>
    <row r="43" spans="1:3">
      <c r="A43" s="4" t="s">
        <v>1127</v>
      </c>
      <c r="B43" s="5" t="n">
        <v>776735</v>
      </c>
      <c r="C43" s="5" t="n">
        <v>468911</v>
      </c>
    </row>
    <row r="44" spans="1:3">
      <c r="A44" s="4" t="s">
        <v>1142</v>
      </c>
    </row>
    <row r="45" spans="1:3">
      <c r="A45" s="3" t="s">
        <v>1126</v>
      </c>
    </row>
    <row r="46" spans="1:3">
      <c r="A46" s="4" t="s">
        <v>1127</v>
      </c>
      <c r="B46" s="5" t="n">
        <v>1099612</v>
      </c>
      <c r="C46" s="5" t="n">
        <v>360252</v>
      </c>
    </row>
    <row r="47" spans="1:3">
      <c r="A47" s="4" t="s">
        <v>1143</v>
      </c>
    </row>
    <row r="48" spans="1:3">
      <c r="A48" s="3" t="s">
        <v>1126</v>
      </c>
    </row>
    <row r="49" spans="1:3">
      <c r="A49" s="4" t="s">
        <v>1127</v>
      </c>
      <c r="B49" s="6" t="s">
        <v>1144</v>
      </c>
      <c r="C49" s="6" t="s">
        <v>11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6</v>
      </c>
      <c r="B1" s="2" t="s">
        <v>31</v>
      </c>
      <c r="C1" s="2" t="s">
        <v>32</v>
      </c>
    </row>
    <row r="2" spans="1:3">
      <c r="A2" s="4" t="s">
        <v>1147</v>
      </c>
    </row>
    <row r="3" spans="1:3">
      <c r="A3" s="3" t="s">
        <v>1148</v>
      </c>
    </row>
    <row r="4" spans="1:3">
      <c r="A4" s="4" t="s">
        <v>1127</v>
      </c>
      <c r="B4" s="6" t="s">
        <v>1149</v>
      </c>
      <c r="C4" s="6" t="s">
        <v>1150</v>
      </c>
    </row>
    <row r="5" spans="1:3">
      <c r="A5" s="4" t="s">
        <v>1151</v>
      </c>
    </row>
    <row r="6" spans="1:3">
      <c r="A6" s="3" t="s">
        <v>1148</v>
      </c>
    </row>
    <row r="7" spans="1:3">
      <c r="A7" s="4" t="s">
        <v>1127</v>
      </c>
      <c r="B7" s="5" t="n">
        <v>264</v>
      </c>
      <c r="C7" s="5" t="n">
        <v>2751</v>
      </c>
    </row>
    <row r="8" spans="1:3">
      <c r="A8" s="4" t="s">
        <v>1152</v>
      </c>
    </row>
    <row r="9" spans="1:3">
      <c r="A9" s="3" t="s">
        <v>1148</v>
      </c>
    </row>
    <row r="10" spans="1:3">
      <c r="A10" s="4" t="s">
        <v>1127</v>
      </c>
      <c r="B10" s="5" t="n">
        <v>142</v>
      </c>
      <c r="C10" s="5" t="n">
        <v>48</v>
      </c>
    </row>
    <row r="11" spans="1:3">
      <c r="A11" s="4" t="s">
        <v>1153</v>
      </c>
    </row>
    <row r="12" spans="1:3">
      <c r="A12" s="3" t="s">
        <v>1148</v>
      </c>
    </row>
    <row r="13" spans="1:3">
      <c r="A13" s="4" t="s">
        <v>1127</v>
      </c>
      <c r="B13" s="5" t="n">
        <v>712</v>
      </c>
      <c r="C13" s="5" t="n">
        <v>2925</v>
      </c>
    </row>
    <row r="14" spans="1:3">
      <c r="A14" s="4" t="s">
        <v>1154</v>
      </c>
    </row>
    <row r="15" spans="1:3">
      <c r="A15" s="3" t="s">
        <v>1148</v>
      </c>
    </row>
    <row r="16" spans="1:3">
      <c r="A16" s="4" t="s">
        <v>1127</v>
      </c>
      <c r="B16" s="5" t="n">
        <v>3770</v>
      </c>
      <c r="C16" s="5" t="n">
        <v>826</v>
      </c>
    </row>
    <row r="17" spans="1:3">
      <c r="A17" s="4" t="s">
        <v>1155</v>
      </c>
    </row>
    <row r="18" spans="1:3">
      <c r="A18" s="3" t="s">
        <v>1148</v>
      </c>
    </row>
    <row r="19" spans="1:3">
      <c r="A19" s="4" t="s">
        <v>1127</v>
      </c>
      <c r="B19" s="5" t="n">
        <v>655</v>
      </c>
      <c r="C19" s="5" t="n">
        <v>289</v>
      </c>
    </row>
    <row r="20" spans="1:3">
      <c r="A20" s="4" t="s">
        <v>1156</v>
      </c>
    </row>
    <row r="21" spans="1:3">
      <c r="A21" s="3" t="s">
        <v>1148</v>
      </c>
    </row>
    <row r="22" spans="1:3">
      <c r="A22" s="4" t="s">
        <v>1127</v>
      </c>
      <c r="B22" s="5" t="n">
        <v>1597</v>
      </c>
      <c r="C22" s="5" t="n">
        <v>1</v>
      </c>
    </row>
    <row r="23" spans="1:3">
      <c r="A23" s="4" t="s">
        <v>1157</v>
      </c>
    </row>
    <row r="24" spans="1:3">
      <c r="A24" s="3" t="s">
        <v>1148</v>
      </c>
    </row>
    <row r="25" spans="1:3">
      <c r="A25" s="4" t="s">
        <v>1127</v>
      </c>
      <c r="B25" s="5" t="n">
        <v>-2214</v>
      </c>
      <c r="C25" s="5" t="n">
        <v>-1379</v>
      </c>
    </row>
    <row r="26" spans="1:3">
      <c r="A26" s="4" t="s">
        <v>1158</v>
      </c>
    </row>
    <row r="27" spans="1:3">
      <c r="A27" s="3" t="s">
        <v>1148</v>
      </c>
    </row>
    <row r="28" spans="1:3">
      <c r="A28" s="4" t="s">
        <v>1127</v>
      </c>
      <c r="B28" s="5" t="n">
        <v>5776</v>
      </c>
      <c r="C28" s="5" t="n">
        <v>14417</v>
      </c>
    </row>
    <row r="29" spans="1:3">
      <c r="A29" s="4" t="s">
        <v>1159</v>
      </c>
    </row>
    <row r="30" spans="1:3">
      <c r="A30" s="3" t="s">
        <v>1148</v>
      </c>
    </row>
    <row r="31" spans="1:3">
      <c r="A31" s="4" t="s">
        <v>1127</v>
      </c>
      <c r="B31" s="5" t="n">
        <v>21624</v>
      </c>
      <c r="C31" s="5" t="n">
        <v>24024</v>
      </c>
    </row>
    <row r="32" spans="1:3">
      <c r="A32" s="4" t="s">
        <v>1160</v>
      </c>
    </row>
    <row r="33" spans="1:3">
      <c r="A33" s="3" t="s">
        <v>1148</v>
      </c>
    </row>
    <row r="34" spans="1:3">
      <c r="A34" s="4" t="s">
        <v>1127</v>
      </c>
      <c r="B34" s="5" t="n">
        <v>4316</v>
      </c>
      <c r="C34" s="5" t="n">
        <v>5499</v>
      </c>
    </row>
    <row r="35" spans="1:3">
      <c r="A35" s="4" t="s">
        <v>1161</v>
      </c>
    </row>
    <row r="36" spans="1:3">
      <c r="A36" s="3" t="s">
        <v>1148</v>
      </c>
    </row>
    <row r="37" spans="1:3">
      <c r="A37" s="4" t="s">
        <v>1127</v>
      </c>
      <c r="B37" s="6" t="s">
        <v>1162</v>
      </c>
      <c r="C37" s="6" t="s">
        <v>11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4</v>
      </c>
      <c r="B1" s="2" t="s">
        <v>31</v>
      </c>
      <c r="C1" s="2" t="s">
        <v>32</v>
      </c>
    </row>
    <row r="2" spans="1:3">
      <c r="A2" s="4" t="s">
        <v>1165</v>
      </c>
    </row>
    <row r="3" spans="1:3">
      <c r="A3" s="3" t="s">
        <v>1166</v>
      </c>
    </row>
    <row r="4" spans="1:3">
      <c r="A4" s="4" t="s">
        <v>1127</v>
      </c>
      <c r="B4" s="6" t="s">
        <v>1167</v>
      </c>
      <c r="C4" s="6" t="s">
        <v>1168</v>
      </c>
    </row>
    <row r="5" spans="1:3">
      <c r="A5" s="4" t="s">
        <v>1169</v>
      </c>
    </row>
    <row r="6" spans="1:3">
      <c r="A6" s="3" t="s">
        <v>1166</v>
      </c>
    </row>
    <row r="7" spans="1:3">
      <c r="A7" s="4" t="s">
        <v>1127</v>
      </c>
      <c r="B7" s="5" t="n">
        <v>5666</v>
      </c>
      <c r="C7" s="5" t="n">
        <v>7715</v>
      </c>
    </row>
    <row r="8" spans="1:3">
      <c r="A8" s="4" t="s">
        <v>1170</v>
      </c>
    </row>
    <row r="9" spans="1:3">
      <c r="A9" s="3" t="s">
        <v>1166</v>
      </c>
    </row>
    <row r="10" spans="1:3">
      <c r="A10" s="4" t="s">
        <v>1127</v>
      </c>
      <c r="B10" s="5" t="n">
        <v>8194</v>
      </c>
      <c r="C10" s="5" t="n">
        <v>1110</v>
      </c>
    </row>
    <row r="11" spans="1:3">
      <c r="A11" s="4" t="s">
        <v>1171</v>
      </c>
    </row>
    <row r="12" spans="1:3">
      <c r="A12" s="3" t="s">
        <v>1166</v>
      </c>
    </row>
    <row r="13" spans="1:3">
      <c r="A13" s="4" t="s">
        <v>1127</v>
      </c>
      <c r="B13" s="5" t="n">
        <v>3355</v>
      </c>
      <c r="C13" s="5" t="n">
        <v>2065</v>
      </c>
    </row>
    <row r="14" spans="1:3">
      <c r="A14" s="4" t="s">
        <v>1172</v>
      </c>
    </row>
    <row r="15" spans="1:3">
      <c r="A15" s="3" t="s">
        <v>1166</v>
      </c>
    </row>
    <row r="16" spans="1:3">
      <c r="A16" s="4" t="s">
        <v>1127</v>
      </c>
      <c r="B16" s="5" t="n">
        <v>-7569</v>
      </c>
      <c r="C16" s="5" t="n">
        <v>36429</v>
      </c>
    </row>
    <row r="17" spans="1:3">
      <c r="A17" s="4" t="s">
        <v>1173</v>
      </c>
    </row>
    <row r="18" spans="1:3">
      <c r="A18" s="3" t="s">
        <v>1166</v>
      </c>
    </row>
    <row r="19" spans="1:3">
      <c r="A19" s="4" t="s">
        <v>1127</v>
      </c>
      <c r="B19" s="5" t="n">
        <v>17777</v>
      </c>
      <c r="C19" s="5" t="n">
        <v>84978</v>
      </c>
    </row>
    <row r="20" spans="1:3">
      <c r="A20" s="4" t="s">
        <v>1174</v>
      </c>
    </row>
    <row r="21" spans="1:3">
      <c r="A21" s="3" t="s">
        <v>1166</v>
      </c>
    </row>
    <row r="22" spans="1:3">
      <c r="A22" s="4" t="s">
        <v>1127</v>
      </c>
      <c r="B22" s="5" t="n">
        <v>69852</v>
      </c>
      <c r="C22" s="5" t="n">
        <v>87358</v>
      </c>
    </row>
    <row r="23" spans="1:3">
      <c r="A23" s="4" t="s">
        <v>1175</v>
      </c>
    </row>
    <row r="24" spans="1:3">
      <c r="A24" s="3" t="s">
        <v>1166</v>
      </c>
    </row>
    <row r="25" spans="1:3">
      <c r="A25" s="4" t="s">
        <v>1127</v>
      </c>
      <c r="B25" s="5" t="n">
        <v>17777</v>
      </c>
      <c r="C25" s="5" t="n">
        <v>24945</v>
      </c>
    </row>
    <row r="26" spans="1:3">
      <c r="A26" s="4" t="s">
        <v>1176</v>
      </c>
    </row>
    <row r="27" spans="1:3">
      <c r="A27" s="3" t="s">
        <v>1166</v>
      </c>
    </row>
    <row r="28" spans="1:3">
      <c r="A28" s="4" t="s">
        <v>1127</v>
      </c>
      <c r="B28" s="5" t="n">
        <v>252797</v>
      </c>
      <c r="C28" s="5" t="n">
        <v>369342</v>
      </c>
    </row>
    <row r="29" spans="1:3">
      <c r="A29" s="4" t="s">
        <v>1177</v>
      </c>
    </row>
    <row r="30" spans="1:3">
      <c r="A30" s="3" t="s">
        <v>1166</v>
      </c>
    </row>
    <row r="31" spans="1:3">
      <c r="A31" s="4" t="s">
        <v>1127</v>
      </c>
      <c r="B31" s="5" t="n">
        <v>47851</v>
      </c>
      <c r="C31" s="5" t="n">
        <v>48400</v>
      </c>
    </row>
    <row r="32" spans="1:3">
      <c r="A32" s="4" t="s">
        <v>1178</v>
      </c>
    </row>
    <row r="33" spans="1:3">
      <c r="A33" s="3" t="s">
        <v>1166</v>
      </c>
    </row>
    <row r="34" spans="1:3">
      <c r="A34" s="4" t="s">
        <v>1127</v>
      </c>
      <c r="B34" s="5" t="n">
        <v>20959</v>
      </c>
      <c r="C34" s="5" t="n">
        <v>17300</v>
      </c>
    </row>
    <row r="35" spans="1:3">
      <c r="A35" s="4" t="s">
        <v>1179</v>
      </c>
    </row>
    <row r="36" spans="1:3">
      <c r="A36" s="3" t="s">
        <v>1166</v>
      </c>
    </row>
    <row r="37" spans="1:3">
      <c r="A37" s="4" t="s">
        <v>1127</v>
      </c>
      <c r="B37" s="5" t="n">
        <v>14704</v>
      </c>
      <c r="C37" s="5" t="n">
        <v>200</v>
      </c>
    </row>
    <row r="38" spans="1:3">
      <c r="A38" s="4" t="s">
        <v>1180</v>
      </c>
    </row>
    <row r="39" spans="1:3">
      <c r="A39" s="3" t="s">
        <v>1166</v>
      </c>
    </row>
    <row r="40" spans="1:3">
      <c r="A40" s="4" t="s">
        <v>1127</v>
      </c>
      <c r="B40" s="5" t="n">
        <v>4844</v>
      </c>
      <c r="C40" s="5" t="n">
        <v>7400</v>
      </c>
    </row>
    <row r="41" spans="1:3">
      <c r="A41" s="4" t="s">
        <v>1181</v>
      </c>
    </row>
    <row r="42" spans="1:3">
      <c r="A42" s="3" t="s">
        <v>1166</v>
      </c>
    </row>
    <row r="43" spans="1:3">
      <c r="A43" s="4" t="s">
        <v>1127</v>
      </c>
      <c r="B43" s="5" t="n">
        <v>33180</v>
      </c>
      <c r="C43" s="5" t="n">
        <v>240</v>
      </c>
    </row>
    <row r="44" spans="1:3">
      <c r="A44" s="4" t="s">
        <v>1182</v>
      </c>
    </row>
    <row r="45" spans="1:3">
      <c r="A45" s="3" t="s">
        <v>1166</v>
      </c>
    </row>
    <row r="46" spans="1:3">
      <c r="A46" s="4" t="s">
        <v>1127</v>
      </c>
      <c r="B46" s="5" t="n">
        <v>121538</v>
      </c>
      <c r="C46" s="5" t="n">
        <v>73540</v>
      </c>
    </row>
    <row r="47" spans="1:3">
      <c r="A47" s="4" t="s">
        <v>1183</v>
      </c>
    </row>
    <row r="48" spans="1:3">
      <c r="A48" s="3" t="s">
        <v>1166</v>
      </c>
    </row>
    <row r="49" spans="1:3">
      <c r="A49" s="4" t="s">
        <v>1127</v>
      </c>
      <c r="B49" s="5" t="n">
        <v>117946</v>
      </c>
      <c r="C49" s="5" t="n">
        <v>107059</v>
      </c>
    </row>
    <row r="50" spans="1:3">
      <c r="A50" s="4" t="s">
        <v>1184</v>
      </c>
    </row>
    <row r="51" spans="1:3">
      <c r="A51" s="3" t="s">
        <v>1166</v>
      </c>
    </row>
    <row r="52" spans="1:3">
      <c r="A52" s="4" t="s">
        <v>1127</v>
      </c>
      <c r="B52" s="5" t="n">
        <v>57523</v>
      </c>
      <c r="C52" s="5" t="n">
        <v>26803</v>
      </c>
    </row>
    <row r="53" spans="1:3">
      <c r="A53" s="4" t="s">
        <v>1185</v>
      </c>
    </row>
    <row r="54" spans="1:3">
      <c r="A54" s="3" t="s">
        <v>1166</v>
      </c>
    </row>
    <row r="55" spans="1:3">
      <c r="A55" s="4" t="s">
        <v>1127</v>
      </c>
      <c r="B55" s="6" t="s">
        <v>1186</v>
      </c>
      <c r="C55" s="6" t="s">
        <v>11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88</v>
      </c>
      <c r="B1" s="2" t="s">
        <v>31</v>
      </c>
      <c r="C1" s="2" t="s">
        <v>32</v>
      </c>
    </row>
    <row r="2" spans="1:3">
      <c r="A2" s="4" t="s">
        <v>267</v>
      </c>
    </row>
    <row r="3" spans="1:3">
      <c r="A3" s="3" t="s">
        <v>1189</v>
      </c>
    </row>
    <row r="4" spans="1:3">
      <c r="A4" s="4" t="s">
        <v>1127</v>
      </c>
      <c r="B4" s="6" t="s">
        <v>1190</v>
      </c>
      <c r="C4" s="6" t="s">
        <v>1191</v>
      </c>
    </row>
    <row r="5" spans="1:3">
      <c r="A5" s="4" t="s">
        <v>1192</v>
      </c>
    </row>
    <row r="6" spans="1:3">
      <c r="A6" s="3" t="s">
        <v>1189</v>
      </c>
    </row>
    <row r="7" spans="1:3">
      <c r="A7" s="4" t="s">
        <v>1127</v>
      </c>
      <c r="B7" s="5" t="n">
        <v>185192</v>
      </c>
      <c r="C7" s="5" t="n">
        <v>168751</v>
      </c>
    </row>
    <row r="8" spans="1:3">
      <c r="A8" s="4" t="s">
        <v>1193</v>
      </c>
    </row>
    <row r="9" spans="1:3">
      <c r="A9" s="3" t="s">
        <v>1189</v>
      </c>
    </row>
    <row r="10" spans="1:3">
      <c r="A10" s="4" t="s">
        <v>1127</v>
      </c>
      <c r="B10" s="5" t="n">
        <v>52716</v>
      </c>
      <c r="C10" s="5" t="n">
        <v>53426</v>
      </c>
    </row>
    <row r="11" spans="1:3">
      <c r="A11" s="4" t="s">
        <v>1194</v>
      </c>
    </row>
    <row r="12" spans="1:3">
      <c r="A12" s="3" t="s">
        <v>1189</v>
      </c>
    </row>
    <row r="13" spans="1:3">
      <c r="A13" s="4" t="s">
        <v>1127</v>
      </c>
      <c r="B13" s="6" t="s">
        <v>1195</v>
      </c>
      <c r="C13" s="6" t="s">
        <v>11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197</v>
      </c>
      <c r="C1" s="2" t="s">
        <v>1</v>
      </c>
    </row>
    <row r="2" spans="1:4">
      <c r="C2" s="2" t="s">
        <v>31</v>
      </c>
      <c r="D2" s="2" t="s">
        <v>32</v>
      </c>
    </row>
    <row r="3" spans="1:4">
      <c r="A3" s="4" t="s">
        <v>1198</v>
      </c>
    </row>
    <row r="4" spans="1:4">
      <c r="A4" s="3" t="s">
        <v>465</v>
      </c>
    </row>
    <row r="5" spans="1:4">
      <c r="A5" s="4" t="s">
        <v>1127</v>
      </c>
      <c r="B5" s="4" t="s">
        <v>54</v>
      </c>
      <c r="C5" s="6" t="s">
        <v>1199</v>
      </c>
      <c r="D5" s="6" t="s">
        <v>1200</v>
      </c>
    </row>
    <row r="6" spans="1:4">
      <c r="A6" s="4" t="s">
        <v>1201</v>
      </c>
      <c r="C6" s="4" t="s">
        <v>1202</v>
      </c>
      <c r="D6" s="4" t="s">
        <v>1202</v>
      </c>
    </row>
    <row r="7" spans="1:4">
      <c r="A7" s="4" t="s">
        <v>1203</v>
      </c>
    </row>
    <row r="8" spans="1:4">
      <c r="A8" s="3" t="s">
        <v>465</v>
      </c>
    </row>
    <row r="9" spans="1:4">
      <c r="A9" s="4" t="s">
        <v>1127</v>
      </c>
      <c r="B9" s="4" t="s">
        <v>54</v>
      </c>
      <c r="C9" s="6" t="s">
        <v>1204</v>
      </c>
      <c r="D9" s="6" t="s">
        <v>1205</v>
      </c>
    </row>
    <row r="10" spans="1:4">
      <c r="A10" s="4" t="s">
        <v>1201</v>
      </c>
      <c r="C10" s="4" t="s">
        <v>1206</v>
      </c>
      <c r="D10" s="4" t="s">
        <v>1206</v>
      </c>
    </row>
    <row r="11" spans="1:4">
      <c r="A11" s="4" t="s">
        <v>1207</v>
      </c>
    </row>
    <row r="12" spans="1:4">
      <c r="A12" s="3" t="s">
        <v>465</v>
      </c>
    </row>
    <row r="13" spans="1:4">
      <c r="A13" s="4" t="s">
        <v>1127</v>
      </c>
      <c r="B13" s="4" t="s">
        <v>54</v>
      </c>
      <c r="C13" s="6" t="s">
        <v>1208</v>
      </c>
      <c r="D13" s="6" t="s">
        <v>1209</v>
      </c>
    </row>
    <row r="14" spans="1:4">
      <c r="A14" s="4" t="s">
        <v>1201</v>
      </c>
      <c r="C14" s="4" t="s">
        <v>1210</v>
      </c>
      <c r="D14" s="4" t="s">
        <v>1210</v>
      </c>
    </row>
    <row r="15" spans="1:4">
      <c r="A15" s="4" t="s">
        <v>1211</v>
      </c>
    </row>
    <row r="16" spans="1:4">
      <c r="A16" s="3" t="s">
        <v>465</v>
      </c>
    </row>
    <row r="17" spans="1:4">
      <c r="A17" s="4" t="s">
        <v>1127</v>
      </c>
      <c r="B17" s="4" t="s">
        <v>54</v>
      </c>
      <c r="C17" s="6" t="s">
        <v>1212</v>
      </c>
      <c r="D17" s="6" t="s">
        <v>1213</v>
      </c>
    </row>
    <row r="18" spans="1:4">
      <c r="A18" s="4" t="s">
        <v>1201</v>
      </c>
      <c r="C18" s="4" t="s">
        <v>1214</v>
      </c>
      <c r="D18" s="4" t="s">
        <v>1214</v>
      </c>
    </row>
    <row r="19" spans="1:4">
      <c r="A19" s="4" t="s">
        <v>1215</v>
      </c>
    </row>
    <row r="20" spans="1:4">
      <c r="A20" s="3" t="s">
        <v>465</v>
      </c>
    </row>
    <row r="21" spans="1:4">
      <c r="A21" s="4" t="s">
        <v>1127</v>
      </c>
      <c r="B21" s="4" t="s">
        <v>54</v>
      </c>
      <c r="C21" s="6" t="s">
        <v>1216</v>
      </c>
      <c r="D21" s="6" t="s">
        <v>1217</v>
      </c>
    </row>
    <row r="22" spans="1:4">
      <c r="A22" s="4" t="s">
        <v>1201</v>
      </c>
      <c r="C22" s="4" t="s">
        <v>1218</v>
      </c>
      <c r="D22" s="4" t="s">
        <v>1218</v>
      </c>
    </row>
    <row r="23" spans="1:4">
      <c r="A23" s="4" t="s">
        <v>1219</v>
      </c>
    </row>
    <row r="24" spans="1:4">
      <c r="A24" s="3" t="s">
        <v>465</v>
      </c>
    </row>
    <row r="25" spans="1:4">
      <c r="A25" s="4" t="s">
        <v>1127</v>
      </c>
      <c r="B25" s="4" t="s">
        <v>54</v>
      </c>
      <c r="C25" s="6" t="s">
        <v>1220</v>
      </c>
      <c r="D25" s="6" t="s">
        <v>1221</v>
      </c>
    </row>
    <row r="26" spans="1:4">
      <c r="A26" s="4" t="s">
        <v>1201</v>
      </c>
      <c r="C26" s="4" t="s">
        <v>1222</v>
      </c>
      <c r="D26" s="4" t="s">
        <v>1222</v>
      </c>
    </row>
    <row r="27" spans="1:4">
      <c r="A27" s="4" t="s">
        <v>1223</v>
      </c>
    </row>
    <row r="28" spans="1:4">
      <c r="A28" s="3" t="s">
        <v>465</v>
      </c>
    </row>
    <row r="29" spans="1:4">
      <c r="A29" s="4" t="s">
        <v>1127</v>
      </c>
      <c r="B29" s="4" t="s">
        <v>54</v>
      </c>
      <c r="C29" s="6" t="s">
        <v>274</v>
      </c>
      <c r="D29" s="6" t="s">
        <v>274</v>
      </c>
    </row>
    <row r="30" spans="1:4">
      <c r="A30" s="4" t="s">
        <v>1201</v>
      </c>
      <c r="C30" s="4" t="s">
        <v>1224</v>
      </c>
      <c r="D30" s="4" t="s">
        <v>1224</v>
      </c>
    </row>
    <row r="31" spans="1:4">
      <c r="A31" s="4" t="s">
        <v>1225</v>
      </c>
    </row>
    <row r="32" spans="1:4">
      <c r="A32" s="3" t="s">
        <v>465</v>
      </c>
    </row>
    <row r="33" spans="1:4">
      <c r="A33" s="4" t="s">
        <v>1127</v>
      </c>
      <c r="B33" s="4" t="s">
        <v>54</v>
      </c>
      <c r="C33" s="6" t="s">
        <v>1226</v>
      </c>
      <c r="D33" s="6" t="s">
        <v>1227</v>
      </c>
    </row>
    <row r="34" spans="1:4">
      <c r="A34" s="4" t="s">
        <v>1228</v>
      </c>
    </row>
    <row r="35" spans="1:4">
      <c r="A35" s="3" t="s">
        <v>465</v>
      </c>
    </row>
    <row r="36" spans="1:4">
      <c r="A36" s="4" t="s">
        <v>1127</v>
      </c>
      <c r="B36" s="4" t="s">
        <v>54</v>
      </c>
      <c r="C36" s="5" t="n">
        <v>-429</v>
      </c>
      <c r="D36" s="5" t="n">
        <v>-3448</v>
      </c>
    </row>
    <row r="37" spans="1:4">
      <c r="A37" s="4" t="s">
        <v>1229</v>
      </c>
    </row>
    <row r="38" spans="1:4">
      <c r="A38" s="3" t="s">
        <v>465</v>
      </c>
    </row>
    <row r="39" spans="1:4">
      <c r="A39" s="4" t="s">
        <v>1127</v>
      </c>
      <c r="B39" s="4" t="s">
        <v>54</v>
      </c>
      <c r="C39" s="6" t="s">
        <v>1230</v>
      </c>
      <c r="D39" s="6" t="s">
        <v>1231</v>
      </c>
    </row>
    <row r="40" spans="1:4">
      <c r="A40" s="4" t="s">
        <v>1201</v>
      </c>
      <c r="C40" s="4" t="s">
        <v>1202</v>
      </c>
      <c r="D40" s="4" t="s">
        <v>1202</v>
      </c>
    </row>
    <row r="41" spans="1:4">
      <c r="A41" s="4" t="s">
        <v>1232</v>
      </c>
    </row>
    <row r="42" spans="1:4">
      <c r="A42" s="3" t="s">
        <v>465</v>
      </c>
    </row>
    <row r="43" spans="1:4">
      <c r="A43" s="4" t="s">
        <v>1127</v>
      </c>
      <c r="B43" s="4" t="s">
        <v>54</v>
      </c>
      <c r="C43" s="6" t="s">
        <v>1233</v>
      </c>
      <c r="D43" s="6" t="s">
        <v>1234</v>
      </c>
    </row>
    <row r="44" spans="1:4">
      <c r="A44" s="4" t="s">
        <v>1201</v>
      </c>
      <c r="C44" s="4" t="s">
        <v>1206</v>
      </c>
      <c r="D44" s="4" t="s">
        <v>1206</v>
      </c>
    </row>
    <row r="45" spans="1:4">
      <c r="A45" s="4" t="s">
        <v>1235</v>
      </c>
    </row>
    <row r="46" spans="1:4">
      <c r="A46" s="3" t="s">
        <v>465</v>
      </c>
    </row>
    <row r="47" spans="1:4">
      <c r="A47" s="4" t="s">
        <v>1127</v>
      </c>
      <c r="B47" s="4" t="s">
        <v>54</v>
      </c>
      <c r="C47" s="6" t="s">
        <v>1236</v>
      </c>
      <c r="D47" s="6" t="s">
        <v>1237</v>
      </c>
    </row>
    <row r="48" spans="1:4">
      <c r="A48" s="4" t="s">
        <v>1201</v>
      </c>
      <c r="C48" s="4" t="s">
        <v>1210</v>
      </c>
      <c r="D48" s="4" t="s">
        <v>1210</v>
      </c>
    </row>
    <row r="49" spans="1:4">
      <c r="A49" s="4" t="s">
        <v>1238</v>
      </c>
    </row>
    <row r="50" spans="1:4">
      <c r="A50" s="3" t="s">
        <v>465</v>
      </c>
    </row>
    <row r="51" spans="1:4">
      <c r="A51" s="4" t="s">
        <v>1127</v>
      </c>
      <c r="B51" s="4" t="s">
        <v>54</v>
      </c>
      <c r="C51" s="6" t="s">
        <v>1239</v>
      </c>
      <c r="D51" s="6" t="s">
        <v>1240</v>
      </c>
    </row>
    <row r="52" spans="1:4">
      <c r="A52" s="4" t="s">
        <v>1201</v>
      </c>
      <c r="C52" s="4" t="s">
        <v>1214</v>
      </c>
      <c r="D52" s="4" t="s">
        <v>1214</v>
      </c>
    </row>
    <row r="53" spans="1:4">
      <c r="A53" s="4" t="s">
        <v>1241</v>
      </c>
    </row>
    <row r="54" spans="1:4">
      <c r="A54" s="3" t="s">
        <v>465</v>
      </c>
    </row>
    <row r="55" spans="1:4">
      <c r="A55" s="4" t="s">
        <v>1127</v>
      </c>
      <c r="B55" s="4" t="s">
        <v>54</v>
      </c>
      <c r="C55" s="6" t="s">
        <v>1242</v>
      </c>
      <c r="D55" s="6" t="s">
        <v>1243</v>
      </c>
    </row>
    <row r="56" spans="1:4">
      <c r="A56" s="4" t="s">
        <v>1201</v>
      </c>
      <c r="C56" s="4" t="s">
        <v>1218</v>
      </c>
      <c r="D56" s="4" t="s">
        <v>1218</v>
      </c>
    </row>
    <row r="57" spans="1:4">
      <c r="A57" s="4" t="s">
        <v>1244</v>
      </c>
    </row>
    <row r="58" spans="1:4">
      <c r="A58" s="3" t="s">
        <v>465</v>
      </c>
    </row>
    <row r="59" spans="1:4">
      <c r="A59" s="4" t="s">
        <v>1127</v>
      </c>
      <c r="B59" s="4" t="s">
        <v>54</v>
      </c>
      <c r="C59" s="6" t="s">
        <v>1245</v>
      </c>
      <c r="D59" s="6" t="s">
        <v>1246</v>
      </c>
    </row>
    <row r="60" spans="1:4">
      <c r="A60" s="4" t="s">
        <v>1201</v>
      </c>
      <c r="C60" s="4" t="s">
        <v>1222</v>
      </c>
      <c r="D60" s="4" t="s">
        <v>1222</v>
      </c>
    </row>
    <row r="61" spans="1:4">
      <c r="A61" s="4" t="s">
        <v>1247</v>
      </c>
    </row>
    <row r="62" spans="1:4">
      <c r="A62" s="3" t="s">
        <v>465</v>
      </c>
    </row>
    <row r="63" spans="1:4">
      <c r="A63" s="4" t="s">
        <v>1127</v>
      </c>
      <c r="B63" s="4" t="s">
        <v>54</v>
      </c>
      <c r="C63" s="6" t="s">
        <v>1248</v>
      </c>
      <c r="D63" s="6" t="s">
        <v>274</v>
      </c>
    </row>
    <row r="64" spans="1:4">
      <c r="A64" s="4" t="s">
        <v>1201</v>
      </c>
      <c r="C64" s="4" t="s">
        <v>1224</v>
      </c>
      <c r="D64" s="4" t="s">
        <v>1224</v>
      </c>
    </row>
    <row r="65" spans="1:4">
      <c r="A65" s="4" t="s">
        <v>1249</v>
      </c>
    </row>
    <row r="66" spans="1:4">
      <c r="A66" s="3" t="s">
        <v>465</v>
      </c>
    </row>
    <row r="67" spans="1:4">
      <c r="A67" s="4" t="s">
        <v>1127</v>
      </c>
      <c r="B67" s="4" t="s">
        <v>54</v>
      </c>
      <c r="C67" s="6" t="s">
        <v>1250</v>
      </c>
      <c r="D67" s="6" t="s">
        <v>1251</v>
      </c>
    </row>
    <row r="68" spans="1:4">
      <c r="A68" s="4" t="s">
        <v>1252</v>
      </c>
    </row>
    <row r="69" spans="1:4">
      <c r="A69" s="3" t="s">
        <v>465</v>
      </c>
    </row>
    <row r="70" spans="1:4">
      <c r="A70" s="4" t="s">
        <v>1127</v>
      </c>
      <c r="B70" s="4" t="s">
        <v>54</v>
      </c>
      <c r="C70" s="5" t="n">
        <v>-93092</v>
      </c>
      <c r="D70" s="5" t="n">
        <v>-131662</v>
      </c>
    </row>
    <row r="71" spans="1:4">
      <c r="A71" s="4" t="s">
        <v>1253</v>
      </c>
    </row>
    <row r="72" spans="1:4">
      <c r="A72" s="3" t="s">
        <v>465</v>
      </c>
    </row>
    <row r="73" spans="1:4">
      <c r="A73" s="4" t="s">
        <v>1127</v>
      </c>
      <c r="B73" s="4" t="s">
        <v>54</v>
      </c>
      <c r="C73" s="6" t="s">
        <v>1254</v>
      </c>
      <c r="D73" s="6" t="s">
        <v>1255</v>
      </c>
    </row>
    <row r="74" spans="1:4">
      <c r="A74" s="4" t="s">
        <v>1201</v>
      </c>
      <c r="C74" s="4" t="s">
        <v>1202</v>
      </c>
      <c r="D74" s="4" t="s">
        <v>1202</v>
      </c>
    </row>
    <row r="75" spans="1:4">
      <c r="A75" s="4" t="s">
        <v>1256</v>
      </c>
    </row>
    <row r="76" spans="1:4">
      <c r="A76" s="3" t="s">
        <v>465</v>
      </c>
    </row>
    <row r="77" spans="1:4">
      <c r="A77" s="4" t="s">
        <v>1127</v>
      </c>
      <c r="B77" s="4" t="s">
        <v>54</v>
      </c>
      <c r="C77" s="6" t="s">
        <v>1257</v>
      </c>
      <c r="D77" s="6" t="s">
        <v>1258</v>
      </c>
    </row>
    <row r="78" spans="1:4">
      <c r="A78" s="4" t="s">
        <v>1201</v>
      </c>
      <c r="C78" s="4" t="s">
        <v>1206</v>
      </c>
      <c r="D78" s="4" t="s">
        <v>1206</v>
      </c>
    </row>
    <row r="79" spans="1:4">
      <c r="A79" s="4" t="s">
        <v>1259</v>
      </c>
    </row>
    <row r="80" spans="1:4">
      <c r="A80" s="3" t="s">
        <v>465</v>
      </c>
    </row>
    <row r="81" spans="1:4">
      <c r="A81" s="4" t="s">
        <v>1127</v>
      </c>
      <c r="B81" s="4" t="s">
        <v>54</v>
      </c>
      <c r="C81" s="6" t="s">
        <v>1260</v>
      </c>
      <c r="D81" s="6" t="s">
        <v>1261</v>
      </c>
    </row>
    <row r="82" spans="1:4">
      <c r="A82" s="4" t="s">
        <v>1201</v>
      </c>
      <c r="C82" s="4" t="s">
        <v>1210</v>
      </c>
      <c r="D82" s="4" t="s">
        <v>1210</v>
      </c>
    </row>
    <row r="83" spans="1:4">
      <c r="A83" s="4" t="s">
        <v>1262</v>
      </c>
    </row>
    <row r="84" spans="1:4">
      <c r="A84" s="3" t="s">
        <v>465</v>
      </c>
    </row>
    <row r="85" spans="1:4">
      <c r="A85" s="4" t="s">
        <v>1127</v>
      </c>
      <c r="B85" s="4" t="s">
        <v>54</v>
      </c>
      <c r="C85" s="6" t="s">
        <v>1263</v>
      </c>
      <c r="D85" s="6" t="s">
        <v>1264</v>
      </c>
    </row>
    <row r="86" spans="1:4">
      <c r="A86" s="4" t="s">
        <v>1201</v>
      </c>
      <c r="C86" s="4" t="s">
        <v>1214</v>
      </c>
      <c r="D86" s="4" t="s">
        <v>1214</v>
      </c>
    </row>
    <row r="87" spans="1:4">
      <c r="A87" s="4" t="s">
        <v>1265</v>
      </c>
    </row>
    <row r="88" spans="1:4">
      <c r="A88" s="3" t="s">
        <v>465</v>
      </c>
    </row>
    <row r="89" spans="1:4">
      <c r="A89" s="4" t="s">
        <v>1127</v>
      </c>
      <c r="B89" s="4" t="s">
        <v>54</v>
      </c>
      <c r="C89" s="6" t="s">
        <v>1266</v>
      </c>
      <c r="D89" s="6" t="s">
        <v>1267</v>
      </c>
    </row>
    <row r="90" spans="1:4">
      <c r="A90" s="4" t="s">
        <v>1201</v>
      </c>
      <c r="C90" s="4" t="s">
        <v>1218</v>
      </c>
      <c r="D90" s="4" t="s">
        <v>1218</v>
      </c>
    </row>
    <row r="91" spans="1:4">
      <c r="A91" s="4" t="s">
        <v>1268</v>
      </c>
    </row>
    <row r="92" spans="1:4">
      <c r="A92" s="3" t="s">
        <v>465</v>
      </c>
    </row>
    <row r="93" spans="1:4">
      <c r="A93" s="4" t="s">
        <v>1127</v>
      </c>
      <c r="B93" s="4" t="s">
        <v>54</v>
      </c>
      <c r="C93" s="6" t="s">
        <v>1269</v>
      </c>
      <c r="D93" s="6" t="s">
        <v>1270</v>
      </c>
    </row>
    <row r="94" spans="1:4">
      <c r="A94" s="4" t="s">
        <v>1201</v>
      </c>
      <c r="C94" s="4" t="s">
        <v>1222</v>
      </c>
      <c r="D94" s="4" t="s">
        <v>1222</v>
      </c>
    </row>
    <row r="95" spans="1:4">
      <c r="A95" s="4" t="s">
        <v>1271</v>
      </c>
    </row>
    <row r="96" spans="1:4">
      <c r="A96" s="3" t="s">
        <v>465</v>
      </c>
    </row>
    <row r="97" spans="1:4">
      <c r="A97" s="4" t="s">
        <v>1127</v>
      </c>
      <c r="B97" s="4" t="s">
        <v>54</v>
      </c>
      <c r="C97" s="6" t="s">
        <v>1272</v>
      </c>
      <c r="D97" s="6" t="s">
        <v>274</v>
      </c>
    </row>
    <row r="98" spans="1:4">
      <c r="A98" s="4" t="s">
        <v>1201</v>
      </c>
      <c r="C98" s="4" t="s">
        <v>1224</v>
      </c>
      <c r="D98" s="4" t="s">
        <v>1224</v>
      </c>
    </row>
    <row r="99" spans="1:4">
      <c r="A99" s="4" t="s">
        <v>1273</v>
      </c>
    </row>
    <row r="100" spans="1:4">
      <c r="A100" s="3" t="s">
        <v>465</v>
      </c>
    </row>
    <row r="101" spans="1:4">
      <c r="A101" s="4" t="s">
        <v>1127</v>
      </c>
      <c r="B101" s="4" t="s">
        <v>54</v>
      </c>
      <c r="C101" s="6" t="s">
        <v>1274</v>
      </c>
      <c r="D101" s="6" t="s">
        <v>1275</v>
      </c>
    </row>
    <row r="102" spans="1:4">
      <c r="A102" s="4" t="s">
        <v>1276</v>
      </c>
    </row>
    <row r="103" spans="1:4">
      <c r="A103" s="3" t="s">
        <v>465</v>
      </c>
    </row>
    <row r="104" spans="1:4">
      <c r="A104" s="4" t="s">
        <v>1127</v>
      </c>
      <c r="B104" s="4" t="s">
        <v>54</v>
      </c>
      <c r="C104" s="6" t="s">
        <v>1277</v>
      </c>
      <c r="D104" s="6" t="s">
        <v>1278</v>
      </c>
    </row>
    <row r="105" spans="1:4"/>
    <row r="106" spans="1:4">
      <c r="A106" s="4" t="s">
        <v>54</v>
      </c>
      <c r="B106" s="4" t="s">
        <v>1279</v>
      </c>
    </row>
  </sheetData>
  <mergeCells count="4">
    <mergeCell ref="A1:B2"/>
    <mergeCell ref="C1:D1"/>
    <mergeCell ref="A105:C105"/>
    <mergeCell ref="B106:C10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280</v>
      </c>
      <c r="C1" s="2" t="s">
        <v>1</v>
      </c>
    </row>
    <row r="2" spans="1:4">
      <c r="C2" s="2" t="s">
        <v>31</v>
      </c>
      <c r="D2" s="2" t="s">
        <v>32</v>
      </c>
    </row>
    <row r="3" spans="1:4">
      <c r="A3" s="4" t="s">
        <v>1198</v>
      </c>
    </row>
    <row r="4" spans="1:4">
      <c r="A4" s="3" t="s">
        <v>1281</v>
      </c>
    </row>
    <row r="5" spans="1:4">
      <c r="A5" s="4" t="s">
        <v>1127</v>
      </c>
      <c r="B5" s="4" t="s">
        <v>54</v>
      </c>
      <c r="C5" s="6" t="s">
        <v>1282</v>
      </c>
      <c r="D5" s="6" t="s">
        <v>1283</v>
      </c>
    </row>
    <row r="6" spans="1:4">
      <c r="A6" s="4" t="s">
        <v>1201</v>
      </c>
      <c r="C6" s="4" t="s">
        <v>1202</v>
      </c>
      <c r="D6" s="4" t="s">
        <v>1202</v>
      </c>
    </row>
    <row r="7" spans="1:4">
      <c r="A7" s="4" t="s">
        <v>1203</v>
      </c>
    </row>
    <row r="8" spans="1:4">
      <c r="A8" s="3" t="s">
        <v>1281</v>
      </c>
    </row>
    <row r="9" spans="1:4">
      <c r="A9" s="4" t="s">
        <v>1127</v>
      </c>
      <c r="B9" s="4" t="s">
        <v>54</v>
      </c>
      <c r="C9" s="6" t="s">
        <v>1284</v>
      </c>
      <c r="D9" s="6" t="s">
        <v>1285</v>
      </c>
    </row>
    <row r="10" spans="1:4">
      <c r="A10" s="4" t="s">
        <v>1201</v>
      </c>
      <c r="C10" s="4" t="s">
        <v>1206</v>
      </c>
      <c r="D10" s="4" t="s">
        <v>1206</v>
      </c>
    </row>
    <row r="11" spans="1:4">
      <c r="A11" s="4" t="s">
        <v>1207</v>
      </c>
    </row>
    <row r="12" spans="1:4">
      <c r="A12" s="3" t="s">
        <v>1281</v>
      </c>
    </row>
    <row r="13" spans="1:4">
      <c r="A13" s="4" t="s">
        <v>1127</v>
      </c>
      <c r="B13" s="4" t="s">
        <v>54</v>
      </c>
      <c r="C13" s="6" t="s">
        <v>1286</v>
      </c>
      <c r="D13" s="6" t="s">
        <v>1287</v>
      </c>
    </row>
    <row r="14" spans="1:4">
      <c r="A14" s="4" t="s">
        <v>1201</v>
      </c>
      <c r="C14" s="4" t="s">
        <v>1210</v>
      </c>
      <c r="D14" s="4" t="s">
        <v>1210</v>
      </c>
    </row>
    <row r="15" spans="1:4">
      <c r="A15" s="4" t="s">
        <v>1211</v>
      </c>
    </row>
    <row r="16" spans="1:4">
      <c r="A16" s="3" t="s">
        <v>1281</v>
      </c>
    </row>
    <row r="17" spans="1:4">
      <c r="A17" s="4" t="s">
        <v>1127</v>
      </c>
      <c r="B17" s="4" t="s">
        <v>54</v>
      </c>
      <c r="C17" s="6" t="s">
        <v>1288</v>
      </c>
      <c r="D17" s="6" t="s">
        <v>1289</v>
      </c>
    </row>
    <row r="18" spans="1:4">
      <c r="A18" s="4" t="s">
        <v>1201</v>
      </c>
      <c r="C18" s="4" t="s">
        <v>1214</v>
      </c>
      <c r="D18" s="4" t="s">
        <v>1214</v>
      </c>
    </row>
    <row r="19" spans="1:4">
      <c r="A19" s="4" t="s">
        <v>1215</v>
      </c>
    </row>
    <row r="20" spans="1:4">
      <c r="A20" s="3" t="s">
        <v>1281</v>
      </c>
    </row>
    <row r="21" spans="1:4">
      <c r="A21" s="4" t="s">
        <v>1127</v>
      </c>
      <c r="B21" s="4" t="s">
        <v>54</v>
      </c>
      <c r="C21" s="6" t="s">
        <v>1290</v>
      </c>
      <c r="D21" s="6" t="s">
        <v>1291</v>
      </c>
    </row>
    <row r="22" spans="1:4">
      <c r="A22" s="4" t="s">
        <v>1201</v>
      </c>
      <c r="C22" s="4" t="s">
        <v>1218</v>
      </c>
      <c r="D22" s="4" t="s">
        <v>1218</v>
      </c>
    </row>
    <row r="23" spans="1:4">
      <c r="A23" s="4" t="s">
        <v>1219</v>
      </c>
    </row>
    <row r="24" spans="1:4">
      <c r="A24" s="3" t="s">
        <v>1281</v>
      </c>
    </row>
    <row r="25" spans="1:4">
      <c r="A25" s="4" t="s">
        <v>1127</v>
      </c>
      <c r="B25" s="4" t="s">
        <v>54</v>
      </c>
      <c r="C25" s="6" t="s">
        <v>1292</v>
      </c>
      <c r="D25" s="6" t="s">
        <v>1293</v>
      </c>
    </row>
    <row r="26" spans="1:4">
      <c r="A26" s="4" t="s">
        <v>1201</v>
      </c>
      <c r="C26" s="4" t="s">
        <v>1222</v>
      </c>
      <c r="D26" s="4" t="s">
        <v>1222</v>
      </c>
    </row>
    <row r="27" spans="1:4">
      <c r="A27" s="4" t="s">
        <v>1223</v>
      </c>
    </row>
    <row r="28" spans="1:4">
      <c r="A28" s="3" t="s">
        <v>1281</v>
      </c>
    </row>
    <row r="29" spans="1:4">
      <c r="A29" s="4" t="s">
        <v>1127</v>
      </c>
      <c r="B29" s="4" t="s">
        <v>54</v>
      </c>
      <c r="C29" s="6" t="s">
        <v>1294</v>
      </c>
      <c r="D29" s="6" t="s">
        <v>1295</v>
      </c>
    </row>
    <row r="30" spans="1:4">
      <c r="A30" s="4" t="s">
        <v>1201</v>
      </c>
      <c r="C30" s="4" t="s">
        <v>1224</v>
      </c>
      <c r="D30" s="4" t="s">
        <v>1224</v>
      </c>
    </row>
    <row r="31" spans="1:4">
      <c r="A31" s="4" t="s">
        <v>1225</v>
      </c>
    </row>
    <row r="32" spans="1:4">
      <c r="A32" s="3" t="s">
        <v>1281</v>
      </c>
    </row>
    <row r="33" spans="1:4">
      <c r="A33" s="4" t="s">
        <v>1127</v>
      </c>
      <c r="B33" s="4" t="s">
        <v>54</v>
      </c>
      <c r="C33" s="6" t="s">
        <v>1296</v>
      </c>
      <c r="D33" s="6" t="s">
        <v>1297</v>
      </c>
    </row>
    <row r="34" spans="1:4">
      <c r="A34" s="4" t="s">
        <v>1228</v>
      </c>
    </row>
    <row r="35" spans="1:4">
      <c r="A35" s="3" t="s">
        <v>1281</v>
      </c>
    </row>
    <row r="36" spans="1:4">
      <c r="A36" s="4" t="s">
        <v>1127</v>
      </c>
      <c r="B36" s="4" t="s">
        <v>54</v>
      </c>
      <c r="C36" s="5" t="n">
        <v>-37535</v>
      </c>
      <c r="D36" s="5" t="n">
        <v>-26956</v>
      </c>
    </row>
    <row r="37" spans="1:4">
      <c r="A37" s="4" t="s">
        <v>1229</v>
      </c>
    </row>
    <row r="38" spans="1:4">
      <c r="A38" s="3" t="s">
        <v>1281</v>
      </c>
    </row>
    <row r="39" spans="1:4">
      <c r="A39" s="4" t="s">
        <v>1127</v>
      </c>
      <c r="B39" s="4" t="s">
        <v>54</v>
      </c>
      <c r="C39" s="6" t="s">
        <v>1298</v>
      </c>
      <c r="D39" s="6" t="s">
        <v>1299</v>
      </c>
    </row>
    <row r="40" spans="1:4">
      <c r="A40" s="4" t="s">
        <v>1201</v>
      </c>
      <c r="C40" s="4" t="s">
        <v>1202</v>
      </c>
      <c r="D40" s="4" t="s">
        <v>1202</v>
      </c>
    </row>
    <row r="41" spans="1:4">
      <c r="A41" s="4" t="s">
        <v>1232</v>
      </c>
    </row>
    <row r="42" spans="1:4">
      <c r="A42" s="3" t="s">
        <v>1281</v>
      </c>
    </row>
    <row r="43" spans="1:4">
      <c r="A43" s="4" t="s">
        <v>1127</v>
      </c>
      <c r="B43" s="4" t="s">
        <v>54</v>
      </c>
      <c r="C43" s="6" t="s">
        <v>1300</v>
      </c>
      <c r="D43" s="6" t="s">
        <v>1301</v>
      </c>
    </row>
    <row r="44" spans="1:4">
      <c r="A44" s="4" t="s">
        <v>1201</v>
      </c>
      <c r="C44" s="4" t="s">
        <v>1206</v>
      </c>
      <c r="D44" s="4" t="s">
        <v>1206</v>
      </c>
    </row>
    <row r="45" spans="1:4">
      <c r="A45" s="4" t="s">
        <v>1235</v>
      </c>
    </row>
    <row r="46" spans="1:4">
      <c r="A46" s="3" t="s">
        <v>1281</v>
      </c>
    </row>
    <row r="47" spans="1:4">
      <c r="A47" s="4" t="s">
        <v>1127</v>
      </c>
      <c r="B47" s="4" t="s">
        <v>54</v>
      </c>
      <c r="C47" s="6" t="s">
        <v>1302</v>
      </c>
      <c r="D47" s="6" t="s">
        <v>1303</v>
      </c>
    </row>
    <row r="48" spans="1:4">
      <c r="A48" s="4" t="s">
        <v>1201</v>
      </c>
      <c r="C48" s="4" t="s">
        <v>1210</v>
      </c>
      <c r="D48" s="4" t="s">
        <v>1210</v>
      </c>
    </row>
    <row r="49" spans="1:4">
      <c r="A49" s="4" t="s">
        <v>1238</v>
      </c>
    </row>
    <row r="50" spans="1:4">
      <c r="A50" s="3" t="s">
        <v>1281</v>
      </c>
    </row>
    <row r="51" spans="1:4">
      <c r="A51" s="4" t="s">
        <v>1127</v>
      </c>
      <c r="B51" s="4" t="s">
        <v>54</v>
      </c>
      <c r="C51" s="6" t="s">
        <v>1304</v>
      </c>
      <c r="D51" s="6" t="s">
        <v>1305</v>
      </c>
    </row>
    <row r="52" spans="1:4">
      <c r="A52" s="4" t="s">
        <v>1201</v>
      </c>
      <c r="C52" s="4" t="s">
        <v>1214</v>
      </c>
      <c r="D52" s="4" t="s">
        <v>1214</v>
      </c>
    </row>
    <row r="53" spans="1:4">
      <c r="A53" s="4" t="s">
        <v>1241</v>
      </c>
    </row>
    <row r="54" spans="1:4">
      <c r="A54" s="3" t="s">
        <v>1281</v>
      </c>
    </row>
    <row r="55" spans="1:4">
      <c r="A55" s="4" t="s">
        <v>1127</v>
      </c>
      <c r="B55" s="4" t="s">
        <v>54</v>
      </c>
      <c r="C55" s="6" t="s">
        <v>1306</v>
      </c>
      <c r="D55" s="6" t="s">
        <v>1307</v>
      </c>
    </row>
    <row r="56" spans="1:4">
      <c r="A56" s="4" t="s">
        <v>1201</v>
      </c>
      <c r="C56" s="4" t="s">
        <v>1218</v>
      </c>
      <c r="D56" s="4" t="s">
        <v>1218</v>
      </c>
    </row>
    <row r="57" spans="1:4">
      <c r="A57" s="4" t="s">
        <v>1244</v>
      </c>
    </row>
    <row r="58" spans="1:4">
      <c r="A58" s="3" t="s">
        <v>1281</v>
      </c>
    </row>
    <row r="59" spans="1:4">
      <c r="A59" s="4" t="s">
        <v>1127</v>
      </c>
      <c r="B59" s="4" t="s">
        <v>54</v>
      </c>
      <c r="C59" s="6" t="s">
        <v>1308</v>
      </c>
      <c r="D59" s="6" t="s">
        <v>1309</v>
      </c>
    </row>
    <row r="60" spans="1:4">
      <c r="A60" s="4" t="s">
        <v>1201</v>
      </c>
      <c r="C60" s="4" t="s">
        <v>1222</v>
      </c>
      <c r="D60" s="4" t="s">
        <v>1222</v>
      </c>
    </row>
    <row r="61" spans="1:4">
      <c r="A61" s="4" t="s">
        <v>1247</v>
      </c>
    </row>
    <row r="62" spans="1:4">
      <c r="A62" s="3" t="s">
        <v>1281</v>
      </c>
    </row>
    <row r="63" spans="1:4">
      <c r="A63" s="4" t="s">
        <v>1127</v>
      </c>
      <c r="B63" s="4" t="s">
        <v>54</v>
      </c>
      <c r="C63" s="6" t="s">
        <v>1310</v>
      </c>
      <c r="D63" s="6" t="s">
        <v>1311</v>
      </c>
    </row>
    <row r="64" spans="1:4">
      <c r="A64" s="4" t="s">
        <v>1201</v>
      </c>
      <c r="C64" s="4" t="s">
        <v>1224</v>
      </c>
      <c r="D64" s="4" t="s">
        <v>1224</v>
      </c>
    </row>
    <row r="65" spans="1:4">
      <c r="A65" s="4" t="s">
        <v>1249</v>
      </c>
    </row>
    <row r="66" spans="1:4">
      <c r="A66" s="3" t="s">
        <v>1281</v>
      </c>
    </row>
    <row r="67" spans="1:4">
      <c r="A67" s="4" t="s">
        <v>1127</v>
      </c>
      <c r="B67" s="4" t="s">
        <v>54</v>
      </c>
      <c r="C67" s="6" t="s">
        <v>1312</v>
      </c>
      <c r="D67" s="6" t="s">
        <v>1313</v>
      </c>
    </row>
    <row r="68" spans="1:4">
      <c r="A68" s="4" t="s">
        <v>1252</v>
      </c>
    </row>
    <row r="69" spans="1:4">
      <c r="A69" s="3" t="s">
        <v>1281</v>
      </c>
    </row>
    <row r="70" spans="1:4">
      <c r="A70" s="4" t="s">
        <v>1127</v>
      </c>
      <c r="B70" s="4" t="s">
        <v>54</v>
      </c>
      <c r="C70" s="5" t="n">
        <v>-3905602</v>
      </c>
      <c r="D70" s="5" t="n">
        <v>-2678101</v>
      </c>
    </row>
    <row r="71" spans="1:4">
      <c r="A71" s="4" t="s">
        <v>1253</v>
      </c>
    </row>
    <row r="72" spans="1:4">
      <c r="A72" s="3" t="s">
        <v>1281</v>
      </c>
    </row>
    <row r="73" spans="1:4">
      <c r="A73" s="4" t="s">
        <v>1127</v>
      </c>
      <c r="B73" s="4" t="s">
        <v>54</v>
      </c>
      <c r="C73" s="6" t="s">
        <v>1314</v>
      </c>
      <c r="D73" s="6" t="s">
        <v>1315</v>
      </c>
    </row>
    <row r="74" spans="1:4">
      <c r="A74" s="4" t="s">
        <v>1201</v>
      </c>
      <c r="C74" s="4" t="s">
        <v>1202</v>
      </c>
      <c r="D74" s="4" t="s">
        <v>1202</v>
      </c>
    </row>
    <row r="75" spans="1:4">
      <c r="A75" s="4" t="s">
        <v>1256</v>
      </c>
    </row>
    <row r="76" spans="1:4">
      <c r="A76" s="3" t="s">
        <v>1281</v>
      </c>
    </row>
    <row r="77" spans="1:4">
      <c r="A77" s="4" t="s">
        <v>1127</v>
      </c>
      <c r="B77" s="4" t="s">
        <v>54</v>
      </c>
      <c r="C77" s="6" t="s">
        <v>1316</v>
      </c>
      <c r="D77" s="6" t="s">
        <v>1317</v>
      </c>
    </row>
    <row r="78" spans="1:4">
      <c r="A78" s="4" t="s">
        <v>1201</v>
      </c>
      <c r="C78" s="4" t="s">
        <v>1206</v>
      </c>
      <c r="D78" s="4" t="s">
        <v>1206</v>
      </c>
    </row>
    <row r="79" spans="1:4">
      <c r="A79" s="4" t="s">
        <v>1259</v>
      </c>
    </row>
    <row r="80" spans="1:4">
      <c r="A80" s="3" t="s">
        <v>1281</v>
      </c>
    </row>
    <row r="81" spans="1:4">
      <c r="A81" s="4" t="s">
        <v>1127</v>
      </c>
      <c r="B81" s="4" t="s">
        <v>54</v>
      </c>
      <c r="C81" s="6" t="s">
        <v>1318</v>
      </c>
      <c r="D81" s="6" t="s">
        <v>1319</v>
      </c>
    </row>
    <row r="82" spans="1:4">
      <c r="A82" s="4" t="s">
        <v>1201</v>
      </c>
      <c r="C82" s="4" t="s">
        <v>1210</v>
      </c>
      <c r="D82" s="4" t="s">
        <v>1210</v>
      </c>
    </row>
    <row r="83" spans="1:4">
      <c r="A83" s="4" t="s">
        <v>1262</v>
      </c>
    </row>
    <row r="84" spans="1:4">
      <c r="A84" s="3" t="s">
        <v>1281</v>
      </c>
    </row>
    <row r="85" spans="1:4">
      <c r="A85" s="4" t="s">
        <v>1127</v>
      </c>
      <c r="B85" s="4" t="s">
        <v>54</v>
      </c>
      <c r="C85" s="6" t="s">
        <v>1320</v>
      </c>
      <c r="D85" s="6" t="s">
        <v>1321</v>
      </c>
    </row>
    <row r="86" spans="1:4">
      <c r="A86" s="4" t="s">
        <v>1201</v>
      </c>
      <c r="C86" s="4" t="s">
        <v>1214</v>
      </c>
      <c r="D86" s="4" t="s">
        <v>1214</v>
      </c>
    </row>
    <row r="87" spans="1:4">
      <c r="A87" s="4" t="s">
        <v>1265</v>
      </c>
    </row>
    <row r="88" spans="1:4">
      <c r="A88" s="3" t="s">
        <v>1281</v>
      </c>
    </row>
    <row r="89" spans="1:4">
      <c r="A89" s="4" t="s">
        <v>1127</v>
      </c>
      <c r="B89" s="4" t="s">
        <v>54</v>
      </c>
      <c r="C89" s="6" t="s">
        <v>1322</v>
      </c>
      <c r="D89" s="6" t="s">
        <v>1323</v>
      </c>
    </row>
    <row r="90" spans="1:4">
      <c r="A90" s="4" t="s">
        <v>1201</v>
      </c>
      <c r="C90" s="4" t="s">
        <v>1218</v>
      </c>
      <c r="D90" s="4" t="s">
        <v>1218</v>
      </c>
    </row>
    <row r="91" spans="1:4">
      <c r="A91" s="4" t="s">
        <v>1268</v>
      </c>
    </row>
    <row r="92" spans="1:4">
      <c r="A92" s="3" t="s">
        <v>1281</v>
      </c>
    </row>
    <row r="93" spans="1:4">
      <c r="A93" s="4" t="s">
        <v>1127</v>
      </c>
      <c r="B93" s="4" t="s">
        <v>54</v>
      </c>
      <c r="C93" s="6" t="s">
        <v>1324</v>
      </c>
      <c r="D93" s="6" t="s">
        <v>1325</v>
      </c>
    </row>
    <row r="94" spans="1:4">
      <c r="A94" s="4" t="s">
        <v>1201</v>
      </c>
      <c r="C94" s="4" t="s">
        <v>1222</v>
      </c>
      <c r="D94" s="4" t="s">
        <v>1222</v>
      </c>
    </row>
    <row r="95" spans="1:4">
      <c r="A95" s="4" t="s">
        <v>1271</v>
      </c>
    </row>
    <row r="96" spans="1:4">
      <c r="A96" s="3" t="s">
        <v>1281</v>
      </c>
    </row>
    <row r="97" spans="1:4">
      <c r="A97" s="4" t="s">
        <v>1127</v>
      </c>
      <c r="B97" s="4" t="s">
        <v>54</v>
      </c>
      <c r="C97" s="6" t="s">
        <v>1326</v>
      </c>
      <c r="D97" s="6" t="s">
        <v>1327</v>
      </c>
    </row>
    <row r="98" spans="1:4">
      <c r="A98" s="4" t="s">
        <v>1201</v>
      </c>
      <c r="C98" s="4" t="s">
        <v>1224</v>
      </c>
      <c r="D98" s="4" t="s">
        <v>1224</v>
      </c>
    </row>
    <row r="99" spans="1:4">
      <c r="A99" s="4" t="s">
        <v>1273</v>
      </c>
    </row>
    <row r="100" spans="1:4">
      <c r="A100" s="3" t="s">
        <v>1281</v>
      </c>
    </row>
    <row r="101" spans="1:4">
      <c r="A101" s="4" t="s">
        <v>1127</v>
      </c>
      <c r="B101" s="4" t="s">
        <v>54</v>
      </c>
      <c r="C101" s="6" t="s">
        <v>1328</v>
      </c>
      <c r="D101" s="6" t="s">
        <v>1329</v>
      </c>
    </row>
    <row r="102" spans="1:4">
      <c r="A102" s="4" t="s">
        <v>1276</v>
      </c>
    </row>
    <row r="103" spans="1:4">
      <c r="A103" s="3" t="s">
        <v>1281</v>
      </c>
    </row>
    <row r="104" spans="1:4">
      <c r="A104" s="4" t="s">
        <v>1127</v>
      </c>
      <c r="B104" s="4" t="s">
        <v>54</v>
      </c>
      <c r="C104" s="6" t="s">
        <v>1330</v>
      </c>
      <c r="D104" s="6" t="s">
        <v>1331</v>
      </c>
    </row>
    <row r="105" spans="1:4"/>
    <row r="106" spans="1:4">
      <c r="A106" s="4" t="s">
        <v>54</v>
      </c>
      <c r="B106" s="4" t="s">
        <v>1279</v>
      </c>
    </row>
  </sheetData>
  <mergeCells count="4">
    <mergeCell ref="A1:B2"/>
    <mergeCell ref="C1:D1"/>
    <mergeCell ref="A105:C105"/>
    <mergeCell ref="B106:C10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16"/>
  </cols>
  <sheetData>
    <row r="1" spans="1:2">
      <c r="A1" s="1" t="s">
        <v>1332</v>
      </c>
      <c r="B1" s="2" t="s">
        <v>1</v>
      </c>
    </row>
    <row r="2" spans="1:2">
      <c r="B2" s="2" t="s">
        <v>31</v>
      </c>
    </row>
    <row r="3" spans="1:2">
      <c r="A3" s="4" t="s">
        <v>1333</v>
      </c>
    </row>
    <row r="4" spans="1:2">
      <c r="A4" s="3" t="s">
        <v>1334</v>
      </c>
    </row>
    <row r="5" spans="1:2">
      <c r="A5" s="4" t="s">
        <v>1335</v>
      </c>
      <c r="B5" s="4" t="s">
        <v>1336</v>
      </c>
    </row>
    <row r="6" spans="1:2">
      <c r="A6" s="4" t="s">
        <v>1337</v>
      </c>
    </row>
    <row r="7" spans="1:2">
      <c r="A7" s="3" t="s">
        <v>1334</v>
      </c>
    </row>
    <row r="8" spans="1:2">
      <c r="A8" s="4" t="s">
        <v>1335</v>
      </c>
      <c r="B8" s="4" t="s">
        <v>1338</v>
      </c>
    </row>
    <row r="9" spans="1:2">
      <c r="A9" s="4" t="s">
        <v>11</v>
      </c>
    </row>
    <row r="10" spans="1:2">
      <c r="A10" s="3" t="s">
        <v>1334</v>
      </c>
    </row>
    <row r="11" spans="1:2">
      <c r="A11" s="4" t="s">
        <v>1335</v>
      </c>
      <c r="B11" s="4" t="s">
        <v>1339</v>
      </c>
    </row>
    <row r="12" spans="1:2">
      <c r="A12" s="4" t="s">
        <v>1340</v>
      </c>
    </row>
    <row r="13" spans="1:2">
      <c r="A13" s="3" t="s">
        <v>1334</v>
      </c>
    </row>
    <row r="14" spans="1:2">
      <c r="A14" s="4" t="s">
        <v>1335</v>
      </c>
      <c r="B14" s="4" t="s">
        <v>76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4"/>
    <col customWidth="1" max="5" min="5" width="17"/>
    <col customWidth="1" max="6" min="6" width="4"/>
  </cols>
  <sheetData>
    <row r="1" spans="1:6">
      <c r="A1" s="1" t="s">
        <v>1341</v>
      </c>
      <c r="C1" s="2" t="s">
        <v>31</v>
      </c>
      <c r="D1" s="2" t="s">
        <v>54</v>
      </c>
      <c r="E1" s="2" t="s">
        <v>32</v>
      </c>
      <c r="F1" s="2" t="s">
        <v>125</v>
      </c>
    </row>
    <row r="2" spans="1:6">
      <c r="A2" s="3" t="s">
        <v>1342</v>
      </c>
    </row>
    <row r="3" spans="1:6">
      <c r="A3" s="4" t="s">
        <v>1343</v>
      </c>
      <c r="B3" s="4" t="s">
        <v>106</v>
      </c>
      <c r="C3" s="6" t="s">
        <v>1344</v>
      </c>
      <c r="E3" s="6" t="s">
        <v>1345</v>
      </c>
    </row>
    <row r="4" spans="1:6">
      <c r="A4" s="4" t="s">
        <v>1346</v>
      </c>
      <c r="B4" s="4" t="s">
        <v>106</v>
      </c>
      <c r="C4" s="6" t="s">
        <v>1347</v>
      </c>
      <c r="E4" s="6" t="s">
        <v>1348</v>
      </c>
    </row>
    <row r="5" spans="1:6">
      <c r="A5" s="4" t="s">
        <v>1349</v>
      </c>
      <c r="B5" s="4" t="s">
        <v>106</v>
      </c>
      <c r="C5" s="4" t="s">
        <v>1350</v>
      </c>
      <c r="E5" s="4" t="s">
        <v>1351</v>
      </c>
    </row>
    <row r="6" spans="1:6">
      <c r="A6" s="4" t="s">
        <v>1352</v>
      </c>
    </row>
    <row r="7" spans="1:6">
      <c r="A7" s="3" t="s">
        <v>1353</v>
      </c>
    </row>
    <row r="8" spans="1:6">
      <c r="A8" s="4" t="s">
        <v>1354</v>
      </c>
      <c r="B8" s="4" t="s">
        <v>183</v>
      </c>
      <c r="C8" s="6" t="s">
        <v>1355</v>
      </c>
      <c r="E8" s="6" t="s">
        <v>1356</v>
      </c>
    </row>
    <row r="9" spans="1:6">
      <c r="A9" s="4" t="s">
        <v>1357</v>
      </c>
      <c r="B9" s="4" t="s">
        <v>183</v>
      </c>
      <c r="C9" s="5" t="n">
        <v>119809242</v>
      </c>
      <c r="E9" s="5" t="n">
        <v>135661528</v>
      </c>
    </row>
    <row r="10" spans="1:6">
      <c r="A10" s="4" t="s">
        <v>1358</v>
      </c>
      <c r="B10" s="4" t="s">
        <v>183</v>
      </c>
      <c r="C10" s="5" t="n">
        <v>115730557</v>
      </c>
      <c r="E10" s="5" t="n">
        <v>74343883</v>
      </c>
    </row>
    <row r="11" spans="1:6">
      <c r="A11" s="4" t="s">
        <v>1359</v>
      </c>
      <c r="B11" s="4" t="s">
        <v>183</v>
      </c>
      <c r="C11" s="5" t="n">
        <v>125136835</v>
      </c>
      <c r="E11" s="5" t="n">
        <v>112474083</v>
      </c>
    </row>
    <row r="12" spans="1:6">
      <c r="A12" s="4" t="s">
        <v>1360</v>
      </c>
      <c r="B12" s="4" t="s">
        <v>183</v>
      </c>
      <c r="C12" s="5" t="n">
        <v>8648728</v>
      </c>
      <c r="E12" s="5" t="n">
        <v>8152936</v>
      </c>
    </row>
    <row r="13" spans="1:6">
      <c r="A13" s="4" t="s">
        <v>1361</v>
      </c>
      <c r="B13" s="4" t="s">
        <v>183</v>
      </c>
      <c r="C13" s="5" t="n">
        <v>115864088</v>
      </c>
      <c r="E13" s="5" t="n">
        <v>103275838</v>
      </c>
    </row>
    <row r="14" spans="1:6">
      <c r="A14" s="4" t="s">
        <v>1362</v>
      </c>
      <c r="B14" s="4" t="s">
        <v>183</v>
      </c>
      <c r="C14" s="5" t="n">
        <v>624019</v>
      </c>
      <c r="E14" s="5" t="n">
        <v>1045309</v>
      </c>
    </row>
    <row r="15" spans="1:6">
      <c r="A15" s="4" t="s">
        <v>1363</v>
      </c>
      <c r="B15" s="4" t="s">
        <v>183</v>
      </c>
      <c r="C15" s="5" t="n">
        <v>0</v>
      </c>
      <c r="E15" s="5" t="n">
        <v>0</v>
      </c>
    </row>
    <row r="16" spans="1:6">
      <c r="A16" s="4" t="s">
        <v>1364</v>
      </c>
      <c r="B16" s="4" t="s">
        <v>183</v>
      </c>
      <c r="C16" s="5" t="n">
        <v>104341246</v>
      </c>
      <c r="E16" s="5" t="n">
        <v>97751894</v>
      </c>
    </row>
    <row r="17" spans="1:6">
      <c r="A17" s="4" t="s">
        <v>1365</v>
      </c>
      <c r="B17" s="4" t="s">
        <v>183</v>
      </c>
      <c r="C17" s="5" t="n">
        <v>14419270</v>
      </c>
      <c r="E17" s="5" t="n">
        <v>15192265</v>
      </c>
    </row>
    <row r="18" spans="1:6">
      <c r="A18" s="4" t="s">
        <v>1366</v>
      </c>
      <c r="B18" s="4" t="s">
        <v>183</v>
      </c>
      <c r="C18" s="5" t="n">
        <v>554811</v>
      </c>
      <c r="E18" s="5" t="n">
        <v>345574</v>
      </c>
    </row>
    <row r="19" spans="1:6">
      <c r="A19" s="4" t="s">
        <v>1367</v>
      </c>
      <c r="B19" s="4" t="s">
        <v>183</v>
      </c>
      <c r="C19" s="5" t="n">
        <v>89367165</v>
      </c>
      <c r="E19" s="5" t="n">
        <v>82214055</v>
      </c>
    </row>
    <row r="20" spans="1:6">
      <c r="A20" s="4" t="s">
        <v>1368</v>
      </c>
      <c r="B20" s="4" t="s">
        <v>183</v>
      </c>
      <c r="C20" s="5" t="n">
        <v>33875647</v>
      </c>
      <c r="E20" s="5" t="n">
        <v>30492461</v>
      </c>
    </row>
    <row r="21" spans="1:6">
      <c r="A21" s="4" t="s">
        <v>1369</v>
      </c>
      <c r="B21" s="4" t="s">
        <v>183</v>
      </c>
      <c r="C21" s="5" t="n">
        <v>122319336</v>
      </c>
      <c r="E21" s="5" t="n">
        <v>131133680</v>
      </c>
    </row>
    <row r="22" spans="1:6">
      <c r="A22" s="4" t="s">
        <v>1370</v>
      </c>
      <c r="B22" s="4" t="s">
        <v>183</v>
      </c>
      <c r="C22" s="5" t="n">
        <v>0</v>
      </c>
      <c r="E22" s="5" t="n">
        <v>0</v>
      </c>
    </row>
    <row r="23" spans="1:6">
      <c r="A23" s="3" t="s">
        <v>1371</v>
      </c>
    </row>
    <row r="24" spans="1:6">
      <c r="A24" s="4" t="s">
        <v>1372</v>
      </c>
      <c r="B24" s="4" t="s">
        <v>183</v>
      </c>
      <c r="C24" s="5" t="n">
        <v>95238798</v>
      </c>
      <c r="E24" s="5" t="n">
        <v>161500640</v>
      </c>
    </row>
    <row r="25" spans="1:6">
      <c r="A25" s="4" t="s">
        <v>1373</v>
      </c>
      <c r="B25" s="4" t="s">
        <v>183</v>
      </c>
      <c r="C25" s="5" t="n">
        <v>30039902</v>
      </c>
      <c r="E25" s="5" t="n">
        <v>32424050</v>
      </c>
    </row>
    <row r="26" spans="1:6">
      <c r="A26" s="4" t="s">
        <v>1374</v>
      </c>
      <c r="B26" s="4" t="s">
        <v>183</v>
      </c>
      <c r="C26" s="5" t="n">
        <v>37235944</v>
      </c>
      <c r="E26" s="5" t="n">
        <v>24624328</v>
      </c>
    </row>
    <row r="27" spans="1:6">
      <c r="A27" s="4" t="s">
        <v>1375</v>
      </c>
      <c r="B27" s="4" t="s">
        <v>183</v>
      </c>
      <c r="C27" s="5" t="n">
        <v>162514644</v>
      </c>
      <c r="E27" s="5" t="n">
        <v>218549018</v>
      </c>
    </row>
    <row r="28" spans="1:6">
      <c r="A28" s="4" t="s">
        <v>1376</v>
      </c>
    </row>
    <row r="29" spans="1:6">
      <c r="A29" s="3" t="s">
        <v>1377</v>
      </c>
    </row>
    <row r="30" spans="1:6">
      <c r="A30" s="4" t="s">
        <v>1378</v>
      </c>
      <c r="B30" s="4" t="s">
        <v>806</v>
      </c>
      <c r="C30" s="5" t="n">
        <v>140377669</v>
      </c>
      <c r="E30" s="5" t="n">
        <v>125596242</v>
      </c>
    </row>
    <row r="31" spans="1:6">
      <c r="A31" s="3" t="s">
        <v>1353</v>
      </c>
    </row>
    <row r="32" spans="1:6">
      <c r="A32" s="4" t="s">
        <v>1354</v>
      </c>
      <c r="B32" s="4" t="s">
        <v>806</v>
      </c>
      <c r="C32" s="5" t="n">
        <v>21919302</v>
      </c>
      <c r="E32" s="5" t="n">
        <v>17749477</v>
      </c>
    </row>
    <row r="33" spans="1:6">
      <c r="A33" s="4" t="s">
        <v>1357</v>
      </c>
      <c r="B33" s="4" t="s">
        <v>806</v>
      </c>
      <c r="C33" s="5" t="n">
        <v>5990462</v>
      </c>
      <c r="E33" s="5" t="n">
        <v>6783076</v>
      </c>
    </row>
    <row r="34" spans="1:6">
      <c r="A34" s="4" t="s">
        <v>1358</v>
      </c>
      <c r="B34" s="4" t="s">
        <v>806</v>
      </c>
      <c r="C34" s="5" t="n">
        <v>15928840</v>
      </c>
      <c r="E34" s="5" t="n">
        <v>10966401</v>
      </c>
    </row>
    <row r="35" spans="1:6">
      <c r="A35" s="4" t="s">
        <v>1359</v>
      </c>
      <c r="B35" s="4" t="s">
        <v>806</v>
      </c>
      <c r="C35" s="5" t="n">
        <v>50927871</v>
      </c>
      <c r="E35" s="5" t="n">
        <v>50716519</v>
      </c>
    </row>
    <row r="36" spans="1:6">
      <c r="A36" s="4" t="s">
        <v>1360</v>
      </c>
      <c r="B36" s="4" t="s">
        <v>806</v>
      </c>
      <c r="C36" s="5" t="n">
        <v>432436</v>
      </c>
      <c r="E36" s="5" t="n">
        <v>407647</v>
      </c>
    </row>
    <row r="37" spans="1:6">
      <c r="A37" s="4" t="s">
        <v>1361</v>
      </c>
      <c r="B37" s="4" t="s">
        <v>806</v>
      </c>
      <c r="C37" s="5" t="n">
        <v>49871416</v>
      </c>
      <c r="E37" s="5" t="n">
        <v>49263563</v>
      </c>
    </row>
    <row r="38" spans="1:6">
      <c r="A38" s="4" t="s">
        <v>1362</v>
      </c>
      <c r="B38" s="4" t="s">
        <v>806</v>
      </c>
      <c r="C38" s="5" t="n">
        <v>624019</v>
      </c>
      <c r="E38" s="5" t="n">
        <v>1045309</v>
      </c>
    </row>
    <row r="39" spans="1:6">
      <c r="A39" s="4" t="s">
        <v>1363</v>
      </c>
      <c r="B39" s="4" t="s">
        <v>806</v>
      </c>
      <c r="C39" s="5" t="n">
        <v>5361781</v>
      </c>
      <c r="E39" s="5" t="n">
        <v>6656909</v>
      </c>
    </row>
    <row r="40" spans="1:6">
      <c r="A40" s="4" t="s">
        <v>1364</v>
      </c>
      <c r="B40" s="4" t="s">
        <v>806</v>
      </c>
      <c r="C40" s="5" t="n">
        <v>14181343</v>
      </c>
      <c r="E40" s="5" t="n">
        <v>13746422</v>
      </c>
    </row>
    <row r="41" spans="1:6">
      <c r="A41" s="4" t="s">
        <v>1365</v>
      </c>
      <c r="B41" s="4" t="s">
        <v>806</v>
      </c>
      <c r="C41" s="5" t="n">
        <v>6741269</v>
      </c>
      <c r="E41" s="5" t="n">
        <v>7089564</v>
      </c>
    </row>
    <row r="42" spans="1:6">
      <c r="A42" s="4" t="s">
        <v>1366</v>
      </c>
      <c r="B42" s="4" t="s">
        <v>806</v>
      </c>
      <c r="C42" s="5" t="n">
        <v>554811</v>
      </c>
      <c r="E42" s="5" t="n">
        <v>345574</v>
      </c>
    </row>
    <row r="43" spans="1:6">
      <c r="A43" s="4" t="s">
        <v>1367</v>
      </c>
      <c r="B43" s="4" t="s">
        <v>806</v>
      </c>
      <c r="C43" s="5" t="n">
        <v>6885263</v>
      </c>
      <c r="E43" s="5" t="n">
        <v>6311284</v>
      </c>
    </row>
    <row r="44" spans="1:6">
      <c r="A44" s="4" t="s">
        <v>1368</v>
      </c>
      <c r="B44" s="4" t="s">
        <v>806</v>
      </c>
      <c r="C44" s="5" t="n">
        <v>31857396</v>
      </c>
      <c r="E44" s="5" t="n">
        <v>28811462</v>
      </c>
    </row>
    <row r="45" spans="1:6">
      <c r="A45" s="4" t="s">
        <v>1369</v>
      </c>
      <c r="B45" s="4" t="s">
        <v>806</v>
      </c>
      <c r="C45" s="5" t="n">
        <v>4915397</v>
      </c>
      <c r="E45" s="5" t="n">
        <v>5160312</v>
      </c>
    </row>
    <row r="46" spans="1:6">
      <c r="A46" s="4" t="s">
        <v>1370</v>
      </c>
      <c r="B46" s="4" t="s">
        <v>806</v>
      </c>
      <c r="C46" s="5" t="n">
        <v>129163090</v>
      </c>
      <c r="E46" s="5" t="n">
        <v>122841101</v>
      </c>
    </row>
    <row r="47" spans="1:6">
      <c r="A47" s="3" t="s">
        <v>1371</v>
      </c>
    </row>
    <row r="48" spans="1:6">
      <c r="A48" s="4" t="s">
        <v>1372</v>
      </c>
      <c r="B48" s="4" t="s">
        <v>806</v>
      </c>
      <c r="C48" s="5" t="n">
        <v>0</v>
      </c>
      <c r="E48" s="5" t="n">
        <v>0</v>
      </c>
    </row>
    <row r="49" spans="1:6">
      <c r="A49" s="4" t="s">
        <v>1373</v>
      </c>
      <c r="B49" s="4" t="s">
        <v>806</v>
      </c>
      <c r="C49" s="5" t="n">
        <v>16950831</v>
      </c>
      <c r="E49" s="5" t="n">
        <v>21009387</v>
      </c>
    </row>
    <row r="50" spans="1:6">
      <c r="A50" s="4" t="s">
        <v>1374</v>
      </c>
      <c r="B50" s="4" t="s">
        <v>806</v>
      </c>
      <c r="C50" s="5" t="n">
        <v>30511989</v>
      </c>
      <c r="E50" s="5" t="n">
        <v>21429233</v>
      </c>
    </row>
    <row r="51" spans="1:6">
      <c r="A51" s="4" t="s">
        <v>1375</v>
      </c>
      <c r="B51" s="4" t="s">
        <v>806</v>
      </c>
      <c r="C51" s="6" t="s">
        <v>1379</v>
      </c>
      <c r="E51" s="6" t="s">
        <v>1380</v>
      </c>
    </row>
    <row r="52" spans="1:6"/>
    <row r="53" spans="1:6">
      <c r="A53" s="4" t="s">
        <v>54</v>
      </c>
      <c r="B53" s="4" t="s">
        <v>1381</v>
      </c>
    </row>
    <row r="54" spans="1:6">
      <c r="A54" s="4" t="s">
        <v>106</v>
      </c>
      <c r="B54" s="4" t="s">
        <v>1382</v>
      </c>
    </row>
    <row r="55" spans="1:6">
      <c r="A55" s="4" t="s">
        <v>125</v>
      </c>
      <c r="B55" s="4" t="s">
        <v>1383</v>
      </c>
    </row>
    <row r="56" spans="1:6">
      <c r="A56" s="4" t="s">
        <v>183</v>
      </c>
      <c r="B56" s="4" t="s">
        <v>1384</v>
      </c>
    </row>
    <row r="57" spans="1:6">
      <c r="A57" s="4" t="s">
        <v>806</v>
      </c>
      <c r="B57" s="4" t="s">
        <v>1385</v>
      </c>
    </row>
  </sheetData>
  <mergeCells count="107">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A52:E52"/>
    <mergeCell ref="B53:E53"/>
    <mergeCell ref="B54:E54"/>
    <mergeCell ref="B55:E55"/>
    <mergeCell ref="B56:E56"/>
    <mergeCell ref="B57:E5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2"/>
  </cols>
  <sheetData>
    <row r="1" spans="1:2">
      <c r="A1" s="1" t="s">
        <v>1386</v>
      </c>
      <c r="B1" s="2" t="s">
        <v>1</v>
      </c>
    </row>
    <row r="2" spans="1:2">
      <c r="B2" s="2" t="s">
        <v>982</v>
      </c>
    </row>
    <row r="3" spans="1:2">
      <c r="A3" s="4" t="s">
        <v>1387</v>
      </c>
    </row>
    <row r="4" spans="1:2">
      <c r="A4" s="3" t="s">
        <v>1388</v>
      </c>
    </row>
    <row r="5" spans="1:2">
      <c r="A5" s="4" t="s">
        <v>141</v>
      </c>
      <c r="B5" s="6" t="s">
        <v>1389</v>
      </c>
    </row>
    <row r="6" spans="1:2">
      <c r="A6" s="4" t="s">
        <v>1390</v>
      </c>
      <c r="B6" s="5" t="n">
        <v>121289750</v>
      </c>
    </row>
    <row r="7" spans="1:2">
      <c r="A7" s="4" t="s">
        <v>1391</v>
      </c>
      <c r="B7" s="5" t="n">
        <v>0</v>
      </c>
    </row>
    <row r="8" spans="1:2">
      <c r="A8" s="4" t="s">
        <v>1354</v>
      </c>
      <c r="B8" s="5" t="n">
        <v>125747484</v>
      </c>
    </row>
    <row r="9" spans="1:2">
      <c r="A9" s="4" t="s">
        <v>1357</v>
      </c>
      <c r="B9" s="5" t="n">
        <v>80033425</v>
      </c>
    </row>
    <row r="10" spans="1:2">
      <c r="A10" s="4" t="s">
        <v>1358</v>
      </c>
      <c r="B10" s="5" t="n">
        <v>45714059</v>
      </c>
    </row>
    <row r="11" spans="1:2">
      <c r="A11" s="4" t="s">
        <v>1392</v>
      </c>
      <c r="B11" s="5" t="n">
        <v>22215270</v>
      </c>
    </row>
    <row r="12" spans="1:2">
      <c r="A12" s="4" t="s">
        <v>1393</v>
      </c>
      <c r="B12" s="5" t="n">
        <v>9164749</v>
      </c>
    </row>
    <row r="13" spans="1:2">
      <c r="A13" s="4" t="s">
        <v>1394</v>
      </c>
      <c r="B13" s="5" t="n">
        <v>13050521</v>
      </c>
    </row>
    <row r="14" spans="1:2">
      <c r="A14" s="4" t="s">
        <v>1395</v>
      </c>
      <c r="B14" s="5" t="n">
        <v>0</v>
      </c>
    </row>
    <row r="15" spans="1:2">
      <c r="A15" s="4" t="s">
        <v>1396</v>
      </c>
      <c r="B15" s="5" t="n">
        <v>67588097</v>
      </c>
    </row>
    <row r="16" spans="1:2">
      <c r="A16" s="4" t="s">
        <v>1397</v>
      </c>
      <c r="B16" s="5" t="n">
        <v>0</v>
      </c>
    </row>
    <row r="17" spans="1:2">
      <c r="A17" s="4" t="s">
        <v>1398</v>
      </c>
      <c r="B17" s="5" t="n">
        <v>67588097</v>
      </c>
    </row>
    <row r="18" spans="1:2">
      <c r="A18" s="4" t="s">
        <v>1399</v>
      </c>
      <c r="B18" s="5" t="n">
        <v>0</v>
      </c>
    </row>
    <row r="19" spans="1:2">
      <c r="A19" s="4" t="s">
        <v>1378</v>
      </c>
      <c r="B19" s="5" t="n">
        <v>0</v>
      </c>
    </row>
    <row r="20" spans="1:2">
      <c r="A20" s="4" t="s">
        <v>1400</v>
      </c>
      <c r="B20" s="5" t="n">
        <v>0</v>
      </c>
    </row>
    <row r="21" spans="1:2">
      <c r="A21" s="4" t="s">
        <v>1401</v>
      </c>
      <c r="B21" s="5" t="n">
        <v>4981329</v>
      </c>
    </row>
    <row r="22" spans="1:2">
      <c r="A22" s="4" t="s">
        <v>1402</v>
      </c>
      <c r="B22" s="5" t="n">
        <v>0</v>
      </c>
    </row>
    <row r="23" spans="1:2">
      <c r="A23" s="4" t="s">
        <v>1403</v>
      </c>
      <c r="B23" s="5" t="n">
        <v>0</v>
      </c>
    </row>
    <row r="24" spans="1:2">
      <c r="A24" s="4" t="s">
        <v>1404</v>
      </c>
      <c r="B24" s="5" t="n">
        <v>0</v>
      </c>
    </row>
    <row r="25" spans="1:2">
      <c r="A25" s="4" t="s">
        <v>1405</v>
      </c>
      <c r="B25" s="5" t="n">
        <v>0</v>
      </c>
    </row>
    <row r="26" spans="1:2">
      <c r="A26" s="4" t="s">
        <v>1406</v>
      </c>
      <c r="B26" s="5" t="n">
        <v>0</v>
      </c>
    </row>
    <row r="27" spans="1:2">
      <c r="A27" s="4" t="s">
        <v>1407</v>
      </c>
      <c r="B27" s="5" t="n">
        <v>0</v>
      </c>
    </row>
    <row r="28" spans="1:2">
      <c r="A28" s="4" t="s">
        <v>1408</v>
      </c>
      <c r="B28" s="5" t="n">
        <v>4981329</v>
      </c>
    </row>
    <row r="29" spans="1:2">
      <c r="A29" s="4" t="s">
        <v>1395</v>
      </c>
      <c r="B29" s="5" t="n">
        <v>0</v>
      </c>
    </row>
    <row r="30" spans="1:2">
      <c r="A30" s="4" t="s">
        <v>1409</v>
      </c>
      <c r="B30" s="5" t="n">
        <v>190860571</v>
      </c>
    </row>
    <row r="31" spans="1:2">
      <c r="A31" s="4" t="s">
        <v>1410</v>
      </c>
      <c r="B31" s="5" t="n">
        <v>0</v>
      </c>
    </row>
    <row r="32" spans="1:2">
      <c r="A32" s="4" t="s">
        <v>1411</v>
      </c>
      <c r="B32" s="5" t="n">
        <v>0</v>
      </c>
    </row>
    <row r="33" spans="1:2">
      <c r="A33" s="4" t="s">
        <v>1412</v>
      </c>
      <c r="B33" s="5" t="n">
        <v>0</v>
      </c>
    </row>
    <row r="34" spans="1:2">
      <c r="A34" s="4" t="s">
        <v>1413</v>
      </c>
      <c r="B34" s="5" t="n">
        <v>0</v>
      </c>
    </row>
    <row r="35" spans="1:2">
      <c r="A35" s="4" t="s">
        <v>1414</v>
      </c>
      <c r="B35" s="5" t="n">
        <v>190860571</v>
      </c>
    </row>
    <row r="36" spans="1:2">
      <c r="A36" s="4" t="s">
        <v>1415</v>
      </c>
      <c r="B36" s="5" t="n">
        <v>0</v>
      </c>
    </row>
    <row r="37" spans="1:2">
      <c r="A37" s="4" t="s">
        <v>1416</v>
      </c>
      <c r="B37" s="5" t="n">
        <v>0</v>
      </c>
    </row>
    <row r="38" spans="1:2">
      <c r="A38" s="4" t="s">
        <v>1417</v>
      </c>
    </row>
    <row r="39" spans="1:2">
      <c r="A39" s="3" t="s">
        <v>1388</v>
      </c>
    </row>
    <row r="40" spans="1:2">
      <c r="A40" s="4" t="s">
        <v>141</v>
      </c>
      <c r="B40" s="5" t="n">
        <v>0</v>
      </c>
    </row>
    <row r="41" spans="1:2">
      <c r="A41" s="4" t="s">
        <v>1390</v>
      </c>
      <c r="B41" s="5" t="n">
        <v>0</v>
      </c>
    </row>
    <row r="42" spans="1:2">
      <c r="A42" s="4" t="s">
        <v>1391</v>
      </c>
      <c r="B42" s="5" t="n">
        <v>0</v>
      </c>
    </row>
    <row r="43" spans="1:2">
      <c r="A43" s="4" t="s">
        <v>1354</v>
      </c>
      <c r="B43" s="5" t="n">
        <v>121158207</v>
      </c>
    </row>
    <row r="44" spans="1:2">
      <c r="A44" s="4" t="s">
        <v>1357</v>
      </c>
      <c r="B44" s="5" t="n">
        <v>46858729</v>
      </c>
    </row>
    <row r="45" spans="1:2">
      <c r="A45" s="4" t="s">
        <v>1358</v>
      </c>
      <c r="B45" s="5" t="n">
        <v>74299478</v>
      </c>
    </row>
    <row r="46" spans="1:2">
      <c r="A46" s="4" t="s">
        <v>1392</v>
      </c>
      <c r="B46" s="5" t="n">
        <v>360387800</v>
      </c>
    </row>
    <row r="47" spans="1:2">
      <c r="A47" s="4" t="s">
        <v>1393</v>
      </c>
      <c r="B47" s="5" t="n">
        <v>0</v>
      </c>
    </row>
    <row r="48" spans="1:2">
      <c r="A48" s="4" t="s">
        <v>1394</v>
      </c>
      <c r="B48" s="5" t="n">
        <v>360387800</v>
      </c>
    </row>
    <row r="49" spans="1:2">
      <c r="A49" s="4" t="s">
        <v>1395</v>
      </c>
      <c r="B49" s="5" t="n">
        <v>26014027</v>
      </c>
    </row>
    <row r="50" spans="1:2">
      <c r="A50" s="4" t="s">
        <v>1396</v>
      </c>
      <c r="B50" s="5" t="n">
        <v>16123614</v>
      </c>
    </row>
    <row r="51" spans="1:2">
      <c r="A51" s="4" t="s">
        <v>1397</v>
      </c>
      <c r="B51" s="5" t="n">
        <v>16123614</v>
      </c>
    </row>
    <row r="52" spans="1:2">
      <c r="A52" s="4" t="s">
        <v>1398</v>
      </c>
      <c r="B52" s="5" t="n">
        <v>0</v>
      </c>
    </row>
    <row r="53" spans="1:2">
      <c r="A53" s="4" t="s">
        <v>1399</v>
      </c>
      <c r="B53" s="5" t="n">
        <v>0</v>
      </c>
    </row>
    <row r="54" spans="1:2">
      <c r="A54" s="4" t="s">
        <v>1378</v>
      </c>
      <c r="B54" s="5" t="n">
        <v>0</v>
      </c>
    </row>
    <row r="55" spans="1:2">
      <c r="A55" s="4" t="s">
        <v>1400</v>
      </c>
      <c r="B55" s="5" t="n">
        <v>0</v>
      </c>
    </row>
    <row r="56" spans="1:2">
      <c r="A56" s="4" t="s">
        <v>1401</v>
      </c>
      <c r="B56" s="5" t="n">
        <v>208163497</v>
      </c>
    </row>
    <row r="57" spans="1:2">
      <c r="A57" s="4" t="s">
        <v>1402</v>
      </c>
      <c r="B57" s="5" t="n">
        <v>5583766</v>
      </c>
    </row>
    <row r="58" spans="1:2">
      <c r="A58" s="4" t="s">
        <v>1403</v>
      </c>
      <c r="B58" s="5" t="n">
        <v>100234344</v>
      </c>
    </row>
    <row r="59" spans="1:2">
      <c r="A59" s="4" t="s">
        <v>1404</v>
      </c>
      <c r="B59" s="5" t="n">
        <v>96715762</v>
      </c>
    </row>
    <row r="60" spans="1:2">
      <c r="A60" s="4" t="s">
        <v>1405</v>
      </c>
      <c r="B60" s="5" t="n">
        <v>0</v>
      </c>
    </row>
    <row r="61" spans="1:2">
      <c r="A61" s="4" t="s">
        <v>1406</v>
      </c>
      <c r="B61" s="5" t="n">
        <v>904499</v>
      </c>
    </row>
    <row r="62" spans="1:2">
      <c r="A62" s="4" t="s">
        <v>1407</v>
      </c>
      <c r="B62" s="5" t="n">
        <v>904499</v>
      </c>
    </row>
    <row r="63" spans="1:2">
      <c r="A63" s="4" t="s">
        <v>1408</v>
      </c>
      <c r="B63" s="5" t="n">
        <v>4725126</v>
      </c>
    </row>
    <row r="64" spans="1:2">
      <c r="A64" s="4" t="s">
        <v>1395</v>
      </c>
      <c r="B64" s="5" t="n">
        <v>28233429</v>
      </c>
    </row>
    <row r="65" spans="1:2">
      <c r="A65" s="4" t="s">
        <v>1409</v>
      </c>
      <c r="B65" s="5" t="n">
        <v>14761798</v>
      </c>
    </row>
    <row r="66" spans="1:2">
      <c r="A66" s="4" t="s">
        <v>1410</v>
      </c>
      <c r="B66" s="5" t="n">
        <v>0</v>
      </c>
    </row>
    <row r="67" spans="1:2">
      <c r="A67" s="4" t="s">
        <v>1411</v>
      </c>
      <c r="B67" s="5" t="n">
        <v>0</v>
      </c>
    </row>
    <row r="68" spans="1:2">
      <c r="A68" s="4" t="s">
        <v>1412</v>
      </c>
      <c r="B68" s="5" t="n">
        <v>0</v>
      </c>
    </row>
    <row r="69" spans="1:2">
      <c r="A69" s="4" t="s">
        <v>1413</v>
      </c>
      <c r="B69" s="5" t="n">
        <v>0</v>
      </c>
    </row>
    <row r="70" spans="1:2">
      <c r="A70" s="4" t="s">
        <v>1414</v>
      </c>
      <c r="B70" s="5" t="n">
        <v>14761798</v>
      </c>
    </row>
    <row r="71" spans="1:2">
      <c r="A71" s="4" t="s">
        <v>1415</v>
      </c>
      <c r="B71" s="5" t="n">
        <v>305134878</v>
      </c>
    </row>
    <row r="72" spans="1:2">
      <c r="A72" s="4" t="s">
        <v>1416</v>
      </c>
      <c r="B72" s="5" t="n">
        <v>0</v>
      </c>
    </row>
    <row r="73" spans="1:2">
      <c r="A73" s="4" t="s">
        <v>1418</v>
      </c>
    </row>
    <row r="74" spans="1:2">
      <c r="A74" s="3" t="s">
        <v>1388</v>
      </c>
    </row>
    <row r="75" spans="1:2">
      <c r="A75" s="4" t="s">
        <v>141</v>
      </c>
      <c r="B75" s="5" t="n">
        <v>0</v>
      </c>
    </row>
    <row r="76" spans="1:2">
      <c r="A76" s="4" t="s">
        <v>1390</v>
      </c>
      <c r="B76" s="5" t="n">
        <v>0</v>
      </c>
    </row>
    <row r="77" spans="1:2">
      <c r="A77" s="4" t="s">
        <v>1391</v>
      </c>
      <c r="B77" s="5" t="n">
        <v>0</v>
      </c>
    </row>
    <row r="78" spans="1:2">
      <c r="A78" s="4" t="s">
        <v>1354</v>
      </c>
      <c r="B78" s="5" t="n">
        <v>928202</v>
      </c>
    </row>
    <row r="79" spans="1:2">
      <c r="A79" s="4" t="s">
        <v>1357</v>
      </c>
      <c r="B79" s="5" t="n">
        <v>46015</v>
      </c>
    </row>
    <row r="80" spans="1:2">
      <c r="A80" s="4" t="s">
        <v>1358</v>
      </c>
      <c r="B80" s="5" t="n">
        <v>882187</v>
      </c>
    </row>
    <row r="81" spans="1:2">
      <c r="A81" s="4" t="s">
        <v>1392</v>
      </c>
      <c r="B81" s="5" t="n">
        <v>37722267</v>
      </c>
    </row>
    <row r="82" spans="1:2">
      <c r="A82" s="4" t="s">
        <v>1393</v>
      </c>
      <c r="B82" s="5" t="n">
        <v>0</v>
      </c>
    </row>
    <row r="83" spans="1:2">
      <c r="A83" s="4" t="s">
        <v>1394</v>
      </c>
      <c r="B83" s="5" t="n">
        <v>37722267</v>
      </c>
    </row>
    <row r="84" spans="1:2">
      <c r="A84" s="4" t="s">
        <v>1395</v>
      </c>
      <c r="B84" s="5" t="n">
        <v>20575</v>
      </c>
    </row>
    <row r="85" spans="1:2">
      <c r="A85" s="4" t="s">
        <v>1396</v>
      </c>
      <c r="B85" s="5" t="n">
        <v>0</v>
      </c>
    </row>
    <row r="86" spans="1:2">
      <c r="A86" s="4" t="s">
        <v>1397</v>
      </c>
      <c r="B86" s="5" t="n">
        <v>0</v>
      </c>
    </row>
    <row r="87" spans="1:2">
      <c r="A87" s="4" t="s">
        <v>1398</v>
      </c>
      <c r="B87" s="5" t="n">
        <v>0</v>
      </c>
    </row>
    <row r="88" spans="1:2">
      <c r="A88" s="4" t="s">
        <v>1399</v>
      </c>
      <c r="B88" s="5" t="n">
        <v>0</v>
      </c>
    </row>
    <row r="89" spans="1:2">
      <c r="A89" s="4" t="s">
        <v>1378</v>
      </c>
      <c r="B89" s="5" t="n">
        <v>0</v>
      </c>
    </row>
    <row r="90" spans="1:2">
      <c r="A90" s="4" t="s">
        <v>1400</v>
      </c>
      <c r="B90" s="5" t="n">
        <v>0</v>
      </c>
    </row>
    <row r="91" spans="1:2">
      <c r="A91" s="4" t="s">
        <v>1401</v>
      </c>
      <c r="B91" s="5" t="n">
        <v>51172541</v>
      </c>
    </row>
    <row r="92" spans="1:2">
      <c r="A92" s="4" t="s">
        <v>1402</v>
      </c>
      <c r="B92" s="5" t="n">
        <v>0</v>
      </c>
    </row>
    <row r="93" spans="1:2">
      <c r="A93" s="4" t="s">
        <v>1403</v>
      </c>
      <c r="B93" s="5" t="n">
        <v>2463757</v>
      </c>
    </row>
    <row r="94" spans="1:2">
      <c r="A94" s="4" t="s">
        <v>1404</v>
      </c>
      <c r="B94" s="5" t="n">
        <v>46251306</v>
      </c>
    </row>
    <row r="95" spans="1:2">
      <c r="A95" s="4" t="s">
        <v>1405</v>
      </c>
      <c r="B95" s="5" t="n">
        <v>0</v>
      </c>
    </row>
    <row r="96" spans="1:2">
      <c r="A96" s="4" t="s">
        <v>1406</v>
      </c>
      <c r="B96" s="5" t="n">
        <v>892290</v>
      </c>
    </row>
    <row r="97" spans="1:2">
      <c r="A97" s="4" t="s">
        <v>1407</v>
      </c>
      <c r="B97" s="5" t="n">
        <v>892290</v>
      </c>
    </row>
    <row r="98" spans="1:2">
      <c r="A98" s="4" t="s">
        <v>1408</v>
      </c>
      <c r="B98" s="5" t="n">
        <v>1565188</v>
      </c>
    </row>
    <row r="99" spans="1:2">
      <c r="A99" s="4" t="s">
        <v>1395</v>
      </c>
      <c r="B99" s="5" t="n">
        <v>4997705</v>
      </c>
    </row>
    <row r="100" spans="1:2">
      <c r="A100" s="4" t="s">
        <v>1409</v>
      </c>
      <c r="B100" s="5" t="n">
        <v>1377311</v>
      </c>
    </row>
    <row r="101" spans="1:2">
      <c r="A101" s="4" t="s">
        <v>1410</v>
      </c>
      <c r="B101" s="5" t="n">
        <v>0</v>
      </c>
    </row>
    <row r="102" spans="1:2">
      <c r="A102" s="4" t="s">
        <v>1411</v>
      </c>
      <c r="B102" s="5" t="n">
        <v>0</v>
      </c>
    </row>
    <row r="103" spans="1:2">
      <c r="A103" s="4" t="s">
        <v>1412</v>
      </c>
      <c r="B103" s="5" t="n">
        <v>0</v>
      </c>
    </row>
    <row r="104" spans="1:2">
      <c r="A104" s="4" t="s">
        <v>1413</v>
      </c>
      <c r="B104" s="5" t="n">
        <v>0</v>
      </c>
    </row>
    <row r="105" spans="1:2">
      <c r="A105" s="4" t="s">
        <v>1414</v>
      </c>
      <c r="B105" s="5" t="n">
        <v>1377311</v>
      </c>
    </row>
    <row r="106" spans="1:2">
      <c r="A106" s="4" t="s">
        <v>1415</v>
      </c>
      <c r="B106" s="5" t="n">
        <v>0</v>
      </c>
    </row>
    <row r="107" spans="1:2">
      <c r="A107" s="4" t="s">
        <v>1416</v>
      </c>
      <c r="B107" s="5" t="n">
        <v>0</v>
      </c>
    </row>
    <row r="108" spans="1:2">
      <c r="A108" s="4" t="s">
        <v>1419</v>
      </c>
    </row>
    <row r="109" spans="1:2">
      <c r="A109" s="3" t="s">
        <v>1388</v>
      </c>
    </row>
    <row r="110" spans="1:2">
      <c r="A110" s="4" t="s">
        <v>141</v>
      </c>
      <c r="B110" s="5" t="n">
        <v>47181305</v>
      </c>
    </row>
    <row r="111" spans="1:2">
      <c r="A111" s="4" t="s">
        <v>1390</v>
      </c>
      <c r="B111" s="5" t="n">
        <v>0</v>
      </c>
    </row>
    <row r="112" spans="1:2">
      <c r="A112" s="4" t="s">
        <v>1391</v>
      </c>
      <c r="B112" s="5" t="n">
        <v>47181305</v>
      </c>
    </row>
    <row r="113" spans="1:2">
      <c r="A113" s="4" t="s">
        <v>1354</v>
      </c>
      <c r="B113" s="5" t="n">
        <v>3531590</v>
      </c>
    </row>
    <row r="114" spans="1:2">
      <c r="A114" s="4" t="s">
        <v>1357</v>
      </c>
      <c r="B114" s="5" t="n">
        <v>467</v>
      </c>
    </row>
    <row r="115" spans="1:2">
      <c r="A115" s="4" t="s">
        <v>1358</v>
      </c>
      <c r="B115" s="5" t="n">
        <v>3531123</v>
      </c>
    </row>
    <row r="116" spans="1:2">
      <c r="A116" s="4" t="s">
        <v>1392</v>
      </c>
      <c r="B116" s="5" t="n">
        <v>113139255</v>
      </c>
    </row>
    <row r="117" spans="1:2">
      <c r="A117" s="4" t="s">
        <v>1393</v>
      </c>
      <c r="B117" s="5" t="n">
        <v>0</v>
      </c>
    </row>
    <row r="118" spans="1:2">
      <c r="A118" s="4" t="s">
        <v>1394</v>
      </c>
      <c r="B118" s="5" t="n">
        <v>113139255</v>
      </c>
    </row>
    <row r="119" spans="1:2">
      <c r="A119" s="4" t="s">
        <v>1395</v>
      </c>
      <c r="B119" s="5" t="n">
        <v>203130</v>
      </c>
    </row>
    <row r="120" spans="1:2">
      <c r="A120" s="4" t="s">
        <v>1396</v>
      </c>
      <c r="B120" s="5" t="n">
        <v>0</v>
      </c>
    </row>
    <row r="121" spans="1:2">
      <c r="A121" s="4" t="s">
        <v>1397</v>
      </c>
      <c r="B121" s="5" t="n">
        <v>0</v>
      </c>
    </row>
    <row r="122" spans="1:2">
      <c r="A122" s="4" t="s">
        <v>1398</v>
      </c>
      <c r="B122" s="5" t="n">
        <v>0</v>
      </c>
    </row>
    <row r="123" spans="1:2">
      <c r="A123" s="4" t="s">
        <v>1399</v>
      </c>
      <c r="B123" s="5" t="n">
        <v>0</v>
      </c>
    </row>
    <row r="124" spans="1:2">
      <c r="A124" s="4" t="s">
        <v>1378</v>
      </c>
      <c r="B124" s="5" t="n">
        <v>0</v>
      </c>
    </row>
    <row r="125" spans="1:2">
      <c r="A125" s="4" t="s">
        <v>1400</v>
      </c>
      <c r="B125" s="5" t="n">
        <v>0</v>
      </c>
    </row>
    <row r="126" spans="1:2">
      <c r="A126" s="4" t="s">
        <v>1401</v>
      </c>
      <c r="B126" s="5" t="n">
        <v>237826970</v>
      </c>
    </row>
    <row r="127" spans="1:2">
      <c r="A127" s="4" t="s">
        <v>1402</v>
      </c>
      <c r="B127" s="5" t="n">
        <v>0</v>
      </c>
    </row>
    <row r="128" spans="1:2">
      <c r="A128" s="4" t="s">
        <v>1403</v>
      </c>
      <c r="B128" s="5" t="n">
        <v>2351303</v>
      </c>
    </row>
    <row r="129" spans="1:2">
      <c r="A129" s="4" t="s">
        <v>1404</v>
      </c>
      <c r="B129" s="5" t="n">
        <v>142375233</v>
      </c>
    </row>
    <row r="130" spans="1:2">
      <c r="A130" s="4" t="s">
        <v>1405</v>
      </c>
      <c r="B130" s="5" t="n">
        <v>0</v>
      </c>
    </row>
    <row r="131" spans="1:2">
      <c r="A131" s="4" t="s">
        <v>1406</v>
      </c>
      <c r="B131" s="5" t="n">
        <v>30708792</v>
      </c>
    </row>
    <row r="132" spans="1:2">
      <c r="A132" s="4" t="s">
        <v>1407</v>
      </c>
      <c r="B132" s="5" t="n">
        <v>30708792</v>
      </c>
    </row>
    <row r="133" spans="1:2">
      <c r="A133" s="4" t="s">
        <v>1408</v>
      </c>
      <c r="B133" s="5" t="n">
        <v>62391642</v>
      </c>
    </row>
    <row r="134" spans="1:2">
      <c r="A134" s="4" t="s">
        <v>1395</v>
      </c>
      <c r="B134" s="5" t="n">
        <v>231882</v>
      </c>
    </row>
    <row r="135" spans="1:2">
      <c r="A135" s="4" t="s">
        <v>1409</v>
      </c>
      <c r="B135" s="5" t="n">
        <v>26863862</v>
      </c>
    </row>
    <row r="136" spans="1:2">
      <c r="A136" s="4" t="s">
        <v>1410</v>
      </c>
      <c r="B136" s="5" t="n">
        <v>0</v>
      </c>
    </row>
    <row r="137" spans="1:2">
      <c r="A137" s="4" t="s">
        <v>1411</v>
      </c>
      <c r="B137" s="5" t="n">
        <v>9091888</v>
      </c>
    </row>
    <row r="138" spans="1:2">
      <c r="A138" s="4" t="s">
        <v>1412</v>
      </c>
      <c r="B138" s="5" t="n">
        <v>14140931</v>
      </c>
    </row>
    <row r="139" spans="1:2">
      <c r="A139" s="4" t="s">
        <v>1413</v>
      </c>
      <c r="B139" s="5" t="n">
        <v>0</v>
      </c>
    </row>
    <row r="140" spans="1:2">
      <c r="A140" s="4" t="s">
        <v>1414</v>
      </c>
      <c r="B140" s="5" t="n">
        <v>3631043</v>
      </c>
    </row>
    <row r="141" spans="1:2">
      <c r="A141" s="4" t="s">
        <v>1415</v>
      </c>
      <c r="B141" s="5" t="n">
        <v>0</v>
      </c>
    </row>
    <row r="142" spans="1:2">
      <c r="A142" s="4" t="s">
        <v>1416</v>
      </c>
      <c r="B142" s="5" t="n">
        <v>0</v>
      </c>
    </row>
    <row r="143" spans="1:2">
      <c r="A143" s="4" t="s">
        <v>1420</v>
      </c>
    </row>
    <row r="144" spans="1:2">
      <c r="A144" s="3" t="s">
        <v>1388</v>
      </c>
    </row>
    <row r="145" spans="1:2">
      <c r="A145" s="4" t="s">
        <v>141</v>
      </c>
      <c r="B145" s="5" t="n">
        <v>168471055</v>
      </c>
    </row>
    <row r="146" spans="1:2">
      <c r="A146" s="4" t="s">
        <v>1390</v>
      </c>
      <c r="B146" s="5" t="n">
        <v>121289750</v>
      </c>
    </row>
    <row r="147" spans="1:2">
      <c r="A147" s="4" t="s">
        <v>1391</v>
      </c>
      <c r="B147" s="5" t="n">
        <v>47181305</v>
      </c>
    </row>
    <row r="148" spans="1:2">
      <c r="A148" s="4" t="s">
        <v>1354</v>
      </c>
      <c r="B148" s="5" t="n">
        <v>232929002</v>
      </c>
    </row>
    <row r="149" spans="1:2">
      <c r="A149" s="4" t="s">
        <v>1357</v>
      </c>
      <c r="B149" s="5" t="n">
        <v>120591728</v>
      </c>
    </row>
    <row r="150" spans="1:2">
      <c r="A150" s="4" t="s">
        <v>1358</v>
      </c>
      <c r="B150" s="5" t="n">
        <v>112337274</v>
      </c>
    </row>
    <row r="151" spans="1:2">
      <c r="A151" s="4" t="s">
        <v>1392</v>
      </c>
      <c r="B151" s="5" t="n">
        <v>203870597</v>
      </c>
    </row>
    <row r="152" spans="1:2">
      <c r="A152" s="4" t="s">
        <v>1393</v>
      </c>
      <c r="B152" s="5" t="n">
        <v>4157051</v>
      </c>
    </row>
    <row r="153" spans="1:2">
      <c r="A153" s="4" t="s">
        <v>1394</v>
      </c>
      <c r="B153" s="5" t="n">
        <v>199713546</v>
      </c>
    </row>
    <row r="154" spans="1:2">
      <c r="A154" s="4" t="s">
        <v>1395</v>
      </c>
      <c r="B154" s="5" t="n">
        <v>0</v>
      </c>
    </row>
    <row r="155" spans="1:2">
      <c r="A155" s="4" t="s">
        <v>1396</v>
      </c>
      <c r="B155" s="5" t="n">
        <v>2394664</v>
      </c>
    </row>
    <row r="156" spans="1:2">
      <c r="A156" s="4" t="s">
        <v>1397</v>
      </c>
      <c r="B156" s="5" t="n">
        <v>0</v>
      </c>
    </row>
    <row r="157" spans="1:2">
      <c r="A157" s="4" t="s">
        <v>1398</v>
      </c>
      <c r="B157" s="5" t="n">
        <v>2394664</v>
      </c>
    </row>
    <row r="158" spans="1:2">
      <c r="A158" s="4" t="s">
        <v>1399</v>
      </c>
      <c r="B158" s="5" t="n">
        <v>607665318</v>
      </c>
    </row>
    <row r="159" spans="1:2">
      <c r="A159" s="4" t="s">
        <v>1378</v>
      </c>
      <c r="B159" s="5" t="n">
        <v>10978040</v>
      </c>
    </row>
    <row r="160" spans="1:2">
      <c r="A160" s="4" t="s">
        <v>1400</v>
      </c>
      <c r="B160" s="5" t="n">
        <v>0</v>
      </c>
    </row>
    <row r="161" spans="1:2">
      <c r="A161" s="4" t="s">
        <v>1401</v>
      </c>
      <c r="B161" s="5" t="n">
        <v>281492138</v>
      </c>
    </row>
    <row r="162" spans="1:2">
      <c r="A162" s="4" t="s">
        <v>1402</v>
      </c>
      <c r="B162" s="5" t="n">
        <v>558377</v>
      </c>
    </row>
    <row r="163" spans="1:2">
      <c r="A163" s="4" t="s">
        <v>1403</v>
      </c>
      <c r="B163" s="5" t="n">
        <v>5077176</v>
      </c>
    </row>
    <row r="164" spans="1:2">
      <c r="A164" s="4" t="s">
        <v>1404</v>
      </c>
      <c r="B164" s="5" t="n">
        <v>195963868</v>
      </c>
    </row>
    <row r="165" spans="1:2">
      <c r="A165" s="4" t="s">
        <v>1405</v>
      </c>
      <c r="B165" s="5" t="n">
        <v>0</v>
      </c>
    </row>
    <row r="166" spans="1:2">
      <c r="A166" s="4" t="s">
        <v>1406</v>
      </c>
      <c r="B166" s="5" t="n">
        <v>20859110</v>
      </c>
    </row>
    <row r="167" spans="1:2">
      <c r="A167" s="4" t="s">
        <v>1407</v>
      </c>
      <c r="B167" s="5" t="n">
        <v>20859110</v>
      </c>
    </row>
    <row r="168" spans="1:2">
      <c r="A168" s="4" t="s">
        <v>1408</v>
      </c>
      <c r="B168" s="5" t="n">
        <v>59033607</v>
      </c>
    </row>
    <row r="169" spans="1:2">
      <c r="A169" s="4" t="s">
        <v>1395</v>
      </c>
      <c r="B169" s="5" t="n">
        <v>0</v>
      </c>
    </row>
    <row r="170" spans="1:2">
      <c r="A170" s="4" t="s">
        <v>1409</v>
      </c>
      <c r="B170" s="5" t="n">
        <v>178448719</v>
      </c>
    </row>
    <row r="171" spans="1:2">
      <c r="A171" s="4" t="s">
        <v>1410</v>
      </c>
      <c r="B171" s="5" t="n">
        <v>0</v>
      </c>
    </row>
    <row r="172" spans="1:2">
      <c r="A172" s="4" t="s">
        <v>1411</v>
      </c>
      <c r="B172" s="5" t="n">
        <v>7728105</v>
      </c>
    </row>
    <row r="173" spans="1:2">
      <c r="A173" s="4" t="s">
        <v>1412</v>
      </c>
      <c r="B173" s="5" t="n">
        <v>0</v>
      </c>
    </row>
    <row r="174" spans="1:2">
      <c r="A174" s="4" t="s">
        <v>1413</v>
      </c>
      <c r="B174" s="5" t="n">
        <v>806181</v>
      </c>
    </row>
    <row r="175" spans="1:2">
      <c r="A175" s="4" t="s">
        <v>1414</v>
      </c>
      <c r="B175" s="5" t="n">
        <v>169914433</v>
      </c>
    </row>
    <row r="176" spans="1:2">
      <c r="A176" s="4" t="s">
        <v>1415</v>
      </c>
      <c r="B176" s="5" t="n">
        <v>11028648</v>
      </c>
    </row>
    <row r="177" spans="1:2">
      <c r="A177" s="4" t="s">
        <v>1416</v>
      </c>
      <c r="B177" s="6" t="s">
        <v>1421</v>
      </c>
    </row>
    <row r="178" spans="1:2">
      <c r="A178" s="4" t="s">
        <v>1422</v>
      </c>
      <c r="B178" s="4" t="s">
        <v>142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 customWidth="1" max="5" min="5" width="4"/>
  </cols>
  <sheetData>
    <row r="1" spans="1:5">
      <c r="A1" s="1" t="s">
        <v>1424</v>
      </c>
      <c r="C1" s="2" t="s">
        <v>31</v>
      </c>
      <c r="D1" s="2" t="s">
        <v>32</v>
      </c>
    </row>
    <row r="2" spans="1:5">
      <c r="A2" s="3" t="s">
        <v>1425</v>
      </c>
    </row>
    <row r="3" spans="1:5">
      <c r="A3" s="4" t="s">
        <v>123</v>
      </c>
      <c r="C3" s="6" t="s">
        <v>1426</v>
      </c>
      <c r="D3" s="6" t="s">
        <v>1427</v>
      </c>
    </row>
    <row r="4" spans="1:5">
      <c r="A4" s="4" t="s">
        <v>124</v>
      </c>
      <c r="C4" s="5" t="n">
        <v>357592351</v>
      </c>
      <c r="D4" s="5" t="n">
        <v>272820671</v>
      </c>
    </row>
    <row r="5" spans="1:5">
      <c r="A5" s="4" t="s">
        <v>126</v>
      </c>
      <c r="C5" s="5" t="n">
        <v>181649293</v>
      </c>
      <c r="D5" s="5" t="n">
        <v>164765133</v>
      </c>
    </row>
    <row r="6" spans="1:5">
      <c r="A6" s="4" t="s">
        <v>369</v>
      </c>
      <c r="C6" s="5" t="n">
        <v>74880758</v>
      </c>
      <c r="D6" s="5" t="n">
        <v>71775114</v>
      </c>
    </row>
    <row r="7" spans="1:5">
      <c r="A7" s="4" t="s">
        <v>1428</v>
      </c>
      <c r="C7" s="5" t="n">
        <v>62598235</v>
      </c>
      <c r="D7" s="5" t="n">
        <v>62439512</v>
      </c>
      <c r="E7" s="4" t="s">
        <v>54</v>
      </c>
    </row>
    <row r="8" spans="1:5">
      <c r="A8" s="4" t="s">
        <v>139</v>
      </c>
      <c r="C8" s="5" t="n">
        <v>931920349</v>
      </c>
      <c r="D8" s="5" t="n">
        <v>865360167</v>
      </c>
    </row>
    <row r="9" spans="1:5">
      <c r="A9" s="4" t="s">
        <v>1429</v>
      </c>
    </row>
    <row r="10" spans="1:5">
      <c r="A10" s="3" t="s">
        <v>1425</v>
      </c>
    </row>
    <row r="11" spans="1:5">
      <c r="A11" s="4" t="s">
        <v>123</v>
      </c>
      <c r="C11" s="5" t="n">
        <v>187971161</v>
      </c>
      <c r="D11" s="5" t="n">
        <v>197275471</v>
      </c>
    </row>
    <row r="12" spans="1:5">
      <c r="A12" s="4" t="s">
        <v>124</v>
      </c>
      <c r="C12" s="5" t="n">
        <v>154751012</v>
      </c>
      <c r="D12" s="5" t="n">
        <v>141846015</v>
      </c>
    </row>
    <row r="13" spans="1:5">
      <c r="A13" s="4" t="s">
        <v>126</v>
      </c>
      <c r="C13" s="5" t="n">
        <v>2715463</v>
      </c>
      <c r="D13" s="5" t="n">
        <v>3346915</v>
      </c>
    </row>
    <row r="14" spans="1:5">
      <c r="A14" s="4" t="s">
        <v>369</v>
      </c>
      <c r="C14" s="5" t="n">
        <v>303419</v>
      </c>
      <c r="D14" s="5" t="n">
        <v>896349</v>
      </c>
    </row>
    <row r="15" spans="1:5">
      <c r="A15" s="4" t="s">
        <v>1428</v>
      </c>
      <c r="B15" s="4" t="s">
        <v>54</v>
      </c>
      <c r="C15" s="5" t="n">
        <v>38764438</v>
      </c>
      <c r="D15" s="5" t="n">
        <v>43606124</v>
      </c>
    </row>
    <row r="16" spans="1:5">
      <c r="A16" s="4" t="s">
        <v>139</v>
      </c>
      <c r="C16" s="5" t="n">
        <v>384505493</v>
      </c>
      <c r="D16" s="5" t="n">
        <v>386970874</v>
      </c>
    </row>
    <row r="17" spans="1:5">
      <c r="A17" s="4" t="s">
        <v>1430</v>
      </c>
    </row>
    <row r="18" spans="1:5">
      <c r="A18" s="3" t="s">
        <v>1425</v>
      </c>
    </row>
    <row r="19" spans="1:5">
      <c r="A19" s="4" t="s">
        <v>123</v>
      </c>
      <c r="C19" s="5" t="n">
        <v>11043189</v>
      </c>
      <c r="D19" s="5" t="n">
        <v>17199209</v>
      </c>
    </row>
    <row r="20" spans="1:5">
      <c r="A20" s="4" t="s">
        <v>124</v>
      </c>
      <c r="C20" s="5" t="n">
        <v>8321457</v>
      </c>
      <c r="D20" s="5" t="n">
        <v>7519939</v>
      </c>
    </row>
    <row r="21" spans="1:5">
      <c r="A21" s="4" t="s">
        <v>126</v>
      </c>
      <c r="C21" s="5" t="n">
        <v>7704113</v>
      </c>
      <c r="D21" s="5" t="n">
        <v>13222173</v>
      </c>
    </row>
    <row r="22" spans="1:5">
      <c r="A22" s="4" t="s">
        <v>369</v>
      </c>
      <c r="C22" s="5" t="n">
        <v>83095</v>
      </c>
      <c r="D22" s="5" t="n">
        <v>3705136</v>
      </c>
    </row>
    <row r="23" spans="1:5">
      <c r="A23" s="4" t="s">
        <v>1428</v>
      </c>
      <c r="B23" s="4" t="s">
        <v>54</v>
      </c>
      <c r="C23" s="5" t="n">
        <v>11790526</v>
      </c>
      <c r="D23" s="5" t="n">
        <v>8785744</v>
      </c>
    </row>
    <row r="24" spans="1:5">
      <c r="A24" s="4" t="s">
        <v>139</v>
      </c>
      <c r="C24" s="5" t="n">
        <v>38942380</v>
      </c>
      <c r="D24" s="5" t="n">
        <v>50432201</v>
      </c>
    </row>
    <row r="25" spans="1:5">
      <c r="A25" s="4" t="s">
        <v>1431</v>
      </c>
    </row>
    <row r="26" spans="1:5">
      <c r="A26" s="3" t="s">
        <v>1425</v>
      </c>
    </row>
    <row r="27" spans="1:5">
      <c r="A27" s="4" t="s">
        <v>123</v>
      </c>
      <c r="C27" s="5" t="n">
        <v>31568186</v>
      </c>
      <c r="D27" s="5" t="n">
        <v>47240285</v>
      </c>
    </row>
    <row r="28" spans="1:5">
      <c r="A28" s="4" t="s">
        <v>124</v>
      </c>
      <c r="C28" s="5" t="n">
        <v>51709653</v>
      </c>
      <c r="D28" s="5" t="n">
        <v>16476264</v>
      </c>
    </row>
    <row r="29" spans="1:5">
      <c r="A29" s="4" t="s">
        <v>126</v>
      </c>
      <c r="C29" s="5" t="n">
        <v>57416558</v>
      </c>
      <c r="D29" s="5" t="n">
        <v>69548689</v>
      </c>
    </row>
    <row r="30" spans="1:5">
      <c r="A30" s="4" t="s">
        <v>369</v>
      </c>
      <c r="C30" s="5" t="n">
        <v>6290777</v>
      </c>
      <c r="D30" s="5" t="n">
        <v>6942643</v>
      </c>
    </row>
    <row r="31" spans="1:5">
      <c r="A31" s="4" t="s">
        <v>1428</v>
      </c>
      <c r="B31" s="4" t="s">
        <v>54</v>
      </c>
      <c r="C31" s="5" t="n">
        <v>4717811</v>
      </c>
      <c r="D31" s="5" t="n">
        <v>2290146</v>
      </c>
    </row>
    <row r="32" spans="1:5">
      <c r="A32" s="4" t="s">
        <v>139</v>
      </c>
      <c r="C32" s="5" t="n">
        <v>151702985</v>
      </c>
      <c r="D32" s="5" t="n">
        <v>142498027</v>
      </c>
    </row>
    <row r="33" spans="1:5">
      <c r="A33" s="4" t="s">
        <v>1432</v>
      </c>
    </row>
    <row r="34" spans="1:5">
      <c r="A34" s="3" t="s">
        <v>1425</v>
      </c>
    </row>
    <row r="35" spans="1:5">
      <c r="A35" s="4" t="s">
        <v>123</v>
      </c>
      <c r="C35" s="5" t="n">
        <v>18339106</v>
      </c>
      <c r="D35" s="5" t="n">
        <v>25251295</v>
      </c>
    </row>
    <row r="36" spans="1:5">
      <c r="A36" s="4" t="s">
        <v>124</v>
      </c>
      <c r="C36" s="5" t="n">
        <v>142724058</v>
      </c>
      <c r="D36" s="5" t="n">
        <v>106861185</v>
      </c>
    </row>
    <row r="37" spans="1:5">
      <c r="A37" s="4" t="s">
        <v>126</v>
      </c>
      <c r="C37" s="5" t="n">
        <v>110993400</v>
      </c>
      <c r="D37" s="5" t="n">
        <v>77143455</v>
      </c>
    </row>
    <row r="38" spans="1:5">
      <c r="A38" s="4" t="s">
        <v>369</v>
      </c>
      <c r="C38" s="5" t="n">
        <v>25122764</v>
      </c>
      <c r="D38" s="5" t="n">
        <v>27064409</v>
      </c>
    </row>
    <row r="39" spans="1:5">
      <c r="A39" s="4" t="s">
        <v>1428</v>
      </c>
      <c r="B39" s="4" t="s">
        <v>54</v>
      </c>
      <c r="C39" s="5" t="n">
        <v>3672499</v>
      </c>
      <c r="D39" s="5" t="n">
        <v>3711492</v>
      </c>
    </row>
    <row r="40" spans="1:5">
      <c r="A40" s="4" t="s">
        <v>139</v>
      </c>
      <c r="C40" s="5" t="n">
        <v>300851827</v>
      </c>
      <c r="D40" s="5" t="n">
        <v>240031836</v>
      </c>
    </row>
    <row r="41" spans="1:5">
      <c r="A41" s="4" t="s">
        <v>1433</v>
      </c>
    </row>
    <row r="42" spans="1:5">
      <c r="A42" s="3" t="s">
        <v>1425</v>
      </c>
    </row>
    <row r="43" spans="1:5">
      <c r="A43" s="4" t="s">
        <v>123</v>
      </c>
      <c r="C43" s="5" t="n">
        <v>6278070</v>
      </c>
      <c r="D43" s="5" t="n">
        <v>6593477</v>
      </c>
    </row>
    <row r="44" spans="1:5">
      <c r="A44" s="4" t="s">
        <v>124</v>
      </c>
      <c r="C44" s="5" t="n">
        <v>86171</v>
      </c>
      <c r="D44" s="5" t="n">
        <v>117268</v>
      </c>
    </row>
    <row r="45" spans="1:5">
      <c r="A45" s="4" t="s">
        <v>126</v>
      </c>
      <c r="C45" s="5" t="n">
        <v>2819759</v>
      </c>
      <c r="D45" s="5" t="n">
        <v>1503901</v>
      </c>
    </row>
    <row r="46" spans="1:5">
      <c r="A46" s="4" t="s">
        <v>369</v>
      </c>
      <c r="C46" s="5" t="n">
        <v>43080703</v>
      </c>
      <c r="D46" s="5" t="n">
        <v>33166577</v>
      </c>
    </row>
    <row r="47" spans="1:5">
      <c r="A47" s="4" t="s">
        <v>1428</v>
      </c>
      <c r="B47" s="4" t="s">
        <v>54</v>
      </c>
      <c r="C47" s="5" t="n">
        <v>3652961</v>
      </c>
      <c r="D47" s="5" t="n">
        <v>4046006</v>
      </c>
    </row>
    <row r="48" spans="1:5">
      <c r="A48" s="4" t="s">
        <v>139</v>
      </c>
      <c r="C48" s="6" t="s">
        <v>1434</v>
      </c>
      <c r="D48" s="6" t="s">
        <v>1435</v>
      </c>
    </row>
    <row r="49" spans="1:5"/>
    <row r="50" spans="1:5">
      <c r="A50" s="4" t="s">
        <v>54</v>
      </c>
      <c r="B50" s="4" t="s">
        <v>1436</v>
      </c>
    </row>
  </sheetData>
  <mergeCells count="4">
    <mergeCell ref="A1:B1"/>
    <mergeCell ref="D1:E1"/>
    <mergeCell ref="A49:D49"/>
    <mergeCell ref="B50:D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437</v>
      </c>
      <c r="B1" s="2" t="s">
        <v>31</v>
      </c>
      <c r="C1" s="2" t="s">
        <v>32</v>
      </c>
    </row>
    <row r="2" spans="1:3">
      <c r="A2" s="3" t="s">
        <v>1438</v>
      </c>
    </row>
    <row r="3" spans="1:3">
      <c r="A3" s="4" t="s">
        <v>1439</v>
      </c>
      <c r="B3" s="6" t="s">
        <v>1440</v>
      </c>
      <c r="C3" s="6" t="s">
        <v>1441</v>
      </c>
    </row>
    <row r="4" spans="1:3">
      <c r="A4" s="4" t="s">
        <v>1442</v>
      </c>
      <c r="B4" s="5" t="n">
        <v>514607</v>
      </c>
      <c r="C4" s="5" t="n">
        <v>512005</v>
      </c>
    </row>
    <row r="5" spans="1:3">
      <c r="A5" s="4" t="s">
        <v>1443</v>
      </c>
      <c r="B5" s="5" t="n">
        <v>152353</v>
      </c>
      <c r="C5" s="5" t="n">
        <v>284403</v>
      </c>
    </row>
    <row r="6" spans="1:3">
      <c r="A6" s="4" t="s">
        <v>1444</v>
      </c>
      <c r="B6" s="5" t="n">
        <v>362254</v>
      </c>
      <c r="C6" s="5" t="n">
        <v>227602</v>
      </c>
    </row>
    <row r="7" spans="1:3">
      <c r="A7" s="4" t="s">
        <v>1445</v>
      </c>
      <c r="B7" s="5" t="n">
        <v>1645350</v>
      </c>
      <c r="C7" s="5" t="n">
        <v>965425</v>
      </c>
    </row>
    <row r="8" spans="1:3">
      <c r="A8" s="4" t="s">
        <v>1446</v>
      </c>
      <c r="B8" s="5" t="n">
        <v>21283</v>
      </c>
      <c r="C8" s="5" t="n">
        <v>155305</v>
      </c>
    </row>
    <row r="9" spans="1:3">
      <c r="A9" s="4" t="s">
        <v>1447</v>
      </c>
      <c r="B9" s="5" t="n">
        <v>16994252</v>
      </c>
      <c r="C9" s="5" t="n">
        <v>14909498</v>
      </c>
    </row>
    <row r="10" spans="1:3">
      <c r="A10" s="4" t="s">
        <v>1429</v>
      </c>
    </row>
    <row r="11" spans="1:3">
      <c r="A11" s="3" t="s">
        <v>1438</v>
      </c>
    </row>
    <row r="12" spans="1:3">
      <c r="A12" s="4" t="s">
        <v>1439</v>
      </c>
      <c r="B12" s="5" t="n">
        <v>1302578</v>
      </c>
      <c r="C12" s="5" t="n">
        <v>279134</v>
      </c>
    </row>
    <row r="13" spans="1:3">
      <c r="A13" s="4" t="s">
        <v>1442</v>
      </c>
      <c r="B13" s="5" t="n">
        <v>96680</v>
      </c>
      <c r="C13" s="5" t="n">
        <v>201115</v>
      </c>
    </row>
    <row r="14" spans="1:3">
      <c r="A14" s="4" t="s">
        <v>1443</v>
      </c>
      <c r="B14" s="5" t="n">
        <v>14062</v>
      </c>
      <c r="C14" s="5" t="n">
        <v>73599</v>
      </c>
    </row>
    <row r="15" spans="1:3">
      <c r="A15" s="4" t="s">
        <v>1444</v>
      </c>
      <c r="B15" s="5" t="n">
        <v>82618</v>
      </c>
      <c r="C15" s="5" t="n">
        <v>127516</v>
      </c>
    </row>
    <row r="16" spans="1:3">
      <c r="A16" s="4" t="s">
        <v>1445</v>
      </c>
      <c r="B16" s="5" t="n">
        <v>1001464</v>
      </c>
      <c r="C16" s="5" t="n">
        <v>551220</v>
      </c>
    </row>
    <row r="17" spans="1:3">
      <c r="A17" s="4" t="s">
        <v>1446</v>
      </c>
      <c r="B17" s="5" t="n">
        <v>21283</v>
      </c>
      <c r="C17" s="5" t="n">
        <v>155305</v>
      </c>
    </row>
    <row r="18" spans="1:3">
      <c r="A18" s="4" t="s">
        <v>1447</v>
      </c>
      <c r="B18" s="5" t="n">
        <v>2422005</v>
      </c>
      <c r="C18" s="5" t="n">
        <v>1186774</v>
      </c>
    </row>
    <row r="19" spans="1:3">
      <c r="A19" s="4" t="s">
        <v>1430</v>
      </c>
    </row>
    <row r="20" spans="1:3">
      <c r="A20" s="3" t="s">
        <v>1438</v>
      </c>
    </row>
    <row r="21" spans="1:3">
      <c r="A21" s="4" t="s">
        <v>1439</v>
      </c>
      <c r="B21" s="5" t="n">
        <v>464191</v>
      </c>
      <c r="C21" s="5" t="n">
        <v>125468</v>
      </c>
    </row>
    <row r="22" spans="1:3">
      <c r="A22" s="4" t="s">
        <v>1442</v>
      </c>
      <c r="B22" s="5" t="n">
        <v>141438</v>
      </c>
      <c r="C22" s="5" t="n">
        <v>95761</v>
      </c>
    </row>
    <row r="23" spans="1:3">
      <c r="A23" s="4" t="s">
        <v>1443</v>
      </c>
      <c r="B23" s="5" t="n">
        <v>17695</v>
      </c>
      <c r="C23" s="5" t="n">
        <v>53513</v>
      </c>
    </row>
    <row r="24" spans="1:3">
      <c r="A24" s="4" t="s">
        <v>1444</v>
      </c>
      <c r="B24" s="5" t="n">
        <v>123743</v>
      </c>
      <c r="C24" s="5" t="n">
        <v>42248</v>
      </c>
    </row>
    <row r="25" spans="1:3">
      <c r="A25" s="4" t="s">
        <v>1445</v>
      </c>
      <c r="B25" s="5" t="n">
        <v>20355</v>
      </c>
      <c r="C25" s="5" t="n">
        <v>13510</v>
      </c>
    </row>
    <row r="26" spans="1:3">
      <c r="A26" s="4" t="s">
        <v>1446</v>
      </c>
      <c r="B26" s="5" t="n">
        <v>0</v>
      </c>
      <c r="C26" s="5" t="n">
        <v>0</v>
      </c>
    </row>
    <row r="27" spans="1:3">
      <c r="A27" s="4" t="s">
        <v>1447</v>
      </c>
      <c r="B27" s="5" t="n">
        <v>625984</v>
      </c>
      <c r="C27" s="5" t="n">
        <v>234739</v>
      </c>
    </row>
    <row r="28" spans="1:3">
      <c r="A28" s="4" t="s">
        <v>1431</v>
      </c>
    </row>
    <row r="29" spans="1:3">
      <c r="A29" s="3" t="s">
        <v>1438</v>
      </c>
    </row>
    <row r="30" spans="1:3">
      <c r="A30" s="4" t="s">
        <v>1439</v>
      </c>
      <c r="B30" s="5" t="n">
        <v>6428914</v>
      </c>
      <c r="C30" s="5" t="n">
        <v>536406</v>
      </c>
    </row>
    <row r="31" spans="1:3">
      <c r="A31" s="4" t="s">
        <v>1442</v>
      </c>
      <c r="B31" s="5" t="n">
        <v>250176</v>
      </c>
      <c r="C31" s="5" t="n">
        <v>147710</v>
      </c>
    </row>
    <row r="32" spans="1:3">
      <c r="A32" s="4" t="s">
        <v>1443</v>
      </c>
      <c r="B32" s="5" t="n">
        <v>101869</v>
      </c>
      <c r="C32" s="5" t="n">
        <v>90914</v>
      </c>
    </row>
    <row r="33" spans="1:3">
      <c r="A33" s="4" t="s">
        <v>1444</v>
      </c>
      <c r="B33" s="5" t="n">
        <v>148307</v>
      </c>
      <c r="C33" s="5" t="n">
        <v>56796</v>
      </c>
    </row>
    <row r="34" spans="1:3">
      <c r="A34" s="4" t="s">
        <v>1445</v>
      </c>
      <c r="B34" s="5" t="n">
        <v>127983</v>
      </c>
      <c r="C34" s="5" t="n">
        <v>34443</v>
      </c>
    </row>
    <row r="35" spans="1:3">
      <c r="A35" s="4" t="s">
        <v>1446</v>
      </c>
      <c r="B35" s="5" t="n">
        <v>0</v>
      </c>
      <c r="C35" s="5" t="n">
        <v>0</v>
      </c>
    </row>
    <row r="36" spans="1:3">
      <c r="A36" s="4" t="s">
        <v>1447</v>
      </c>
      <c r="B36" s="5" t="n">
        <v>6807073</v>
      </c>
      <c r="C36" s="5" t="n">
        <v>718559</v>
      </c>
    </row>
    <row r="37" spans="1:3">
      <c r="A37" s="4" t="s">
        <v>1432</v>
      </c>
    </row>
    <row r="38" spans="1:3">
      <c r="A38" s="3" t="s">
        <v>1438</v>
      </c>
    </row>
    <row r="39" spans="1:3">
      <c r="A39" s="4" t="s">
        <v>1439</v>
      </c>
      <c r="B39" s="5" t="n">
        <v>6266955</v>
      </c>
      <c r="C39" s="5" t="n">
        <v>12169717</v>
      </c>
    </row>
    <row r="40" spans="1:3">
      <c r="A40" s="4" t="s">
        <v>1442</v>
      </c>
      <c r="B40" s="5" t="n">
        <v>25676</v>
      </c>
      <c r="C40" s="5" t="n">
        <v>66682</v>
      </c>
    </row>
    <row r="41" spans="1:3">
      <c r="A41" s="4" t="s">
        <v>1443</v>
      </c>
      <c r="B41" s="5" t="n">
        <v>18090</v>
      </c>
      <c r="C41" s="5" t="n">
        <v>65640</v>
      </c>
    </row>
    <row r="42" spans="1:3">
      <c r="A42" s="4" t="s">
        <v>1444</v>
      </c>
      <c r="B42" s="5" t="n">
        <v>7586</v>
      </c>
      <c r="C42" s="5" t="n">
        <v>1042</v>
      </c>
    </row>
    <row r="43" spans="1:3">
      <c r="A43" s="4" t="s">
        <v>1445</v>
      </c>
      <c r="B43" s="5" t="n">
        <v>123491</v>
      </c>
      <c r="C43" s="5" t="n">
        <v>63052</v>
      </c>
    </row>
    <row r="44" spans="1:3">
      <c r="A44" s="4" t="s">
        <v>1446</v>
      </c>
      <c r="B44" s="5" t="n">
        <v>0</v>
      </c>
      <c r="C44" s="5" t="n">
        <v>0</v>
      </c>
    </row>
    <row r="45" spans="1:3">
      <c r="A45" s="4" t="s">
        <v>1447</v>
      </c>
      <c r="B45" s="5" t="n">
        <v>6416122</v>
      </c>
      <c r="C45" s="5" t="n">
        <v>12299451</v>
      </c>
    </row>
    <row r="46" spans="1:3">
      <c r="A46" s="4" t="s">
        <v>1433</v>
      </c>
    </row>
    <row r="47" spans="1:3">
      <c r="A47" s="3" t="s">
        <v>1438</v>
      </c>
    </row>
    <row r="48" spans="1:3">
      <c r="A48" s="4" t="s">
        <v>1439</v>
      </c>
      <c r="B48" s="5" t="n">
        <v>350374</v>
      </c>
      <c r="C48" s="5" t="n">
        <v>166038</v>
      </c>
    </row>
    <row r="49" spans="1:3">
      <c r="A49" s="4" t="s">
        <v>1442</v>
      </c>
      <c r="B49" s="5" t="n">
        <v>637</v>
      </c>
      <c r="C49" s="5" t="n">
        <v>737</v>
      </c>
    </row>
    <row r="50" spans="1:3">
      <c r="A50" s="4" t="s">
        <v>1443</v>
      </c>
      <c r="B50" s="5" t="n">
        <v>637</v>
      </c>
      <c r="C50" s="5" t="n">
        <v>737</v>
      </c>
    </row>
    <row r="51" spans="1:3">
      <c r="A51" s="4" t="s">
        <v>1444</v>
      </c>
      <c r="B51" s="5" t="n">
        <v>0</v>
      </c>
      <c r="C51" s="5" t="n">
        <v>0</v>
      </c>
    </row>
    <row r="52" spans="1:3">
      <c r="A52" s="4" t="s">
        <v>1445</v>
      </c>
      <c r="B52" s="5" t="n">
        <v>372057</v>
      </c>
      <c r="C52" s="5" t="n">
        <v>303200</v>
      </c>
    </row>
    <row r="53" spans="1:3">
      <c r="A53" s="4" t="s">
        <v>1446</v>
      </c>
      <c r="B53" s="5" t="n">
        <v>0</v>
      </c>
      <c r="C53" s="5" t="n">
        <v>0</v>
      </c>
    </row>
    <row r="54" spans="1:3">
      <c r="A54" s="4" t="s">
        <v>1447</v>
      </c>
      <c r="B54" s="6" t="s">
        <v>1448</v>
      </c>
      <c r="C54" s="6" t="s">
        <v>144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66"/>
    <col customWidth="1" max="2" min="2" width="80"/>
    <col customWidth="1" max="3" min="3" width="17"/>
    <col customWidth="1" max="4" min="4" width="4"/>
    <col customWidth="1" max="5" min="5" width="16"/>
    <col customWidth="1" max="6" min="6" width="4"/>
    <col customWidth="1" max="7" min="7" width="17"/>
  </cols>
  <sheetData>
    <row r="1" spans="1:7">
      <c r="A1" s="1" t="s">
        <v>1450</v>
      </c>
      <c r="C1" s="2" t="s">
        <v>31</v>
      </c>
      <c r="E1" s="2" t="s">
        <v>32</v>
      </c>
      <c r="G1" s="2" t="s">
        <v>33</v>
      </c>
    </row>
    <row r="2" spans="1:7">
      <c r="A2" s="3" t="s">
        <v>100</v>
      </c>
    </row>
    <row r="3" spans="1:7">
      <c r="A3" s="4" t="s">
        <v>101</v>
      </c>
      <c r="C3" s="6" t="s">
        <v>102</v>
      </c>
      <c r="E3" s="6" t="s">
        <v>103</v>
      </c>
    </row>
    <row r="4" spans="1:7">
      <c r="A4" s="4" t="s">
        <v>104</v>
      </c>
      <c r="C4" s="5" t="n">
        <v>246161150</v>
      </c>
      <c r="D4" s="4" t="s">
        <v>54</v>
      </c>
      <c r="E4" s="5" t="n">
        <v>0</v>
      </c>
    </row>
    <row r="5" spans="1:7">
      <c r="A5" s="4" t="s">
        <v>88</v>
      </c>
      <c r="C5" s="5" t="n">
        <v>178050536</v>
      </c>
      <c r="D5" s="4" t="s">
        <v>106</v>
      </c>
      <c r="E5" s="5" t="n">
        <v>0</v>
      </c>
    </row>
    <row r="6" spans="1:7">
      <c r="A6" s="4" t="s">
        <v>105</v>
      </c>
      <c r="C6" s="5" t="n">
        <v>0</v>
      </c>
      <c r="E6" s="5" t="n">
        <v>241710041</v>
      </c>
    </row>
    <row r="7" spans="1:7">
      <c r="A7" s="4" t="s">
        <v>84</v>
      </c>
      <c r="C7" s="5" t="n">
        <v>0</v>
      </c>
      <c r="E7" s="5" t="n">
        <v>159412722</v>
      </c>
    </row>
    <row r="8" spans="1:7">
      <c r="A8" s="4" t="s">
        <v>112</v>
      </c>
      <c r="C8" s="5" t="n">
        <v>0</v>
      </c>
      <c r="E8" s="5" t="n">
        <v>39006118</v>
      </c>
    </row>
    <row r="9" spans="1:7">
      <c r="A9" s="4" t="s">
        <v>113</v>
      </c>
      <c r="C9" s="5" t="n">
        <v>0</v>
      </c>
      <c r="E9" s="5" t="n">
        <v>183975173</v>
      </c>
    </row>
    <row r="10" spans="1:7">
      <c r="A10" s="4" t="s">
        <v>1451</v>
      </c>
      <c r="C10" s="5" t="n">
        <v>380387076</v>
      </c>
      <c r="E10" s="5" t="n">
        <v>346758099</v>
      </c>
      <c r="F10" s="4" t="s">
        <v>125</v>
      </c>
    </row>
    <row r="11" spans="1:7">
      <c r="A11" s="4" t="s">
        <v>1452</v>
      </c>
      <c r="C11" s="5" t="n">
        <v>105248950</v>
      </c>
      <c r="E11" s="5" t="n">
        <v>32247724</v>
      </c>
      <c r="F11" s="4" t="s">
        <v>125</v>
      </c>
    </row>
    <row r="12" spans="1:7">
      <c r="A12" s="4" t="s">
        <v>110</v>
      </c>
      <c r="C12" s="5" t="n">
        <v>140604738</v>
      </c>
      <c r="E12" s="5" t="n">
        <v>0</v>
      </c>
    </row>
    <row r="13" spans="1:7">
      <c r="A13" s="4" t="s">
        <v>111</v>
      </c>
      <c r="B13" s="4" t="s">
        <v>183</v>
      </c>
      <c r="C13" s="5" t="n">
        <v>43893309</v>
      </c>
      <c r="E13" s="5" t="n">
        <v>41719483</v>
      </c>
    </row>
    <row r="14" spans="1:7">
      <c r="A14" s="4" t="s">
        <v>1453</v>
      </c>
      <c r="C14" s="5" t="n">
        <v>1201555502</v>
      </c>
      <c r="E14" s="5" t="n">
        <v>1126572311</v>
      </c>
    </row>
    <row r="15" spans="1:7">
      <c r="A15" s="3" t="s">
        <v>122</v>
      </c>
    </row>
    <row r="16" spans="1:7">
      <c r="A16" s="4" t="s">
        <v>123</v>
      </c>
      <c r="C16" s="5" t="n">
        <v>247313979</v>
      </c>
      <c r="E16" s="5" t="n">
        <v>285957468</v>
      </c>
    </row>
    <row r="17" spans="1:7">
      <c r="A17" s="4" t="s">
        <v>124</v>
      </c>
      <c r="B17" s="4" t="s">
        <v>806</v>
      </c>
      <c r="C17" s="5" t="n">
        <v>340748196</v>
      </c>
      <c r="E17" s="5" t="n">
        <v>262008445</v>
      </c>
    </row>
    <row r="18" spans="1:7">
      <c r="A18" s="4" t="s">
        <v>130</v>
      </c>
      <c r="C18" s="5" t="n">
        <v>0</v>
      </c>
      <c r="E18" s="5" t="n">
        <v>14274999</v>
      </c>
    </row>
    <row r="19" spans="1:7">
      <c r="A19" s="4" t="s">
        <v>126</v>
      </c>
      <c r="C19" s="5" t="n">
        <v>148029018</v>
      </c>
      <c r="E19" s="5" t="n">
        <v>135174090</v>
      </c>
      <c r="G19" s="6" t="s">
        <v>1454</v>
      </c>
    </row>
    <row r="20" spans="1:7">
      <c r="A20" s="4" t="s">
        <v>127</v>
      </c>
      <c r="C20" s="5" t="n">
        <v>53643444</v>
      </c>
      <c r="E20" s="5" t="n">
        <v>50179401</v>
      </c>
      <c r="G20" s="6" t="s">
        <v>1455</v>
      </c>
    </row>
    <row r="21" spans="1:7">
      <c r="A21" s="4" t="s">
        <v>134</v>
      </c>
      <c r="B21" s="4" t="s">
        <v>806</v>
      </c>
      <c r="C21" s="5" t="n">
        <v>251578287</v>
      </c>
      <c r="E21" s="5" t="n">
        <v>239089590</v>
      </c>
    </row>
    <row r="22" spans="1:7">
      <c r="A22" s="4" t="s">
        <v>1428</v>
      </c>
      <c r="B22" s="4" t="s">
        <v>819</v>
      </c>
      <c r="C22" s="5" t="n">
        <v>62598235</v>
      </c>
      <c r="E22" s="5" t="n">
        <v>62439512</v>
      </c>
    </row>
    <row r="23" spans="1:7">
      <c r="A23" s="4" t="s">
        <v>129</v>
      </c>
      <c r="C23" s="5" t="n">
        <v>16152087</v>
      </c>
      <c r="E23" s="5" t="n">
        <v>0</v>
      </c>
    </row>
    <row r="24" spans="1:7">
      <c r="A24" s="3" t="s">
        <v>131</v>
      </c>
    </row>
    <row r="25" spans="1:7">
      <c r="A25" s="4" t="s">
        <v>132</v>
      </c>
      <c r="C25" s="5" t="n">
        <v>2551676</v>
      </c>
      <c r="E25" s="5" t="n">
        <v>0</v>
      </c>
    </row>
    <row r="26" spans="1:7">
      <c r="A26" s="4" t="s">
        <v>133</v>
      </c>
      <c r="C26" s="5" t="n">
        <v>719216</v>
      </c>
      <c r="E26" s="5" t="n">
        <v>0</v>
      </c>
    </row>
    <row r="27" spans="1:7">
      <c r="A27" s="4" t="s">
        <v>1456</v>
      </c>
      <c r="C27" s="5" t="n">
        <v>1123334138</v>
      </c>
      <c r="E27" s="5" t="n">
        <v>1049123505</v>
      </c>
    </row>
    <row r="28" spans="1:7">
      <c r="A28" s="4" t="s">
        <v>1432</v>
      </c>
    </row>
    <row r="29" spans="1:7">
      <c r="A29" s="3" t="s">
        <v>100</v>
      </c>
    </row>
    <row r="30" spans="1:7">
      <c r="A30" s="4" t="s">
        <v>84</v>
      </c>
      <c r="E30" s="5" t="n">
        <v>83816085</v>
      </c>
    </row>
    <row r="31" spans="1:7">
      <c r="A31" s="4" t="s">
        <v>1457</v>
      </c>
    </row>
    <row r="32" spans="1:7">
      <c r="A32" s="3" t="s">
        <v>100</v>
      </c>
    </row>
    <row r="33" spans="1:7">
      <c r="A33" s="4" t="s">
        <v>1453</v>
      </c>
      <c r="C33" s="5" t="n">
        <v>539399371</v>
      </c>
      <c r="E33" s="5" t="n">
        <v>531664989</v>
      </c>
    </row>
    <row r="34" spans="1:7">
      <c r="A34" s="3" t="s">
        <v>131</v>
      </c>
    </row>
    <row r="35" spans="1:7">
      <c r="A35" s="4" t="s">
        <v>1456</v>
      </c>
      <c r="C35" s="5" t="n">
        <v>801871600</v>
      </c>
      <c r="E35" s="5" t="n">
        <v>796304508</v>
      </c>
    </row>
    <row r="36" spans="1:7">
      <c r="A36" s="4" t="s">
        <v>1458</v>
      </c>
    </row>
    <row r="37" spans="1:7">
      <c r="A37" s="3" t="s">
        <v>100</v>
      </c>
    </row>
    <row r="38" spans="1:7">
      <c r="A38" s="4" t="s">
        <v>101</v>
      </c>
      <c r="C38" s="5" t="n">
        <v>107209743</v>
      </c>
      <c r="E38" s="5" t="n">
        <v>81742951</v>
      </c>
    </row>
    <row r="39" spans="1:7">
      <c r="A39" s="4" t="s">
        <v>104</v>
      </c>
      <c r="C39" s="5" t="n">
        <v>3129166</v>
      </c>
      <c r="E39" s="5" t="n">
        <v>0</v>
      </c>
    </row>
    <row r="40" spans="1:7">
      <c r="A40" s="4" t="s">
        <v>88</v>
      </c>
      <c r="C40" s="5" t="n">
        <v>17262976</v>
      </c>
      <c r="E40" s="5" t="n">
        <v>0</v>
      </c>
    </row>
    <row r="41" spans="1:7">
      <c r="A41" s="4" t="s">
        <v>105</v>
      </c>
      <c r="C41" s="5" t="n">
        <v>0</v>
      </c>
      <c r="E41" s="5" t="n">
        <v>15181714</v>
      </c>
    </row>
    <row r="42" spans="1:7">
      <c r="A42" s="4" t="s">
        <v>84</v>
      </c>
      <c r="C42" s="5" t="n">
        <v>0</v>
      </c>
      <c r="E42" s="5" t="n">
        <v>2422266</v>
      </c>
    </row>
    <row r="43" spans="1:7">
      <c r="A43" s="4" t="s">
        <v>112</v>
      </c>
      <c r="C43" s="5" t="n">
        <v>0</v>
      </c>
      <c r="E43" s="5" t="n">
        <v>7753</v>
      </c>
    </row>
    <row r="44" spans="1:7">
      <c r="A44" s="4" t="s">
        <v>113</v>
      </c>
      <c r="C44" s="5" t="n">
        <v>0</v>
      </c>
      <c r="E44" s="5" t="n">
        <v>25977537</v>
      </c>
    </row>
    <row r="45" spans="1:7">
      <c r="A45" s="4" t="s">
        <v>1451</v>
      </c>
      <c r="C45" s="5" t="n">
        <v>62060766</v>
      </c>
      <c r="E45" s="5" t="n">
        <v>55830036</v>
      </c>
    </row>
    <row r="46" spans="1:7">
      <c r="A46" s="4" t="s">
        <v>1452</v>
      </c>
      <c r="C46" s="5" t="n">
        <v>32770492</v>
      </c>
      <c r="E46" s="5" t="n">
        <v>23136673</v>
      </c>
    </row>
    <row r="47" spans="1:7">
      <c r="A47" s="4" t="s">
        <v>110</v>
      </c>
      <c r="C47" s="5" t="n">
        <v>1040454</v>
      </c>
      <c r="E47" s="5" t="n">
        <v>0</v>
      </c>
    </row>
    <row r="48" spans="1:7">
      <c r="A48" s="4" t="s">
        <v>111</v>
      </c>
      <c r="B48" s="4" t="s">
        <v>183</v>
      </c>
      <c r="C48" s="5" t="n">
        <v>29524094</v>
      </c>
      <c r="E48" s="5" t="n">
        <v>25375820</v>
      </c>
    </row>
    <row r="49" spans="1:7">
      <c r="A49" s="4" t="s">
        <v>1453</v>
      </c>
      <c r="C49" s="5" t="n">
        <v>252997691</v>
      </c>
      <c r="E49" s="5" t="n">
        <v>229674750</v>
      </c>
    </row>
    <row r="50" spans="1:7">
      <c r="A50" s="3" t="s">
        <v>122</v>
      </c>
    </row>
    <row r="51" spans="1:7">
      <c r="A51" s="4" t="s">
        <v>123</v>
      </c>
      <c r="C51" s="5" t="n">
        <v>193135637</v>
      </c>
      <c r="E51" s="5" t="n">
        <v>197177061</v>
      </c>
    </row>
    <row r="52" spans="1:7">
      <c r="A52" s="4" t="s">
        <v>124</v>
      </c>
      <c r="B52" s="4" t="s">
        <v>806</v>
      </c>
      <c r="C52" s="5" t="n">
        <v>154046665</v>
      </c>
      <c r="E52" s="5" t="n">
        <v>142525722</v>
      </c>
    </row>
    <row r="53" spans="1:7">
      <c r="A53" s="4" t="s">
        <v>130</v>
      </c>
      <c r="C53" s="5" t="n">
        <v>0</v>
      </c>
      <c r="E53" s="5" t="n">
        <v>13552386</v>
      </c>
    </row>
    <row r="54" spans="1:7">
      <c r="A54" s="4" t="s">
        <v>126</v>
      </c>
      <c r="C54" s="5" t="n">
        <v>2598083</v>
      </c>
      <c r="E54" s="5" t="n">
        <v>3422727</v>
      </c>
    </row>
    <row r="55" spans="1:7">
      <c r="A55" s="4" t="s">
        <v>127</v>
      </c>
      <c r="C55" s="5" t="n">
        <v>7059</v>
      </c>
      <c r="E55" s="5" t="n">
        <v>738929</v>
      </c>
    </row>
    <row r="56" spans="1:7">
      <c r="A56" s="4" t="s">
        <v>134</v>
      </c>
      <c r="B56" s="4" t="s">
        <v>806</v>
      </c>
      <c r="C56" s="5" t="n">
        <v>216282259</v>
      </c>
      <c r="E56" s="5" t="n">
        <v>207499559</v>
      </c>
    </row>
    <row r="57" spans="1:7">
      <c r="A57" s="4" t="s">
        <v>1428</v>
      </c>
      <c r="B57" s="4" t="s">
        <v>819</v>
      </c>
      <c r="C57" s="5" t="n">
        <v>38764438</v>
      </c>
      <c r="E57" s="5" t="n">
        <v>43606124</v>
      </c>
    </row>
    <row r="58" spans="1:7">
      <c r="A58" s="4" t="s">
        <v>129</v>
      </c>
      <c r="C58" s="5" t="n">
        <v>15066551</v>
      </c>
      <c r="E58" s="5" t="n">
        <v>0</v>
      </c>
    </row>
    <row r="59" spans="1:7">
      <c r="A59" s="3" t="s">
        <v>131</v>
      </c>
    </row>
    <row r="60" spans="1:7">
      <c r="A60" s="4" t="s">
        <v>132</v>
      </c>
      <c r="C60" s="5" t="n">
        <v>0</v>
      </c>
      <c r="E60" s="5" t="n">
        <v>0</v>
      </c>
    </row>
    <row r="61" spans="1:7">
      <c r="A61" s="4" t="s">
        <v>133</v>
      </c>
      <c r="C61" s="5" t="n">
        <v>0</v>
      </c>
      <c r="E61" s="5" t="n">
        <v>0</v>
      </c>
    </row>
    <row r="62" spans="1:7">
      <c r="A62" s="4" t="s">
        <v>1456</v>
      </c>
      <c r="C62" s="5" t="n">
        <v>619900692</v>
      </c>
      <c r="E62" s="5" t="n">
        <v>608522508</v>
      </c>
    </row>
    <row r="63" spans="1:7">
      <c r="A63" s="4" t="s">
        <v>1459</v>
      </c>
    </row>
    <row r="64" spans="1:7">
      <c r="A64" s="3" t="s">
        <v>100</v>
      </c>
    </row>
    <row r="65" spans="1:7">
      <c r="A65" s="4" t="s">
        <v>101</v>
      </c>
      <c r="C65" s="5" t="n">
        <v>0</v>
      </c>
      <c r="E65" s="5" t="n">
        <v>0</v>
      </c>
    </row>
    <row r="66" spans="1:7">
      <c r="A66" s="4" t="s">
        <v>104</v>
      </c>
      <c r="C66" s="5" t="n">
        <v>3917446</v>
      </c>
      <c r="E66" s="5" t="n">
        <v>0</v>
      </c>
    </row>
    <row r="67" spans="1:7">
      <c r="A67" s="4" t="s">
        <v>88</v>
      </c>
      <c r="C67" s="5" t="n">
        <v>44288649</v>
      </c>
      <c r="E67" s="5" t="n">
        <v>0</v>
      </c>
    </row>
    <row r="68" spans="1:7">
      <c r="A68" s="4" t="s">
        <v>105</v>
      </c>
      <c r="C68" s="5" t="n">
        <v>0</v>
      </c>
      <c r="E68" s="5" t="n">
        <v>10934575</v>
      </c>
    </row>
    <row r="69" spans="1:7">
      <c r="A69" s="4" t="s">
        <v>84</v>
      </c>
      <c r="C69" s="5" t="n">
        <v>0</v>
      </c>
      <c r="E69" s="5" t="n">
        <v>9392915</v>
      </c>
    </row>
    <row r="70" spans="1:7">
      <c r="A70" s="4" t="s">
        <v>112</v>
      </c>
      <c r="C70" s="5" t="n">
        <v>0</v>
      </c>
      <c r="E70" s="5" t="n">
        <v>2454</v>
      </c>
    </row>
    <row r="71" spans="1:7">
      <c r="A71" s="4" t="s">
        <v>113</v>
      </c>
      <c r="C71" s="5" t="n">
        <v>0</v>
      </c>
      <c r="E71" s="5" t="n">
        <v>111922357</v>
      </c>
    </row>
    <row r="72" spans="1:7">
      <c r="A72" s="4" t="s">
        <v>1451</v>
      </c>
      <c r="C72" s="5" t="n">
        <v>92247120</v>
      </c>
      <c r="E72" s="5" t="n">
        <v>80715548</v>
      </c>
    </row>
    <row r="73" spans="1:7">
      <c r="A73" s="4" t="s">
        <v>1452</v>
      </c>
      <c r="C73" s="5" t="n">
        <v>68354830</v>
      </c>
      <c r="E73" s="5" t="n">
        <v>3544426</v>
      </c>
    </row>
    <row r="74" spans="1:7">
      <c r="A74" s="4" t="s">
        <v>110</v>
      </c>
      <c r="C74" s="5" t="n">
        <v>2361956</v>
      </c>
      <c r="E74" s="5" t="n">
        <v>0</v>
      </c>
    </row>
    <row r="75" spans="1:7">
      <c r="A75" s="4" t="s">
        <v>111</v>
      </c>
      <c r="B75" s="4" t="s">
        <v>183</v>
      </c>
      <c r="C75" s="5" t="n">
        <v>134393</v>
      </c>
      <c r="E75" s="5" t="n">
        <v>1340567</v>
      </c>
    </row>
    <row r="76" spans="1:7">
      <c r="A76" s="4" t="s">
        <v>1453</v>
      </c>
      <c r="C76" s="5" t="n">
        <v>211304394</v>
      </c>
      <c r="E76" s="5" t="n">
        <v>217852842</v>
      </c>
    </row>
    <row r="77" spans="1:7">
      <c r="A77" s="3" t="s">
        <v>122</v>
      </c>
    </row>
    <row r="78" spans="1:7">
      <c r="A78" s="4" t="s">
        <v>123</v>
      </c>
      <c r="C78" s="5" t="n">
        <v>20377472</v>
      </c>
      <c r="E78" s="5" t="n">
        <v>29640587</v>
      </c>
    </row>
    <row r="79" spans="1:7">
      <c r="A79" s="4" t="s">
        <v>124</v>
      </c>
      <c r="B79" s="4" t="s">
        <v>806</v>
      </c>
      <c r="C79" s="5" t="n">
        <v>15639175</v>
      </c>
      <c r="E79" s="5" t="n">
        <v>11400607</v>
      </c>
    </row>
    <row r="80" spans="1:7">
      <c r="A80" s="4" t="s">
        <v>130</v>
      </c>
      <c r="C80" s="5" t="n">
        <v>0</v>
      </c>
      <c r="E80" s="5" t="n">
        <v>201643</v>
      </c>
    </row>
    <row r="81" spans="1:7">
      <c r="A81" s="4" t="s">
        <v>126</v>
      </c>
      <c r="C81" s="5" t="n">
        <v>29410415</v>
      </c>
      <c r="E81" s="5" t="n">
        <v>31299770</v>
      </c>
    </row>
    <row r="82" spans="1:7">
      <c r="A82" s="4" t="s">
        <v>127</v>
      </c>
      <c r="C82" s="5" t="n">
        <v>149894</v>
      </c>
      <c r="E82" s="5" t="n">
        <v>9428997</v>
      </c>
    </row>
    <row r="83" spans="1:7">
      <c r="A83" s="4" t="s">
        <v>134</v>
      </c>
      <c r="B83" s="4" t="s">
        <v>806</v>
      </c>
      <c r="C83" s="5" t="n">
        <v>2347327</v>
      </c>
      <c r="E83" s="5" t="n">
        <v>2411996</v>
      </c>
    </row>
    <row r="84" spans="1:7">
      <c r="A84" s="4" t="s">
        <v>1428</v>
      </c>
      <c r="B84" s="4" t="s">
        <v>819</v>
      </c>
      <c r="C84" s="5" t="n">
        <v>11790526</v>
      </c>
      <c r="E84" s="5" t="n">
        <v>8785744</v>
      </c>
    </row>
    <row r="85" spans="1:7">
      <c r="A85" s="4" t="s">
        <v>129</v>
      </c>
      <c r="C85" s="5" t="n">
        <v>373896</v>
      </c>
      <c r="E85" s="5" t="n">
        <v>0</v>
      </c>
    </row>
    <row r="86" spans="1:7">
      <c r="A86" s="3" t="s">
        <v>131</v>
      </c>
    </row>
    <row r="87" spans="1:7">
      <c r="A87" s="4" t="s">
        <v>132</v>
      </c>
      <c r="C87" s="5" t="n">
        <v>0</v>
      </c>
      <c r="E87" s="5" t="n">
        <v>0</v>
      </c>
    </row>
    <row r="88" spans="1:7">
      <c r="A88" s="4" t="s">
        <v>133</v>
      </c>
      <c r="C88" s="5" t="n">
        <v>0</v>
      </c>
      <c r="E88" s="5" t="n">
        <v>0</v>
      </c>
    </row>
    <row r="89" spans="1:7">
      <c r="A89" s="4" t="s">
        <v>1456</v>
      </c>
      <c r="C89" s="5" t="n">
        <v>80088705</v>
      </c>
      <c r="E89" s="5" t="n">
        <v>93169344</v>
      </c>
    </row>
    <row r="90" spans="1:7">
      <c r="A90" s="4" t="s">
        <v>1460</v>
      </c>
    </row>
    <row r="91" spans="1:7">
      <c r="A91" s="3" t="s">
        <v>100</v>
      </c>
    </row>
    <row r="92" spans="1:7">
      <c r="A92" s="4" t="s">
        <v>101</v>
      </c>
      <c r="C92" s="5" t="n">
        <v>0</v>
      </c>
      <c r="E92" s="5" t="n">
        <v>0</v>
      </c>
    </row>
    <row r="93" spans="1:7">
      <c r="A93" s="4" t="s">
        <v>104</v>
      </c>
      <c r="C93" s="5" t="n">
        <v>5425013</v>
      </c>
    </row>
    <row r="94" spans="1:7">
      <c r="A94" s="4" t="s">
        <v>88</v>
      </c>
      <c r="C94" s="5" t="n">
        <v>14212201</v>
      </c>
      <c r="E94" s="5" t="n">
        <v>0</v>
      </c>
    </row>
    <row r="95" spans="1:7">
      <c r="A95" s="4" t="s">
        <v>105</v>
      </c>
      <c r="C95" s="5" t="n">
        <v>0</v>
      </c>
      <c r="E95" s="5" t="n">
        <v>5501249</v>
      </c>
    </row>
    <row r="96" spans="1:7">
      <c r="A96" s="4" t="s">
        <v>84</v>
      </c>
      <c r="C96" s="5" t="n">
        <v>0</v>
      </c>
      <c r="E96" s="5" t="n">
        <v>19351886</v>
      </c>
    </row>
    <row r="97" spans="1:7">
      <c r="A97" s="4" t="s">
        <v>112</v>
      </c>
      <c r="C97" s="5" t="n">
        <v>0</v>
      </c>
      <c r="E97" s="5" t="n">
        <v>19205</v>
      </c>
    </row>
    <row r="98" spans="1:7">
      <c r="A98" s="4" t="s">
        <v>113</v>
      </c>
      <c r="C98" s="5" t="n">
        <v>0</v>
      </c>
      <c r="E98" s="5" t="n">
        <v>2543922</v>
      </c>
    </row>
    <row r="99" spans="1:7">
      <c r="A99" s="4" t="s">
        <v>1451</v>
      </c>
      <c r="C99" s="5" t="n">
        <v>52642217</v>
      </c>
      <c r="E99" s="5" t="n">
        <v>51526092</v>
      </c>
    </row>
    <row r="100" spans="1:7">
      <c r="A100" s="4" t="s">
        <v>1452</v>
      </c>
      <c r="C100" s="5" t="n">
        <v>1831146</v>
      </c>
      <c r="E100" s="5" t="n">
        <v>3387187</v>
      </c>
    </row>
    <row r="101" spans="1:7">
      <c r="A101" s="4" t="s">
        <v>110</v>
      </c>
      <c r="C101" s="5" t="n">
        <v>855476</v>
      </c>
      <c r="E101" s="5" t="n">
        <v>0</v>
      </c>
    </row>
    <row r="102" spans="1:7">
      <c r="A102" s="4" t="s">
        <v>111</v>
      </c>
      <c r="B102" s="4" t="s">
        <v>183</v>
      </c>
      <c r="C102" s="5" t="n">
        <v>131233</v>
      </c>
      <c r="E102" s="5" t="n">
        <v>1807856</v>
      </c>
    </row>
    <row r="103" spans="1:7">
      <c r="A103" s="4" t="s">
        <v>1453</v>
      </c>
      <c r="C103" s="5" t="n">
        <v>75097286</v>
      </c>
      <c r="E103" s="5" t="n">
        <v>84137397</v>
      </c>
    </row>
    <row r="104" spans="1:7">
      <c r="A104" s="3" t="s">
        <v>122</v>
      </c>
    </row>
    <row r="105" spans="1:7">
      <c r="A105" s="4" t="s">
        <v>123</v>
      </c>
      <c r="C105" s="5" t="n">
        <v>13489852</v>
      </c>
      <c r="E105" s="5" t="n">
        <v>31589994</v>
      </c>
    </row>
    <row r="106" spans="1:7">
      <c r="A106" s="4" t="s">
        <v>124</v>
      </c>
      <c r="B106" s="4" t="s">
        <v>806</v>
      </c>
      <c r="C106" s="5" t="n">
        <v>42076109</v>
      </c>
      <c r="E106" s="5" t="n">
        <v>10531633</v>
      </c>
    </row>
    <row r="107" spans="1:7">
      <c r="A107" s="4" t="s">
        <v>130</v>
      </c>
      <c r="C107" s="5" t="n">
        <v>0</v>
      </c>
      <c r="E107" s="5" t="n">
        <v>81073</v>
      </c>
    </row>
    <row r="108" spans="1:7">
      <c r="A108" s="4" t="s">
        <v>126</v>
      </c>
      <c r="C108" s="5" t="n">
        <v>34192057</v>
      </c>
      <c r="E108" s="5" t="n">
        <v>48540240</v>
      </c>
    </row>
    <row r="109" spans="1:7">
      <c r="A109" s="4" t="s">
        <v>127</v>
      </c>
      <c r="C109" s="5" t="n">
        <v>6305187</v>
      </c>
      <c r="E109" s="5" t="n">
        <v>640536</v>
      </c>
    </row>
    <row r="110" spans="1:7">
      <c r="A110" s="4" t="s">
        <v>134</v>
      </c>
      <c r="B110" s="4" t="s">
        <v>806</v>
      </c>
      <c r="C110" s="5" t="n">
        <v>939034</v>
      </c>
      <c r="E110" s="5" t="n">
        <v>939034</v>
      </c>
    </row>
    <row r="111" spans="1:7">
      <c r="A111" s="4" t="s">
        <v>1428</v>
      </c>
      <c r="B111" s="4" t="s">
        <v>819</v>
      </c>
      <c r="C111" s="5" t="n">
        <v>4717811</v>
      </c>
      <c r="E111" s="5" t="n">
        <v>2290146</v>
      </c>
    </row>
    <row r="112" spans="1:7">
      <c r="A112" s="4" t="s">
        <v>129</v>
      </c>
      <c r="C112" s="5" t="n">
        <v>162153</v>
      </c>
      <c r="E112" s="5" t="n">
        <v>0</v>
      </c>
    </row>
    <row r="113" spans="1:7">
      <c r="A113" s="3" t="s">
        <v>131</v>
      </c>
    </row>
    <row r="114" spans="1:7">
      <c r="A114" s="4" t="s">
        <v>132</v>
      </c>
      <c r="C114" s="5" t="n">
        <v>0</v>
      </c>
      <c r="E114" s="5" t="n">
        <v>0</v>
      </c>
    </row>
    <row r="115" spans="1:7">
      <c r="A115" s="4" t="s">
        <v>133</v>
      </c>
      <c r="C115" s="5" t="n">
        <v>0</v>
      </c>
      <c r="E115" s="5" t="n">
        <v>0</v>
      </c>
    </row>
    <row r="116" spans="1:7">
      <c r="A116" s="4" t="s">
        <v>1456</v>
      </c>
      <c r="C116" s="5" t="n">
        <v>101882203</v>
      </c>
      <c r="E116" s="5" t="n">
        <v>94612656</v>
      </c>
    </row>
    <row r="117" spans="1:7">
      <c r="A117" s="4" t="s">
        <v>1461</v>
      </c>
    </row>
    <row r="118" spans="1:7">
      <c r="A118" s="3" t="s">
        <v>100</v>
      </c>
    </row>
    <row r="119" spans="1:7">
      <c r="A119" s="4" t="s">
        <v>1453</v>
      </c>
      <c r="C119" s="5" t="n">
        <v>662156131</v>
      </c>
      <c r="E119" s="5" t="n">
        <v>594907322</v>
      </c>
    </row>
    <row r="120" spans="1:7">
      <c r="A120" s="3" t="s">
        <v>131</v>
      </c>
    </row>
    <row r="121" spans="1:7">
      <c r="A121" s="4" t="s">
        <v>1456</v>
      </c>
      <c r="C121" s="5" t="n">
        <v>321462538</v>
      </c>
      <c r="E121" s="5" t="n">
        <v>252818997</v>
      </c>
    </row>
    <row r="122" spans="1:7">
      <c r="A122" s="4" t="s">
        <v>1462</v>
      </c>
    </row>
    <row r="123" spans="1:7">
      <c r="A123" s="3" t="s">
        <v>100</v>
      </c>
    </row>
    <row r="124" spans="1:7">
      <c r="A124" s="4" t="s">
        <v>101</v>
      </c>
      <c r="C124" s="5" t="n">
        <v>0</v>
      </c>
      <c r="E124" s="5" t="n">
        <v>0</v>
      </c>
    </row>
    <row r="125" spans="1:7">
      <c r="A125" s="4" t="s">
        <v>104</v>
      </c>
      <c r="C125" s="5" t="n">
        <v>164553949</v>
      </c>
      <c r="E125" s="5" t="n">
        <v>0</v>
      </c>
    </row>
    <row r="126" spans="1:7">
      <c r="A126" s="4" t="s">
        <v>88</v>
      </c>
      <c r="C126" s="5" t="n">
        <v>67290177</v>
      </c>
      <c r="E126" s="5" t="n">
        <v>0</v>
      </c>
    </row>
    <row r="127" spans="1:7">
      <c r="A127" s="4" t="s">
        <v>105</v>
      </c>
      <c r="C127" s="5" t="n">
        <v>0</v>
      </c>
      <c r="E127" s="5" t="n">
        <v>146527365</v>
      </c>
    </row>
    <row r="128" spans="1:7">
      <c r="A128" s="4" t="s">
        <v>84</v>
      </c>
      <c r="C128" s="5" t="n">
        <v>0</v>
      </c>
      <c r="E128" s="5" t="n">
        <v>83816085</v>
      </c>
    </row>
    <row r="129" spans="1:7">
      <c r="A129" s="4" t="s">
        <v>112</v>
      </c>
      <c r="C129" s="5" t="n">
        <v>0</v>
      </c>
      <c r="E129" s="5" t="n">
        <v>10284940</v>
      </c>
    </row>
    <row r="130" spans="1:7">
      <c r="A130" s="4" t="s">
        <v>113</v>
      </c>
      <c r="C130" s="5" t="n">
        <v>0</v>
      </c>
      <c r="E130" s="5" t="n">
        <v>40965417</v>
      </c>
    </row>
    <row r="131" spans="1:7">
      <c r="A131" s="4" t="s">
        <v>1451</v>
      </c>
      <c r="C131" s="5" t="n">
        <v>124423414</v>
      </c>
      <c r="E131" s="5" t="n">
        <v>114151120</v>
      </c>
    </row>
    <row r="132" spans="1:7">
      <c r="A132" s="4" t="s">
        <v>1452</v>
      </c>
      <c r="C132" s="5" t="n">
        <v>2292482</v>
      </c>
      <c r="E132" s="5" t="n">
        <v>1754483</v>
      </c>
    </row>
    <row r="133" spans="1:7">
      <c r="A133" s="4" t="s">
        <v>110</v>
      </c>
      <c r="C133" s="5" t="n">
        <v>91922854</v>
      </c>
      <c r="E133" s="5" t="n">
        <v>0</v>
      </c>
    </row>
    <row r="134" spans="1:7">
      <c r="A134" s="4" t="s">
        <v>111</v>
      </c>
      <c r="B134" s="4" t="s">
        <v>183</v>
      </c>
      <c r="C134" s="5" t="n">
        <v>11910297</v>
      </c>
      <c r="E134" s="5" t="n">
        <v>11322882</v>
      </c>
    </row>
    <row r="135" spans="1:7">
      <c r="A135" s="4" t="s">
        <v>1453</v>
      </c>
      <c r="C135" s="5" t="n">
        <v>462393173</v>
      </c>
      <c r="E135" s="5" t="n">
        <v>408822292</v>
      </c>
    </row>
    <row r="136" spans="1:7">
      <c r="A136" s="3" t="s">
        <v>122</v>
      </c>
    </row>
    <row r="137" spans="1:7">
      <c r="A137" s="4" t="s">
        <v>123</v>
      </c>
      <c r="C137" s="5" t="n">
        <v>15646679</v>
      </c>
      <c r="E137" s="5" t="n">
        <v>22221075</v>
      </c>
    </row>
    <row r="138" spans="1:7">
      <c r="A138" s="4" t="s">
        <v>124</v>
      </c>
      <c r="B138" s="4" t="s">
        <v>806</v>
      </c>
      <c r="C138" s="5" t="n">
        <v>128959777</v>
      </c>
      <c r="E138" s="5" t="n">
        <v>97523112</v>
      </c>
    </row>
    <row r="139" spans="1:7">
      <c r="A139" s="4" t="s">
        <v>130</v>
      </c>
      <c r="C139" s="5" t="n">
        <v>0</v>
      </c>
      <c r="E139" s="5" t="n">
        <v>134649</v>
      </c>
    </row>
    <row r="140" spans="1:7">
      <c r="A140" s="4" t="s">
        <v>126</v>
      </c>
      <c r="C140" s="5" t="n">
        <v>81108678</v>
      </c>
      <c r="E140" s="5" t="n">
        <v>51142979</v>
      </c>
    </row>
    <row r="141" spans="1:7">
      <c r="A141" s="4" t="s">
        <v>127</v>
      </c>
      <c r="C141" s="5" t="n">
        <v>22492556</v>
      </c>
      <c r="E141" s="5" t="n">
        <v>20767242</v>
      </c>
    </row>
    <row r="142" spans="1:7">
      <c r="A142" s="4" t="s">
        <v>134</v>
      </c>
      <c r="B142" s="4" t="s">
        <v>806</v>
      </c>
      <c r="C142" s="5" t="n">
        <v>32009667</v>
      </c>
      <c r="E142" s="5" t="n">
        <v>28239001</v>
      </c>
    </row>
    <row r="143" spans="1:7">
      <c r="A143" s="4" t="s">
        <v>1428</v>
      </c>
      <c r="B143" s="4" t="s">
        <v>819</v>
      </c>
      <c r="C143" s="5" t="n">
        <v>3672499</v>
      </c>
      <c r="E143" s="5" t="n">
        <v>3711492</v>
      </c>
    </row>
    <row r="144" spans="1:7">
      <c r="A144" s="4" t="s">
        <v>129</v>
      </c>
      <c r="C144" s="5" t="n">
        <v>177029</v>
      </c>
      <c r="E144" s="5" t="n">
        <v>0</v>
      </c>
    </row>
    <row r="145" spans="1:7">
      <c r="A145" s="3" t="s">
        <v>131</v>
      </c>
    </row>
    <row r="146" spans="1:7">
      <c r="A146" s="4" t="s">
        <v>132</v>
      </c>
      <c r="C146" s="5" t="n">
        <v>2551676</v>
      </c>
      <c r="E146" s="5" t="n">
        <v>0</v>
      </c>
    </row>
    <row r="147" spans="1:7">
      <c r="A147" s="4" t="s">
        <v>133</v>
      </c>
      <c r="C147" s="5" t="n">
        <v>719216</v>
      </c>
      <c r="E147" s="5" t="n">
        <v>0</v>
      </c>
    </row>
    <row r="148" spans="1:7">
      <c r="A148" s="4" t="s">
        <v>1456</v>
      </c>
      <c r="C148" s="5" t="n">
        <v>287337777</v>
      </c>
      <c r="E148" s="5" t="n">
        <v>223739550</v>
      </c>
    </row>
    <row r="149" spans="1:7">
      <c r="A149" s="4" t="s">
        <v>1463</v>
      </c>
    </row>
    <row r="150" spans="1:7">
      <c r="A150" s="3" t="s">
        <v>100</v>
      </c>
    </row>
    <row r="151" spans="1:7">
      <c r="A151" s="4" t="s">
        <v>101</v>
      </c>
      <c r="C151" s="5" t="n">
        <v>0</v>
      </c>
      <c r="E151" s="5" t="n">
        <v>0</v>
      </c>
    </row>
    <row r="152" spans="1:7">
      <c r="A152" s="4" t="s">
        <v>104</v>
      </c>
      <c r="C152" s="5" t="n">
        <v>61990603</v>
      </c>
      <c r="E152" s="5" t="n">
        <v>0</v>
      </c>
    </row>
    <row r="153" spans="1:7">
      <c r="A153" s="4" t="s">
        <v>88</v>
      </c>
      <c r="C153" s="5" t="n">
        <v>24067050</v>
      </c>
      <c r="E153" s="5" t="n">
        <v>0</v>
      </c>
    </row>
    <row r="154" spans="1:7">
      <c r="A154" s="4" t="s">
        <v>105</v>
      </c>
      <c r="C154" s="5" t="n">
        <v>0</v>
      </c>
      <c r="E154" s="5" t="n">
        <v>56173284</v>
      </c>
    </row>
    <row r="155" spans="1:7">
      <c r="A155" s="4" t="s">
        <v>84</v>
      </c>
      <c r="C155" s="5" t="n">
        <v>0</v>
      </c>
      <c r="E155" s="5" t="n">
        <v>33391763</v>
      </c>
    </row>
    <row r="156" spans="1:7">
      <c r="A156" s="4" t="s">
        <v>112</v>
      </c>
      <c r="C156" s="5" t="n">
        <v>0</v>
      </c>
      <c r="E156" s="5" t="n">
        <v>28691766</v>
      </c>
    </row>
    <row r="157" spans="1:7">
      <c r="A157" s="4" t="s">
        <v>113</v>
      </c>
      <c r="C157" s="5" t="n">
        <v>0</v>
      </c>
      <c r="E157" s="5" t="n">
        <v>2565940</v>
      </c>
    </row>
    <row r="158" spans="1:7">
      <c r="A158" s="4" t="s">
        <v>1451</v>
      </c>
      <c r="C158" s="5" t="n">
        <v>49013559</v>
      </c>
      <c r="E158" s="5" t="n">
        <v>44535303</v>
      </c>
    </row>
    <row r="159" spans="1:7">
      <c r="A159" s="4" t="s">
        <v>1452</v>
      </c>
      <c r="C159" s="5" t="n">
        <v>0</v>
      </c>
      <c r="E159" s="5" t="n">
        <v>424955</v>
      </c>
    </row>
    <row r="160" spans="1:7">
      <c r="A160" s="4" t="s">
        <v>110</v>
      </c>
      <c r="C160" s="5" t="n">
        <v>44423998</v>
      </c>
      <c r="E160" s="5" t="n">
        <v>0</v>
      </c>
    </row>
    <row r="161" spans="1:7">
      <c r="A161" s="4" t="s">
        <v>111</v>
      </c>
      <c r="B161" s="4" t="s">
        <v>183</v>
      </c>
      <c r="C161" s="5" t="n">
        <v>2193292</v>
      </c>
      <c r="E161" s="5" t="n">
        <v>1872358</v>
      </c>
    </row>
    <row r="162" spans="1:7">
      <c r="A162" s="4" t="s">
        <v>1453</v>
      </c>
      <c r="C162" s="5" t="n">
        <v>181688502</v>
      </c>
      <c r="E162" s="5" t="n">
        <v>167655369</v>
      </c>
    </row>
    <row r="163" spans="1:7">
      <c r="A163" s="3" t="s">
        <v>122</v>
      </c>
    </row>
    <row r="164" spans="1:7">
      <c r="A164" s="4" t="s">
        <v>123</v>
      </c>
      <c r="C164" s="5" t="n">
        <v>4664339</v>
      </c>
      <c r="E164" s="5" t="n">
        <v>5328751</v>
      </c>
    </row>
    <row r="165" spans="1:7">
      <c r="A165" s="4" t="s">
        <v>124</v>
      </c>
      <c r="B165" s="4" t="s">
        <v>806</v>
      </c>
      <c r="C165" s="5" t="n">
        <v>26470</v>
      </c>
      <c r="E165" s="5" t="n">
        <v>27371</v>
      </c>
    </row>
    <row r="166" spans="1:7">
      <c r="A166" s="4" t="s">
        <v>130</v>
      </c>
      <c r="C166" s="5" t="n">
        <v>0</v>
      </c>
      <c r="E166" s="5" t="n">
        <v>305248</v>
      </c>
    </row>
    <row r="167" spans="1:7">
      <c r="A167" s="4" t="s">
        <v>126</v>
      </c>
      <c r="C167" s="5" t="n">
        <v>719785</v>
      </c>
      <c r="E167" s="5" t="n">
        <v>768374</v>
      </c>
    </row>
    <row r="168" spans="1:7">
      <c r="A168" s="4" t="s">
        <v>127</v>
      </c>
      <c r="C168" s="5" t="n">
        <v>15434005</v>
      </c>
      <c r="E168" s="5" t="n">
        <v>18603697</v>
      </c>
    </row>
    <row r="169" spans="1:7">
      <c r="A169" s="4" t="s">
        <v>134</v>
      </c>
      <c r="B169" s="4" t="s">
        <v>806</v>
      </c>
      <c r="C169" s="5" t="n">
        <v>0</v>
      </c>
      <c r="E169" s="5" t="n">
        <v>0</v>
      </c>
    </row>
    <row r="170" spans="1:7">
      <c r="A170" s="4" t="s">
        <v>1428</v>
      </c>
      <c r="B170" s="4" t="s">
        <v>819</v>
      </c>
      <c r="C170" s="5" t="n">
        <v>3652961</v>
      </c>
      <c r="E170" s="5" t="n">
        <v>4046006</v>
      </c>
    </row>
    <row r="171" spans="1:7">
      <c r="A171" s="4" t="s">
        <v>129</v>
      </c>
      <c r="C171" s="5" t="n">
        <v>372458</v>
      </c>
      <c r="E171" s="5" t="n">
        <v>0</v>
      </c>
    </row>
    <row r="172" spans="1:7">
      <c r="A172" s="3" t="s">
        <v>131</v>
      </c>
    </row>
    <row r="173" spans="1:7">
      <c r="A173" s="4" t="s">
        <v>132</v>
      </c>
      <c r="C173" s="5" t="n">
        <v>0</v>
      </c>
      <c r="E173" s="5" t="n">
        <v>0</v>
      </c>
    </row>
    <row r="174" spans="1:7">
      <c r="A174" s="4" t="s">
        <v>133</v>
      </c>
      <c r="C174" s="5" t="n">
        <v>0</v>
      </c>
      <c r="E174" s="5" t="n">
        <v>0</v>
      </c>
    </row>
    <row r="175" spans="1:7">
      <c r="A175" s="4" t="s">
        <v>1456</v>
      </c>
      <c r="C175" s="5" t="n">
        <v>24870018</v>
      </c>
      <c r="E175" s="5" t="n">
        <v>29079447</v>
      </c>
    </row>
    <row r="176" spans="1:7">
      <c r="A176" s="4" t="s">
        <v>1464</v>
      </c>
    </row>
    <row r="177" spans="1:7">
      <c r="A177" s="3" t="s">
        <v>100</v>
      </c>
    </row>
    <row r="178" spans="1:7">
      <c r="A178" s="4" t="s">
        <v>101</v>
      </c>
      <c r="C178" s="5" t="n">
        <v>0</v>
      </c>
      <c r="E178" s="5" t="n">
        <v>0</v>
      </c>
    </row>
    <row r="179" spans="1:7">
      <c r="A179" s="4" t="s">
        <v>104</v>
      </c>
      <c r="C179" s="5" t="n">
        <v>7144973</v>
      </c>
      <c r="E179" s="5" t="n">
        <v>0</v>
      </c>
    </row>
    <row r="180" spans="1:7">
      <c r="A180" s="4" t="s">
        <v>88</v>
      </c>
      <c r="C180" s="5" t="n">
        <v>10929483</v>
      </c>
      <c r="E180" s="5" t="n">
        <v>0</v>
      </c>
    </row>
    <row r="181" spans="1:7">
      <c r="A181" s="4" t="s">
        <v>105</v>
      </c>
      <c r="C181" s="5" t="n">
        <v>0</v>
      </c>
      <c r="E181" s="5" t="n">
        <v>7391854</v>
      </c>
    </row>
    <row r="182" spans="1:7">
      <c r="A182" s="4" t="s">
        <v>84</v>
      </c>
      <c r="C182" s="5" t="n">
        <v>0</v>
      </c>
      <c r="E182" s="5" t="n">
        <v>11037807</v>
      </c>
    </row>
    <row r="183" spans="1:7">
      <c r="A183" s="4" t="s">
        <v>112</v>
      </c>
      <c r="C183" s="5" t="n">
        <v>0</v>
      </c>
      <c r="E183" s="5" t="n">
        <v>0</v>
      </c>
    </row>
    <row r="184" spans="1:7">
      <c r="A184" s="4" t="s">
        <v>113</v>
      </c>
      <c r="C184" s="5" t="n">
        <v>0</v>
      </c>
      <c r="E184" s="5" t="n">
        <v>0</v>
      </c>
    </row>
    <row r="185" spans="1:7">
      <c r="A185" s="4" t="s">
        <v>1451</v>
      </c>
      <c r="C185" s="5" t="n">
        <v>0</v>
      </c>
      <c r="E185" s="5" t="n">
        <v>0</v>
      </c>
    </row>
    <row r="186" spans="1:7">
      <c r="A186" s="4" t="s">
        <v>1452</v>
      </c>
      <c r="C186" s="5" t="n">
        <v>0</v>
      </c>
      <c r="E186" s="5" t="n">
        <v>0</v>
      </c>
    </row>
    <row r="187" spans="1:7">
      <c r="A187" s="4" t="s">
        <v>110</v>
      </c>
      <c r="C187" s="5" t="n">
        <v>0</v>
      </c>
      <c r="E187" s="5" t="n">
        <v>0</v>
      </c>
    </row>
    <row r="188" spans="1:7">
      <c r="A188" s="4" t="s">
        <v>111</v>
      </c>
      <c r="B188" s="4" t="s">
        <v>183</v>
      </c>
      <c r="C188" s="5" t="n">
        <v>0</v>
      </c>
      <c r="E188" s="5" t="n">
        <v>0</v>
      </c>
    </row>
    <row r="189" spans="1:7">
      <c r="A189" s="4" t="s">
        <v>1453</v>
      </c>
      <c r="C189" s="5" t="n">
        <v>18074456</v>
      </c>
      <c r="E189" s="5" t="n">
        <v>18429661</v>
      </c>
    </row>
    <row r="190" spans="1:7">
      <c r="A190" s="3" t="s">
        <v>122</v>
      </c>
    </row>
    <row r="191" spans="1:7">
      <c r="A191" s="4" t="s">
        <v>123</v>
      </c>
      <c r="C191" s="5" t="n">
        <v>0</v>
      </c>
      <c r="E191" s="5" t="n">
        <v>0</v>
      </c>
    </row>
    <row r="192" spans="1:7">
      <c r="A192" s="4" t="s">
        <v>124</v>
      </c>
      <c r="B192" s="4" t="s">
        <v>806</v>
      </c>
      <c r="C192" s="5" t="n">
        <v>0</v>
      </c>
      <c r="E192" s="5" t="n">
        <v>0</v>
      </c>
    </row>
    <row r="193" spans="1:7">
      <c r="A193" s="4" t="s">
        <v>130</v>
      </c>
      <c r="C193" s="5" t="n">
        <v>0</v>
      </c>
      <c r="E193" s="5" t="n">
        <v>0</v>
      </c>
    </row>
    <row r="194" spans="1:7">
      <c r="A194" s="4" t="s">
        <v>126</v>
      </c>
      <c r="C194" s="5" t="n">
        <v>0</v>
      </c>
      <c r="E194" s="5" t="n">
        <v>0</v>
      </c>
    </row>
    <row r="195" spans="1:7">
      <c r="A195" s="4" t="s">
        <v>127</v>
      </c>
      <c r="C195" s="5" t="n">
        <v>9254743</v>
      </c>
      <c r="E195" s="5" t="n">
        <v>0</v>
      </c>
    </row>
    <row r="196" spans="1:7">
      <c r="A196" s="4" t="s">
        <v>134</v>
      </c>
      <c r="B196" s="4" t="s">
        <v>806</v>
      </c>
      <c r="C196" s="5" t="n">
        <v>0</v>
      </c>
      <c r="E196" s="5" t="n">
        <v>0</v>
      </c>
    </row>
    <row r="197" spans="1:7">
      <c r="A197" s="4" t="s">
        <v>1428</v>
      </c>
      <c r="B197" s="4" t="s">
        <v>819</v>
      </c>
      <c r="C197" s="5" t="n">
        <v>0</v>
      </c>
      <c r="E197" s="5" t="n">
        <v>0</v>
      </c>
    </row>
    <row r="198" spans="1:7">
      <c r="A198" s="4" t="s">
        <v>129</v>
      </c>
      <c r="C198" s="5" t="n">
        <v>0</v>
      </c>
      <c r="E198" s="5" t="n">
        <v>0</v>
      </c>
    </row>
    <row r="199" spans="1:7">
      <c r="A199" s="3" t="s">
        <v>131</v>
      </c>
    </row>
    <row r="200" spans="1:7">
      <c r="A200" s="4" t="s">
        <v>132</v>
      </c>
      <c r="C200" s="5" t="n">
        <v>0</v>
      </c>
      <c r="E200" s="5" t="n">
        <v>0</v>
      </c>
    </row>
    <row r="201" spans="1:7">
      <c r="A201" s="4" t="s">
        <v>133</v>
      </c>
      <c r="C201" s="5" t="n">
        <v>0</v>
      </c>
      <c r="E201" s="5" t="n">
        <v>0</v>
      </c>
    </row>
    <row r="202" spans="1:7">
      <c r="A202" s="4" t="s">
        <v>1456</v>
      </c>
      <c r="C202" s="6" t="s">
        <v>1465</v>
      </c>
      <c r="E202" s="6" t="s">
        <v>274</v>
      </c>
    </row>
    <row r="203" spans="1:7"/>
    <row r="204" spans="1:7">
      <c r="A204" s="4" t="s">
        <v>54</v>
      </c>
      <c r="B204" s="4" t="s">
        <v>153</v>
      </c>
    </row>
    <row r="205" spans="1:7">
      <c r="A205" s="4" t="s">
        <v>106</v>
      </c>
      <c r="B205" s="4" t="s">
        <v>154</v>
      </c>
    </row>
    <row r="206" spans="1:7">
      <c r="A206" s="4" t="s">
        <v>125</v>
      </c>
      <c r="B206" s="4" t="s">
        <v>1118</v>
      </c>
    </row>
    <row r="207" spans="1:7">
      <c r="A207" s="4" t="s">
        <v>183</v>
      </c>
      <c r="B207" s="4" t="s">
        <v>1466</v>
      </c>
    </row>
    <row r="208" spans="1:7">
      <c r="A208" s="4" t="s">
        <v>806</v>
      </c>
      <c r="B208" s="4" t="s">
        <v>155</v>
      </c>
    </row>
    <row r="209" spans="1:7">
      <c r="A209" s="4" t="s">
        <v>819</v>
      </c>
      <c r="B209" s="4" t="s">
        <v>1467</v>
      </c>
    </row>
  </sheetData>
  <mergeCells count="10">
    <mergeCell ref="A1:B1"/>
    <mergeCell ref="C1:D1"/>
    <mergeCell ref="E1:F1"/>
    <mergeCell ref="A203:F203"/>
    <mergeCell ref="B204:F204"/>
    <mergeCell ref="B205:F205"/>
    <mergeCell ref="B206:F206"/>
    <mergeCell ref="B207:F207"/>
    <mergeCell ref="B208:F208"/>
    <mergeCell ref="B209:F20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7"/>
    <col customWidth="1" max="5" min="5" width="16"/>
  </cols>
  <sheetData>
    <row r="1" spans="1:5">
      <c r="A1" s="1" t="s">
        <v>1468</v>
      </c>
      <c r="B1" s="2" t="s">
        <v>31</v>
      </c>
      <c r="C1" s="2" t="s">
        <v>32</v>
      </c>
      <c r="D1" s="2" t="s">
        <v>33</v>
      </c>
      <c r="E1" s="2" t="s">
        <v>1469</v>
      </c>
    </row>
    <row r="2" spans="1:5">
      <c r="A2" s="3" t="s">
        <v>100</v>
      </c>
    </row>
    <row r="3" spans="1:5">
      <c r="A3" s="4" t="s">
        <v>1453</v>
      </c>
      <c r="B3" s="6" t="s">
        <v>1470</v>
      </c>
      <c r="C3" s="6" t="s">
        <v>1471</v>
      </c>
    </row>
    <row r="4" spans="1:5">
      <c r="A4" s="4" t="s">
        <v>114</v>
      </c>
      <c r="B4" s="5" t="n">
        <v>1353330</v>
      </c>
      <c r="C4" s="5" t="n">
        <v>1520973</v>
      </c>
    </row>
    <row r="5" spans="1:5">
      <c r="A5" s="4" t="s">
        <v>1472</v>
      </c>
      <c r="B5" s="5" t="n">
        <v>8125799</v>
      </c>
      <c r="C5" s="5" t="n">
        <v>8257384</v>
      </c>
      <c r="D5" s="6" t="s">
        <v>1473</v>
      </c>
    </row>
    <row r="6" spans="1:5">
      <c r="A6" s="4" t="s">
        <v>116</v>
      </c>
      <c r="B6" s="5" t="n">
        <v>8826836</v>
      </c>
      <c r="C6" s="5" t="n">
        <v>8432475</v>
      </c>
      <c r="D6" s="5" t="n">
        <v>8397116</v>
      </c>
    </row>
    <row r="7" spans="1:5">
      <c r="A7" s="4" t="s">
        <v>117</v>
      </c>
      <c r="B7" s="5" t="n">
        <v>16128548</v>
      </c>
      <c r="C7" s="5" t="n">
        <v>16179307</v>
      </c>
    </row>
    <row r="8" spans="1:5">
      <c r="A8" s="4" t="s">
        <v>118</v>
      </c>
      <c r="B8" s="5" t="n">
        <v>13498264</v>
      </c>
      <c r="C8" s="5" t="n">
        <v>10524575</v>
      </c>
    </row>
    <row r="9" spans="1:5">
      <c r="A9" s="4" t="s">
        <v>119</v>
      </c>
      <c r="B9" s="5" t="n">
        <v>48682569</v>
      </c>
      <c r="C9" s="5" t="n">
        <v>43731911</v>
      </c>
    </row>
    <row r="10" spans="1:5">
      <c r="A10" s="4" t="s">
        <v>120</v>
      </c>
      <c r="B10" s="5" t="n">
        <v>7372866</v>
      </c>
      <c r="C10" s="5" t="n">
        <v>9134504</v>
      </c>
    </row>
    <row r="11" spans="1:5">
      <c r="A11" s="4" t="s">
        <v>1474</v>
      </c>
      <c r="B11" s="5" t="n">
        <v>103988212</v>
      </c>
      <c r="C11" s="5" t="n">
        <v>97781129</v>
      </c>
    </row>
    <row r="12" spans="1:5">
      <c r="A12" s="4" t="s">
        <v>121</v>
      </c>
      <c r="B12" s="5" t="n">
        <v>1305543714</v>
      </c>
      <c r="C12" s="5" t="n">
        <v>1224353440</v>
      </c>
      <c r="D12" s="5" t="n">
        <v>1192029656</v>
      </c>
    </row>
    <row r="13" spans="1:5">
      <c r="A13" s="3" t="s">
        <v>122</v>
      </c>
    </row>
    <row r="14" spans="1:5">
      <c r="A14" s="4" t="s">
        <v>1456</v>
      </c>
      <c r="B14" s="5" t="n">
        <v>1123334138</v>
      </c>
      <c r="C14" s="5" t="n">
        <v>1049123505</v>
      </c>
    </row>
    <row r="15" spans="1:5">
      <c r="A15" s="4" t="s">
        <v>135</v>
      </c>
      <c r="B15" s="5" t="n">
        <v>19802171</v>
      </c>
      <c r="C15" s="5" t="n">
        <v>18490727</v>
      </c>
    </row>
    <row r="16" spans="1:5">
      <c r="A16" s="4" t="s">
        <v>136</v>
      </c>
      <c r="B16" s="5" t="n">
        <v>2373261</v>
      </c>
      <c r="C16" s="5" t="n">
        <v>2416345</v>
      </c>
    </row>
    <row r="17" spans="1:5">
      <c r="A17" s="4" t="s">
        <v>137</v>
      </c>
      <c r="B17" s="5" t="n">
        <v>1200589</v>
      </c>
      <c r="C17" s="5" t="n">
        <v>1251847</v>
      </c>
    </row>
    <row r="18" spans="1:5">
      <c r="A18" s="4" t="s">
        <v>138</v>
      </c>
      <c r="B18" s="5" t="n">
        <v>34157435</v>
      </c>
      <c r="C18" s="5" t="n">
        <v>35377312</v>
      </c>
    </row>
    <row r="19" spans="1:5">
      <c r="A19" s="4" t="s">
        <v>1475</v>
      </c>
      <c r="B19" s="5" t="n">
        <v>57533456</v>
      </c>
      <c r="C19" s="5" t="n">
        <v>57536231</v>
      </c>
    </row>
    <row r="20" spans="1:5">
      <c r="A20" s="4" t="s">
        <v>149</v>
      </c>
      <c r="B20" s="5" t="n">
        <v>124676120</v>
      </c>
      <c r="C20" s="5" t="n">
        <v>117693704</v>
      </c>
      <c r="D20" s="6" t="s">
        <v>1476</v>
      </c>
      <c r="E20" s="6" t="s">
        <v>160</v>
      </c>
    </row>
    <row r="21" spans="1:5">
      <c r="A21" s="4" t="s">
        <v>150</v>
      </c>
      <c r="B21" s="5" t="n">
        <v>1305543714</v>
      </c>
      <c r="C21" s="5" t="n">
        <v>1224353440</v>
      </c>
    </row>
    <row r="22" spans="1:5">
      <c r="A22" s="4" t="s">
        <v>1457</v>
      </c>
    </row>
    <row r="23" spans="1:5">
      <c r="A23" s="3" t="s">
        <v>100</v>
      </c>
    </row>
    <row r="24" spans="1:5">
      <c r="A24" s="4" t="s">
        <v>1453</v>
      </c>
      <c r="B24" s="5" t="n">
        <v>539399371</v>
      </c>
      <c r="C24" s="5" t="n">
        <v>531664989</v>
      </c>
    </row>
    <row r="25" spans="1:5">
      <c r="A25" s="4" t="s">
        <v>114</v>
      </c>
      <c r="B25" s="5" t="n">
        <v>1353330</v>
      </c>
      <c r="C25" s="5" t="n">
        <v>1520973</v>
      </c>
    </row>
    <row r="26" spans="1:5">
      <c r="A26" s="4" t="s">
        <v>118</v>
      </c>
      <c r="B26" s="5" t="n">
        <v>3683210</v>
      </c>
      <c r="C26" s="5" t="n">
        <v>4589981</v>
      </c>
    </row>
    <row r="27" spans="1:5">
      <c r="A27" s="4" t="s">
        <v>120</v>
      </c>
      <c r="B27" s="5" t="n">
        <v>5443840</v>
      </c>
      <c r="C27" s="5" t="n">
        <v>6602669</v>
      </c>
    </row>
    <row r="28" spans="1:5">
      <c r="A28" s="4" t="s">
        <v>1474</v>
      </c>
      <c r="B28" s="5" t="n">
        <v>10480380</v>
      </c>
      <c r="C28" s="5" t="n">
        <v>12713623</v>
      </c>
    </row>
    <row r="29" spans="1:5">
      <c r="A29" s="4" t="s">
        <v>121</v>
      </c>
      <c r="B29" s="5" t="n">
        <v>549879751</v>
      </c>
      <c r="C29" s="5" t="n">
        <v>544378612</v>
      </c>
    </row>
    <row r="30" spans="1:5">
      <c r="A30" s="3" t="s">
        <v>122</v>
      </c>
    </row>
    <row r="31" spans="1:5">
      <c r="A31" s="4" t="s">
        <v>1456</v>
      </c>
      <c r="B31" s="5" t="n">
        <v>801871600</v>
      </c>
      <c r="C31" s="5" t="n">
        <v>796304508</v>
      </c>
    </row>
    <row r="32" spans="1:5">
      <c r="A32" s="4" t="s">
        <v>135</v>
      </c>
      <c r="B32" s="5" t="n">
        <v>1846682</v>
      </c>
      <c r="C32" s="5" t="n">
        <v>1349366</v>
      </c>
    </row>
    <row r="33" spans="1:5">
      <c r="A33" s="4" t="s">
        <v>136</v>
      </c>
      <c r="B33" s="5" t="n">
        <v>2373261</v>
      </c>
      <c r="C33" s="5" t="n">
        <v>2416345</v>
      </c>
    </row>
    <row r="34" spans="1:5">
      <c r="A34" s="4" t="s">
        <v>137</v>
      </c>
      <c r="B34" s="5" t="n">
        <v>48925</v>
      </c>
      <c r="C34" s="5" t="n">
        <v>36344</v>
      </c>
    </row>
    <row r="35" spans="1:5">
      <c r="A35" s="4" t="s">
        <v>138</v>
      </c>
      <c r="B35" s="5" t="n">
        <v>32630277</v>
      </c>
      <c r="C35" s="5" t="n">
        <v>33460225</v>
      </c>
    </row>
    <row r="36" spans="1:5">
      <c r="A36" s="4" t="s">
        <v>1475</v>
      </c>
      <c r="B36" s="5" t="n">
        <v>36899145</v>
      </c>
      <c r="C36" s="5" t="n">
        <v>37262280</v>
      </c>
    </row>
    <row r="37" spans="1:5">
      <c r="A37" s="4" t="s">
        <v>150</v>
      </c>
      <c r="B37" s="5" t="n">
        <v>838770745</v>
      </c>
      <c r="C37" s="5" t="n">
        <v>833566788</v>
      </c>
    </row>
    <row r="38" spans="1:5">
      <c r="A38" s="4" t="s">
        <v>1461</v>
      </c>
    </row>
    <row r="39" spans="1:5">
      <c r="A39" s="3" t="s">
        <v>100</v>
      </c>
    </row>
    <row r="40" spans="1:5">
      <c r="A40" s="4" t="s">
        <v>1453</v>
      </c>
      <c r="B40" s="5" t="n">
        <v>662156131</v>
      </c>
      <c r="C40" s="5" t="n">
        <v>594907322</v>
      </c>
    </row>
    <row r="41" spans="1:5">
      <c r="A41" s="4" t="s">
        <v>1472</v>
      </c>
      <c r="B41" s="5" t="n">
        <v>8125799</v>
      </c>
      <c r="C41" s="5" t="n">
        <v>8257384</v>
      </c>
    </row>
    <row r="42" spans="1:5">
      <c r="A42" s="4" t="s">
        <v>116</v>
      </c>
      <c r="B42" s="5" t="n">
        <v>8826836</v>
      </c>
      <c r="C42" s="5" t="n">
        <v>8432475</v>
      </c>
    </row>
    <row r="43" spans="1:5">
      <c r="A43" s="4" t="s">
        <v>117</v>
      </c>
      <c r="B43" s="5" t="n">
        <v>16128548</v>
      </c>
      <c r="C43" s="5" t="n">
        <v>16179307</v>
      </c>
    </row>
    <row r="44" spans="1:5">
      <c r="A44" s="4" t="s">
        <v>118</v>
      </c>
      <c r="B44" s="5" t="n">
        <v>9815054</v>
      </c>
      <c r="C44" s="5" t="n">
        <v>5934594</v>
      </c>
    </row>
    <row r="45" spans="1:5">
      <c r="A45" s="4" t="s">
        <v>119</v>
      </c>
      <c r="B45" s="5" t="n">
        <v>48682569</v>
      </c>
      <c r="C45" s="5" t="n">
        <v>43731911</v>
      </c>
    </row>
    <row r="46" spans="1:5">
      <c r="A46" s="4" t="s">
        <v>120</v>
      </c>
      <c r="B46" s="5" t="n">
        <v>1929026</v>
      </c>
      <c r="C46" s="5" t="n">
        <v>2531835</v>
      </c>
    </row>
    <row r="47" spans="1:5">
      <c r="A47" s="4" t="s">
        <v>1474</v>
      </c>
      <c r="B47" s="5" t="n">
        <v>93507832</v>
      </c>
      <c r="C47" s="5" t="n">
        <v>85067506</v>
      </c>
    </row>
    <row r="48" spans="1:5">
      <c r="A48" s="4" t="s">
        <v>121</v>
      </c>
      <c r="B48" s="5" t="n">
        <v>755663963</v>
      </c>
      <c r="C48" s="5" t="n">
        <v>679974828</v>
      </c>
    </row>
    <row r="49" spans="1:5">
      <c r="A49" s="3" t="s">
        <v>122</v>
      </c>
    </row>
    <row r="50" spans="1:5">
      <c r="A50" s="4" t="s">
        <v>1456</v>
      </c>
      <c r="B50" s="5" t="n">
        <v>321462538</v>
      </c>
      <c r="C50" s="5" t="n">
        <v>252818997</v>
      </c>
    </row>
    <row r="51" spans="1:5">
      <c r="A51" s="4" t="s">
        <v>135</v>
      </c>
      <c r="B51" s="5" t="n">
        <v>17955489</v>
      </c>
      <c r="C51" s="5" t="n">
        <v>17141361</v>
      </c>
    </row>
    <row r="52" spans="1:5">
      <c r="A52" s="4" t="s">
        <v>137</v>
      </c>
      <c r="B52" s="5" t="n">
        <v>1151664</v>
      </c>
      <c r="C52" s="5" t="n">
        <v>1215503</v>
      </c>
    </row>
    <row r="53" spans="1:5">
      <c r="A53" s="4" t="s">
        <v>138</v>
      </c>
      <c r="B53" s="5" t="n">
        <v>1527158</v>
      </c>
      <c r="C53" s="5" t="n">
        <v>1917087</v>
      </c>
    </row>
    <row r="54" spans="1:5">
      <c r="A54" s="4" t="s">
        <v>1475</v>
      </c>
      <c r="B54" s="5" t="n">
        <v>20634311</v>
      </c>
      <c r="C54" s="5" t="n">
        <v>20273951</v>
      </c>
    </row>
    <row r="55" spans="1:5">
      <c r="A55" s="4" t="s">
        <v>149</v>
      </c>
      <c r="B55" s="5" t="n">
        <v>124676120</v>
      </c>
      <c r="C55" s="5" t="n">
        <v>117693704</v>
      </c>
    </row>
    <row r="56" spans="1:5">
      <c r="A56" s="4" t="s">
        <v>150</v>
      </c>
      <c r="B56" s="6" t="s">
        <v>1477</v>
      </c>
      <c r="C56" s="6" t="s">
        <v>14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7"/>
  </cols>
  <sheetData>
    <row r="1" spans="1:4">
      <c r="A1" s="1" t="s">
        <v>1479</v>
      </c>
      <c r="B1" s="2" t="s">
        <v>31</v>
      </c>
      <c r="D1" s="2" t="s">
        <v>32</v>
      </c>
    </row>
    <row r="2" spans="1:4">
      <c r="A2" s="3" t="s">
        <v>1480</v>
      </c>
    </row>
    <row r="3" spans="1:4">
      <c r="A3" s="4" t="s">
        <v>1481</v>
      </c>
      <c r="B3" s="6" t="s">
        <v>1482</v>
      </c>
      <c r="D3" s="6" t="s">
        <v>1483</v>
      </c>
    </row>
    <row r="4" spans="1:4">
      <c r="A4" s="4" t="s">
        <v>1484</v>
      </c>
      <c r="B4" s="5" t="n">
        <v>9303942</v>
      </c>
      <c r="D4" s="5" t="n">
        <v>12339790</v>
      </c>
    </row>
    <row r="5" spans="1:4">
      <c r="A5" s="4" t="s">
        <v>1485</v>
      </c>
      <c r="B5" s="5" t="n">
        <v>10164454</v>
      </c>
      <c r="D5" s="5" t="n">
        <v>8348269</v>
      </c>
    </row>
    <row r="6" spans="1:4">
      <c r="A6" s="4" t="s">
        <v>1486</v>
      </c>
      <c r="B6" s="5" t="n">
        <v>3657393</v>
      </c>
      <c r="D6" s="5" t="n">
        <v>4377508</v>
      </c>
    </row>
    <row r="7" spans="1:4">
      <c r="A7" s="4" t="s">
        <v>1487</v>
      </c>
      <c r="B7" s="5" t="n">
        <v>849114</v>
      </c>
      <c r="D7" s="5" t="n">
        <v>528010</v>
      </c>
    </row>
    <row r="8" spans="1:4">
      <c r="A8" s="4" t="s">
        <v>1488</v>
      </c>
      <c r="B8" s="5" t="n">
        <v>659603</v>
      </c>
      <c r="D8" s="5" t="n">
        <v>307</v>
      </c>
    </row>
    <row r="9" spans="1:4">
      <c r="A9" s="4" t="s">
        <v>104</v>
      </c>
      <c r="B9" s="5" t="n">
        <v>231390556</v>
      </c>
      <c r="D9" s="5" t="n">
        <v>0</v>
      </c>
    </row>
    <row r="10" spans="1:4">
      <c r="A10" s="4" t="s">
        <v>1489</v>
      </c>
      <c r="B10" s="5" t="n">
        <v>0</v>
      </c>
      <c r="D10" s="5" t="n">
        <v>227843156</v>
      </c>
    </row>
    <row r="11" spans="1:4">
      <c r="A11" s="4" t="s">
        <v>328</v>
      </c>
      <c r="B11" s="5" t="n">
        <v>14770594</v>
      </c>
      <c r="D11" s="5" t="n">
        <v>13866885</v>
      </c>
    </row>
    <row r="12" spans="1:4">
      <c r="A12" s="4" t="s">
        <v>1490</v>
      </c>
      <c r="B12" s="5" t="n">
        <v>-16152087</v>
      </c>
      <c r="D12" s="5" t="n">
        <v>-14274999</v>
      </c>
    </row>
    <row r="13" spans="1:4">
      <c r="A13" s="4" t="s">
        <v>1491</v>
      </c>
      <c r="B13" s="5" t="n">
        <v>-1381493</v>
      </c>
      <c r="D13" s="5" t="n">
        <v>-408114</v>
      </c>
    </row>
    <row r="14" spans="1:4">
      <c r="A14" s="4" t="s">
        <v>1481</v>
      </c>
      <c r="B14" s="5" t="n">
        <v>150818755</v>
      </c>
      <c r="D14" s="5" t="n">
        <v>103281758</v>
      </c>
    </row>
    <row r="15" spans="1:4">
      <c r="A15" s="4" t="s">
        <v>1492</v>
      </c>
      <c r="B15" s="5" t="n">
        <v>5975194</v>
      </c>
      <c r="D15" s="5" t="n">
        <v>39978630</v>
      </c>
    </row>
    <row r="16" spans="1:4">
      <c r="A16" s="4" t="s">
        <v>1485</v>
      </c>
      <c r="B16" s="5" t="n">
        <v>5921076</v>
      </c>
      <c r="D16" s="5" t="n">
        <v>1183853</v>
      </c>
    </row>
    <row r="17" spans="1:4">
      <c r="A17" s="4" t="s">
        <v>1488</v>
      </c>
      <c r="B17" s="5" t="n">
        <v>1564667</v>
      </c>
      <c r="D17" s="5" t="n">
        <v>728127</v>
      </c>
    </row>
    <row r="18" spans="1:4">
      <c r="A18" s="4" t="s">
        <v>1486</v>
      </c>
      <c r="B18" s="5" t="n">
        <v>2841361</v>
      </c>
      <c r="D18" s="5" t="n">
        <v>0</v>
      </c>
    </row>
    <row r="19" spans="1:4">
      <c r="A19" s="4" t="s">
        <v>1487</v>
      </c>
      <c r="B19" s="5" t="n">
        <v>0</v>
      </c>
      <c r="D19" s="5" t="n">
        <v>3202547</v>
      </c>
    </row>
    <row r="20" spans="1:4">
      <c r="A20" s="4" t="s">
        <v>1493</v>
      </c>
      <c r="B20" s="5" t="n">
        <v>10929483</v>
      </c>
      <c r="D20" s="5" t="n">
        <v>11037807</v>
      </c>
    </row>
    <row r="21" spans="1:4">
      <c r="A21" s="4" t="s">
        <v>130</v>
      </c>
      <c r="B21" s="5" t="n">
        <v>178050536</v>
      </c>
      <c r="C21" s="4" t="s">
        <v>54</v>
      </c>
      <c r="D21" s="5" t="n">
        <v>0</v>
      </c>
    </row>
    <row r="22" spans="1:4">
      <c r="A22" s="4" t="s">
        <v>1494</v>
      </c>
      <c r="B22" s="5" t="n">
        <v>0</v>
      </c>
      <c r="D22" s="5" t="n">
        <v>159412722</v>
      </c>
    </row>
    <row r="23" spans="1:4">
      <c r="A23" s="4" t="s">
        <v>1481</v>
      </c>
      <c r="B23" s="5" t="n">
        <v>0</v>
      </c>
      <c r="D23" s="5" t="n">
        <v>53841066</v>
      </c>
    </row>
    <row r="24" spans="1:4">
      <c r="A24" s="4" t="s">
        <v>1492</v>
      </c>
      <c r="B24" s="5" t="n">
        <v>0</v>
      </c>
      <c r="D24" s="5" t="n">
        <v>825287</v>
      </c>
    </row>
    <row r="25" spans="1:4">
      <c r="A25" s="4" t="s">
        <v>1485</v>
      </c>
      <c r="B25" s="5" t="n">
        <v>0</v>
      </c>
      <c r="D25" s="5" t="n">
        <v>4904070</v>
      </c>
    </row>
    <row r="26" spans="1:4">
      <c r="A26" s="4" t="s">
        <v>1488</v>
      </c>
      <c r="B26" s="5" t="n">
        <v>0</v>
      </c>
      <c r="D26" s="5" t="n">
        <v>713555</v>
      </c>
    </row>
    <row r="27" spans="1:4">
      <c r="A27" s="4" t="s">
        <v>113</v>
      </c>
      <c r="B27" s="5" t="n">
        <v>0</v>
      </c>
      <c r="D27" s="5" t="n">
        <v>60283978</v>
      </c>
    </row>
    <row r="28" spans="1:4">
      <c r="A28" s="4" t="s">
        <v>130</v>
      </c>
      <c r="B28" s="5" t="n">
        <v>408059599</v>
      </c>
      <c r="D28" s="5" t="n">
        <v>447131742</v>
      </c>
    </row>
    <row r="29" spans="1:4">
      <c r="A29" s="4" t="s">
        <v>1495</v>
      </c>
    </row>
    <row r="30" spans="1:4">
      <c r="A30" s="3" t="s">
        <v>1480</v>
      </c>
    </row>
    <row r="31" spans="1:4">
      <c r="A31" s="4" t="s">
        <v>1481</v>
      </c>
      <c r="B31" s="5" t="n">
        <v>202199216</v>
      </c>
      <c r="D31" s="5" t="n">
        <v>198273452</v>
      </c>
    </row>
    <row r="32" spans="1:4">
      <c r="A32" s="4" t="s">
        <v>1484</v>
      </c>
      <c r="B32" s="5" t="n">
        <v>3678532</v>
      </c>
      <c r="D32" s="5" t="n">
        <v>3716053</v>
      </c>
    </row>
    <row r="33" spans="1:4">
      <c r="A33" s="4" t="s">
        <v>1485</v>
      </c>
      <c r="B33" s="5" t="n">
        <v>1554257</v>
      </c>
      <c r="D33" s="5" t="n">
        <v>1952015</v>
      </c>
    </row>
    <row r="34" spans="1:4">
      <c r="A34" s="4" t="s">
        <v>1486</v>
      </c>
      <c r="B34" s="5" t="n">
        <v>3657393</v>
      </c>
      <c r="D34" s="5" t="n">
        <v>4377508</v>
      </c>
    </row>
    <row r="35" spans="1:4">
      <c r="A35" s="4" t="s">
        <v>1487</v>
      </c>
      <c r="B35" s="5" t="n">
        <v>849114</v>
      </c>
      <c r="D35" s="5" t="n">
        <v>528010</v>
      </c>
    </row>
    <row r="36" spans="1:4">
      <c r="A36" s="4" t="s">
        <v>1488</v>
      </c>
      <c r="B36" s="5" t="n">
        <v>659603</v>
      </c>
      <c r="D36" s="5" t="n">
        <v>307</v>
      </c>
    </row>
    <row r="37" spans="1:4">
      <c r="A37" s="4" t="s">
        <v>104</v>
      </c>
      <c r="B37" s="5" t="n">
        <v>212598115</v>
      </c>
      <c r="D37" s="5" t="n">
        <v>0</v>
      </c>
    </row>
    <row r="38" spans="1:4">
      <c r="A38" s="4" t="s">
        <v>1489</v>
      </c>
      <c r="B38" s="5" t="n">
        <v>0</v>
      </c>
      <c r="D38" s="5" t="n">
        <v>208847345</v>
      </c>
    </row>
    <row r="39" spans="1:4">
      <c r="A39" s="4" t="s">
        <v>328</v>
      </c>
      <c r="B39" s="5" t="n">
        <v>34752</v>
      </c>
      <c r="D39" s="5" t="n">
        <v>46601</v>
      </c>
    </row>
    <row r="40" spans="1:4">
      <c r="A40" s="4" t="s">
        <v>1490</v>
      </c>
      <c r="B40" s="5" t="n">
        <v>-32434</v>
      </c>
      <c r="D40" s="5" t="n">
        <v>0</v>
      </c>
    </row>
    <row r="41" spans="1:4">
      <c r="A41" s="4" t="s">
        <v>1491</v>
      </c>
      <c r="B41" s="5" t="n">
        <v>2318</v>
      </c>
      <c r="D41" s="5" t="n">
        <v>46601</v>
      </c>
    </row>
    <row r="42" spans="1:4">
      <c r="A42" s="4" t="s">
        <v>1481</v>
      </c>
      <c r="B42" s="5" t="n">
        <v>150778773</v>
      </c>
      <c r="D42" s="5" t="n">
        <v>103237635</v>
      </c>
    </row>
    <row r="43" spans="1:4">
      <c r="A43" s="4" t="s">
        <v>1492</v>
      </c>
      <c r="B43" s="5" t="n">
        <v>3761191</v>
      </c>
      <c r="D43" s="5" t="n">
        <v>4786078</v>
      </c>
    </row>
    <row r="44" spans="1:4">
      <c r="A44" s="4" t="s">
        <v>1485</v>
      </c>
      <c r="B44" s="5" t="n">
        <v>5715372</v>
      </c>
      <c r="D44" s="5" t="n">
        <v>1086454</v>
      </c>
    </row>
    <row r="45" spans="1:4">
      <c r="A45" s="4" t="s">
        <v>1488</v>
      </c>
      <c r="B45" s="5" t="n">
        <v>1564667</v>
      </c>
      <c r="D45" s="5" t="n">
        <v>728127</v>
      </c>
    </row>
    <row r="46" spans="1:4">
      <c r="A46" s="4" t="s">
        <v>1486</v>
      </c>
      <c r="B46" s="5" t="n">
        <v>2841361</v>
      </c>
      <c r="D46" s="5" t="n">
        <v>0</v>
      </c>
    </row>
    <row r="47" spans="1:4">
      <c r="A47" s="4" t="s">
        <v>1487</v>
      </c>
      <c r="B47" s="5" t="n">
        <v>0</v>
      </c>
      <c r="D47" s="5" t="n">
        <v>3202547</v>
      </c>
    </row>
    <row r="48" spans="1:4">
      <c r="A48" s="4" t="s">
        <v>1493</v>
      </c>
      <c r="B48" s="5" t="n">
        <v>5266028</v>
      </c>
      <c r="D48" s="5" t="n">
        <v>4380606</v>
      </c>
    </row>
    <row r="49" spans="1:4">
      <c r="A49" s="4" t="s">
        <v>130</v>
      </c>
      <c r="B49" s="5" t="n">
        <v>169927392</v>
      </c>
      <c r="D49" s="5" t="n">
        <v>0</v>
      </c>
    </row>
    <row r="50" spans="1:4">
      <c r="A50" s="4" t="s">
        <v>1494</v>
      </c>
      <c r="B50" s="5" t="n">
        <v>0</v>
      </c>
      <c r="D50" s="5" t="n">
        <v>117421447</v>
      </c>
    </row>
    <row r="51" spans="1:4">
      <c r="A51" s="4" t="s">
        <v>1481</v>
      </c>
      <c r="B51" s="5" t="n">
        <v>0</v>
      </c>
      <c r="D51" s="5" t="n">
        <v>53841066</v>
      </c>
    </row>
    <row r="52" spans="1:4">
      <c r="A52" s="4" t="s">
        <v>1492</v>
      </c>
      <c r="B52" s="5" t="n">
        <v>0</v>
      </c>
      <c r="D52" s="5" t="n">
        <v>825287</v>
      </c>
    </row>
    <row r="53" spans="1:4">
      <c r="A53" s="4" t="s">
        <v>1485</v>
      </c>
      <c r="B53" s="5" t="n">
        <v>0</v>
      </c>
      <c r="D53" s="5" t="n">
        <v>4904070</v>
      </c>
    </row>
    <row r="54" spans="1:4">
      <c r="A54" s="4" t="s">
        <v>1488</v>
      </c>
      <c r="B54" s="5" t="n">
        <v>0</v>
      </c>
      <c r="D54" s="5" t="n">
        <v>713555</v>
      </c>
    </row>
    <row r="55" spans="1:4">
      <c r="A55" s="4" t="s">
        <v>113</v>
      </c>
      <c r="B55" s="5" t="n">
        <v>0</v>
      </c>
      <c r="D55" s="5" t="n">
        <v>60283978</v>
      </c>
    </row>
    <row r="56" spans="1:4">
      <c r="A56" s="4" t="s">
        <v>130</v>
      </c>
      <c r="B56" s="5" t="n">
        <v>382527825</v>
      </c>
      <c r="D56" s="5" t="n">
        <v>386599371</v>
      </c>
    </row>
    <row r="57" spans="1:4">
      <c r="A57" s="4" t="s">
        <v>1496</v>
      </c>
    </row>
    <row r="58" spans="1:4">
      <c r="A58" s="3" t="s">
        <v>1480</v>
      </c>
    </row>
    <row r="59" spans="1:4">
      <c r="A59" s="4" t="s">
        <v>1481</v>
      </c>
      <c r="B59" s="5" t="n">
        <v>4556831</v>
      </c>
      <c r="D59" s="5" t="n">
        <v>3975816</v>
      </c>
    </row>
    <row r="60" spans="1:4">
      <c r="A60" s="4" t="s">
        <v>1484</v>
      </c>
      <c r="B60" s="5" t="n">
        <v>5206852</v>
      </c>
      <c r="D60" s="5" t="n">
        <v>8271295</v>
      </c>
    </row>
    <row r="61" spans="1:4">
      <c r="A61" s="4" t="s">
        <v>1485</v>
      </c>
      <c r="B61" s="5" t="n">
        <v>8610197</v>
      </c>
      <c r="D61" s="5" t="n">
        <v>6396254</v>
      </c>
    </row>
    <row r="62" spans="1:4">
      <c r="A62" s="4" t="s">
        <v>1486</v>
      </c>
      <c r="B62" s="5" t="n">
        <v>0</v>
      </c>
      <c r="D62" s="5" t="n">
        <v>0</v>
      </c>
    </row>
    <row r="63" spans="1:4">
      <c r="A63" s="4" t="s">
        <v>1487</v>
      </c>
      <c r="B63" s="5" t="n">
        <v>0</v>
      </c>
      <c r="D63" s="5" t="n">
        <v>0</v>
      </c>
    </row>
    <row r="64" spans="1:4">
      <c r="A64" s="4" t="s">
        <v>1488</v>
      </c>
      <c r="B64" s="5" t="n">
        <v>0</v>
      </c>
      <c r="D64" s="5" t="n">
        <v>0</v>
      </c>
    </row>
    <row r="65" spans="1:4">
      <c r="A65" s="4" t="s">
        <v>104</v>
      </c>
      <c r="B65" s="5" t="n">
        <v>18373880</v>
      </c>
      <c r="D65" s="5" t="n">
        <v>0</v>
      </c>
    </row>
    <row r="66" spans="1:4">
      <c r="A66" s="4" t="s">
        <v>1489</v>
      </c>
      <c r="B66" s="5" t="n">
        <v>0</v>
      </c>
      <c r="D66" s="5" t="n">
        <v>18643365</v>
      </c>
    </row>
    <row r="67" spans="1:4">
      <c r="A67" s="4" t="s">
        <v>328</v>
      </c>
      <c r="B67" s="5" t="n">
        <v>14699247</v>
      </c>
      <c r="D67" s="5" t="n">
        <v>13814312</v>
      </c>
    </row>
    <row r="68" spans="1:4">
      <c r="A68" s="4" t="s">
        <v>1490</v>
      </c>
      <c r="B68" s="5" t="n">
        <v>-16095752</v>
      </c>
      <c r="D68" s="5" t="n">
        <v>-14264124</v>
      </c>
    </row>
    <row r="69" spans="1:4">
      <c r="A69" s="4" t="s">
        <v>1491</v>
      </c>
      <c r="B69" s="5" t="n">
        <v>-1396505</v>
      </c>
      <c r="D69" s="5" t="n">
        <v>-449812</v>
      </c>
    </row>
    <row r="70" spans="1:4">
      <c r="A70" s="4" t="s">
        <v>1481</v>
      </c>
      <c r="B70" s="5" t="n">
        <v>0</v>
      </c>
      <c r="D70" s="5" t="n">
        <v>0</v>
      </c>
    </row>
    <row r="71" spans="1:4">
      <c r="A71" s="4" t="s">
        <v>1492</v>
      </c>
      <c r="B71" s="5" t="n">
        <v>1664892</v>
      </c>
      <c r="D71" s="5" t="n">
        <v>31740856</v>
      </c>
    </row>
    <row r="72" spans="1:4">
      <c r="A72" s="4" t="s">
        <v>1485</v>
      </c>
      <c r="B72" s="5" t="n">
        <v>205704</v>
      </c>
      <c r="D72" s="5" t="n">
        <v>97399</v>
      </c>
    </row>
    <row r="73" spans="1:4">
      <c r="A73" s="4" t="s">
        <v>1488</v>
      </c>
      <c r="B73" s="5" t="n">
        <v>0</v>
      </c>
      <c r="D73" s="5" t="n">
        <v>0</v>
      </c>
    </row>
    <row r="74" spans="1:4">
      <c r="A74" s="4" t="s">
        <v>1486</v>
      </c>
      <c r="B74" s="5" t="n">
        <v>0</v>
      </c>
      <c r="D74" s="5" t="n">
        <v>0</v>
      </c>
    </row>
    <row r="75" spans="1:4">
      <c r="A75" s="4" t="s">
        <v>1487</v>
      </c>
      <c r="B75" s="5" t="n">
        <v>0</v>
      </c>
      <c r="D75" s="5" t="n">
        <v>0</v>
      </c>
    </row>
    <row r="76" spans="1:4">
      <c r="A76" s="4" t="s">
        <v>1493</v>
      </c>
      <c r="B76" s="5" t="n">
        <v>2649350</v>
      </c>
      <c r="D76" s="5" t="n">
        <v>3261732</v>
      </c>
    </row>
    <row r="77" spans="1:4">
      <c r="A77" s="4" t="s">
        <v>130</v>
      </c>
      <c r="B77" s="5" t="n">
        <v>4519946</v>
      </c>
      <c r="D77" s="5" t="n">
        <v>0</v>
      </c>
    </row>
    <row r="78" spans="1:4">
      <c r="A78" s="4" t="s">
        <v>1494</v>
      </c>
      <c r="B78" s="5" t="n">
        <v>0</v>
      </c>
      <c r="D78" s="5" t="n">
        <v>35099987</v>
      </c>
    </row>
    <row r="79" spans="1:4">
      <c r="A79" s="4" t="s">
        <v>1481</v>
      </c>
      <c r="B79" s="5" t="n">
        <v>0</v>
      </c>
      <c r="D79" s="5" t="n">
        <v>0</v>
      </c>
    </row>
    <row r="80" spans="1:4">
      <c r="A80" s="4" t="s">
        <v>1492</v>
      </c>
      <c r="B80" s="5" t="n">
        <v>0</v>
      </c>
      <c r="D80" s="5" t="n">
        <v>0</v>
      </c>
    </row>
    <row r="81" spans="1:4">
      <c r="A81" s="4" t="s">
        <v>1485</v>
      </c>
      <c r="B81" s="5" t="n">
        <v>0</v>
      </c>
      <c r="D81" s="5" t="n">
        <v>0</v>
      </c>
    </row>
    <row r="82" spans="1:4">
      <c r="A82" s="4" t="s">
        <v>1488</v>
      </c>
      <c r="B82" s="5" t="n">
        <v>0</v>
      </c>
      <c r="D82" s="5" t="n">
        <v>0</v>
      </c>
    </row>
    <row r="83" spans="1:4">
      <c r="A83" s="4" t="s">
        <v>113</v>
      </c>
      <c r="B83" s="5" t="n">
        <v>0</v>
      </c>
      <c r="D83" s="5" t="n">
        <v>0</v>
      </c>
    </row>
    <row r="84" spans="1:4">
      <c r="A84" s="4" t="s">
        <v>130</v>
      </c>
      <c r="B84" s="5" t="n">
        <v>21497321</v>
      </c>
      <c r="D84" s="5" t="n">
        <v>53293540</v>
      </c>
    </row>
    <row r="85" spans="1:4">
      <c r="A85" s="4" t="s">
        <v>1497</v>
      </c>
    </row>
    <row r="86" spans="1:4">
      <c r="A86" s="3" t="s">
        <v>1480</v>
      </c>
    </row>
    <row r="87" spans="1:4">
      <c r="A87" s="4" t="s">
        <v>1481</v>
      </c>
      <c r="B87" s="5" t="n">
        <v>3</v>
      </c>
      <c r="D87" s="5" t="n">
        <v>4</v>
      </c>
    </row>
    <row r="88" spans="1:4">
      <c r="A88" s="4" t="s">
        <v>1484</v>
      </c>
      <c r="B88" s="5" t="n">
        <v>418558</v>
      </c>
      <c r="D88" s="5" t="n">
        <v>352442</v>
      </c>
    </row>
    <row r="89" spans="1:4">
      <c r="A89" s="4" t="s">
        <v>1485</v>
      </c>
      <c r="B89" s="5" t="n">
        <v>0</v>
      </c>
      <c r="D89" s="5" t="n">
        <v>0</v>
      </c>
    </row>
    <row r="90" spans="1:4">
      <c r="A90" s="4" t="s">
        <v>1486</v>
      </c>
      <c r="B90" s="5" t="n">
        <v>0</v>
      </c>
      <c r="D90" s="5" t="n">
        <v>0</v>
      </c>
    </row>
    <row r="91" spans="1:4">
      <c r="A91" s="4" t="s">
        <v>1487</v>
      </c>
      <c r="B91" s="5" t="n">
        <v>0</v>
      </c>
      <c r="D91" s="5" t="n">
        <v>0</v>
      </c>
    </row>
    <row r="92" spans="1:4">
      <c r="A92" s="4" t="s">
        <v>1488</v>
      </c>
      <c r="B92" s="5" t="n">
        <v>0</v>
      </c>
      <c r="D92" s="5" t="n">
        <v>0</v>
      </c>
    </row>
    <row r="93" spans="1:4">
      <c r="A93" s="4" t="s">
        <v>104</v>
      </c>
      <c r="B93" s="5" t="n">
        <v>418561</v>
      </c>
      <c r="D93" s="5" t="n">
        <v>0</v>
      </c>
    </row>
    <row r="94" spans="1:4">
      <c r="A94" s="4" t="s">
        <v>1489</v>
      </c>
      <c r="B94" s="5" t="n">
        <v>0</v>
      </c>
      <c r="D94" s="5" t="n">
        <v>352446</v>
      </c>
    </row>
    <row r="95" spans="1:4">
      <c r="A95" s="4" t="s">
        <v>328</v>
      </c>
      <c r="B95" s="5" t="n">
        <v>36595</v>
      </c>
      <c r="D95" s="5" t="n">
        <v>5972</v>
      </c>
    </row>
    <row r="96" spans="1:4">
      <c r="A96" s="4" t="s">
        <v>1490</v>
      </c>
      <c r="B96" s="5" t="n">
        <v>-23901</v>
      </c>
      <c r="D96" s="5" t="n">
        <v>-10875</v>
      </c>
    </row>
    <row r="97" spans="1:4">
      <c r="A97" s="4" t="s">
        <v>1491</v>
      </c>
      <c r="B97" s="5" t="n">
        <v>12694</v>
      </c>
      <c r="D97" s="5" t="n">
        <v>-4903</v>
      </c>
    </row>
    <row r="98" spans="1:4">
      <c r="A98" s="4" t="s">
        <v>1481</v>
      </c>
      <c r="B98" s="5" t="n">
        <v>39982</v>
      </c>
      <c r="D98" s="5" t="n">
        <v>44123</v>
      </c>
    </row>
    <row r="99" spans="1:4">
      <c r="A99" s="4" t="s">
        <v>1492</v>
      </c>
      <c r="B99" s="5" t="n">
        <v>549111</v>
      </c>
      <c r="D99" s="5" t="n">
        <v>3451696</v>
      </c>
    </row>
    <row r="100" spans="1:4">
      <c r="A100" s="4" t="s">
        <v>1485</v>
      </c>
      <c r="B100" s="5" t="n">
        <v>0</v>
      </c>
      <c r="D100" s="5" t="n">
        <v>0</v>
      </c>
    </row>
    <row r="101" spans="1:4">
      <c r="A101" s="4" t="s">
        <v>1488</v>
      </c>
      <c r="B101" s="5" t="n">
        <v>0</v>
      </c>
      <c r="D101" s="5" t="n">
        <v>0</v>
      </c>
    </row>
    <row r="102" spans="1:4">
      <c r="A102" s="4" t="s">
        <v>1486</v>
      </c>
      <c r="B102" s="5" t="n">
        <v>0</v>
      </c>
      <c r="D102" s="5" t="n">
        <v>0</v>
      </c>
    </row>
    <row r="103" spans="1:4">
      <c r="A103" s="4" t="s">
        <v>1487</v>
      </c>
      <c r="B103" s="5" t="n">
        <v>0</v>
      </c>
      <c r="D103" s="5" t="n">
        <v>0</v>
      </c>
    </row>
    <row r="104" spans="1:4">
      <c r="A104" s="4" t="s">
        <v>1493</v>
      </c>
      <c r="B104" s="5" t="n">
        <v>3014105</v>
      </c>
      <c r="D104" s="5" t="n">
        <v>3395469</v>
      </c>
    </row>
    <row r="105" spans="1:4">
      <c r="A105" s="4" t="s">
        <v>130</v>
      </c>
      <c r="B105" s="5" t="n">
        <v>3603198</v>
      </c>
      <c r="D105" s="5" t="n">
        <v>0</v>
      </c>
    </row>
    <row r="106" spans="1:4">
      <c r="A106" s="4" t="s">
        <v>1494</v>
      </c>
      <c r="B106" s="5" t="n">
        <v>0</v>
      </c>
      <c r="D106" s="5" t="n">
        <v>6891288</v>
      </c>
    </row>
    <row r="107" spans="1:4">
      <c r="A107" s="4" t="s">
        <v>1481</v>
      </c>
      <c r="B107" s="5" t="n">
        <v>0</v>
      </c>
      <c r="D107" s="5" t="n">
        <v>0</v>
      </c>
    </row>
    <row r="108" spans="1:4">
      <c r="A108" s="4" t="s">
        <v>1492</v>
      </c>
      <c r="B108" s="5" t="n">
        <v>0</v>
      </c>
      <c r="D108" s="5" t="n">
        <v>0</v>
      </c>
    </row>
    <row r="109" spans="1:4">
      <c r="A109" s="4" t="s">
        <v>1485</v>
      </c>
      <c r="B109" s="5" t="n">
        <v>0</v>
      </c>
      <c r="D109" s="5" t="n">
        <v>0</v>
      </c>
    </row>
    <row r="110" spans="1:4">
      <c r="A110" s="4" t="s">
        <v>1488</v>
      </c>
      <c r="B110" s="5" t="n">
        <v>0</v>
      </c>
      <c r="D110" s="5" t="n">
        <v>0</v>
      </c>
    </row>
    <row r="111" spans="1:4">
      <c r="A111" s="4" t="s">
        <v>113</v>
      </c>
      <c r="B111" s="5" t="n">
        <v>0</v>
      </c>
      <c r="D111" s="5" t="n">
        <v>0</v>
      </c>
    </row>
    <row r="112" spans="1:4">
      <c r="A112" s="4" t="s">
        <v>130</v>
      </c>
      <c r="B112" s="6" t="s">
        <v>1498</v>
      </c>
      <c r="D112" s="6" t="s">
        <v>1499</v>
      </c>
    </row>
    <row r="113" spans="1:4"/>
    <row r="114" spans="1:4">
      <c r="A114" s="4" t="s">
        <v>54</v>
      </c>
      <c r="B114" s="4" t="s">
        <v>154</v>
      </c>
    </row>
  </sheetData>
  <mergeCells count="3">
    <mergeCell ref="B1:C1"/>
    <mergeCell ref="A113:D113"/>
    <mergeCell ref="B114:D1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31</v>
      </c>
    </row>
    <row r="3" spans="1:2">
      <c r="A3" s="3" t="s">
        <v>290</v>
      </c>
    </row>
    <row r="4" spans="1:2">
      <c r="A4" s="4" t="s">
        <v>40</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5"/>
  </cols>
  <sheetData>
    <row r="1" spans="1:5">
      <c r="A1" s="1" t="s">
        <v>1500</v>
      </c>
      <c r="C1" s="2" t="s">
        <v>31</v>
      </c>
      <c r="D1" s="2" t="s">
        <v>32</v>
      </c>
      <c r="E1" s="2" t="s">
        <v>33</v>
      </c>
    </row>
    <row r="2" spans="1:5">
      <c r="A2" s="3" t="s">
        <v>485</v>
      </c>
    </row>
    <row r="3" spans="1:5">
      <c r="A3" s="4" t="s">
        <v>1494</v>
      </c>
      <c r="C3" s="6" t="s">
        <v>1501</v>
      </c>
      <c r="D3" s="6" t="s">
        <v>1499</v>
      </c>
      <c r="E3" s="6" t="s">
        <v>1502</v>
      </c>
    </row>
    <row r="4" spans="1:5">
      <c r="A4" s="4" t="s">
        <v>1503</v>
      </c>
      <c r="C4" s="5" t="n">
        <v>-350522</v>
      </c>
      <c r="D4" s="5" t="n">
        <v>-719134</v>
      </c>
      <c r="E4" s="5" t="n">
        <v>0</v>
      </c>
    </row>
    <row r="5" spans="1:5">
      <c r="A5" s="4" t="s">
        <v>1504</v>
      </c>
      <c r="C5" s="5" t="n">
        <v>260215</v>
      </c>
      <c r="D5" s="5" t="n">
        <v>4098466</v>
      </c>
      <c r="E5" s="5" t="n">
        <v>0</v>
      </c>
    </row>
    <row r="6" spans="1:5">
      <c r="A6" s="4" t="s">
        <v>1505</v>
      </c>
      <c r="C6" s="5" t="n">
        <v>-23201</v>
      </c>
      <c r="D6" s="5" t="n">
        <v>-1432461</v>
      </c>
      <c r="E6" s="5" t="n">
        <v>0</v>
      </c>
    </row>
    <row r="7" spans="1:5">
      <c r="A7" s="4" t="s">
        <v>1506</v>
      </c>
      <c r="B7" s="4" t="s">
        <v>54</v>
      </c>
      <c r="C7" s="5" t="n">
        <v>-3419149</v>
      </c>
      <c r="D7" s="5" t="n">
        <v>0</v>
      </c>
      <c r="E7" s="5" t="n">
        <v>0</v>
      </c>
    </row>
    <row r="8" spans="1:5">
      <c r="A8" s="4" t="s">
        <v>1507</v>
      </c>
      <c r="C8" s="5" t="n">
        <v>233627</v>
      </c>
      <c r="D8" s="5" t="n">
        <v>0</v>
      </c>
      <c r="E8" s="5" t="n">
        <v>0</v>
      </c>
    </row>
    <row r="9" spans="1:5">
      <c r="A9" s="4" t="s">
        <v>1491</v>
      </c>
    </row>
    <row r="10" spans="1:5">
      <c r="A10" s="3" t="s">
        <v>485</v>
      </c>
    </row>
    <row r="11" spans="1:5">
      <c r="A11" s="4" t="s">
        <v>1494</v>
      </c>
      <c r="C11" s="5" t="n">
        <v>12694</v>
      </c>
      <c r="D11" s="5" t="n">
        <v>-4903</v>
      </c>
      <c r="E11" s="5" t="n">
        <v>-8617</v>
      </c>
    </row>
    <row r="12" spans="1:5">
      <c r="A12" s="4" t="s">
        <v>1504</v>
      </c>
      <c r="C12" s="5" t="n">
        <v>17597</v>
      </c>
      <c r="D12" s="5" t="n">
        <v>3714</v>
      </c>
      <c r="E12" s="5" t="n">
        <v>0</v>
      </c>
    </row>
    <row r="13" spans="1:5">
      <c r="A13" s="4" t="s">
        <v>104</v>
      </c>
    </row>
    <row r="14" spans="1:5">
      <c r="A14" s="3" t="s">
        <v>485</v>
      </c>
    </row>
    <row r="15" spans="1:5">
      <c r="A15" s="4" t="s">
        <v>1494</v>
      </c>
      <c r="C15" s="5" t="n">
        <v>418561</v>
      </c>
      <c r="D15" s="5" t="n">
        <v>352446</v>
      </c>
      <c r="E15" s="5" t="n">
        <v>287224</v>
      </c>
    </row>
    <row r="16" spans="1:5">
      <c r="A16" s="4" t="s">
        <v>1503</v>
      </c>
      <c r="C16" s="5" t="n">
        <v>24142</v>
      </c>
      <c r="D16" s="5" t="n">
        <v>15868</v>
      </c>
      <c r="E16" s="5" t="n">
        <v>0</v>
      </c>
    </row>
    <row r="17" spans="1:5">
      <c r="A17" s="4" t="s">
        <v>1504</v>
      </c>
      <c r="C17" s="5" t="n">
        <v>150950</v>
      </c>
      <c r="D17" s="5" t="n">
        <v>74908</v>
      </c>
      <c r="E17" s="5" t="n">
        <v>0</v>
      </c>
    </row>
    <row r="18" spans="1:5">
      <c r="A18" s="4" t="s">
        <v>1505</v>
      </c>
      <c r="C18" s="5" t="n">
        <v>-22262</v>
      </c>
      <c r="D18" s="5" t="n">
        <v>-25554</v>
      </c>
      <c r="E18" s="5" t="n">
        <v>0</v>
      </c>
    </row>
    <row r="19" spans="1:5">
      <c r="A19" s="4" t="s">
        <v>1507</v>
      </c>
      <c r="C19" s="5" t="n">
        <v>-86715</v>
      </c>
      <c r="D19" s="5" t="n">
        <v>0</v>
      </c>
      <c r="E19" s="5" t="n">
        <v>0</v>
      </c>
    </row>
    <row r="20" spans="1:5">
      <c r="A20" s="4" t="s">
        <v>88</v>
      </c>
    </row>
    <row r="21" spans="1:5">
      <c r="A21" s="3" t="s">
        <v>485</v>
      </c>
    </row>
    <row r="22" spans="1:5">
      <c r="A22" s="4" t="s">
        <v>1494</v>
      </c>
      <c r="C22" s="5" t="n">
        <v>3508546</v>
      </c>
      <c r="D22" s="5" t="n">
        <v>6891288</v>
      </c>
      <c r="E22" s="5" t="n">
        <v>5013353</v>
      </c>
    </row>
    <row r="23" spans="1:5">
      <c r="A23" s="4" t="s">
        <v>1503</v>
      </c>
      <c r="C23" s="5" t="n">
        <v>-374664</v>
      </c>
      <c r="D23" s="5" t="n">
        <v>-735002</v>
      </c>
      <c r="E23" s="5" t="n">
        <v>0</v>
      </c>
    </row>
    <row r="24" spans="1:5">
      <c r="A24" s="4" t="s">
        <v>1504</v>
      </c>
      <c r="C24" s="5" t="n">
        <v>91668</v>
      </c>
      <c r="D24" s="5" t="n">
        <v>4019844</v>
      </c>
      <c r="E24" s="5" t="n">
        <v>0</v>
      </c>
    </row>
    <row r="25" spans="1:5">
      <c r="A25" s="4" t="s">
        <v>1505</v>
      </c>
      <c r="C25" s="5" t="n">
        <v>-939</v>
      </c>
      <c r="D25" s="5" t="n">
        <v>-1406907</v>
      </c>
      <c r="E25" s="5" t="n">
        <v>0</v>
      </c>
    </row>
    <row r="26" spans="1:5">
      <c r="A26" s="4" t="s">
        <v>1506</v>
      </c>
      <c r="B26" s="4" t="s">
        <v>54</v>
      </c>
      <c r="C26" s="5" t="n">
        <v>-3419149</v>
      </c>
      <c r="D26" s="5" t="n">
        <v>0</v>
      </c>
      <c r="E26" s="5" t="n">
        <v>0</v>
      </c>
    </row>
    <row r="27" spans="1:5">
      <c r="A27" s="4" t="s">
        <v>1507</v>
      </c>
      <c r="C27" s="6" t="s">
        <v>1508</v>
      </c>
      <c r="D27" s="6" t="s">
        <v>274</v>
      </c>
      <c r="E27" s="6" t="s">
        <v>274</v>
      </c>
    </row>
    <row r="28" spans="1:5"/>
    <row r="29" spans="1:5">
      <c r="A29" s="4" t="s">
        <v>54</v>
      </c>
      <c r="B29" s="4" t="s">
        <v>1509</v>
      </c>
    </row>
  </sheetData>
  <mergeCells count="3">
    <mergeCell ref="A1:B1"/>
    <mergeCell ref="A28:D28"/>
    <mergeCell ref="B29:D2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10</v>
      </c>
      <c r="B1" s="2" t="s">
        <v>1</v>
      </c>
    </row>
    <row r="2" spans="1:4">
      <c r="B2" s="2" t="s">
        <v>31</v>
      </c>
      <c r="C2" s="2" t="s">
        <v>32</v>
      </c>
      <c r="D2" s="2" t="s">
        <v>33</v>
      </c>
    </row>
    <row r="3" spans="1:4">
      <c r="A3" s="3" t="s">
        <v>1511</v>
      </c>
    </row>
    <row r="4" spans="1:4">
      <c r="A4" s="4" t="s">
        <v>35</v>
      </c>
      <c r="B4" s="6" t="s">
        <v>1512</v>
      </c>
      <c r="C4" s="6" t="s">
        <v>1513</v>
      </c>
      <c r="D4" s="6" t="s">
        <v>1514</v>
      </c>
    </row>
    <row r="5" spans="1:4">
      <c r="A5" s="4" t="s">
        <v>1515</v>
      </c>
      <c r="B5" s="5" t="n">
        <v>-438516</v>
      </c>
      <c r="C5" s="5" t="n">
        <v>-927370</v>
      </c>
      <c r="D5" s="5" t="n">
        <v>-1384752</v>
      </c>
    </row>
    <row r="6" spans="1:4">
      <c r="A6" s="4" t="s">
        <v>130</v>
      </c>
      <c r="B6" s="5" t="n">
        <v>-350522</v>
      </c>
      <c r="C6" s="5" t="n">
        <v>-719134</v>
      </c>
      <c r="D6" s="5" t="n">
        <v>-1161070</v>
      </c>
    </row>
    <row r="7" spans="1:4">
      <c r="A7" s="4" t="s">
        <v>104</v>
      </c>
    </row>
    <row r="8" spans="1:4">
      <c r="A8" s="3" t="s">
        <v>1511</v>
      </c>
    </row>
    <row r="9" spans="1:4">
      <c r="A9" s="4" t="s">
        <v>35</v>
      </c>
      <c r="B9" s="5" t="n">
        <v>8415</v>
      </c>
      <c r="C9" s="5" t="n">
        <v>0</v>
      </c>
      <c r="D9" s="5" t="n">
        <v>0</v>
      </c>
    </row>
    <row r="10" spans="1:4">
      <c r="A10" s="4" t="s">
        <v>1515</v>
      </c>
      <c r="B10" s="5" t="n">
        <v>15727</v>
      </c>
      <c r="C10" s="5" t="n">
        <v>0</v>
      </c>
      <c r="D10" s="5" t="n">
        <v>0</v>
      </c>
    </row>
    <row r="11" spans="1:4">
      <c r="A11" s="4" t="s">
        <v>130</v>
      </c>
      <c r="B11" s="5" t="n">
        <v>24142</v>
      </c>
      <c r="C11" s="5" t="n">
        <v>0</v>
      </c>
      <c r="D11" s="5" t="n">
        <v>0</v>
      </c>
    </row>
    <row r="12" spans="1:4">
      <c r="A12" s="4" t="s">
        <v>88</v>
      </c>
    </row>
    <row r="13" spans="1:4">
      <c r="A13" s="3" t="s">
        <v>1511</v>
      </c>
    </row>
    <row r="14" spans="1:4">
      <c r="A14" s="4" t="s">
        <v>35</v>
      </c>
      <c r="B14" s="5" t="n">
        <v>79579</v>
      </c>
      <c r="C14" s="5" t="n">
        <v>0</v>
      </c>
      <c r="D14" s="5" t="n">
        <v>0</v>
      </c>
    </row>
    <row r="15" spans="1:4">
      <c r="A15" s="4" t="s">
        <v>1515</v>
      </c>
      <c r="B15" s="5" t="n">
        <v>-454243</v>
      </c>
      <c r="C15" s="5" t="n">
        <v>0</v>
      </c>
      <c r="D15" s="5" t="n">
        <v>0</v>
      </c>
    </row>
    <row r="16" spans="1:4">
      <c r="A16" s="4" t="s">
        <v>130</v>
      </c>
      <c r="B16" s="5" t="n">
        <v>-374664</v>
      </c>
      <c r="C16" s="5" t="n">
        <v>0</v>
      </c>
      <c r="D16" s="5" t="n">
        <v>0</v>
      </c>
    </row>
    <row r="17" spans="1:4">
      <c r="A17" s="4" t="s">
        <v>105</v>
      </c>
    </row>
    <row r="18" spans="1:4">
      <c r="A18" s="3" t="s">
        <v>1511</v>
      </c>
    </row>
    <row r="19" spans="1:4">
      <c r="A19" s="4" t="s">
        <v>35</v>
      </c>
      <c r="B19" s="5" t="n">
        <v>0</v>
      </c>
      <c r="C19" s="5" t="n">
        <v>25967</v>
      </c>
      <c r="D19" s="5" t="n">
        <v>16518</v>
      </c>
    </row>
    <row r="20" spans="1:4">
      <c r="A20" s="4" t="s">
        <v>1515</v>
      </c>
      <c r="B20" s="5" t="n">
        <v>0</v>
      </c>
      <c r="C20" s="5" t="n">
        <v>-10099</v>
      </c>
      <c r="D20" s="5" t="n">
        <v>-3363</v>
      </c>
    </row>
    <row r="21" spans="1:4">
      <c r="A21" s="4" t="s">
        <v>130</v>
      </c>
      <c r="B21" s="5" t="n">
        <v>0</v>
      </c>
      <c r="C21" s="5" t="n">
        <v>15868</v>
      </c>
      <c r="D21" s="5" t="n">
        <v>13155</v>
      </c>
    </row>
    <row r="22" spans="1:4">
      <c r="A22" s="4" t="s">
        <v>84</v>
      </c>
    </row>
    <row r="23" spans="1:4">
      <c r="A23" s="3" t="s">
        <v>1511</v>
      </c>
    </row>
    <row r="24" spans="1:4">
      <c r="A24" s="4" t="s">
        <v>35</v>
      </c>
      <c r="B24" s="5" t="n">
        <v>0</v>
      </c>
      <c r="C24" s="5" t="n">
        <v>182269</v>
      </c>
      <c r="D24" s="5" t="n">
        <v>207164</v>
      </c>
    </row>
    <row r="25" spans="1:4">
      <c r="A25" s="4" t="s">
        <v>1515</v>
      </c>
      <c r="B25" s="5" t="n">
        <v>0</v>
      </c>
      <c r="C25" s="5" t="n">
        <v>-917271</v>
      </c>
      <c r="D25" s="5" t="n">
        <v>-1381389</v>
      </c>
    </row>
    <row r="26" spans="1:4">
      <c r="A26" s="4" t="s">
        <v>130</v>
      </c>
      <c r="B26" s="6" t="s">
        <v>274</v>
      </c>
      <c r="C26" s="6" t="s">
        <v>1516</v>
      </c>
      <c r="D26" s="6" t="s">
        <v>15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14"/>
  </cols>
  <sheetData>
    <row r="1" spans="1:4">
      <c r="A1" s="1" t="s">
        <v>1518</v>
      </c>
      <c r="C1" s="2" t="s">
        <v>31</v>
      </c>
      <c r="D1" s="2" t="s">
        <v>32</v>
      </c>
    </row>
    <row r="2" spans="1:4">
      <c r="A2" s="4" t="s">
        <v>1519</v>
      </c>
    </row>
    <row r="3" spans="1:4">
      <c r="A3" s="3" t="s">
        <v>1520</v>
      </c>
    </row>
    <row r="4" spans="1:4">
      <c r="A4" s="4" t="s">
        <v>1521</v>
      </c>
      <c r="B4" s="4" t="s">
        <v>54</v>
      </c>
      <c r="C4" s="6" t="s">
        <v>1522</v>
      </c>
      <c r="D4" s="6" t="s">
        <v>1523</v>
      </c>
    </row>
    <row r="5" spans="1:4">
      <c r="A5" s="4" t="s">
        <v>1155</v>
      </c>
      <c r="B5" s="4" t="s">
        <v>54</v>
      </c>
      <c r="C5" s="5" t="n">
        <v>-1748</v>
      </c>
      <c r="D5" s="5" t="n">
        <v>-1351</v>
      </c>
    </row>
    <row r="6" spans="1:4">
      <c r="A6" s="4" t="s">
        <v>1524</v>
      </c>
    </row>
    <row r="7" spans="1:4">
      <c r="A7" s="3" t="s">
        <v>1520</v>
      </c>
    </row>
    <row r="8" spans="1:4">
      <c r="A8" s="4" t="s">
        <v>1521</v>
      </c>
      <c r="B8" s="4" t="s">
        <v>54</v>
      </c>
      <c r="C8" s="5" t="n">
        <v>-1491</v>
      </c>
      <c r="D8" s="5" t="n">
        <v>-1931</v>
      </c>
    </row>
    <row r="9" spans="1:4">
      <c r="A9" s="4" t="s">
        <v>1155</v>
      </c>
      <c r="B9" s="4" t="s">
        <v>54</v>
      </c>
      <c r="C9" s="5" t="n">
        <v>-43705</v>
      </c>
      <c r="D9" s="5" t="n">
        <v>-33783</v>
      </c>
    </row>
    <row r="10" spans="1:4">
      <c r="A10" s="4" t="s">
        <v>1525</v>
      </c>
    </row>
    <row r="11" spans="1:4">
      <c r="A11" s="3" t="s">
        <v>1520</v>
      </c>
    </row>
    <row r="12" spans="1:4">
      <c r="A12" s="4" t="s">
        <v>1521</v>
      </c>
      <c r="B12" s="4" t="s">
        <v>54</v>
      </c>
      <c r="C12" s="5" t="n">
        <v>-2669</v>
      </c>
      <c r="D12" s="5" t="n">
        <v>-3482</v>
      </c>
    </row>
    <row r="13" spans="1:4">
      <c r="A13" s="4" t="s">
        <v>1155</v>
      </c>
      <c r="B13" s="4" t="s">
        <v>54</v>
      </c>
      <c r="C13" s="5" t="n">
        <v>-87410</v>
      </c>
      <c r="D13" s="5" t="n">
        <v>-67567</v>
      </c>
    </row>
    <row r="14" spans="1:4">
      <c r="A14" s="4" t="s">
        <v>1526</v>
      </c>
    </row>
    <row r="15" spans="1:4">
      <c r="A15" s="3" t="s">
        <v>1520</v>
      </c>
    </row>
    <row r="16" spans="1:4">
      <c r="A16" s="4" t="s">
        <v>1521</v>
      </c>
      <c r="B16" s="4" t="s">
        <v>54</v>
      </c>
      <c r="C16" s="5" t="n">
        <v>-102</v>
      </c>
      <c r="D16" s="5" t="n">
        <v>-63</v>
      </c>
    </row>
    <row r="17" spans="1:4">
      <c r="A17" s="4" t="s">
        <v>1527</v>
      </c>
      <c r="B17" s="4" t="s">
        <v>54</v>
      </c>
      <c r="C17" s="5" t="n">
        <v>-16</v>
      </c>
      <c r="D17" s="5" t="n">
        <v>-10</v>
      </c>
    </row>
    <row r="18" spans="1:4">
      <c r="A18" s="4" t="s">
        <v>1155</v>
      </c>
      <c r="B18" s="4" t="s">
        <v>54</v>
      </c>
      <c r="C18" s="5" t="n">
        <v>-15987</v>
      </c>
      <c r="D18" s="5" t="n">
        <v>-17825</v>
      </c>
    </row>
    <row r="19" spans="1:4">
      <c r="A19" s="4" t="s">
        <v>1528</v>
      </c>
    </row>
    <row r="20" spans="1:4">
      <c r="A20" s="3" t="s">
        <v>1520</v>
      </c>
    </row>
    <row r="21" spans="1:4">
      <c r="A21" s="4" t="s">
        <v>1521</v>
      </c>
      <c r="B21" s="4" t="s">
        <v>54</v>
      </c>
      <c r="C21" s="5" t="n">
        <v>-20473</v>
      </c>
      <c r="D21" s="5" t="n">
        <v>-14873</v>
      </c>
    </row>
    <row r="22" spans="1:4">
      <c r="A22" s="4" t="s">
        <v>1527</v>
      </c>
      <c r="B22" s="4" t="s">
        <v>54</v>
      </c>
      <c r="C22" s="5" t="n">
        <v>-1750</v>
      </c>
      <c r="D22" s="5" t="n">
        <v>-1269</v>
      </c>
    </row>
    <row r="23" spans="1:4">
      <c r="A23" s="4" t="s">
        <v>1155</v>
      </c>
      <c r="B23" s="4" t="s">
        <v>54</v>
      </c>
      <c r="C23" s="5" t="n">
        <v>-399669</v>
      </c>
      <c r="D23" s="5" t="n">
        <v>-445615</v>
      </c>
    </row>
    <row r="24" spans="1:4">
      <c r="A24" s="4" t="s">
        <v>1529</v>
      </c>
    </row>
    <row r="25" spans="1:4">
      <c r="A25" s="3" t="s">
        <v>1520</v>
      </c>
    </row>
    <row r="26" spans="1:4">
      <c r="A26" s="4" t="s">
        <v>1521</v>
      </c>
      <c r="B26" s="4" t="s">
        <v>54</v>
      </c>
      <c r="C26" s="5" t="n">
        <v>-36901</v>
      </c>
      <c r="D26" s="5" t="n">
        <v>-26345</v>
      </c>
    </row>
    <row r="27" spans="1:4">
      <c r="A27" s="4" t="s">
        <v>1527</v>
      </c>
      <c r="B27" s="4" t="s">
        <v>54</v>
      </c>
      <c r="C27" s="5" t="n">
        <v>-3296</v>
      </c>
      <c r="D27" s="5" t="n">
        <v>-2394</v>
      </c>
    </row>
    <row r="28" spans="1:4">
      <c r="A28" s="4" t="s">
        <v>1155</v>
      </c>
      <c r="B28" s="4" t="s">
        <v>54</v>
      </c>
      <c r="C28" s="6" t="s">
        <v>1530</v>
      </c>
      <c r="D28" s="6" t="s">
        <v>1531</v>
      </c>
    </row>
    <row r="29" spans="1:4"/>
    <row r="30" spans="1:4">
      <c r="A30" s="4" t="s">
        <v>54</v>
      </c>
      <c r="B30" s="4" t="s">
        <v>1279</v>
      </c>
    </row>
  </sheetData>
  <mergeCells count="3">
    <mergeCell ref="A1:B1"/>
    <mergeCell ref="A29:C29"/>
    <mergeCell ref="B30:C3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7"/>
    <col customWidth="1" max="5" min="5" width="4"/>
    <col customWidth="1" max="6" min="6" width="17"/>
  </cols>
  <sheetData>
    <row r="1" spans="1:6">
      <c r="A1" s="1" t="s">
        <v>1532</v>
      </c>
      <c r="C1" s="2" t="s">
        <v>31</v>
      </c>
      <c r="D1" s="2" t="s">
        <v>32</v>
      </c>
      <c r="F1" s="2" t="s">
        <v>33</v>
      </c>
    </row>
    <row r="2" spans="1:6">
      <c r="A2" s="3" t="s">
        <v>1533</v>
      </c>
    </row>
    <row r="3" spans="1:6">
      <c r="A3" s="4" t="s">
        <v>1534</v>
      </c>
      <c r="C3" s="6" t="s">
        <v>274</v>
      </c>
      <c r="D3" s="6" t="s">
        <v>1535</v>
      </c>
    </row>
    <row r="4" spans="1:6">
      <c r="A4" s="4" t="s">
        <v>112</v>
      </c>
      <c r="C4" s="5" t="n">
        <v>0</v>
      </c>
      <c r="D4" s="5" t="n">
        <v>39006118</v>
      </c>
    </row>
    <row r="5" spans="1:6">
      <c r="A5" s="3" t="s">
        <v>1536</v>
      </c>
    </row>
    <row r="6" spans="1:6">
      <c r="A6" s="4" t="s">
        <v>1452</v>
      </c>
      <c r="C6" s="5" t="n">
        <v>105248950</v>
      </c>
      <c r="D6" s="5" t="n">
        <v>32247724</v>
      </c>
      <c r="E6" s="4" t="s">
        <v>54</v>
      </c>
    </row>
    <row r="7" spans="1:6">
      <c r="A7" s="4" t="s">
        <v>1451</v>
      </c>
      <c r="C7" s="5" t="n">
        <v>380387076</v>
      </c>
      <c r="D7" s="5" t="n">
        <v>346758099</v>
      </c>
      <c r="E7" s="4" t="s">
        <v>54</v>
      </c>
    </row>
    <row r="8" spans="1:6">
      <c r="A8" s="4" t="s">
        <v>1537</v>
      </c>
      <c r="C8" s="5" t="n">
        <v>140604738</v>
      </c>
      <c r="D8" s="5" t="n">
        <v>0</v>
      </c>
    </row>
    <row r="9" spans="1:6">
      <c r="A9" s="3" t="s">
        <v>1538</v>
      </c>
    </row>
    <row r="10" spans="1:6">
      <c r="A10" s="4" t="s">
        <v>123</v>
      </c>
      <c r="C10" s="5" t="n">
        <v>247313979</v>
      </c>
      <c r="D10" s="5" t="n">
        <v>285957468</v>
      </c>
    </row>
    <row r="11" spans="1:6">
      <c r="A11" s="4" t="s">
        <v>124</v>
      </c>
      <c r="B11" s="4" t="s">
        <v>106</v>
      </c>
      <c r="C11" s="5" t="n">
        <v>340748196</v>
      </c>
      <c r="D11" s="5" t="n">
        <v>262008445</v>
      </c>
    </row>
    <row r="12" spans="1:6">
      <c r="A12" s="4" t="s">
        <v>126</v>
      </c>
      <c r="C12" s="5" t="n">
        <v>148029018</v>
      </c>
      <c r="D12" s="5" t="n">
        <v>135174090</v>
      </c>
      <c r="F12" s="6" t="s">
        <v>1454</v>
      </c>
    </row>
    <row r="13" spans="1:6">
      <c r="A13" s="4" t="s">
        <v>127</v>
      </c>
      <c r="C13" s="5" t="n">
        <v>53643444</v>
      </c>
      <c r="D13" s="5" t="n">
        <v>50179401</v>
      </c>
      <c r="F13" s="6" t="s">
        <v>1455</v>
      </c>
    </row>
    <row r="14" spans="1:6">
      <c r="A14" s="4" t="s">
        <v>1539</v>
      </c>
    </row>
    <row r="15" spans="1:6">
      <c r="A15" s="3" t="s">
        <v>1533</v>
      </c>
    </row>
    <row r="16" spans="1:6">
      <c r="A16" s="4" t="s">
        <v>1534</v>
      </c>
      <c r="C16" s="5" t="n">
        <v>0</v>
      </c>
      <c r="D16" s="5" t="n">
        <v>123691195</v>
      </c>
    </row>
    <row r="17" spans="1:6">
      <c r="A17" s="4" t="s">
        <v>112</v>
      </c>
      <c r="C17" s="5" t="n">
        <v>0</v>
      </c>
      <c r="D17" s="5" t="n">
        <v>41146271</v>
      </c>
    </row>
    <row r="18" spans="1:6">
      <c r="A18" s="3" t="s">
        <v>1536</v>
      </c>
    </row>
    <row r="19" spans="1:6">
      <c r="A19" s="4" t="s">
        <v>1452</v>
      </c>
      <c r="C19" s="5" t="n">
        <v>105248950</v>
      </c>
      <c r="D19" s="5" t="n">
        <v>32247724</v>
      </c>
      <c r="E19" s="4" t="s">
        <v>54</v>
      </c>
    </row>
    <row r="20" spans="1:6">
      <c r="A20" s="4" t="s">
        <v>1451</v>
      </c>
      <c r="C20" s="5" t="n">
        <v>381797390</v>
      </c>
      <c r="D20" s="5" t="n">
        <v>346633592</v>
      </c>
      <c r="E20" s="4" t="s">
        <v>54</v>
      </c>
    </row>
    <row r="21" spans="1:6">
      <c r="A21" s="4" t="s">
        <v>1537</v>
      </c>
      <c r="C21" s="5" t="n">
        <v>146923659</v>
      </c>
      <c r="D21" s="5" t="n">
        <v>0</v>
      </c>
    </row>
    <row r="22" spans="1:6">
      <c r="A22" s="3" t="s">
        <v>1538</v>
      </c>
    </row>
    <row r="23" spans="1:6">
      <c r="A23" s="4" t="s">
        <v>123</v>
      </c>
      <c r="C23" s="5" t="n">
        <v>248216967</v>
      </c>
      <c r="D23" s="5" t="n">
        <v>285716505</v>
      </c>
    </row>
    <row r="24" spans="1:6">
      <c r="A24" s="4" t="s">
        <v>124</v>
      </c>
      <c r="C24" s="5" t="n">
        <v>340512921</v>
      </c>
      <c r="D24" s="5" t="n">
        <v>261760442</v>
      </c>
    </row>
    <row r="25" spans="1:6">
      <c r="A25" s="4" t="s">
        <v>126</v>
      </c>
      <c r="C25" s="5" t="n">
        <v>147572438</v>
      </c>
      <c r="D25" s="5" t="n">
        <v>134890631</v>
      </c>
    </row>
    <row r="26" spans="1:6">
      <c r="A26" s="4" t="s">
        <v>127</v>
      </c>
      <c r="C26" s="5" t="n">
        <v>54081544</v>
      </c>
      <c r="D26" s="5" t="n">
        <v>51012436</v>
      </c>
    </row>
    <row r="27" spans="1:6">
      <c r="A27" s="4" t="s">
        <v>1540</v>
      </c>
    </row>
    <row r="28" spans="1:6">
      <c r="A28" s="3" t="s">
        <v>1533</v>
      </c>
    </row>
    <row r="29" spans="1:6">
      <c r="A29" s="4" t="s">
        <v>112</v>
      </c>
      <c r="C29" s="5" t="n">
        <v>0</v>
      </c>
      <c r="D29" s="5" t="n">
        <v>29182489</v>
      </c>
    </row>
    <row r="30" spans="1:6">
      <c r="A30" s="3" t="s">
        <v>1536</v>
      </c>
    </row>
    <row r="31" spans="1:6">
      <c r="A31" s="4" t="s">
        <v>1537</v>
      </c>
      <c r="C31" s="5" t="n">
        <v>90337827</v>
      </c>
      <c r="D31" s="5" t="n">
        <v>0</v>
      </c>
    </row>
    <row r="32" spans="1:6">
      <c r="A32" s="4" t="s">
        <v>1541</v>
      </c>
    </row>
    <row r="33" spans="1:6">
      <c r="A33" s="3" t="s">
        <v>1533</v>
      </c>
    </row>
    <row r="34" spans="1:6">
      <c r="A34" s="4" t="s">
        <v>1534</v>
      </c>
      <c r="C34" s="5" t="n">
        <v>0</v>
      </c>
      <c r="D34" s="5" t="n">
        <v>123691195</v>
      </c>
    </row>
    <row r="35" spans="1:6">
      <c r="A35" s="4" t="s">
        <v>112</v>
      </c>
      <c r="C35" s="5" t="n">
        <v>0</v>
      </c>
      <c r="D35" s="5" t="n">
        <v>11963782</v>
      </c>
    </row>
    <row r="36" spans="1:6">
      <c r="A36" s="3" t="s">
        <v>1536</v>
      </c>
    </row>
    <row r="37" spans="1:6">
      <c r="A37" s="4" t="s">
        <v>1452</v>
      </c>
      <c r="C37" s="5" t="n">
        <v>105248950</v>
      </c>
      <c r="D37" s="5" t="n">
        <v>32247724</v>
      </c>
      <c r="E37" s="4" t="s">
        <v>54</v>
      </c>
    </row>
    <row r="38" spans="1:6">
      <c r="A38" s="4" t="s">
        <v>1537</v>
      </c>
      <c r="C38" s="5" t="n">
        <v>50758010</v>
      </c>
      <c r="D38" s="5" t="n">
        <v>0</v>
      </c>
    </row>
    <row r="39" spans="1:6">
      <c r="A39" s="4" t="s">
        <v>1542</v>
      </c>
    </row>
    <row r="40" spans="1:6">
      <c r="A40" s="3" t="s">
        <v>1536</v>
      </c>
    </row>
    <row r="41" spans="1:6">
      <c r="A41" s="4" t="s">
        <v>1451</v>
      </c>
      <c r="C41" s="5" t="n">
        <v>381797390</v>
      </c>
      <c r="D41" s="5" t="n">
        <v>346633592</v>
      </c>
      <c r="E41" s="4" t="s">
        <v>54</v>
      </c>
    </row>
    <row r="42" spans="1:6">
      <c r="A42" s="4" t="s">
        <v>1537</v>
      </c>
      <c r="C42" s="5" t="n">
        <v>5827822</v>
      </c>
      <c r="D42" s="5" t="n">
        <v>0</v>
      </c>
    </row>
    <row r="43" spans="1:6">
      <c r="A43" s="3" t="s">
        <v>1538</v>
      </c>
    </row>
    <row r="44" spans="1:6">
      <c r="A44" s="4" t="s">
        <v>123</v>
      </c>
      <c r="C44" s="5" t="n">
        <v>248216967</v>
      </c>
      <c r="D44" s="5" t="n">
        <v>285716505</v>
      </c>
    </row>
    <row r="45" spans="1:6">
      <c r="A45" s="4" t="s">
        <v>124</v>
      </c>
      <c r="C45" s="5" t="n">
        <v>340512921</v>
      </c>
      <c r="D45" s="5" t="n">
        <v>261760442</v>
      </c>
    </row>
    <row r="46" spans="1:6">
      <c r="A46" s="4" t="s">
        <v>126</v>
      </c>
      <c r="C46" s="5" t="n">
        <v>147572438</v>
      </c>
      <c r="D46" s="5" t="n">
        <v>134890631</v>
      </c>
    </row>
    <row r="47" spans="1:6">
      <c r="A47" s="4" t="s">
        <v>127</v>
      </c>
      <c r="C47" s="6" t="s">
        <v>1543</v>
      </c>
      <c r="D47" s="6" t="s">
        <v>1544</v>
      </c>
    </row>
    <row r="48" spans="1:6"/>
    <row r="49" spans="1:6">
      <c r="A49" s="4" t="s">
        <v>54</v>
      </c>
      <c r="B49" s="4" t="s">
        <v>1118</v>
      </c>
    </row>
    <row r="50" spans="1:6">
      <c r="A50" s="4" t="s">
        <v>106</v>
      </c>
      <c r="B50" s="4" t="s">
        <v>155</v>
      </c>
    </row>
  </sheetData>
  <mergeCells count="5">
    <mergeCell ref="A1:B1"/>
    <mergeCell ref="D1:E1"/>
    <mergeCell ref="A48:E48"/>
    <mergeCell ref="B49:E49"/>
    <mergeCell ref="B50:E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s>
  <sheetData>
    <row r="1" spans="1:4">
      <c r="A1" s="1" t="s">
        <v>1545</v>
      </c>
      <c r="C1" s="2" t="s">
        <v>1</v>
      </c>
    </row>
    <row r="2" spans="1:4">
      <c r="C2" s="2" t="s">
        <v>31</v>
      </c>
      <c r="D2" s="2" t="s">
        <v>32</v>
      </c>
    </row>
    <row r="3" spans="1:4">
      <c r="A3" s="3" t="s">
        <v>1546</v>
      </c>
    </row>
    <row r="4" spans="1:4">
      <c r="A4" s="4" t="s">
        <v>1547</v>
      </c>
      <c r="C4" s="6" t="s">
        <v>1548</v>
      </c>
      <c r="D4" s="6" t="s">
        <v>1549</v>
      </c>
    </row>
    <row r="5" spans="1:4">
      <c r="A5" s="4" t="s">
        <v>1550</v>
      </c>
      <c r="C5" s="5" t="n">
        <v>81090060</v>
      </c>
      <c r="D5" s="5" t="n">
        <v>75079777</v>
      </c>
    </row>
    <row r="6" spans="1:4">
      <c r="A6" s="4" t="s">
        <v>140</v>
      </c>
      <c r="C6" s="5" t="n">
        <v>121120869</v>
      </c>
      <c r="D6" s="5" t="n">
        <v>110457476</v>
      </c>
    </row>
    <row r="7" spans="1:4">
      <c r="A7" s="4" t="s">
        <v>1551</v>
      </c>
      <c r="C7" s="5" t="n">
        <v>169606</v>
      </c>
      <c r="D7" s="5" t="n">
        <v>68072</v>
      </c>
    </row>
    <row r="8" spans="1:4">
      <c r="A8" s="4" t="s">
        <v>1552</v>
      </c>
      <c r="B8" s="4" t="s">
        <v>54</v>
      </c>
      <c r="C8" s="5" t="n">
        <v>-40200415</v>
      </c>
      <c r="D8" s="5" t="n">
        <v>-35445771</v>
      </c>
    </row>
    <row r="9" spans="1:4">
      <c r="A9" s="4" t="s">
        <v>1553</v>
      </c>
      <c r="B9" s="4" t="s">
        <v>106</v>
      </c>
      <c r="C9" s="5" t="n">
        <v>9232087</v>
      </c>
      <c r="D9" s="5" t="n">
        <v>5004967</v>
      </c>
    </row>
    <row r="10" spans="1:4">
      <c r="A10" s="4" t="s">
        <v>1554</v>
      </c>
      <c r="C10" s="5" t="n">
        <v>27618026</v>
      </c>
      <c r="D10" s="5" t="n">
        <v>24588090</v>
      </c>
    </row>
    <row r="11" spans="1:4">
      <c r="A11" s="4" t="s">
        <v>1555</v>
      </c>
      <c r="C11" s="5" t="n">
        <v>22416933</v>
      </c>
      <c r="D11" s="5" t="n">
        <v>16947024</v>
      </c>
    </row>
    <row r="12" spans="1:4">
      <c r="A12" s="4" t="s">
        <v>1556</v>
      </c>
      <c r="C12" s="5" t="n">
        <v>5201093</v>
      </c>
      <c r="D12" s="5" t="n">
        <v>7641066</v>
      </c>
    </row>
    <row r="13" spans="1:4">
      <c r="A13" s="4" t="s">
        <v>1557</v>
      </c>
      <c r="C13" s="5" t="n">
        <v>117940173</v>
      </c>
      <c r="D13" s="5" t="n">
        <v>104672834</v>
      </c>
    </row>
    <row r="14" spans="1:4">
      <c r="A14" s="4" t="s">
        <v>1558</v>
      </c>
      <c r="C14" s="5" t="n">
        <v>598057619</v>
      </c>
      <c r="D14" s="5" t="n">
        <v>554928771</v>
      </c>
    </row>
    <row r="15" spans="1:4">
      <c r="A15" s="4" t="s">
        <v>1559</v>
      </c>
      <c r="B15" s="4" t="s">
        <v>125</v>
      </c>
      <c r="C15" s="5" t="n">
        <v>10407258</v>
      </c>
      <c r="D15" s="5" t="n">
        <v>8908205</v>
      </c>
    </row>
    <row r="16" spans="1:4">
      <c r="A16" s="4" t="s">
        <v>1560</v>
      </c>
      <c r="C16" s="5" t="n">
        <v>53150786</v>
      </c>
      <c r="D16" s="5" t="n">
        <v>47605162</v>
      </c>
    </row>
    <row r="17" spans="1:4">
      <c r="A17" s="4" t="s">
        <v>1561</v>
      </c>
      <c r="C17" s="5" t="n">
        <v>661615663</v>
      </c>
      <c r="D17" s="5" t="n">
        <v>611442138</v>
      </c>
    </row>
    <row r="18" spans="1:4">
      <c r="A18" s="4" t="s">
        <v>1562</v>
      </c>
      <c r="C18" s="5" t="n">
        <v>5180343</v>
      </c>
      <c r="D18" s="5" t="n">
        <v>3527467</v>
      </c>
    </row>
    <row r="19" spans="1:4">
      <c r="A19" s="4" t="s">
        <v>1563</v>
      </c>
      <c r="B19" s="4" t="s">
        <v>183</v>
      </c>
      <c r="C19" s="6" t="s">
        <v>1564</v>
      </c>
      <c r="D19" s="6" t="s">
        <v>1565</v>
      </c>
    </row>
    <row r="20" spans="1:4">
      <c r="A20" s="4" t="s">
        <v>1566</v>
      </c>
      <c r="C20" s="4" t="s">
        <v>1012</v>
      </c>
      <c r="D20" s="4" t="s">
        <v>1567</v>
      </c>
    </row>
    <row r="21" spans="1:4">
      <c r="A21" s="4" t="s">
        <v>1547</v>
      </c>
      <c r="C21" s="4" t="s">
        <v>1568</v>
      </c>
      <c r="D21" s="4" t="s">
        <v>1569</v>
      </c>
    </row>
    <row r="22" spans="1:4">
      <c r="A22" s="4" t="s">
        <v>1570</v>
      </c>
      <c r="C22" s="4" t="s">
        <v>1571</v>
      </c>
      <c r="D22" s="4" t="s">
        <v>1571</v>
      </c>
    </row>
    <row r="23" spans="1:4">
      <c r="A23" s="4" t="s">
        <v>1572</v>
      </c>
      <c r="C23" s="4" t="s">
        <v>1573</v>
      </c>
      <c r="D23" s="4" t="s">
        <v>1574</v>
      </c>
    </row>
    <row r="24" spans="1:4">
      <c r="A24" s="4" t="s">
        <v>1554</v>
      </c>
      <c r="C24" s="4" t="s">
        <v>1068</v>
      </c>
      <c r="D24" s="4" t="s">
        <v>960</v>
      </c>
    </row>
    <row r="25" spans="1:4"/>
    <row r="26" spans="1:4">
      <c r="A26" s="4" t="s">
        <v>54</v>
      </c>
      <c r="B26" s="4" t="s">
        <v>1575</v>
      </c>
    </row>
    <row r="27" spans="1:4">
      <c r="A27" s="4" t="s">
        <v>106</v>
      </c>
      <c r="B27" s="4" t="s">
        <v>1576</v>
      </c>
    </row>
    <row r="28" spans="1:4">
      <c r="A28" s="4" t="s">
        <v>125</v>
      </c>
      <c r="B28" s="4" t="s">
        <v>1577</v>
      </c>
    </row>
    <row r="29" spans="1:4">
      <c r="A29" s="4" t="s">
        <v>183</v>
      </c>
      <c r="B29" s="4" t="s">
        <v>1578</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1579</v>
      </c>
      <c r="C1" s="2" t="s">
        <v>1</v>
      </c>
    </row>
    <row r="2" spans="1:4">
      <c r="C2" s="2" t="s">
        <v>31</v>
      </c>
      <c r="D2" s="2" t="s">
        <v>32</v>
      </c>
    </row>
    <row r="3" spans="1:4">
      <c r="A3" s="3" t="s">
        <v>1580</v>
      </c>
    </row>
    <row r="4" spans="1:4">
      <c r="A4" s="4" t="s">
        <v>1558</v>
      </c>
      <c r="C4" s="6" t="s">
        <v>1581</v>
      </c>
      <c r="D4" s="6" t="s">
        <v>1582</v>
      </c>
    </row>
    <row r="5" spans="1:4">
      <c r="A5" s="4" t="s">
        <v>1583</v>
      </c>
      <c r="C5" s="5" t="n">
        <v>0</v>
      </c>
      <c r="D5" s="5" t="n">
        <v>0</v>
      </c>
    </row>
    <row r="6" spans="1:4">
      <c r="A6" s="4" t="s">
        <v>1584</v>
      </c>
      <c r="C6" s="5" t="n">
        <v>83052</v>
      </c>
      <c r="D6" s="5" t="n">
        <v>314012</v>
      </c>
    </row>
    <row r="7" spans="1:4">
      <c r="A7" s="4" t="s">
        <v>1585</v>
      </c>
      <c r="C7" s="5" t="n">
        <v>3229634</v>
      </c>
      <c r="D7" s="5" t="n">
        <v>2224147</v>
      </c>
    </row>
    <row r="8" spans="1:4">
      <c r="A8" s="4" t="s">
        <v>1586</v>
      </c>
      <c r="C8" s="5" t="n">
        <v>11393716</v>
      </c>
      <c r="D8" s="5" t="n">
        <v>10208602</v>
      </c>
    </row>
    <row r="9" spans="1:4">
      <c r="A9" s="4" t="s">
        <v>1587</v>
      </c>
      <c r="C9" s="5" t="n">
        <v>32072200</v>
      </c>
      <c r="D9" s="5" t="n">
        <v>25635506</v>
      </c>
    </row>
    <row r="10" spans="1:4">
      <c r="A10" s="4" t="s">
        <v>1588</v>
      </c>
      <c r="C10" s="5" t="n">
        <v>130208551</v>
      </c>
      <c r="D10" s="5" t="n">
        <v>114553059</v>
      </c>
    </row>
    <row r="11" spans="1:4">
      <c r="A11" s="4" t="s">
        <v>1589</v>
      </c>
      <c r="C11" s="5" t="n">
        <v>115191858</v>
      </c>
      <c r="D11" s="5" t="n">
        <v>105938759</v>
      </c>
    </row>
    <row r="12" spans="1:4">
      <c r="A12" s="4" t="s">
        <v>1590</v>
      </c>
      <c r="C12" s="5" t="n">
        <v>265578016</v>
      </c>
      <c r="D12" s="5" t="n">
        <v>261909360</v>
      </c>
    </row>
    <row r="13" spans="1:4">
      <c r="A13" s="4" t="s">
        <v>1591</v>
      </c>
      <c r="C13" s="5" t="n">
        <v>30408772</v>
      </c>
      <c r="D13" s="5" t="n">
        <v>28139531</v>
      </c>
    </row>
    <row r="14" spans="1:4">
      <c r="A14" s="4" t="s">
        <v>1592</v>
      </c>
      <c r="C14" s="5" t="n">
        <v>6634117</v>
      </c>
      <c r="D14" s="5" t="n">
        <v>2920531</v>
      </c>
    </row>
    <row r="15" spans="1:4">
      <c r="A15" s="4" t="s">
        <v>1593</v>
      </c>
      <c r="B15" s="4" t="s">
        <v>54</v>
      </c>
      <c r="C15" s="5" t="n">
        <v>3250205</v>
      </c>
      <c r="D15" s="5" t="n">
        <v>0</v>
      </c>
    </row>
    <row r="16" spans="1:4">
      <c r="A16" s="4" t="s">
        <v>1594</v>
      </c>
      <c r="C16" s="5" t="n">
        <v>7498</v>
      </c>
      <c r="D16" s="5" t="n">
        <v>3085264</v>
      </c>
    </row>
    <row r="17" spans="1:4">
      <c r="A17" s="4" t="s">
        <v>1559</v>
      </c>
      <c r="B17" s="4" t="s">
        <v>106</v>
      </c>
      <c r="C17" s="5" t="n">
        <v>10407258</v>
      </c>
      <c r="D17" s="5" t="n">
        <v>8908205</v>
      </c>
    </row>
    <row r="18" spans="1:4">
      <c r="A18" s="4" t="s">
        <v>1595</v>
      </c>
      <c r="C18" s="5" t="n">
        <v>3621542</v>
      </c>
      <c r="D18" s="5" t="n">
        <v>5696584</v>
      </c>
    </row>
    <row r="19" spans="1:4">
      <c r="A19" s="4" t="s">
        <v>1596</v>
      </c>
      <c r="C19" s="5" t="n">
        <v>6949809</v>
      </c>
      <c r="D19" s="5" t="n">
        <v>838259</v>
      </c>
    </row>
    <row r="20" spans="1:4">
      <c r="A20" s="4" t="s">
        <v>1597</v>
      </c>
      <c r="C20" s="5" t="n">
        <v>1399478</v>
      </c>
      <c r="D20" s="5" t="n">
        <v>1756973</v>
      </c>
    </row>
    <row r="21" spans="1:4">
      <c r="A21" s="4" t="s">
        <v>1155</v>
      </c>
      <c r="C21" s="5" t="n">
        <v>1087814</v>
      </c>
      <c r="D21" s="5" t="n">
        <v>637924</v>
      </c>
    </row>
    <row r="22" spans="1:4">
      <c r="A22" s="4" t="s">
        <v>1598</v>
      </c>
      <c r="C22" s="5" t="n">
        <v>757438</v>
      </c>
      <c r="D22" s="5" t="n">
        <v>449546</v>
      </c>
    </row>
    <row r="23" spans="1:4">
      <c r="A23" s="4" t="s">
        <v>1599</v>
      </c>
      <c r="C23" s="5" t="n">
        <v>4424487</v>
      </c>
      <c r="D23" s="5" t="n">
        <v>3657957</v>
      </c>
    </row>
    <row r="24" spans="1:4">
      <c r="A24" s="4" t="s">
        <v>1560</v>
      </c>
      <c r="C24" s="5" t="n">
        <v>53150786</v>
      </c>
      <c r="D24" s="5" t="n">
        <v>47605162</v>
      </c>
    </row>
    <row r="25" spans="1:4">
      <c r="A25" s="4" t="s">
        <v>1600</v>
      </c>
      <c r="C25" s="5" t="n">
        <v>1655552</v>
      </c>
      <c r="D25" s="5" t="n">
        <v>1369491</v>
      </c>
    </row>
    <row r="26" spans="1:4">
      <c r="A26" s="4" t="s">
        <v>1601</v>
      </c>
      <c r="C26" s="5" t="n">
        <v>2443551</v>
      </c>
      <c r="D26" s="5" t="n">
        <v>1667449</v>
      </c>
    </row>
    <row r="27" spans="1:4">
      <c r="A27" s="4" t="s">
        <v>1054</v>
      </c>
      <c r="C27" s="5" t="n">
        <v>10032258</v>
      </c>
      <c r="D27" s="5" t="n">
        <v>9308681</v>
      </c>
    </row>
    <row r="28" spans="1:4">
      <c r="A28" s="4" t="s">
        <v>1602</v>
      </c>
      <c r="C28" s="5" t="n">
        <v>23508471</v>
      </c>
      <c r="D28" s="5" t="n">
        <v>21518843</v>
      </c>
    </row>
    <row r="29" spans="1:4">
      <c r="A29" s="4" t="s">
        <v>1603</v>
      </c>
      <c r="C29" s="5" t="n">
        <v>6834660</v>
      </c>
      <c r="D29" s="5" t="n">
        <v>6132749</v>
      </c>
    </row>
    <row r="30" spans="1:4">
      <c r="A30" s="4" t="s">
        <v>1604</v>
      </c>
      <c r="C30" s="5" t="n">
        <v>4055903</v>
      </c>
      <c r="D30" s="5" t="n">
        <v>3628257</v>
      </c>
    </row>
    <row r="31" spans="1:4">
      <c r="A31" s="4" t="s">
        <v>1605</v>
      </c>
      <c r="C31" s="5" t="n">
        <v>4465702</v>
      </c>
      <c r="D31" s="5" t="n">
        <v>3827848</v>
      </c>
    </row>
    <row r="32" spans="1:4">
      <c r="A32" s="4" t="s">
        <v>1606</v>
      </c>
      <c r="C32" s="5" t="n">
        <v>154689</v>
      </c>
      <c r="D32" s="5" t="n">
        <v>151844</v>
      </c>
    </row>
    <row r="33" spans="1:4">
      <c r="A33" s="4" t="s">
        <v>1607</v>
      </c>
      <c r="C33" s="5" t="n">
        <v>661615663</v>
      </c>
      <c r="D33" s="5" t="n">
        <v>611442138</v>
      </c>
    </row>
    <row r="34" spans="1:4">
      <c r="A34" s="4" t="s">
        <v>1608</v>
      </c>
      <c r="C34" s="5" t="n">
        <v>-57064351</v>
      </c>
      <c r="D34" s="5" t="n">
        <v>-56558398</v>
      </c>
    </row>
    <row r="35" spans="1:4">
      <c r="A35" s="4" t="s">
        <v>1562</v>
      </c>
      <c r="C35" s="5" t="n">
        <v>-5180343</v>
      </c>
      <c r="D35" s="5" t="n">
        <v>-3527467</v>
      </c>
    </row>
    <row r="36" spans="1:4">
      <c r="A36" s="4" t="s">
        <v>1609</v>
      </c>
      <c r="B36" s="4" t="s">
        <v>125</v>
      </c>
      <c r="C36" s="5" t="n">
        <v>15713372</v>
      </c>
      <c r="D36" s="5" t="n">
        <v>9171632</v>
      </c>
    </row>
    <row r="37" spans="1:4">
      <c r="A37" s="4" t="s">
        <v>1610</v>
      </c>
      <c r="C37" s="5" t="n">
        <v>12405294</v>
      </c>
      <c r="D37" s="5" t="n">
        <v>7643027</v>
      </c>
    </row>
    <row r="38" spans="1:4">
      <c r="A38" s="4" t="s">
        <v>1611</v>
      </c>
      <c r="C38" s="6" t="s">
        <v>1612</v>
      </c>
      <c r="D38" s="6" t="s">
        <v>1613</v>
      </c>
    </row>
    <row r="39" spans="1:4"/>
    <row r="40" spans="1:4">
      <c r="A40" s="4" t="s">
        <v>54</v>
      </c>
      <c r="B40" s="4" t="s">
        <v>1614</v>
      </c>
    </row>
    <row r="41" spans="1:4">
      <c r="A41" s="4" t="s">
        <v>106</v>
      </c>
      <c r="B41" s="4" t="s">
        <v>1577</v>
      </c>
    </row>
    <row r="42" spans="1:4">
      <c r="A42" s="4" t="s">
        <v>125</v>
      </c>
      <c r="B42" s="4" t="s">
        <v>1615</v>
      </c>
    </row>
  </sheetData>
  <mergeCells count="6">
    <mergeCell ref="A1:B2"/>
    <mergeCell ref="C1:D1"/>
    <mergeCell ref="A39:C39"/>
    <mergeCell ref="B40:C40"/>
    <mergeCell ref="B41:C41"/>
    <mergeCell ref="B42:C4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2"/>
  </cols>
  <sheetData>
    <row r="1" spans="1:2">
      <c r="A1" s="1" t="s">
        <v>1616</v>
      </c>
      <c r="B1" s="2" t="s">
        <v>1</v>
      </c>
    </row>
    <row r="2" spans="1:2">
      <c r="B2" s="2" t="s">
        <v>982</v>
      </c>
    </row>
    <row r="3" spans="1:2">
      <c r="A3" s="4" t="s">
        <v>1617</v>
      </c>
    </row>
    <row r="4" spans="1:2">
      <c r="A4" s="3" t="s">
        <v>1618</v>
      </c>
    </row>
    <row r="5" spans="1:2">
      <c r="A5" s="4" t="s">
        <v>1619</v>
      </c>
      <c r="B5" s="4" t="s">
        <v>1620</v>
      </c>
    </row>
    <row r="6" spans="1:2">
      <c r="A6" s="4" t="s">
        <v>1621</v>
      </c>
      <c r="B6" s="6" t="s">
        <v>1622</v>
      </c>
    </row>
    <row r="7" spans="1:2">
      <c r="A7" s="4" t="s">
        <v>1623</v>
      </c>
      <c r="B7" s="5" t="n">
        <v>-7502</v>
      </c>
    </row>
    <row r="8" spans="1:2">
      <c r="A8" s="4" t="s">
        <v>1624</v>
      </c>
      <c r="B8" s="5" t="n">
        <v>-125864</v>
      </c>
    </row>
    <row r="9" spans="1:2">
      <c r="A9" s="4" t="s">
        <v>130</v>
      </c>
      <c r="B9" s="6" t="s">
        <v>1625</v>
      </c>
    </row>
    <row r="10" spans="1:2">
      <c r="A10" s="4" t="s">
        <v>1626</v>
      </c>
    </row>
    <row r="11" spans="1:2">
      <c r="A11" s="3" t="s">
        <v>1618</v>
      </c>
    </row>
    <row r="12" spans="1:2">
      <c r="A12" s="4" t="s">
        <v>1619</v>
      </c>
      <c r="B12" s="4" t="s">
        <v>1627</v>
      </c>
    </row>
    <row r="13" spans="1:2">
      <c r="A13" s="4" t="s">
        <v>1621</v>
      </c>
      <c r="B13" s="6" t="s">
        <v>1628</v>
      </c>
    </row>
    <row r="14" spans="1:2">
      <c r="A14" s="4" t="s">
        <v>1623</v>
      </c>
      <c r="B14" s="5" t="n">
        <v>-1166</v>
      </c>
    </row>
    <row r="15" spans="1:2">
      <c r="A15" s="4" t="s">
        <v>1624</v>
      </c>
      <c r="B15" s="5" t="n">
        <v>-46742</v>
      </c>
    </row>
    <row r="16" spans="1:2">
      <c r="A16" s="4" t="s">
        <v>130</v>
      </c>
      <c r="B16" s="6" t="s">
        <v>1629</v>
      </c>
    </row>
    <row r="17" spans="1:2">
      <c r="A17" s="4" t="s">
        <v>1630</v>
      </c>
    </row>
    <row r="18" spans="1:2">
      <c r="A18" s="3" t="s">
        <v>1618</v>
      </c>
    </row>
    <row r="19" spans="1:2">
      <c r="A19" s="4" t="s">
        <v>1619</v>
      </c>
      <c r="B19" s="4" t="s">
        <v>1631</v>
      </c>
    </row>
    <row r="20" spans="1:2">
      <c r="A20" s="4" t="s">
        <v>1621</v>
      </c>
      <c r="B20" s="6" t="s">
        <v>1632</v>
      </c>
    </row>
    <row r="21" spans="1:2">
      <c r="A21" s="4" t="s">
        <v>1623</v>
      </c>
      <c r="B21" s="5" t="n">
        <v>-27316</v>
      </c>
    </row>
    <row r="22" spans="1:2">
      <c r="A22" s="4" t="s">
        <v>130</v>
      </c>
      <c r="B22" s="6" t="s">
        <v>163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634</v>
      </c>
      <c r="B1" s="2" t="s">
        <v>1</v>
      </c>
    </row>
    <row r="2" spans="1:3">
      <c r="B2" s="2" t="s">
        <v>31</v>
      </c>
      <c r="C2" s="2" t="s">
        <v>32</v>
      </c>
    </row>
    <row r="3" spans="1:3">
      <c r="A3" s="4" t="s">
        <v>1635</v>
      </c>
    </row>
    <row r="4" spans="1:3">
      <c r="A4" s="3" t="s">
        <v>1636</v>
      </c>
    </row>
    <row r="5" spans="1:3">
      <c r="A5" s="4" t="s">
        <v>1636</v>
      </c>
      <c r="B5" s="6" t="s">
        <v>1637</v>
      </c>
      <c r="C5" s="6" t="s">
        <v>1638</v>
      </c>
    </row>
    <row r="6" spans="1:3">
      <c r="A6" s="4" t="s">
        <v>1639</v>
      </c>
    </row>
    <row r="7" spans="1:3">
      <c r="A7" s="3" t="s">
        <v>1636</v>
      </c>
    </row>
    <row r="8" spans="1:3">
      <c r="A8" s="4" t="s">
        <v>1636</v>
      </c>
      <c r="B8" s="5" t="n">
        <v>-8366</v>
      </c>
      <c r="C8" s="5" t="n">
        <v>-9940</v>
      </c>
    </row>
    <row r="9" spans="1:3">
      <c r="A9" s="4" t="s">
        <v>1640</v>
      </c>
    </row>
    <row r="10" spans="1:3">
      <c r="A10" s="3" t="s">
        <v>1636</v>
      </c>
    </row>
    <row r="11" spans="1:3">
      <c r="A11" s="4" t="s">
        <v>1636</v>
      </c>
      <c r="B11" s="5" t="n">
        <v>-29633</v>
      </c>
      <c r="C11" s="5" t="n">
        <v>-28146</v>
      </c>
    </row>
    <row r="12" spans="1:3">
      <c r="A12" s="4" t="s">
        <v>1641</v>
      </c>
    </row>
    <row r="13" spans="1:3">
      <c r="A13" s="3" t="s">
        <v>1636</v>
      </c>
    </row>
    <row r="14" spans="1:3">
      <c r="A14" s="4" t="s">
        <v>1636</v>
      </c>
      <c r="B14" s="5" t="n">
        <v>-3941</v>
      </c>
      <c r="C14" s="5" t="n">
        <v>-3495</v>
      </c>
    </row>
    <row r="15" spans="1:3">
      <c r="A15" s="4" t="s">
        <v>1642</v>
      </c>
    </row>
    <row r="16" spans="1:3">
      <c r="A16" s="3" t="s">
        <v>1636</v>
      </c>
    </row>
    <row r="17" spans="1:3">
      <c r="A17" s="4" t="s">
        <v>1636</v>
      </c>
      <c r="B17" s="5" t="n">
        <v>-104574</v>
      </c>
      <c r="C17" s="5" t="n">
        <v>-97923</v>
      </c>
    </row>
    <row r="18" spans="1:3">
      <c r="A18" s="4" t="s">
        <v>1643</v>
      </c>
    </row>
    <row r="19" spans="1:3">
      <c r="A19" s="3" t="s">
        <v>1636</v>
      </c>
    </row>
    <row r="20" spans="1:3">
      <c r="A20" s="4" t="s">
        <v>1636</v>
      </c>
      <c r="B20" s="5" t="n">
        <v>-21721</v>
      </c>
      <c r="C20" s="5" t="n">
        <v>-22347</v>
      </c>
    </row>
    <row r="21" spans="1:3">
      <c r="A21" s="4" t="s">
        <v>1644</v>
      </c>
    </row>
    <row r="22" spans="1:3">
      <c r="A22" s="3" t="s">
        <v>1636</v>
      </c>
    </row>
    <row r="23" spans="1:3">
      <c r="A23" s="4" t="s">
        <v>1636</v>
      </c>
      <c r="B23" s="5" t="n">
        <v>-7980</v>
      </c>
      <c r="C23" s="5" t="n">
        <v>-8893</v>
      </c>
    </row>
    <row r="24" spans="1:3">
      <c r="A24" s="4" t="s">
        <v>1645</v>
      </c>
    </row>
    <row r="25" spans="1:3">
      <c r="A25" s="3" t="s">
        <v>1636</v>
      </c>
    </row>
    <row r="26" spans="1:3">
      <c r="A26" s="4" t="s">
        <v>1636</v>
      </c>
      <c r="B26" s="5" t="n">
        <v>-29541</v>
      </c>
      <c r="C26" s="5" t="n">
        <v>-28050</v>
      </c>
    </row>
    <row r="27" spans="1:3">
      <c r="A27" s="4" t="s">
        <v>1646</v>
      </c>
    </row>
    <row r="28" spans="1:3">
      <c r="A28" s="3" t="s">
        <v>1636</v>
      </c>
    </row>
    <row r="29" spans="1:3">
      <c r="A29" s="4" t="s">
        <v>1636</v>
      </c>
      <c r="B29" s="5" t="n">
        <v>-3941</v>
      </c>
      <c r="C29" s="5" t="n">
        <v>-3495</v>
      </c>
    </row>
    <row r="30" spans="1:3">
      <c r="A30" s="4" t="s">
        <v>1647</v>
      </c>
    </row>
    <row r="31" spans="1:3">
      <c r="A31" s="3" t="s">
        <v>1636</v>
      </c>
    </row>
    <row r="32" spans="1:3">
      <c r="A32" s="4" t="s">
        <v>1636</v>
      </c>
      <c r="B32" s="6" t="s">
        <v>1648</v>
      </c>
      <c r="C32" s="6" t="s">
        <v>164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5"/>
  </cols>
  <sheetData>
    <row r="1" spans="1:3">
      <c r="A1" s="1" t="s">
        <v>1650</v>
      </c>
      <c r="B1" s="2" t="s">
        <v>1</v>
      </c>
    </row>
    <row r="2" spans="1:3">
      <c r="B2" s="2" t="s">
        <v>31</v>
      </c>
      <c r="C2" s="2" t="s">
        <v>32</v>
      </c>
    </row>
    <row r="3" spans="1:3">
      <c r="A3" s="4" t="s">
        <v>1651</v>
      </c>
    </row>
    <row r="4" spans="1:3">
      <c r="A4" s="3" t="s">
        <v>1652</v>
      </c>
    </row>
    <row r="5" spans="1:3">
      <c r="A5" s="4" t="s">
        <v>765</v>
      </c>
      <c r="B5" s="6" t="s">
        <v>1653</v>
      </c>
      <c r="C5" s="6" t="s">
        <v>1654</v>
      </c>
    </row>
    <row r="6" spans="1:3">
      <c r="A6" s="4" t="s">
        <v>1655</v>
      </c>
    </row>
    <row r="7" spans="1:3">
      <c r="A7" s="3" t="s">
        <v>1652</v>
      </c>
    </row>
    <row r="8" spans="1:3">
      <c r="A8" s="4" t="s">
        <v>765</v>
      </c>
      <c r="B8" s="5" t="n">
        <v>1485537</v>
      </c>
      <c r="C8" s="5" t="n">
        <v>1525848</v>
      </c>
    </row>
    <row r="9" spans="1:3">
      <c r="A9" s="4" t="s">
        <v>1656</v>
      </c>
    </row>
    <row r="10" spans="1:3">
      <c r="A10" s="3" t="s">
        <v>1652</v>
      </c>
    </row>
    <row r="11" spans="1:3">
      <c r="A11" s="4" t="s">
        <v>765</v>
      </c>
      <c r="B11" s="5" t="n">
        <v>1892855</v>
      </c>
      <c r="C11" s="5" t="n">
        <v>1788420</v>
      </c>
    </row>
    <row r="12" spans="1:3">
      <c r="A12" s="4" t="s">
        <v>1657</v>
      </c>
    </row>
    <row r="13" spans="1:3">
      <c r="A13" s="3" t="s">
        <v>1652</v>
      </c>
    </row>
    <row r="14" spans="1:3">
      <c r="A14" s="4" t="s">
        <v>765</v>
      </c>
      <c r="B14" s="5" t="n">
        <v>7041906</v>
      </c>
      <c r="C14" s="5" t="n">
        <v>6904576</v>
      </c>
    </row>
    <row r="15" spans="1:3">
      <c r="A15" s="4" t="s">
        <v>1658</v>
      </c>
    </row>
    <row r="16" spans="1:3">
      <c r="A16" s="3" t="s">
        <v>1652</v>
      </c>
    </row>
    <row r="17" spans="1:3">
      <c r="A17" s="4" t="s">
        <v>765</v>
      </c>
      <c r="B17" s="5" t="n">
        <v>23492119</v>
      </c>
      <c r="C17" s="5" t="n">
        <v>28650153</v>
      </c>
    </row>
    <row r="18" spans="1:3">
      <c r="A18" s="4" t="s">
        <v>1659</v>
      </c>
    </row>
    <row r="19" spans="1:3">
      <c r="A19" s="3" t="s">
        <v>1652</v>
      </c>
    </row>
    <row r="20" spans="1:3">
      <c r="A20" s="4" t="s">
        <v>765</v>
      </c>
      <c r="B20" s="6" t="s">
        <v>1660</v>
      </c>
      <c r="C20" s="6" t="s">
        <v>166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662</v>
      </c>
      <c r="C1" s="2" t="s">
        <v>1</v>
      </c>
    </row>
    <row r="2" spans="1:5">
      <c r="C2" s="2" t="s">
        <v>31</v>
      </c>
      <c r="D2" s="2" t="s">
        <v>32</v>
      </c>
      <c r="E2" s="2" t="s">
        <v>33</v>
      </c>
    </row>
    <row r="3" spans="1:5">
      <c r="A3" s="3" t="s">
        <v>1663</v>
      </c>
    </row>
    <row r="4" spans="1:5">
      <c r="A4" s="4" t="s">
        <v>40</v>
      </c>
      <c r="C4" s="6" t="s">
        <v>1664</v>
      </c>
      <c r="D4" s="6" t="s">
        <v>1665</v>
      </c>
      <c r="E4" s="6" t="s">
        <v>1666</v>
      </c>
    </row>
    <row r="5" spans="1:5">
      <c r="A5" s="4" t="s">
        <v>41</v>
      </c>
      <c r="C5" s="5" t="n">
        <v>23831590</v>
      </c>
      <c r="D5" s="5" t="n">
        <v>22748828</v>
      </c>
      <c r="E5" s="5" t="n">
        <v>20341051</v>
      </c>
    </row>
    <row r="6" spans="1:5">
      <c r="A6" s="4" t="s">
        <v>42</v>
      </c>
      <c r="C6" s="5" t="n">
        <v>-11676573</v>
      </c>
      <c r="D6" s="5" t="n">
        <v>0</v>
      </c>
      <c r="E6" s="5" t="n">
        <v>0</v>
      </c>
    </row>
    <row r="7" spans="1:5">
      <c r="A7" s="4" t="s">
        <v>43</v>
      </c>
      <c r="C7" s="5" t="n">
        <v>0</v>
      </c>
      <c r="D7" s="5" t="n">
        <v>9623108</v>
      </c>
      <c r="E7" s="5" t="n">
        <v>16402770</v>
      </c>
    </row>
    <row r="8" spans="1:5">
      <c r="A8" s="4" t="s">
        <v>44</v>
      </c>
      <c r="C8" s="5" t="n">
        <v>1073563</v>
      </c>
      <c r="D8" s="5" t="n">
        <v>0</v>
      </c>
      <c r="E8" s="5" t="n">
        <v>0</v>
      </c>
    </row>
    <row r="9" spans="1:5">
      <c r="A9" s="4" t="s">
        <v>45</v>
      </c>
      <c r="C9" s="5" t="n">
        <v>0</v>
      </c>
      <c r="D9" s="5" t="n">
        <v>570358</v>
      </c>
      <c r="E9" s="5" t="n">
        <v>-1341400</v>
      </c>
    </row>
    <row r="10" spans="1:5">
      <c r="A10" s="4" t="s">
        <v>1667</v>
      </c>
      <c r="C10" s="5" t="n">
        <v>0</v>
      </c>
      <c r="D10" s="5" t="n">
        <v>-54520</v>
      </c>
      <c r="E10" s="5" t="n">
        <v>0</v>
      </c>
    </row>
    <row r="11" spans="1:5">
      <c r="A11" s="4" t="s">
        <v>47</v>
      </c>
      <c r="C11" s="5" t="n">
        <v>1096826</v>
      </c>
      <c r="D11" s="5" t="n">
        <v>1422957</v>
      </c>
      <c r="E11" s="5" t="n">
        <v>150757</v>
      </c>
    </row>
    <row r="12" spans="1:5">
      <c r="A12" s="4" t="s">
        <v>48</v>
      </c>
      <c r="C12" s="5" t="n">
        <v>7656872</v>
      </c>
      <c r="D12" s="5" t="n">
        <v>6239990</v>
      </c>
      <c r="E12" s="5" t="n">
        <v>4155763</v>
      </c>
    </row>
    <row r="13" spans="1:5">
      <c r="A13" s="4" t="s">
        <v>1668</v>
      </c>
      <c r="C13" s="5" t="n">
        <v>-1849312</v>
      </c>
      <c r="D13" s="5" t="n">
        <v>17801893</v>
      </c>
      <c r="E13" s="5" t="n">
        <v>19367890</v>
      </c>
    </row>
    <row r="14" spans="1:5">
      <c r="A14" s="4" t="s">
        <v>51</v>
      </c>
      <c r="C14" s="5" t="n">
        <v>-15091975</v>
      </c>
      <c r="D14" s="5" t="n">
        <v>0</v>
      </c>
      <c r="E14" s="5" t="n">
        <v>0</v>
      </c>
    </row>
    <row r="15" spans="1:5">
      <c r="A15" s="4" t="s">
        <v>50</v>
      </c>
      <c r="C15" s="5" t="n">
        <v>0</v>
      </c>
      <c r="D15" s="5" t="n">
        <v>-16860835</v>
      </c>
      <c r="E15" s="5" t="n">
        <v>-15350278</v>
      </c>
    </row>
    <row r="16" spans="1:5">
      <c r="A16" s="4" t="s">
        <v>52</v>
      </c>
      <c r="C16" s="5" t="n">
        <v>-1172860</v>
      </c>
      <c r="D16" s="5" t="n">
        <v>0</v>
      </c>
      <c r="E16" s="5" t="n">
        <v>0</v>
      </c>
    </row>
    <row r="17" spans="1:5">
      <c r="A17" s="4" t="s">
        <v>53</v>
      </c>
      <c r="B17" s="4" t="s">
        <v>54</v>
      </c>
      <c r="C17" s="5" t="n">
        <v>-18871462</v>
      </c>
      <c r="D17" s="5" t="n">
        <v>-20723265</v>
      </c>
      <c r="E17" s="5" t="n">
        <v>-17003783</v>
      </c>
    </row>
    <row r="18" spans="1:5">
      <c r="A18" s="4" t="s">
        <v>55</v>
      </c>
      <c r="C18" s="5" t="n">
        <v>-16873962</v>
      </c>
      <c r="D18" s="5" t="n">
        <v>-16882461</v>
      </c>
      <c r="E18" s="5" t="n">
        <v>-16149563</v>
      </c>
    </row>
    <row r="19" spans="1:5">
      <c r="A19" s="4" t="s">
        <v>56</v>
      </c>
      <c r="C19" s="5" t="n">
        <v>-4808255</v>
      </c>
      <c r="D19" s="5" t="n">
        <v>-4568568</v>
      </c>
      <c r="E19" s="5" t="n">
        <v>-3658413</v>
      </c>
    </row>
    <row r="20" spans="1:5">
      <c r="A20" s="4" t="s">
        <v>57</v>
      </c>
      <c r="C20" s="5" t="n">
        <v>-14210594</v>
      </c>
      <c r="D20" s="5" t="n">
        <v>-10133357</v>
      </c>
      <c r="E20" s="5" t="n">
        <v>-14004162</v>
      </c>
    </row>
    <row r="21" spans="1:5">
      <c r="A21" s="4" t="s">
        <v>58</v>
      </c>
      <c r="C21" s="5" t="n">
        <v>-71029108</v>
      </c>
      <c r="D21" s="5" t="n">
        <v>-69168486</v>
      </c>
      <c r="E21" s="5" t="n">
        <v>-66166199</v>
      </c>
    </row>
    <row r="22" spans="1:5">
      <c r="A22" s="4" t="s">
        <v>59</v>
      </c>
      <c r="C22" s="5" t="n">
        <v>17761640</v>
      </c>
      <c r="D22" s="5" t="n">
        <v>22025148</v>
      </c>
      <c r="E22" s="5" t="n">
        <v>30205731</v>
      </c>
    </row>
    <row r="23" spans="1:5">
      <c r="A23" s="4" t="s">
        <v>60</v>
      </c>
      <c r="C23" s="5" t="n">
        <v>1680375</v>
      </c>
      <c r="D23" s="5" t="n">
        <v>1718411</v>
      </c>
      <c r="E23" s="5" t="n">
        <v>1699725</v>
      </c>
    </row>
    <row r="24" spans="1:5">
      <c r="A24" s="4" t="s">
        <v>61</v>
      </c>
      <c r="C24" s="5" t="n">
        <v>19442015</v>
      </c>
      <c r="D24" s="5" t="n">
        <v>23743559</v>
      </c>
      <c r="E24" s="5" t="n">
        <v>31905456</v>
      </c>
    </row>
    <row r="25" spans="1:5">
      <c r="A25" s="4" t="s">
        <v>62</v>
      </c>
      <c r="C25" s="5" t="n">
        <v>-2693576</v>
      </c>
      <c r="D25" s="5" t="n">
        <v>-6428956</v>
      </c>
      <c r="E25" s="5" t="n">
        <v>-13912730</v>
      </c>
    </row>
    <row r="26" spans="1:5">
      <c r="A26" s="4" t="s">
        <v>63</v>
      </c>
      <c r="C26" s="5" t="n">
        <v>16748439</v>
      </c>
      <c r="D26" s="5" t="n">
        <v>17314603</v>
      </c>
      <c r="E26" s="5" t="n">
        <v>17992726</v>
      </c>
    </row>
    <row r="27" spans="1:5">
      <c r="A27" s="4" t="s">
        <v>1669</v>
      </c>
      <c r="C27" s="5" t="n">
        <v>16583915</v>
      </c>
      <c r="D27" s="5" t="n">
        <v>17089364</v>
      </c>
      <c r="E27" s="5" t="n">
        <v>17894249</v>
      </c>
    </row>
    <row r="28" spans="1:5">
      <c r="A28" s="4" t="s">
        <v>1670</v>
      </c>
      <c r="C28" s="5" t="n">
        <v>164524</v>
      </c>
      <c r="D28" s="5" t="n">
        <v>225239</v>
      </c>
      <c r="E28" s="5" t="n">
        <v>98477</v>
      </c>
    </row>
    <row r="29" spans="1:5">
      <c r="A29" s="4" t="s">
        <v>121</v>
      </c>
      <c r="C29" s="5" t="n">
        <v>1305543714</v>
      </c>
      <c r="D29" s="5" t="n">
        <v>1224353440</v>
      </c>
      <c r="E29" s="5" t="n">
        <v>1192029656</v>
      </c>
    </row>
    <row r="30" spans="1:5">
      <c r="A30" s="4" t="s">
        <v>115</v>
      </c>
      <c r="C30" s="5" t="n">
        <v>8125799</v>
      </c>
      <c r="D30" s="5" t="n">
        <v>8257384</v>
      </c>
      <c r="E30" s="5" t="n">
        <v>7002778</v>
      </c>
    </row>
    <row r="31" spans="1:5">
      <c r="A31" s="4" t="s">
        <v>139</v>
      </c>
      <c r="C31" s="5" t="n">
        <v>1180867594</v>
      </c>
      <c r="D31" s="5" t="n">
        <v>1106659736</v>
      </c>
      <c r="E31" s="5" t="n">
        <v>1086550449</v>
      </c>
    </row>
    <row r="32" spans="1:5">
      <c r="A32" s="4" t="s">
        <v>854</v>
      </c>
    </row>
    <row r="33" spans="1:5">
      <c r="A33" s="3" t="s">
        <v>1663</v>
      </c>
    </row>
    <row r="34" spans="1:5">
      <c r="A34" s="4" t="s">
        <v>40</v>
      </c>
      <c r="C34" s="5" t="n">
        <v>53582872</v>
      </c>
      <c r="D34" s="5" t="n">
        <v>46997327</v>
      </c>
      <c r="E34" s="5" t="n">
        <v>49156109</v>
      </c>
    </row>
    <row r="35" spans="1:5">
      <c r="A35" s="4" t="s">
        <v>41</v>
      </c>
      <c r="C35" s="5" t="n">
        <v>25496171</v>
      </c>
      <c r="D35" s="5" t="n">
        <v>24143561</v>
      </c>
      <c r="E35" s="5" t="n">
        <v>20696785</v>
      </c>
    </row>
    <row r="36" spans="1:5">
      <c r="A36" s="4" t="s">
        <v>43</v>
      </c>
      <c r="C36" s="5" t="n">
        <v>-6217370</v>
      </c>
      <c r="D36" s="5" t="n">
        <v>6011351</v>
      </c>
      <c r="E36" s="5" t="n">
        <v>14918934</v>
      </c>
    </row>
    <row r="37" spans="1:5">
      <c r="A37" s="4" t="s">
        <v>45</v>
      </c>
      <c r="C37" s="5" t="n">
        <v>625159</v>
      </c>
      <c r="D37" s="5" t="n">
        <v>-685560</v>
      </c>
      <c r="E37" s="5" t="n">
        <v>-1417647</v>
      </c>
    </row>
    <row r="38" spans="1:5">
      <c r="A38" s="4" t="s">
        <v>1667</v>
      </c>
      <c r="C38" s="5" t="n">
        <v>0</v>
      </c>
      <c r="D38" s="5" t="n">
        <v>-54520</v>
      </c>
      <c r="E38" s="5" t="n">
        <v>0</v>
      </c>
    </row>
    <row r="39" spans="1:5">
      <c r="A39" s="4" t="s">
        <v>47</v>
      </c>
      <c r="C39" s="5" t="n">
        <v>1096826</v>
      </c>
      <c r="D39" s="5" t="n">
        <v>1422957</v>
      </c>
      <c r="E39" s="5" t="n">
        <v>150757</v>
      </c>
    </row>
    <row r="40" spans="1:5">
      <c r="A40" s="4" t="s">
        <v>1668</v>
      </c>
      <c r="C40" s="5" t="n">
        <v>-4495385</v>
      </c>
      <c r="D40" s="5" t="n">
        <v>6694228</v>
      </c>
      <c r="E40" s="5" t="n">
        <v>13652044</v>
      </c>
    </row>
    <row r="41" spans="1:5">
      <c r="A41" s="4" t="s">
        <v>50</v>
      </c>
      <c r="C41" s="5" t="n">
        <v>-11078383</v>
      </c>
      <c r="D41" s="5" t="n">
        <v>-17895929</v>
      </c>
      <c r="E41" s="5" t="n">
        <v>-18829460</v>
      </c>
    </row>
    <row r="42" spans="1:5">
      <c r="A42" s="4" t="s">
        <v>53</v>
      </c>
      <c r="C42" s="5" t="n">
        <v>-17369813</v>
      </c>
      <c r="D42" s="5" t="n">
        <v>-19261590</v>
      </c>
      <c r="E42" s="5" t="n">
        <v>-15733611</v>
      </c>
    </row>
    <row r="43" spans="1:5">
      <c r="A43" s="4" t="s">
        <v>55</v>
      </c>
      <c r="C43" s="5" t="n">
        <v>-16290073</v>
      </c>
      <c r="D43" s="5" t="n">
        <v>-17175352</v>
      </c>
      <c r="E43" s="5" t="n">
        <v>-14979689</v>
      </c>
    </row>
    <row r="44" spans="1:5">
      <c r="A44" s="4" t="s">
        <v>56</v>
      </c>
      <c r="C44" s="5" t="n">
        <v>-5575203</v>
      </c>
      <c r="D44" s="5" t="n">
        <v>-5555033</v>
      </c>
      <c r="E44" s="5" t="n">
        <v>-3786599</v>
      </c>
    </row>
    <row r="45" spans="1:5">
      <c r="A45" s="4" t="s">
        <v>57</v>
      </c>
      <c r="C45" s="5" t="n">
        <v>-11439378</v>
      </c>
      <c r="D45" s="5" t="n">
        <v>-9282411</v>
      </c>
      <c r="E45" s="5" t="n">
        <v>-14421152</v>
      </c>
    </row>
    <row r="46" spans="1:5">
      <c r="A46" s="4" t="s">
        <v>58</v>
      </c>
      <c r="C46" s="5" t="n">
        <v>-61752850</v>
      </c>
      <c r="D46" s="5" t="n">
        <v>-69170315</v>
      </c>
      <c r="E46" s="5" t="n">
        <v>-67750511</v>
      </c>
    </row>
    <row r="47" spans="1:5">
      <c r="A47" s="4" t="s">
        <v>59</v>
      </c>
      <c r="C47" s="5" t="n">
        <v>12830808</v>
      </c>
      <c r="D47" s="5" t="n">
        <v>8664801</v>
      </c>
      <c r="E47" s="5" t="n">
        <v>15754427</v>
      </c>
    </row>
    <row r="48" spans="1:5">
      <c r="A48" s="4" t="s">
        <v>60</v>
      </c>
      <c r="C48" s="5" t="n">
        <v>1410004</v>
      </c>
      <c r="D48" s="5" t="n">
        <v>1497268</v>
      </c>
      <c r="E48" s="5" t="n">
        <v>1538058</v>
      </c>
    </row>
    <row r="49" spans="1:5">
      <c r="A49" s="4" t="s">
        <v>61</v>
      </c>
      <c r="C49" s="5" t="n">
        <v>14240812</v>
      </c>
      <c r="D49" s="5" t="n">
        <v>10162069</v>
      </c>
      <c r="E49" s="5" t="n">
        <v>17292485</v>
      </c>
    </row>
    <row r="50" spans="1:5">
      <c r="A50" s="4" t="s">
        <v>62</v>
      </c>
      <c r="C50" s="5" t="n">
        <v>-206385</v>
      </c>
      <c r="D50" s="5" t="n">
        <v>-887289</v>
      </c>
      <c r="E50" s="5" t="n">
        <v>-7995420</v>
      </c>
    </row>
    <row r="51" spans="1:5">
      <c r="A51" s="4" t="s">
        <v>63</v>
      </c>
      <c r="C51" s="5" t="n">
        <v>14034427</v>
      </c>
      <c r="D51" s="5" t="n">
        <v>9274780</v>
      </c>
      <c r="E51" s="5" t="n">
        <v>9297065</v>
      </c>
    </row>
    <row r="52" spans="1:5">
      <c r="A52" s="4" t="s">
        <v>1669</v>
      </c>
      <c r="C52" s="5" t="n">
        <v>14034093</v>
      </c>
      <c r="D52" s="5" t="n">
        <v>9272962</v>
      </c>
      <c r="E52" s="5" t="n">
        <v>9293766</v>
      </c>
    </row>
    <row r="53" spans="1:5">
      <c r="A53" s="4" t="s">
        <v>1670</v>
      </c>
      <c r="C53" s="5" t="n">
        <v>334</v>
      </c>
      <c r="D53" s="5" t="n">
        <v>1818</v>
      </c>
      <c r="E53" s="5" t="n">
        <v>3299</v>
      </c>
    </row>
    <row r="54" spans="1:5">
      <c r="A54" s="4" t="s">
        <v>121</v>
      </c>
      <c r="C54" s="5" t="n">
        <v>1057484986</v>
      </c>
      <c r="D54" s="5" t="n">
        <v>988063541</v>
      </c>
      <c r="E54" s="5" t="n">
        <v>921916290</v>
      </c>
    </row>
    <row r="55" spans="1:5">
      <c r="A55" s="4" t="s">
        <v>115</v>
      </c>
      <c r="C55" s="5" t="n">
        <v>6235329</v>
      </c>
      <c r="D55" s="5" t="n">
        <v>6364246</v>
      </c>
      <c r="E55" s="5" t="n">
        <v>5512372</v>
      </c>
    </row>
    <row r="56" spans="1:5">
      <c r="A56" s="4" t="s">
        <v>139</v>
      </c>
      <c r="C56" s="5" t="n">
        <v>934863960</v>
      </c>
      <c r="D56" s="5" t="n">
        <v>875887257</v>
      </c>
      <c r="E56" s="5" t="n">
        <v>821182152</v>
      </c>
    </row>
    <row r="57" spans="1:5">
      <c r="A57" s="4" t="s">
        <v>1671</v>
      </c>
    </row>
    <row r="58" spans="1:5">
      <c r="A58" s="3" t="s">
        <v>1663</v>
      </c>
    </row>
    <row r="59" spans="1:5">
      <c r="A59" s="4" t="s">
        <v>40</v>
      </c>
      <c r="C59" s="5" t="n">
        <v>12291357</v>
      </c>
      <c r="D59" s="5" t="n">
        <v>1857926</v>
      </c>
      <c r="E59" s="5" t="n">
        <v>5374229</v>
      </c>
    </row>
    <row r="60" spans="1:5">
      <c r="A60" s="4" t="s">
        <v>41</v>
      </c>
      <c r="C60" s="5" t="n">
        <v>600510</v>
      </c>
      <c r="D60" s="5" t="n">
        <v>787014</v>
      </c>
      <c r="E60" s="5" t="n">
        <v>651482</v>
      </c>
    </row>
    <row r="61" spans="1:5">
      <c r="A61" s="4" t="s">
        <v>43</v>
      </c>
      <c r="C61" s="5" t="n">
        <v>-5459203</v>
      </c>
      <c r="D61" s="5" t="n">
        <v>3641626</v>
      </c>
      <c r="E61" s="5" t="n">
        <v>1250639</v>
      </c>
    </row>
    <row r="62" spans="1:5">
      <c r="A62" s="4" t="s">
        <v>45</v>
      </c>
      <c r="C62" s="5" t="n">
        <v>738063</v>
      </c>
      <c r="D62" s="5" t="n">
        <v>713425</v>
      </c>
      <c r="E62" s="5" t="n">
        <v>805051</v>
      </c>
    </row>
    <row r="63" spans="1:5">
      <c r="A63" s="4" t="s">
        <v>48</v>
      </c>
      <c r="C63" s="5" t="n">
        <v>7656872</v>
      </c>
      <c r="D63" s="5" t="n">
        <v>6239990</v>
      </c>
      <c r="E63" s="5" t="n">
        <v>4155763</v>
      </c>
    </row>
    <row r="64" spans="1:5">
      <c r="A64" s="4" t="s">
        <v>1668</v>
      </c>
      <c r="C64" s="5" t="n">
        <v>2935732</v>
      </c>
      <c r="D64" s="5" t="n">
        <v>10595041</v>
      </c>
      <c r="E64" s="5" t="n">
        <v>6211453</v>
      </c>
    </row>
    <row r="65" spans="1:5">
      <c r="A65" s="4" t="s">
        <v>53</v>
      </c>
      <c r="C65" s="5" t="n">
        <v>-1643734</v>
      </c>
      <c r="D65" s="5" t="n">
        <v>-1589077</v>
      </c>
      <c r="E65" s="5" t="n">
        <v>-1387935</v>
      </c>
    </row>
    <row r="66" spans="1:5">
      <c r="A66" s="4" t="s">
        <v>55</v>
      </c>
      <c r="C66" s="5" t="n">
        <v>-1609750</v>
      </c>
      <c r="D66" s="5" t="n">
        <v>-1391439</v>
      </c>
      <c r="E66" s="5" t="n">
        <v>-1331349</v>
      </c>
    </row>
    <row r="67" spans="1:5">
      <c r="A67" s="4" t="s">
        <v>56</v>
      </c>
      <c r="C67" s="5" t="n">
        <v>-411875</v>
      </c>
      <c r="D67" s="5" t="n">
        <v>-393618</v>
      </c>
      <c r="E67" s="5" t="n">
        <v>-365656</v>
      </c>
    </row>
    <row r="68" spans="1:5">
      <c r="A68" s="4" t="s">
        <v>57</v>
      </c>
      <c r="C68" s="5" t="n">
        <v>-1596743</v>
      </c>
      <c r="D68" s="5" t="n">
        <v>-889065</v>
      </c>
      <c r="E68" s="5" t="n">
        <v>243631</v>
      </c>
    </row>
    <row r="69" spans="1:5">
      <c r="A69" s="4" t="s">
        <v>58</v>
      </c>
      <c r="C69" s="5" t="n">
        <v>-5262102</v>
      </c>
      <c r="D69" s="5" t="n">
        <v>-4263199</v>
      </c>
      <c r="E69" s="5" t="n">
        <v>-2841309</v>
      </c>
    </row>
    <row r="70" spans="1:5">
      <c r="A70" s="4" t="s">
        <v>59</v>
      </c>
      <c r="C70" s="5" t="n">
        <v>10565497</v>
      </c>
      <c r="D70" s="5" t="n">
        <v>8976782</v>
      </c>
      <c r="E70" s="5" t="n">
        <v>9395855</v>
      </c>
    </row>
    <row r="71" spans="1:5">
      <c r="A71" s="4" t="s">
        <v>60</v>
      </c>
      <c r="C71" s="5" t="n">
        <v>206272</v>
      </c>
      <c r="D71" s="5" t="n">
        <v>217035</v>
      </c>
      <c r="E71" s="5" t="n">
        <v>168691</v>
      </c>
    </row>
    <row r="72" spans="1:5">
      <c r="A72" s="4" t="s">
        <v>61</v>
      </c>
      <c r="C72" s="5" t="n">
        <v>10771769</v>
      </c>
      <c r="D72" s="5" t="n">
        <v>9193817</v>
      </c>
      <c r="E72" s="5" t="n">
        <v>9564546</v>
      </c>
    </row>
    <row r="73" spans="1:5">
      <c r="A73" s="4" t="s">
        <v>62</v>
      </c>
      <c r="C73" s="5" t="n">
        <v>-4382847</v>
      </c>
      <c r="D73" s="5" t="n">
        <v>-4156153</v>
      </c>
      <c r="E73" s="5" t="n">
        <v>-3915822</v>
      </c>
    </row>
    <row r="74" spans="1:5">
      <c r="A74" s="4" t="s">
        <v>63</v>
      </c>
      <c r="C74" s="5" t="n">
        <v>6388922</v>
      </c>
      <c r="D74" s="5" t="n">
        <v>5037664</v>
      </c>
      <c r="E74" s="5" t="n">
        <v>5648724</v>
      </c>
    </row>
    <row r="75" spans="1:5">
      <c r="A75" s="4" t="s">
        <v>1669</v>
      </c>
      <c r="C75" s="5" t="n">
        <v>6224398</v>
      </c>
      <c r="D75" s="5" t="n">
        <v>4812425</v>
      </c>
      <c r="E75" s="5" t="n">
        <v>5550662</v>
      </c>
    </row>
    <row r="76" spans="1:5">
      <c r="A76" s="4" t="s">
        <v>1670</v>
      </c>
      <c r="C76" s="5" t="n">
        <v>164524</v>
      </c>
      <c r="D76" s="5" t="n">
        <v>225239</v>
      </c>
      <c r="E76" s="5" t="n">
        <v>98062</v>
      </c>
    </row>
    <row r="77" spans="1:5">
      <c r="A77" s="4" t="s">
        <v>121</v>
      </c>
      <c r="C77" s="5" t="n">
        <v>305112189</v>
      </c>
      <c r="D77" s="5" t="n">
        <v>295699951</v>
      </c>
      <c r="E77" s="5" t="n">
        <v>266642197</v>
      </c>
    </row>
    <row r="78" spans="1:5">
      <c r="A78" s="4" t="s">
        <v>115</v>
      </c>
      <c r="C78" s="5" t="n">
        <v>1837899</v>
      </c>
      <c r="D78" s="5" t="n">
        <v>1847099</v>
      </c>
      <c r="E78" s="5" t="n">
        <v>1416617</v>
      </c>
    </row>
    <row r="79" spans="1:5">
      <c r="A79" s="4" t="s">
        <v>139</v>
      </c>
      <c r="C79" s="5" t="n">
        <v>271320375</v>
      </c>
      <c r="D79" s="5" t="n">
        <v>257329282</v>
      </c>
      <c r="E79" s="5" t="n">
        <v>266143979</v>
      </c>
    </row>
    <row r="80" spans="1:5">
      <c r="A80" s="4" t="s">
        <v>1672</v>
      </c>
    </row>
    <row r="81" spans="1:5">
      <c r="A81" s="3" t="s">
        <v>1663</v>
      </c>
    </row>
    <row r="82" spans="1:5">
      <c r="A82" s="4" t="s">
        <v>40</v>
      </c>
      <c r="B82" s="4" t="s">
        <v>106</v>
      </c>
      <c r="C82" s="5" t="n">
        <v>934241</v>
      </c>
      <c r="D82" s="5" t="n">
        <v>1787660</v>
      </c>
      <c r="E82" s="5" t="n">
        <v>2132651</v>
      </c>
    </row>
    <row r="83" spans="1:5">
      <c r="A83" s="4" t="s">
        <v>41</v>
      </c>
      <c r="B83" s="4" t="s">
        <v>106</v>
      </c>
      <c r="C83" s="5" t="n">
        <v>-2265091</v>
      </c>
      <c r="D83" s="5" t="n">
        <v>-2181747</v>
      </c>
      <c r="E83" s="5" t="n">
        <v>-1007216</v>
      </c>
    </row>
    <row r="84" spans="1:5">
      <c r="A84" s="4" t="s">
        <v>42</v>
      </c>
      <c r="B84" s="4" t="s">
        <v>106</v>
      </c>
      <c r="C84" s="5" t="n">
        <v>-11676573</v>
      </c>
      <c r="D84" s="5" t="n">
        <v>0</v>
      </c>
      <c r="E84" s="5" t="n">
        <v>0</v>
      </c>
    </row>
    <row r="85" spans="1:5">
      <c r="A85" s="4" t="s">
        <v>43</v>
      </c>
      <c r="B85" s="4" t="s">
        <v>106</v>
      </c>
      <c r="C85" s="5" t="n">
        <v>11676573</v>
      </c>
      <c r="D85" s="5" t="n">
        <v>-29869</v>
      </c>
      <c r="E85" s="5" t="n">
        <v>233197</v>
      </c>
    </row>
    <row r="86" spans="1:5">
      <c r="A86" s="4" t="s">
        <v>44</v>
      </c>
      <c r="B86" s="4" t="s">
        <v>106</v>
      </c>
      <c r="C86" s="5" t="n">
        <v>1073563</v>
      </c>
      <c r="D86" s="5" t="n">
        <v>0</v>
      </c>
      <c r="E86" s="5" t="n">
        <v>0</v>
      </c>
    </row>
    <row r="87" spans="1:5">
      <c r="A87" s="4" t="s">
        <v>45</v>
      </c>
      <c r="B87" s="4" t="s">
        <v>106</v>
      </c>
      <c r="C87" s="5" t="n">
        <v>-1363222</v>
      </c>
      <c r="D87" s="5" t="n">
        <v>542493</v>
      </c>
      <c r="E87" s="5" t="n">
        <v>-728804</v>
      </c>
    </row>
    <row r="88" spans="1:5">
      <c r="A88" s="4" t="s">
        <v>1668</v>
      </c>
      <c r="B88" s="4" t="s">
        <v>106</v>
      </c>
      <c r="C88" s="5" t="n">
        <v>-289659</v>
      </c>
      <c r="D88" s="5" t="n">
        <v>512624</v>
      </c>
      <c r="E88" s="5" t="n">
        <v>-495607</v>
      </c>
    </row>
    <row r="89" spans="1:5">
      <c r="A89" s="4" t="s">
        <v>51</v>
      </c>
      <c r="B89" s="4" t="s">
        <v>106</v>
      </c>
      <c r="C89" s="5" t="n">
        <v>-15091975</v>
      </c>
    </row>
    <row r="90" spans="1:5">
      <c r="A90" s="4" t="s">
        <v>50</v>
      </c>
      <c r="B90" s="4" t="s">
        <v>106</v>
      </c>
      <c r="C90" s="5" t="n">
        <v>11078383</v>
      </c>
      <c r="D90" s="5" t="n">
        <v>1035094</v>
      </c>
      <c r="E90" s="5" t="n">
        <v>3479182</v>
      </c>
    </row>
    <row r="91" spans="1:5">
      <c r="A91" s="4" t="s">
        <v>52</v>
      </c>
      <c r="B91" s="4" t="s">
        <v>106</v>
      </c>
      <c r="C91" s="5" t="n">
        <v>-1172860</v>
      </c>
      <c r="D91" s="5" t="n">
        <v>0</v>
      </c>
      <c r="E91" s="5" t="n">
        <v>0</v>
      </c>
    </row>
    <row r="92" spans="1:5">
      <c r="A92" s="4" t="s">
        <v>53</v>
      </c>
      <c r="B92" s="4" t="s">
        <v>106</v>
      </c>
      <c r="C92" s="5" t="n">
        <v>142085</v>
      </c>
      <c r="D92" s="5" t="n">
        <v>127402</v>
      </c>
      <c r="E92" s="5" t="n">
        <v>117763</v>
      </c>
    </row>
    <row r="93" spans="1:5">
      <c r="A93" s="4" t="s">
        <v>55</v>
      </c>
      <c r="B93" s="4" t="s">
        <v>106</v>
      </c>
      <c r="C93" s="5" t="n">
        <v>1025861</v>
      </c>
      <c r="D93" s="5" t="n">
        <v>1684330</v>
      </c>
      <c r="E93" s="5" t="n">
        <v>161475</v>
      </c>
    </row>
    <row r="94" spans="1:5">
      <c r="A94" s="4" t="s">
        <v>56</v>
      </c>
      <c r="B94" s="4" t="s">
        <v>106</v>
      </c>
      <c r="C94" s="5" t="n">
        <v>1178823</v>
      </c>
      <c r="D94" s="5" t="n">
        <v>1380083</v>
      </c>
      <c r="E94" s="5" t="n">
        <v>493842</v>
      </c>
    </row>
    <row r="95" spans="1:5">
      <c r="A95" s="4" t="s">
        <v>57</v>
      </c>
      <c r="B95" s="4" t="s">
        <v>106</v>
      </c>
      <c r="C95" s="5" t="n">
        <v>-1174473</v>
      </c>
      <c r="D95" s="5" t="n">
        <v>38119</v>
      </c>
      <c r="E95" s="5" t="n">
        <v>173359</v>
      </c>
    </row>
    <row r="96" spans="1:5">
      <c r="A96" s="4" t="s">
        <v>58</v>
      </c>
      <c r="B96" s="4" t="s">
        <v>106</v>
      </c>
      <c r="C96" s="5" t="n">
        <v>-4014156</v>
      </c>
      <c r="D96" s="5" t="n">
        <v>4265028</v>
      </c>
      <c r="E96" s="5" t="n">
        <v>4425621</v>
      </c>
    </row>
    <row r="97" spans="1:5">
      <c r="A97" s="4" t="s">
        <v>59</v>
      </c>
      <c r="B97" s="4" t="s">
        <v>106</v>
      </c>
      <c r="C97" s="5" t="n">
        <v>-5634665</v>
      </c>
      <c r="D97" s="5" t="n">
        <v>4383565</v>
      </c>
      <c r="E97" s="5" t="n">
        <v>5055449</v>
      </c>
    </row>
    <row r="98" spans="1:5">
      <c r="A98" s="4" t="s">
        <v>60</v>
      </c>
      <c r="B98" s="4" t="s">
        <v>106</v>
      </c>
      <c r="C98" s="5" t="n">
        <v>64099</v>
      </c>
      <c r="D98" s="5" t="n">
        <v>4108</v>
      </c>
      <c r="E98" s="5" t="n">
        <v>-7024</v>
      </c>
    </row>
    <row r="99" spans="1:5">
      <c r="A99" s="4" t="s">
        <v>61</v>
      </c>
      <c r="B99" s="4" t="s">
        <v>106</v>
      </c>
      <c r="C99" s="5" t="n">
        <v>-5570566</v>
      </c>
      <c r="D99" s="5" t="n">
        <v>4387673</v>
      </c>
      <c r="E99" s="5" t="n">
        <v>5048425</v>
      </c>
    </row>
    <row r="100" spans="1:5">
      <c r="A100" s="4" t="s">
        <v>62</v>
      </c>
      <c r="B100" s="4" t="s">
        <v>106</v>
      </c>
      <c r="C100" s="5" t="n">
        <v>1895656</v>
      </c>
      <c r="D100" s="5" t="n">
        <v>-1385514</v>
      </c>
      <c r="E100" s="5" t="n">
        <v>-2001488</v>
      </c>
    </row>
    <row r="101" spans="1:5">
      <c r="A101" s="4" t="s">
        <v>63</v>
      </c>
      <c r="B101" s="4" t="s">
        <v>106</v>
      </c>
      <c r="C101" s="5" t="n">
        <v>-3674910</v>
      </c>
      <c r="D101" s="5" t="n">
        <v>3002159</v>
      </c>
      <c r="E101" s="5" t="n">
        <v>3046937</v>
      </c>
    </row>
    <row r="102" spans="1:5">
      <c r="A102" s="4" t="s">
        <v>1669</v>
      </c>
      <c r="B102" s="4" t="s">
        <v>106</v>
      </c>
      <c r="C102" s="5" t="n">
        <v>-3674576</v>
      </c>
      <c r="D102" s="5" t="n">
        <v>3003977</v>
      </c>
      <c r="E102" s="5" t="n">
        <v>3049821</v>
      </c>
    </row>
    <row r="103" spans="1:5">
      <c r="A103" s="4" t="s">
        <v>1670</v>
      </c>
      <c r="B103" s="4" t="s">
        <v>106</v>
      </c>
      <c r="C103" s="5" t="n">
        <v>-334</v>
      </c>
      <c r="D103" s="5" t="n">
        <v>-1818</v>
      </c>
      <c r="E103" s="5" t="n">
        <v>-2884</v>
      </c>
    </row>
    <row r="104" spans="1:5">
      <c r="A104" s="4" t="s">
        <v>121</v>
      </c>
      <c r="B104" s="4" t="s">
        <v>106</v>
      </c>
      <c r="C104" s="5" t="n">
        <v>-57053461</v>
      </c>
      <c r="D104" s="5" t="n">
        <v>-59410052</v>
      </c>
      <c r="E104" s="5" t="n">
        <v>3471169</v>
      </c>
    </row>
    <row r="105" spans="1:5">
      <c r="A105" s="4" t="s">
        <v>115</v>
      </c>
      <c r="B105" s="4" t="s">
        <v>106</v>
      </c>
      <c r="C105" s="5" t="n">
        <v>52571</v>
      </c>
      <c r="D105" s="5" t="n">
        <v>46039</v>
      </c>
      <c r="E105" s="5" t="n">
        <v>73789</v>
      </c>
    </row>
    <row r="106" spans="1:5">
      <c r="A106" s="4" t="s">
        <v>139</v>
      </c>
      <c r="B106" s="4" t="s">
        <v>106</v>
      </c>
      <c r="C106" s="6" t="s">
        <v>1673</v>
      </c>
      <c r="D106" s="6" t="s">
        <v>1674</v>
      </c>
      <c r="E106" s="6" t="s">
        <v>1675</v>
      </c>
    </row>
    <row r="107" spans="1:5"/>
    <row r="108" spans="1:5">
      <c r="A108" s="4" t="s">
        <v>54</v>
      </c>
      <c r="B108" s="4" t="s">
        <v>78</v>
      </c>
    </row>
    <row r="109" spans="1:5">
      <c r="A109" s="4" t="s">
        <v>106</v>
      </c>
      <c r="B109" s="4" t="s">
        <v>1676</v>
      </c>
    </row>
  </sheetData>
  <mergeCells count="5">
    <mergeCell ref="A1:B2"/>
    <mergeCell ref="C1:E1"/>
    <mergeCell ref="A107:D107"/>
    <mergeCell ref="B108:D108"/>
    <mergeCell ref="B109:D10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31</v>
      </c>
    </row>
    <row r="3" spans="1:2">
      <c r="A3" s="3" t="s">
        <v>292</v>
      </c>
    </row>
    <row r="4" spans="1:2">
      <c r="A4" s="4" t="s">
        <v>4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77</v>
      </c>
      <c r="B1" s="2" t="s">
        <v>31</v>
      </c>
      <c r="C1" s="2" t="s">
        <v>32</v>
      </c>
      <c r="D1" s="2" t="s">
        <v>33</v>
      </c>
    </row>
    <row r="2" spans="1:4">
      <c r="A2" s="3" t="s">
        <v>1678</v>
      </c>
    </row>
    <row r="3" spans="1:4">
      <c r="A3" s="4" t="s">
        <v>1679</v>
      </c>
      <c r="B3" s="4" t="s">
        <v>1680</v>
      </c>
    </row>
    <row r="4" spans="1:4">
      <c r="A4" s="4" t="s">
        <v>1681</v>
      </c>
      <c r="B4" s="4" t="s">
        <v>953</v>
      </c>
      <c r="C4" s="4" t="s">
        <v>953</v>
      </c>
      <c r="D4" s="4" t="s">
        <v>9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682</v>
      </c>
      <c r="B1" s="2" t="s">
        <v>1</v>
      </c>
    </row>
    <row r="2" spans="1:4">
      <c r="B2" s="2" t="s">
        <v>31</v>
      </c>
      <c r="C2" s="2" t="s">
        <v>32</v>
      </c>
      <c r="D2" s="2" t="s">
        <v>33</v>
      </c>
    </row>
    <row r="3" spans="1:4">
      <c r="A3" s="3" t="s">
        <v>1683</v>
      </c>
    </row>
    <row r="4" spans="1:4">
      <c r="A4" s="4" t="s">
        <v>1684</v>
      </c>
      <c r="B4" s="6" t="s">
        <v>1685</v>
      </c>
      <c r="C4" s="6" t="s">
        <v>1686</v>
      </c>
      <c r="D4" s="6" t="s">
        <v>1687</v>
      </c>
    </row>
    <row r="5" spans="1:4">
      <c r="A5" s="3" t="s">
        <v>1688</v>
      </c>
    </row>
    <row r="6" spans="1:4">
      <c r="A6" s="4" t="s">
        <v>1689</v>
      </c>
      <c r="B6" s="5" t="n">
        <v>61949949</v>
      </c>
      <c r="C6" s="5" t="n">
        <v>64767081</v>
      </c>
      <c r="D6" s="5" t="n">
        <v>69530396</v>
      </c>
    </row>
    <row r="7" spans="1:4">
      <c r="A7" s="4" t="s">
        <v>1690</v>
      </c>
      <c r="B7" s="5" t="n">
        <v>250791</v>
      </c>
      <c r="C7" s="5" t="n">
        <v>254009</v>
      </c>
      <c r="D7" s="5" t="n">
        <v>343626</v>
      </c>
    </row>
    <row r="8" spans="1:4">
      <c r="A8" s="3" t="s">
        <v>1691</v>
      </c>
    </row>
    <row r="9" spans="1:4">
      <c r="A9" s="4" t="s">
        <v>1692</v>
      </c>
      <c r="B9" s="5" t="n">
        <v>17538227</v>
      </c>
      <c r="C9" s="5" t="n">
        <v>0</v>
      </c>
      <c r="D9" s="5" t="n">
        <v>0</v>
      </c>
    </row>
    <row r="10" spans="1:4">
      <c r="A10" s="4" t="s">
        <v>1693</v>
      </c>
      <c r="B10" s="5" t="n">
        <v>16666298</v>
      </c>
      <c r="C10" s="5" t="n">
        <v>0</v>
      </c>
      <c r="D10" s="5" t="n">
        <v>0</v>
      </c>
    </row>
    <row r="11" spans="1:4">
      <c r="A11" s="4" t="s">
        <v>1694</v>
      </c>
      <c r="B11" s="5" t="n">
        <v>12120868</v>
      </c>
      <c r="C11" s="5" t="n">
        <v>0</v>
      </c>
      <c r="D11" s="5" t="n">
        <v>0</v>
      </c>
    </row>
    <row r="12" spans="1:4">
      <c r="A12" s="4" t="s">
        <v>1695</v>
      </c>
      <c r="B12" s="5" t="n">
        <v>0</v>
      </c>
      <c r="C12" s="5" t="n">
        <v>13684574</v>
      </c>
      <c r="D12" s="5" t="n">
        <v>23576526</v>
      </c>
    </row>
    <row r="13" spans="1:4">
      <c r="A13" s="4" t="s">
        <v>1696</v>
      </c>
      <c r="B13" s="5" t="n">
        <v>0</v>
      </c>
      <c r="C13" s="5" t="n">
        <v>11351320</v>
      </c>
      <c r="D13" s="5" t="n">
        <v>11572618</v>
      </c>
    </row>
    <row r="14" spans="1:4">
      <c r="A14" s="4" t="s">
        <v>1697</v>
      </c>
      <c r="B14" s="5" t="n">
        <v>0</v>
      </c>
      <c r="C14" s="5" t="n">
        <v>4883103</v>
      </c>
      <c r="D14" s="5" t="n">
        <v>6514933</v>
      </c>
    </row>
    <row r="15" spans="1:4">
      <c r="A15" s="4" t="s">
        <v>1698</v>
      </c>
      <c r="B15" s="5" t="n">
        <v>0</v>
      </c>
      <c r="C15" s="5" t="n">
        <v>21268934</v>
      </c>
      <c r="D15" s="5" t="n">
        <v>21739202</v>
      </c>
    </row>
    <row r="16" spans="1:4">
      <c r="A16" s="4" t="s">
        <v>1699</v>
      </c>
      <c r="B16" s="5" t="n">
        <v>3916299</v>
      </c>
      <c r="C16" s="5" t="n">
        <v>4881319</v>
      </c>
      <c r="D16" s="5" t="n">
        <v>5667516</v>
      </c>
    </row>
    <row r="17" spans="1:4">
      <c r="A17" s="4" t="s">
        <v>1700</v>
      </c>
      <c r="B17" s="5" t="n">
        <v>63829</v>
      </c>
      <c r="C17" s="5" t="n">
        <v>68553</v>
      </c>
      <c r="D17" s="5" t="n">
        <v>66210</v>
      </c>
    </row>
    <row r="18" spans="1:4">
      <c r="A18" s="4" t="s">
        <v>130</v>
      </c>
      <c r="B18" s="5" t="n">
        <v>122053139</v>
      </c>
      <c r="C18" s="5" t="n">
        <v>126232328</v>
      </c>
      <c r="D18" s="5" t="n">
        <v>147700375</v>
      </c>
    </row>
    <row r="19" spans="1:4">
      <c r="A19" s="3" t="s">
        <v>1701</v>
      </c>
    </row>
    <row r="20" spans="1:4">
      <c r="A20" s="4" t="s">
        <v>1702</v>
      </c>
      <c r="B20" s="5" t="n">
        <v>-137154</v>
      </c>
      <c r="C20" s="5" t="n">
        <v>-152550</v>
      </c>
      <c r="D20" s="5" t="n">
        <v>-127617</v>
      </c>
    </row>
    <row r="21" spans="1:4">
      <c r="A21" s="4" t="s">
        <v>1703</v>
      </c>
      <c r="B21" s="5" t="n">
        <v>-15094786</v>
      </c>
      <c r="C21" s="5" t="n">
        <v>-22564515</v>
      </c>
      <c r="D21" s="5" t="n">
        <v>-26767039</v>
      </c>
    </row>
    <row r="22" spans="1:4">
      <c r="A22" s="4" t="s">
        <v>1704</v>
      </c>
      <c r="B22" s="5" t="n">
        <v>-3176469</v>
      </c>
      <c r="C22" s="5" t="n">
        <v>-3068552</v>
      </c>
      <c r="D22" s="5" t="n">
        <v>-3865411</v>
      </c>
    </row>
    <row r="23" spans="1:4">
      <c r="A23" s="3" t="s">
        <v>1705</v>
      </c>
    </row>
    <row r="24" spans="1:4">
      <c r="A24" s="4" t="s">
        <v>1706</v>
      </c>
      <c r="B24" s="5" t="n">
        <v>-4646528</v>
      </c>
      <c r="C24" s="5" t="n">
        <v>-5730457</v>
      </c>
      <c r="D24" s="5" t="n">
        <v>-6712509</v>
      </c>
    </row>
    <row r="25" spans="1:4">
      <c r="A25" s="4" t="s">
        <v>1707</v>
      </c>
      <c r="B25" s="5" t="n">
        <v>-6252440</v>
      </c>
      <c r="C25" s="5" t="n">
        <v>-7536161</v>
      </c>
      <c r="D25" s="5" t="n">
        <v>-8746203</v>
      </c>
    </row>
    <row r="26" spans="1:4">
      <c r="A26" s="4" t="s">
        <v>126</v>
      </c>
      <c r="B26" s="5" t="n">
        <v>-9054699</v>
      </c>
      <c r="C26" s="5" t="n">
        <v>-13262613</v>
      </c>
      <c r="D26" s="5" t="n">
        <v>-17124502</v>
      </c>
    </row>
    <row r="27" spans="1:4">
      <c r="A27" s="4" t="s">
        <v>369</v>
      </c>
      <c r="B27" s="5" t="n">
        <v>-3517067</v>
      </c>
      <c r="C27" s="5" t="n">
        <v>-5100017</v>
      </c>
      <c r="D27" s="5" t="n">
        <v>-6298555</v>
      </c>
    </row>
    <row r="28" spans="1:4">
      <c r="A28" s="4" t="s">
        <v>372</v>
      </c>
      <c r="B28" s="5" t="n">
        <v>-13365526</v>
      </c>
      <c r="C28" s="5" t="n">
        <v>-18174550</v>
      </c>
      <c r="D28" s="5" t="n">
        <v>-21395550</v>
      </c>
    </row>
    <row r="29" spans="1:4">
      <c r="A29" s="4" t="s">
        <v>130</v>
      </c>
      <c r="B29" s="5" t="n">
        <v>-55244669</v>
      </c>
      <c r="C29" s="5" t="n">
        <v>-75589415</v>
      </c>
      <c r="D29" s="5" t="n">
        <v>-91037386</v>
      </c>
    </row>
    <row r="30" spans="1:4">
      <c r="A30" s="4" t="s">
        <v>40</v>
      </c>
      <c r="B30" s="6" t="s">
        <v>1664</v>
      </c>
      <c r="C30" s="6" t="s">
        <v>1665</v>
      </c>
      <c r="D30" s="6" t="s">
        <v>166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708</v>
      </c>
      <c r="B1" s="2" t="s">
        <v>1</v>
      </c>
    </row>
    <row r="2" spans="1:4">
      <c r="B2" s="2" t="s">
        <v>31</v>
      </c>
      <c r="C2" s="2" t="s">
        <v>32</v>
      </c>
      <c r="D2" s="2" t="s">
        <v>33</v>
      </c>
    </row>
    <row r="3" spans="1:4">
      <c r="A3" s="3" t="s">
        <v>292</v>
      </c>
    </row>
    <row r="4" spans="1:4">
      <c r="A4" s="4" t="s">
        <v>1709</v>
      </c>
      <c r="B4" s="6" t="s">
        <v>1710</v>
      </c>
      <c r="C4" s="6" t="s">
        <v>1711</v>
      </c>
      <c r="D4" s="6" t="s">
        <v>1712</v>
      </c>
    </row>
    <row r="5" spans="1:4">
      <c r="A5" s="4" t="s">
        <v>1713</v>
      </c>
      <c r="B5" s="5" t="n">
        <v>7165667</v>
      </c>
      <c r="C5" s="5" t="n">
        <v>6652711</v>
      </c>
      <c r="D5" s="5" t="n">
        <v>6030640</v>
      </c>
    </row>
    <row r="6" spans="1:4">
      <c r="A6" s="4" t="s">
        <v>1714</v>
      </c>
      <c r="B6" s="5" t="n">
        <v>1982037</v>
      </c>
      <c r="C6" s="5" t="n">
        <v>1965601</v>
      </c>
      <c r="D6" s="5" t="n">
        <v>1777515</v>
      </c>
    </row>
    <row r="7" spans="1:4">
      <c r="A7" s="4" t="s">
        <v>1715</v>
      </c>
      <c r="B7" s="5" t="n">
        <v>1463423</v>
      </c>
      <c r="C7" s="5" t="n">
        <v>1570522</v>
      </c>
      <c r="D7" s="5" t="n">
        <v>1438409</v>
      </c>
    </row>
    <row r="8" spans="1:4">
      <c r="A8" s="4" t="s">
        <v>887</v>
      </c>
      <c r="B8" s="5" t="n">
        <v>1525280</v>
      </c>
      <c r="C8" s="5" t="n">
        <v>1463469</v>
      </c>
      <c r="D8" s="5" t="n">
        <v>1079653</v>
      </c>
    </row>
    <row r="9" spans="1:4">
      <c r="A9" s="4" t="s">
        <v>874</v>
      </c>
      <c r="B9" s="5" t="n">
        <v>1683942</v>
      </c>
      <c r="C9" s="5" t="n">
        <v>1526660</v>
      </c>
      <c r="D9" s="5" t="n">
        <v>1278753</v>
      </c>
    </row>
    <row r="10" spans="1:4">
      <c r="A10" s="4" t="s">
        <v>1716</v>
      </c>
      <c r="B10" s="5" t="n">
        <v>916083</v>
      </c>
      <c r="C10" s="5" t="n">
        <v>754966</v>
      </c>
      <c r="D10" s="5" t="n">
        <v>618750</v>
      </c>
    </row>
    <row r="11" spans="1:4">
      <c r="A11" s="4" t="s">
        <v>1717</v>
      </c>
      <c r="B11" s="5" t="n">
        <v>815242</v>
      </c>
      <c r="C11" s="5" t="n">
        <v>801219</v>
      </c>
      <c r="D11" s="5" t="n">
        <v>733530</v>
      </c>
    </row>
    <row r="12" spans="1:4">
      <c r="A12" s="4" t="s">
        <v>1718</v>
      </c>
      <c r="B12" s="5" t="n">
        <v>448416</v>
      </c>
      <c r="C12" s="5" t="n">
        <v>409267</v>
      </c>
      <c r="D12" s="5" t="n">
        <v>373639</v>
      </c>
    </row>
    <row r="13" spans="1:4">
      <c r="A13" s="4" t="s">
        <v>96</v>
      </c>
      <c r="B13" s="5" t="n">
        <v>879891</v>
      </c>
      <c r="C13" s="5" t="n">
        <v>755558</v>
      </c>
      <c r="D13" s="5" t="n">
        <v>758199</v>
      </c>
    </row>
    <row r="14" spans="1:4">
      <c r="A14" s="4" t="s">
        <v>130</v>
      </c>
      <c r="B14" s="6" t="s">
        <v>1719</v>
      </c>
      <c r="C14" s="6" t="s">
        <v>1720</v>
      </c>
      <c r="D14" s="6" t="s">
        <v>172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31</v>
      </c>
      <c r="C2" s="2" t="s">
        <v>32</v>
      </c>
      <c r="D2" s="2" t="s">
        <v>33</v>
      </c>
    </row>
    <row r="3" spans="1:4">
      <c r="A3" s="3" t="s">
        <v>294</v>
      </c>
    </row>
    <row r="4" spans="1:4">
      <c r="A4" s="4" t="s">
        <v>1723</v>
      </c>
      <c r="B4" s="6" t="s">
        <v>1724</v>
      </c>
    </row>
    <row r="5" spans="1:4">
      <c r="A5" s="4" t="s">
        <v>328</v>
      </c>
      <c r="B5" s="5" t="n">
        <v>-10543169</v>
      </c>
    </row>
    <row r="6" spans="1:4">
      <c r="A6" s="4" t="s">
        <v>1725</v>
      </c>
      <c r="B6" s="5" t="n">
        <v>226945</v>
      </c>
    </row>
    <row r="7" spans="1:4">
      <c r="A7" s="4" t="s">
        <v>130</v>
      </c>
      <c r="B7" s="6" t="s">
        <v>1726</v>
      </c>
      <c r="C7" s="6" t="s">
        <v>274</v>
      </c>
      <c r="D7" s="6" t="s">
        <v>27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727</v>
      </c>
      <c r="B1" s="2" t="s">
        <v>1</v>
      </c>
    </row>
    <row r="2" spans="1:4">
      <c r="B2" s="2" t="s">
        <v>31</v>
      </c>
      <c r="C2" s="2" t="s">
        <v>32</v>
      </c>
      <c r="D2" s="2" t="s">
        <v>33</v>
      </c>
    </row>
    <row r="3" spans="1:4">
      <c r="A3" s="3" t="s">
        <v>296</v>
      </c>
    </row>
    <row r="4" spans="1:4">
      <c r="A4" s="4" t="s">
        <v>1723</v>
      </c>
      <c r="C4" s="6" t="s">
        <v>1728</v>
      </c>
      <c r="D4" s="6" t="s">
        <v>1729</v>
      </c>
    </row>
    <row r="5" spans="1:4">
      <c r="A5" s="4" t="s">
        <v>328</v>
      </c>
      <c r="C5" s="5" t="n">
        <v>-1426160</v>
      </c>
      <c r="D5" s="5" t="n">
        <v>10887800</v>
      </c>
    </row>
    <row r="6" spans="1:4">
      <c r="A6" s="4" t="s">
        <v>1725</v>
      </c>
      <c r="C6" s="5" t="n">
        <v>1186651</v>
      </c>
      <c r="D6" s="5" t="n">
        <v>860011</v>
      </c>
    </row>
    <row r="7" spans="1:4">
      <c r="A7" s="4" t="s">
        <v>130</v>
      </c>
      <c r="B7" s="6" t="s">
        <v>274</v>
      </c>
      <c r="C7" s="6" t="s">
        <v>1730</v>
      </c>
      <c r="D7" s="6" t="s">
        <v>17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31</v>
      </c>
      <c r="C2" s="2" t="s">
        <v>32</v>
      </c>
      <c r="D2" s="2" t="s">
        <v>33</v>
      </c>
    </row>
    <row r="3" spans="1:4">
      <c r="A3" s="3" t="s">
        <v>298</v>
      </c>
    </row>
    <row r="4" spans="1:4">
      <c r="A4" s="4" t="s">
        <v>1723</v>
      </c>
      <c r="B4" s="6" t="s">
        <v>1733</v>
      </c>
    </row>
    <row r="5" spans="1:4">
      <c r="A5" s="4" t="s">
        <v>1725</v>
      </c>
      <c r="B5" s="5" t="n">
        <v>677312</v>
      </c>
    </row>
    <row r="6" spans="1:4">
      <c r="A6" s="4" t="s">
        <v>253</v>
      </c>
      <c r="B6" s="5" t="n">
        <v>50264</v>
      </c>
    </row>
    <row r="7" spans="1:4">
      <c r="A7" s="4" t="s">
        <v>130</v>
      </c>
      <c r="B7" s="6" t="s">
        <v>1734</v>
      </c>
      <c r="C7" s="6" t="s">
        <v>274</v>
      </c>
      <c r="D7" s="6" t="s">
        <v>27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1735</v>
      </c>
      <c r="C1" s="2" t="s">
        <v>1</v>
      </c>
    </row>
    <row r="2" spans="1:5">
      <c r="C2" s="2" t="s">
        <v>31</v>
      </c>
      <c r="D2" s="2" t="s">
        <v>32</v>
      </c>
      <c r="E2" s="2" t="s">
        <v>33</v>
      </c>
    </row>
    <row r="3" spans="1:5">
      <c r="A3" s="3" t="s">
        <v>300</v>
      </c>
    </row>
    <row r="4" spans="1:5">
      <c r="A4" s="4" t="s">
        <v>1723</v>
      </c>
      <c r="B4" s="4" t="s">
        <v>54</v>
      </c>
      <c r="D4" s="6" t="s">
        <v>1736</v>
      </c>
      <c r="E4" s="6" t="s">
        <v>1737</v>
      </c>
    </row>
    <row r="5" spans="1:5">
      <c r="A5" s="4" t="s">
        <v>1725</v>
      </c>
      <c r="B5" s="4" t="s">
        <v>54</v>
      </c>
      <c r="D5" s="5" t="n">
        <v>437054</v>
      </c>
      <c r="E5" s="5" t="n">
        <v>459223</v>
      </c>
    </row>
    <row r="6" spans="1:5">
      <c r="A6" s="4" t="s">
        <v>253</v>
      </c>
      <c r="D6" s="5" t="n">
        <v>83341</v>
      </c>
      <c r="E6" s="5" t="n">
        <v>117972</v>
      </c>
    </row>
    <row r="7" spans="1:5">
      <c r="A7" s="4" t="s">
        <v>130</v>
      </c>
      <c r="C7" s="6" t="s">
        <v>274</v>
      </c>
      <c r="D7" s="6" t="s">
        <v>1738</v>
      </c>
      <c r="E7" s="6" t="s">
        <v>1739</v>
      </c>
    </row>
    <row r="8" spans="1:5"/>
    <row r="9" spans="1:5">
      <c r="A9" s="4" t="s">
        <v>54</v>
      </c>
      <c r="B9" s="4" t="s">
        <v>1740</v>
      </c>
    </row>
  </sheetData>
  <mergeCells count="4">
    <mergeCell ref="A1:B2"/>
    <mergeCell ref="C1:E1"/>
    <mergeCell ref="A8:D8"/>
    <mergeCell ref="B9:D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41</v>
      </c>
      <c r="B1" s="2" t="s">
        <v>1</v>
      </c>
    </row>
    <row r="2" spans="1:3">
      <c r="B2" s="2" t="s">
        <v>32</v>
      </c>
      <c r="C2" s="2" t="s">
        <v>33</v>
      </c>
    </row>
    <row r="3" spans="1:3">
      <c r="A3" s="3" t="s">
        <v>1742</v>
      </c>
    </row>
    <row r="4" spans="1:3">
      <c r="A4" s="4" t="s">
        <v>1743</v>
      </c>
      <c r="B4" s="6" t="s">
        <v>1744</v>
      </c>
      <c r="C4" s="6" t="s">
        <v>174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46</v>
      </c>
      <c r="B1" s="2" t="s">
        <v>1</v>
      </c>
    </row>
    <row r="2" spans="1:4">
      <c r="B2" s="2" t="s">
        <v>31</v>
      </c>
      <c r="C2" s="2" t="s">
        <v>32</v>
      </c>
      <c r="D2" s="2" t="s">
        <v>33</v>
      </c>
    </row>
    <row r="3" spans="1:4">
      <c r="A3" s="3" t="s">
        <v>304</v>
      </c>
    </row>
    <row r="4" spans="1:4">
      <c r="A4" s="4" t="s">
        <v>1747</v>
      </c>
      <c r="B4" s="6" t="s">
        <v>1748</v>
      </c>
      <c r="C4" s="6" t="s">
        <v>1749</v>
      </c>
      <c r="D4" s="6" t="s">
        <v>1750</v>
      </c>
    </row>
    <row r="5" spans="1:4">
      <c r="A5" s="4" t="s">
        <v>1751</v>
      </c>
      <c r="B5" s="5" t="n">
        <v>4441813</v>
      </c>
      <c r="C5" s="5" t="n">
        <v>5090043</v>
      </c>
      <c r="D5" s="5" t="n">
        <v>3679922</v>
      </c>
    </row>
    <row r="6" spans="1:4">
      <c r="A6" s="4" t="s">
        <v>1752</v>
      </c>
      <c r="B6" s="5" t="n">
        <v>-47232</v>
      </c>
      <c r="C6" s="5" t="n">
        <v>-49715</v>
      </c>
      <c r="D6" s="5" t="n">
        <v>-70862</v>
      </c>
    </row>
    <row r="7" spans="1:4">
      <c r="A7" s="4" t="s">
        <v>1753</v>
      </c>
      <c r="B7" s="5" t="n">
        <v>-769311</v>
      </c>
      <c r="C7" s="5" t="n">
        <v>-667196</v>
      </c>
      <c r="D7" s="5" t="n">
        <v>-746244</v>
      </c>
    </row>
    <row r="8" spans="1:4">
      <c r="A8" s="4" t="s">
        <v>1754</v>
      </c>
      <c r="B8" s="5" t="n">
        <v>66361558</v>
      </c>
      <c r="C8" s="5" t="n">
        <v>70237723</v>
      </c>
      <c r="D8" s="5" t="n">
        <v>65333387</v>
      </c>
    </row>
    <row r="9" spans="1:4">
      <c r="A9" s="4" t="s">
        <v>1755</v>
      </c>
      <c r="B9" s="5" t="n">
        <v>-91463</v>
      </c>
      <c r="C9" s="5" t="n">
        <v>-191088</v>
      </c>
      <c r="D9" s="5" t="n">
        <v>-306265</v>
      </c>
    </row>
    <row r="10" spans="1:4">
      <c r="A10" s="4" t="s">
        <v>1756</v>
      </c>
      <c r="B10" s="5" t="n">
        <v>66270095</v>
      </c>
      <c r="C10" s="5" t="n">
        <v>70046635</v>
      </c>
      <c r="D10" s="5" t="n">
        <v>65027122</v>
      </c>
    </row>
    <row r="11" spans="1:4">
      <c r="A11" s="4" t="s">
        <v>1757</v>
      </c>
      <c r="B11" s="5" t="n">
        <v>-25837488</v>
      </c>
      <c r="C11" s="5" t="n">
        <v>-30435868</v>
      </c>
      <c r="D11" s="5" t="n">
        <v>-29729884</v>
      </c>
    </row>
    <row r="12" spans="1:4">
      <c r="A12" s="4" t="s">
        <v>1758</v>
      </c>
      <c r="B12" s="5" t="n">
        <v>-3571734</v>
      </c>
      <c r="C12" s="5" t="n">
        <v>-4369903</v>
      </c>
      <c r="D12" s="5" t="n">
        <v>-3052034</v>
      </c>
    </row>
    <row r="13" spans="1:4">
      <c r="A13" s="4" t="s">
        <v>205</v>
      </c>
      <c r="B13" s="5" t="n">
        <v>-29409222</v>
      </c>
      <c r="C13" s="5" t="n">
        <v>-34805771</v>
      </c>
      <c r="D13" s="5" t="n">
        <v>-32781918</v>
      </c>
    </row>
    <row r="14" spans="1:4">
      <c r="A14" s="4" t="s">
        <v>1759</v>
      </c>
      <c r="B14" s="5" t="n">
        <v>-26463800</v>
      </c>
      <c r="C14" s="5" t="n">
        <v>-25924687</v>
      </c>
      <c r="D14" s="5" t="n">
        <v>-24877804</v>
      </c>
    </row>
    <row r="15" spans="1:4">
      <c r="A15" s="4" t="s">
        <v>1760</v>
      </c>
      <c r="B15" s="5" t="n">
        <v>-67298</v>
      </c>
      <c r="C15" s="5" t="n">
        <v>-36068</v>
      </c>
      <c r="D15" s="5" t="n">
        <v>-119201</v>
      </c>
    </row>
    <row r="16" spans="1:4">
      <c r="A16" s="4" t="s">
        <v>1761</v>
      </c>
      <c r="B16" s="5" t="n">
        <v>117703</v>
      </c>
      <c r="C16" s="5" t="n">
        <v>35332</v>
      </c>
      <c r="D16" s="5" t="n">
        <v>65285</v>
      </c>
    </row>
    <row r="17" spans="1:4">
      <c r="A17" s="4" t="s">
        <v>1762</v>
      </c>
      <c r="B17" s="5" t="n">
        <v>18786</v>
      </c>
      <c r="C17" s="5" t="n">
        <v>116913</v>
      </c>
      <c r="D17" s="5" t="n">
        <v>141711</v>
      </c>
    </row>
    <row r="18" spans="1:4">
      <c r="A18" s="4" t="s">
        <v>1763</v>
      </c>
      <c r="B18" s="5" t="n">
        <v>491559</v>
      </c>
      <c r="C18" s="5" t="n">
        <v>488057</v>
      </c>
      <c r="D18" s="5" t="n">
        <v>451930</v>
      </c>
    </row>
    <row r="19" spans="1:4">
      <c r="A19" s="4" t="s">
        <v>1764</v>
      </c>
      <c r="B19" s="5" t="n">
        <v>-121320</v>
      </c>
      <c r="C19" s="5" t="n">
        <v>-274509</v>
      </c>
      <c r="D19" s="5" t="n">
        <v>-204354</v>
      </c>
    </row>
    <row r="20" spans="1:4">
      <c r="A20" s="4" t="s">
        <v>1765</v>
      </c>
      <c r="B20" s="5" t="n">
        <v>-26024370</v>
      </c>
      <c r="C20" s="5" t="n">
        <v>-25594962</v>
      </c>
      <c r="D20" s="5" t="n">
        <v>-24542433</v>
      </c>
    </row>
    <row r="21" spans="1:4">
      <c r="A21" s="4" t="s">
        <v>1766</v>
      </c>
      <c r="B21" s="5" t="n">
        <v>-2655101</v>
      </c>
      <c r="C21" s="5" t="n">
        <v>-2700131</v>
      </c>
      <c r="D21" s="5" t="n">
        <v>-2696002</v>
      </c>
    </row>
    <row r="22" spans="1:4">
      <c r="A22" s="4" t="s">
        <v>1767</v>
      </c>
      <c r="B22" s="5" t="n">
        <v>12411</v>
      </c>
      <c r="C22" s="5" t="n">
        <v>19334</v>
      </c>
      <c r="D22" s="5" t="n">
        <v>29927</v>
      </c>
    </row>
    <row r="23" spans="1:4">
      <c r="A23" s="4" t="s">
        <v>1768</v>
      </c>
      <c r="B23" s="5" t="n">
        <v>-353139</v>
      </c>
      <c r="C23" s="5" t="n">
        <v>-403835</v>
      </c>
      <c r="D23" s="5" t="n">
        <v>-489279</v>
      </c>
    </row>
    <row r="24" spans="1:4">
      <c r="A24" s="4" t="s">
        <v>1769</v>
      </c>
      <c r="B24" s="5" t="n">
        <v>-125770</v>
      </c>
      <c r="C24" s="5" t="n">
        <v>-153552</v>
      </c>
      <c r="D24" s="5" t="n">
        <v>-167654</v>
      </c>
    </row>
    <row r="25" spans="1:4">
      <c r="A25" s="4" t="s">
        <v>1770</v>
      </c>
      <c r="B25" s="5" t="n">
        <v>-58032</v>
      </c>
      <c r="C25" s="5" t="n">
        <v>-167728</v>
      </c>
      <c r="D25" s="5" t="n">
        <v>-224000</v>
      </c>
    </row>
    <row r="26" spans="1:4">
      <c r="A26" s="4" t="s">
        <v>1771</v>
      </c>
      <c r="B26" s="5" t="n">
        <v>-3179631</v>
      </c>
      <c r="C26" s="5" t="n">
        <v>-3405912</v>
      </c>
      <c r="D26" s="5" t="n">
        <v>-3547008</v>
      </c>
    </row>
    <row r="27" spans="1:4">
      <c r="A27" s="4" t="s">
        <v>48</v>
      </c>
      <c r="B27" s="6" t="s">
        <v>1772</v>
      </c>
      <c r="C27" s="6" t="s">
        <v>1773</v>
      </c>
      <c r="D27" s="6" t="s">
        <v>177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73"/>
    <col customWidth="1" max="3" min="3" width="16"/>
    <col customWidth="1" max="4" min="4" width="16"/>
    <col customWidth="1" max="5" min="5" width="16"/>
  </cols>
  <sheetData>
    <row r="1" spans="1:5">
      <c r="A1" s="1" t="s">
        <v>1775</v>
      </c>
      <c r="C1" s="2" t="s">
        <v>1</v>
      </c>
    </row>
    <row r="2" spans="1:5">
      <c r="C2" s="2" t="s">
        <v>31</v>
      </c>
      <c r="D2" s="2" t="s">
        <v>32</v>
      </c>
      <c r="E2" s="2" t="s">
        <v>33</v>
      </c>
    </row>
    <row r="3" spans="1:5">
      <c r="A3" s="3" t="s">
        <v>1776</v>
      </c>
    </row>
    <row r="4" spans="1:5">
      <c r="A4" s="4" t="s">
        <v>1777</v>
      </c>
      <c r="C4" s="6" t="s">
        <v>1778</v>
      </c>
      <c r="D4" s="6" t="s">
        <v>1779</v>
      </c>
      <c r="E4" s="6" t="s">
        <v>1780</v>
      </c>
    </row>
    <row r="5" spans="1:5">
      <c r="A5" s="4" t="s">
        <v>1781</v>
      </c>
      <c r="C5" s="5" t="n">
        <v>-4383644</v>
      </c>
      <c r="D5" s="5" t="n">
        <v>-5385133</v>
      </c>
      <c r="E5" s="5" t="n">
        <v>-3625796</v>
      </c>
    </row>
    <row r="6" spans="1:5">
      <c r="A6" s="4" t="s">
        <v>1782</v>
      </c>
      <c r="C6" s="5" t="n">
        <v>-2997889</v>
      </c>
      <c r="D6" s="5" t="n">
        <v>-3505290</v>
      </c>
      <c r="E6" s="5" t="n">
        <v>-2862067</v>
      </c>
    </row>
    <row r="7" spans="1:5">
      <c r="A7" s="4" t="s">
        <v>1783</v>
      </c>
      <c r="C7" s="5" t="n">
        <v>-1682868</v>
      </c>
      <c r="D7" s="5" t="n">
        <v>-1572472</v>
      </c>
      <c r="E7" s="5" t="n">
        <v>-1451310</v>
      </c>
    </row>
    <row r="8" spans="1:5">
      <c r="A8" s="4" t="s">
        <v>1784</v>
      </c>
      <c r="C8" s="5" t="n">
        <v>-1289664</v>
      </c>
      <c r="D8" s="5" t="n">
        <v>-927136</v>
      </c>
      <c r="E8" s="5" t="n">
        <v>-663124</v>
      </c>
    </row>
    <row r="9" spans="1:5">
      <c r="A9" s="4" t="s">
        <v>1785</v>
      </c>
      <c r="C9" s="5" t="n">
        <v>-166936</v>
      </c>
      <c r="D9" s="5" t="n">
        <v>-162678</v>
      </c>
      <c r="E9" s="5" t="n">
        <v>-164869</v>
      </c>
    </row>
    <row r="10" spans="1:5">
      <c r="A10" s="4" t="s">
        <v>130</v>
      </c>
      <c r="B10" s="4" t="s">
        <v>54</v>
      </c>
      <c r="C10" s="6" t="s">
        <v>1786</v>
      </c>
      <c r="D10" s="6" t="s">
        <v>1787</v>
      </c>
      <c r="E10" s="6" t="s">
        <v>1788</v>
      </c>
    </row>
    <row r="11" spans="1:5"/>
    <row r="12" spans="1:5">
      <c r="A12" s="4" t="s">
        <v>54</v>
      </c>
      <c r="B12" s="4" t="s">
        <v>78</v>
      </c>
    </row>
  </sheetData>
  <mergeCells count="4">
    <mergeCell ref="A1:B2"/>
    <mergeCell ref="C1:E1"/>
    <mergeCell ref="A11:D11"/>
    <mergeCell ref="B12:D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31</v>
      </c>
    </row>
    <row r="3" spans="1:2">
      <c r="A3" s="3" t="s">
        <v>294</v>
      </c>
    </row>
    <row r="4" spans="1:2">
      <c r="A4" s="4" t="s">
        <v>42</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789</v>
      </c>
      <c r="B1" s="2" t="s">
        <v>1</v>
      </c>
    </row>
    <row r="2" spans="1:4">
      <c r="B2" s="2" t="s">
        <v>31</v>
      </c>
      <c r="C2" s="2" t="s">
        <v>32</v>
      </c>
      <c r="D2" s="2" t="s">
        <v>33</v>
      </c>
    </row>
    <row r="3" spans="1:4">
      <c r="A3" s="3" t="s">
        <v>1790</v>
      </c>
    </row>
    <row r="4" spans="1:4">
      <c r="A4" s="4" t="s">
        <v>1791</v>
      </c>
      <c r="B4" s="6" t="s">
        <v>1792</v>
      </c>
      <c r="C4" s="6" t="s">
        <v>1793</v>
      </c>
      <c r="D4" s="6" t="s">
        <v>1794</v>
      </c>
    </row>
    <row r="5" spans="1:4">
      <c r="A5" s="4" t="s">
        <v>1795</v>
      </c>
      <c r="B5" s="5" t="n">
        <v>-1541742</v>
      </c>
      <c r="C5" s="5" t="n">
        <v>-1684153</v>
      </c>
      <c r="D5" s="5" t="n">
        <v>-1653055</v>
      </c>
    </row>
    <row r="6" spans="1:4">
      <c r="A6" s="4" t="s">
        <v>1796</v>
      </c>
      <c r="B6" s="5" t="n">
        <v>-2398676</v>
      </c>
      <c r="C6" s="5" t="n">
        <v>-2117085</v>
      </c>
      <c r="D6" s="5" t="n">
        <v>-1612454</v>
      </c>
    </row>
    <row r="7" spans="1:4">
      <c r="A7" s="4" t="s">
        <v>1797</v>
      </c>
      <c r="B7" s="5" t="n">
        <v>-1136062</v>
      </c>
      <c r="C7" s="5" t="n">
        <v>-942851</v>
      </c>
      <c r="D7" s="5" t="n">
        <v>-1124659</v>
      </c>
    </row>
    <row r="8" spans="1:4">
      <c r="A8" s="4" t="s">
        <v>1798</v>
      </c>
      <c r="B8" s="5" t="n">
        <v>-1112508</v>
      </c>
      <c r="C8" s="5" t="n">
        <v>-1158840</v>
      </c>
      <c r="D8" s="5" t="n">
        <v>-1060856</v>
      </c>
    </row>
    <row r="9" spans="1:4">
      <c r="A9" s="4" t="s">
        <v>1799</v>
      </c>
      <c r="B9" s="5" t="n">
        <v>-1009209</v>
      </c>
      <c r="C9" s="5" t="n">
        <v>-1033017</v>
      </c>
      <c r="D9" s="5" t="n">
        <v>-1047618</v>
      </c>
    </row>
    <row r="10" spans="1:4">
      <c r="A10" s="4" t="s">
        <v>1800</v>
      </c>
      <c r="B10" s="5" t="n">
        <v>-1142408</v>
      </c>
      <c r="C10" s="5" t="n">
        <v>-1142166</v>
      </c>
      <c r="D10" s="5" t="n">
        <v>-1027561</v>
      </c>
    </row>
    <row r="11" spans="1:4">
      <c r="A11" s="4" t="s">
        <v>1801</v>
      </c>
      <c r="B11" s="5" t="n">
        <v>-748577</v>
      </c>
      <c r="C11" s="5" t="n">
        <v>-818221</v>
      </c>
      <c r="D11" s="5" t="n">
        <v>-736547</v>
      </c>
    </row>
    <row r="12" spans="1:4">
      <c r="A12" s="4" t="s">
        <v>1802</v>
      </c>
      <c r="B12" s="5" t="n">
        <v>-749685</v>
      </c>
      <c r="C12" s="5" t="n">
        <v>-782444</v>
      </c>
      <c r="D12" s="5" t="n">
        <v>-719842</v>
      </c>
    </row>
    <row r="13" spans="1:4">
      <c r="A13" s="4" t="s">
        <v>1803</v>
      </c>
      <c r="B13" s="5" t="n">
        <v>-412789</v>
      </c>
      <c r="C13" s="5" t="n">
        <v>-405515</v>
      </c>
      <c r="D13" s="5" t="n">
        <v>-384069</v>
      </c>
    </row>
    <row r="14" spans="1:4">
      <c r="A14" s="4" t="s">
        <v>1804</v>
      </c>
      <c r="B14" s="5" t="n">
        <v>-408335</v>
      </c>
      <c r="C14" s="5" t="n">
        <v>-418670</v>
      </c>
      <c r="D14" s="5" t="n">
        <v>-355540</v>
      </c>
    </row>
    <row r="15" spans="1:4">
      <c r="A15" s="4" t="s">
        <v>1805</v>
      </c>
      <c r="B15" s="5" t="n">
        <v>-216768</v>
      </c>
      <c r="C15" s="5" t="n">
        <v>-263527</v>
      </c>
      <c r="D15" s="5" t="n">
        <v>-321509</v>
      </c>
    </row>
    <row r="16" spans="1:4">
      <c r="A16" s="4" t="s">
        <v>1806</v>
      </c>
      <c r="B16" s="5" t="n">
        <v>-286731</v>
      </c>
      <c r="C16" s="5" t="n">
        <v>-261911</v>
      </c>
      <c r="D16" s="5" t="n">
        <v>-174772</v>
      </c>
    </row>
    <row r="17" spans="1:4">
      <c r="A17" s="4" t="s">
        <v>96</v>
      </c>
      <c r="B17" s="5" t="n">
        <v>-1111724</v>
      </c>
      <c r="C17" s="5" t="n">
        <v>-1105753</v>
      </c>
      <c r="D17" s="5" t="n">
        <v>-1059887</v>
      </c>
    </row>
    <row r="18" spans="1:4">
      <c r="A18" s="4" t="s">
        <v>130</v>
      </c>
      <c r="B18" s="6" t="s">
        <v>1807</v>
      </c>
      <c r="C18" s="6" t="s">
        <v>1808</v>
      </c>
      <c r="D18" s="6" t="s">
        <v>180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810</v>
      </c>
      <c r="B1" s="2" t="s">
        <v>1</v>
      </c>
    </row>
    <row r="2" spans="1:4">
      <c r="B2" s="2" t="s">
        <v>31</v>
      </c>
      <c r="C2" s="2" t="s">
        <v>32</v>
      </c>
      <c r="D2" s="2" t="s">
        <v>33</v>
      </c>
    </row>
    <row r="3" spans="1:4">
      <c r="A3" s="3" t="s">
        <v>538</v>
      </c>
    </row>
    <row r="4" spans="1:4">
      <c r="A4" s="4" t="s">
        <v>1811</v>
      </c>
      <c r="B4" s="6" t="s">
        <v>1812</v>
      </c>
      <c r="C4" s="6" t="s">
        <v>1813</v>
      </c>
      <c r="D4" s="6" t="s">
        <v>1814</v>
      </c>
    </row>
    <row r="5" spans="1:4">
      <c r="A5" s="4" t="s">
        <v>211</v>
      </c>
      <c r="B5" s="5" t="n">
        <v>-1460013</v>
      </c>
      <c r="C5" s="5" t="n">
        <v>-1237328</v>
      </c>
      <c r="D5" s="5" t="n">
        <v>-1141636</v>
      </c>
    </row>
    <row r="6" spans="1:4">
      <c r="A6" s="4" t="s">
        <v>130</v>
      </c>
      <c r="B6" s="6" t="s">
        <v>1815</v>
      </c>
      <c r="C6" s="6" t="s">
        <v>1816</v>
      </c>
      <c r="D6" s="6" t="s">
        <v>181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818</v>
      </c>
      <c r="C1" s="2" t="s">
        <v>1</v>
      </c>
    </row>
    <row r="2" spans="1:5">
      <c r="C2" s="2" t="s">
        <v>31</v>
      </c>
      <c r="D2" s="2" t="s">
        <v>32</v>
      </c>
      <c r="E2" s="2" t="s">
        <v>33</v>
      </c>
    </row>
    <row r="3" spans="1:5">
      <c r="A3" s="3" t="s">
        <v>312</v>
      </c>
    </row>
    <row r="4" spans="1:5">
      <c r="A4" s="4" t="s">
        <v>1819</v>
      </c>
      <c r="C4" s="6" t="s">
        <v>1820</v>
      </c>
      <c r="D4" s="6" t="s">
        <v>1821</v>
      </c>
      <c r="E4" s="6" t="s">
        <v>1822</v>
      </c>
    </row>
    <row r="5" spans="1:5">
      <c r="A5" s="4" t="s">
        <v>1823</v>
      </c>
      <c r="C5" s="5" t="n">
        <v>-1836429</v>
      </c>
      <c r="D5" s="5" t="n">
        <v>-1238057</v>
      </c>
      <c r="E5" s="5" t="n">
        <v>-2927734</v>
      </c>
    </row>
    <row r="6" spans="1:5">
      <c r="A6" s="4" t="s">
        <v>1824</v>
      </c>
      <c r="C6" s="5" t="n">
        <v>-147642</v>
      </c>
      <c r="D6" s="5" t="n">
        <v>31710</v>
      </c>
      <c r="E6" s="5" t="n">
        <v>-699719</v>
      </c>
    </row>
    <row r="7" spans="1:5">
      <c r="A7" s="4" t="s">
        <v>1825</v>
      </c>
      <c r="C7" s="5" t="n">
        <v>-614895</v>
      </c>
      <c r="D7" s="5" t="n">
        <v>-412957</v>
      </c>
      <c r="E7" s="5" t="n">
        <v>-467042</v>
      </c>
    </row>
    <row r="8" spans="1:5">
      <c r="A8" s="4" t="s">
        <v>96</v>
      </c>
      <c r="B8" s="4" t="s">
        <v>54</v>
      </c>
      <c r="C8" s="5" t="n">
        <v>-5514729</v>
      </c>
      <c r="D8" s="5" t="n">
        <v>-2553435</v>
      </c>
      <c r="E8" s="5" t="n">
        <v>-3578016</v>
      </c>
    </row>
    <row r="9" spans="1:5">
      <c r="A9" s="4" t="s">
        <v>130</v>
      </c>
      <c r="C9" s="6" t="s">
        <v>1826</v>
      </c>
      <c r="D9" s="6" t="s">
        <v>1827</v>
      </c>
      <c r="E9" s="6" t="s">
        <v>1828</v>
      </c>
    </row>
    <row r="10" spans="1:5"/>
    <row r="11" spans="1:5">
      <c r="A11" s="4" t="s">
        <v>54</v>
      </c>
      <c r="B11" s="4" t="s">
        <v>1829</v>
      </c>
    </row>
  </sheetData>
  <mergeCells count="4">
    <mergeCell ref="A1:B2"/>
    <mergeCell ref="C1:E1"/>
    <mergeCell ref="A10:D10"/>
    <mergeCell ref="B11:D1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830</v>
      </c>
      <c r="B1" s="2" t="s">
        <v>1</v>
      </c>
    </row>
    <row r="2" spans="1:4">
      <c r="B2" s="2" t="s">
        <v>31</v>
      </c>
      <c r="C2" s="2" t="s">
        <v>32</v>
      </c>
      <c r="D2" s="2" t="s">
        <v>33</v>
      </c>
    </row>
    <row r="3" spans="1:4">
      <c r="A3" s="3" t="s">
        <v>1831</v>
      </c>
    </row>
    <row r="4" spans="1:4">
      <c r="A4" s="4" t="s">
        <v>1832</v>
      </c>
      <c r="B4" s="6" t="s">
        <v>1833</v>
      </c>
      <c r="C4" s="6" t="s">
        <v>1834</v>
      </c>
      <c r="D4" s="6" t="s">
        <v>1835</v>
      </c>
    </row>
    <row r="5" spans="1:4">
      <c r="A5" s="4" t="s">
        <v>1836</v>
      </c>
      <c r="B5" s="5" t="n">
        <v>571321</v>
      </c>
      <c r="C5" s="5" t="n">
        <v>185188</v>
      </c>
      <c r="D5" s="5" t="n">
        <v>31256</v>
      </c>
    </row>
    <row r="6" spans="1:4">
      <c r="A6" s="4" t="s">
        <v>1837</v>
      </c>
      <c r="B6" s="6" t="s">
        <v>1838</v>
      </c>
      <c r="C6" s="6" t="s">
        <v>1839</v>
      </c>
      <c r="D6" s="6" t="s">
        <v>184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6"/>
  </cols>
  <sheetData>
    <row r="1" spans="1:5">
      <c r="A1" s="1" t="s">
        <v>1841</v>
      </c>
      <c r="C1" s="2" t="s">
        <v>1</v>
      </c>
    </row>
    <row r="2" spans="1:5">
      <c r="C2" s="2" t="s">
        <v>31</v>
      </c>
      <c r="D2" s="2" t="s">
        <v>32</v>
      </c>
      <c r="E2" s="2" t="s">
        <v>33</v>
      </c>
    </row>
    <row r="3" spans="1:5">
      <c r="A3" s="3" t="s">
        <v>1842</v>
      </c>
    </row>
    <row r="4" spans="1:5">
      <c r="A4" s="4" t="s">
        <v>1843</v>
      </c>
      <c r="C4" s="6" t="s">
        <v>201</v>
      </c>
      <c r="D4" s="6" t="s">
        <v>202</v>
      </c>
      <c r="E4" s="6" t="s">
        <v>203</v>
      </c>
    </row>
    <row r="5" spans="1:5">
      <c r="A5" s="4" t="s">
        <v>1844</v>
      </c>
      <c r="B5" s="4" t="s">
        <v>54</v>
      </c>
      <c r="C5" s="5" t="n">
        <v>-8748907</v>
      </c>
      <c r="D5" s="5" t="n">
        <v>-10684602</v>
      </c>
      <c r="E5" s="5" t="n">
        <v>-14357455</v>
      </c>
    </row>
    <row r="6" spans="1:5">
      <c r="A6" s="3" t="s">
        <v>1845</v>
      </c>
    </row>
    <row r="7" spans="1:5">
      <c r="A7" s="4" t="s">
        <v>1846</v>
      </c>
      <c r="C7" s="5" t="n">
        <v>756169</v>
      </c>
      <c r="D7" s="5" t="n">
        <v>773285</v>
      </c>
      <c r="E7" s="5" t="n">
        <v>764876</v>
      </c>
    </row>
    <row r="8" spans="1:5">
      <c r="A8" s="4" t="s">
        <v>1847</v>
      </c>
      <c r="C8" s="5" t="n">
        <v>3284368</v>
      </c>
      <c r="D8" s="5" t="n">
        <v>3241955</v>
      </c>
      <c r="E8" s="5" t="n">
        <v>3139102</v>
      </c>
    </row>
    <row r="9" spans="1:5">
      <c r="A9" s="4" t="s">
        <v>1848</v>
      </c>
      <c r="B9" s="4" t="s">
        <v>106</v>
      </c>
      <c r="C9" s="5" t="n">
        <v>2014794</v>
      </c>
      <c r="D9" s="5" t="n">
        <v>240406</v>
      </c>
      <c r="E9" s="5" t="n">
        <v>-3459253</v>
      </c>
    </row>
    <row r="10" spans="1:5">
      <c r="A10" s="4" t="s">
        <v>62</v>
      </c>
      <c r="C10" s="6" t="s">
        <v>1849</v>
      </c>
      <c r="D10" s="6" t="s">
        <v>1850</v>
      </c>
      <c r="E10" s="6" t="s">
        <v>1851</v>
      </c>
    </row>
    <row r="11" spans="1:5">
      <c r="A11" s="4" t="s">
        <v>1852</v>
      </c>
      <c r="C11" s="4" t="s">
        <v>1853</v>
      </c>
      <c r="D11" s="4" t="s">
        <v>1854</v>
      </c>
      <c r="E11" s="4" t="s">
        <v>1855</v>
      </c>
    </row>
    <row r="12" spans="1:5"/>
    <row r="13" spans="1:5">
      <c r="A13" s="4" t="s">
        <v>54</v>
      </c>
      <c r="B13" s="4" t="s">
        <v>1856</v>
      </c>
    </row>
    <row r="14" spans="1:5">
      <c r="A14" s="4" t="s">
        <v>106</v>
      </c>
      <c r="B14" s="4" t="s">
        <v>1857</v>
      </c>
    </row>
  </sheetData>
  <mergeCells count="5">
    <mergeCell ref="A1:B2"/>
    <mergeCell ref="C1:E1"/>
    <mergeCell ref="A12:D12"/>
    <mergeCell ref="B13:D13"/>
    <mergeCell ref="B14:D1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s>
  <sheetData>
    <row r="1" spans="1:4">
      <c r="A1" s="1" t="s">
        <v>1858</v>
      </c>
      <c r="B1" s="2" t="s">
        <v>1</v>
      </c>
    </row>
    <row r="2" spans="1:4">
      <c r="B2" s="2" t="s">
        <v>31</v>
      </c>
      <c r="C2" s="2" t="s">
        <v>32</v>
      </c>
      <c r="D2" s="2" t="s">
        <v>33</v>
      </c>
    </row>
    <row r="3" spans="1:4">
      <c r="A3" s="3" t="s">
        <v>1859</v>
      </c>
    </row>
    <row r="4" spans="1:4">
      <c r="A4" s="4" t="s">
        <v>1860</v>
      </c>
      <c r="B4" s="6" t="s">
        <v>1861</v>
      </c>
      <c r="C4" s="6" t="s">
        <v>1862</v>
      </c>
      <c r="D4" s="6" t="s">
        <v>1863</v>
      </c>
    </row>
    <row r="5" spans="1:4">
      <c r="A5" s="3" t="s">
        <v>1864</v>
      </c>
    </row>
    <row r="6" spans="1:4">
      <c r="A6" s="4" t="s">
        <v>1865</v>
      </c>
      <c r="B6" s="5" t="n">
        <v>1288642</v>
      </c>
      <c r="C6" s="5" t="n">
        <v>2950961</v>
      </c>
      <c r="D6" s="5" t="n">
        <v>-4106008</v>
      </c>
    </row>
    <row r="7" spans="1:4">
      <c r="A7" s="3" t="s">
        <v>1866</v>
      </c>
    </row>
    <row r="8" spans="1:4">
      <c r="A8" s="4" t="s">
        <v>1867</v>
      </c>
      <c r="B8" s="5" t="n">
        <v>-313223</v>
      </c>
      <c r="C8" s="5" t="n">
        <v>-430584</v>
      </c>
      <c r="D8" s="5" t="n">
        <v>-647282</v>
      </c>
    </row>
    <row r="9" spans="1:4">
      <c r="A9" s="4" t="s">
        <v>1868</v>
      </c>
      <c r="B9" s="5" t="n">
        <v>-343791</v>
      </c>
      <c r="C9" s="5" t="n">
        <v>-331512</v>
      </c>
      <c r="D9" s="5" t="n">
        <v>-879276</v>
      </c>
    </row>
    <row r="10" spans="1:4">
      <c r="A10" s="3" t="s">
        <v>1869</v>
      </c>
    </row>
    <row r="11" spans="1:4">
      <c r="A11" s="4" t="s">
        <v>1867</v>
      </c>
      <c r="B11" s="5" t="n">
        <v>870717</v>
      </c>
      <c r="C11" s="5" t="n">
        <v>150371</v>
      </c>
      <c r="D11" s="5" t="n">
        <v>234730</v>
      </c>
    </row>
    <row r="12" spans="1:4">
      <c r="A12" s="4" t="s">
        <v>1868</v>
      </c>
      <c r="B12" s="5" t="n">
        <v>1461920</v>
      </c>
      <c r="C12" s="5" t="n">
        <v>19868</v>
      </c>
      <c r="D12" s="5" t="n">
        <v>338053</v>
      </c>
    </row>
    <row r="13" spans="1:4">
      <c r="A13" s="4" t="s">
        <v>1870</v>
      </c>
      <c r="B13" s="5" t="n">
        <v>2964265</v>
      </c>
      <c r="C13" s="5" t="n">
        <v>2359104</v>
      </c>
      <c r="D13" s="5" t="n">
        <v>-5059783</v>
      </c>
    </row>
    <row r="14" spans="1:4">
      <c r="A14" s="4" t="s">
        <v>62</v>
      </c>
      <c r="B14" s="6" t="s">
        <v>1849</v>
      </c>
      <c r="C14" s="6" t="s">
        <v>1850</v>
      </c>
      <c r="D14" s="6" t="s">
        <v>18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4"/>
    <col customWidth="1" max="6" min="6" width="16"/>
  </cols>
  <sheetData>
    <row r="1" spans="1:6">
      <c r="A1" s="1" t="s">
        <v>1871</v>
      </c>
      <c r="C1" s="2" t="s">
        <v>31</v>
      </c>
      <c r="D1" s="2" t="s">
        <v>32</v>
      </c>
      <c r="F1" s="2" t="s">
        <v>33</v>
      </c>
    </row>
    <row r="2" spans="1:6">
      <c r="A2" s="4" t="s">
        <v>1872</v>
      </c>
    </row>
    <row r="3" spans="1:6">
      <c r="A3" s="3" t="s">
        <v>1873</v>
      </c>
    </row>
    <row r="4" spans="1:6">
      <c r="A4" s="4" t="s">
        <v>1874</v>
      </c>
      <c r="C4" s="6" t="s">
        <v>1875</v>
      </c>
      <c r="D4" s="6" t="s">
        <v>1876</v>
      </c>
    </row>
    <row r="5" spans="1:6">
      <c r="A5" s="4" t="s">
        <v>1877</v>
      </c>
      <c r="C5" s="5" t="n">
        <v>1835387</v>
      </c>
      <c r="D5" s="5" t="n">
        <v>1782500</v>
      </c>
    </row>
    <row r="6" spans="1:6">
      <c r="A6" s="4" t="s">
        <v>1878</v>
      </c>
      <c r="C6" s="5" t="n">
        <v>960026</v>
      </c>
      <c r="D6" s="5" t="n">
        <v>1724016</v>
      </c>
    </row>
    <row r="7" spans="1:6">
      <c r="A7" s="4" t="s">
        <v>96</v>
      </c>
      <c r="C7" s="5" t="n">
        <v>2881845</v>
      </c>
      <c r="D7" s="5" t="n">
        <v>4773082</v>
      </c>
    </row>
    <row r="8" spans="1:6">
      <c r="A8" s="4" t="s">
        <v>1879</v>
      </c>
      <c r="B8" s="4" t="s">
        <v>54</v>
      </c>
      <c r="C8" s="5" t="n">
        <v>17231628</v>
      </c>
      <c r="D8" s="5" t="n">
        <v>20543626</v>
      </c>
    </row>
    <row r="9" spans="1:6">
      <c r="A9" s="4" t="s">
        <v>1880</v>
      </c>
      <c r="B9" s="4" t="s">
        <v>54</v>
      </c>
      <c r="C9" s="5" t="n">
        <v>2332637</v>
      </c>
      <c r="D9" s="5" t="n">
        <v>170239</v>
      </c>
    </row>
    <row r="10" spans="1:6">
      <c r="A10" s="4" t="s">
        <v>1881</v>
      </c>
      <c r="B10" s="4" t="s">
        <v>54</v>
      </c>
      <c r="C10" s="5" t="n">
        <v>0</v>
      </c>
      <c r="D10" s="5" t="n">
        <v>576732</v>
      </c>
    </row>
    <row r="11" spans="1:6">
      <c r="A11" s="4" t="s">
        <v>1882</v>
      </c>
      <c r="B11" s="4" t="s">
        <v>106</v>
      </c>
      <c r="C11" s="5" t="n">
        <v>19564265</v>
      </c>
      <c r="D11" s="5" t="n">
        <v>21290597</v>
      </c>
    </row>
    <row r="12" spans="1:6">
      <c r="A12" s="4" t="s">
        <v>553</v>
      </c>
      <c r="B12" s="4" t="s">
        <v>106</v>
      </c>
      <c r="C12" s="5" t="n">
        <v>2231551</v>
      </c>
      <c r="D12" s="5" t="n">
        <v>3557618</v>
      </c>
    </row>
    <row r="13" spans="1:6">
      <c r="A13" s="4" t="s">
        <v>1883</v>
      </c>
      <c r="B13" s="4" t="s">
        <v>106</v>
      </c>
      <c r="C13" s="5" t="n">
        <v>17332714</v>
      </c>
      <c r="D13" s="5" t="n">
        <v>17732979</v>
      </c>
    </row>
    <row r="14" spans="1:6">
      <c r="A14" s="4" t="s">
        <v>1884</v>
      </c>
    </row>
    <row r="15" spans="1:6">
      <c r="A15" s="3" t="s">
        <v>1873</v>
      </c>
    </row>
    <row r="16" spans="1:6">
      <c r="A16" s="4" t="s">
        <v>1874</v>
      </c>
      <c r="C16" s="5" t="n">
        <v>-6415433</v>
      </c>
      <c r="D16" s="5" t="n">
        <v>8771818</v>
      </c>
      <c r="E16" s="4" t="s">
        <v>125</v>
      </c>
    </row>
    <row r="17" spans="1:6">
      <c r="A17" s="4" t="s">
        <v>1877</v>
      </c>
      <c r="C17" s="5" t="n">
        <v>-1527145</v>
      </c>
      <c r="D17" s="5" t="n">
        <v>1907251</v>
      </c>
      <c r="E17" s="4" t="s">
        <v>125</v>
      </c>
    </row>
    <row r="18" spans="1:6">
      <c r="A18" s="4" t="s">
        <v>1878</v>
      </c>
      <c r="C18" s="5" t="n">
        <v>-2599972</v>
      </c>
      <c r="D18" s="5" t="n">
        <v>3268623</v>
      </c>
      <c r="E18" s="4" t="s">
        <v>125</v>
      </c>
    </row>
    <row r="19" spans="1:6">
      <c r="A19" s="4" t="s">
        <v>96</v>
      </c>
      <c r="C19" s="5" t="n">
        <v>-3571427</v>
      </c>
      <c r="D19" s="5" t="n">
        <v>3644973</v>
      </c>
      <c r="E19" s="4" t="s">
        <v>125</v>
      </c>
    </row>
    <row r="20" spans="1:6">
      <c r="A20" s="4" t="s">
        <v>1879</v>
      </c>
      <c r="B20" s="4" t="s">
        <v>54</v>
      </c>
      <c r="C20" s="5" t="n">
        <v>-14113977</v>
      </c>
      <c r="D20" s="5" t="n">
        <v>17592665</v>
      </c>
      <c r="E20" s="4" t="s">
        <v>125</v>
      </c>
    </row>
    <row r="21" spans="1:6">
      <c r="A21" s="4" t="s">
        <v>1880</v>
      </c>
      <c r="B21" s="4" t="s">
        <v>54</v>
      </c>
      <c r="C21" s="5" t="n">
        <v>-657014</v>
      </c>
      <c r="D21" s="5" t="n">
        <v>762096</v>
      </c>
      <c r="E21" s="4" t="s">
        <v>125</v>
      </c>
    </row>
    <row r="22" spans="1:6">
      <c r="A22" s="4" t="s">
        <v>1881</v>
      </c>
      <c r="B22" s="4" t="s">
        <v>54</v>
      </c>
      <c r="C22" s="5" t="n">
        <v>0</v>
      </c>
      <c r="D22" s="5" t="n">
        <v>1069900</v>
      </c>
      <c r="E22" s="4" t="s">
        <v>125</v>
      </c>
    </row>
    <row r="23" spans="1:6">
      <c r="A23" s="4" t="s">
        <v>1882</v>
      </c>
      <c r="B23" s="4" t="s">
        <v>106</v>
      </c>
      <c r="C23" s="5" t="n">
        <v>-14770991</v>
      </c>
      <c r="D23" s="5" t="n">
        <v>19424661</v>
      </c>
      <c r="E23" s="4" t="s">
        <v>125</v>
      </c>
    </row>
    <row r="24" spans="1:6">
      <c r="A24" s="4" t="s">
        <v>553</v>
      </c>
      <c r="B24" s="4" t="s">
        <v>106</v>
      </c>
      <c r="C24" s="5" t="n">
        <v>-2440193</v>
      </c>
      <c r="D24" s="5" t="n">
        <v>817831</v>
      </c>
      <c r="E24" s="4" t="s">
        <v>125</v>
      </c>
    </row>
    <row r="25" spans="1:6">
      <c r="A25" s="4" t="s">
        <v>1883</v>
      </c>
      <c r="B25" s="4" t="s">
        <v>106</v>
      </c>
      <c r="C25" s="5" t="n">
        <v>-12330798</v>
      </c>
      <c r="D25" s="5" t="n">
        <v>18606830</v>
      </c>
      <c r="E25" s="4" t="s">
        <v>125</v>
      </c>
    </row>
    <row r="26" spans="1:6">
      <c r="A26" s="4" t="s">
        <v>1494</v>
      </c>
    </row>
    <row r="27" spans="1:6">
      <c r="A27" s="3" t="s">
        <v>1873</v>
      </c>
    </row>
    <row r="28" spans="1:6">
      <c r="A28" s="4" t="s">
        <v>1874</v>
      </c>
      <c r="C28" s="5" t="n">
        <v>31642800</v>
      </c>
      <c r="D28" s="5" t="n">
        <v>26503863</v>
      </c>
      <c r="F28" s="6" t="s">
        <v>1885</v>
      </c>
    </row>
    <row r="29" spans="1:6">
      <c r="A29" s="4" t="s">
        <v>1877</v>
      </c>
      <c r="C29" s="5" t="n">
        <v>7534725</v>
      </c>
      <c r="D29" s="5" t="n">
        <v>7226483</v>
      </c>
      <c r="F29" s="5" t="n">
        <v>7351234</v>
      </c>
    </row>
    <row r="30" spans="1:6">
      <c r="A30" s="4" t="s">
        <v>1878</v>
      </c>
      <c r="C30" s="5" t="n">
        <v>2303929</v>
      </c>
      <c r="D30" s="5" t="n">
        <v>3943875</v>
      </c>
      <c r="F30" s="5" t="n">
        <v>5488482</v>
      </c>
    </row>
    <row r="31" spans="1:6">
      <c r="A31" s="4" t="s">
        <v>96</v>
      </c>
      <c r="C31" s="5" t="n">
        <v>5119984</v>
      </c>
      <c r="D31" s="5" t="n">
        <v>5809566</v>
      </c>
      <c r="F31" s="5" t="n">
        <v>4681457</v>
      </c>
    </row>
    <row r="32" spans="1:6">
      <c r="A32" s="4" t="s">
        <v>1879</v>
      </c>
      <c r="B32" s="4" t="s">
        <v>54</v>
      </c>
      <c r="C32" s="5" t="n">
        <v>46601438</v>
      </c>
      <c r="D32" s="5" t="n">
        <v>43483787</v>
      </c>
      <c r="F32" s="5" t="n">
        <v>40532826</v>
      </c>
    </row>
    <row r="33" spans="1:6">
      <c r="A33" s="4" t="s">
        <v>1880</v>
      </c>
      <c r="B33" s="4" t="s">
        <v>54</v>
      </c>
      <c r="C33" s="5" t="n">
        <v>6679495</v>
      </c>
      <c r="D33" s="5" t="n">
        <v>5003872</v>
      </c>
      <c r="F33" s="5" t="n">
        <v>5595729</v>
      </c>
    </row>
    <row r="34" spans="1:6">
      <c r="A34" s="4" t="s">
        <v>1881</v>
      </c>
      <c r="B34" s="4" t="s">
        <v>54</v>
      </c>
      <c r="C34" s="5" t="n">
        <v>0</v>
      </c>
      <c r="D34" s="5" t="n">
        <v>0</v>
      </c>
      <c r="F34" s="5" t="n">
        <v>493168</v>
      </c>
    </row>
    <row r="35" spans="1:6">
      <c r="A35" s="4" t="s">
        <v>1882</v>
      </c>
      <c r="B35" s="4" t="s">
        <v>106</v>
      </c>
      <c r="C35" s="5" t="n">
        <v>53280933</v>
      </c>
      <c r="D35" s="5" t="n">
        <v>48487659</v>
      </c>
      <c r="F35" s="5" t="n">
        <v>46621723</v>
      </c>
    </row>
    <row r="36" spans="1:6">
      <c r="A36" s="4" t="s">
        <v>553</v>
      </c>
      <c r="B36" s="4" t="s">
        <v>106</v>
      </c>
      <c r="C36" s="5" t="n">
        <v>5798953</v>
      </c>
      <c r="D36" s="5" t="n">
        <v>6007595</v>
      </c>
      <c r="F36" s="5" t="n">
        <v>3267808</v>
      </c>
    </row>
    <row r="37" spans="1:6">
      <c r="A37" s="4" t="s">
        <v>1883</v>
      </c>
      <c r="B37" s="4" t="s">
        <v>106</v>
      </c>
      <c r="C37" s="6" t="s">
        <v>1886</v>
      </c>
      <c r="D37" s="6" t="s">
        <v>1887</v>
      </c>
      <c r="F37" s="6" t="s">
        <v>1888</v>
      </c>
    </row>
    <row r="38" spans="1:6"/>
    <row r="39" spans="1:6">
      <c r="A39" s="4" t="s">
        <v>54</v>
      </c>
      <c r="B39" s="4" t="s">
        <v>1889</v>
      </c>
    </row>
    <row r="40" spans="1:6">
      <c r="A40" s="4" t="s">
        <v>106</v>
      </c>
      <c r="B40" s="4" t="s">
        <v>1890</v>
      </c>
    </row>
    <row r="41" spans="1:6">
      <c r="A41" s="4" t="s">
        <v>125</v>
      </c>
      <c r="B41" s="4" t="s">
        <v>1891</v>
      </c>
    </row>
  </sheetData>
  <mergeCells count="6">
    <mergeCell ref="A1:B1"/>
    <mergeCell ref="D1:E1"/>
    <mergeCell ref="A38:E38"/>
    <mergeCell ref="B39:E39"/>
    <mergeCell ref="B40:E40"/>
    <mergeCell ref="B41:E4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3"/>
    <col customWidth="1" max="2" min="2" width="22"/>
  </cols>
  <sheetData>
    <row r="1" spans="1:2">
      <c r="A1" s="1" t="s">
        <v>1892</v>
      </c>
      <c r="B1" s="2" t="s">
        <v>1</v>
      </c>
    </row>
    <row r="2" spans="1:2">
      <c r="B2" s="2" t="s">
        <v>982</v>
      </c>
    </row>
    <row r="3" spans="1:2">
      <c r="A3" s="4" t="s">
        <v>1893</v>
      </c>
    </row>
    <row r="4" spans="1:2">
      <c r="A4" s="3" t="s">
        <v>1894</v>
      </c>
    </row>
    <row r="5" spans="1:2">
      <c r="A5" s="4" t="s">
        <v>951</v>
      </c>
      <c r="B5" s="6" t="s">
        <v>1895</v>
      </c>
    </row>
    <row r="6" spans="1:2">
      <c r="A6" s="4" t="s">
        <v>1896</v>
      </c>
      <c r="B6" s="5" t="n">
        <v>17420299</v>
      </c>
    </row>
    <row r="7" spans="1:2">
      <c r="A7" s="4" t="s">
        <v>1897</v>
      </c>
    </row>
    <row r="8" spans="1:2">
      <c r="A8" s="3" t="s">
        <v>1894</v>
      </c>
    </row>
    <row r="9" spans="1:2">
      <c r="A9" s="4" t="s">
        <v>951</v>
      </c>
      <c r="B9" s="5" t="n">
        <v>8608743</v>
      </c>
    </row>
    <row r="10" spans="1:2">
      <c r="A10" s="4" t="s">
        <v>1896</v>
      </c>
      <c r="B10" s="5" t="n">
        <v>5151718</v>
      </c>
    </row>
    <row r="11" spans="1:2">
      <c r="A11" s="4" t="s">
        <v>1898</v>
      </c>
    </row>
    <row r="12" spans="1:2">
      <c r="A12" s="3" t="s">
        <v>1894</v>
      </c>
    </row>
    <row r="13" spans="1:2">
      <c r="A13" s="4" t="s">
        <v>951</v>
      </c>
      <c r="B13" s="5" t="n">
        <v>7446071</v>
      </c>
    </row>
    <row r="14" spans="1:2">
      <c r="A14" s="4" t="s">
        <v>1896</v>
      </c>
      <c r="B14" s="5" t="n">
        <v>4453270</v>
      </c>
    </row>
    <row r="15" spans="1:2">
      <c r="A15" s="4" t="s">
        <v>1899</v>
      </c>
    </row>
    <row r="16" spans="1:2">
      <c r="A16" s="3" t="s">
        <v>1894</v>
      </c>
    </row>
    <row r="17" spans="1:2">
      <c r="A17" s="4" t="s">
        <v>951</v>
      </c>
      <c r="B17" s="5" t="n">
        <v>6271093</v>
      </c>
    </row>
    <row r="18" spans="1:2">
      <c r="A18" s="4" t="s">
        <v>1896</v>
      </c>
      <c r="B18" s="5" t="n">
        <v>3750046</v>
      </c>
    </row>
    <row r="19" spans="1:2">
      <c r="A19" s="4" t="s">
        <v>1900</v>
      </c>
    </row>
    <row r="20" spans="1:2">
      <c r="A20" s="3" t="s">
        <v>1894</v>
      </c>
    </row>
    <row r="21" spans="1:2">
      <c r="A21" s="4" t="s">
        <v>951</v>
      </c>
      <c r="B21" s="5" t="n">
        <v>4666854</v>
      </c>
    </row>
    <row r="22" spans="1:2">
      <c r="A22" s="4" t="s">
        <v>1896</v>
      </c>
      <c r="B22" s="5" t="n">
        <v>2793181</v>
      </c>
    </row>
    <row r="23" spans="1:2">
      <c r="A23" s="4" t="s">
        <v>1901</v>
      </c>
    </row>
    <row r="24" spans="1:2">
      <c r="A24" s="3" t="s">
        <v>1894</v>
      </c>
    </row>
    <row r="25" spans="1:2">
      <c r="A25" s="4" t="s">
        <v>951</v>
      </c>
      <c r="B25" s="5" t="n">
        <v>1865064</v>
      </c>
    </row>
    <row r="26" spans="1:2">
      <c r="A26" s="4" t="s">
        <v>1896</v>
      </c>
      <c r="B26" s="5" t="n">
        <v>1078151</v>
      </c>
    </row>
    <row r="27" spans="1:2">
      <c r="A27" s="4" t="s">
        <v>1902</v>
      </c>
    </row>
    <row r="28" spans="1:2">
      <c r="A28" s="3" t="s">
        <v>1894</v>
      </c>
    </row>
    <row r="29" spans="1:2">
      <c r="A29" s="4" t="s">
        <v>951</v>
      </c>
      <c r="B29" s="5" t="n">
        <v>323314</v>
      </c>
    </row>
    <row r="30" spans="1:2">
      <c r="A30" s="4" t="s">
        <v>1896</v>
      </c>
      <c r="B30" s="5" t="n">
        <v>193933</v>
      </c>
    </row>
    <row r="31" spans="1:2">
      <c r="A31" s="4" t="s">
        <v>1903</v>
      </c>
    </row>
    <row r="32" spans="1:2">
      <c r="A32" s="3" t="s">
        <v>1894</v>
      </c>
    </row>
    <row r="33" spans="1:2">
      <c r="A33" s="4" t="s">
        <v>951</v>
      </c>
      <c r="B33" s="5" t="n">
        <v>3736137</v>
      </c>
    </row>
    <row r="34" spans="1:2">
      <c r="A34" s="4" t="s">
        <v>1896</v>
      </c>
      <c r="B34" s="5" t="n">
        <v>2943358</v>
      </c>
    </row>
    <row r="35" spans="1:2">
      <c r="A35" s="4" t="s">
        <v>1904</v>
      </c>
    </row>
    <row r="36" spans="1:2">
      <c r="A36" s="3" t="s">
        <v>1894</v>
      </c>
    </row>
    <row r="37" spans="1:2">
      <c r="A37" s="4" t="s">
        <v>951</v>
      </c>
      <c r="B37" s="5" t="n">
        <v>173339</v>
      </c>
    </row>
    <row r="38" spans="1:2">
      <c r="A38" s="4" t="s">
        <v>1896</v>
      </c>
      <c r="B38" s="5" t="n">
        <v>116422</v>
      </c>
    </row>
    <row r="39" spans="1:2">
      <c r="A39" s="4" t="s">
        <v>1905</v>
      </c>
    </row>
    <row r="40" spans="1:2">
      <c r="A40" s="3" t="s">
        <v>1894</v>
      </c>
    </row>
    <row r="41" spans="1:2">
      <c r="A41" s="4" t="s">
        <v>951</v>
      </c>
      <c r="B41" s="5" t="n">
        <v>209055</v>
      </c>
    </row>
    <row r="42" spans="1:2">
      <c r="A42" s="4" t="s">
        <v>1896</v>
      </c>
      <c r="B42" s="5" t="n">
        <v>125180</v>
      </c>
    </row>
    <row r="43" spans="1:2">
      <c r="A43" s="4" t="s">
        <v>1906</v>
      </c>
    </row>
    <row r="44" spans="1:2">
      <c r="A44" s="3" t="s">
        <v>1894</v>
      </c>
    </row>
    <row r="45" spans="1:2">
      <c r="A45" s="4" t="s">
        <v>951</v>
      </c>
      <c r="B45" s="5" t="n">
        <v>373951</v>
      </c>
    </row>
    <row r="46" spans="1:2">
      <c r="A46" s="4" t="s">
        <v>1896</v>
      </c>
      <c r="B46" s="5" t="n">
        <v>222054</v>
      </c>
    </row>
    <row r="47" spans="1:2">
      <c r="A47" s="4" t="s">
        <v>1907</v>
      </c>
    </row>
    <row r="48" spans="1:2">
      <c r="A48" s="3" t="s">
        <v>1894</v>
      </c>
    </row>
    <row r="49" spans="1:2">
      <c r="A49" s="4" t="s">
        <v>951</v>
      </c>
      <c r="B49" s="5" t="n">
        <v>693635</v>
      </c>
    </row>
    <row r="50" spans="1:2">
      <c r="A50" s="4" t="s">
        <v>1896</v>
      </c>
      <c r="B50" s="5" t="n">
        <v>412132</v>
      </c>
    </row>
    <row r="51" spans="1:2">
      <c r="A51" s="4" t="s">
        <v>1908</v>
      </c>
    </row>
    <row r="52" spans="1:2">
      <c r="A52" s="3" t="s">
        <v>1894</v>
      </c>
    </row>
    <row r="53" spans="1:2">
      <c r="A53" s="4" t="s">
        <v>951</v>
      </c>
      <c r="B53" s="5" t="n">
        <v>1958633</v>
      </c>
    </row>
    <row r="54" spans="1:2">
      <c r="A54" s="4" t="s">
        <v>1896</v>
      </c>
      <c r="B54" s="5" t="n">
        <v>1198738</v>
      </c>
    </row>
    <row r="55" spans="1:2">
      <c r="A55" s="4" t="s">
        <v>1909</v>
      </c>
    </row>
    <row r="56" spans="1:2">
      <c r="A56" s="3" t="s">
        <v>1894</v>
      </c>
    </row>
    <row r="57" spans="1:2">
      <c r="A57" s="4" t="s">
        <v>951</v>
      </c>
      <c r="B57" s="5" t="n">
        <v>327524</v>
      </c>
    </row>
    <row r="58" spans="1:2">
      <c r="A58" s="4" t="s">
        <v>1896</v>
      </c>
      <c r="B58" s="5" t="n">
        <v>868832</v>
      </c>
    </row>
    <row r="59" spans="1:2">
      <c r="A59" s="4" t="s">
        <v>130</v>
      </c>
    </row>
    <row r="60" spans="1:2">
      <c r="A60" s="3" t="s">
        <v>1894</v>
      </c>
    </row>
    <row r="61" spans="1:2">
      <c r="A61" s="4" t="s">
        <v>130</v>
      </c>
      <c r="B61" s="5" t="n">
        <v>53280933</v>
      </c>
    </row>
    <row r="62" spans="1:2">
      <c r="A62" s="4" t="s">
        <v>1910</v>
      </c>
    </row>
    <row r="63" spans="1:2">
      <c r="A63" s="3" t="s">
        <v>1894</v>
      </c>
    </row>
    <row r="64" spans="1:2">
      <c r="A64" s="4" t="s">
        <v>130</v>
      </c>
      <c r="B64" s="5" t="n">
        <v>14050222</v>
      </c>
    </row>
    <row r="65" spans="1:2">
      <c r="A65" s="4" t="s">
        <v>1911</v>
      </c>
    </row>
    <row r="66" spans="1:2">
      <c r="A66" s="3" t="s">
        <v>1894</v>
      </c>
    </row>
    <row r="67" spans="1:2">
      <c r="A67" s="4" t="s">
        <v>130</v>
      </c>
      <c r="B67" s="5" t="n">
        <v>12233576</v>
      </c>
    </row>
    <row r="68" spans="1:2">
      <c r="A68" s="4" t="s">
        <v>1912</v>
      </c>
    </row>
    <row r="69" spans="1:2">
      <c r="A69" s="3" t="s">
        <v>1894</v>
      </c>
    </row>
    <row r="70" spans="1:2">
      <c r="A70" s="4" t="s">
        <v>130</v>
      </c>
      <c r="B70" s="5" t="n">
        <v>10617144</v>
      </c>
    </row>
    <row r="71" spans="1:2">
      <c r="A71" s="4" t="s">
        <v>1913</v>
      </c>
    </row>
    <row r="72" spans="1:2">
      <c r="A72" s="3" t="s">
        <v>1894</v>
      </c>
    </row>
    <row r="73" spans="1:2">
      <c r="A73" s="4" t="s">
        <v>130</v>
      </c>
      <c r="B73" s="5" t="n">
        <v>8565802</v>
      </c>
    </row>
    <row r="74" spans="1:2">
      <c r="A74" s="4" t="s">
        <v>1914</v>
      </c>
    </row>
    <row r="75" spans="1:2">
      <c r="A75" s="3" t="s">
        <v>1894</v>
      </c>
    </row>
    <row r="76" spans="1:2">
      <c r="A76" s="4" t="s">
        <v>130</v>
      </c>
      <c r="B76" s="5" t="n">
        <v>6100586</v>
      </c>
    </row>
    <row r="77" spans="1:2">
      <c r="A77" s="4" t="s">
        <v>1915</v>
      </c>
    </row>
    <row r="78" spans="1:2">
      <c r="A78" s="3" t="s">
        <v>1894</v>
      </c>
    </row>
    <row r="79" spans="1:2">
      <c r="A79" s="4" t="s">
        <v>130</v>
      </c>
      <c r="B79" s="6" t="s">
        <v>191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917</v>
      </c>
      <c r="B1" s="2" t="s">
        <v>31</v>
      </c>
      <c r="C1" s="2" t="s">
        <v>32</v>
      </c>
    </row>
    <row r="2" spans="1:3">
      <c r="A2" s="3" t="s">
        <v>1918</v>
      </c>
    </row>
    <row r="3" spans="1:3">
      <c r="A3" s="4" t="s">
        <v>1919</v>
      </c>
      <c r="B3" s="6" t="s">
        <v>1920</v>
      </c>
      <c r="C3" s="6" t="s">
        <v>1921</v>
      </c>
    </row>
    <row r="4" spans="1:3">
      <c r="A4" s="4" t="s">
        <v>1878</v>
      </c>
      <c r="B4" s="5" t="n">
        <v>1200453</v>
      </c>
      <c r="C4" s="5" t="n">
        <v>1215588</v>
      </c>
    </row>
    <row r="5" spans="1:3">
      <c r="A5" s="4" t="s">
        <v>1922</v>
      </c>
      <c r="B5" s="5" t="n">
        <v>4355929</v>
      </c>
      <c r="C5" s="5" t="n">
        <v>4508776</v>
      </c>
    </row>
    <row r="6" spans="1:3">
      <c r="A6" s="4" t="s">
        <v>130</v>
      </c>
      <c r="B6" s="6" t="s">
        <v>1923</v>
      </c>
      <c r="C6" s="6" t="s">
        <v>19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25</v>
      </c>
      <c r="B1" s="2" t="s">
        <v>1</v>
      </c>
    </row>
    <row r="2" spans="1:4">
      <c r="B2" s="2" t="s">
        <v>31</v>
      </c>
      <c r="C2" s="2" t="s">
        <v>32</v>
      </c>
      <c r="D2" s="2" t="s">
        <v>33</v>
      </c>
    </row>
    <row r="3" spans="1:4">
      <c r="A3" s="4" t="s">
        <v>1926</v>
      </c>
    </row>
    <row r="4" spans="1:4">
      <c r="A4" s="3" t="s">
        <v>555</v>
      </c>
    </row>
    <row r="5" spans="1:4">
      <c r="A5" s="4" t="s">
        <v>88</v>
      </c>
      <c r="B5" s="6" t="s">
        <v>1927</v>
      </c>
      <c r="C5" s="6" t="s">
        <v>274</v>
      </c>
      <c r="D5" s="6" t="s">
        <v>274</v>
      </c>
    </row>
    <row r="6" spans="1:4">
      <c r="A6" s="4" t="s">
        <v>1928</v>
      </c>
      <c r="B6" s="5" t="n">
        <v>0</v>
      </c>
      <c r="C6" s="5" t="n">
        <v>3418567</v>
      </c>
      <c r="D6" s="5" t="n">
        <v>6298103</v>
      </c>
    </row>
    <row r="7" spans="1:4">
      <c r="A7" s="4" t="s">
        <v>92</v>
      </c>
      <c r="B7" s="5" t="n">
        <v>113198</v>
      </c>
      <c r="C7" s="5" t="n">
        <v>23010</v>
      </c>
      <c r="D7" s="5" t="n">
        <v>-194566</v>
      </c>
    </row>
    <row r="8" spans="1:4">
      <c r="A8" s="4" t="s">
        <v>96</v>
      </c>
      <c r="B8" s="5" t="n">
        <v>-154607</v>
      </c>
      <c r="C8" s="5" t="n">
        <v>0</v>
      </c>
      <c r="D8" s="5" t="n">
        <v>0</v>
      </c>
    </row>
    <row r="9" spans="1:4">
      <c r="A9" s="4" t="s">
        <v>130</v>
      </c>
      <c r="B9" s="5" t="n">
        <v>-553806</v>
      </c>
      <c r="C9" s="5" t="n">
        <v>3441577</v>
      </c>
      <c r="D9" s="5" t="n">
        <v>6103537</v>
      </c>
    </row>
    <row r="10" spans="1:4">
      <c r="A10" s="4" t="s">
        <v>1929</v>
      </c>
    </row>
    <row r="11" spans="1:4">
      <c r="A11" s="3" t="s">
        <v>555</v>
      </c>
    </row>
    <row r="12" spans="1:4">
      <c r="A12" s="4" t="s">
        <v>88</v>
      </c>
      <c r="B12" s="5" t="n">
        <v>215482</v>
      </c>
      <c r="C12" s="5" t="n">
        <v>0</v>
      </c>
      <c r="D12" s="5" t="n">
        <v>0</v>
      </c>
    </row>
    <row r="13" spans="1:4">
      <c r="A13" s="4" t="s">
        <v>1928</v>
      </c>
      <c r="B13" s="5" t="n">
        <v>0</v>
      </c>
      <c r="C13" s="5" t="n">
        <v>-1231202</v>
      </c>
      <c r="D13" s="5" t="n">
        <v>-2587076</v>
      </c>
    </row>
    <row r="14" spans="1:4">
      <c r="A14" s="4" t="s">
        <v>92</v>
      </c>
      <c r="B14" s="5" t="n">
        <v>0</v>
      </c>
      <c r="C14" s="5" t="n">
        <v>5992</v>
      </c>
      <c r="D14" s="5" t="n">
        <v>87555</v>
      </c>
    </row>
    <row r="15" spans="1:4">
      <c r="A15" s="4" t="s">
        <v>96</v>
      </c>
      <c r="B15" s="5" t="n">
        <v>61843</v>
      </c>
      <c r="C15" s="5" t="n">
        <v>0</v>
      </c>
      <c r="D15" s="5" t="n">
        <v>0</v>
      </c>
    </row>
    <row r="16" spans="1:4">
      <c r="A16" s="4" t="s">
        <v>130</v>
      </c>
      <c r="B16" s="5" t="n">
        <v>277325</v>
      </c>
      <c r="C16" s="5" t="n">
        <v>-1225210</v>
      </c>
      <c r="D16" s="5" t="n">
        <v>-2499521</v>
      </c>
    </row>
    <row r="17" spans="1:4">
      <c r="A17" s="4" t="s">
        <v>1930</v>
      </c>
    </row>
    <row r="18" spans="1:4">
      <c r="A18" s="3" t="s">
        <v>555</v>
      </c>
    </row>
    <row r="19" spans="1:4">
      <c r="A19" s="4" t="s">
        <v>88</v>
      </c>
      <c r="B19" s="5" t="n">
        <v>-296915</v>
      </c>
      <c r="C19" s="5" t="n">
        <v>0</v>
      </c>
      <c r="D19" s="5" t="n">
        <v>0</v>
      </c>
    </row>
    <row r="20" spans="1:4">
      <c r="A20" s="4" t="s">
        <v>1928</v>
      </c>
      <c r="B20" s="5" t="n">
        <v>0</v>
      </c>
      <c r="C20" s="5" t="n">
        <v>2187365</v>
      </c>
      <c r="D20" s="5" t="n">
        <v>3711027</v>
      </c>
    </row>
    <row r="21" spans="1:4">
      <c r="A21" s="4" t="s">
        <v>92</v>
      </c>
      <c r="B21" s="5" t="n">
        <v>113198</v>
      </c>
      <c r="C21" s="5" t="n">
        <v>29002</v>
      </c>
      <c r="D21" s="5" t="n">
        <v>-107011</v>
      </c>
    </row>
    <row r="22" spans="1:4">
      <c r="A22" s="4" t="s">
        <v>96</v>
      </c>
      <c r="B22" s="5" t="n">
        <v>-92764</v>
      </c>
      <c r="C22" s="5" t="n">
        <v>0</v>
      </c>
      <c r="D22" s="5" t="n">
        <v>0</v>
      </c>
    </row>
    <row r="23" spans="1:4">
      <c r="A23" s="4" t="s">
        <v>130</v>
      </c>
      <c r="B23" s="6" t="s">
        <v>1931</v>
      </c>
      <c r="C23" s="6" t="s">
        <v>1932</v>
      </c>
      <c r="D23" s="6" t="s">
        <v>19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31</v>
      </c>
    </row>
    <row r="3" spans="1:2">
      <c r="A3" s="3" t="s">
        <v>296</v>
      </c>
    </row>
    <row r="4" spans="1:2">
      <c r="A4" s="4" t="s">
        <v>43</v>
      </c>
      <c r="B4" s="4" t="s">
        <v>2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34</v>
      </c>
      <c r="B1" s="2" t="s">
        <v>1</v>
      </c>
    </row>
    <row r="2" spans="1:3">
      <c r="B2" s="2" t="s">
        <v>31</v>
      </c>
      <c r="C2" s="2" t="s">
        <v>32</v>
      </c>
    </row>
    <row r="3" spans="1:3">
      <c r="A3" s="3" t="s">
        <v>1935</v>
      </c>
    </row>
    <row r="4" spans="1:3">
      <c r="A4" s="4" t="s">
        <v>1936</v>
      </c>
      <c r="B4" s="4" t="s">
        <v>1937</v>
      </c>
    </row>
    <row r="5" spans="1:3">
      <c r="A5" s="4" t="s">
        <v>1938</v>
      </c>
      <c r="B5" s="6" t="s">
        <v>1939</v>
      </c>
      <c r="C5" s="6" t="s">
        <v>1940</v>
      </c>
    </row>
    <row r="6" spans="1:3">
      <c r="A6" s="4" t="s">
        <v>1941</v>
      </c>
      <c r="C6" s="6" t="s">
        <v>1942</v>
      </c>
    </row>
    <row r="7" spans="1:3">
      <c r="A7" s="4" t="s">
        <v>951</v>
      </c>
    </row>
    <row r="8" spans="1:3">
      <c r="A8" s="3" t="s">
        <v>1935</v>
      </c>
    </row>
    <row r="9" spans="1:3">
      <c r="A9" s="4" t="s">
        <v>944</v>
      </c>
      <c r="B9" s="4" t="s">
        <v>1943</v>
      </c>
    </row>
    <row r="10" spans="1:3">
      <c r="A10" s="4" t="s">
        <v>1944</v>
      </c>
    </row>
    <row r="11" spans="1:3">
      <c r="A11" s="3" t="s">
        <v>1935</v>
      </c>
    </row>
    <row r="12" spans="1:3">
      <c r="A12" s="4" t="s">
        <v>944</v>
      </c>
      <c r="B12" s="4" t="s">
        <v>947</v>
      </c>
    </row>
    <row r="13" spans="1:3">
      <c r="A13" s="4" t="s">
        <v>1945</v>
      </c>
    </row>
    <row r="14" spans="1:3">
      <c r="A14" s="3" t="s">
        <v>1935</v>
      </c>
    </row>
    <row r="15" spans="1:3">
      <c r="A15" s="4" t="s">
        <v>944</v>
      </c>
      <c r="B15" s="4" t="s">
        <v>95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1946</v>
      </c>
      <c r="B1" s="2" t="s">
        <v>1</v>
      </c>
    </row>
    <row r="2" spans="1:6">
      <c r="B2" s="2" t="s">
        <v>31</v>
      </c>
      <c r="C2" s="2" t="s">
        <v>32</v>
      </c>
      <c r="D2" s="2" t="s">
        <v>54</v>
      </c>
      <c r="E2" s="2" t="s">
        <v>33</v>
      </c>
      <c r="F2" s="2" t="s">
        <v>54</v>
      </c>
    </row>
    <row r="3" spans="1:6">
      <c r="A3" s="3" t="s">
        <v>1947</v>
      </c>
    </row>
    <row r="4" spans="1:6">
      <c r="A4" s="4" t="s">
        <v>1948</v>
      </c>
      <c r="B4" s="6" t="s">
        <v>1949</v>
      </c>
      <c r="C4" s="6" t="s">
        <v>1950</v>
      </c>
      <c r="E4" s="6" t="s">
        <v>1951</v>
      </c>
    </row>
    <row r="5" spans="1:6">
      <c r="A5" s="4" t="s">
        <v>1952</v>
      </c>
      <c r="B5" s="6" t="s">
        <v>1953</v>
      </c>
      <c r="C5" s="6" t="s">
        <v>1954</v>
      </c>
      <c r="E5" s="6" t="s">
        <v>1955</v>
      </c>
    </row>
    <row r="6" spans="1:6">
      <c r="A6" s="4" t="s">
        <v>1956</v>
      </c>
      <c r="B6" s="5" t="n">
        <v>3354990</v>
      </c>
      <c r="C6" s="5" t="n">
        <v>3354990</v>
      </c>
      <c r="E6" s="5" t="n">
        <v>3354990</v>
      </c>
    </row>
    <row r="7" spans="1:6">
      <c r="A7" s="4" t="s">
        <v>1957</v>
      </c>
      <c r="B7" s="5" t="n">
        <v>3339188</v>
      </c>
      <c r="C7" s="5" t="n">
        <v>3339188</v>
      </c>
      <c r="E7" s="5" t="n">
        <v>3339188</v>
      </c>
    </row>
    <row r="8" spans="1:6">
      <c r="A8" s="4" t="s">
        <v>27</v>
      </c>
    </row>
    <row r="9" spans="1:6">
      <c r="A9" s="3" t="s">
        <v>1947</v>
      </c>
    </row>
    <row r="10" spans="1:6">
      <c r="A10" s="4" t="s">
        <v>1958</v>
      </c>
      <c r="B10" s="6" t="s">
        <v>72</v>
      </c>
      <c r="C10" s="6" t="s">
        <v>73</v>
      </c>
      <c r="E10" s="6" t="s">
        <v>74</v>
      </c>
    </row>
    <row r="11" spans="1:6">
      <c r="A11" s="4" t="s">
        <v>29</v>
      </c>
    </row>
    <row r="12" spans="1:6">
      <c r="A12" s="3" t="s">
        <v>1947</v>
      </c>
    </row>
    <row r="13" spans="1:6">
      <c r="A13" s="4" t="s">
        <v>1958</v>
      </c>
      <c r="B13" s="6" t="s">
        <v>75</v>
      </c>
      <c r="C13" s="6" t="s">
        <v>76</v>
      </c>
      <c r="E13" s="6" t="s">
        <v>77</v>
      </c>
    </row>
    <row r="14" spans="1:6"/>
    <row r="15" spans="1:6">
      <c r="A15" s="4" t="s">
        <v>54</v>
      </c>
      <c r="B15" s="4" t="s">
        <v>1959</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1960</v>
      </c>
      <c r="B1" s="2" t="s">
        <v>1961</v>
      </c>
    </row>
    <row r="2" spans="1:2">
      <c r="A2" s="3" t="s">
        <v>1962</v>
      </c>
    </row>
    <row r="3" spans="1:2">
      <c r="A3" s="4" t="s">
        <v>1963</v>
      </c>
      <c r="B3" s="5" t="n">
        <v>1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1964</v>
      </c>
      <c r="C1" s="2" t="s">
        <v>31</v>
      </c>
      <c r="D1" s="2" t="s">
        <v>32</v>
      </c>
    </row>
    <row r="2" spans="1:4">
      <c r="A2" s="3" t="s">
        <v>1965</v>
      </c>
    </row>
    <row r="3" spans="1:4">
      <c r="A3" s="4" t="s">
        <v>1966</v>
      </c>
      <c r="C3" s="6" t="s">
        <v>1967</v>
      </c>
      <c r="D3" s="6" t="s">
        <v>1968</v>
      </c>
    </row>
    <row r="4" spans="1:4">
      <c r="A4" s="4" t="s">
        <v>1969</v>
      </c>
      <c r="C4" s="5" t="n">
        <v>4877776</v>
      </c>
      <c r="D4" s="5" t="n">
        <v>2088498</v>
      </c>
    </row>
    <row r="5" spans="1:4">
      <c r="A5" s="4" t="s">
        <v>1699</v>
      </c>
      <c r="B5" s="4" t="s">
        <v>54</v>
      </c>
      <c r="C5" s="5" t="n">
        <v>87596916</v>
      </c>
      <c r="D5" s="5" t="n">
        <v>66714226</v>
      </c>
    </row>
    <row r="6" spans="1:4">
      <c r="A6" s="4" t="s">
        <v>1970</v>
      </c>
      <c r="C6" s="5" t="n">
        <v>823</v>
      </c>
      <c r="D6" s="5" t="n">
        <v>375</v>
      </c>
    </row>
    <row r="7" spans="1:4">
      <c r="A7" s="4" t="s">
        <v>130</v>
      </c>
      <c r="C7" s="6" t="s">
        <v>102</v>
      </c>
      <c r="D7" s="6" t="s">
        <v>103</v>
      </c>
    </row>
    <row r="8" spans="1:4"/>
    <row r="9" spans="1:4">
      <c r="A9" s="4" t="s">
        <v>54</v>
      </c>
      <c r="B9" s="4" t="s">
        <v>1971</v>
      </c>
    </row>
  </sheetData>
  <mergeCells count="3">
    <mergeCell ref="A1:B1"/>
    <mergeCell ref="A8:C8"/>
    <mergeCell ref="B9:C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 customWidth="1" max="6" min="6" width="17"/>
  </cols>
  <sheetData>
    <row r="1" spans="1:6">
      <c r="A1" s="1" t="s">
        <v>1972</v>
      </c>
      <c r="C1" s="2" t="s">
        <v>31</v>
      </c>
      <c r="D1" s="2" t="s">
        <v>32</v>
      </c>
      <c r="E1" s="2" t="s">
        <v>33</v>
      </c>
      <c r="F1" s="2" t="s">
        <v>1469</v>
      </c>
    </row>
    <row r="2" spans="1:6">
      <c r="A2" s="3" t="s">
        <v>1973</v>
      </c>
    </row>
    <row r="3" spans="1:6">
      <c r="A3" s="4" t="s">
        <v>1966</v>
      </c>
      <c r="C3" s="6" t="s">
        <v>1967</v>
      </c>
      <c r="D3" s="6" t="s">
        <v>1968</v>
      </c>
    </row>
    <row r="4" spans="1:6">
      <c r="A4" s="4" t="s">
        <v>1969</v>
      </c>
      <c r="C4" s="5" t="n">
        <v>4877776</v>
      </c>
      <c r="D4" s="5" t="n">
        <v>2088498</v>
      </c>
    </row>
    <row r="5" spans="1:6">
      <c r="A5" s="4" t="s">
        <v>1974</v>
      </c>
      <c r="B5" s="4" t="s">
        <v>54</v>
      </c>
      <c r="C5" s="5" t="n">
        <v>90612803</v>
      </c>
      <c r="D5" s="5" t="n">
        <v>141025717</v>
      </c>
    </row>
    <row r="6" spans="1:6">
      <c r="A6" s="4" t="s">
        <v>1970</v>
      </c>
      <c r="C6" s="5" t="n">
        <v>823</v>
      </c>
      <c r="D6" s="5" t="n">
        <v>375</v>
      </c>
    </row>
    <row r="7" spans="1:6">
      <c r="A7" s="4" t="s">
        <v>130</v>
      </c>
      <c r="C7" s="6" t="s">
        <v>1975</v>
      </c>
      <c r="D7" s="6" t="s">
        <v>1976</v>
      </c>
      <c r="E7" s="6" t="s">
        <v>1977</v>
      </c>
      <c r="F7" s="6" t="s">
        <v>1978</v>
      </c>
    </row>
    <row r="8" spans="1:6"/>
    <row r="9" spans="1:6">
      <c r="A9" s="4" t="s">
        <v>54</v>
      </c>
      <c r="B9" s="4" t="s">
        <v>1979</v>
      </c>
    </row>
  </sheetData>
  <mergeCells count="3">
    <mergeCell ref="A1:B1"/>
    <mergeCell ref="A8:E8"/>
    <mergeCell ref="B9:E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1980</v>
      </c>
      <c r="B1" s="2" t="s">
        <v>31</v>
      </c>
      <c r="C1" s="2" t="s">
        <v>32</v>
      </c>
    </row>
    <row r="2" spans="1:4">
      <c r="A2" s="3" t="s">
        <v>1981</v>
      </c>
    </row>
    <row r="3" spans="1:4">
      <c r="A3" s="4" t="s">
        <v>1982</v>
      </c>
      <c r="B3" s="6" t="s">
        <v>1983</v>
      </c>
      <c r="C3" s="6" t="s">
        <v>1535</v>
      </c>
      <c r="D3" s="4" t="s">
        <v>54</v>
      </c>
    </row>
    <row r="4" spans="1:4"/>
    <row r="5" spans="1:4">
      <c r="A5" s="4" t="s">
        <v>54</v>
      </c>
      <c r="B5" s="4" t="s">
        <v>1984</v>
      </c>
    </row>
  </sheetData>
  <mergeCells count="3">
    <mergeCell ref="C1:D1"/>
    <mergeCell ref="A4:D4"/>
    <mergeCell ref="B5:D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1985</v>
      </c>
      <c r="C1" s="2" t="s">
        <v>31</v>
      </c>
      <c r="E1" s="2" t="s">
        <v>32</v>
      </c>
    </row>
    <row r="2" spans="1:5">
      <c r="A2" s="3" t="s">
        <v>345</v>
      </c>
    </row>
    <row r="3" spans="1:5">
      <c r="A3" s="4" t="s">
        <v>1481</v>
      </c>
      <c r="B3" s="4" t="s">
        <v>54</v>
      </c>
      <c r="C3" s="6" t="s">
        <v>1482</v>
      </c>
    </row>
    <row r="4" spans="1:5">
      <c r="A4" s="4" t="s">
        <v>1485</v>
      </c>
      <c r="B4" s="4" t="s">
        <v>54</v>
      </c>
      <c r="C4" s="5" t="n">
        <v>10164454</v>
      </c>
    </row>
    <row r="5" spans="1:5">
      <c r="A5" s="4" t="s">
        <v>1484</v>
      </c>
      <c r="B5" s="4" t="s">
        <v>54</v>
      </c>
      <c r="C5" s="5" t="n">
        <v>9303942</v>
      </c>
    </row>
    <row r="6" spans="1:5">
      <c r="A6" s="4" t="s">
        <v>1486</v>
      </c>
      <c r="B6" s="4" t="s">
        <v>54</v>
      </c>
      <c r="C6" s="5" t="n">
        <v>3657393</v>
      </c>
    </row>
    <row r="7" spans="1:5">
      <c r="A7" s="4" t="s">
        <v>1488</v>
      </c>
      <c r="B7" s="4" t="s">
        <v>54</v>
      </c>
      <c r="C7" s="5" t="n">
        <v>659603</v>
      </c>
    </row>
    <row r="8" spans="1:5">
      <c r="A8" s="4" t="s">
        <v>1487</v>
      </c>
      <c r="B8" s="4" t="s">
        <v>54</v>
      </c>
      <c r="C8" s="5" t="n">
        <v>849114</v>
      </c>
    </row>
    <row r="9" spans="1:5">
      <c r="A9" s="4" t="s">
        <v>328</v>
      </c>
      <c r="B9" s="4" t="s">
        <v>54</v>
      </c>
      <c r="C9" s="5" t="n">
        <v>14770594</v>
      </c>
    </row>
    <row r="10" spans="1:5">
      <c r="A10" s="4" t="s">
        <v>130</v>
      </c>
      <c r="C10" s="6" t="s">
        <v>1986</v>
      </c>
      <c r="D10" s="4" t="s">
        <v>54</v>
      </c>
      <c r="E10" s="6" t="s">
        <v>274</v>
      </c>
    </row>
    <row r="11" spans="1:5"/>
    <row r="12" spans="1:5">
      <c r="A12" s="4" t="s">
        <v>54</v>
      </c>
      <c r="B12" s="4" t="s">
        <v>153</v>
      </c>
    </row>
  </sheetData>
  <mergeCells count="4">
    <mergeCell ref="A1:B1"/>
    <mergeCell ref="C1:D1"/>
    <mergeCell ref="A11:D11"/>
    <mergeCell ref="B12:D1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87</v>
      </c>
      <c r="B1" s="2" t="s">
        <v>31</v>
      </c>
      <c r="D1" s="2" t="s">
        <v>32</v>
      </c>
    </row>
    <row r="2" spans="1:4">
      <c r="A2" s="3" t="s">
        <v>1988</v>
      </c>
    </row>
    <row r="3" spans="1:4">
      <c r="A3" s="4" t="s">
        <v>1989</v>
      </c>
      <c r="B3" s="6" t="s">
        <v>1990</v>
      </c>
    </row>
    <row r="4" spans="1:4">
      <c r="A4" s="4" t="s">
        <v>1991</v>
      </c>
      <c r="B4" s="5" t="n">
        <v>164553949</v>
      </c>
    </row>
    <row r="5" spans="1:4">
      <c r="A5" s="4" t="s">
        <v>1992</v>
      </c>
      <c r="B5" s="5" t="n">
        <v>56868688</v>
      </c>
    </row>
    <row r="6" spans="1:4">
      <c r="A6" s="4" t="s">
        <v>1993</v>
      </c>
      <c r="B6" s="5" t="n">
        <v>5121915</v>
      </c>
    </row>
    <row r="7" spans="1:4">
      <c r="A7" s="4" t="s">
        <v>1994</v>
      </c>
      <c r="B7" s="5" t="n">
        <v>7144973</v>
      </c>
    </row>
    <row r="8" spans="1:4">
      <c r="A8" s="4" t="s">
        <v>130</v>
      </c>
      <c r="B8" s="6" t="s">
        <v>1986</v>
      </c>
      <c r="C8" s="4" t="s">
        <v>54</v>
      </c>
      <c r="D8" s="6" t="s">
        <v>274</v>
      </c>
    </row>
    <row r="9" spans="1:4"/>
    <row r="10" spans="1:4">
      <c r="A10" s="4" t="s">
        <v>54</v>
      </c>
      <c r="B10" s="4" t="s">
        <v>153</v>
      </c>
    </row>
  </sheetData>
  <mergeCells count="3">
    <mergeCell ref="B1:C1"/>
    <mergeCell ref="A9:D9"/>
    <mergeCell ref="B10:D10"/>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995</v>
      </c>
      <c r="B1" s="2" t="s">
        <v>982</v>
      </c>
    </row>
    <row r="2" spans="1:2">
      <c r="A2" s="3" t="s">
        <v>1996</v>
      </c>
    </row>
    <row r="3" spans="1:2">
      <c r="A3" s="4" t="s">
        <v>328</v>
      </c>
      <c r="B3" s="6" t="s">
        <v>1997</v>
      </c>
    </row>
    <row r="4" spans="1:2">
      <c r="A4" s="4" t="s">
        <v>130</v>
      </c>
      <c r="B4" s="6" t="s">
        <v>199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998</v>
      </c>
      <c r="B1" s="2" t="s">
        <v>982</v>
      </c>
    </row>
    <row r="2" spans="1:2">
      <c r="A2" s="3" t="s">
        <v>1999</v>
      </c>
    </row>
    <row r="3" spans="1:2">
      <c r="A3" s="4" t="s">
        <v>2000</v>
      </c>
      <c r="B3" s="6" t="s">
        <v>2001</v>
      </c>
    </row>
    <row r="4" spans="1:2">
      <c r="A4" s="4" t="s">
        <v>2002</v>
      </c>
      <c r="B4" s="5" t="n">
        <v>6220609</v>
      </c>
    </row>
    <row r="5" spans="1:2">
      <c r="A5" s="4" t="s">
        <v>2003</v>
      </c>
      <c r="B5" s="5" t="n">
        <v>-1066594</v>
      </c>
    </row>
    <row r="6" spans="1:2">
      <c r="A6" s="4" t="s">
        <v>2004</v>
      </c>
      <c r="B6" s="6" t="s">
        <v>20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v>
      </c>
      <c r="B1" s="2" t="s">
        <v>1</v>
      </c>
    </row>
    <row r="2" spans="1:2">
      <c r="B2" s="2" t="s">
        <v>31</v>
      </c>
    </row>
    <row r="3" spans="1:2">
      <c r="A3" s="3" t="s">
        <v>298</v>
      </c>
    </row>
    <row r="4" spans="1:2">
      <c r="A4" s="4" t="s">
        <v>44</v>
      </c>
      <c r="B4" s="4" t="s">
        <v>29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006</v>
      </c>
      <c r="B1" s="2" t="s">
        <v>31</v>
      </c>
      <c r="C1" s="2" t="s">
        <v>32</v>
      </c>
    </row>
    <row r="2" spans="1:3">
      <c r="A2" s="3" t="s">
        <v>2007</v>
      </c>
    </row>
    <row r="3" spans="1:3">
      <c r="A3" s="4" t="s">
        <v>1481</v>
      </c>
      <c r="C3" s="6" t="s">
        <v>1483</v>
      </c>
    </row>
    <row r="4" spans="1:3">
      <c r="A4" s="4" t="s">
        <v>1485</v>
      </c>
      <c r="C4" s="5" t="n">
        <v>8348269</v>
      </c>
    </row>
    <row r="5" spans="1:3">
      <c r="A5" s="4" t="s">
        <v>1484</v>
      </c>
      <c r="C5" s="5" t="n">
        <v>12339790</v>
      </c>
    </row>
    <row r="6" spans="1:3">
      <c r="A6" s="4" t="s">
        <v>1486</v>
      </c>
      <c r="C6" s="5" t="n">
        <v>4377508</v>
      </c>
    </row>
    <row r="7" spans="1:3">
      <c r="A7" s="4" t="s">
        <v>1488</v>
      </c>
      <c r="C7" s="5" t="n">
        <v>307</v>
      </c>
    </row>
    <row r="8" spans="1:3">
      <c r="A8" s="4" t="s">
        <v>1487</v>
      </c>
      <c r="C8" s="5" t="n">
        <v>528010</v>
      </c>
    </row>
    <row r="9" spans="1:3">
      <c r="A9" s="4" t="s">
        <v>328</v>
      </c>
      <c r="B9" s="6" t="s">
        <v>2008</v>
      </c>
      <c r="C9" s="5" t="n">
        <v>13866885</v>
      </c>
    </row>
    <row r="10" spans="1:3">
      <c r="A10" s="4" t="s">
        <v>130</v>
      </c>
      <c r="B10" s="6" t="s">
        <v>274</v>
      </c>
      <c r="C10" s="6" t="s">
        <v>200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010</v>
      </c>
      <c r="B1" s="2" t="s">
        <v>31</v>
      </c>
      <c r="C1" s="2" t="s">
        <v>32</v>
      </c>
    </row>
    <row r="2" spans="1:3">
      <c r="A2" s="3" t="s">
        <v>2011</v>
      </c>
    </row>
    <row r="3" spans="1:3">
      <c r="A3" s="4" t="s">
        <v>1989</v>
      </c>
      <c r="C3" s="6" t="s">
        <v>2012</v>
      </c>
    </row>
    <row r="4" spans="1:3">
      <c r="A4" s="4" t="s">
        <v>1991</v>
      </c>
      <c r="C4" s="5" t="n">
        <v>146527365</v>
      </c>
    </row>
    <row r="5" spans="1:3">
      <c r="A5" s="4" t="s">
        <v>1992</v>
      </c>
      <c r="C5" s="5" t="n">
        <v>53763561</v>
      </c>
    </row>
    <row r="6" spans="1:3">
      <c r="A6" s="4" t="s">
        <v>1993</v>
      </c>
      <c r="C6" s="5" t="n">
        <v>2409723</v>
      </c>
    </row>
    <row r="7" spans="1:3">
      <c r="A7" s="4" t="s">
        <v>1994</v>
      </c>
      <c r="C7" s="5" t="n">
        <v>7391854</v>
      </c>
    </row>
    <row r="8" spans="1:3">
      <c r="A8" s="4" t="s">
        <v>130</v>
      </c>
      <c r="B8" s="6" t="s">
        <v>274</v>
      </c>
      <c r="C8" s="6" t="s">
        <v>200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013</v>
      </c>
      <c r="B1" s="2" t="s">
        <v>31</v>
      </c>
      <c r="C1" s="2" t="s">
        <v>32</v>
      </c>
    </row>
    <row r="2" spans="1:3">
      <c r="A2" s="3" t="s">
        <v>2014</v>
      </c>
    </row>
    <row r="3" spans="1:3">
      <c r="A3" s="4" t="s">
        <v>328</v>
      </c>
      <c r="C3" s="6" t="s">
        <v>2015</v>
      </c>
    </row>
    <row r="4" spans="1:3">
      <c r="A4" s="4" t="s">
        <v>130</v>
      </c>
      <c r="B4" s="6" t="s">
        <v>274</v>
      </c>
      <c r="C4" s="6" t="s">
        <v>201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16</v>
      </c>
      <c r="B1" s="2" t="s">
        <v>31</v>
      </c>
      <c r="C1" s="2" t="s">
        <v>32</v>
      </c>
      <c r="D1" s="2" t="s">
        <v>33</v>
      </c>
    </row>
    <row r="2" spans="1:4">
      <c r="A2" s="3" t="s">
        <v>2017</v>
      </c>
    </row>
    <row r="3" spans="1:4">
      <c r="A3" s="4" t="s">
        <v>2018</v>
      </c>
      <c r="B3" s="6" t="s">
        <v>2019</v>
      </c>
      <c r="C3" s="6" t="s">
        <v>2019</v>
      </c>
    </row>
    <row r="4" spans="1:4">
      <c r="A4" s="4" t="s">
        <v>2020</v>
      </c>
      <c r="B4" s="5" t="n">
        <v>5874620</v>
      </c>
    </row>
    <row r="5" spans="1:4">
      <c r="A5" s="4" t="s">
        <v>2021</v>
      </c>
      <c r="B5" s="5" t="n">
        <v>-4745888</v>
      </c>
      <c r="C5" s="5" t="n">
        <v>-4745888</v>
      </c>
      <c r="D5" s="6" t="s">
        <v>2022</v>
      </c>
    </row>
    <row r="6" spans="1:4">
      <c r="A6" s="4" t="s">
        <v>2023</v>
      </c>
      <c r="B6" s="6" t="s">
        <v>2024</v>
      </c>
      <c r="C6" s="6" t="s">
        <v>2024</v>
      </c>
      <c r="D6" s="6" t="s">
        <v>202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2026</v>
      </c>
      <c r="B1" s="2" t="s">
        <v>31</v>
      </c>
      <c r="C1" s="2" t="s">
        <v>32</v>
      </c>
    </row>
    <row r="2" spans="1:3">
      <c r="A2" s="4" t="s">
        <v>2027</v>
      </c>
    </row>
    <row r="3" spans="1:3">
      <c r="A3" s="3" t="s">
        <v>328</v>
      </c>
    </row>
    <row r="4" spans="1:3">
      <c r="A4" s="4" t="s">
        <v>2028</v>
      </c>
      <c r="B4" s="6" t="s">
        <v>2029</v>
      </c>
      <c r="C4" s="6" t="s">
        <v>2030</v>
      </c>
    </row>
    <row r="5" spans="1:3">
      <c r="A5" s="4" t="s">
        <v>2031</v>
      </c>
      <c r="B5" s="5" t="n">
        <v>257</v>
      </c>
      <c r="C5" s="5" t="n">
        <v>162</v>
      </c>
    </row>
    <row r="6" spans="1:3">
      <c r="A6" s="4" t="s">
        <v>2032</v>
      </c>
    </row>
    <row r="7" spans="1:3">
      <c r="A7" s="3" t="s">
        <v>328</v>
      </c>
    </row>
    <row r="8" spans="1:3">
      <c r="A8" s="4" t="s">
        <v>2028</v>
      </c>
      <c r="B8" s="5" t="n">
        <v>53491092</v>
      </c>
      <c r="C8" s="5" t="n">
        <v>48376597</v>
      </c>
    </row>
    <row r="9" spans="1:3">
      <c r="A9" s="4" t="s">
        <v>2031</v>
      </c>
      <c r="B9" s="5" t="n">
        <v>3174</v>
      </c>
      <c r="C9" s="5" t="n">
        <v>1243</v>
      </c>
    </row>
    <row r="10" spans="1:3">
      <c r="A10" s="4" t="s">
        <v>2033</v>
      </c>
    </row>
    <row r="11" spans="1:3">
      <c r="A11" s="3" t="s">
        <v>328</v>
      </c>
    </row>
    <row r="12" spans="1:3">
      <c r="A12" s="4" t="s">
        <v>2028</v>
      </c>
      <c r="B12" s="5" t="n">
        <v>288801</v>
      </c>
      <c r="C12" s="5" t="n">
        <v>113772</v>
      </c>
    </row>
    <row r="13" spans="1:3">
      <c r="A13" s="4" t="s">
        <v>2031</v>
      </c>
      <c r="B13" s="5" t="n">
        <v>-239</v>
      </c>
      <c r="C13" s="5" t="n">
        <v>-114</v>
      </c>
    </row>
    <row r="14" spans="1:3">
      <c r="A14" s="4" t="s">
        <v>2034</v>
      </c>
    </row>
    <row r="15" spans="1:3">
      <c r="A15" s="3" t="s">
        <v>328</v>
      </c>
    </row>
    <row r="16" spans="1:3">
      <c r="A16" s="4" t="s">
        <v>2028</v>
      </c>
      <c r="B16" s="5" t="n">
        <v>65531388</v>
      </c>
      <c r="C16" s="5" t="n">
        <v>67238635</v>
      </c>
    </row>
    <row r="17" spans="1:3">
      <c r="A17" s="4" t="s">
        <v>2031</v>
      </c>
      <c r="B17" s="5" t="n">
        <v>-1911</v>
      </c>
      <c r="C17" s="5" t="n">
        <v>-1003</v>
      </c>
    </row>
    <row r="18" spans="1:3">
      <c r="A18" s="4" t="s">
        <v>2035</v>
      </c>
    </row>
    <row r="19" spans="1:3">
      <c r="A19" s="3" t="s">
        <v>328</v>
      </c>
    </row>
    <row r="20" spans="1:3">
      <c r="A20" s="4" t="s">
        <v>2028</v>
      </c>
      <c r="B20" s="5" t="n">
        <v>183952954</v>
      </c>
      <c r="C20" s="5" t="n">
        <v>96081180</v>
      </c>
    </row>
    <row r="21" spans="1:3">
      <c r="A21" s="4" t="s">
        <v>2031</v>
      </c>
      <c r="B21" s="5" t="n">
        <v>8902</v>
      </c>
      <c r="C21" s="5" t="n">
        <v>3586</v>
      </c>
    </row>
    <row r="22" spans="1:3">
      <c r="A22" s="4" t="s">
        <v>2036</v>
      </c>
    </row>
    <row r="23" spans="1:3">
      <c r="A23" s="3" t="s">
        <v>328</v>
      </c>
    </row>
    <row r="24" spans="1:3">
      <c r="A24" s="4" t="s">
        <v>2028</v>
      </c>
      <c r="B24" s="5" t="n">
        <v>129207143</v>
      </c>
      <c r="C24" s="5" t="n">
        <v>132837699</v>
      </c>
    </row>
    <row r="25" spans="1:3">
      <c r="A25" s="4" t="s">
        <v>2031</v>
      </c>
      <c r="B25" s="5" t="n">
        <v>-19133</v>
      </c>
      <c r="C25" s="5" t="n">
        <v>-154188</v>
      </c>
    </row>
    <row r="26" spans="1:3">
      <c r="A26" s="4" t="s">
        <v>2037</v>
      </c>
    </row>
    <row r="27" spans="1:3">
      <c r="A27" s="3" t="s">
        <v>328</v>
      </c>
    </row>
    <row r="28" spans="1:3">
      <c r="A28" s="4" t="s">
        <v>2028</v>
      </c>
      <c r="B28" s="5" t="n">
        <v>37543735</v>
      </c>
      <c r="C28" s="5" t="n">
        <v>10663668</v>
      </c>
    </row>
    <row r="29" spans="1:3">
      <c r="A29" s="4" t="s">
        <v>2031</v>
      </c>
      <c r="B29" s="5" t="n">
        <v>560812</v>
      </c>
      <c r="C29" s="5" t="n">
        <v>101214</v>
      </c>
    </row>
    <row r="30" spans="1:3">
      <c r="A30" s="4" t="s">
        <v>2038</v>
      </c>
    </row>
    <row r="31" spans="1:3">
      <c r="A31" s="3" t="s">
        <v>328</v>
      </c>
    </row>
    <row r="32" spans="1:3">
      <c r="A32" s="4" t="s">
        <v>2028</v>
      </c>
      <c r="B32" s="5" t="n">
        <v>830352</v>
      </c>
      <c r="C32" s="5" t="n">
        <v>443443</v>
      </c>
    </row>
    <row r="33" spans="1:3">
      <c r="A33" s="4" t="s">
        <v>2031</v>
      </c>
      <c r="B33" s="5" t="n">
        <v>51704</v>
      </c>
      <c r="C33" s="5" t="n">
        <v>34013</v>
      </c>
    </row>
    <row r="34" spans="1:3">
      <c r="A34" s="4" t="s">
        <v>2039</v>
      </c>
    </row>
    <row r="35" spans="1:3">
      <c r="A35" s="3" t="s">
        <v>328</v>
      </c>
    </row>
    <row r="36" spans="1:3">
      <c r="A36" s="4" t="s">
        <v>2028</v>
      </c>
      <c r="B36" s="5" t="n">
        <v>15102480</v>
      </c>
      <c r="C36" s="5" t="n">
        <v>7335027</v>
      </c>
    </row>
    <row r="37" spans="1:3">
      <c r="A37" s="4" t="s">
        <v>2031</v>
      </c>
      <c r="B37" s="5" t="n">
        <v>898751</v>
      </c>
      <c r="C37" s="5" t="n">
        <v>605028</v>
      </c>
    </row>
    <row r="38" spans="1:3">
      <c r="A38" s="4" t="s">
        <v>2040</v>
      </c>
    </row>
    <row r="39" spans="1:3">
      <c r="A39" s="3" t="s">
        <v>328</v>
      </c>
    </row>
    <row r="40" spans="1:3">
      <c r="A40" s="4" t="s">
        <v>2028</v>
      </c>
      <c r="B40" s="5" t="n">
        <v>37032836</v>
      </c>
      <c r="C40" s="5" t="n">
        <v>9616129</v>
      </c>
    </row>
    <row r="41" spans="1:3">
      <c r="A41" s="4" t="s">
        <v>2031</v>
      </c>
      <c r="B41" s="5" t="n">
        <v>-1031343</v>
      </c>
      <c r="C41" s="5" t="n">
        <v>-535748</v>
      </c>
    </row>
    <row r="42" spans="1:3">
      <c r="A42" s="4" t="s">
        <v>2041</v>
      </c>
    </row>
    <row r="43" spans="1:3">
      <c r="A43" s="3" t="s">
        <v>328</v>
      </c>
    </row>
    <row r="44" spans="1:3">
      <c r="A44" s="4" t="s">
        <v>2028</v>
      </c>
      <c r="B44" s="5" t="n">
        <v>723729</v>
      </c>
      <c r="C44" s="5" t="n">
        <v>228141</v>
      </c>
    </row>
    <row r="45" spans="1:3">
      <c r="A45" s="4" t="s">
        <v>2031</v>
      </c>
      <c r="B45" s="5" t="n">
        <v>-42140</v>
      </c>
      <c r="C45" s="5" t="n">
        <v>-20188</v>
      </c>
    </row>
    <row r="46" spans="1:3">
      <c r="A46" s="4" t="s">
        <v>2042</v>
      </c>
    </row>
    <row r="47" spans="1:3">
      <c r="A47" s="3" t="s">
        <v>328</v>
      </c>
    </row>
    <row r="48" spans="1:3">
      <c r="A48" s="4" t="s">
        <v>2028</v>
      </c>
      <c r="B48" s="5" t="n">
        <v>11637761</v>
      </c>
      <c r="C48" s="5" t="n">
        <v>10274094</v>
      </c>
    </row>
    <row r="49" spans="1:3">
      <c r="A49" s="4" t="s">
        <v>2031</v>
      </c>
      <c r="B49" s="5" t="n">
        <v>-571867</v>
      </c>
      <c r="C49" s="5" t="n">
        <v>-409587</v>
      </c>
    </row>
    <row r="50" spans="1:3">
      <c r="A50" s="4" t="s">
        <v>2043</v>
      </c>
    </row>
    <row r="51" spans="1:3">
      <c r="A51" s="3" t="s">
        <v>328</v>
      </c>
    </row>
    <row r="52" spans="1:3">
      <c r="A52" s="4" t="s">
        <v>2028</v>
      </c>
      <c r="B52" s="5" t="n">
        <v>213196</v>
      </c>
      <c r="C52" s="5" t="n">
        <v>0</v>
      </c>
    </row>
    <row r="53" spans="1:3">
      <c r="A53" s="4" t="s">
        <v>2031</v>
      </c>
      <c r="B53" s="5" t="n">
        <v>15577</v>
      </c>
      <c r="C53" s="5" t="n">
        <v>0</v>
      </c>
    </row>
    <row r="54" spans="1:3">
      <c r="A54" s="4" t="s">
        <v>2044</v>
      </c>
    </row>
    <row r="55" spans="1:3">
      <c r="A55" s="3" t="s">
        <v>328</v>
      </c>
    </row>
    <row r="56" spans="1:3">
      <c r="A56" s="4" t="s">
        <v>2028</v>
      </c>
      <c r="B56" s="5" t="n">
        <v>896288</v>
      </c>
      <c r="C56" s="5" t="n">
        <v>114020</v>
      </c>
    </row>
    <row r="57" spans="1:3">
      <c r="A57" s="4" t="s">
        <v>2031</v>
      </c>
      <c r="B57" s="5" t="n">
        <v>580566</v>
      </c>
      <c r="C57" s="5" t="n">
        <v>497987</v>
      </c>
    </row>
    <row r="58" spans="1:3">
      <c r="A58" s="4" t="s">
        <v>2045</v>
      </c>
    </row>
    <row r="59" spans="1:3">
      <c r="A59" s="3" t="s">
        <v>328</v>
      </c>
    </row>
    <row r="60" spans="1:3">
      <c r="A60" s="4" t="s">
        <v>2028</v>
      </c>
      <c r="B60" s="5" t="n">
        <v>12488149</v>
      </c>
      <c r="C60" s="5" t="n">
        <v>10372477</v>
      </c>
    </row>
    <row r="61" spans="1:3">
      <c r="A61" s="4" t="s">
        <v>2031</v>
      </c>
      <c r="B61" s="5" t="n">
        <v>135002</v>
      </c>
      <c r="C61" s="5" t="n">
        <v>218019</v>
      </c>
    </row>
    <row r="62" spans="1:3">
      <c r="A62" s="4" t="s">
        <v>2046</v>
      </c>
    </row>
    <row r="63" spans="1:3">
      <c r="A63" s="3" t="s">
        <v>328</v>
      </c>
    </row>
    <row r="64" spans="1:3">
      <c r="A64" s="4" t="s">
        <v>2028</v>
      </c>
      <c r="B64" s="5" t="n">
        <v>603890</v>
      </c>
      <c r="C64" s="5" t="n">
        <v>635522</v>
      </c>
    </row>
    <row r="65" spans="1:3">
      <c r="A65" s="4" t="s">
        <v>2031</v>
      </c>
      <c r="B65" s="5" t="n">
        <v>23990</v>
      </c>
      <c r="C65" s="5" t="n">
        <v>-147138</v>
      </c>
    </row>
    <row r="66" spans="1:3">
      <c r="A66" s="4" t="s">
        <v>2047</v>
      </c>
    </row>
    <row r="67" spans="1:3">
      <c r="A67" s="3" t="s">
        <v>328</v>
      </c>
    </row>
    <row r="68" spans="1:3">
      <c r="A68" s="4" t="s">
        <v>2028</v>
      </c>
      <c r="B68" s="5" t="n">
        <v>18609950</v>
      </c>
      <c r="C68" s="5" t="n">
        <v>14947271</v>
      </c>
    </row>
    <row r="69" spans="1:3">
      <c r="A69" s="4" t="s">
        <v>2031</v>
      </c>
      <c r="B69" s="5" t="n">
        <v>-188372</v>
      </c>
      <c r="C69" s="5" t="n">
        <v>-358995</v>
      </c>
    </row>
    <row r="70" spans="1:3">
      <c r="A70" s="4" t="s">
        <v>2048</v>
      </c>
    </row>
    <row r="71" spans="1:3">
      <c r="A71" s="3" t="s">
        <v>328</v>
      </c>
    </row>
    <row r="72" spans="1:3">
      <c r="A72" s="4" t="s">
        <v>2028</v>
      </c>
      <c r="B72" s="5" t="n">
        <v>23368049</v>
      </c>
      <c r="C72" s="5" t="n">
        <v>14288568</v>
      </c>
    </row>
    <row r="73" spans="1:3">
      <c r="A73" s="4" t="s">
        <v>2031</v>
      </c>
      <c r="B73" s="5" t="n">
        <v>-3725826</v>
      </c>
      <c r="C73" s="5" t="n">
        <v>-1618035</v>
      </c>
    </row>
    <row r="74" spans="1:3">
      <c r="A74" s="4" t="s">
        <v>2049</v>
      </c>
    </row>
    <row r="75" spans="1:3">
      <c r="A75" s="3" t="s">
        <v>328</v>
      </c>
    </row>
    <row r="76" spans="1:3">
      <c r="A76" s="4" t="s">
        <v>2028</v>
      </c>
      <c r="B76" s="5" t="n">
        <v>32737145</v>
      </c>
      <c r="C76" s="5" t="n">
        <v>31454647</v>
      </c>
    </row>
    <row r="77" spans="1:3">
      <c r="A77" s="4" t="s">
        <v>2031</v>
      </c>
      <c r="B77" s="5" t="n">
        <v>-10250643</v>
      </c>
      <c r="C77" s="5" t="n">
        <v>-11030003</v>
      </c>
    </row>
    <row r="78" spans="1:3">
      <c r="A78" s="4" t="s">
        <v>2050</v>
      </c>
    </row>
    <row r="79" spans="1:3">
      <c r="A79" s="3" t="s">
        <v>328</v>
      </c>
    </row>
    <row r="80" spans="1:3">
      <c r="A80" s="4" t="s">
        <v>2028</v>
      </c>
      <c r="B80" s="5" t="n">
        <v>15551428</v>
      </c>
      <c r="C80" s="5" t="n">
        <v>6161641</v>
      </c>
    </row>
    <row r="81" spans="1:3">
      <c r="A81" s="4" t="s">
        <v>2031</v>
      </c>
      <c r="B81" s="5" t="n">
        <v>1758178</v>
      </c>
      <c r="C81" s="5" t="n">
        <v>1340538</v>
      </c>
    </row>
    <row r="82" spans="1:3">
      <c r="A82" s="4" t="s">
        <v>2051</v>
      </c>
    </row>
    <row r="83" spans="1:3">
      <c r="A83" s="3" t="s">
        <v>328</v>
      </c>
    </row>
    <row r="84" spans="1:3">
      <c r="A84" s="4" t="s">
        <v>2028</v>
      </c>
      <c r="B84" s="5" t="n">
        <v>57751559</v>
      </c>
      <c r="C84" s="5" t="n">
        <v>56636856</v>
      </c>
    </row>
    <row r="85" spans="1:3">
      <c r="A85" s="4" t="s">
        <v>2031</v>
      </c>
      <c r="B85" s="6" t="s">
        <v>2052</v>
      </c>
      <c r="C85" s="6" t="s">
        <v>205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54</v>
      </c>
      <c r="B1" s="2" t="s">
        <v>31</v>
      </c>
      <c r="C1" s="2" t="s">
        <v>32</v>
      </c>
    </row>
    <row r="2" spans="1:3">
      <c r="A2" s="3" t="s">
        <v>2055</v>
      </c>
    </row>
    <row r="3" spans="1:3">
      <c r="A3" s="4" t="s">
        <v>2056</v>
      </c>
      <c r="B3" s="6" t="s">
        <v>2057</v>
      </c>
      <c r="C3" s="6" t="s">
        <v>2058</v>
      </c>
    </row>
    <row r="4" spans="1:3">
      <c r="A4" s="4" t="s">
        <v>2059</v>
      </c>
      <c r="B4" s="5" t="n">
        <v>749735</v>
      </c>
      <c r="C4" s="5" t="n">
        <v>468214</v>
      </c>
    </row>
    <row r="5" spans="1:3">
      <c r="A5" s="4" t="s">
        <v>2060</v>
      </c>
      <c r="B5" s="5" t="n">
        <v>2574317</v>
      </c>
      <c r="C5" s="5" t="n">
        <v>116773</v>
      </c>
    </row>
    <row r="6" spans="1:3">
      <c r="A6" s="4" t="s">
        <v>2061</v>
      </c>
      <c r="B6" s="5" t="n">
        <v>6587</v>
      </c>
      <c r="C6" s="5" t="n">
        <v>0</v>
      </c>
    </row>
    <row r="7" spans="1:3">
      <c r="A7" s="4" t="s">
        <v>2062</v>
      </c>
      <c r="B7" s="5" t="n">
        <v>-271236</v>
      </c>
      <c r="C7" s="5" t="n">
        <v>0</v>
      </c>
    </row>
    <row r="8" spans="1:3">
      <c r="A8" s="4" t="s">
        <v>2063</v>
      </c>
      <c r="B8" s="5" t="n">
        <v>-96870</v>
      </c>
      <c r="C8" s="5" t="n">
        <v>0</v>
      </c>
    </row>
    <row r="9" spans="1:3">
      <c r="A9" s="4" t="s">
        <v>2064</v>
      </c>
      <c r="B9" s="5" t="n">
        <v>-174366</v>
      </c>
      <c r="C9" s="5" t="n">
        <v>0</v>
      </c>
    </row>
    <row r="10" spans="1:3">
      <c r="A10" s="4" t="s">
        <v>2065</v>
      </c>
      <c r="B10" s="5" t="n">
        <v>3059403</v>
      </c>
      <c r="C10" s="5" t="n">
        <v>584987</v>
      </c>
    </row>
    <row r="11" spans="1:3">
      <c r="A11" s="4" t="s">
        <v>2066</v>
      </c>
      <c r="B11" s="5" t="n">
        <v>61551</v>
      </c>
      <c r="C11" s="5" t="n">
        <v>49162</v>
      </c>
    </row>
    <row r="12" spans="1:3">
      <c r="A12" s="4" t="s">
        <v>2067</v>
      </c>
      <c r="B12" s="6" t="s">
        <v>2068</v>
      </c>
      <c r="C12" s="6" t="s">
        <v>206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070</v>
      </c>
      <c r="C1" s="2" t="s">
        <v>31</v>
      </c>
      <c r="D1" s="2" t="s">
        <v>32</v>
      </c>
    </row>
    <row r="2" spans="1:4">
      <c r="A2" s="4" t="s">
        <v>2071</v>
      </c>
    </row>
    <row r="3" spans="1:4">
      <c r="A3" s="3" t="s">
        <v>2072</v>
      </c>
    </row>
    <row r="4" spans="1:4">
      <c r="A4" s="4" t="s">
        <v>2073</v>
      </c>
      <c r="B4" s="4" t="s">
        <v>54</v>
      </c>
      <c r="C4" s="6" t="s">
        <v>2074</v>
      </c>
      <c r="D4" s="6" t="s">
        <v>2075</v>
      </c>
    </row>
    <row r="5" spans="1:4">
      <c r="A5" s="4" t="s">
        <v>2076</v>
      </c>
      <c r="B5" s="4" t="s">
        <v>106</v>
      </c>
      <c r="C5" s="5" t="n">
        <v>8285152</v>
      </c>
      <c r="D5" s="5" t="n">
        <v>6769979</v>
      </c>
    </row>
    <row r="6" spans="1:4">
      <c r="A6" s="4" t="s">
        <v>130</v>
      </c>
      <c r="C6" s="5" t="n">
        <v>18069335</v>
      </c>
      <c r="D6" s="5" t="n">
        <v>22800466</v>
      </c>
    </row>
    <row r="7" spans="1:4">
      <c r="A7" s="4" t="s">
        <v>2077</v>
      </c>
    </row>
    <row r="8" spans="1:4">
      <c r="A8" s="3" t="s">
        <v>2072</v>
      </c>
    </row>
    <row r="9" spans="1:4">
      <c r="A9" s="4" t="s">
        <v>2073</v>
      </c>
      <c r="B9" s="4" t="s">
        <v>54</v>
      </c>
      <c r="C9" s="5" t="n">
        <v>8048943</v>
      </c>
      <c r="D9" s="5" t="n">
        <v>14708544</v>
      </c>
    </row>
    <row r="10" spans="1:4">
      <c r="A10" s="4" t="s">
        <v>2076</v>
      </c>
      <c r="B10" s="4" t="s">
        <v>106</v>
      </c>
      <c r="C10" s="5" t="n">
        <v>8054345</v>
      </c>
      <c r="D10" s="5" t="n">
        <v>6671048</v>
      </c>
    </row>
    <row r="11" spans="1:4">
      <c r="A11" s="4" t="s">
        <v>130</v>
      </c>
      <c r="C11" s="5" t="n">
        <v>16103288</v>
      </c>
      <c r="D11" s="5" t="n">
        <v>21379592</v>
      </c>
    </row>
    <row r="12" spans="1:4">
      <c r="A12" s="4" t="s">
        <v>2078</v>
      </c>
    </row>
    <row r="13" spans="1:4">
      <c r="A13" s="3" t="s">
        <v>2072</v>
      </c>
    </row>
    <row r="14" spans="1:4">
      <c r="A14" s="4" t="s">
        <v>2073</v>
      </c>
      <c r="B14" s="4" t="s">
        <v>54</v>
      </c>
      <c r="C14" s="5" t="n">
        <v>0</v>
      </c>
      <c r="D14" s="5" t="n">
        <v>40060</v>
      </c>
    </row>
    <row r="15" spans="1:4">
      <c r="A15" s="4" t="s">
        <v>2076</v>
      </c>
      <c r="B15" s="4" t="s">
        <v>106</v>
      </c>
      <c r="C15" s="5" t="n">
        <v>-140745</v>
      </c>
      <c r="D15" s="5" t="n">
        <v>-84044</v>
      </c>
    </row>
    <row r="16" spans="1:4">
      <c r="A16" s="4" t="s">
        <v>130</v>
      </c>
      <c r="C16" s="5" t="n">
        <v>-140745</v>
      </c>
      <c r="D16" s="5" t="n">
        <v>-43984</v>
      </c>
    </row>
    <row r="17" spans="1:4">
      <c r="A17" s="4" t="s">
        <v>2079</v>
      </c>
    </row>
    <row r="18" spans="1:4">
      <c r="A18" s="3" t="s">
        <v>2072</v>
      </c>
    </row>
    <row r="19" spans="1:4">
      <c r="A19" s="4" t="s">
        <v>2073</v>
      </c>
      <c r="B19" s="4" t="s">
        <v>54</v>
      </c>
      <c r="C19" s="5" t="n">
        <v>0</v>
      </c>
      <c r="D19" s="5" t="n">
        <v>24036</v>
      </c>
    </row>
    <row r="20" spans="1:4">
      <c r="A20" s="4" t="s">
        <v>2076</v>
      </c>
      <c r="B20" s="4" t="s">
        <v>106</v>
      </c>
      <c r="C20" s="5" t="n">
        <v>-84447</v>
      </c>
      <c r="D20" s="5" t="n">
        <v>-50426</v>
      </c>
    </row>
    <row r="21" spans="1:4">
      <c r="A21" s="4" t="s">
        <v>130</v>
      </c>
      <c r="C21" s="6" t="s">
        <v>2080</v>
      </c>
      <c r="D21" s="6" t="s">
        <v>2081</v>
      </c>
    </row>
    <row r="22" spans="1:4"/>
    <row r="23" spans="1:4">
      <c r="A23" s="4" t="s">
        <v>54</v>
      </c>
      <c r="B23" s="4" t="s">
        <v>2082</v>
      </c>
    </row>
    <row r="24" spans="1:4">
      <c r="A24" s="4" t="s">
        <v>106</v>
      </c>
      <c r="B24" s="4" t="s">
        <v>2083</v>
      </c>
    </row>
  </sheetData>
  <mergeCells count="4">
    <mergeCell ref="A1:B1"/>
    <mergeCell ref="A22:C22"/>
    <mergeCell ref="B23:C23"/>
    <mergeCell ref="B24:C2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084</v>
      </c>
      <c r="C1" s="2" t="s">
        <v>31</v>
      </c>
      <c r="D1" s="2" t="s">
        <v>32</v>
      </c>
    </row>
    <row r="2" spans="1:4">
      <c r="A2" s="4" t="s">
        <v>2071</v>
      </c>
    </row>
    <row r="3" spans="1:4">
      <c r="A3" s="3" t="s">
        <v>2072</v>
      </c>
    </row>
    <row r="4" spans="1:4">
      <c r="A4" s="4" t="s">
        <v>2085</v>
      </c>
      <c r="B4" s="4" t="s">
        <v>54</v>
      </c>
      <c r="C4" s="6" t="s">
        <v>2086</v>
      </c>
      <c r="D4" s="6" t="s">
        <v>2087</v>
      </c>
    </row>
    <row r="5" spans="1:4">
      <c r="A5" s="4" t="s">
        <v>130</v>
      </c>
      <c r="C5" s="5" t="n">
        <v>1375232</v>
      </c>
      <c r="D5" s="5" t="n">
        <v>1110888</v>
      </c>
    </row>
    <row r="6" spans="1:4">
      <c r="A6" s="4" t="s">
        <v>2077</v>
      </c>
    </row>
    <row r="7" spans="1:4">
      <c r="A7" s="3" t="s">
        <v>2072</v>
      </c>
    </row>
    <row r="8" spans="1:4">
      <c r="A8" s="4" t="s">
        <v>2085</v>
      </c>
      <c r="B8" s="4" t="s">
        <v>54</v>
      </c>
      <c r="C8" s="5" t="n">
        <v>755611</v>
      </c>
      <c r="D8" s="5" t="n">
        <v>582567</v>
      </c>
    </row>
    <row r="9" spans="1:4">
      <c r="A9" s="4" t="s">
        <v>130</v>
      </c>
      <c r="C9" s="5" t="n">
        <v>755611</v>
      </c>
      <c r="D9" s="5" t="n">
        <v>582567</v>
      </c>
    </row>
    <row r="10" spans="1:4">
      <c r="A10" s="4" t="s">
        <v>2078</v>
      </c>
    </row>
    <row r="11" spans="1:4">
      <c r="A11" s="3" t="s">
        <v>2072</v>
      </c>
    </row>
    <row r="12" spans="1:4">
      <c r="A12" s="4" t="s">
        <v>2085</v>
      </c>
      <c r="B12" s="4" t="s">
        <v>54</v>
      </c>
      <c r="C12" s="5" t="n">
        <v>-269039</v>
      </c>
      <c r="D12" s="5" t="n">
        <v>-59739</v>
      </c>
    </row>
    <row r="13" spans="1:4">
      <c r="A13" s="4" t="s">
        <v>130</v>
      </c>
      <c r="C13" s="5" t="n">
        <v>-269039</v>
      </c>
      <c r="D13" s="5" t="n">
        <v>-59739</v>
      </c>
    </row>
    <row r="14" spans="1:4">
      <c r="A14" s="4" t="s">
        <v>2079</v>
      </c>
    </row>
    <row r="15" spans="1:4">
      <c r="A15" s="3" t="s">
        <v>2072</v>
      </c>
    </row>
    <row r="16" spans="1:4">
      <c r="A16" s="4" t="s">
        <v>2085</v>
      </c>
      <c r="B16" s="4" t="s">
        <v>54</v>
      </c>
      <c r="C16" s="5" t="n">
        <v>-161423</v>
      </c>
      <c r="D16" s="5" t="n">
        <v>-35843</v>
      </c>
    </row>
    <row r="17" spans="1:4">
      <c r="A17" s="4" t="s">
        <v>130</v>
      </c>
      <c r="C17" s="6" t="s">
        <v>2088</v>
      </c>
      <c r="D17" s="6" t="s">
        <v>2089</v>
      </c>
    </row>
    <row r="18" spans="1:4"/>
    <row r="19" spans="1:4">
      <c r="A19" s="4" t="s">
        <v>54</v>
      </c>
      <c r="B19" s="4" t="s">
        <v>2090</v>
      </c>
    </row>
  </sheetData>
  <mergeCells count="3">
    <mergeCell ref="A1:B1"/>
    <mergeCell ref="A18:C18"/>
    <mergeCell ref="B19:C1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4"/>
  </cols>
  <sheetData>
    <row r="1" spans="1:4">
      <c r="A1" s="1" t="s">
        <v>2091</v>
      </c>
      <c r="B1" s="2" t="s">
        <v>31</v>
      </c>
      <c r="C1" s="2" t="s">
        <v>32</v>
      </c>
    </row>
    <row r="2" spans="1:4">
      <c r="A2" s="3" t="s">
        <v>2092</v>
      </c>
    </row>
    <row r="3" spans="1:4">
      <c r="A3" s="4" t="s">
        <v>1982</v>
      </c>
      <c r="B3" s="6" t="s">
        <v>1983</v>
      </c>
      <c r="C3" s="6" t="s">
        <v>1535</v>
      </c>
      <c r="D3" s="4" t="s">
        <v>54</v>
      </c>
    </row>
    <row r="4" spans="1:4">
      <c r="A4" s="4" t="s">
        <v>2093</v>
      </c>
      <c r="B4" s="5" t="n">
        <v>190911877</v>
      </c>
      <c r="C4" s="5" t="n">
        <v>233467544</v>
      </c>
    </row>
    <row r="5" spans="1:4">
      <c r="A5" s="4" t="s">
        <v>2094</v>
      </c>
    </row>
    <row r="6" spans="1:4">
      <c r="A6" s="3" t="s">
        <v>2092</v>
      </c>
    </row>
    <row r="7" spans="1:4">
      <c r="A7" s="4" t="s">
        <v>1982</v>
      </c>
      <c r="B7" s="5" t="n">
        <v>60443537</v>
      </c>
      <c r="C7" s="5" t="n">
        <v>123691195</v>
      </c>
    </row>
    <row r="8" spans="1:4">
      <c r="A8" s="4" t="s">
        <v>2095</v>
      </c>
      <c r="B8" s="5" t="n">
        <v>0</v>
      </c>
      <c r="C8" s="5" t="n">
        <v>0</v>
      </c>
    </row>
    <row r="9" spans="1:4">
      <c r="A9" s="4" t="s">
        <v>2096</v>
      </c>
      <c r="B9" s="5" t="n">
        <v>60443537</v>
      </c>
      <c r="C9" s="5" t="n">
        <v>123691195</v>
      </c>
    </row>
    <row r="10" spans="1:4">
      <c r="A10" s="4" t="s">
        <v>2097</v>
      </c>
    </row>
    <row r="11" spans="1:4">
      <c r="A11" s="3" t="s">
        <v>2092</v>
      </c>
    </row>
    <row r="12" spans="1:4">
      <c r="A12" s="4" t="s">
        <v>1982</v>
      </c>
      <c r="B12" s="5" t="n">
        <v>14770594</v>
      </c>
      <c r="C12" s="5" t="n">
        <v>13866885</v>
      </c>
    </row>
    <row r="13" spans="1:4">
      <c r="A13" s="4" t="s">
        <v>2095</v>
      </c>
      <c r="B13" s="5" t="n">
        <v>0</v>
      </c>
      <c r="C13" s="5" t="n">
        <v>0</v>
      </c>
    </row>
    <row r="14" spans="1:4">
      <c r="A14" s="4" t="s">
        <v>2096</v>
      </c>
      <c r="B14" s="5" t="n">
        <v>14770594</v>
      </c>
      <c r="C14" s="5" t="n">
        <v>13866885</v>
      </c>
    </row>
    <row r="15" spans="1:4">
      <c r="A15" s="4" t="s">
        <v>2093</v>
      </c>
    </row>
    <row r="16" spans="1:4">
      <c r="A16" s="3" t="s">
        <v>2092</v>
      </c>
    </row>
    <row r="17" spans="1:4">
      <c r="A17" s="4" t="s">
        <v>2093</v>
      </c>
      <c r="B17" s="5" t="n">
        <v>190911877</v>
      </c>
      <c r="C17" s="5" t="n">
        <v>233467544</v>
      </c>
    </row>
    <row r="18" spans="1:4">
      <c r="A18" s="4" t="s">
        <v>2095</v>
      </c>
      <c r="B18" s="5" t="n">
        <v>0</v>
      </c>
      <c r="C18" s="5" t="n">
        <v>0</v>
      </c>
    </row>
    <row r="19" spans="1:4">
      <c r="A19" s="4" t="s">
        <v>2096</v>
      </c>
      <c r="B19" s="5" t="n">
        <v>190911877</v>
      </c>
      <c r="C19" s="5" t="n">
        <v>233467544</v>
      </c>
    </row>
    <row r="20" spans="1:4">
      <c r="A20" s="4" t="s">
        <v>328</v>
      </c>
    </row>
    <row r="21" spans="1:4">
      <c r="A21" s="3" t="s">
        <v>2092</v>
      </c>
    </row>
    <row r="22" spans="1:4">
      <c r="A22" s="4" t="s">
        <v>2093</v>
      </c>
      <c r="B22" s="5" t="n">
        <v>16152087</v>
      </c>
      <c r="C22" s="5" t="n">
        <v>14274999</v>
      </c>
    </row>
    <row r="23" spans="1:4">
      <c r="A23" s="4" t="s">
        <v>2095</v>
      </c>
      <c r="B23" s="5" t="n">
        <v>0</v>
      </c>
      <c r="C23" s="5" t="n">
        <v>0</v>
      </c>
    </row>
    <row r="24" spans="1:4">
      <c r="A24" s="4" t="s">
        <v>2096</v>
      </c>
      <c r="B24" s="6" t="s">
        <v>1997</v>
      </c>
      <c r="C24" s="6" t="s">
        <v>2015</v>
      </c>
    </row>
    <row r="25" spans="1:4"/>
    <row r="26" spans="1:4">
      <c r="A26" s="4" t="s">
        <v>54</v>
      </c>
      <c r="B26" s="4" t="s">
        <v>1984</v>
      </c>
    </row>
  </sheetData>
  <mergeCells count="3">
    <mergeCell ref="C1:D1"/>
    <mergeCell ref="A25:D25"/>
    <mergeCell ref="B26:D2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8</v>
      </c>
      <c r="B1" s="2" t="s">
        <v>1</v>
      </c>
    </row>
    <row r="2" spans="1:3">
      <c r="B2" s="2" t="s">
        <v>31</v>
      </c>
      <c r="C2" s="2" t="s">
        <v>32</v>
      </c>
    </row>
    <row r="3" spans="1:3">
      <c r="A3" s="3" t="s">
        <v>2099</v>
      </c>
    </row>
    <row r="4" spans="1:3">
      <c r="A4" s="4" t="s">
        <v>2100</v>
      </c>
      <c r="B4" s="6" t="s">
        <v>2101</v>
      </c>
    </row>
    <row r="5" spans="1:3">
      <c r="A5" s="4" t="s">
        <v>2102</v>
      </c>
      <c r="B5" s="5" t="n">
        <v>22970</v>
      </c>
      <c r="C5" s="6" t="s">
        <v>2103</v>
      </c>
    </row>
    <row r="6" spans="1:3">
      <c r="A6" s="4" t="s">
        <v>2104</v>
      </c>
      <c r="B6" s="5" t="n">
        <v>4775</v>
      </c>
    </row>
    <row r="7" spans="1:3">
      <c r="A7" s="4" t="s">
        <v>2105</v>
      </c>
      <c r="B7" s="6" t="s">
        <v>2106</v>
      </c>
      <c r="C7" s="6" t="s">
        <v>12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v>
      </c>
      <c r="B1" s="2" t="s">
        <v>1</v>
      </c>
    </row>
    <row r="2" spans="1:2">
      <c r="B2" s="2" t="s">
        <v>31</v>
      </c>
    </row>
    <row r="3" spans="1:2">
      <c r="A3" s="3" t="s">
        <v>300</v>
      </c>
    </row>
    <row r="4" spans="1:2">
      <c r="A4" s="4" t="s">
        <v>45</v>
      </c>
      <c r="B4" s="4" t="s">
        <v>30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2107</v>
      </c>
      <c r="C1" s="2" t="s">
        <v>31</v>
      </c>
      <c r="E1" s="2" t="s">
        <v>32</v>
      </c>
    </row>
    <row r="2" spans="1:5">
      <c r="A2" s="3" t="s">
        <v>88</v>
      </c>
    </row>
    <row r="3" spans="1:5">
      <c r="A3" s="4" t="s">
        <v>1481</v>
      </c>
      <c r="C3" s="6" t="s">
        <v>2108</v>
      </c>
    </row>
    <row r="4" spans="1:5">
      <c r="A4" s="4" t="s">
        <v>1492</v>
      </c>
      <c r="C4" s="5" t="n">
        <v>5975194</v>
      </c>
    </row>
    <row r="5" spans="1:5">
      <c r="A5" s="4" t="s">
        <v>1485</v>
      </c>
      <c r="C5" s="5" t="n">
        <v>5921076</v>
      </c>
    </row>
    <row r="6" spans="1:5">
      <c r="A6" s="4" t="s">
        <v>1488</v>
      </c>
      <c r="C6" s="5" t="n">
        <v>1564667</v>
      </c>
    </row>
    <row r="7" spans="1:5">
      <c r="A7" s="4" t="s">
        <v>1486</v>
      </c>
      <c r="C7" s="5" t="n">
        <v>2841361</v>
      </c>
      <c r="E7" s="6" t="s">
        <v>274</v>
      </c>
    </row>
    <row r="8" spans="1:5">
      <c r="A8" s="4" t="s">
        <v>1493</v>
      </c>
      <c r="C8" s="5" t="n">
        <v>10929483</v>
      </c>
    </row>
    <row r="9" spans="1:5">
      <c r="A9" s="4" t="s">
        <v>130</v>
      </c>
      <c r="C9" s="5" t="n">
        <v>178050536</v>
      </c>
      <c r="D9" s="4" t="s">
        <v>54</v>
      </c>
      <c r="E9" s="6" t="s">
        <v>274</v>
      </c>
    </row>
    <row r="10" spans="1:5">
      <c r="A10" s="4" t="s">
        <v>2109</v>
      </c>
    </row>
    <row r="11" spans="1:5">
      <c r="A11" s="3" t="s">
        <v>88</v>
      </c>
    </row>
    <row r="12" spans="1:5">
      <c r="A12" s="4" t="s">
        <v>1481</v>
      </c>
      <c r="C12" s="5" t="n">
        <v>146656888</v>
      </c>
    </row>
    <row r="13" spans="1:5">
      <c r="A13" s="4" t="s">
        <v>1492</v>
      </c>
      <c r="C13" s="5" t="n">
        <v>5932857</v>
      </c>
    </row>
    <row r="14" spans="1:5">
      <c r="A14" s="4" t="s">
        <v>1485</v>
      </c>
      <c r="C14" s="5" t="n">
        <v>6371576</v>
      </c>
    </row>
    <row r="15" spans="1:5">
      <c r="A15" s="4" t="s">
        <v>1488</v>
      </c>
      <c r="C15" s="5" t="n">
        <v>1573965</v>
      </c>
    </row>
    <row r="16" spans="1:5">
      <c r="A16" s="4" t="s">
        <v>1486</v>
      </c>
      <c r="C16" s="5" t="n">
        <v>2856590</v>
      </c>
    </row>
    <row r="17" spans="1:5">
      <c r="A17" s="4" t="s">
        <v>1493</v>
      </c>
      <c r="C17" s="5" t="n">
        <v>11685525</v>
      </c>
    </row>
    <row r="18" spans="1:5">
      <c r="A18" s="4" t="s">
        <v>130</v>
      </c>
      <c r="B18" s="4" t="s">
        <v>54</v>
      </c>
      <c r="C18" s="5" t="n">
        <v>175077401</v>
      </c>
    </row>
    <row r="19" spans="1:5">
      <c r="A19" s="4" t="s">
        <v>2110</v>
      </c>
    </row>
    <row r="20" spans="1:5">
      <c r="A20" s="3" t="s">
        <v>88</v>
      </c>
    </row>
    <row r="21" spans="1:5">
      <c r="A21" s="4" t="s">
        <v>1481</v>
      </c>
      <c r="C21" s="5" t="n">
        <v>4251206</v>
      </c>
    </row>
    <row r="22" spans="1:5">
      <c r="A22" s="4" t="s">
        <v>1492</v>
      </c>
      <c r="C22" s="5" t="n">
        <v>187874</v>
      </c>
    </row>
    <row r="23" spans="1:5">
      <c r="A23" s="4" t="s">
        <v>1485</v>
      </c>
      <c r="C23" s="5" t="n">
        <v>117435</v>
      </c>
    </row>
    <row r="24" spans="1:5">
      <c r="A24" s="4" t="s">
        <v>1488</v>
      </c>
      <c r="C24" s="5" t="n">
        <v>28832</v>
      </c>
    </row>
    <row r="25" spans="1:5">
      <c r="A25" s="4" t="s">
        <v>1486</v>
      </c>
      <c r="C25" s="5" t="n">
        <v>1742</v>
      </c>
    </row>
    <row r="26" spans="1:5">
      <c r="A26" s="4" t="s">
        <v>1493</v>
      </c>
      <c r="C26" s="5" t="n">
        <v>682783</v>
      </c>
    </row>
    <row r="27" spans="1:5">
      <c r="A27" s="4" t="s">
        <v>130</v>
      </c>
      <c r="B27" s="4" t="s">
        <v>54</v>
      </c>
      <c r="C27" s="5" t="n">
        <v>5269872</v>
      </c>
    </row>
    <row r="28" spans="1:5">
      <c r="A28" s="4" t="s">
        <v>2111</v>
      </c>
    </row>
    <row r="29" spans="1:5">
      <c r="A29" s="3" t="s">
        <v>88</v>
      </c>
    </row>
    <row r="30" spans="1:5">
      <c r="A30" s="4" t="s">
        <v>1481</v>
      </c>
      <c r="C30" s="5" t="n">
        <v>-89339</v>
      </c>
    </row>
    <row r="31" spans="1:5">
      <c r="A31" s="4" t="s">
        <v>1492</v>
      </c>
      <c r="C31" s="5" t="n">
        <v>-145537</v>
      </c>
    </row>
    <row r="32" spans="1:5">
      <c r="A32" s="4" t="s">
        <v>1485</v>
      </c>
      <c r="C32" s="5" t="n">
        <v>-567935</v>
      </c>
    </row>
    <row r="33" spans="1:5">
      <c r="A33" s="4" t="s">
        <v>1488</v>
      </c>
      <c r="C33" s="5" t="n">
        <v>-38130</v>
      </c>
    </row>
    <row r="34" spans="1:5">
      <c r="A34" s="4" t="s">
        <v>1486</v>
      </c>
      <c r="C34" s="5" t="n">
        <v>-16971</v>
      </c>
    </row>
    <row r="35" spans="1:5">
      <c r="A35" s="4" t="s">
        <v>1493</v>
      </c>
      <c r="C35" s="5" t="n">
        <v>-1438825</v>
      </c>
    </row>
    <row r="36" spans="1:5">
      <c r="A36" s="4" t="s">
        <v>130</v>
      </c>
      <c r="B36" s="4" t="s">
        <v>54</v>
      </c>
      <c r="C36" s="6" t="s">
        <v>2112</v>
      </c>
    </row>
    <row r="37" spans="1:5"/>
    <row r="38" spans="1:5">
      <c r="A38" s="4" t="s">
        <v>54</v>
      </c>
      <c r="B38" s="4" t="s">
        <v>154</v>
      </c>
    </row>
  </sheetData>
  <mergeCells count="4">
    <mergeCell ref="A1:B1"/>
    <mergeCell ref="C1:D1"/>
    <mergeCell ref="A37:D37"/>
    <mergeCell ref="B38:D3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2113</v>
      </c>
      <c r="C1" s="2" t="s">
        <v>31</v>
      </c>
      <c r="E1" s="2" t="s">
        <v>32</v>
      </c>
    </row>
    <row r="2" spans="1:5">
      <c r="A2" s="3" t="s">
        <v>570</v>
      </c>
    </row>
    <row r="3" spans="1:5">
      <c r="A3" s="4" t="s">
        <v>2114</v>
      </c>
      <c r="C3" s="6" t="s">
        <v>2115</v>
      </c>
    </row>
    <row r="4" spans="1:5">
      <c r="A4" s="4" t="s">
        <v>1432</v>
      </c>
      <c r="C4" s="5" t="n">
        <v>67290177</v>
      </c>
    </row>
    <row r="5" spans="1:5">
      <c r="A5" s="4" t="s">
        <v>2116</v>
      </c>
      <c r="C5" s="5" t="n">
        <v>6441750</v>
      </c>
    </row>
    <row r="6" spans="1:5">
      <c r="A6" s="4" t="s">
        <v>2117</v>
      </c>
      <c r="C6" s="5" t="n">
        <v>17625300</v>
      </c>
    </row>
    <row r="7" spans="1:5">
      <c r="A7" s="4" t="s">
        <v>2118</v>
      </c>
      <c r="C7" s="5" t="n">
        <v>10929483</v>
      </c>
    </row>
    <row r="8" spans="1:5">
      <c r="A8" s="4" t="s">
        <v>130</v>
      </c>
      <c r="C8" s="5" t="n">
        <v>178050536</v>
      </c>
      <c r="D8" s="4" t="s">
        <v>54</v>
      </c>
      <c r="E8" s="6" t="s">
        <v>274</v>
      </c>
    </row>
    <row r="9" spans="1:5">
      <c r="A9" s="4" t="s">
        <v>2109</v>
      </c>
    </row>
    <row r="10" spans="1:5">
      <c r="A10" s="3" t="s">
        <v>570</v>
      </c>
    </row>
    <row r="11" spans="1:5">
      <c r="A11" s="4" t="s">
        <v>2114</v>
      </c>
      <c r="C11" s="5" t="n">
        <v>75814113</v>
      </c>
    </row>
    <row r="12" spans="1:5">
      <c r="A12" s="4" t="s">
        <v>1432</v>
      </c>
      <c r="C12" s="5" t="n">
        <v>65896910</v>
      </c>
    </row>
    <row r="13" spans="1:5">
      <c r="A13" s="4" t="s">
        <v>2116</v>
      </c>
      <c r="C13" s="5" t="n">
        <v>6189446</v>
      </c>
    </row>
    <row r="14" spans="1:5">
      <c r="A14" s="4" t="s">
        <v>2117</v>
      </c>
      <c r="C14" s="5" t="n">
        <v>15491407</v>
      </c>
    </row>
    <row r="15" spans="1:5">
      <c r="A15" s="4" t="s">
        <v>2118</v>
      </c>
      <c r="C15" s="5" t="n">
        <v>11685525</v>
      </c>
    </row>
    <row r="16" spans="1:5">
      <c r="A16" s="4" t="s">
        <v>130</v>
      </c>
      <c r="B16" s="4" t="s">
        <v>54</v>
      </c>
      <c r="C16" s="6" t="s">
        <v>2119</v>
      </c>
    </row>
    <row r="17" spans="1:5"/>
    <row r="18" spans="1:5">
      <c r="A18" s="4" t="s">
        <v>54</v>
      </c>
      <c r="B18" s="4" t="s">
        <v>154</v>
      </c>
    </row>
  </sheetData>
  <mergeCells count="4">
    <mergeCell ref="A1:B1"/>
    <mergeCell ref="C1:D1"/>
    <mergeCell ref="A17:D17"/>
    <mergeCell ref="B18:D1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120</v>
      </c>
      <c r="B1" s="2" t="s">
        <v>982</v>
      </c>
    </row>
    <row r="2" spans="1:2">
      <c r="A2" s="3" t="s">
        <v>598</v>
      </c>
    </row>
    <row r="3" spans="1:2">
      <c r="A3" s="4" t="s">
        <v>1493</v>
      </c>
      <c r="B3" s="6" t="s">
        <v>2121</v>
      </c>
    </row>
    <row r="4" spans="1:2">
      <c r="A4" s="4" t="s">
        <v>130</v>
      </c>
      <c r="B4" s="5" t="n">
        <v>10929483</v>
      </c>
    </row>
    <row r="5" spans="1:2">
      <c r="A5" s="4" t="s">
        <v>2122</v>
      </c>
    </row>
    <row r="6" spans="1:2">
      <c r="A6" s="3" t="s">
        <v>598</v>
      </c>
    </row>
    <row r="7" spans="1:2">
      <c r="A7" s="4" t="s">
        <v>1493</v>
      </c>
      <c r="B7" s="5" t="n">
        <v>11685525</v>
      </c>
    </row>
    <row r="8" spans="1:2">
      <c r="A8" s="4" t="s">
        <v>130</v>
      </c>
      <c r="B8" s="5" t="n">
        <v>11685525</v>
      </c>
    </row>
    <row r="9" spans="1:2">
      <c r="A9" s="4" t="s">
        <v>2123</v>
      </c>
    </row>
    <row r="10" spans="1:2">
      <c r="A10" s="3" t="s">
        <v>598</v>
      </c>
    </row>
    <row r="11" spans="1:2">
      <c r="A11" s="4" t="s">
        <v>1493</v>
      </c>
      <c r="B11" s="5" t="n">
        <v>-756042</v>
      </c>
    </row>
    <row r="12" spans="1:2">
      <c r="A12" s="4" t="s">
        <v>130</v>
      </c>
      <c r="B12" s="6" t="s">
        <v>212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25</v>
      </c>
      <c r="B1" s="2" t="s">
        <v>982</v>
      </c>
    </row>
    <row r="2" spans="1:3">
      <c r="A2" s="3" t="s">
        <v>600</v>
      </c>
    </row>
    <row r="3" spans="1:3">
      <c r="A3" s="4" t="s">
        <v>2126</v>
      </c>
      <c r="B3" s="6" t="s">
        <v>2127</v>
      </c>
      <c r="C3" s="4" t="s">
        <v>54</v>
      </c>
    </row>
    <row r="4" spans="1:3">
      <c r="A4" s="4" t="s">
        <v>2128</v>
      </c>
      <c r="B4" s="5" t="n">
        <v>-748</v>
      </c>
      <c r="C4" s="4" t="s">
        <v>54</v>
      </c>
    </row>
    <row r="5" spans="1:3">
      <c r="A5" s="4" t="s">
        <v>2129</v>
      </c>
      <c r="B5" s="5" t="n">
        <v>748</v>
      </c>
      <c r="C5" s="4" t="s">
        <v>54</v>
      </c>
    </row>
    <row r="6" spans="1:3">
      <c r="A6" s="4" t="s">
        <v>2130</v>
      </c>
      <c r="B6" s="5" t="n">
        <v>215940</v>
      </c>
      <c r="C6" s="4" t="s">
        <v>54</v>
      </c>
    </row>
    <row r="7" spans="1:3">
      <c r="A7" s="4" t="s">
        <v>2131</v>
      </c>
      <c r="B7" s="5" t="n">
        <v>337506</v>
      </c>
      <c r="C7" s="4" t="s">
        <v>54</v>
      </c>
    </row>
    <row r="8" spans="1:3">
      <c r="A8" s="4" t="s">
        <v>1120</v>
      </c>
    </row>
    <row r="9" spans="1:3">
      <c r="A9" s="3" t="s">
        <v>600</v>
      </c>
    </row>
    <row r="10" spans="1:3">
      <c r="A10" s="4" t="s">
        <v>2126</v>
      </c>
      <c r="B10" s="5" t="n">
        <v>21370</v>
      </c>
    </row>
    <row r="11" spans="1:3">
      <c r="A11" s="4" t="s">
        <v>2128</v>
      </c>
      <c r="B11" s="5" t="n">
        <v>-748</v>
      </c>
    </row>
    <row r="12" spans="1:3">
      <c r="A12" s="4" t="s">
        <v>2129</v>
      </c>
      <c r="B12" s="5" t="n">
        <v>0</v>
      </c>
    </row>
    <row r="13" spans="1:3">
      <c r="A13" s="4" t="s">
        <v>2130</v>
      </c>
      <c r="B13" s="5" t="n">
        <v>-5910</v>
      </c>
    </row>
    <row r="14" spans="1:3">
      <c r="A14" s="4" t="s">
        <v>2131</v>
      </c>
      <c r="B14" s="5" t="n">
        <v>14712</v>
      </c>
    </row>
    <row r="15" spans="1:3">
      <c r="A15" s="4" t="s">
        <v>1121</v>
      </c>
    </row>
    <row r="16" spans="1:3">
      <c r="A16" s="3" t="s">
        <v>600</v>
      </c>
    </row>
    <row r="17" spans="1:3">
      <c r="A17" s="4" t="s">
        <v>2126</v>
      </c>
      <c r="B17" s="5" t="n">
        <v>44482</v>
      </c>
    </row>
    <row r="18" spans="1:3">
      <c r="A18" s="4" t="s">
        <v>2128</v>
      </c>
      <c r="B18" s="5" t="n">
        <v>0</v>
      </c>
    </row>
    <row r="19" spans="1:3">
      <c r="A19" s="4" t="s">
        <v>2129</v>
      </c>
      <c r="B19" s="5" t="n">
        <v>0</v>
      </c>
    </row>
    <row r="20" spans="1:3">
      <c r="A20" s="4" t="s">
        <v>2130</v>
      </c>
      <c r="B20" s="5" t="n">
        <v>117579</v>
      </c>
    </row>
    <row r="21" spans="1:3">
      <c r="A21" s="4" t="s">
        <v>2131</v>
      </c>
      <c r="B21" s="5" t="n">
        <v>162061</v>
      </c>
    </row>
    <row r="22" spans="1:3">
      <c r="A22" s="4" t="s">
        <v>1122</v>
      </c>
    </row>
    <row r="23" spans="1:3">
      <c r="A23" s="3" t="s">
        <v>600</v>
      </c>
    </row>
    <row r="24" spans="1:3">
      <c r="A24" s="4" t="s">
        <v>2126</v>
      </c>
      <c r="B24" s="5" t="n">
        <v>55714</v>
      </c>
    </row>
    <row r="25" spans="1:3">
      <c r="A25" s="4" t="s">
        <v>2128</v>
      </c>
      <c r="B25" s="5" t="n">
        <v>0</v>
      </c>
    </row>
    <row r="26" spans="1:3">
      <c r="A26" s="4" t="s">
        <v>2129</v>
      </c>
      <c r="B26" s="5" t="n">
        <v>748</v>
      </c>
    </row>
    <row r="27" spans="1:3">
      <c r="A27" s="4" t="s">
        <v>2130</v>
      </c>
      <c r="B27" s="5" t="n">
        <v>104271</v>
      </c>
    </row>
    <row r="28" spans="1:3">
      <c r="A28" s="4" t="s">
        <v>2131</v>
      </c>
      <c r="B28" s="6" t="s">
        <v>2132</v>
      </c>
    </row>
    <row r="29" spans="1:3"/>
    <row r="30" spans="1:3">
      <c r="A30" s="4" t="s">
        <v>54</v>
      </c>
      <c r="B30" s="4" t="s">
        <v>2133</v>
      </c>
    </row>
  </sheetData>
  <mergeCells count="3">
    <mergeCell ref="B1:C1"/>
    <mergeCell ref="A29:C29"/>
    <mergeCell ref="B30:C30"/>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34</v>
      </c>
      <c r="B1" s="2" t="s">
        <v>929</v>
      </c>
    </row>
    <row r="2" spans="1:3">
      <c r="B2" s="2" t="s">
        <v>2135</v>
      </c>
      <c r="C2" s="2" t="s">
        <v>31</v>
      </c>
    </row>
    <row r="3" spans="1:3">
      <c r="A3" s="3" t="s">
        <v>2136</v>
      </c>
    </row>
    <row r="4" spans="1:3">
      <c r="A4" s="4" t="s">
        <v>2137</v>
      </c>
      <c r="B4" s="6" t="s">
        <v>2138</v>
      </c>
    </row>
    <row r="5" spans="1:3">
      <c r="A5" s="4" t="s">
        <v>2139</v>
      </c>
      <c r="B5" s="6" t="s">
        <v>2140</v>
      </c>
    </row>
    <row r="6" spans="1:3">
      <c r="A6" s="4" t="s">
        <v>2141</v>
      </c>
      <c r="C6" s="6" t="s">
        <v>2142</v>
      </c>
    </row>
    <row r="7" spans="1:3">
      <c r="A7" s="4" t="s">
        <v>2143</v>
      </c>
      <c r="C7" s="6" t="s">
        <v>2144</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2145</v>
      </c>
      <c r="B1" s="2" t="s">
        <v>31</v>
      </c>
      <c r="C1" s="2" t="s">
        <v>32</v>
      </c>
    </row>
    <row r="2" spans="1:3">
      <c r="A2" s="3" t="s">
        <v>84</v>
      </c>
    </row>
    <row r="3" spans="1:3">
      <c r="A3" s="4" t="s">
        <v>1481</v>
      </c>
      <c r="B3" s="6" t="s">
        <v>2108</v>
      </c>
      <c r="C3" s="6" t="s">
        <v>2146</v>
      </c>
    </row>
    <row r="4" spans="1:3">
      <c r="A4" s="4" t="s">
        <v>1492</v>
      </c>
      <c r="B4" s="5" t="n">
        <v>5975194</v>
      </c>
      <c r="C4" s="5" t="n">
        <v>39978630</v>
      </c>
    </row>
    <row r="5" spans="1:3">
      <c r="A5" s="4" t="s">
        <v>1485</v>
      </c>
      <c r="B5" s="5" t="n">
        <v>5921076</v>
      </c>
      <c r="C5" s="5" t="n">
        <v>1183853</v>
      </c>
    </row>
    <row r="6" spans="1:3">
      <c r="A6" s="4" t="s">
        <v>1488</v>
      </c>
      <c r="B6" s="5" t="n">
        <v>1564667</v>
      </c>
      <c r="C6" s="5" t="n">
        <v>728127</v>
      </c>
    </row>
    <row r="7" spans="1:3">
      <c r="A7" s="4" t="s">
        <v>1487</v>
      </c>
      <c r="B7" s="5" t="n">
        <v>0</v>
      </c>
      <c r="C7" s="5" t="n">
        <v>3202547</v>
      </c>
    </row>
    <row r="8" spans="1:3">
      <c r="A8" s="4" t="s">
        <v>1493</v>
      </c>
      <c r="B8" s="5" t="n">
        <v>10929483</v>
      </c>
      <c r="C8" s="5" t="n">
        <v>11037807</v>
      </c>
    </row>
    <row r="9" spans="1:3">
      <c r="A9" s="4" t="s">
        <v>1494</v>
      </c>
      <c r="B9" s="6" t="s">
        <v>274</v>
      </c>
      <c r="C9" s="5" t="n">
        <v>159412722</v>
      </c>
    </row>
    <row r="10" spans="1:3">
      <c r="A10" s="4" t="s">
        <v>2109</v>
      </c>
    </row>
    <row r="11" spans="1:3">
      <c r="A11" s="3" t="s">
        <v>84</v>
      </c>
    </row>
    <row r="12" spans="1:3">
      <c r="A12" s="4" t="s">
        <v>1481</v>
      </c>
      <c r="C12" s="5" t="n">
        <v>101822760</v>
      </c>
    </row>
    <row r="13" spans="1:3">
      <c r="A13" s="4" t="s">
        <v>1492</v>
      </c>
      <c r="C13" s="5" t="n">
        <v>40875928</v>
      </c>
    </row>
    <row r="14" spans="1:3">
      <c r="A14" s="4" t="s">
        <v>1485</v>
      </c>
      <c r="C14" s="5" t="n">
        <v>1251066</v>
      </c>
    </row>
    <row r="15" spans="1:3">
      <c r="A15" s="4" t="s">
        <v>1488</v>
      </c>
      <c r="C15" s="5" t="n">
        <v>719494</v>
      </c>
    </row>
    <row r="16" spans="1:3">
      <c r="A16" s="4" t="s">
        <v>1487</v>
      </c>
      <c r="C16" s="5" t="n">
        <v>3210554</v>
      </c>
    </row>
    <row r="17" spans="1:3">
      <c r="A17" s="4" t="s">
        <v>1493</v>
      </c>
      <c r="C17" s="5" t="n">
        <v>11302834</v>
      </c>
    </row>
    <row r="18" spans="1:3">
      <c r="A18" s="4" t="s">
        <v>1494</v>
      </c>
      <c r="C18" s="5" t="n">
        <v>159182636</v>
      </c>
    </row>
    <row r="19" spans="1:3">
      <c r="A19" s="4" t="s">
        <v>2110</v>
      </c>
    </row>
    <row r="20" spans="1:3">
      <c r="A20" s="3" t="s">
        <v>84</v>
      </c>
    </row>
    <row r="21" spans="1:3">
      <c r="A21" s="4" t="s">
        <v>1481</v>
      </c>
      <c r="C21" s="5" t="n">
        <v>1881077</v>
      </c>
    </row>
    <row r="22" spans="1:3">
      <c r="A22" s="4" t="s">
        <v>1492</v>
      </c>
      <c r="C22" s="5" t="n">
        <v>836715</v>
      </c>
    </row>
    <row r="23" spans="1:3">
      <c r="A23" s="4" t="s">
        <v>1485</v>
      </c>
      <c r="C23" s="5" t="n">
        <v>169142</v>
      </c>
    </row>
    <row r="24" spans="1:3">
      <c r="A24" s="4" t="s">
        <v>1488</v>
      </c>
      <c r="C24" s="5" t="n">
        <v>27326</v>
      </c>
    </row>
    <row r="25" spans="1:3">
      <c r="A25" s="4" t="s">
        <v>1487</v>
      </c>
      <c r="C25" s="5" t="n">
        <v>175</v>
      </c>
    </row>
    <row r="26" spans="1:3">
      <c r="A26" s="4" t="s">
        <v>1493</v>
      </c>
      <c r="C26" s="5" t="n">
        <v>620896</v>
      </c>
    </row>
    <row r="27" spans="1:3">
      <c r="A27" s="4" t="s">
        <v>1494</v>
      </c>
      <c r="C27" s="5" t="n">
        <v>3535331</v>
      </c>
    </row>
    <row r="28" spans="1:3">
      <c r="A28" s="4" t="s">
        <v>2111</v>
      </c>
    </row>
    <row r="29" spans="1:3">
      <c r="A29" s="3" t="s">
        <v>84</v>
      </c>
    </row>
    <row r="30" spans="1:3">
      <c r="A30" s="4" t="s">
        <v>1481</v>
      </c>
      <c r="C30" s="5" t="n">
        <v>-422079</v>
      </c>
    </row>
    <row r="31" spans="1:3">
      <c r="A31" s="4" t="s">
        <v>1492</v>
      </c>
      <c r="C31" s="5" t="n">
        <v>-1734013</v>
      </c>
    </row>
    <row r="32" spans="1:3">
      <c r="A32" s="4" t="s">
        <v>1485</v>
      </c>
      <c r="C32" s="5" t="n">
        <v>-236355</v>
      </c>
    </row>
    <row r="33" spans="1:3">
      <c r="A33" s="4" t="s">
        <v>1488</v>
      </c>
      <c r="C33" s="5" t="n">
        <v>-18693</v>
      </c>
    </row>
    <row r="34" spans="1:3">
      <c r="A34" s="4" t="s">
        <v>1487</v>
      </c>
      <c r="C34" s="5" t="n">
        <v>-8182</v>
      </c>
    </row>
    <row r="35" spans="1:3">
      <c r="A35" s="4" t="s">
        <v>1493</v>
      </c>
      <c r="C35" s="5" t="n">
        <v>-885923</v>
      </c>
    </row>
    <row r="36" spans="1:3">
      <c r="A36" s="4" t="s">
        <v>1494</v>
      </c>
      <c r="C36" s="6" t="s">
        <v>214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7"/>
  </cols>
  <sheetData>
    <row r="1" spans="1:3">
      <c r="A1" s="1" t="s">
        <v>2148</v>
      </c>
      <c r="B1" s="2" t="s">
        <v>31</v>
      </c>
      <c r="C1" s="2" t="s">
        <v>32</v>
      </c>
    </row>
    <row r="2" spans="1:3">
      <c r="A2" s="3" t="s">
        <v>570</v>
      </c>
    </row>
    <row r="3" spans="1:3">
      <c r="A3" s="4" t="s">
        <v>84</v>
      </c>
      <c r="B3" s="6" t="s">
        <v>274</v>
      </c>
      <c r="C3" s="6" t="s">
        <v>2149</v>
      </c>
    </row>
    <row r="4" spans="1:3">
      <c r="A4" s="4" t="s">
        <v>2114</v>
      </c>
    </row>
    <row r="5" spans="1:3">
      <c r="A5" s="3" t="s">
        <v>570</v>
      </c>
    </row>
    <row r="6" spans="1:3">
      <c r="A6" s="4" t="s">
        <v>84</v>
      </c>
      <c r="C6" s="5" t="n">
        <v>31167067</v>
      </c>
    </row>
    <row r="7" spans="1:3">
      <c r="A7" s="4" t="s">
        <v>1432</v>
      </c>
    </row>
    <row r="8" spans="1:3">
      <c r="A8" s="3" t="s">
        <v>570</v>
      </c>
    </row>
    <row r="9" spans="1:3">
      <c r="A9" s="4" t="s">
        <v>84</v>
      </c>
      <c r="C9" s="5" t="n">
        <v>83816085</v>
      </c>
    </row>
    <row r="10" spans="1:3">
      <c r="A10" s="4" t="s">
        <v>2116</v>
      </c>
    </row>
    <row r="11" spans="1:3">
      <c r="A11" s="3" t="s">
        <v>570</v>
      </c>
    </row>
    <row r="12" spans="1:3">
      <c r="A12" s="4" t="s">
        <v>84</v>
      </c>
      <c r="C12" s="5" t="n">
        <v>16363350</v>
      </c>
    </row>
    <row r="13" spans="1:3">
      <c r="A13" s="4" t="s">
        <v>2117</v>
      </c>
    </row>
    <row r="14" spans="1:3">
      <c r="A14" s="3" t="s">
        <v>570</v>
      </c>
    </row>
    <row r="15" spans="1:3">
      <c r="A15" s="4" t="s">
        <v>84</v>
      </c>
      <c r="C15" s="5" t="n">
        <v>17028413</v>
      </c>
    </row>
    <row r="16" spans="1:3">
      <c r="A16" s="4" t="s">
        <v>2118</v>
      </c>
    </row>
    <row r="17" spans="1:3">
      <c r="A17" s="3" t="s">
        <v>570</v>
      </c>
    </row>
    <row r="18" spans="1:3">
      <c r="A18" s="4" t="s">
        <v>84</v>
      </c>
      <c r="C18" s="5" t="n">
        <v>11037807</v>
      </c>
    </row>
    <row r="19" spans="1:3">
      <c r="A19" s="4" t="s">
        <v>2109</v>
      </c>
    </row>
    <row r="20" spans="1:3">
      <c r="A20" s="3" t="s">
        <v>570</v>
      </c>
    </row>
    <row r="21" spans="1:3">
      <c r="A21" s="4" t="s">
        <v>84</v>
      </c>
      <c r="C21" s="5" t="n">
        <v>159182636</v>
      </c>
    </row>
    <row r="22" spans="1:3">
      <c r="A22" s="4" t="s">
        <v>2150</v>
      </c>
    </row>
    <row r="23" spans="1:3">
      <c r="A23" s="3" t="s">
        <v>570</v>
      </c>
    </row>
    <row r="24" spans="1:3">
      <c r="A24" s="4" t="s">
        <v>84</v>
      </c>
      <c r="C24" s="5" t="n">
        <v>31635369</v>
      </c>
    </row>
    <row r="25" spans="1:3">
      <c r="A25" s="4" t="s">
        <v>2151</v>
      </c>
    </row>
    <row r="26" spans="1:3">
      <c r="A26" s="3" t="s">
        <v>570</v>
      </c>
    </row>
    <row r="27" spans="1:3">
      <c r="A27" s="4" t="s">
        <v>84</v>
      </c>
      <c r="C27" s="5" t="n">
        <v>83579399</v>
      </c>
    </row>
    <row r="28" spans="1:3">
      <c r="A28" s="4" t="s">
        <v>2152</v>
      </c>
    </row>
    <row r="29" spans="1:3">
      <c r="A29" s="3" t="s">
        <v>570</v>
      </c>
    </row>
    <row r="30" spans="1:3">
      <c r="A30" s="4" t="s">
        <v>84</v>
      </c>
      <c r="C30" s="5" t="n">
        <v>16004079</v>
      </c>
    </row>
    <row r="31" spans="1:3">
      <c r="A31" s="4" t="s">
        <v>2153</v>
      </c>
    </row>
    <row r="32" spans="1:3">
      <c r="A32" s="3" t="s">
        <v>570</v>
      </c>
    </row>
    <row r="33" spans="1:3">
      <c r="A33" s="4" t="s">
        <v>84</v>
      </c>
      <c r="C33" s="5" t="n">
        <v>16660955</v>
      </c>
    </row>
    <row r="34" spans="1:3">
      <c r="A34" s="4" t="s">
        <v>2154</v>
      </c>
    </row>
    <row r="35" spans="1:3">
      <c r="A35" s="3" t="s">
        <v>570</v>
      </c>
    </row>
    <row r="36" spans="1:3">
      <c r="A36" s="4" t="s">
        <v>84</v>
      </c>
      <c r="C36" s="6" t="s">
        <v>215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156</v>
      </c>
      <c r="C1" s="2" t="s">
        <v>1</v>
      </c>
    </row>
    <row r="2" spans="1:4">
      <c r="C2" s="2" t="s">
        <v>32</v>
      </c>
      <c r="D2" s="2" t="s">
        <v>33</v>
      </c>
    </row>
    <row r="3" spans="1:4">
      <c r="A3" s="3" t="s">
        <v>2157</v>
      </c>
    </row>
    <row r="4" spans="1:4">
      <c r="A4" s="4" t="s">
        <v>2158</v>
      </c>
      <c r="B4" s="4" t="s">
        <v>54</v>
      </c>
      <c r="C4" s="6" t="s">
        <v>2159</v>
      </c>
    </row>
    <row r="5" spans="1:4">
      <c r="A5" s="4" t="s">
        <v>2160</v>
      </c>
      <c r="C5" s="5" t="n">
        <v>4391259</v>
      </c>
    </row>
    <row r="6" spans="1:4">
      <c r="A6" s="4" t="s">
        <v>1743</v>
      </c>
      <c r="C6" s="6" t="s">
        <v>1744</v>
      </c>
      <c r="D6" s="6" t="s">
        <v>1745</v>
      </c>
    </row>
    <row r="7" spans="1:4"/>
    <row r="8" spans="1:4">
      <c r="A8" s="4" t="s">
        <v>54</v>
      </c>
      <c r="B8" s="4" t="s">
        <v>2161</v>
      </c>
    </row>
  </sheetData>
  <mergeCells count="4">
    <mergeCell ref="A1:B2"/>
    <mergeCell ref="C1:D1"/>
    <mergeCell ref="A7:C7"/>
    <mergeCell ref="B8:C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1"/>
    <col customWidth="1" max="3" min="3" width="17"/>
    <col customWidth="1" max="4" min="4" width="16"/>
  </cols>
  <sheetData>
    <row r="1" spans="1:4">
      <c r="A1" s="1" t="s">
        <v>2162</v>
      </c>
      <c r="C1" s="2" t="s">
        <v>31</v>
      </c>
      <c r="D1" s="2" t="s">
        <v>32</v>
      </c>
    </row>
    <row r="2" spans="1:4">
      <c r="A2" s="3" t="s">
        <v>336</v>
      </c>
    </row>
    <row r="3" spans="1:4">
      <c r="A3" s="4" t="s">
        <v>2163</v>
      </c>
      <c r="B3" s="4" t="s">
        <v>54</v>
      </c>
      <c r="C3" s="6" t="s">
        <v>2164</v>
      </c>
      <c r="D3" s="6" t="s">
        <v>2165</v>
      </c>
    </row>
    <row r="4" spans="1:4">
      <c r="A4" s="4" t="s">
        <v>2166</v>
      </c>
      <c r="C4" s="5" t="n">
        <v>8946346</v>
      </c>
      <c r="D4" s="5" t="n">
        <v>11207614</v>
      </c>
    </row>
    <row r="5" spans="1:4">
      <c r="A5" s="4" t="s">
        <v>50</v>
      </c>
      <c r="C5" s="5" t="n">
        <v>-1978</v>
      </c>
      <c r="D5" s="5" t="n">
        <v>-5481</v>
      </c>
    </row>
    <row r="6" spans="1:4">
      <c r="A6" s="4" t="s">
        <v>130</v>
      </c>
      <c r="C6" s="6" t="s">
        <v>2167</v>
      </c>
      <c r="D6" s="6" t="s">
        <v>2168</v>
      </c>
    </row>
    <row r="7" spans="1:4"/>
    <row r="8" spans="1:4">
      <c r="A8" s="4" t="s">
        <v>54</v>
      </c>
      <c r="B8" s="4" t="s">
        <v>2169</v>
      </c>
    </row>
  </sheetData>
  <mergeCells count="3">
    <mergeCell ref="A1:B1"/>
    <mergeCell ref="A7:C7"/>
    <mergeCell ref="B8:C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17"/>
    <col customWidth="1" max="5" min="5" width="4"/>
  </cols>
  <sheetData>
    <row r="1" spans="1:5">
      <c r="A1" s="1" t="s">
        <v>2170</v>
      </c>
      <c r="C1" s="2" t="s">
        <v>31</v>
      </c>
      <c r="D1" s="2" t="s">
        <v>32</v>
      </c>
    </row>
    <row r="2" spans="1:5">
      <c r="A2" s="3" t="s">
        <v>339</v>
      </c>
    </row>
    <row r="3" spans="1:5">
      <c r="A3" s="4" t="s">
        <v>2171</v>
      </c>
      <c r="C3" s="6" t="s">
        <v>2172</v>
      </c>
      <c r="D3" s="6" t="s">
        <v>2173</v>
      </c>
    </row>
    <row r="4" spans="1:5">
      <c r="A4" s="4" t="s">
        <v>2174</v>
      </c>
      <c r="B4" s="4" t="s">
        <v>54</v>
      </c>
      <c r="C4" s="5" t="n">
        <v>68142457</v>
      </c>
      <c r="D4" s="5" t="n">
        <v>60570146</v>
      </c>
    </row>
    <row r="5" spans="1:5">
      <c r="A5" s="4" t="s">
        <v>2175</v>
      </c>
      <c r="C5" s="5" t="n">
        <v>60594386</v>
      </c>
      <c r="D5" s="5" t="n">
        <v>59963375</v>
      </c>
    </row>
    <row r="6" spans="1:5">
      <c r="A6" s="4" t="s">
        <v>2176</v>
      </c>
      <c r="C6" s="5" t="n">
        <v>47718443</v>
      </c>
      <c r="D6" s="5" t="n">
        <v>38272982</v>
      </c>
    </row>
    <row r="7" spans="1:5">
      <c r="A7" s="4" t="s">
        <v>2177</v>
      </c>
      <c r="C7" s="5" t="n">
        <v>25170115</v>
      </c>
      <c r="D7" s="5" t="n">
        <v>30655666</v>
      </c>
    </row>
    <row r="8" spans="1:5">
      <c r="A8" s="4" t="s">
        <v>2178</v>
      </c>
      <c r="C8" s="5" t="n">
        <v>39553374</v>
      </c>
      <c r="D8" s="5" t="n">
        <v>37568984</v>
      </c>
    </row>
    <row r="9" spans="1:5">
      <c r="A9" s="4" t="s">
        <v>2179</v>
      </c>
      <c r="C9" s="5" t="n">
        <v>31075027</v>
      </c>
      <c r="D9" s="5" t="n">
        <v>24741298</v>
      </c>
    </row>
    <row r="10" spans="1:5">
      <c r="A10" s="4" t="s">
        <v>2180</v>
      </c>
      <c r="C10" s="5" t="n">
        <v>13353943</v>
      </c>
      <c r="D10" s="5" t="n">
        <v>13642478</v>
      </c>
    </row>
    <row r="11" spans="1:5">
      <c r="A11" s="4" t="s">
        <v>2181</v>
      </c>
      <c r="C11" s="5" t="n">
        <v>6886356</v>
      </c>
      <c r="D11" s="5" t="n">
        <v>5318042</v>
      </c>
    </row>
    <row r="12" spans="1:5">
      <c r="A12" s="4" t="s">
        <v>2182</v>
      </c>
      <c r="C12" s="5" t="n">
        <v>7058014</v>
      </c>
      <c r="D12" s="5" t="n">
        <v>6587239</v>
      </c>
    </row>
    <row r="13" spans="1:5">
      <c r="A13" s="4" t="s">
        <v>2183</v>
      </c>
      <c r="C13" s="5" t="n">
        <v>4427560</v>
      </c>
      <c r="D13" s="5" t="n">
        <v>4301472</v>
      </c>
    </row>
    <row r="14" spans="1:5">
      <c r="A14" s="4" t="s">
        <v>2184</v>
      </c>
      <c r="C14" s="5" t="n">
        <v>4764293</v>
      </c>
      <c r="D14" s="5" t="n">
        <v>3582020</v>
      </c>
    </row>
    <row r="15" spans="1:5">
      <c r="A15" s="4" t="s">
        <v>877</v>
      </c>
      <c r="C15" s="5" t="n">
        <v>2089862</v>
      </c>
      <c r="D15" s="5" t="n">
        <v>2249859</v>
      </c>
    </row>
    <row r="16" spans="1:5">
      <c r="A16" s="4" t="s">
        <v>96</v>
      </c>
      <c r="C16" s="5" t="n">
        <v>44736320</v>
      </c>
      <c r="D16" s="5" t="n">
        <v>33659520</v>
      </c>
    </row>
    <row r="17" spans="1:5">
      <c r="A17" s="4" t="s">
        <v>1109</v>
      </c>
      <c r="C17" s="5" t="n">
        <v>411492655</v>
      </c>
      <c r="D17" s="5" t="n">
        <v>373813665</v>
      </c>
    </row>
    <row r="18" spans="1:5">
      <c r="A18" s="4" t="s">
        <v>50</v>
      </c>
      <c r="C18" s="5" t="n">
        <v>-31105579</v>
      </c>
      <c r="D18" s="5" t="n">
        <v>-27055566</v>
      </c>
    </row>
    <row r="19" spans="1:5">
      <c r="A19" s="4" t="s">
        <v>1115</v>
      </c>
      <c r="C19" s="6" t="s">
        <v>1116</v>
      </c>
      <c r="D19" s="6" t="s">
        <v>1117</v>
      </c>
      <c r="E19" s="4" t="s">
        <v>106</v>
      </c>
    </row>
    <row r="20" spans="1:5"/>
    <row r="21" spans="1:5">
      <c r="A21" s="4" t="s">
        <v>54</v>
      </c>
      <c r="B21" s="4" t="s">
        <v>2185</v>
      </c>
    </row>
    <row r="22" spans="1:5">
      <c r="A22" s="4" t="s">
        <v>106</v>
      </c>
      <c r="B22" s="4" t="s">
        <v>1118</v>
      </c>
    </row>
  </sheetData>
  <mergeCells count="5">
    <mergeCell ref="A1:B1"/>
    <mergeCell ref="D1:E1"/>
    <mergeCell ref="A20:D20"/>
    <mergeCell ref="B21:D21"/>
    <mergeCell ref="B22:D2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v>
      </c>
      <c r="B1" s="2" t="s">
        <v>1</v>
      </c>
    </row>
    <row r="2" spans="1:2">
      <c r="B2" s="2" t="s">
        <v>31</v>
      </c>
    </row>
    <row r="3" spans="1:2">
      <c r="A3" s="3" t="s">
        <v>302</v>
      </c>
    </row>
    <row r="4" spans="1:2">
      <c r="A4" s="4" t="s">
        <v>47</v>
      </c>
      <c r="B4" s="4" t="s">
        <v>30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186</v>
      </c>
      <c r="B1" s="2" t="s">
        <v>31</v>
      </c>
      <c r="C1" s="2" t="s">
        <v>32</v>
      </c>
    </row>
    <row r="2" spans="1:3">
      <c r="A2" s="3" t="s">
        <v>2187</v>
      </c>
    </row>
    <row r="3" spans="1:3">
      <c r="A3" s="4" t="s">
        <v>2188</v>
      </c>
      <c r="B3" s="6" t="s">
        <v>2189</v>
      </c>
      <c r="C3" s="6" t="s">
        <v>2190</v>
      </c>
    </row>
    <row r="4" spans="1:3">
      <c r="A4" s="4" t="s">
        <v>2191</v>
      </c>
      <c r="B4" s="5" t="n">
        <v>1128477</v>
      </c>
      <c r="C4" s="5" t="n">
        <v>1082149</v>
      </c>
    </row>
    <row r="5" spans="1:3">
      <c r="A5" s="4" t="s">
        <v>2192</v>
      </c>
      <c r="B5" s="5" t="n">
        <v>31527</v>
      </c>
      <c r="C5" s="5" t="n">
        <v>49424</v>
      </c>
    </row>
    <row r="6" spans="1:3">
      <c r="A6" s="4" t="s">
        <v>2193</v>
      </c>
      <c r="B6" s="5" t="n">
        <v>-128564</v>
      </c>
      <c r="C6" s="5" t="n">
        <v>-146812</v>
      </c>
    </row>
    <row r="7" spans="1:3">
      <c r="A7" s="4" t="s">
        <v>2194</v>
      </c>
      <c r="B7" s="5" t="n">
        <v>1961298</v>
      </c>
      <c r="C7" s="5" t="n">
        <v>2103047</v>
      </c>
    </row>
    <row r="8" spans="1:3">
      <c r="A8" s="3" t="s">
        <v>2195</v>
      </c>
    </row>
    <row r="9" spans="1:3">
      <c r="A9" s="4" t="s">
        <v>2188</v>
      </c>
      <c r="B9" s="5" t="n">
        <v>884853</v>
      </c>
      <c r="C9" s="5" t="n">
        <v>1034188</v>
      </c>
    </row>
    <row r="10" spans="1:3">
      <c r="A10" s="4" t="s">
        <v>2191</v>
      </c>
      <c r="B10" s="5" t="n">
        <v>1045773</v>
      </c>
      <c r="C10" s="5" t="n">
        <v>1021089</v>
      </c>
    </row>
    <row r="11" spans="1:3">
      <c r="A11" s="4" t="s">
        <v>2192</v>
      </c>
      <c r="B11" s="5" t="n">
        <v>30672</v>
      </c>
      <c r="C11" s="5" t="n">
        <v>47770</v>
      </c>
    </row>
    <row r="12" spans="1:3">
      <c r="A12" s="4" t="s">
        <v>130</v>
      </c>
      <c r="B12" s="6" t="s">
        <v>2196</v>
      </c>
      <c r="C12" s="6" t="s">
        <v>219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98</v>
      </c>
      <c r="B1" s="2" t="s">
        <v>31</v>
      </c>
      <c r="C1" s="2" t="s">
        <v>32</v>
      </c>
    </row>
    <row r="2" spans="1:3">
      <c r="A2" s="3" t="s">
        <v>2199</v>
      </c>
    </row>
    <row r="3" spans="1:3">
      <c r="A3" s="4" t="s">
        <v>2200</v>
      </c>
      <c r="B3" s="6" t="s">
        <v>2201</v>
      </c>
      <c r="C3" s="6" t="s">
        <v>2202</v>
      </c>
    </row>
    <row r="4" spans="1:3">
      <c r="A4" s="4" t="s">
        <v>2203</v>
      </c>
      <c r="B4" s="5" t="n">
        <v>15193567</v>
      </c>
      <c r="C4" s="5" t="n">
        <v>16185863</v>
      </c>
    </row>
    <row r="5" spans="1:3">
      <c r="A5" s="4" t="s">
        <v>2204</v>
      </c>
      <c r="B5" s="5" t="n">
        <v>-9472888</v>
      </c>
      <c r="C5" s="5" t="n">
        <v>-10108040</v>
      </c>
    </row>
    <row r="6" spans="1:3">
      <c r="A6" s="4" t="s">
        <v>1505</v>
      </c>
      <c r="B6" s="5" t="n">
        <v>-5761336</v>
      </c>
      <c r="C6" s="5" t="n">
        <v>-6395377</v>
      </c>
    </row>
    <row r="7" spans="1:3">
      <c r="A7" s="4" t="s">
        <v>2205</v>
      </c>
      <c r="B7" s="5" t="n">
        <v>17143212</v>
      </c>
      <c r="C7" s="5" t="n">
        <v>17183869</v>
      </c>
    </row>
    <row r="8" spans="1:3">
      <c r="A8" s="4" t="s">
        <v>51</v>
      </c>
      <c r="B8" s="5" t="n">
        <v>-7015820</v>
      </c>
      <c r="C8" s="5" t="n">
        <v>0</v>
      </c>
    </row>
    <row r="9" spans="1:3">
      <c r="A9" s="4" t="s">
        <v>50</v>
      </c>
      <c r="B9" s="5" t="n">
        <v>0</v>
      </c>
      <c r="C9" s="5" t="n">
        <v>-10853777</v>
      </c>
    </row>
    <row r="10" spans="1:3">
      <c r="A10" s="4" t="s">
        <v>2206</v>
      </c>
      <c r="B10" s="6" t="s">
        <v>2207</v>
      </c>
      <c r="C10" s="6" t="s">
        <v>2208</v>
      </c>
    </row>
    <row r="11" spans="1:3">
      <c r="A11" s="4" t="s">
        <v>2209</v>
      </c>
      <c r="B11" s="4" t="s">
        <v>2210</v>
      </c>
      <c r="C11" s="4" t="s">
        <v>2211</v>
      </c>
    </row>
    <row r="12" spans="1:3">
      <c r="A12" s="4" t="s">
        <v>2212</v>
      </c>
      <c r="B12" s="4" t="s">
        <v>1068</v>
      </c>
      <c r="C12" s="4" t="s">
        <v>1062</v>
      </c>
    </row>
    <row r="13" spans="1:3">
      <c r="A13" s="4" t="s">
        <v>2213</v>
      </c>
      <c r="B13" s="4" t="s">
        <v>1074</v>
      </c>
      <c r="C13" s="4" t="s">
        <v>2214</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2"/>
    <col customWidth="1" max="2" min="2" width="22"/>
  </cols>
  <sheetData>
    <row r="1" spans="1:2">
      <c r="A1" s="1" t="s">
        <v>2215</v>
      </c>
      <c r="B1" s="2" t="s">
        <v>982</v>
      </c>
    </row>
    <row r="2" spans="1:2">
      <c r="A2" s="3" t="s">
        <v>616</v>
      </c>
    </row>
    <row r="3" spans="1:2">
      <c r="A3" s="4" t="s">
        <v>2216</v>
      </c>
      <c r="B3" s="6" t="s">
        <v>1111</v>
      </c>
    </row>
    <row r="4" spans="1:2">
      <c r="A4" s="4" t="s">
        <v>2217</v>
      </c>
      <c r="B4" s="5" t="n">
        <v>-3252765</v>
      </c>
    </row>
    <row r="5" spans="1:2">
      <c r="A5" s="4" t="s">
        <v>2218</v>
      </c>
      <c r="B5" s="5" t="n">
        <v>-8717652</v>
      </c>
    </row>
    <row r="6" spans="1:2">
      <c r="A6" s="4" t="s">
        <v>2128</v>
      </c>
      <c r="B6" s="5" t="n">
        <v>-10284952</v>
      </c>
    </row>
    <row r="7" spans="1:2">
      <c r="A7" s="4" t="s">
        <v>2129</v>
      </c>
      <c r="B7" s="5" t="n">
        <v>12754595</v>
      </c>
    </row>
    <row r="8" spans="1:2">
      <c r="A8" s="4" t="s">
        <v>2219</v>
      </c>
      <c r="B8" s="5" t="n">
        <v>9177785</v>
      </c>
    </row>
    <row r="9" spans="1:2">
      <c r="A9" s="4" t="s">
        <v>2220</v>
      </c>
      <c r="B9" s="5" t="n">
        <v>322989</v>
      </c>
    </row>
    <row r="10" spans="1:2">
      <c r="A10" s="4" t="s">
        <v>2221</v>
      </c>
      <c r="B10" s="5" t="n">
        <v>56426631</v>
      </c>
    </row>
    <row r="11" spans="1:2">
      <c r="A11" s="4" t="s">
        <v>1505</v>
      </c>
      <c r="B11" s="5" t="n">
        <v>-18747641</v>
      </c>
    </row>
    <row r="12" spans="1:2">
      <c r="A12" s="4" t="s">
        <v>2222</v>
      </c>
      <c r="B12" s="5" t="n">
        <v>411492655</v>
      </c>
    </row>
    <row r="13" spans="1:2">
      <c r="A13" s="4" t="s">
        <v>1120</v>
      </c>
    </row>
    <row r="14" spans="1:2">
      <c r="A14" s="3" t="s">
        <v>616</v>
      </c>
    </row>
    <row r="15" spans="1:2">
      <c r="A15" s="4" t="s">
        <v>2216</v>
      </c>
      <c r="B15" s="5" t="n">
        <v>301561502</v>
      </c>
    </row>
    <row r="16" spans="1:2">
      <c r="A16" s="4" t="s">
        <v>2217</v>
      </c>
      <c r="B16" s="5" t="n">
        <v>0</v>
      </c>
    </row>
    <row r="17" spans="1:2">
      <c r="A17" s="4" t="s">
        <v>2218</v>
      </c>
      <c r="B17" s="5" t="n">
        <v>-8547801</v>
      </c>
    </row>
    <row r="18" spans="1:2">
      <c r="A18" s="4" t="s">
        <v>2128</v>
      </c>
      <c r="B18" s="5" t="n">
        <v>-4206794</v>
      </c>
    </row>
    <row r="19" spans="1:2">
      <c r="A19" s="4" t="s">
        <v>2129</v>
      </c>
      <c r="B19" s="5" t="n">
        <v>0</v>
      </c>
    </row>
    <row r="20" spans="1:2">
      <c r="A20" s="4" t="s">
        <v>2219</v>
      </c>
      <c r="B20" s="5" t="n">
        <v>3099627</v>
      </c>
    </row>
    <row r="21" spans="1:2">
      <c r="A21" s="4" t="s">
        <v>2220</v>
      </c>
      <c r="B21" s="5" t="n">
        <v>153138</v>
      </c>
    </row>
    <row r="22" spans="1:2">
      <c r="A22" s="4" t="s">
        <v>2221</v>
      </c>
      <c r="B22" s="5" t="n">
        <v>47475424</v>
      </c>
    </row>
    <row r="23" spans="1:2">
      <c r="A23" s="4" t="s">
        <v>1505</v>
      </c>
      <c r="B23" s="5" t="n">
        <v>0</v>
      </c>
    </row>
    <row r="24" spans="1:2">
      <c r="A24" s="4" t="s">
        <v>2222</v>
      </c>
      <c r="B24" s="5" t="n">
        <v>339535096</v>
      </c>
    </row>
    <row r="25" spans="1:2">
      <c r="A25" s="4" t="s">
        <v>1121</v>
      </c>
    </row>
    <row r="26" spans="1:2">
      <c r="A26" s="3" t="s">
        <v>616</v>
      </c>
    </row>
    <row r="27" spans="1:2">
      <c r="A27" s="4" t="s">
        <v>2216</v>
      </c>
      <c r="B27" s="5" t="n">
        <v>42535223</v>
      </c>
    </row>
    <row r="28" spans="1:2">
      <c r="A28" s="4" t="s">
        <v>2217</v>
      </c>
      <c r="B28" s="5" t="n">
        <v>-3099627</v>
      </c>
    </row>
    <row r="29" spans="1:2">
      <c r="A29" s="4" t="s">
        <v>2218</v>
      </c>
      <c r="B29" s="5" t="n">
        <v>0</v>
      </c>
    </row>
    <row r="30" spans="1:2">
      <c r="A30" s="4" t="s">
        <v>2128</v>
      </c>
      <c r="B30" s="5" t="n">
        <v>-6078158</v>
      </c>
    </row>
    <row r="31" spans="1:2">
      <c r="A31" s="4" t="s">
        <v>2129</v>
      </c>
      <c r="B31" s="5" t="n">
        <v>8547801</v>
      </c>
    </row>
    <row r="32" spans="1:2">
      <c r="A32" s="4" t="s">
        <v>2219</v>
      </c>
      <c r="B32" s="5" t="n">
        <v>0</v>
      </c>
    </row>
    <row r="33" spans="1:2">
      <c r="A33" s="4" t="s">
        <v>2220</v>
      </c>
      <c r="B33" s="5" t="n">
        <v>169851</v>
      </c>
    </row>
    <row r="34" spans="1:2">
      <c r="A34" s="4" t="s">
        <v>2221</v>
      </c>
      <c r="B34" s="5" t="n">
        <v>-4969841</v>
      </c>
    </row>
    <row r="35" spans="1:2">
      <c r="A35" s="4" t="s">
        <v>1505</v>
      </c>
      <c r="B35" s="5" t="n">
        <v>0</v>
      </c>
    </row>
    <row r="36" spans="1:2">
      <c r="A36" s="4" t="s">
        <v>2222</v>
      </c>
      <c r="B36" s="5" t="n">
        <v>37105249</v>
      </c>
    </row>
    <row r="37" spans="1:2">
      <c r="A37" s="4" t="s">
        <v>1122</v>
      </c>
    </row>
    <row r="38" spans="1:2">
      <c r="A38" s="3" t="s">
        <v>616</v>
      </c>
    </row>
    <row r="39" spans="1:2">
      <c r="A39" s="4" t="s">
        <v>2216</v>
      </c>
      <c r="B39" s="5" t="n">
        <v>29716940</v>
      </c>
    </row>
    <row r="40" spans="1:2">
      <c r="A40" s="4" t="s">
        <v>2217</v>
      </c>
      <c r="B40" s="5" t="n">
        <v>-153138</v>
      </c>
    </row>
    <row r="41" spans="1:2">
      <c r="A41" s="4" t="s">
        <v>2218</v>
      </c>
      <c r="B41" s="5" t="n">
        <v>-169851</v>
      </c>
    </row>
    <row r="42" spans="1:2">
      <c r="A42" s="4" t="s">
        <v>2128</v>
      </c>
      <c r="B42" s="5" t="n">
        <v>0</v>
      </c>
    </row>
    <row r="43" spans="1:2">
      <c r="A43" s="4" t="s">
        <v>2129</v>
      </c>
      <c r="B43" s="5" t="n">
        <v>4206794</v>
      </c>
    </row>
    <row r="44" spans="1:2">
      <c r="A44" s="4" t="s">
        <v>2219</v>
      </c>
      <c r="B44" s="5" t="n">
        <v>6078158</v>
      </c>
    </row>
    <row r="45" spans="1:2">
      <c r="A45" s="4" t="s">
        <v>2220</v>
      </c>
      <c r="B45" s="5" t="n">
        <v>0</v>
      </c>
    </row>
    <row r="46" spans="1:2">
      <c r="A46" s="4" t="s">
        <v>2221</v>
      </c>
      <c r="B46" s="5" t="n">
        <v>13921048</v>
      </c>
    </row>
    <row r="47" spans="1:2">
      <c r="A47" s="4" t="s">
        <v>1505</v>
      </c>
      <c r="B47" s="5" t="n">
        <v>-18747641</v>
      </c>
    </row>
    <row r="48" spans="1:2">
      <c r="A48" s="4" t="s">
        <v>2222</v>
      </c>
      <c r="B48" s="6" t="s">
        <v>222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224</v>
      </c>
      <c r="B1" s="2" t="s">
        <v>982</v>
      </c>
    </row>
    <row r="2" spans="1:3">
      <c r="A2" s="3" t="s">
        <v>618</v>
      </c>
    </row>
    <row r="3" spans="1:3">
      <c r="A3" s="4" t="s">
        <v>2225</v>
      </c>
      <c r="B3" s="6" t="s">
        <v>2226</v>
      </c>
      <c r="C3" s="4" t="s">
        <v>54</v>
      </c>
    </row>
    <row r="4" spans="1:3">
      <c r="A4" s="4" t="s">
        <v>2217</v>
      </c>
      <c r="B4" s="5" t="n">
        <v>-582694</v>
      </c>
      <c r="C4" s="4" t="s">
        <v>54</v>
      </c>
    </row>
    <row r="5" spans="1:3">
      <c r="A5" s="4" t="s">
        <v>2218</v>
      </c>
      <c r="B5" s="5" t="n">
        <v>-375685</v>
      </c>
      <c r="C5" s="4" t="s">
        <v>54</v>
      </c>
    </row>
    <row r="6" spans="1:3">
      <c r="A6" s="4" t="s">
        <v>2128</v>
      </c>
      <c r="B6" s="5" t="n">
        <v>-1513160</v>
      </c>
      <c r="C6" s="4" t="s">
        <v>54</v>
      </c>
    </row>
    <row r="7" spans="1:3">
      <c r="A7" s="4" t="s">
        <v>2129</v>
      </c>
      <c r="B7" s="5" t="n">
        <v>576433</v>
      </c>
      <c r="C7" s="4" t="s">
        <v>54</v>
      </c>
    </row>
    <row r="8" spans="1:3">
      <c r="A8" s="4" t="s">
        <v>2219</v>
      </c>
      <c r="B8" s="5" t="n">
        <v>1674862</v>
      </c>
      <c r="C8" s="4" t="s">
        <v>54</v>
      </c>
    </row>
    <row r="9" spans="1:3">
      <c r="A9" s="4" t="s">
        <v>2220</v>
      </c>
      <c r="B9" s="5" t="n">
        <v>220245</v>
      </c>
      <c r="C9" s="4" t="s">
        <v>54</v>
      </c>
    </row>
    <row r="10" spans="1:3">
      <c r="A10" s="4" t="s">
        <v>2227</v>
      </c>
      <c r="B10" s="5" t="n">
        <v>22239070</v>
      </c>
      <c r="C10" s="4" t="s">
        <v>54</v>
      </c>
    </row>
    <row r="11" spans="1:3">
      <c r="A11" s="4" t="s">
        <v>1505</v>
      </c>
      <c r="B11" s="5" t="n">
        <v>-18747641</v>
      </c>
      <c r="C11" s="4" t="s">
        <v>54</v>
      </c>
    </row>
    <row r="12" spans="1:3">
      <c r="A12" s="4" t="s">
        <v>2228</v>
      </c>
      <c r="B12" s="5" t="n">
        <v>34376471</v>
      </c>
      <c r="C12" s="4" t="s">
        <v>54</v>
      </c>
    </row>
    <row r="13" spans="1:3">
      <c r="A13" s="4" t="s">
        <v>1120</v>
      </c>
    </row>
    <row r="14" spans="1:3">
      <c r="A14" s="3" t="s">
        <v>618</v>
      </c>
    </row>
    <row r="15" spans="1:3">
      <c r="A15" s="4" t="s">
        <v>2225</v>
      </c>
      <c r="B15" s="5" t="n">
        <v>6221935</v>
      </c>
    </row>
    <row r="16" spans="1:3">
      <c r="A16" s="4" t="s">
        <v>2217</v>
      </c>
      <c r="B16" s="5" t="n">
        <v>0</v>
      </c>
    </row>
    <row r="17" spans="1:3">
      <c r="A17" s="4" t="s">
        <v>2218</v>
      </c>
      <c r="B17" s="5" t="n">
        <v>-275265</v>
      </c>
    </row>
    <row r="18" spans="1:3">
      <c r="A18" s="4" t="s">
        <v>2128</v>
      </c>
      <c r="B18" s="5" t="n">
        <v>-301168</v>
      </c>
    </row>
    <row r="19" spans="1:3">
      <c r="A19" s="4" t="s">
        <v>2129</v>
      </c>
      <c r="B19" s="5" t="n">
        <v>0</v>
      </c>
    </row>
    <row r="20" spans="1:3">
      <c r="A20" s="4" t="s">
        <v>2219</v>
      </c>
      <c r="B20" s="5" t="n">
        <v>462869</v>
      </c>
    </row>
    <row r="21" spans="1:3">
      <c r="A21" s="4" t="s">
        <v>2220</v>
      </c>
      <c r="B21" s="5" t="n">
        <v>119825</v>
      </c>
    </row>
    <row r="22" spans="1:3">
      <c r="A22" s="4" t="s">
        <v>2227</v>
      </c>
      <c r="B22" s="5" t="n">
        <v>1799929</v>
      </c>
    </row>
    <row r="23" spans="1:3">
      <c r="A23" s="4" t="s">
        <v>1505</v>
      </c>
      <c r="B23" s="5" t="n">
        <v>0</v>
      </c>
    </row>
    <row r="24" spans="1:3">
      <c r="A24" s="4" t="s">
        <v>2228</v>
      </c>
      <c r="B24" s="5" t="n">
        <v>8028125</v>
      </c>
    </row>
    <row r="25" spans="1:3">
      <c r="A25" s="4" t="s">
        <v>1121</v>
      </c>
    </row>
    <row r="26" spans="1:3">
      <c r="A26" s="3" t="s">
        <v>618</v>
      </c>
    </row>
    <row r="27" spans="1:3">
      <c r="A27" s="4" t="s">
        <v>2225</v>
      </c>
      <c r="B27" s="5" t="n">
        <v>6898383</v>
      </c>
    </row>
    <row r="28" spans="1:3">
      <c r="A28" s="4" t="s">
        <v>2217</v>
      </c>
      <c r="B28" s="5" t="n">
        <v>-462869</v>
      </c>
    </row>
    <row r="29" spans="1:3">
      <c r="A29" s="4" t="s">
        <v>2218</v>
      </c>
      <c r="B29" s="5" t="n">
        <v>0</v>
      </c>
    </row>
    <row r="30" spans="1:3">
      <c r="A30" s="4" t="s">
        <v>2128</v>
      </c>
      <c r="B30" s="5" t="n">
        <v>-1211992</v>
      </c>
    </row>
    <row r="31" spans="1:3">
      <c r="A31" s="4" t="s">
        <v>2129</v>
      </c>
      <c r="B31" s="5" t="n">
        <v>275265</v>
      </c>
    </row>
    <row r="32" spans="1:3">
      <c r="A32" s="4" t="s">
        <v>2219</v>
      </c>
      <c r="B32" s="5" t="n">
        <v>0</v>
      </c>
    </row>
    <row r="33" spans="1:3">
      <c r="A33" s="4" t="s">
        <v>2220</v>
      </c>
      <c r="B33" s="5" t="n">
        <v>100420</v>
      </c>
    </row>
    <row r="34" spans="1:3">
      <c r="A34" s="4" t="s">
        <v>2227</v>
      </c>
      <c r="B34" s="5" t="n">
        <v>-1219485</v>
      </c>
    </row>
    <row r="35" spans="1:3">
      <c r="A35" s="4" t="s">
        <v>1505</v>
      </c>
      <c r="B35" s="5" t="n">
        <v>0</v>
      </c>
    </row>
    <row r="36" spans="1:3">
      <c r="A36" s="4" t="s">
        <v>2228</v>
      </c>
      <c r="B36" s="5" t="n">
        <v>4379722</v>
      </c>
    </row>
    <row r="37" spans="1:3">
      <c r="A37" s="4" t="s">
        <v>1122</v>
      </c>
    </row>
    <row r="38" spans="1:3">
      <c r="A38" s="3" t="s">
        <v>618</v>
      </c>
    </row>
    <row r="39" spans="1:3">
      <c r="A39" s="4" t="s">
        <v>2225</v>
      </c>
      <c r="B39" s="5" t="n">
        <v>17764723</v>
      </c>
    </row>
    <row r="40" spans="1:3">
      <c r="A40" s="4" t="s">
        <v>2217</v>
      </c>
      <c r="B40" s="5" t="n">
        <v>-119825</v>
      </c>
    </row>
    <row r="41" spans="1:3">
      <c r="A41" s="4" t="s">
        <v>2218</v>
      </c>
      <c r="B41" s="5" t="n">
        <v>-100420</v>
      </c>
    </row>
    <row r="42" spans="1:3">
      <c r="A42" s="4" t="s">
        <v>2128</v>
      </c>
      <c r="B42" s="5" t="n">
        <v>0</v>
      </c>
    </row>
    <row r="43" spans="1:3">
      <c r="A43" s="4" t="s">
        <v>2129</v>
      </c>
      <c r="B43" s="5" t="n">
        <v>301168</v>
      </c>
    </row>
    <row r="44" spans="1:3">
      <c r="A44" s="4" t="s">
        <v>2219</v>
      </c>
      <c r="B44" s="5" t="n">
        <v>1211993</v>
      </c>
    </row>
    <row r="45" spans="1:3">
      <c r="A45" s="4" t="s">
        <v>2220</v>
      </c>
      <c r="B45" s="5" t="n">
        <v>0</v>
      </c>
    </row>
    <row r="46" spans="1:3">
      <c r="A46" s="4" t="s">
        <v>2227</v>
      </c>
      <c r="B46" s="5" t="n">
        <v>21658626</v>
      </c>
    </row>
    <row r="47" spans="1:3">
      <c r="A47" s="4" t="s">
        <v>1505</v>
      </c>
      <c r="B47" s="5" t="n">
        <v>-18747641</v>
      </c>
    </row>
    <row r="48" spans="1:3">
      <c r="A48" s="4" t="s">
        <v>2228</v>
      </c>
      <c r="B48" s="6" t="s">
        <v>2229</v>
      </c>
    </row>
    <row r="49" spans="1:3"/>
    <row r="50" spans="1:3">
      <c r="A50" s="4" t="s">
        <v>54</v>
      </c>
      <c r="B50" s="4" t="s">
        <v>2230</v>
      </c>
    </row>
  </sheetData>
  <mergeCells count="3">
    <mergeCell ref="B1:C1"/>
    <mergeCell ref="A49:C49"/>
    <mergeCell ref="B50:C50"/>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231</v>
      </c>
      <c r="B1" s="2" t="s">
        <v>1</v>
      </c>
    </row>
    <row r="2" spans="1:3">
      <c r="B2" s="2" t="s">
        <v>2232</v>
      </c>
    </row>
    <row r="3" spans="1:3">
      <c r="A3" s="3" t="s">
        <v>2233</v>
      </c>
    </row>
    <row r="4" spans="1:3">
      <c r="A4" s="4" t="s">
        <v>2234</v>
      </c>
      <c r="B4" s="6" t="s">
        <v>2235</v>
      </c>
    </row>
    <row r="5" spans="1:3">
      <c r="A5" s="4" t="s">
        <v>50</v>
      </c>
      <c r="B5" s="5" t="n">
        <v>16860835</v>
      </c>
    </row>
    <row r="6" spans="1:3">
      <c r="A6" s="4" t="s">
        <v>2236</v>
      </c>
      <c r="B6" s="5" t="n">
        <v>7034857</v>
      </c>
    </row>
    <row r="7" spans="1:3">
      <c r="A7" s="4" t="s">
        <v>1505</v>
      </c>
      <c r="B7" s="5" t="n">
        <v>-21620965</v>
      </c>
    </row>
    <row r="8" spans="1:3">
      <c r="A8" s="4" t="s">
        <v>2237</v>
      </c>
      <c r="B8" s="6" t="s">
        <v>1114</v>
      </c>
      <c r="C8" s="4" t="s">
        <v>54</v>
      </c>
    </row>
    <row r="9" spans="1:3"/>
    <row r="10" spans="1:3">
      <c r="A10" s="4" t="s">
        <v>54</v>
      </c>
      <c r="B10" s="4" t="s">
        <v>2238</v>
      </c>
    </row>
  </sheetData>
  <mergeCells count="5">
    <mergeCell ref="A1:A2"/>
    <mergeCell ref="B1:C1"/>
    <mergeCell ref="B2:C2"/>
    <mergeCell ref="A9:C9"/>
    <mergeCell ref="B10:C10"/>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239</v>
      </c>
      <c r="B1" s="2" t="s">
        <v>31</v>
      </c>
      <c r="C1" s="2" t="s">
        <v>32</v>
      </c>
    </row>
    <row r="2" spans="1:3">
      <c r="A2" s="3" t="s">
        <v>2240</v>
      </c>
    </row>
    <row r="3" spans="1:3">
      <c r="A3" s="4" t="s">
        <v>1872</v>
      </c>
      <c r="B3" s="6" t="s">
        <v>2241</v>
      </c>
      <c r="C3" s="6" t="s">
        <v>2242</v>
      </c>
    </row>
    <row r="4" spans="1:3">
      <c r="A4" s="4" t="s">
        <v>2243</v>
      </c>
      <c r="B4" s="5" t="n">
        <v>-7147095</v>
      </c>
      <c r="C4" s="5" t="n">
        <v>-7034857</v>
      </c>
    </row>
    <row r="5" spans="1:3">
      <c r="A5" s="4" t="s">
        <v>2244</v>
      </c>
      <c r="B5" s="6" t="s">
        <v>2245</v>
      </c>
      <c r="C5" s="6" t="s">
        <v>224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47</v>
      </c>
      <c r="B1" s="2" t="s">
        <v>31</v>
      </c>
      <c r="C1" s="2" t="s">
        <v>32</v>
      </c>
    </row>
    <row r="2" spans="1:3">
      <c r="A2" s="3" t="s">
        <v>2248</v>
      </c>
    </row>
    <row r="3" spans="1:3">
      <c r="A3" s="4" t="s">
        <v>2249</v>
      </c>
      <c r="B3" s="6" t="s">
        <v>2250</v>
      </c>
      <c r="C3" s="6" t="s">
        <v>2251</v>
      </c>
    </row>
    <row r="4" spans="1:3">
      <c r="A4" s="4" t="s">
        <v>2252</v>
      </c>
      <c r="C4" s="6" t="s">
        <v>225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2254</v>
      </c>
      <c r="B1" s="2" t="s">
        <v>982</v>
      </c>
    </row>
    <row r="2" spans="1:3">
      <c r="A2" s="3" t="s">
        <v>2255</v>
      </c>
    </row>
    <row r="3" spans="1:3">
      <c r="A3" s="4" t="s">
        <v>1481</v>
      </c>
      <c r="B3" s="6" t="s">
        <v>2256</v>
      </c>
    </row>
    <row r="4" spans="1:3">
      <c r="A4" s="4" t="s">
        <v>1492</v>
      </c>
      <c r="B4" s="5" t="n">
        <v>56585832</v>
      </c>
    </row>
    <row r="5" spans="1:3">
      <c r="A5" s="4" t="s">
        <v>130</v>
      </c>
      <c r="B5" s="5" t="n">
        <v>146923659</v>
      </c>
      <c r="C5" s="4" t="s">
        <v>54</v>
      </c>
    </row>
    <row r="6" spans="1:3">
      <c r="A6" s="4" t="s">
        <v>2109</v>
      </c>
    </row>
    <row r="7" spans="1:3">
      <c r="A7" s="3" t="s">
        <v>2255</v>
      </c>
    </row>
    <row r="8" spans="1:3">
      <c r="A8" s="4" t="s">
        <v>1481</v>
      </c>
      <c r="B8" s="5" t="n">
        <v>82661682</v>
      </c>
    </row>
    <row r="9" spans="1:3">
      <c r="A9" s="4" t="s">
        <v>1492</v>
      </c>
      <c r="B9" s="5" t="n">
        <v>57943056</v>
      </c>
    </row>
    <row r="10" spans="1:3">
      <c r="A10" s="4" t="s">
        <v>130</v>
      </c>
      <c r="B10" s="5" t="n">
        <v>140604738</v>
      </c>
      <c r="C10" s="4" t="s">
        <v>54</v>
      </c>
    </row>
    <row r="11" spans="1:3">
      <c r="A11" s="4" t="s">
        <v>2110</v>
      </c>
    </row>
    <row r="12" spans="1:3">
      <c r="A12" s="3" t="s">
        <v>2255</v>
      </c>
    </row>
    <row r="13" spans="1:3">
      <c r="A13" s="4" t="s">
        <v>1481</v>
      </c>
      <c r="B13" s="5" t="n">
        <v>7677826</v>
      </c>
      <c r="C13" s="4" t="s">
        <v>106</v>
      </c>
    </row>
    <row r="14" spans="1:3">
      <c r="A14" s="4" t="s">
        <v>1492</v>
      </c>
      <c r="B14" s="5" t="n">
        <v>598676</v>
      </c>
      <c r="C14" s="4" t="s">
        <v>106</v>
      </c>
    </row>
    <row r="15" spans="1:3">
      <c r="A15" s="4" t="s">
        <v>130</v>
      </c>
      <c r="B15" s="5" t="n">
        <v>8276502</v>
      </c>
      <c r="C15" s="4" t="s">
        <v>2257</v>
      </c>
    </row>
    <row r="16" spans="1:3">
      <c r="A16" s="4" t="s">
        <v>2111</v>
      </c>
    </row>
    <row r="17" spans="1:3">
      <c r="A17" s="3" t="s">
        <v>2255</v>
      </c>
    </row>
    <row r="18" spans="1:3">
      <c r="A18" s="4" t="s">
        <v>1481</v>
      </c>
      <c r="B18" s="5" t="n">
        <v>-1681</v>
      </c>
      <c r="C18" s="4" t="s">
        <v>106</v>
      </c>
    </row>
    <row r="19" spans="1:3">
      <c r="A19" s="4" t="s">
        <v>1492</v>
      </c>
      <c r="B19" s="5" t="n">
        <v>-1955900</v>
      </c>
      <c r="C19" s="4" t="s">
        <v>106</v>
      </c>
    </row>
    <row r="20" spans="1:3">
      <c r="A20" s="4" t="s">
        <v>130</v>
      </c>
      <c r="B20" s="6" t="s">
        <v>2258</v>
      </c>
      <c r="C20" s="4" t="s">
        <v>2257</v>
      </c>
    </row>
    <row r="21" spans="1:3"/>
    <row r="22" spans="1:3">
      <c r="A22" s="4" t="s">
        <v>54</v>
      </c>
      <c r="B22" s="4" t="s">
        <v>2259</v>
      </c>
    </row>
    <row r="23" spans="1:3">
      <c r="A23" s="4" t="s">
        <v>106</v>
      </c>
      <c r="B23" s="4" t="s">
        <v>2260</v>
      </c>
    </row>
  </sheetData>
  <mergeCells count="4">
    <mergeCell ref="B1:C1"/>
    <mergeCell ref="A21:C21"/>
    <mergeCell ref="B22:C22"/>
    <mergeCell ref="B23:C23"/>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2261</v>
      </c>
      <c r="B1" s="2" t="s">
        <v>982</v>
      </c>
    </row>
    <row r="2" spans="1:3">
      <c r="A2" s="3" t="s">
        <v>570</v>
      </c>
    </row>
    <row r="3" spans="1:3">
      <c r="A3" s="4" t="s">
        <v>2114</v>
      </c>
      <c r="B3" s="6" t="s">
        <v>2262</v>
      </c>
    </row>
    <row r="4" spans="1:3">
      <c r="A4" s="4" t="s">
        <v>1432</v>
      </c>
      <c r="B4" s="5" t="n">
        <v>94608001</v>
      </c>
    </row>
    <row r="5" spans="1:3">
      <c r="A5" s="4" t="s">
        <v>2116</v>
      </c>
      <c r="B5" s="5" t="n">
        <v>16307290</v>
      </c>
    </row>
    <row r="6" spans="1:3">
      <c r="A6" s="4" t="s">
        <v>2117</v>
      </c>
      <c r="B6" s="5" t="n">
        <v>31794477</v>
      </c>
    </row>
    <row r="7" spans="1:3">
      <c r="A7" s="4" t="s">
        <v>130</v>
      </c>
      <c r="B7" s="5" t="n">
        <v>146923659</v>
      </c>
      <c r="C7" s="4" t="s">
        <v>54</v>
      </c>
    </row>
    <row r="8" spans="1:3">
      <c r="A8" s="4" t="s">
        <v>2109</v>
      </c>
    </row>
    <row r="9" spans="1:3">
      <c r="A9" s="3" t="s">
        <v>570</v>
      </c>
    </row>
    <row r="10" spans="1:3">
      <c r="A10" s="4" t="s">
        <v>2114</v>
      </c>
      <c r="B10" s="5" t="n">
        <v>4257886</v>
      </c>
    </row>
    <row r="11" spans="1:3">
      <c r="A11" s="4" t="s">
        <v>1432</v>
      </c>
      <c r="B11" s="5" t="n">
        <v>91922854</v>
      </c>
    </row>
    <row r="12" spans="1:3">
      <c r="A12" s="4" t="s">
        <v>2116</v>
      </c>
      <c r="B12" s="5" t="n">
        <v>16437110</v>
      </c>
    </row>
    <row r="13" spans="1:3">
      <c r="A13" s="4" t="s">
        <v>2117</v>
      </c>
      <c r="B13" s="5" t="n">
        <v>27986888</v>
      </c>
    </row>
    <row r="14" spans="1:3">
      <c r="A14" s="4" t="s">
        <v>130</v>
      </c>
      <c r="B14" s="6" t="s">
        <v>2263</v>
      </c>
      <c r="C14" s="4" t="s">
        <v>54</v>
      </c>
    </row>
    <row r="15" spans="1:3"/>
    <row r="16" spans="1:3">
      <c r="A16" s="4" t="s">
        <v>54</v>
      </c>
      <c r="B16" s="4" t="s">
        <v>2259</v>
      </c>
    </row>
  </sheetData>
  <mergeCells count="3">
    <mergeCell ref="B1:C1"/>
    <mergeCell ref="A15:C15"/>
    <mergeCell ref="B16:C1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264</v>
      </c>
      <c r="B1" s="2" t="s">
        <v>982</v>
      </c>
    </row>
    <row r="2" spans="1:3">
      <c r="A2" s="3" t="s">
        <v>629</v>
      </c>
    </row>
    <row r="3" spans="1:3">
      <c r="A3" s="4" t="s">
        <v>2265</v>
      </c>
      <c r="B3" s="6" t="s">
        <v>2266</v>
      </c>
      <c r="C3" s="4" t="s">
        <v>54</v>
      </c>
    </row>
    <row r="4" spans="1:3">
      <c r="A4" s="4" t="s">
        <v>2217</v>
      </c>
      <c r="B4" s="5" t="n">
        <v>-50518</v>
      </c>
      <c r="C4" s="4" t="s">
        <v>54</v>
      </c>
    </row>
    <row r="5" spans="1:3">
      <c r="A5" s="4" t="s">
        <v>2218</v>
      </c>
      <c r="B5" s="5" t="n">
        <v>-154101</v>
      </c>
      <c r="C5" s="4" t="s">
        <v>54</v>
      </c>
    </row>
    <row r="6" spans="1:3">
      <c r="A6" s="4" t="s">
        <v>2128</v>
      </c>
      <c r="B6" s="5" t="n">
        <v>-30374</v>
      </c>
      <c r="C6" s="4" t="s">
        <v>54</v>
      </c>
    </row>
    <row r="7" spans="1:3">
      <c r="A7" s="4" t="s">
        <v>2129</v>
      </c>
      <c r="B7" s="5" t="n">
        <v>39578</v>
      </c>
      <c r="C7" s="4" t="s">
        <v>54</v>
      </c>
    </row>
    <row r="8" spans="1:3">
      <c r="A8" s="4" t="s">
        <v>2219</v>
      </c>
      <c r="B8" s="5" t="n">
        <v>31746</v>
      </c>
      <c r="C8" s="4" t="s">
        <v>54</v>
      </c>
    </row>
    <row r="9" spans="1:3">
      <c r="A9" s="4" t="s">
        <v>2220</v>
      </c>
      <c r="B9" s="5" t="n">
        <v>163669</v>
      </c>
      <c r="C9" s="4" t="s">
        <v>54</v>
      </c>
    </row>
    <row r="10" spans="1:3">
      <c r="A10" s="4" t="s">
        <v>2267</v>
      </c>
      <c r="B10" s="5" t="n">
        <v>956919</v>
      </c>
      <c r="C10" s="4" t="s">
        <v>54</v>
      </c>
    </row>
    <row r="11" spans="1:3">
      <c r="A11" s="4" t="s">
        <v>2268</v>
      </c>
      <c r="B11" s="5" t="n">
        <v>3022039</v>
      </c>
      <c r="C11" s="4" t="s">
        <v>54</v>
      </c>
    </row>
    <row r="12" spans="1:3">
      <c r="A12" s="4" t="s">
        <v>1120</v>
      </c>
    </row>
    <row r="13" spans="1:3">
      <c r="A13" s="3" t="s">
        <v>629</v>
      </c>
    </row>
    <row r="14" spans="1:3">
      <c r="A14" s="4" t="s">
        <v>2265</v>
      </c>
      <c r="B14" s="5" t="n">
        <v>91223</v>
      </c>
    </row>
    <row r="15" spans="1:3">
      <c r="A15" s="4" t="s">
        <v>2217</v>
      </c>
      <c r="B15" s="5" t="n">
        <v>0</v>
      </c>
    </row>
    <row r="16" spans="1:3">
      <c r="A16" s="4" t="s">
        <v>2218</v>
      </c>
      <c r="B16" s="5" t="n">
        <v>-39578</v>
      </c>
    </row>
    <row r="17" spans="1:3">
      <c r="A17" s="4" t="s">
        <v>2128</v>
      </c>
      <c r="B17" s="5" t="n">
        <v>0</v>
      </c>
    </row>
    <row r="18" spans="1:3">
      <c r="A18" s="4" t="s">
        <v>2129</v>
      </c>
      <c r="B18" s="5" t="n">
        <v>0</v>
      </c>
    </row>
    <row r="19" spans="1:3">
      <c r="A19" s="4" t="s">
        <v>2219</v>
      </c>
      <c r="B19" s="5" t="n">
        <v>1372</v>
      </c>
    </row>
    <row r="20" spans="1:3">
      <c r="A20" s="4" t="s">
        <v>2220</v>
      </c>
      <c r="B20" s="5" t="n">
        <v>49146</v>
      </c>
    </row>
    <row r="21" spans="1:3">
      <c r="A21" s="4" t="s">
        <v>2267</v>
      </c>
      <c r="B21" s="5" t="n">
        <v>76044</v>
      </c>
    </row>
    <row r="22" spans="1:3">
      <c r="A22" s="4" t="s">
        <v>2268</v>
      </c>
      <c r="B22" s="5" t="n">
        <v>178207</v>
      </c>
    </row>
    <row r="23" spans="1:3">
      <c r="A23" s="4" t="s">
        <v>1121</v>
      </c>
    </row>
    <row r="24" spans="1:3">
      <c r="A24" s="3" t="s">
        <v>629</v>
      </c>
    </row>
    <row r="25" spans="1:3">
      <c r="A25" s="4" t="s">
        <v>2265</v>
      </c>
      <c r="B25" s="5" t="n">
        <v>505955</v>
      </c>
    </row>
    <row r="26" spans="1:3">
      <c r="A26" s="4" t="s">
        <v>2217</v>
      </c>
      <c r="B26" s="5" t="n">
        <v>-1372</v>
      </c>
    </row>
    <row r="27" spans="1:3">
      <c r="A27" s="4" t="s">
        <v>2218</v>
      </c>
      <c r="B27" s="5" t="n">
        <v>0</v>
      </c>
    </row>
    <row r="28" spans="1:3">
      <c r="A28" s="4" t="s">
        <v>2128</v>
      </c>
      <c r="B28" s="5" t="n">
        <v>-30374</v>
      </c>
    </row>
    <row r="29" spans="1:3">
      <c r="A29" s="4" t="s">
        <v>2129</v>
      </c>
      <c r="B29" s="5" t="n">
        <v>39578</v>
      </c>
    </row>
    <row r="30" spans="1:3">
      <c r="A30" s="4" t="s">
        <v>2219</v>
      </c>
      <c r="B30" s="5" t="n">
        <v>0</v>
      </c>
    </row>
    <row r="31" spans="1:3">
      <c r="A31" s="4" t="s">
        <v>2220</v>
      </c>
      <c r="B31" s="5" t="n">
        <v>114523</v>
      </c>
    </row>
    <row r="32" spans="1:3">
      <c r="A32" s="4" t="s">
        <v>2267</v>
      </c>
      <c r="B32" s="5" t="n">
        <v>160711</v>
      </c>
    </row>
    <row r="33" spans="1:3">
      <c r="A33" s="4" t="s">
        <v>2268</v>
      </c>
      <c r="B33" s="5" t="n">
        <v>789021</v>
      </c>
    </row>
    <row r="34" spans="1:3">
      <c r="A34" s="4" t="s">
        <v>1122</v>
      </c>
    </row>
    <row r="35" spans="1:3">
      <c r="A35" s="3" t="s">
        <v>629</v>
      </c>
    </row>
    <row r="36" spans="1:3">
      <c r="A36" s="4" t="s">
        <v>2265</v>
      </c>
      <c r="B36" s="5" t="n">
        <v>1467942</v>
      </c>
    </row>
    <row r="37" spans="1:3">
      <c r="A37" s="4" t="s">
        <v>2217</v>
      </c>
      <c r="B37" s="5" t="n">
        <v>-49146</v>
      </c>
    </row>
    <row r="38" spans="1:3">
      <c r="A38" s="4" t="s">
        <v>2218</v>
      </c>
      <c r="B38" s="5" t="n">
        <v>-114523</v>
      </c>
    </row>
    <row r="39" spans="1:3">
      <c r="A39" s="4" t="s">
        <v>2128</v>
      </c>
      <c r="B39" s="5" t="n">
        <v>0</v>
      </c>
    </row>
    <row r="40" spans="1:3">
      <c r="A40" s="4" t="s">
        <v>2129</v>
      </c>
      <c r="B40" s="5" t="n">
        <v>0</v>
      </c>
    </row>
    <row r="41" spans="1:3">
      <c r="A41" s="4" t="s">
        <v>2219</v>
      </c>
      <c r="B41" s="5" t="n">
        <v>30374</v>
      </c>
    </row>
    <row r="42" spans="1:3">
      <c r="A42" s="4" t="s">
        <v>2220</v>
      </c>
      <c r="B42" s="5" t="n">
        <v>0</v>
      </c>
    </row>
    <row r="43" spans="1:3">
      <c r="A43" s="4" t="s">
        <v>2267</v>
      </c>
      <c r="B43" s="5" t="n">
        <v>720164</v>
      </c>
    </row>
    <row r="44" spans="1:3">
      <c r="A44" s="4" t="s">
        <v>2268</v>
      </c>
      <c r="B44" s="6" t="s">
        <v>2269</v>
      </c>
    </row>
    <row r="45" spans="1:3"/>
    <row r="46" spans="1:3">
      <c r="A46" s="4" t="s">
        <v>54</v>
      </c>
      <c r="B46" s="4" t="s">
        <v>2270</v>
      </c>
    </row>
  </sheetData>
  <mergeCells count="3">
    <mergeCell ref="B1:C1"/>
    <mergeCell ref="A45:C45"/>
    <mergeCell ref="B46:C4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v>
      </c>
      <c r="B1" s="2" t="s">
        <v>1</v>
      </c>
    </row>
    <row r="2" spans="1:2">
      <c r="B2" s="2" t="s">
        <v>31</v>
      </c>
    </row>
    <row r="3" spans="1:2">
      <c r="A3" s="3" t="s">
        <v>304</v>
      </c>
    </row>
    <row r="4" spans="1:2">
      <c r="A4" s="4" t="s">
        <v>48</v>
      </c>
      <c r="B4" s="4" t="s">
        <v>30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71</v>
      </c>
      <c r="B1" s="2" t="s">
        <v>982</v>
      </c>
    </row>
    <row r="2" spans="1:2">
      <c r="A2" s="3" t="s">
        <v>2272</v>
      </c>
    </row>
    <row r="3" spans="1:2">
      <c r="A3" s="4" t="s">
        <v>2273</v>
      </c>
      <c r="B3" s="6" t="s">
        <v>2274</v>
      </c>
    </row>
    <row r="4" spans="1:2">
      <c r="A4" s="4" t="s">
        <v>2275</v>
      </c>
      <c r="B4" s="6" t="s">
        <v>227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2"/>
  </cols>
  <sheetData>
    <row r="1" spans="1:2">
      <c r="A1" s="1" t="s">
        <v>2277</v>
      </c>
      <c r="B1" s="2" t="s">
        <v>2232</v>
      </c>
    </row>
    <row r="2" spans="1:2">
      <c r="A2" s="3" t="s">
        <v>2255</v>
      </c>
    </row>
    <row r="3" spans="1:2">
      <c r="A3" s="4" t="s">
        <v>1481</v>
      </c>
      <c r="B3" s="6" t="s">
        <v>2278</v>
      </c>
    </row>
    <row r="4" spans="1:2">
      <c r="A4" s="4" t="s">
        <v>1492</v>
      </c>
      <c r="B4" s="5" t="n">
        <v>11963782</v>
      </c>
    </row>
    <row r="5" spans="1:2">
      <c r="A5" s="4" t="s">
        <v>1488</v>
      </c>
      <c r="B5" s="5" t="n">
        <v>7194</v>
      </c>
    </row>
    <row r="6" spans="1:2">
      <c r="A6" s="4" t="s">
        <v>130</v>
      </c>
      <c r="B6" s="5" t="n">
        <v>41146271</v>
      </c>
    </row>
    <row r="7" spans="1:2">
      <c r="A7" s="4" t="s">
        <v>2109</v>
      </c>
    </row>
    <row r="8" spans="1:2">
      <c r="A8" s="3" t="s">
        <v>2255</v>
      </c>
    </row>
    <row r="9" spans="1:2">
      <c r="A9" s="4" t="s">
        <v>1481</v>
      </c>
      <c r="B9" s="5" t="n">
        <v>26738940</v>
      </c>
    </row>
    <row r="10" spans="1:2">
      <c r="A10" s="4" t="s">
        <v>1492</v>
      </c>
      <c r="B10" s="5" t="n">
        <v>12259564</v>
      </c>
    </row>
    <row r="11" spans="1:2">
      <c r="A11" s="4" t="s">
        <v>1488</v>
      </c>
      <c r="B11" s="5" t="n">
        <v>7614</v>
      </c>
    </row>
    <row r="12" spans="1:2">
      <c r="A12" s="4" t="s">
        <v>130</v>
      </c>
      <c r="B12" s="5" t="n">
        <v>39006118</v>
      </c>
    </row>
    <row r="13" spans="1:2">
      <c r="A13" s="4" t="s">
        <v>2110</v>
      </c>
    </row>
    <row r="14" spans="1:2">
      <c r="A14" s="3" t="s">
        <v>2255</v>
      </c>
    </row>
    <row r="15" spans="1:2">
      <c r="A15" s="4" t="s">
        <v>1481</v>
      </c>
      <c r="B15" s="5" t="n">
        <v>2442844</v>
      </c>
    </row>
    <row r="16" spans="1:2">
      <c r="A16" s="4" t="s">
        <v>1492</v>
      </c>
      <c r="B16" s="5" t="n">
        <v>126092</v>
      </c>
    </row>
    <row r="17" spans="1:2">
      <c r="A17" s="4" t="s">
        <v>1488</v>
      </c>
      <c r="B17" s="5" t="n">
        <v>0</v>
      </c>
    </row>
    <row r="18" spans="1:2">
      <c r="A18" s="4" t="s">
        <v>130</v>
      </c>
      <c r="B18" s="5" t="n">
        <v>2568936</v>
      </c>
    </row>
    <row r="19" spans="1:2">
      <c r="A19" s="4" t="s">
        <v>2111</v>
      </c>
    </row>
    <row r="20" spans="1:2">
      <c r="A20" s="3" t="s">
        <v>2255</v>
      </c>
    </row>
    <row r="21" spans="1:2">
      <c r="A21" s="4" t="s">
        <v>1481</v>
      </c>
      <c r="B21" s="5" t="n">
        <v>-6489</v>
      </c>
    </row>
    <row r="22" spans="1:2">
      <c r="A22" s="4" t="s">
        <v>1492</v>
      </c>
      <c r="B22" s="5" t="n">
        <v>-421874</v>
      </c>
    </row>
    <row r="23" spans="1:2">
      <c r="A23" s="4" t="s">
        <v>1488</v>
      </c>
      <c r="B23" s="5" t="n">
        <v>-420</v>
      </c>
    </row>
    <row r="24" spans="1:2">
      <c r="A24" s="4" t="s">
        <v>130</v>
      </c>
      <c r="B24" s="6" t="s">
        <v>227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2"/>
  </cols>
  <sheetData>
    <row r="1" spans="1:2">
      <c r="A1" s="1" t="s">
        <v>2280</v>
      </c>
      <c r="B1" s="2" t="s">
        <v>2232</v>
      </c>
    </row>
    <row r="2" spans="1:2">
      <c r="A2" s="3" t="s">
        <v>570</v>
      </c>
    </row>
    <row r="3" spans="1:2">
      <c r="A3" s="4" t="s">
        <v>2114</v>
      </c>
      <c r="B3" s="6" t="s">
        <v>2281</v>
      </c>
    </row>
    <row r="4" spans="1:2">
      <c r="A4" s="4" t="s">
        <v>1432</v>
      </c>
      <c r="B4" s="5" t="n">
        <v>11070179</v>
      </c>
    </row>
    <row r="5" spans="1:2">
      <c r="A5" s="4" t="s">
        <v>2116</v>
      </c>
      <c r="B5" s="5" t="n">
        <v>1840428</v>
      </c>
    </row>
    <row r="6" spans="1:2">
      <c r="A6" s="4" t="s">
        <v>2117</v>
      </c>
      <c r="B6" s="5" t="n">
        <v>28206666</v>
      </c>
    </row>
    <row r="7" spans="1:2">
      <c r="A7" s="4" t="s">
        <v>130</v>
      </c>
      <c r="B7" s="5" t="n">
        <v>41146271</v>
      </c>
    </row>
    <row r="8" spans="1:2">
      <c r="A8" s="4" t="s">
        <v>2109</v>
      </c>
    </row>
    <row r="9" spans="1:2">
      <c r="A9" s="3" t="s">
        <v>570</v>
      </c>
    </row>
    <row r="10" spans="1:2">
      <c r="A10" s="4" t="s">
        <v>2114</v>
      </c>
      <c r="B10" s="5" t="n">
        <v>29412</v>
      </c>
    </row>
    <row r="11" spans="1:2">
      <c r="A11" s="4" t="s">
        <v>1432</v>
      </c>
      <c r="B11" s="5" t="n">
        <v>10284940</v>
      </c>
    </row>
    <row r="12" spans="1:2">
      <c r="A12" s="4" t="s">
        <v>2116</v>
      </c>
      <c r="B12" s="5" t="n">
        <v>1933866</v>
      </c>
    </row>
    <row r="13" spans="1:2">
      <c r="A13" s="4" t="s">
        <v>2117</v>
      </c>
      <c r="B13" s="5" t="n">
        <v>26757900</v>
      </c>
    </row>
    <row r="14" spans="1:2">
      <c r="A14" s="4" t="s">
        <v>130</v>
      </c>
      <c r="B14" s="6" t="s">
        <v>228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283</v>
      </c>
      <c r="B1" s="2" t="s">
        <v>1</v>
      </c>
    </row>
    <row r="2" spans="1:4">
      <c r="B2" s="2" t="s">
        <v>31</v>
      </c>
      <c r="C2" s="2" t="s">
        <v>32</v>
      </c>
      <c r="D2" s="2" t="s">
        <v>33</v>
      </c>
    </row>
    <row r="3" spans="1:4">
      <c r="A3" s="3" t="s">
        <v>2284</v>
      </c>
    </row>
    <row r="4" spans="1:4">
      <c r="A4" s="4" t="s">
        <v>2285</v>
      </c>
      <c r="C4" s="6" t="s">
        <v>2286</v>
      </c>
    </row>
    <row r="5" spans="1:4">
      <c r="A5" s="4" t="s">
        <v>46</v>
      </c>
      <c r="B5" s="6" t="s">
        <v>274</v>
      </c>
      <c r="C5" s="6" t="s">
        <v>2287</v>
      </c>
      <c r="D5" s="6" t="s">
        <v>27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7"/>
    <col customWidth="1" max="5" min="5" width="4"/>
  </cols>
  <sheetData>
    <row r="1" spans="1:5">
      <c r="A1" s="1" t="s">
        <v>2288</v>
      </c>
      <c r="C1" s="2" t="s">
        <v>31</v>
      </c>
      <c r="D1" s="2" t="s">
        <v>32</v>
      </c>
    </row>
    <row r="2" spans="1:5">
      <c r="A2" s="3" t="s">
        <v>348</v>
      </c>
    </row>
    <row r="3" spans="1:5">
      <c r="A3" s="4" t="s">
        <v>2289</v>
      </c>
      <c r="C3" s="6" t="s">
        <v>2019</v>
      </c>
      <c r="D3" s="6" t="s">
        <v>2019</v>
      </c>
    </row>
    <row r="4" spans="1:5">
      <c r="A4" s="4" t="s">
        <v>1481</v>
      </c>
      <c r="D4" s="5" t="n">
        <v>801182</v>
      </c>
    </row>
    <row r="5" spans="1:5">
      <c r="A5" s="4" t="s">
        <v>2290</v>
      </c>
      <c r="B5" s="4" t="s">
        <v>54</v>
      </c>
      <c r="D5" s="5" t="n">
        <v>59482796</v>
      </c>
    </row>
    <row r="6" spans="1:5">
      <c r="A6" s="4" t="s">
        <v>1481</v>
      </c>
      <c r="D6" s="5" t="n">
        <v>53039884</v>
      </c>
    </row>
    <row r="7" spans="1:5">
      <c r="A7" s="4" t="s">
        <v>1492</v>
      </c>
      <c r="D7" s="5" t="n">
        <v>825287</v>
      </c>
    </row>
    <row r="8" spans="1:5">
      <c r="A8" s="4" t="s">
        <v>1485</v>
      </c>
      <c r="D8" s="5" t="n">
        <v>4904070</v>
      </c>
    </row>
    <row r="9" spans="1:5">
      <c r="A9" s="4" t="s">
        <v>1488</v>
      </c>
      <c r="D9" s="5" t="n">
        <v>713555</v>
      </c>
    </row>
    <row r="10" spans="1:5">
      <c r="A10" s="4" t="s">
        <v>1684</v>
      </c>
      <c r="D10" s="5" t="n">
        <v>123691195</v>
      </c>
    </row>
    <row r="11" spans="1:5">
      <c r="A11" s="4" t="s">
        <v>1974</v>
      </c>
      <c r="C11" s="5" t="n">
        <v>60443537</v>
      </c>
      <c r="D11" s="5" t="n">
        <v>123691195</v>
      </c>
      <c r="E11" s="4" t="s">
        <v>106</v>
      </c>
    </row>
    <row r="12" spans="1:5">
      <c r="A12" s="4" t="s">
        <v>130</v>
      </c>
      <c r="C12" s="6" t="s">
        <v>274</v>
      </c>
      <c r="D12" s="6" t="s">
        <v>2291</v>
      </c>
    </row>
    <row r="13" spans="1:5"/>
    <row r="14" spans="1:5">
      <c r="A14" s="4" t="s">
        <v>54</v>
      </c>
      <c r="B14" s="4" t="s">
        <v>2161</v>
      </c>
    </row>
    <row r="15" spans="1:5">
      <c r="A15" s="4" t="s">
        <v>106</v>
      </c>
      <c r="B15" s="4" t="s">
        <v>1984</v>
      </c>
    </row>
  </sheetData>
  <mergeCells count="5">
    <mergeCell ref="A1:B1"/>
    <mergeCell ref="D1:E1"/>
    <mergeCell ref="A13:D13"/>
    <mergeCell ref="B14:D14"/>
    <mergeCell ref="B15:D1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292</v>
      </c>
      <c r="B1" s="2" t="s">
        <v>2232</v>
      </c>
    </row>
    <row r="2" spans="1:2">
      <c r="A2" s="3" t="s">
        <v>2293</v>
      </c>
    </row>
    <row r="3" spans="1:2">
      <c r="A3" s="4" t="s">
        <v>2294</v>
      </c>
      <c r="B3" s="6" t="s">
        <v>2295</v>
      </c>
    </row>
    <row r="4" spans="1:2">
      <c r="A4" s="4" t="s">
        <v>2296</v>
      </c>
      <c r="B4" s="5" t="n">
        <v>557974</v>
      </c>
    </row>
    <row r="5" spans="1:2">
      <c r="A5" s="4" t="s">
        <v>2297</v>
      </c>
    </row>
    <row r="6" spans="1:2">
      <c r="A6" s="3" t="s">
        <v>2293</v>
      </c>
    </row>
    <row r="7" spans="1:2">
      <c r="A7" s="4" t="s">
        <v>2298</v>
      </c>
      <c r="B7" s="5" t="n">
        <v>178964158</v>
      </c>
    </row>
    <row r="8" spans="1:2">
      <c r="A8" s="4" t="s">
        <v>2299</v>
      </c>
    </row>
    <row r="9" spans="1:2">
      <c r="A9" s="3" t="s">
        <v>2293</v>
      </c>
    </row>
    <row r="10" spans="1:2">
      <c r="A10" s="4" t="s">
        <v>2298</v>
      </c>
      <c r="B10" s="6" t="s">
        <v>23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301</v>
      </c>
      <c r="B1" s="2" t="s">
        <v>31</v>
      </c>
      <c r="C1" s="2" t="s">
        <v>32</v>
      </c>
    </row>
    <row r="2" spans="1:3">
      <c r="A2" s="3" t="s">
        <v>2302</v>
      </c>
    </row>
    <row r="3" spans="1:3">
      <c r="A3" s="4" t="s">
        <v>810</v>
      </c>
      <c r="B3" s="6" t="s">
        <v>2303</v>
      </c>
      <c r="C3" s="6" t="s">
        <v>2304</v>
      </c>
    </row>
    <row r="4" spans="1:3">
      <c r="A4" s="4" t="s">
        <v>2305</v>
      </c>
      <c r="B4" s="5" t="n">
        <v>231105</v>
      </c>
      <c r="C4" s="5" t="n">
        <v>262774</v>
      </c>
    </row>
    <row r="5" spans="1:3">
      <c r="A5" s="4" t="s">
        <v>2306</v>
      </c>
      <c r="B5" s="5" t="n">
        <v>585</v>
      </c>
      <c r="C5" s="5" t="n">
        <v>2037</v>
      </c>
    </row>
    <row r="6" spans="1:3">
      <c r="A6" s="4" t="s">
        <v>96</v>
      </c>
      <c r="B6" s="5" t="n">
        <v>1206</v>
      </c>
      <c r="C6" s="5" t="n">
        <v>5782</v>
      </c>
    </row>
    <row r="7" spans="1:3">
      <c r="A7" s="4" t="s">
        <v>130</v>
      </c>
      <c r="B7" s="6" t="s">
        <v>2307</v>
      </c>
      <c r="C7" s="6" t="s">
        <v>230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09</v>
      </c>
      <c r="B1" s="2" t="s">
        <v>1</v>
      </c>
    </row>
    <row r="2" spans="1:2">
      <c r="B2" s="2" t="s">
        <v>31</v>
      </c>
    </row>
    <row r="3" spans="1:2">
      <c r="A3" s="3" t="s">
        <v>2310</v>
      </c>
    </row>
    <row r="4" spans="1:2">
      <c r="A4" s="4" t="s">
        <v>2311</v>
      </c>
      <c r="B4" s="4" t="s">
        <v>967</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57"/>
    <col customWidth="1" max="5" min="5" width="57"/>
  </cols>
  <sheetData>
    <row r="1" spans="1:5">
      <c r="A1" s="1" t="s">
        <v>2312</v>
      </c>
      <c r="C1" s="2" t="s">
        <v>1</v>
      </c>
    </row>
    <row r="2" spans="1:5">
      <c r="C2" s="2" t="s">
        <v>31</v>
      </c>
      <c r="D2" s="2" t="s">
        <v>32</v>
      </c>
      <c r="E2" s="2" t="s">
        <v>33</v>
      </c>
    </row>
    <row r="3" spans="1:5">
      <c r="A3" s="3" t="s">
        <v>643</v>
      </c>
    </row>
    <row r="4" spans="1:5">
      <c r="A4" s="4" t="s">
        <v>115</v>
      </c>
      <c r="C4" s="6" t="s">
        <v>2313</v>
      </c>
      <c r="D4" s="6" t="s">
        <v>2314</v>
      </c>
      <c r="E4" s="6" t="s">
        <v>1473</v>
      </c>
    </row>
    <row r="5" spans="1:5">
      <c r="A5" s="4" t="s">
        <v>60</v>
      </c>
      <c r="C5" s="5" t="n">
        <v>1680375</v>
      </c>
      <c r="D5" s="5" t="n">
        <v>1718411</v>
      </c>
      <c r="E5" s="5" t="n">
        <v>1699725</v>
      </c>
    </row>
    <row r="6" spans="1:5">
      <c r="A6" s="4" t="s">
        <v>2315</v>
      </c>
      <c r="C6" s="5" t="n">
        <v>84682829</v>
      </c>
      <c r="D6" s="5" t="n">
        <v>93946146</v>
      </c>
      <c r="E6" s="5" t="n">
        <v>33277701</v>
      </c>
    </row>
    <row r="7" spans="1:5">
      <c r="A7" s="4" t="s">
        <v>2316</v>
      </c>
      <c r="C7" s="5" t="n">
        <v>31407773</v>
      </c>
      <c r="D7" s="5" t="n">
        <v>26992289</v>
      </c>
      <c r="E7" s="5" t="n">
        <v>22391305</v>
      </c>
    </row>
    <row r="8" spans="1:5">
      <c r="A8" s="4" t="s">
        <v>2317</v>
      </c>
      <c r="C8" s="5" t="n">
        <v>74148165</v>
      </c>
      <c r="D8" s="5" t="n">
        <v>89194631</v>
      </c>
      <c r="E8" s="5" t="n">
        <v>34948570</v>
      </c>
    </row>
    <row r="9" spans="1:5">
      <c r="A9" s="4" t="s">
        <v>2318</v>
      </c>
      <c r="C9" s="5" t="n">
        <v>16508545</v>
      </c>
      <c r="D9" s="5" t="n">
        <v>10720340</v>
      </c>
      <c r="E9" s="5" t="n">
        <v>2417942</v>
      </c>
    </row>
    <row r="10" spans="1:5">
      <c r="A10" s="4" t="s">
        <v>2319</v>
      </c>
      <c r="B10" s="4" t="s">
        <v>54</v>
      </c>
      <c r="C10" s="5" t="n">
        <v>21487052</v>
      </c>
      <c r="D10" s="5" t="n">
        <v>17421168</v>
      </c>
      <c r="E10" s="5" t="n">
        <v>7908280</v>
      </c>
    </row>
    <row r="11" spans="1:5">
      <c r="A11" s="4" t="s">
        <v>2320</v>
      </c>
      <c r="C11" s="5" t="n">
        <v>5528912</v>
      </c>
      <c r="D11" s="5" t="n">
        <v>6014365</v>
      </c>
      <c r="E11" s="5" t="n">
        <v>5656103</v>
      </c>
    </row>
    <row r="12" spans="1:5">
      <c r="A12" s="4" t="s">
        <v>2321</v>
      </c>
    </row>
    <row r="13" spans="1:5">
      <c r="A13" s="3" t="s">
        <v>643</v>
      </c>
    </row>
    <row r="14" spans="1:5">
      <c r="A14" s="4" t="s">
        <v>115</v>
      </c>
      <c r="C14" s="5" t="n">
        <v>1191343</v>
      </c>
      <c r="D14" s="5" t="n">
        <v>978195</v>
      </c>
      <c r="E14" s="5" t="n">
        <v>849355</v>
      </c>
    </row>
    <row r="15" spans="1:5">
      <c r="A15" s="4" t="s">
        <v>60</v>
      </c>
      <c r="C15" s="5" t="n">
        <v>288938</v>
      </c>
      <c r="D15" s="5" t="n">
        <v>162070</v>
      </c>
      <c r="E15" s="5" t="n">
        <v>198457</v>
      </c>
    </row>
    <row r="16" spans="1:5">
      <c r="A16" s="4" t="s">
        <v>2315</v>
      </c>
      <c r="C16" s="5" t="n">
        <v>718623</v>
      </c>
      <c r="D16" s="5" t="n">
        <v>420804</v>
      </c>
      <c r="E16" s="5" t="n">
        <v>352179</v>
      </c>
    </row>
    <row r="17" spans="1:5">
      <c r="A17" s="4" t="s">
        <v>2316</v>
      </c>
      <c r="C17" s="5" t="n">
        <v>1981596</v>
      </c>
      <c r="D17" s="5" t="n">
        <v>1776837</v>
      </c>
      <c r="E17" s="5" t="n">
        <v>1596527</v>
      </c>
    </row>
    <row r="18" spans="1:5">
      <c r="A18" s="4" t="s">
        <v>2317</v>
      </c>
      <c r="C18" s="5" t="n">
        <v>170683</v>
      </c>
      <c r="D18" s="5" t="n">
        <v>96763</v>
      </c>
      <c r="E18" s="5" t="n">
        <v>107627</v>
      </c>
    </row>
    <row r="19" spans="1:5">
      <c r="A19" s="4" t="s">
        <v>2318</v>
      </c>
      <c r="C19" s="5" t="n">
        <v>8220</v>
      </c>
      <c r="D19" s="5" t="n">
        <v>3967</v>
      </c>
      <c r="E19" s="5" t="n">
        <v>0</v>
      </c>
    </row>
    <row r="20" spans="1:5">
      <c r="A20" s="4" t="s">
        <v>2319</v>
      </c>
      <c r="B20" s="4" t="s">
        <v>54</v>
      </c>
      <c r="C20" s="5" t="n">
        <v>28938</v>
      </c>
      <c r="D20" s="5" t="n">
        <v>18708</v>
      </c>
      <c r="E20" s="5" t="n">
        <v>18879</v>
      </c>
    </row>
    <row r="21" spans="1:5">
      <c r="A21" s="4" t="s">
        <v>2320</v>
      </c>
      <c r="C21" s="6" t="s">
        <v>2322</v>
      </c>
      <c r="D21" s="6" t="s">
        <v>2323</v>
      </c>
      <c r="E21" s="6" t="s">
        <v>2324</v>
      </c>
    </row>
    <row r="22" spans="1:5">
      <c r="A22" s="4" t="s">
        <v>2325</v>
      </c>
      <c r="B22" s="4" t="s">
        <v>106</v>
      </c>
      <c r="C22" s="4" t="s">
        <v>2321</v>
      </c>
      <c r="D22" s="4" t="s">
        <v>2321</v>
      </c>
      <c r="E22" s="4" t="s">
        <v>2321</v>
      </c>
    </row>
    <row r="23" spans="1:5">
      <c r="A23" s="4" t="s">
        <v>2326</v>
      </c>
      <c r="C23" s="4" t="s">
        <v>792</v>
      </c>
      <c r="D23" s="4" t="s">
        <v>792</v>
      </c>
      <c r="E23" s="4" t="s">
        <v>792</v>
      </c>
    </row>
    <row r="24" spans="1:5">
      <c r="A24" s="4" t="s">
        <v>2327</v>
      </c>
      <c r="C24" s="4" t="s">
        <v>792</v>
      </c>
      <c r="D24" s="4" t="s">
        <v>792</v>
      </c>
      <c r="E24" s="4" t="s">
        <v>792</v>
      </c>
    </row>
    <row r="25" spans="1:5">
      <c r="A25" s="4" t="s">
        <v>2328</v>
      </c>
    </row>
    <row r="26" spans="1:5">
      <c r="A26" s="3" t="s">
        <v>643</v>
      </c>
    </row>
    <row r="27" spans="1:5">
      <c r="A27" s="4" t="s">
        <v>115</v>
      </c>
      <c r="C27" s="6" t="s">
        <v>2329</v>
      </c>
      <c r="D27" s="6" t="s">
        <v>2330</v>
      </c>
      <c r="E27" s="6" t="s">
        <v>2331</v>
      </c>
    </row>
    <row r="28" spans="1:5">
      <c r="A28" s="4" t="s">
        <v>60</v>
      </c>
      <c r="C28" s="5" t="n">
        <v>12473</v>
      </c>
      <c r="D28" s="5" t="n">
        <v>12393</v>
      </c>
      <c r="E28" s="5" t="n">
        <v>8721</v>
      </c>
    </row>
    <row r="29" spans="1:5">
      <c r="A29" s="4" t="s">
        <v>2315</v>
      </c>
      <c r="C29" s="5" t="n">
        <v>330042</v>
      </c>
      <c r="D29" s="5" t="n">
        <v>339236</v>
      </c>
      <c r="E29" s="5" t="n">
        <v>443978</v>
      </c>
    </row>
    <row r="30" spans="1:5">
      <c r="A30" s="4" t="s">
        <v>2316</v>
      </c>
      <c r="C30" s="5" t="n">
        <v>66980</v>
      </c>
      <c r="D30" s="5" t="n">
        <v>119406</v>
      </c>
      <c r="E30" s="5" t="n">
        <v>3883</v>
      </c>
    </row>
    <row r="31" spans="1:5">
      <c r="A31" s="4" t="s">
        <v>2317</v>
      </c>
      <c r="C31" s="5" t="n">
        <v>161458</v>
      </c>
      <c r="D31" s="5" t="n">
        <v>324764</v>
      </c>
      <c r="E31" s="5" t="n">
        <v>317298</v>
      </c>
    </row>
    <row r="32" spans="1:5">
      <c r="A32" s="4" t="s">
        <v>2318</v>
      </c>
      <c r="C32" s="5" t="n">
        <v>0</v>
      </c>
      <c r="D32" s="5" t="n">
        <v>0</v>
      </c>
      <c r="E32" s="5" t="n">
        <v>0</v>
      </c>
    </row>
    <row r="33" spans="1:5">
      <c r="A33" s="4" t="s">
        <v>2319</v>
      </c>
      <c r="B33" s="4" t="s">
        <v>54</v>
      </c>
      <c r="C33" s="5" t="n">
        <v>136193</v>
      </c>
      <c r="D33" s="5" t="n">
        <v>161107</v>
      </c>
      <c r="E33" s="5" t="n">
        <v>164026</v>
      </c>
    </row>
    <row r="34" spans="1:5">
      <c r="A34" s="4" t="s">
        <v>2320</v>
      </c>
      <c r="C34" s="6" t="s">
        <v>2332</v>
      </c>
      <c r="D34" s="6" t="s">
        <v>2333</v>
      </c>
      <c r="E34" s="6" t="s">
        <v>2334</v>
      </c>
    </row>
    <row r="35" spans="1:5">
      <c r="A35" s="4" t="s">
        <v>2325</v>
      </c>
      <c r="C35" s="4" t="s">
        <v>2328</v>
      </c>
      <c r="D35" s="4" t="s">
        <v>2328</v>
      </c>
      <c r="E35" s="4" t="s">
        <v>2328</v>
      </c>
    </row>
    <row r="36" spans="1:5">
      <c r="A36" s="4" t="s">
        <v>2326</v>
      </c>
      <c r="C36" s="4" t="s">
        <v>956</v>
      </c>
      <c r="D36" s="4" t="s">
        <v>956</v>
      </c>
      <c r="E36" s="4" t="s">
        <v>956</v>
      </c>
    </row>
    <row r="37" spans="1:5">
      <c r="A37" s="4" t="s">
        <v>2327</v>
      </c>
      <c r="C37" s="4" t="s">
        <v>956</v>
      </c>
      <c r="D37" s="4" t="s">
        <v>956</v>
      </c>
      <c r="E37" s="4" t="s">
        <v>956</v>
      </c>
    </row>
    <row r="38" spans="1:5">
      <c r="A38" s="4" t="s">
        <v>2335</v>
      </c>
    </row>
    <row r="39" spans="1:5">
      <c r="A39" s="3" t="s">
        <v>643</v>
      </c>
    </row>
    <row r="40" spans="1:5">
      <c r="A40" s="4" t="s">
        <v>115</v>
      </c>
      <c r="C40" s="6" t="s">
        <v>274</v>
      </c>
      <c r="D40" s="6" t="s">
        <v>274</v>
      </c>
      <c r="E40" s="6" t="s">
        <v>1208</v>
      </c>
    </row>
    <row r="41" spans="1:5">
      <c r="A41" s="4" t="s">
        <v>60</v>
      </c>
      <c r="C41" s="5" t="n">
        <v>-30</v>
      </c>
      <c r="D41" s="5" t="n">
        <v>-39</v>
      </c>
      <c r="E41" s="5" t="n">
        <v>-49</v>
      </c>
    </row>
    <row r="42" spans="1:5">
      <c r="A42" s="4" t="s">
        <v>2315</v>
      </c>
      <c r="C42" s="5" t="n">
        <v>2284</v>
      </c>
      <c r="D42" s="5" t="n">
        <v>2198</v>
      </c>
      <c r="E42" s="5" t="n">
        <v>3538</v>
      </c>
    </row>
    <row r="43" spans="1:5">
      <c r="A43" s="4" t="s">
        <v>2316</v>
      </c>
      <c r="C43" s="5" t="n">
        <v>1696</v>
      </c>
      <c r="D43" s="5" t="n">
        <v>1612</v>
      </c>
      <c r="E43" s="5" t="n">
        <v>0</v>
      </c>
    </row>
    <row r="44" spans="1:5">
      <c r="A44" s="4" t="s">
        <v>2317</v>
      </c>
      <c r="C44" s="5" t="n">
        <v>4112</v>
      </c>
      <c r="D44" s="5" t="n">
        <v>2</v>
      </c>
      <c r="E44" s="5" t="n">
        <v>3532</v>
      </c>
    </row>
    <row r="45" spans="1:5">
      <c r="A45" s="4" t="s">
        <v>2318</v>
      </c>
      <c r="C45" s="5" t="n">
        <v>0</v>
      </c>
      <c r="D45" s="5" t="n">
        <v>3881</v>
      </c>
      <c r="E45" s="5" t="n">
        <v>0</v>
      </c>
    </row>
    <row r="46" spans="1:5">
      <c r="A46" s="4" t="s">
        <v>2319</v>
      </c>
      <c r="B46" s="4" t="s">
        <v>54</v>
      </c>
      <c r="C46" s="5" t="n">
        <v>154</v>
      </c>
      <c r="D46" s="5" t="n">
        <v>227</v>
      </c>
      <c r="E46" s="5" t="n">
        <v>256</v>
      </c>
    </row>
    <row r="47" spans="1:5">
      <c r="A47" s="4" t="s">
        <v>2320</v>
      </c>
      <c r="C47" s="6" t="s">
        <v>2336</v>
      </c>
      <c r="D47" s="6" t="s">
        <v>2337</v>
      </c>
      <c r="E47" s="6" t="s">
        <v>2338</v>
      </c>
    </row>
    <row r="48" spans="1:5">
      <c r="A48" s="4" t="s">
        <v>2325</v>
      </c>
      <c r="C48" s="4" t="s">
        <v>2335</v>
      </c>
      <c r="D48" s="4" t="s">
        <v>2335</v>
      </c>
      <c r="E48" s="4" t="s">
        <v>2335</v>
      </c>
    </row>
    <row r="49" spans="1:5">
      <c r="A49" s="4" t="s">
        <v>2326</v>
      </c>
      <c r="C49" s="4" t="s">
        <v>956</v>
      </c>
      <c r="D49" s="4" t="s">
        <v>956</v>
      </c>
      <c r="E49" s="4" t="s">
        <v>956</v>
      </c>
    </row>
    <row r="50" spans="1:5">
      <c r="A50" s="4" t="s">
        <v>2327</v>
      </c>
      <c r="C50" s="4" t="s">
        <v>956</v>
      </c>
      <c r="D50" s="4" t="s">
        <v>956</v>
      </c>
      <c r="E50" s="4" t="s">
        <v>956</v>
      </c>
    </row>
    <row r="51" spans="1:5">
      <c r="A51" s="4" t="s">
        <v>2339</v>
      </c>
    </row>
    <row r="52" spans="1:5">
      <c r="A52" s="3" t="s">
        <v>643</v>
      </c>
    </row>
    <row r="53" spans="1:5">
      <c r="A53" s="4" t="s">
        <v>60</v>
      </c>
      <c r="E53" s="6" t="s">
        <v>2340</v>
      </c>
    </row>
    <row r="54" spans="1:5">
      <c r="A54" s="4" t="s">
        <v>2325</v>
      </c>
      <c r="B54" s="4" t="s">
        <v>795</v>
      </c>
      <c r="E54" s="4" t="s">
        <v>2339</v>
      </c>
    </row>
    <row r="55" spans="1:5">
      <c r="A55" s="4" t="s">
        <v>2341</v>
      </c>
    </row>
    <row r="56" spans="1:5">
      <c r="A56" s="3" t="s">
        <v>643</v>
      </c>
    </row>
    <row r="57" spans="1:5">
      <c r="A57" s="4" t="s">
        <v>115</v>
      </c>
      <c r="C57" s="6" t="s">
        <v>2342</v>
      </c>
      <c r="D57" s="6" t="s">
        <v>2343</v>
      </c>
      <c r="E57" s="6" t="s">
        <v>2344</v>
      </c>
    </row>
    <row r="58" spans="1:5">
      <c r="A58" s="4" t="s">
        <v>60</v>
      </c>
      <c r="C58" s="5" t="n">
        <v>301381</v>
      </c>
      <c r="D58" s="5" t="n">
        <v>174424</v>
      </c>
      <c r="E58" s="5" t="n">
        <v>183902</v>
      </c>
    </row>
    <row r="59" spans="1:5">
      <c r="A59" s="4" t="s">
        <v>2315</v>
      </c>
      <c r="C59" s="5" t="n">
        <v>1050949</v>
      </c>
      <c r="D59" s="5" t="n">
        <v>762238</v>
      </c>
      <c r="E59" s="5" t="n">
        <v>799695</v>
      </c>
    </row>
    <row r="60" spans="1:5">
      <c r="A60" s="4" t="s">
        <v>2316</v>
      </c>
      <c r="C60" s="5" t="n">
        <v>2050272</v>
      </c>
      <c r="D60" s="5" t="n">
        <v>1897855</v>
      </c>
      <c r="E60" s="5" t="n">
        <v>1600410</v>
      </c>
    </row>
    <row r="61" spans="1:5">
      <c r="A61" s="4" t="s">
        <v>2317</v>
      </c>
      <c r="C61" s="5" t="n">
        <v>336253</v>
      </c>
      <c r="D61" s="5" t="n">
        <v>421529</v>
      </c>
      <c r="E61" s="5" t="n">
        <v>428457</v>
      </c>
    </row>
    <row r="62" spans="1:5">
      <c r="A62" s="4" t="s">
        <v>2318</v>
      </c>
      <c r="C62" s="5" t="n">
        <v>8220</v>
      </c>
      <c r="D62" s="5" t="n">
        <v>7848</v>
      </c>
      <c r="E62" s="5" t="n">
        <v>0</v>
      </c>
    </row>
    <row r="63" spans="1:5">
      <c r="A63" s="4" t="s">
        <v>2319</v>
      </c>
      <c r="B63" s="4" t="s">
        <v>54</v>
      </c>
      <c r="C63" s="5" t="n">
        <v>165285</v>
      </c>
      <c r="D63" s="5" t="n">
        <v>180042</v>
      </c>
      <c r="E63" s="5" t="n">
        <v>183161</v>
      </c>
    </row>
    <row r="64" spans="1:5">
      <c r="A64" s="4" t="s">
        <v>2320</v>
      </c>
      <c r="C64" s="6" t="s">
        <v>2345</v>
      </c>
      <c r="D64" s="6" t="s">
        <v>2346</v>
      </c>
      <c r="E64" s="6" t="s">
        <v>2347</v>
      </c>
    </row>
    <row r="65" spans="1:5">
      <c r="A65" s="4" t="s">
        <v>2348</v>
      </c>
    </row>
    <row r="66" spans="1:5">
      <c r="A66" s="3" t="s">
        <v>643</v>
      </c>
    </row>
    <row r="67" spans="1:5">
      <c r="A67" s="4" t="s">
        <v>2325</v>
      </c>
      <c r="B67" s="4" t="s">
        <v>806</v>
      </c>
      <c r="C67" s="4" t="s">
        <v>2348</v>
      </c>
      <c r="D67" s="4" t="s">
        <v>2348</v>
      </c>
      <c r="E67" s="4" t="s">
        <v>2348</v>
      </c>
    </row>
    <row r="68" spans="1:5">
      <c r="A68" s="4" t="s">
        <v>2326</v>
      </c>
      <c r="C68" s="4" t="s">
        <v>2349</v>
      </c>
      <c r="D68" s="4" t="s">
        <v>2349</v>
      </c>
      <c r="E68" s="4" t="s">
        <v>2349</v>
      </c>
    </row>
    <row r="69" spans="1:5">
      <c r="A69" s="4" t="s">
        <v>2327</v>
      </c>
      <c r="C69" s="4" t="s">
        <v>2349</v>
      </c>
      <c r="D69" s="4" t="s">
        <v>2349</v>
      </c>
      <c r="E69" s="4" t="s">
        <v>2349</v>
      </c>
    </row>
    <row r="70" spans="1:5">
      <c r="A70" s="4" t="s">
        <v>115</v>
      </c>
      <c r="C70" s="6" t="s">
        <v>2350</v>
      </c>
      <c r="D70" s="6" t="s">
        <v>2351</v>
      </c>
      <c r="E70" s="6" t="s">
        <v>2352</v>
      </c>
    </row>
    <row r="71" spans="1:5">
      <c r="A71" s="4" t="s">
        <v>60</v>
      </c>
      <c r="C71" s="5" t="n">
        <v>1011125</v>
      </c>
      <c r="D71" s="5" t="n">
        <v>1219202</v>
      </c>
      <c r="E71" s="5" t="n">
        <v>1204520</v>
      </c>
    </row>
    <row r="72" spans="1:5">
      <c r="A72" s="4" t="s">
        <v>2315</v>
      </c>
      <c r="C72" s="5" t="n">
        <v>65967300</v>
      </c>
      <c r="D72" s="5" t="n">
        <v>76403596</v>
      </c>
      <c r="E72" s="5" t="n">
        <v>13699378</v>
      </c>
    </row>
    <row r="73" spans="1:5">
      <c r="A73" s="4" t="s">
        <v>2316</v>
      </c>
      <c r="C73" s="5" t="n">
        <v>16595791</v>
      </c>
      <c r="D73" s="5" t="n">
        <v>13151540</v>
      </c>
      <c r="E73" s="5" t="n">
        <v>10654621</v>
      </c>
    </row>
    <row r="74" spans="1:5">
      <c r="A74" s="4" t="s">
        <v>2317</v>
      </c>
      <c r="C74" s="5" t="n">
        <v>56802838</v>
      </c>
      <c r="D74" s="5" t="n">
        <v>71020292</v>
      </c>
      <c r="E74" s="5" t="n">
        <v>15004712</v>
      </c>
    </row>
    <row r="75" spans="1:5">
      <c r="A75" s="4" t="s">
        <v>2318</v>
      </c>
      <c r="C75" s="5" t="n">
        <v>10890157</v>
      </c>
      <c r="D75" s="5" t="n">
        <v>6833491</v>
      </c>
      <c r="E75" s="5" t="n">
        <v>0</v>
      </c>
    </row>
    <row r="76" spans="1:5">
      <c r="A76" s="4" t="s">
        <v>2319</v>
      </c>
      <c r="B76" s="4" t="s">
        <v>54</v>
      </c>
      <c r="C76" s="5" t="n">
        <v>1883033</v>
      </c>
      <c r="D76" s="5" t="n">
        <v>2561394</v>
      </c>
      <c r="E76" s="5" t="n">
        <v>392167</v>
      </c>
    </row>
    <row r="77" spans="1:5">
      <c r="A77" s="4" t="s">
        <v>2320</v>
      </c>
      <c r="C77" s="6" t="s">
        <v>2353</v>
      </c>
      <c r="D77" s="6" t="s">
        <v>2354</v>
      </c>
      <c r="E77" s="6" t="s">
        <v>2355</v>
      </c>
    </row>
    <row r="78" spans="1:5">
      <c r="A78" s="4" t="s">
        <v>2356</v>
      </c>
    </row>
    <row r="79" spans="1:5">
      <c r="A79" s="3" t="s">
        <v>643</v>
      </c>
    </row>
    <row r="80" spans="1:5">
      <c r="A80" s="4" t="s">
        <v>2325</v>
      </c>
      <c r="B80" s="4" t="s">
        <v>2357</v>
      </c>
      <c r="C80" s="4" t="s">
        <v>2356</v>
      </c>
      <c r="D80" s="4" t="s">
        <v>2356</v>
      </c>
      <c r="E80" s="4" t="s">
        <v>2356</v>
      </c>
    </row>
    <row r="81" spans="1:5">
      <c r="A81" s="4" t="s">
        <v>2326</v>
      </c>
      <c r="C81" s="4" t="s">
        <v>2358</v>
      </c>
      <c r="D81" s="4" t="s">
        <v>2358</v>
      </c>
      <c r="E81" s="4" t="s">
        <v>2359</v>
      </c>
    </row>
    <row r="82" spans="1:5">
      <c r="A82" s="4" t="s">
        <v>2327</v>
      </c>
      <c r="C82" s="4" t="s">
        <v>2358</v>
      </c>
      <c r="D82" s="4" t="s">
        <v>2358</v>
      </c>
      <c r="E82" s="4" t="s">
        <v>2359</v>
      </c>
    </row>
    <row r="83" spans="1:5">
      <c r="A83" s="4" t="s">
        <v>115</v>
      </c>
      <c r="C83" s="6" t="s">
        <v>2360</v>
      </c>
      <c r="D83" s="6" t="s">
        <v>2361</v>
      </c>
      <c r="E83" s="6" t="s">
        <v>2362</v>
      </c>
    </row>
    <row r="84" spans="1:5">
      <c r="A84" s="4" t="s">
        <v>60</v>
      </c>
      <c r="C84" s="5" t="n">
        <v>174277</v>
      </c>
      <c r="D84" s="5" t="n">
        <v>182432</v>
      </c>
      <c r="E84" s="5" t="n">
        <v>132668</v>
      </c>
    </row>
    <row r="85" spans="1:5">
      <c r="A85" s="4" t="s">
        <v>2315</v>
      </c>
      <c r="C85" s="5" t="n">
        <v>10265219</v>
      </c>
      <c r="D85" s="5" t="n">
        <v>8512491</v>
      </c>
      <c r="E85" s="5" t="n">
        <v>8484793</v>
      </c>
    </row>
    <row r="86" spans="1:5">
      <c r="A86" s="4" t="s">
        <v>2316</v>
      </c>
      <c r="C86" s="5" t="n">
        <v>5417377</v>
      </c>
      <c r="D86" s="5" t="n">
        <v>6124173</v>
      </c>
      <c r="E86" s="5" t="n">
        <v>5828133</v>
      </c>
    </row>
    <row r="87" spans="1:5">
      <c r="A87" s="4" t="s">
        <v>2317</v>
      </c>
      <c r="C87" s="5" t="n">
        <v>10845420</v>
      </c>
      <c r="D87" s="5" t="n">
        <v>10138711</v>
      </c>
      <c r="E87" s="5" t="n">
        <v>10238221</v>
      </c>
    </row>
    <row r="88" spans="1:5">
      <c r="A88" s="4" t="s">
        <v>2318</v>
      </c>
      <c r="C88" s="5" t="n">
        <v>873938</v>
      </c>
      <c r="D88" s="5" t="n">
        <v>947514</v>
      </c>
      <c r="E88" s="5" t="n">
        <v>844876</v>
      </c>
    </row>
    <row r="89" spans="1:5">
      <c r="A89" s="4" t="s">
        <v>2319</v>
      </c>
      <c r="B89" s="4" t="s">
        <v>54</v>
      </c>
      <c r="C89" s="5" t="n">
        <v>7036160</v>
      </c>
      <c r="D89" s="5" t="n">
        <v>3550438</v>
      </c>
      <c r="E89" s="5" t="n">
        <v>3185</v>
      </c>
    </row>
    <row r="90" spans="1:5">
      <c r="A90" s="4" t="s">
        <v>2320</v>
      </c>
      <c r="C90" s="6" t="s">
        <v>2363</v>
      </c>
      <c r="D90" s="6" t="s">
        <v>2364</v>
      </c>
      <c r="E90" s="6" t="s">
        <v>2365</v>
      </c>
    </row>
    <row r="91" spans="1:5">
      <c r="A91" s="4" t="s">
        <v>2366</v>
      </c>
    </row>
    <row r="92" spans="1:5">
      <c r="A92" s="3" t="s">
        <v>643</v>
      </c>
    </row>
    <row r="93" spans="1:5">
      <c r="A93" s="4" t="s">
        <v>2325</v>
      </c>
      <c r="B93" s="4" t="s">
        <v>2367</v>
      </c>
      <c r="C93" s="4" t="s">
        <v>2366</v>
      </c>
      <c r="D93" s="4" t="s">
        <v>2366</v>
      </c>
      <c r="E93" s="4" t="s">
        <v>2366</v>
      </c>
    </row>
    <row r="94" spans="1:5">
      <c r="A94" s="4" t="s">
        <v>2326</v>
      </c>
      <c r="C94" s="4" t="s">
        <v>2368</v>
      </c>
      <c r="D94" s="4" t="s">
        <v>2368</v>
      </c>
      <c r="E94" s="4" t="s">
        <v>2369</v>
      </c>
    </row>
    <row r="95" spans="1:5">
      <c r="A95" s="4" t="s">
        <v>2327</v>
      </c>
      <c r="C95" s="4" t="s">
        <v>2368</v>
      </c>
      <c r="D95" s="4" t="s">
        <v>2368</v>
      </c>
      <c r="E95" s="4" t="s">
        <v>2369</v>
      </c>
    </row>
    <row r="96" spans="1:5">
      <c r="A96" s="4" t="s">
        <v>115</v>
      </c>
      <c r="C96" s="6" t="s">
        <v>2370</v>
      </c>
      <c r="D96" s="6" t="s">
        <v>2371</v>
      </c>
      <c r="E96" s="6" t="s">
        <v>2372</v>
      </c>
    </row>
    <row r="97" spans="1:5">
      <c r="A97" s="4" t="s">
        <v>60</v>
      </c>
      <c r="C97" s="5" t="n">
        <v>38805</v>
      </c>
      <c r="D97" s="5" t="n">
        <v>46791</v>
      </c>
      <c r="E97" s="5" t="n">
        <v>17506</v>
      </c>
    </row>
    <row r="98" spans="1:5">
      <c r="A98" s="4" t="s">
        <v>2315</v>
      </c>
      <c r="C98" s="5" t="n">
        <v>1510304</v>
      </c>
      <c r="D98" s="5" t="n">
        <v>1389026</v>
      </c>
      <c r="E98" s="5" t="n">
        <v>1343162</v>
      </c>
    </row>
    <row r="99" spans="1:5">
      <c r="A99" s="4" t="s">
        <v>2316</v>
      </c>
      <c r="C99" s="5" t="n">
        <v>2482580</v>
      </c>
      <c r="D99" s="5" t="n">
        <v>2224500</v>
      </c>
      <c r="E99" s="5" t="n">
        <v>2021981</v>
      </c>
    </row>
    <row r="100" spans="1:5">
      <c r="A100" s="4" t="s">
        <v>2317</v>
      </c>
      <c r="C100" s="5" t="n">
        <v>640899</v>
      </c>
      <c r="D100" s="5" t="n">
        <v>615510</v>
      </c>
      <c r="E100" s="5" t="n">
        <v>429411</v>
      </c>
    </row>
    <row r="101" spans="1:5">
      <c r="A101" s="4" t="s">
        <v>2318</v>
      </c>
      <c r="C101" s="5" t="n">
        <v>1570942</v>
      </c>
      <c r="D101" s="5" t="n">
        <v>1263331</v>
      </c>
      <c r="E101" s="5" t="n">
        <v>1166607</v>
      </c>
    </row>
    <row r="102" spans="1:5">
      <c r="A102" s="4" t="s">
        <v>2319</v>
      </c>
      <c r="B102" s="4" t="s">
        <v>54</v>
      </c>
      <c r="C102" s="5" t="n">
        <v>2642751</v>
      </c>
      <c r="D102" s="5" t="n">
        <v>2609717</v>
      </c>
      <c r="E102" s="5" t="n">
        <v>2045898</v>
      </c>
    </row>
    <row r="103" spans="1:5">
      <c r="A103" s="4" t="s">
        <v>2320</v>
      </c>
      <c r="C103" s="6" t="s">
        <v>2373</v>
      </c>
      <c r="D103" s="6" t="s">
        <v>2374</v>
      </c>
      <c r="E103" s="6" t="s">
        <v>2375</v>
      </c>
    </row>
    <row r="104" spans="1:5">
      <c r="A104" s="4" t="s">
        <v>2376</v>
      </c>
    </row>
    <row r="105" spans="1:5">
      <c r="A105" s="3" t="s">
        <v>643</v>
      </c>
    </row>
    <row r="106" spans="1:5">
      <c r="A106" s="4" t="s">
        <v>2325</v>
      </c>
      <c r="B106" s="4" t="s">
        <v>852</v>
      </c>
      <c r="C106" s="4" t="s">
        <v>2376</v>
      </c>
      <c r="D106" s="4" t="s">
        <v>2376</v>
      </c>
      <c r="E106" s="4" t="s">
        <v>2376</v>
      </c>
    </row>
    <row r="107" spans="1:5">
      <c r="A107" s="4" t="s">
        <v>2326</v>
      </c>
      <c r="C107" s="4" t="s">
        <v>2377</v>
      </c>
      <c r="D107" s="4" t="s">
        <v>2377</v>
      </c>
      <c r="E107" s="4" t="s">
        <v>2377</v>
      </c>
    </row>
    <row r="108" spans="1:5">
      <c r="A108" s="4" t="s">
        <v>2327</v>
      </c>
      <c r="C108" s="4" t="s">
        <v>2377</v>
      </c>
      <c r="D108" s="4" t="s">
        <v>2377</v>
      </c>
      <c r="E108" s="4" t="s">
        <v>2377</v>
      </c>
    </row>
    <row r="109" spans="1:5">
      <c r="A109" s="4" t="s">
        <v>115</v>
      </c>
      <c r="C109" s="6" t="s">
        <v>2378</v>
      </c>
      <c r="D109" s="6" t="s">
        <v>2379</v>
      </c>
      <c r="E109" s="6" t="s">
        <v>2380</v>
      </c>
    </row>
    <row r="110" spans="1:5">
      <c r="A110" s="4" t="s">
        <v>60</v>
      </c>
      <c r="C110" s="5" t="n">
        <v>130769</v>
      </c>
      <c r="D110" s="5" t="n">
        <v>116070</v>
      </c>
      <c r="E110" s="5" t="n">
        <v>73640</v>
      </c>
    </row>
    <row r="111" spans="1:5">
      <c r="A111" s="4" t="s">
        <v>2315</v>
      </c>
      <c r="C111" s="5" t="n">
        <v>19096</v>
      </c>
      <c r="D111" s="5" t="n">
        <v>242617</v>
      </c>
      <c r="E111" s="5" t="n">
        <v>150233</v>
      </c>
    </row>
    <row r="112" spans="1:5">
      <c r="A112" s="4" t="s">
        <v>2316</v>
      </c>
      <c r="C112" s="5" t="n">
        <v>86626</v>
      </c>
      <c r="D112" s="5" t="n">
        <v>532707</v>
      </c>
      <c r="E112" s="5" t="n">
        <v>538267</v>
      </c>
    </row>
    <row r="113" spans="1:5">
      <c r="A113" s="4" t="s">
        <v>2317</v>
      </c>
      <c r="C113" s="5" t="n">
        <v>17907</v>
      </c>
      <c r="D113" s="5" t="n">
        <v>237305</v>
      </c>
      <c r="E113" s="5" t="n">
        <v>150474</v>
      </c>
    </row>
    <row r="114" spans="1:5">
      <c r="A114" s="4" t="s">
        <v>2318</v>
      </c>
      <c r="C114" s="5" t="n">
        <v>0</v>
      </c>
      <c r="D114" s="5" t="n">
        <v>0</v>
      </c>
      <c r="E114" s="5" t="n">
        <v>0</v>
      </c>
    </row>
    <row r="115" spans="1:5">
      <c r="A115" s="4" t="s">
        <v>2319</v>
      </c>
      <c r="B115" s="4" t="s">
        <v>54</v>
      </c>
      <c r="C115" s="5" t="n">
        <v>0</v>
      </c>
      <c r="D115" s="5" t="n">
        <v>38</v>
      </c>
      <c r="E115" s="5" t="n">
        <v>0</v>
      </c>
    </row>
    <row r="116" spans="1:5">
      <c r="A116" s="4" t="s">
        <v>2320</v>
      </c>
      <c r="C116" s="6" t="s">
        <v>2381</v>
      </c>
      <c r="D116" s="6" t="s">
        <v>2382</v>
      </c>
      <c r="E116" s="6" t="s">
        <v>2383</v>
      </c>
    </row>
    <row r="117" spans="1:5">
      <c r="A117" s="4" t="s">
        <v>2384</v>
      </c>
    </row>
    <row r="118" spans="1:5">
      <c r="A118" s="3" t="s">
        <v>643</v>
      </c>
    </row>
    <row r="119" spans="1:5">
      <c r="A119" s="4" t="s">
        <v>2325</v>
      </c>
      <c r="C119" s="4" t="s">
        <v>2384</v>
      </c>
      <c r="D119" s="4" t="s">
        <v>2384</v>
      </c>
      <c r="E119" s="4" t="s">
        <v>2384</v>
      </c>
    </row>
    <row r="120" spans="1:5">
      <c r="A120" s="4" t="s">
        <v>2326</v>
      </c>
      <c r="C120" s="4" t="s">
        <v>947</v>
      </c>
      <c r="D120" s="4" t="s">
        <v>947</v>
      </c>
      <c r="E120" s="4" t="s">
        <v>947</v>
      </c>
    </row>
    <row r="121" spans="1:5">
      <c r="A121" s="4" t="s">
        <v>2327</v>
      </c>
      <c r="C121" s="4" t="s">
        <v>947</v>
      </c>
      <c r="D121" s="4" t="s">
        <v>947</v>
      </c>
      <c r="E121" s="4" t="s">
        <v>947</v>
      </c>
    </row>
    <row r="122" spans="1:5">
      <c r="A122" s="4" t="s">
        <v>115</v>
      </c>
      <c r="C122" s="6" t="s">
        <v>2385</v>
      </c>
      <c r="D122" s="6" t="s">
        <v>2386</v>
      </c>
      <c r="E122" s="6" t="s">
        <v>2387</v>
      </c>
    </row>
    <row r="123" spans="1:5">
      <c r="A123" s="4" t="s">
        <v>60</v>
      </c>
      <c r="C123" s="5" t="n">
        <v>602</v>
      </c>
      <c r="D123" s="5" t="n">
        <v>-22637</v>
      </c>
      <c r="E123" s="5" t="n">
        <v>1596</v>
      </c>
    </row>
    <row r="124" spans="1:5">
      <c r="A124" s="4" t="s">
        <v>2315</v>
      </c>
      <c r="C124" s="5" t="n">
        <v>2587712</v>
      </c>
      <c r="D124" s="5" t="n">
        <v>3588848</v>
      </c>
      <c r="E124" s="5" t="n">
        <v>8187596</v>
      </c>
    </row>
    <row r="125" spans="1:5">
      <c r="A125" s="4" t="s">
        <v>2316</v>
      </c>
      <c r="C125" s="5" t="n">
        <v>1503374</v>
      </c>
      <c r="D125" s="5" t="n">
        <v>1283453</v>
      </c>
      <c r="E125" s="5" t="n">
        <v>493325</v>
      </c>
    </row>
    <row r="126" spans="1:5">
      <c r="A126" s="4" t="s">
        <v>2317</v>
      </c>
      <c r="C126" s="5" t="n">
        <v>2210690</v>
      </c>
      <c r="D126" s="5" t="n">
        <v>3565394</v>
      </c>
      <c r="E126" s="5" t="n">
        <v>8041309</v>
      </c>
    </row>
    <row r="127" spans="1:5">
      <c r="A127" s="4" t="s">
        <v>2318</v>
      </c>
      <c r="C127" s="5" t="n">
        <v>1880396</v>
      </c>
      <c r="D127" s="5" t="n">
        <v>726468</v>
      </c>
      <c r="E127" s="5" t="n">
        <v>0</v>
      </c>
    </row>
    <row r="128" spans="1:5">
      <c r="A128" s="4" t="s">
        <v>2319</v>
      </c>
      <c r="B128" s="4" t="s">
        <v>54</v>
      </c>
      <c r="C128" s="5" t="n">
        <v>6362896</v>
      </c>
      <c r="D128" s="5" t="n">
        <v>5432770</v>
      </c>
      <c r="E128" s="5" t="n">
        <v>4243442</v>
      </c>
    </row>
    <row r="129" spans="1:5">
      <c r="A129" s="4" t="s">
        <v>2320</v>
      </c>
      <c r="C129" s="6" t="s">
        <v>2388</v>
      </c>
      <c r="D129" s="6" t="s">
        <v>2389</v>
      </c>
      <c r="E129" s="6" t="s">
        <v>2390</v>
      </c>
    </row>
    <row r="130" spans="1:5">
      <c r="A130" s="4" t="s">
        <v>2391</v>
      </c>
    </row>
    <row r="131" spans="1:5">
      <c r="A131" s="3" t="s">
        <v>643</v>
      </c>
    </row>
    <row r="132" spans="1:5">
      <c r="A132" s="4" t="s">
        <v>2325</v>
      </c>
      <c r="C132" s="4" t="s">
        <v>2391</v>
      </c>
      <c r="D132" s="4" t="s">
        <v>2391</v>
      </c>
      <c r="E132" s="4" t="s">
        <v>2391</v>
      </c>
    </row>
    <row r="133" spans="1:5">
      <c r="A133" s="4" t="s">
        <v>2326</v>
      </c>
      <c r="C133" s="4" t="s">
        <v>2392</v>
      </c>
      <c r="D133" s="4" t="s">
        <v>2392</v>
      </c>
      <c r="E133" s="4" t="s">
        <v>2392</v>
      </c>
    </row>
    <row r="134" spans="1:5">
      <c r="A134" s="4" t="s">
        <v>2327</v>
      </c>
      <c r="C134" s="4" t="s">
        <v>2392</v>
      </c>
      <c r="D134" s="4" t="s">
        <v>2392</v>
      </c>
      <c r="E134" s="4" t="s">
        <v>2392</v>
      </c>
    </row>
    <row r="135" spans="1:5">
      <c r="A135" s="4" t="s">
        <v>115</v>
      </c>
      <c r="C135" s="6" t="s">
        <v>2393</v>
      </c>
      <c r="D135" s="6" t="s">
        <v>2394</v>
      </c>
      <c r="E135" s="6" t="s">
        <v>2395</v>
      </c>
    </row>
    <row r="136" spans="1:5">
      <c r="A136" s="4" t="s">
        <v>60</v>
      </c>
      <c r="C136" s="5" t="n">
        <v>8895</v>
      </c>
      <c r="D136" s="5" t="n">
        <v>16530</v>
      </c>
      <c r="E136" s="5" t="n">
        <v>18517</v>
      </c>
    </row>
    <row r="137" spans="1:5">
      <c r="A137" s="4" t="s">
        <v>2315</v>
      </c>
      <c r="C137" s="5" t="n">
        <v>230503</v>
      </c>
      <c r="D137" s="5" t="n">
        <v>285871</v>
      </c>
      <c r="E137" s="5" t="n">
        <v>247475</v>
      </c>
    </row>
    <row r="138" spans="1:5">
      <c r="A138" s="4" t="s">
        <v>2316</v>
      </c>
      <c r="C138" s="5" t="n">
        <v>100052</v>
      </c>
      <c r="D138" s="5" t="n">
        <v>118394</v>
      </c>
      <c r="E138" s="5" t="n">
        <v>109390</v>
      </c>
    </row>
    <row r="139" spans="1:5">
      <c r="A139" s="4" t="s">
        <v>2317</v>
      </c>
      <c r="C139" s="5" t="n">
        <v>22207</v>
      </c>
      <c r="D139" s="5" t="n">
        <v>33305</v>
      </c>
      <c r="E139" s="5" t="n">
        <v>44890</v>
      </c>
    </row>
    <row r="140" spans="1:5">
      <c r="A140" s="4" t="s">
        <v>2318</v>
      </c>
      <c r="C140" s="5" t="n">
        <v>3258</v>
      </c>
      <c r="D140" s="5" t="n">
        <v>8320</v>
      </c>
      <c r="E140" s="5" t="n">
        <v>0</v>
      </c>
    </row>
    <row r="141" spans="1:5">
      <c r="A141" s="4" t="s">
        <v>2319</v>
      </c>
      <c r="B141" s="4" t="s">
        <v>54</v>
      </c>
      <c r="C141" s="5" t="n">
        <v>174816</v>
      </c>
      <c r="D141" s="5" t="n">
        <v>61185</v>
      </c>
      <c r="E141" s="5" t="n">
        <v>22642</v>
      </c>
    </row>
    <row r="142" spans="1:5">
      <c r="A142" s="4" t="s">
        <v>2320</v>
      </c>
      <c r="C142" s="6" t="s">
        <v>2396</v>
      </c>
      <c r="D142" s="6" t="s">
        <v>2397</v>
      </c>
      <c r="E142" s="6" t="s">
        <v>2398</v>
      </c>
    </row>
    <row r="143" spans="1:5">
      <c r="A143" s="4" t="s">
        <v>2399</v>
      </c>
    </row>
    <row r="144" spans="1:5">
      <c r="A144" s="3" t="s">
        <v>643</v>
      </c>
    </row>
    <row r="145" spans="1:5">
      <c r="A145" s="4" t="s">
        <v>2325</v>
      </c>
      <c r="B145" s="4" t="s">
        <v>125</v>
      </c>
      <c r="C145" s="4" t="s">
        <v>2400</v>
      </c>
      <c r="D145" s="4" t="s">
        <v>2400</v>
      </c>
      <c r="E145" s="4" t="s">
        <v>2400</v>
      </c>
    </row>
    <row r="146" spans="1:5">
      <c r="A146" s="4" t="s">
        <v>2326</v>
      </c>
      <c r="C146" s="4" t="s">
        <v>2401</v>
      </c>
      <c r="D146" s="4" t="s">
        <v>2401</v>
      </c>
      <c r="E146" s="4" t="s">
        <v>2401</v>
      </c>
    </row>
    <row r="147" spans="1:5">
      <c r="A147" s="4" t="s">
        <v>2327</v>
      </c>
      <c r="C147" s="4" t="s">
        <v>2401</v>
      </c>
      <c r="D147" s="4" t="s">
        <v>2401</v>
      </c>
      <c r="E147" s="4" t="s">
        <v>2401</v>
      </c>
    </row>
    <row r="148" spans="1:5">
      <c r="A148" s="4" t="s">
        <v>115</v>
      </c>
      <c r="C148" s="6" t="s">
        <v>2402</v>
      </c>
      <c r="D148" s="6" t="s">
        <v>2403</v>
      </c>
      <c r="E148" s="6" t="s">
        <v>2404</v>
      </c>
    </row>
    <row r="149" spans="1:5">
      <c r="A149" s="4" t="s">
        <v>60</v>
      </c>
      <c r="C149" s="5" t="n">
        <v>-8492</v>
      </c>
      <c r="D149" s="5" t="n">
        <v>10209</v>
      </c>
      <c r="E149" s="5" t="n">
        <v>71232</v>
      </c>
    </row>
    <row r="150" spans="1:5">
      <c r="A150" s="4" t="s">
        <v>2315</v>
      </c>
      <c r="C150" s="5" t="n">
        <v>471119</v>
      </c>
      <c r="D150" s="5" t="n">
        <v>242480</v>
      </c>
      <c r="E150" s="5" t="n">
        <v>193546</v>
      </c>
    </row>
    <row r="151" spans="1:5">
      <c r="A151" s="4" t="s">
        <v>2316</v>
      </c>
      <c r="C151" s="5" t="n">
        <v>1488542</v>
      </c>
      <c r="D151" s="5" t="n">
        <v>75702</v>
      </c>
      <c r="E151" s="5" t="n">
        <v>1117398</v>
      </c>
    </row>
    <row r="152" spans="1:5">
      <c r="A152" s="4" t="s">
        <v>2317</v>
      </c>
      <c r="C152" s="5" t="n">
        <v>511883</v>
      </c>
      <c r="D152" s="5" t="n">
        <v>590872</v>
      </c>
      <c r="E152" s="5" t="n">
        <v>499341</v>
      </c>
    </row>
    <row r="153" spans="1:5">
      <c r="A153" s="4" t="s">
        <v>2318</v>
      </c>
      <c r="C153" s="5" t="n">
        <v>1035574</v>
      </c>
      <c r="D153" s="5" t="n">
        <v>496090</v>
      </c>
      <c r="E153" s="5" t="n">
        <v>406459</v>
      </c>
    </row>
    <row r="154" spans="1:5">
      <c r="A154" s="4" t="s">
        <v>2319</v>
      </c>
      <c r="B154" s="4" t="s">
        <v>54</v>
      </c>
      <c r="C154" s="5" t="n">
        <v>2225362</v>
      </c>
      <c r="D154" s="5" t="n">
        <v>2534235</v>
      </c>
      <c r="E154" s="5" t="n">
        <v>686800</v>
      </c>
    </row>
    <row r="155" spans="1:5">
      <c r="A155" s="4" t="s">
        <v>2320</v>
      </c>
      <c r="C155" s="6" t="s">
        <v>2405</v>
      </c>
      <c r="D155" s="6" t="s">
        <v>2406</v>
      </c>
      <c r="E155" s="6" t="s">
        <v>2407</v>
      </c>
    </row>
    <row r="156" spans="1:5">
      <c r="A156" s="4" t="s">
        <v>2408</v>
      </c>
    </row>
    <row r="157" spans="1:5">
      <c r="A157" s="3" t="s">
        <v>643</v>
      </c>
    </row>
    <row r="158" spans="1:5">
      <c r="A158" s="4" t="s">
        <v>2325</v>
      </c>
      <c r="B158" s="4" t="s">
        <v>125</v>
      </c>
      <c r="C158" s="4" t="s">
        <v>2408</v>
      </c>
      <c r="D158" s="4" t="s">
        <v>2408</v>
      </c>
      <c r="E158" s="4" t="s">
        <v>2408</v>
      </c>
    </row>
    <row r="159" spans="1:5">
      <c r="A159" s="4" t="s">
        <v>2326</v>
      </c>
      <c r="C159" s="4" t="s">
        <v>2377</v>
      </c>
      <c r="D159" s="4" t="s">
        <v>2377</v>
      </c>
      <c r="E159" s="4" t="s">
        <v>2377</v>
      </c>
    </row>
    <row r="160" spans="1:5">
      <c r="A160" s="4" t="s">
        <v>2327</v>
      </c>
      <c r="C160" s="4" t="s">
        <v>2377</v>
      </c>
      <c r="D160" s="4" t="s">
        <v>2377</v>
      </c>
      <c r="E160" s="4" t="s">
        <v>2377</v>
      </c>
    </row>
    <row r="161" spans="1:5">
      <c r="A161" s="4" t="s">
        <v>115</v>
      </c>
      <c r="C161" s="6" t="s">
        <v>2409</v>
      </c>
      <c r="D161" s="6" t="s">
        <v>2410</v>
      </c>
      <c r="E161" s="6" t="s">
        <v>2411</v>
      </c>
    </row>
    <row r="162" spans="1:5">
      <c r="A162" s="4" t="s">
        <v>60</v>
      </c>
      <c r="C162" s="5" t="n">
        <v>6689</v>
      </c>
      <c r="D162" s="5" t="n">
        <v>4108</v>
      </c>
      <c r="E162" s="5" t="n">
        <v>-7024</v>
      </c>
    </row>
    <row r="163" spans="1:5">
      <c r="A163" s="4" t="s">
        <v>2315</v>
      </c>
      <c r="C163" s="5" t="n">
        <v>305278</v>
      </c>
      <c r="D163" s="5" t="n">
        <v>221809</v>
      </c>
      <c r="E163" s="5" t="n">
        <v>171823</v>
      </c>
    </row>
    <row r="164" spans="1:5">
      <c r="A164" s="4" t="s">
        <v>2316</v>
      </c>
      <c r="C164" s="5" t="n">
        <v>30249</v>
      </c>
      <c r="D164" s="5" t="n">
        <v>28788</v>
      </c>
      <c r="E164" s="5" t="n">
        <v>27780</v>
      </c>
    </row>
    <row r="165" spans="1:5">
      <c r="A165" s="4" t="s">
        <v>2317</v>
      </c>
      <c r="C165" s="5" t="n">
        <v>207894</v>
      </c>
      <c r="D165" s="5" t="n">
        <v>141520</v>
      </c>
      <c r="E165" s="5" t="n">
        <v>111755</v>
      </c>
    </row>
    <row r="166" spans="1:5">
      <c r="A166" s="4" t="s">
        <v>2318</v>
      </c>
      <c r="C166" s="5" t="n">
        <v>0</v>
      </c>
      <c r="D166" s="5" t="n">
        <v>0</v>
      </c>
      <c r="E166" s="5" t="n">
        <v>0</v>
      </c>
    </row>
    <row r="167" spans="1:5">
      <c r="A167" s="4" t="s">
        <v>2319</v>
      </c>
      <c r="B167" s="4" t="s">
        <v>54</v>
      </c>
      <c r="C167" s="5" t="n">
        <v>9601</v>
      </c>
      <c r="D167" s="5" t="n">
        <v>1270</v>
      </c>
      <c r="E167" s="5" t="n">
        <v>330985</v>
      </c>
    </row>
    <row r="168" spans="1:5">
      <c r="A168" s="4" t="s">
        <v>2320</v>
      </c>
      <c r="C168" s="6" t="s">
        <v>2412</v>
      </c>
      <c r="D168" s="6" t="s">
        <v>2413</v>
      </c>
      <c r="E168" s="6" t="s">
        <v>2414</v>
      </c>
    </row>
    <row r="169" spans="1:5">
      <c r="A169" s="4" t="s">
        <v>2415</v>
      </c>
    </row>
    <row r="170" spans="1:5">
      <c r="A170" s="3" t="s">
        <v>643</v>
      </c>
    </row>
    <row r="171" spans="1:5">
      <c r="A171" s="4" t="s">
        <v>2325</v>
      </c>
      <c r="B171" s="4" t="s">
        <v>2416</v>
      </c>
      <c r="C171" s="4" t="s">
        <v>2415</v>
      </c>
      <c r="D171" s="4" t="s">
        <v>2415</v>
      </c>
    </row>
    <row r="172" spans="1:5">
      <c r="A172" s="4" t="s">
        <v>2326</v>
      </c>
      <c r="C172" s="4" t="s">
        <v>2417</v>
      </c>
      <c r="D172" s="4" t="s">
        <v>2417</v>
      </c>
    </row>
    <row r="173" spans="1:5">
      <c r="A173" s="4" t="s">
        <v>2327</v>
      </c>
      <c r="C173" s="4" t="s">
        <v>2417</v>
      </c>
      <c r="D173" s="4" t="s">
        <v>2417</v>
      </c>
    </row>
    <row r="174" spans="1:5">
      <c r="A174" s="4" t="s">
        <v>115</v>
      </c>
      <c r="C174" s="6" t="s">
        <v>2418</v>
      </c>
      <c r="D174" s="6" t="s">
        <v>2419</v>
      </c>
    </row>
    <row r="175" spans="1:5">
      <c r="A175" s="4" t="s">
        <v>60</v>
      </c>
      <c r="C175" s="5" t="n">
        <v>-10998</v>
      </c>
      <c r="D175" s="5" t="n">
        <v>-26437</v>
      </c>
    </row>
    <row r="176" spans="1:5">
      <c r="A176" s="4" t="s">
        <v>2315</v>
      </c>
      <c r="C176" s="5" t="n">
        <v>2110050</v>
      </c>
      <c r="D176" s="5" t="n">
        <v>2178209</v>
      </c>
    </row>
    <row r="177" spans="1:5">
      <c r="A177" s="4" t="s">
        <v>2316</v>
      </c>
      <c r="C177" s="5" t="n">
        <v>1479827</v>
      </c>
      <c r="D177" s="5" t="n">
        <v>1511924</v>
      </c>
    </row>
    <row r="178" spans="1:5">
      <c r="A178" s="4" t="s">
        <v>2317</v>
      </c>
      <c r="C178" s="5" t="n">
        <v>2509280</v>
      </c>
      <c r="D178" s="5" t="n">
        <v>2411600</v>
      </c>
    </row>
    <row r="179" spans="1:5">
      <c r="A179" s="4" t="s">
        <v>2318</v>
      </c>
      <c r="C179" s="5" t="n">
        <v>246060</v>
      </c>
      <c r="D179" s="5" t="n">
        <v>437278</v>
      </c>
    </row>
    <row r="180" spans="1:5">
      <c r="A180" s="4" t="s">
        <v>2319</v>
      </c>
      <c r="B180" s="4" t="s">
        <v>54</v>
      </c>
      <c r="C180" s="5" t="n">
        <v>973422</v>
      </c>
      <c r="D180" s="5" t="n">
        <v>490079</v>
      </c>
    </row>
    <row r="181" spans="1:5">
      <c r="A181" s="4" t="s">
        <v>2320</v>
      </c>
      <c r="C181" s="6" t="s">
        <v>2420</v>
      </c>
      <c r="D181" s="6" t="s">
        <v>2421</v>
      </c>
    </row>
    <row r="182" spans="1:5">
      <c r="A182" s="4" t="s">
        <v>2422</v>
      </c>
    </row>
    <row r="183" spans="1:5">
      <c r="A183" s="3" t="s">
        <v>643</v>
      </c>
    </row>
    <row r="184" spans="1:5">
      <c r="A184" s="4" t="s">
        <v>2325</v>
      </c>
      <c r="B184" s="4" t="s">
        <v>125</v>
      </c>
      <c r="C184" s="4" t="s">
        <v>2422</v>
      </c>
      <c r="D184" s="4" t="s">
        <v>2422</v>
      </c>
    </row>
    <row r="185" spans="1:5">
      <c r="A185" s="4" t="s">
        <v>2326</v>
      </c>
      <c r="C185" s="4" t="s">
        <v>947</v>
      </c>
      <c r="D185" s="4" t="s">
        <v>947</v>
      </c>
    </row>
    <row r="186" spans="1:5">
      <c r="A186" s="4" t="s">
        <v>2327</v>
      </c>
      <c r="C186" s="4" t="s">
        <v>947</v>
      </c>
      <c r="D186" s="4" t="s">
        <v>947</v>
      </c>
    </row>
    <row r="187" spans="1:5">
      <c r="A187" s="4" t="s">
        <v>115</v>
      </c>
      <c r="C187" s="6" t="s">
        <v>2423</v>
      </c>
      <c r="D187" s="6" t="s">
        <v>2424</v>
      </c>
    </row>
    <row r="188" spans="1:5">
      <c r="A188" s="4" t="s">
        <v>60</v>
      </c>
      <c r="C188" s="5" t="n">
        <v>-6466</v>
      </c>
      <c r="D188" s="5" t="n">
        <v>-4642</v>
      </c>
    </row>
    <row r="189" spans="1:5">
      <c r="A189" s="4" t="s">
        <v>2315</v>
      </c>
      <c r="C189" s="5" t="n">
        <v>165299</v>
      </c>
      <c r="D189" s="5" t="n">
        <v>118961</v>
      </c>
    </row>
    <row r="190" spans="1:5">
      <c r="A190" s="4" t="s">
        <v>2316</v>
      </c>
      <c r="C190" s="5" t="n">
        <v>173083</v>
      </c>
      <c r="D190" s="5" t="n">
        <v>43253</v>
      </c>
    </row>
    <row r="191" spans="1:5">
      <c r="A191" s="4" t="s">
        <v>2317</v>
      </c>
      <c r="C191" s="5" t="n">
        <v>42894</v>
      </c>
      <c r="D191" s="5" t="n">
        <v>18594</v>
      </c>
    </row>
    <row r="192" spans="1:5">
      <c r="A192" s="4" t="s">
        <v>2318</v>
      </c>
      <c r="C192" s="5" t="n">
        <v>0</v>
      </c>
      <c r="D192" s="5" t="n">
        <v>0</v>
      </c>
    </row>
    <row r="193" spans="1:5">
      <c r="A193" s="4" t="s">
        <v>2319</v>
      </c>
      <c r="B193" s="4" t="s">
        <v>54</v>
      </c>
      <c r="C193" s="5" t="n">
        <v>13726</v>
      </c>
      <c r="D193" s="5" t="n">
        <v>0</v>
      </c>
    </row>
    <row r="194" spans="1:5">
      <c r="A194" s="4" t="s">
        <v>2320</v>
      </c>
      <c r="C194" s="6" t="s">
        <v>2425</v>
      </c>
      <c r="D194" s="6" t="s">
        <v>2426</v>
      </c>
    </row>
    <row r="195" spans="1:5">
      <c r="A195" s="4" t="s">
        <v>2427</v>
      </c>
    </row>
    <row r="196" spans="1:5">
      <c r="A196" s="3" t="s">
        <v>643</v>
      </c>
    </row>
    <row r="197" spans="1:5">
      <c r="A197" s="4" t="s">
        <v>2325</v>
      </c>
      <c r="B197" s="4" t="s">
        <v>2416</v>
      </c>
      <c r="E197" s="4" t="s">
        <v>2427</v>
      </c>
    </row>
    <row r="198" spans="1:5">
      <c r="A198" s="4" t="s">
        <v>60</v>
      </c>
      <c r="E198" s="6" t="s">
        <v>2428</v>
      </c>
    </row>
    <row r="199" spans="1:5">
      <c r="A199" s="4" t="s">
        <v>96</v>
      </c>
    </row>
    <row r="200" spans="1:5">
      <c r="A200" s="3" t="s">
        <v>643</v>
      </c>
    </row>
    <row r="201" spans="1:5">
      <c r="A201" s="4" t="s">
        <v>2325</v>
      </c>
      <c r="B201" s="4" t="s">
        <v>125</v>
      </c>
      <c r="C201" s="4" t="s">
        <v>2429</v>
      </c>
      <c r="D201" s="4" t="s">
        <v>2429</v>
      </c>
    </row>
    <row r="202" spans="1:5">
      <c r="A202" s="4" t="s">
        <v>2326</v>
      </c>
      <c r="C202" s="4" t="s">
        <v>783</v>
      </c>
      <c r="D202" s="4" t="s">
        <v>783</v>
      </c>
    </row>
    <row r="203" spans="1:5">
      <c r="A203" s="4" t="s">
        <v>2327</v>
      </c>
      <c r="C203" s="4" t="s">
        <v>783</v>
      </c>
      <c r="D203" s="4" t="s">
        <v>783</v>
      </c>
    </row>
    <row r="204" spans="1:5">
      <c r="A204" s="4" t="s">
        <v>115</v>
      </c>
      <c r="C204" s="6" t="s">
        <v>2430</v>
      </c>
      <c r="D204" s="6" t="s">
        <v>2431</v>
      </c>
    </row>
    <row r="205" spans="1:5">
      <c r="A205" s="4" t="s">
        <v>60</v>
      </c>
      <c r="C205" s="5" t="n">
        <v>33788</v>
      </c>
      <c r="D205" s="5" t="n">
        <v>2361</v>
      </c>
    </row>
    <row r="206" spans="1:5">
      <c r="A206" s="4" t="s">
        <v>2315</v>
      </c>
      <c r="C206" s="5" t="n">
        <v>0</v>
      </c>
      <c r="D206" s="5" t="n">
        <v>0</v>
      </c>
    </row>
    <row r="207" spans="1:5">
      <c r="A207" s="4" t="s">
        <v>2316</v>
      </c>
      <c r="C207" s="5" t="n">
        <v>0</v>
      </c>
      <c r="D207" s="5" t="n">
        <v>0</v>
      </c>
    </row>
    <row r="208" spans="1:5">
      <c r="A208" s="4" t="s">
        <v>2317</v>
      </c>
      <c r="C208" s="5" t="n">
        <v>0</v>
      </c>
      <c r="D208" s="5" t="n">
        <v>0</v>
      </c>
    </row>
    <row r="209" spans="1:5">
      <c r="A209" s="4" t="s">
        <v>2318</v>
      </c>
      <c r="C209" s="5" t="n">
        <v>0</v>
      </c>
      <c r="D209" s="5" t="n">
        <v>0</v>
      </c>
    </row>
    <row r="210" spans="1:5">
      <c r="A210" s="4" t="s">
        <v>2319</v>
      </c>
      <c r="B210" s="4" t="s">
        <v>54</v>
      </c>
      <c r="C210" s="5" t="n">
        <v>0</v>
      </c>
      <c r="D210" s="5" t="n">
        <v>0</v>
      </c>
    </row>
    <row r="211" spans="1:5">
      <c r="A211" s="4" t="s">
        <v>2320</v>
      </c>
      <c r="C211" s="5" t="n">
        <v>0</v>
      </c>
      <c r="D211" s="5" t="n">
        <v>0</v>
      </c>
    </row>
    <row r="212" spans="1:5">
      <c r="A212" s="4" t="s">
        <v>2432</v>
      </c>
    </row>
    <row r="213" spans="1:5">
      <c r="A213" s="3" t="s">
        <v>643</v>
      </c>
    </row>
    <row r="214" spans="1:5">
      <c r="A214" s="4" t="s">
        <v>115</v>
      </c>
      <c r="C214" s="5" t="n">
        <v>6864202</v>
      </c>
      <c r="D214" s="5" t="n">
        <v>7210958</v>
      </c>
      <c r="E214" s="5" t="n">
        <v>6089246</v>
      </c>
    </row>
    <row r="215" spans="1:5">
      <c r="A215" s="4" t="s">
        <v>60</v>
      </c>
      <c r="C215" s="5" t="n">
        <v>1378994</v>
      </c>
      <c r="D215" s="5" t="n">
        <v>1543987</v>
      </c>
      <c r="E215" s="5" t="n">
        <v>1515823</v>
      </c>
    </row>
    <row r="216" spans="1:5">
      <c r="A216" s="4" t="s">
        <v>2315</v>
      </c>
      <c r="C216" s="5" t="n">
        <v>83631880</v>
      </c>
      <c r="D216" s="5" t="n">
        <v>93183908</v>
      </c>
      <c r="E216" s="5" t="n">
        <v>32478006</v>
      </c>
    </row>
    <row r="217" spans="1:5">
      <c r="A217" s="4" t="s">
        <v>2316</v>
      </c>
      <c r="C217" s="5" t="n">
        <v>29357501</v>
      </c>
      <c r="D217" s="5" t="n">
        <v>25094434</v>
      </c>
      <c r="E217" s="5" t="n">
        <v>20790895</v>
      </c>
    </row>
    <row r="218" spans="1:5">
      <c r="A218" s="4" t="s">
        <v>2317</v>
      </c>
      <c r="C218" s="5" t="n">
        <v>73811912</v>
      </c>
      <c r="D218" s="5" t="n">
        <v>88773103</v>
      </c>
      <c r="E218" s="5" t="n">
        <v>34520113</v>
      </c>
    </row>
    <row r="219" spans="1:5">
      <c r="A219" s="4" t="s">
        <v>2318</v>
      </c>
      <c r="C219" s="5" t="n">
        <v>16500325</v>
      </c>
      <c r="D219" s="5" t="n">
        <v>10712492</v>
      </c>
      <c r="E219" s="5" t="n">
        <v>2417942</v>
      </c>
    </row>
    <row r="220" spans="1:5">
      <c r="A220" s="4" t="s">
        <v>2319</v>
      </c>
      <c r="B220" s="4" t="s">
        <v>54</v>
      </c>
      <c r="C220" s="5" t="n">
        <v>21321767</v>
      </c>
      <c r="D220" s="5" t="n">
        <v>17241126</v>
      </c>
      <c r="E220" s="5" t="n">
        <v>7725119</v>
      </c>
    </row>
    <row r="221" spans="1:5">
      <c r="A221" s="4" t="s">
        <v>2320</v>
      </c>
      <c r="C221" s="6" t="s">
        <v>2433</v>
      </c>
      <c r="D221" s="6" t="s">
        <v>2434</v>
      </c>
      <c r="E221" s="6" t="s">
        <v>2435</v>
      </c>
    </row>
    <row r="222" spans="1:5"/>
    <row r="223" spans="1:5">
      <c r="A223" s="4" t="s">
        <v>54</v>
      </c>
      <c r="B223" s="4" t="s">
        <v>2436</v>
      </c>
    </row>
    <row r="224" spans="1:5">
      <c r="A224" s="4" t="s">
        <v>106</v>
      </c>
      <c r="B224" s="4" t="s">
        <v>2437</v>
      </c>
    </row>
    <row r="225" spans="1:5">
      <c r="A225" s="4" t="s">
        <v>125</v>
      </c>
      <c r="B225" s="4" t="s">
        <v>2438</v>
      </c>
    </row>
    <row r="226" spans="1:5">
      <c r="A226" s="4" t="s">
        <v>183</v>
      </c>
      <c r="B226" s="4" t="s">
        <v>2439</v>
      </c>
    </row>
    <row r="227" spans="1:5">
      <c r="A227" s="4" t="s">
        <v>806</v>
      </c>
      <c r="B227" s="4" t="s">
        <v>2440</v>
      </c>
    </row>
    <row r="228" spans="1:5">
      <c r="A228" s="4" t="s">
        <v>819</v>
      </c>
      <c r="B228" s="4" t="s">
        <v>2441</v>
      </c>
    </row>
    <row r="229" spans="1:5">
      <c r="A229" s="4" t="s">
        <v>825</v>
      </c>
      <c r="B229" s="4" t="s">
        <v>2442</v>
      </c>
    </row>
    <row r="230" spans="1:5">
      <c r="A230" s="4" t="s">
        <v>852</v>
      </c>
      <c r="B230" s="4" t="s">
        <v>2443</v>
      </c>
    </row>
    <row r="231" spans="1:5">
      <c r="A231" s="4" t="s">
        <v>860</v>
      </c>
      <c r="B231" s="4" t="s">
        <v>2444</v>
      </c>
    </row>
  </sheetData>
  <mergeCells count="12">
    <mergeCell ref="A1:B2"/>
    <mergeCell ref="C1:E1"/>
    <mergeCell ref="A222:D222"/>
    <mergeCell ref="B223:D223"/>
    <mergeCell ref="B224:D224"/>
    <mergeCell ref="B225:D225"/>
    <mergeCell ref="B226:D226"/>
    <mergeCell ref="B227:D227"/>
    <mergeCell ref="B228:D228"/>
    <mergeCell ref="B229:D229"/>
    <mergeCell ref="B230:D230"/>
    <mergeCell ref="B231:D23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445</v>
      </c>
      <c r="C1" s="2" t="s">
        <v>1</v>
      </c>
    </row>
    <row r="2" spans="1:5">
      <c r="C2" s="2" t="s">
        <v>31</v>
      </c>
      <c r="D2" s="2" t="s">
        <v>32</v>
      </c>
      <c r="E2" s="2" t="s">
        <v>33</v>
      </c>
    </row>
    <row r="3" spans="1:5">
      <c r="A3" s="3" t="s">
        <v>2446</v>
      </c>
    </row>
    <row r="4" spans="1:5">
      <c r="A4" s="4" t="s">
        <v>2447</v>
      </c>
      <c r="C4" s="6" t="s">
        <v>2314</v>
      </c>
      <c r="D4" s="6" t="s">
        <v>1473</v>
      </c>
    </row>
    <row r="5" spans="1:5">
      <c r="A5" s="4" t="s">
        <v>1504</v>
      </c>
      <c r="B5" s="4" t="s">
        <v>54</v>
      </c>
      <c r="C5" s="5" t="n">
        <v>54019</v>
      </c>
      <c r="D5" s="5" t="n">
        <v>524155</v>
      </c>
    </row>
    <row r="6" spans="1:5">
      <c r="A6" s="4" t="s">
        <v>2448</v>
      </c>
      <c r="B6" s="4" t="s">
        <v>106</v>
      </c>
      <c r="C6" s="5" t="n">
        <v>-1175</v>
      </c>
      <c r="D6" s="5" t="n">
        <v>-170006</v>
      </c>
    </row>
    <row r="7" spans="1:5">
      <c r="A7" s="4" t="s">
        <v>2449</v>
      </c>
      <c r="B7" s="4" t="s">
        <v>125</v>
      </c>
      <c r="C7" s="5" t="n">
        <v>-338315</v>
      </c>
      <c r="D7" s="5" t="n">
        <v>5953</v>
      </c>
    </row>
    <row r="8" spans="1:5">
      <c r="A8" s="4" t="s">
        <v>60</v>
      </c>
      <c r="C8" s="5" t="n">
        <v>1680375</v>
      </c>
      <c r="D8" s="5" t="n">
        <v>1718411</v>
      </c>
      <c r="E8" s="6" t="s">
        <v>2450</v>
      </c>
    </row>
    <row r="9" spans="1:5">
      <c r="A9" s="4" t="s">
        <v>2451</v>
      </c>
      <c r="C9" s="5" t="n">
        <v>-1385537</v>
      </c>
      <c r="D9" s="5" t="n">
        <v>-802662</v>
      </c>
    </row>
    <row r="10" spans="1:5">
      <c r="A10" s="4" t="s">
        <v>2452</v>
      </c>
      <c r="B10" s="4" t="s">
        <v>183</v>
      </c>
      <c r="C10" s="5" t="n">
        <v>-107000</v>
      </c>
      <c r="D10" s="5" t="n">
        <v>-31868</v>
      </c>
    </row>
    <row r="11" spans="1:5">
      <c r="A11" s="4" t="s">
        <v>96</v>
      </c>
      <c r="C11" s="5" t="n">
        <v>-33952</v>
      </c>
      <c r="D11" s="5" t="n">
        <v>10623</v>
      </c>
    </row>
    <row r="12" spans="1:5">
      <c r="A12" s="4" t="s">
        <v>267</v>
      </c>
      <c r="C12" s="6" t="s">
        <v>2313</v>
      </c>
      <c r="D12" s="6" t="s">
        <v>2314</v>
      </c>
      <c r="E12" s="6" t="s">
        <v>1473</v>
      </c>
    </row>
    <row r="13" spans="1:5"/>
    <row r="14" spans="1:5">
      <c r="A14" s="4" t="s">
        <v>54</v>
      </c>
      <c r="B14" s="4" t="s">
        <v>2453</v>
      </c>
    </row>
    <row r="15" spans="1:5">
      <c r="A15" s="4" t="s">
        <v>106</v>
      </c>
      <c r="B15" s="4" t="s">
        <v>2454</v>
      </c>
    </row>
    <row r="16" spans="1:5">
      <c r="A16" s="4" t="s">
        <v>125</v>
      </c>
      <c r="B16" s="4" t="s">
        <v>2455</v>
      </c>
    </row>
    <row r="17" spans="1:5">
      <c r="A17" s="4" t="s">
        <v>183</v>
      </c>
      <c r="B17" s="4" t="s">
        <v>2456</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3"/>
    <col customWidth="1" max="3" min="3" width="17"/>
    <col customWidth="1" max="4" min="4" width="17"/>
    <col customWidth="1" max="5" min="5" width="17"/>
  </cols>
  <sheetData>
    <row r="1" spans="1:5">
      <c r="A1" s="1" t="s">
        <v>30</v>
      </c>
      <c r="C1" s="2" t="s">
        <v>1</v>
      </c>
    </row>
    <row r="2" spans="1:5">
      <c r="C2" s="2" t="s">
        <v>31</v>
      </c>
      <c r="D2" s="2" t="s">
        <v>32</v>
      </c>
      <c r="E2" s="2" t="s">
        <v>33</v>
      </c>
    </row>
    <row r="3" spans="1:5">
      <c r="A3" s="3" t="s">
        <v>34</v>
      </c>
    </row>
    <row r="4" spans="1:5">
      <c r="A4" s="4" t="s">
        <v>35</v>
      </c>
      <c r="C4" s="6" t="s">
        <v>36</v>
      </c>
      <c r="D4" s="6" t="s">
        <v>37</v>
      </c>
      <c r="E4" s="6" t="s">
        <v>38</v>
      </c>
    </row>
    <row r="5" spans="1:5">
      <c r="A5" s="4" t="s">
        <v>39</v>
      </c>
      <c r="C5" s="5" t="n">
        <v>-55244669</v>
      </c>
      <c r="D5" s="5" t="n">
        <v>-75589415</v>
      </c>
      <c r="E5" s="5" t="n">
        <v>-91037386</v>
      </c>
    </row>
    <row r="6" spans="1:5">
      <c r="A6" s="4" t="s">
        <v>40</v>
      </c>
      <c r="C6" s="5" t="n">
        <v>66808470</v>
      </c>
      <c r="D6" s="5" t="n">
        <v>50642913</v>
      </c>
      <c r="E6" s="5" t="n">
        <v>56662989</v>
      </c>
    </row>
    <row r="7" spans="1:5">
      <c r="A7" s="4" t="s">
        <v>41</v>
      </c>
      <c r="C7" s="5" t="n">
        <v>23831590</v>
      </c>
      <c r="D7" s="5" t="n">
        <v>22748828</v>
      </c>
      <c r="E7" s="5" t="n">
        <v>20341051</v>
      </c>
    </row>
    <row r="8" spans="1:5">
      <c r="A8" s="4" t="s">
        <v>42</v>
      </c>
      <c r="C8" s="5" t="n">
        <v>-11676573</v>
      </c>
      <c r="D8" s="5" t="n">
        <v>0</v>
      </c>
      <c r="E8" s="5" t="n">
        <v>0</v>
      </c>
    </row>
    <row r="9" spans="1:5">
      <c r="A9" s="4" t="s">
        <v>43</v>
      </c>
      <c r="C9" s="5" t="n">
        <v>0</v>
      </c>
      <c r="D9" s="5" t="n">
        <v>9623108</v>
      </c>
      <c r="E9" s="5" t="n">
        <v>16402770</v>
      </c>
    </row>
    <row r="10" spans="1:5">
      <c r="A10" s="4" t="s">
        <v>44</v>
      </c>
      <c r="C10" s="5" t="n">
        <v>1073563</v>
      </c>
      <c r="D10" s="5" t="n">
        <v>0</v>
      </c>
      <c r="E10" s="5" t="n">
        <v>0</v>
      </c>
    </row>
    <row r="11" spans="1:5">
      <c r="A11" s="4" t="s">
        <v>45</v>
      </c>
      <c r="C11" s="5" t="n">
        <v>0</v>
      </c>
      <c r="D11" s="5" t="n">
        <v>570358</v>
      </c>
      <c r="E11" s="5" t="n">
        <v>-1341400</v>
      </c>
    </row>
    <row r="12" spans="1:5">
      <c r="A12" s="4" t="s">
        <v>46</v>
      </c>
      <c r="C12" s="5" t="n">
        <v>0</v>
      </c>
      <c r="D12" s="5" t="n">
        <v>-54520</v>
      </c>
      <c r="E12" s="5" t="n">
        <v>0</v>
      </c>
    </row>
    <row r="13" spans="1:5">
      <c r="A13" s="4" t="s">
        <v>47</v>
      </c>
      <c r="C13" s="5" t="n">
        <v>1096826</v>
      </c>
      <c r="D13" s="5" t="n">
        <v>1422957</v>
      </c>
      <c r="E13" s="5" t="n">
        <v>150757</v>
      </c>
    </row>
    <row r="14" spans="1:5">
      <c r="A14" s="4" t="s">
        <v>48</v>
      </c>
      <c r="C14" s="5" t="n">
        <v>7656872</v>
      </c>
      <c r="D14" s="5" t="n">
        <v>6239990</v>
      </c>
      <c r="E14" s="5" t="n">
        <v>4155763</v>
      </c>
    </row>
    <row r="15" spans="1:5">
      <c r="A15" s="4" t="s">
        <v>49</v>
      </c>
      <c r="C15" s="5" t="n">
        <v>-1849312</v>
      </c>
      <c r="D15" s="5" t="n">
        <v>17801893</v>
      </c>
      <c r="E15" s="5" t="n">
        <v>19367890</v>
      </c>
    </row>
    <row r="16" spans="1:5">
      <c r="A16" s="4" t="s">
        <v>50</v>
      </c>
      <c r="C16" s="5" t="n">
        <v>0</v>
      </c>
      <c r="D16" s="5" t="n">
        <v>-16860835</v>
      </c>
      <c r="E16" s="5" t="n">
        <v>-15350278</v>
      </c>
    </row>
    <row r="17" spans="1:5">
      <c r="A17" s="4" t="s">
        <v>51</v>
      </c>
      <c r="C17" s="5" t="n">
        <v>-15091975</v>
      </c>
      <c r="D17" s="5" t="n">
        <v>0</v>
      </c>
      <c r="E17" s="5" t="n">
        <v>0</v>
      </c>
    </row>
    <row r="18" spans="1:5">
      <c r="A18" s="4" t="s">
        <v>52</v>
      </c>
      <c r="C18" s="5" t="n">
        <v>-1172860</v>
      </c>
      <c r="D18" s="5" t="n">
        <v>0</v>
      </c>
      <c r="E18" s="5" t="n">
        <v>0</v>
      </c>
    </row>
    <row r="19" spans="1:5">
      <c r="A19" s="4" t="s">
        <v>53</v>
      </c>
      <c r="B19" s="4" t="s">
        <v>54</v>
      </c>
      <c r="C19" s="5" t="n">
        <v>-18871462</v>
      </c>
      <c r="D19" s="5" t="n">
        <v>-20723265</v>
      </c>
      <c r="E19" s="5" t="n">
        <v>-17003783</v>
      </c>
    </row>
    <row r="20" spans="1:5">
      <c r="A20" s="4" t="s">
        <v>55</v>
      </c>
      <c r="C20" s="5" t="n">
        <v>-16873962</v>
      </c>
      <c r="D20" s="5" t="n">
        <v>-16882461</v>
      </c>
      <c r="E20" s="5" t="n">
        <v>-16149563</v>
      </c>
    </row>
    <row r="21" spans="1:5">
      <c r="A21" s="4" t="s">
        <v>56</v>
      </c>
      <c r="C21" s="5" t="n">
        <v>-4808255</v>
      </c>
      <c r="D21" s="5" t="n">
        <v>-4568568</v>
      </c>
      <c r="E21" s="5" t="n">
        <v>-3658413</v>
      </c>
    </row>
    <row r="22" spans="1:5">
      <c r="A22" s="4" t="s">
        <v>57</v>
      </c>
      <c r="C22" s="5" t="n">
        <v>-14210594</v>
      </c>
      <c r="D22" s="5" t="n">
        <v>-10133357</v>
      </c>
      <c r="E22" s="5" t="n">
        <v>-14004162</v>
      </c>
    </row>
    <row r="23" spans="1:5">
      <c r="A23" s="4" t="s">
        <v>58</v>
      </c>
      <c r="C23" s="5" t="n">
        <v>-71029108</v>
      </c>
      <c r="D23" s="5" t="n">
        <v>-69168486</v>
      </c>
      <c r="E23" s="5" t="n">
        <v>-66166199</v>
      </c>
    </row>
    <row r="24" spans="1:5">
      <c r="A24" s="4" t="s">
        <v>59</v>
      </c>
      <c r="C24" s="5" t="n">
        <v>17761640</v>
      </c>
      <c r="D24" s="5" t="n">
        <v>22025148</v>
      </c>
      <c r="E24" s="5" t="n">
        <v>30205731</v>
      </c>
    </row>
    <row r="25" spans="1:5">
      <c r="A25" s="4" t="s">
        <v>60</v>
      </c>
      <c r="C25" s="5" t="n">
        <v>1680375</v>
      </c>
      <c r="D25" s="5" t="n">
        <v>1718411</v>
      </c>
      <c r="E25" s="5" t="n">
        <v>1699725</v>
      </c>
    </row>
    <row r="26" spans="1:5">
      <c r="A26" s="4" t="s">
        <v>61</v>
      </c>
      <c r="C26" s="5" t="n">
        <v>19442015</v>
      </c>
      <c r="D26" s="5" t="n">
        <v>23743559</v>
      </c>
      <c r="E26" s="5" t="n">
        <v>31905456</v>
      </c>
    </row>
    <row r="27" spans="1:5">
      <c r="A27" s="4" t="s">
        <v>62</v>
      </c>
      <c r="C27" s="5" t="n">
        <v>-2693576</v>
      </c>
      <c r="D27" s="5" t="n">
        <v>-6428956</v>
      </c>
      <c r="E27" s="5" t="n">
        <v>-13912730</v>
      </c>
    </row>
    <row r="28" spans="1:5">
      <c r="A28" s="4" t="s">
        <v>63</v>
      </c>
      <c r="C28" s="5" t="n">
        <v>16748439</v>
      </c>
      <c r="D28" s="5" t="n">
        <v>17314603</v>
      </c>
      <c r="E28" s="5" t="n">
        <v>17992726</v>
      </c>
    </row>
    <row r="29" spans="1:5">
      <c r="A29" s="3" t="s">
        <v>64</v>
      </c>
    </row>
    <row r="30" spans="1:5">
      <c r="A30" s="4" t="s">
        <v>65</v>
      </c>
      <c r="C30" s="5" t="n">
        <v>16583915</v>
      </c>
      <c r="D30" s="5" t="n">
        <v>17089364</v>
      </c>
      <c r="E30" s="5" t="n">
        <v>17894249</v>
      </c>
    </row>
    <row r="31" spans="1:5">
      <c r="A31" s="4" t="s">
        <v>66</v>
      </c>
      <c r="C31" s="6" t="s">
        <v>67</v>
      </c>
      <c r="D31" s="6" t="s">
        <v>68</v>
      </c>
      <c r="E31" s="6" t="s">
        <v>69</v>
      </c>
    </row>
    <row r="32" spans="1:5">
      <c r="A32" s="4" t="s">
        <v>27</v>
      </c>
    </row>
    <row r="33" spans="1:5">
      <c r="A33" s="3" t="s">
        <v>70</v>
      </c>
    </row>
    <row r="34" spans="1:5">
      <c r="A34" s="4" t="s">
        <v>71</v>
      </c>
      <c r="C34" s="6" t="s">
        <v>72</v>
      </c>
      <c r="D34" s="6" t="s">
        <v>73</v>
      </c>
      <c r="E34" s="6" t="s">
        <v>74</v>
      </c>
    </row>
    <row r="35" spans="1:5">
      <c r="A35" s="4" t="s">
        <v>29</v>
      </c>
    </row>
    <row r="36" spans="1:5">
      <c r="A36" s="3" t="s">
        <v>70</v>
      </c>
    </row>
    <row r="37" spans="1:5">
      <c r="A37" s="4" t="s">
        <v>71</v>
      </c>
      <c r="C37" s="6" t="s">
        <v>75</v>
      </c>
      <c r="D37" s="6" t="s">
        <v>76</v>
      </c>
      <c r="E37" s="6" t="s">
        <v>77</v>
      </c>
    </row>
    <row r="38" spans="1:5"/>
    <row r="39" spans="1:5">
      <c r="A39" s="4" t="s">
        <v>54</v>
      </c>
      <c r="B39" s="4" t="s">
        <v>78</v>
      </c>
    </row>
  </sheetData>
  <mergeCells count="4">
    <mergeCell ref="A1:B2"/>
    <mergeCell ref="C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31</v>
      </c>
    </row>
    <row r="3" spans="1:2">
      <c r="A3" s="3" t="s">
        <v>306</v>
      </c>
    </row>
    <row r="4" spans="1:2">
      <c r="A4" s="4" t="s">
        <v>53</v>
      </c>
      <c r="B4" s="4" t="s">
        <v>30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457</v>
      </c>
      <c r="B1" s="2" t="s">
        <v>1</v>
      </c>
    </row>
    <row r="2" spans="1:5">
      <c r="B2" s="2" t="s">
        <v>31</v>
      </c>
      <c r="C2" s="2" t="s">
        <v>32</v>
      </c>
      <c r="D2" s="2" t="s">
        <v>33</v>
      </c>
      <c r="E2" s="2" t="s">
        <v>2458</v>
      </c>
    </row>
    <row r="3" spans="1:5">
      <c r="A3" s="3" t="s">
        <v>2459</v>
      </c>
    </row>
    <row r="4" spans="1:5">
      <c r="A4" s="4" t="s">
        <v>2460</v>
      </c>
      <c r="B4" s="6" t="s">
        <v>2461</v>
      </c>
    </row>
    <row r="5" spans="1:5">
      <c r="A5" s="4" t="s">
        <v>2462</v>
      </c>
      <c r="B5" s="5" t="n">
        <v>6948</v>
      </c>
    </row>
    <row r="6" spans="1:5">
      <c r="A6" s="4" t="s">
        <v>2463</v>
      </c>
      <c r="E6" s="4" t="s">
        <v>956</v>
      </c>
    </row>
    <row r="7" spans="1:5">
      <c r="A7" s="4" t="s">
        <v>2464</v>
      </c>
      <c r="B7" s="5" t="n">
        <v>107000</v>
      </c>
      <c r="C7" s="6" t="s">
        <v>2465</v>
      </c>
      <c r="D7" s="6" t="s">
        <v>2466</v>
      </c>
    </row>
    <row r="8" spans="1:5">
      <c r="A8" s="4" t="s">
        <v>2467</v>
      </c>
      <c r="B8" s="5" t="n">
        <v>38278</v>
      </c>
    </row>
    <row r="9" spans="1:5">
      <c r="A9" s="4" t="s">
        <v>2468</v>
      </c>
      <c r="B9" s="5" t="n">
        <v>44</v>
      </c>
    </row>
    <row r="10" spans="1:5">
      <c r="A10" s="4" t="s">
        <v>2469</v>
      </c>
      <c r="B10" s="6" t="s">
        <v>2470</v>
      </c>
      <c r="C10" s="6" t="s">
        <v>2471</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5"/>
  </cols>
  <sheetData>
    <row r="1" spans="1:4">
      <c r="A1" s="1" t="s">
        <v>2472</v>
      </c>
      <c r="B1" s="2" t="s">
        <v>31</v>
      </c>
      <c r="C1" s="2" t="s">
        <v>32</v>
      </c>
      <c r="D1" s="2" t="s">
        <v>33</v>
      </c>
    </row>
    <row r="2" spans="1:4">
      <c r="A2" s="3" t="s">
        <v>649</v>
      </c>
    </row>
    <row r="3" spans="1:4">
      <c r="A3" s="4" t="s">
        <v>116</v>
      </c>
      <c r="B3" s="6" t="s">
        <v>2473</v>
      </c>
      <c r="C3" s="6" t="s">
        <v>2474</v>
      </c>
      <c r="D3" s="6" t="s">
        <v>2475</v>
      </c>
    </row>
    <row r="4" spans="1:4">
      <c r="A4" s="4" t="s">
        <v>2476</v>
      </c>
    </row>
    <row r="5" spans="1:4">
      <c r="A5" s="3" t="s">
        <v>649</v>
      </c>
    </row>
    <row r="6" spans="1:4">
      <c r="A6" s="4" t="s">
        <v>116</v>
      </c>
      <c r="B6" s="6" t="s">
        <v>2477</v>
      </c>
      <c r="C6" s="6" t="s">
        <v>2478</v>
      </c>
      <c r="D6" s="5" t="n">
        <v>1698925</v>
      </c>
    </row>
    <row r="7" spans="1:4">
      <c r="A7" s="4" t="s">
        <v>2479</v>
      </c>
      <c r="B7" s="4" t="s">
        <v>960</v>
      </c>
      <c r="C7" s="4" t="s">
        <v>960</v>
      </c>
    </row>
    <row r="8" spans="1:4">
      <c r="A8" s="4" t="s">
        <v>2480</v>
      </c>
    </row>
    <row r="9" spans="1:4">
      <c r="A9" s="3" t="s">
        <v>649</v>
      </c>
    </row>
    <row r="10" spans="1:4">
      <c r="A10" s="4" t="s">
        <v>116</v>
      </c>
      <c r="B10" s="6" t="s">
        <v>2481</v>
      </c>
      <c r="C10" s="6" t="s">
        <v>2482</v>
      </c>
      <c r="D10" s="5" t="n">
        <v>1027535</v>
      </c>
    </row>
    <row r="11" spans="1:4">
      <c r="A11" s="4" t="s">
        <v>2479</v>
      </c>
      <c r="B11" s="4" t="s">
        <v>783</v>
      </c>
      <c r="C11" s="4" t="s">
        <v>783</v>
      </c>
    </row>
    <row r="12" spans="1:4">
      <c r="A12" s="4" t="s">
        <v>2483</v>
      </c>
    </row>
    <row r="13" spans="1:4">
      <c r="A13" s="3" t="s">
        <v>649</v>
      </c>
    </row>
    <row r="14" spans="1:4">
      <c r="A14" s="4" t="s">
        <v>116</v>
      </c>
      <c r="B14" s="6" t="s">
        <v>2484</v>
      </c>
      <c r="C14" s="6" t="s">
        <v>2485</v>
      </c>
      <c r="D14" s="5" t="n">
        <v>2872445</v>
      </c>
    </row>
    <row r="15" spans="1:4">
      <c r="A15" s="4" t="s">
        <v>2479</v>
      </c>
      <c r="B15" s="4" t="s">
        <v>953</v>
      </c>
      <c r="C15" s="4" t="s">
        <v>953</v>
      </c>
    </row>
    <row r="16" spans="1:4">
      <c r="A16" s="4" t="s">
        <v>2486</v>
      </c>
    </row>
    <row r="17" spans="1:4">
      <c r="A17" s="3" t="s">
        <v>649</v>
      </c>
    </row>
    <row r="18" spans="1:4">
      <c r="A18" s="4" t="s">
        <v>116</v>
      </c>
      <c r="B18" s="6" t="s">
        <v>2487</v>
      </c>
      <c r="C18" s="6" t="s">
        <v>2488</v>
      </c>
      <c r="D18" s="5" t="n">
        <v>132861</v>
      </c>
    </row>
    <row r="19" spans="1:4">
      <c r="A19" s="4" t="s">
        <v>2479</v>
      </c>
      <c r="B19" s="4" t="s">
        <v>953</v>
      </c>
      <c r="C19" s="4" t="s">
        <v>953</v>
      </c>
    </row>
    <row r="20" spans="1:4">
      <c r="A20" s="4" t="s">
        <v>2489</v>
      </c>
    </row>
    <row r="21" spans="1:4">
      <c r="A21" s="3" t="s">
        <v>649</v>
      </c>
    </row>
    <row r="22" spans="1:4">
      <c r="A22" s="4" t="s">
        <v>116</v>
      </c>
      <c r="B22" s="6" t="s">
        <v>2490</v>
      </c>
      <c r="C22" s="6" t="s">
        <v>2491</v>
      </c>
    </row>
    <row r="23" spans="1:4">
      <c r="A23" s="4" t="s">
        <v>2479</v>
      </c>
      <c r="B23" s="4" t="s">
        <v>947</v>
      </c>
      <c r="C23" s="4" t="s">
        <v>947</v>
      </c>
    </row>
    <row r="24" spans="1:4">
      <c r="A24" s="4" t="s">
        <v>2492</v>
      </c>
    </row>
    <row r="25" spans="1:4">
      <c r="A25" s="3" t="s">
        <v>649</v>
      </c>
    </row>
    <row r="26" spans="1:4">
      <c r="A26" s="4" t="s">
        <v>116</v>
      </c>
      <c r="B26" s="6" t="s">
        <v>2493</v>
      </c>
      <c r="C26" s="6" t="s">
        <v>2494</v>
      </c>
      <c r="D26" s="6" t="s">
        <v>2495</v>
      </c>
    </row>
    <row r="27" spans="1:4">
      <c r="A27" s="4" t="s">
        <v>2479</v>
      </c>
      <c r="B27" s="4" t="s">
        <v>947</v>
      </c>
      <c r="C27" s="4" t="s">
        <v>947</v>
      </c>
    </row>
    <row r="28" spans="1:4">
      <c r="A28" s="4" t="s">
        <v>2496</v>
      </c>
    </row>
    <row r="29" spans="1:4">
      <c r="A29" s="3" t="s">
        <v>649</v>
      </c>
    </row>
    <row r="30" spans="1:4">
      <c r="A30" s="4" t="s">
        <v>116</v>
      </c>
      <c r="B30" s="6" t="s">
        <v>2497</v>
      </c>
      <c r="C30" s="6" t="s">
        <v>2498</v>
      </c>
    </row>
    <row r="31" spans="1:4">
      <c r="A31" s="4" t="s">
        <v>2479</v>
      </c>
      <c r="B31" s="4" t="s">
        <v>947</v>
      </c>
      <c r="C31" s="4" t="s">
        <v>947</v>
      </c>
    </row>
    <row r="32" spans="1:4">
      <c r="A32" s="4" t="s">
        <v>2122</v>
      </c>
    </row>
    <row r="33" spans="1:4">
      <c r="A33" s="3" t="s">
        <v>649</v>
      </c>
    </row>
    <row r="34" spans="1:4">
      <c r="A34" s="4" t="s">
        <v>116</v>
      </c>
      <c r="B34" s="6" t="s">
        <v>2499</v>
      </c>
      <c r="C34" s="6" t="s">
        <v>2500</v>
      </c>
    </row>
    <row r="35" spans="1:4">
      <c r="A35" s="4" t="s">
        <v>2501</v>
      </c>
    </row>
    <row r="36" spans="1:4">
      <c r="A36" s="3" t="s">
        <v>649</v>
      </c>
    </row>
    <row r="37" spans="1:4">
      <c r="A37" s="4" t="s">
        <v>116</v>
      </c>
      <c r="B37" s="5" t="n">
        <v>2611299</v>
      </c>
      <c r="C37" s="5" t="n">
        <v>2153407</v>
      </c>
    </row>
    <row r="38" spans="1:4">
      <c r="A38" s="4" t="s">
        <v>2502</v>
      </c>
    </row>
    <row r="39" spans="1:4">
      <c r="A39" s="3" t="s">
        <v>649</v>
      </c>
    </row>
    <row r="40" spans="1:4">
      <c r="A40" s="4" t="s">
        <v>116</v>
      </c>
      <c r="B40" s="5" t="n">
        <v>976869</v>
      </c>
      <c r="C40" s="5" t="n">
        <v>982720</v>
      </c>
    </row>
    <row r="41" spans="1:4">
      <c r="A41" s="4" t="s">
        <v>2503</v>
      </c>
    </row>
    <row r="42" spans="1:4">
      <c r="A42" s="3" t="s">
        <v>649</v>
      </c>
    </row>
    <row r="43" spans="1:4">
      <c r="A43" s="4" t="s">
        <v>116</v>
      </c>
      <c r="B43" s="5" t="n">
        <v>6324483</v>
      </c>
      <c r="C43" s="5" t="n">
        <v>5450939</v>
      </c>
    </row>
    <row r="44" spans="1:4">
      <c r="A44" s="4" t="s">
        <v>2504</v>
      </c>
    </row>
    <row r="45" spans="1:4">
      <c r="A45" s="3" t="s">
        <v>649</v>
      </c>
    </row>
    <row r="46" spans="1:4">
      <c r="A46" s="4" t="s">
        <v>116</v>
      </c>
      <c r="B46" s="5" t="n">
        <v>379099</v>
      </c>
      <c r="C46" s="5" t="n">
        <v>349228</v>
      </c>
    </row>
    <row r="47" spans="1:4">
      <c r="A47" s="4" t="s">
        <v>2505</v>
      </c>
    </row>
    <row r="48" spans="1:4">
      <c r="A48" s="3" t="s">
        <v>649</v>
      </c>
    </row>
    <row r="49" spans="1:4">
      <c r="A49" s="4" t="s">
        <v>116</v>
      </c>
      <c r="B49" s="5" t="n">
        <v>4231789</v>
      </c>
      <c r="C49" s="5" t="n">
        <v>3950625</v>
      </c>
    </row>
    <row r="50" spans="1:4">
      <c r="A50" s="4" t="s">
        <v>2506</v>
      </c>
    </row>
    <row r="51" spans="1:4">
      <c r="A51" s="3" t="s">
        <v>649</v>
      </c>
    </row>
    <row r="52" spans="1:4">
      <c r="A52" s="4" t="s">
        <v>116</v>
      </c>
      <c r="B52" s="5" t="n">
        <v>92403</v>
      </c>
      <c r="C52" s="5" t="n">
        <v>86705</v>
      </c>
    </row>
    <row r="53" spans="1:4">
      <c r="A53" s="4" t="s">
        <v>2507</v>
      </c>
    </row>
    <row r="54" spans="1:4">
      <c r="A54" s="3" t="s">
        <v>649</v>
      </c>
    </row>
    <row r="55" spans="1:4">
      <c r="A55" s="4" t="s">
        <v>116</v>
      </c>
      <c r="B55" s="5" t="n">
        <v>3474958</v>
      </c>
      <c r="C55" s="5" t="n">
        <v>3431868</v>
      </c>
    </row>
    <row r="56" spans="1:4">
      <c r="A56" s="4" t="s">
        <v>2508</v>
      </c>
    </row>
    <row r="57" spans="1:4">
      <c r="A57" s="3" t="s">
        <v>649</v>
      </c>
    </row>
    <row r="58" spans="1:4">
      <c r="A58" s="4" t="s">
        <v>116</v>
      </c>
      <c r="B58" s="5" t="n">
        <v>-9264064</v>
      </c>
      <c r="C58" s="5" t="n">
        <v>-7973017</v>
      </c>
    </row>
    <row r="59" spans="1:4">
      <c r="A59" s="4" t="s">
        <v>2509</v>
      </c>
    </row>
    <row r="60" spans="1:4">
      <c r="A60" s="3" t="s">
        <v>649</v>
      </c>
    </row>
    <row r="61" spans="1:4">
      <c r="A61" s="4" t="s">
        <v>116</v>
      </c>
      <c r="B61" s="5" t="n">
        <v>-480093</v>
      </c>
      <c r="C61" s="5" t="n">
        <v>-483266</v>
      </c>
    </row>
    <row r="62" spans="1:4">
      <c r="A62" s="4" t="s">
        <v>2510</v>
      </c>
    </row>
    <row r="63" spans="1:4">
      <c r="A63" s="3" t="s">
        <v>649</v>
      </c>
    </row>
    <row r="64" spans="1:4">
      <c r="A64" s="4" t="s">
        <v>116</v>
      </c>
      <c r="B64" s="5" t="n">
        <v>0</v>
      </c>
      <c r="C64" s="5" t="n">
        <v>0</v>
      </c>
    </row>
    <row r="65" spans="1:4">
      <c r="A65" s="4" t="s">
        <v>2511</v>
      </c>
    </row>
    <row r="66" spans="1:4">
      <c r="A66" s="3" t="s">
        <v>649</v>
      </c>
    </row>
    <row r="67" spans="1:4">
      <c r="A67" s="4" t="s">
        <v>116</v>
      </c>
      <c r="B67" s="5" t="n">
        <v>-3161651</v>
      </c>
      <c r="C67" s="5" t="n">
        <v>-2667455</v>
      </c>
    </row>
    <row r="68" spans="1:4">
      <c r="A68" s="4" t="s">
        <v>2512</v>
      </c>
    </row>
    <row r="69" spans="1:4">
      <c r="A69" s="3" t="s">
        <v>649</v>
      </c>
    </row>
    <row r="70" spans="1:4">
      <c r="A70" s="4" t="s">
        <v>116</v>
      </c>
      <c r="B70" s="5" t="n">
        <v>-236293</v>
      </c>
      <c r="C70" s="5" t="n">
        <v>-213879</v>
      </c>
    </row>
    <row r="71" spans="1:4">
      <c r="A71" s="4" t="s">
        <v>2513</v>
      </c>
    </row>
    <row r="72" spans="1:4">
      <c r="A72" s="3" t="s">
        <v>649</v>
      </c>
    </row>
    <row r="73" spans="1:4">
      <c r="A73" s="4" t="s">
        <v>116</v>
      </c>
      <c r="B73" s="5" t="n">
        <v>-2677882</v>
      </c>
      <c r="C73" s="5" t="n">
        <v>-2329028</v>
      </c>
    </row>
    <row r="74" spans="1:4">
      <c r="A74" s="4" t="s">
        <v>2514</v>
      </c>
    </row>
    <row r="75" spans="1:4">
      <c r="A75" s="3" t="s">
        <v>649</v>
      </c>
    </row>
    <row r="76" spans="1:4">
      <c r="A76" s="4" t="s">
        <v>116</v>
      </c>
      <c r="B76" s="5" t="n">
        <v>-60760</v>
      </c>
      <c r="C76" s="5" t="n">
        <v>-48246</v>
      </c>
    </row>
    <row r="77" spans="1:4">
      <c r="A77" s="4" t="s">
        <v>2515</v>
      </c>
    </row>
    <row r="78" spans="1:4">
      <c r="A78" s="3" t="s">
        <v>649</v>
      </c>
    </row>
    <row r="79" spans="1:4">
      <c r="A79" s="4" t="s">
        <v>116</v>
      </c>
      <c r="B79" s="6" t="s">
        <v>2516</v>
      </c>
      <c r="C79" s="6" t="s">
        <v>251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53"/>
    <col customWidth="1" max="3" min="3" width="16"/>
    <col customWidth="1" max="4" min="4" width="15"/>
    <col customWidth="1" max="5" min="5" width="15"/>
  </cols>
  <sheetData>
    <row r="1" spans="1:5">
      <c r="A1" s="1" t="s">
        <v>2518</v>
      </c>
      <c r="C1" s="2" t="s">
        <v>1</v>
      </c>
    </row>
    <row r="2" spans="1:5">
      <c r="C2" s="2" t="s">
        <v>31</v>
      </c>
      <c r="D2" s="2" t="s">
        <v>32</v>
      </c>
      <c r="E2" s="2" t="s">
        <v>33</v>
      </c>
    </row>
    <row r="3" spans="1:5">
      <c r="A3" s="3" t="s">
        <v>651</v>
      </c>
    </row>
    <row r="4" spans="1:5">
      <c r="A4" s="4" t="s">
        <v>2519</v>
      </c>
      <c r="C4" s="6" t="s">
        <v>2520</v>
      </c>
      <c r="D4" s="6" t="s">
        <v>2521</v>
      </c>
    </row>
    <row r="5" spans="1:5">
      <c r="A5" s="4" t="s">
        <v>1505</v>
      </c>
      <c r="C5" s="5" t="n">
        <v>-459422</v>
      </c>
      <c r="D5" s="5" t="n">
        <v>-552069</v>
      </c>
    </row>
    <row r="6" spans="1:5">
      <c r="A6" s="4" t="s">
        <v>2452</v>
      </c>
      <c r="C6" s="5" t="n">
        <v>-91694</v>
      </c>
      <c r="D6" s="5" t="n">
        <v>-79194</v>
      </c>
    </row>
    <row r="7" spans="1:5">
      <c r="A7" s="4" t="s">
        <v>211</v>
      </c>
      <c r="C7" s="5" t="n">
        <v>-1460013</v>
      </c>
      <c r="D7" s="5" t="n">
        <v>-1237328</v>
      </c>
      <c r="E7" s="6" t="s">
        <v>2522</v>
      </c>
    </row>
    <row r="8" spans="1:5">
      <c r="A8" s="4" t="s">
        <v>2449</v>
      </c>
      <c r="C8" s="5" t="n">
        <v>8452</v>
      </c>
      <c r="D8" s="5" t="n">
        <v>6305</v>
      </c>
    </row>
    <row r="9" spans="1:5">
      <c r="A9" s="4" t="s">
        <v>2523</v>
      </c>
      <c r="C9" s="5" t="n">
        <v>7605</v>
      </c>
      <c r="D9" s="5" t="n">
        <v>0</v>
      </c>
    </row>
    <row r="10" spans="1:5">
      <c r="A10" s="4" t="s">
        <v>1494</v>
      </c>
      <c r="C10" s="5" t="n">
        <v>8826836</v>
      </c>
      <c r="D10" s="5" t="n">
        <v>8432475</v>
      </c>
      <c r="E10" s="5" t="n">
        <v>8397116</v>
      </c>
    </row>
    <row r="11" spans="1:5">
      <c r="A11" s="4" t="s">
        <v>2476</v>
      </c>
    </row>
    <row r="12" spans="1:5">
      <c r="A12" s="3" t="s">
        <v>651</v>
      </c>
    </row>
    <row r="13" spans="1:5">
      <c r="A13" s="4" t="s">
        <v>2519</v>
      </c>
      <c r="C13" s="5" t="n">
        <v>766074</v>
      </c>
      <c r="D13" s="5" t="n">
        <v>117888</v>
      </c>
    </row>
    <row r="14" spans="1:5">
      <c r="A14" s="4" t="s">
        <v>1505</v>
      </c>
      <c r="C14" s="5" t="n">
        <v>-12168</v>
      </c>
      <c r="D14" s="5" t="n">
        <v>-53151</v>
      </c>
    </row>
    <row r="15" spans="1:5">
      <c r="A15" s="4" t="s">
        <v>2452</v>
      </c>
      <c r="C15" s="5" t="n">
        <v>-60371</v>
      </c>
      <c r="D15" s="5" t="n">
        <v>-73568</v>
      </c>
    </row>
    <row r="16" spans="1:5">
      <c r="A16" s="4" t="s">
        <v>211</v>
      </c>
      <c r="C16" s="5" t="n">
        <v>-111274</v>
      </c>
      <c r="D16" s="5" t="n">
        <v>-28840</v>
      </c>
    </row>
    <row r="17" spans="1:5">
      <c r="A17" s="4" t="s">
        <v>2449</v>
      </c>
      <c r="C17" s="5" t="n">
        <v>-121196</v>
      </c>
      <c r="D17" s="5" t="n">
        <v>8887</v>
      </c>
    </row>
    <row r="18" spans="1:5">
      <c r="A18" s="4" t="s">
        <v>2523</v>
      </c>
      <c r="C18" s="5" t="n">
        <v>0</v>
      </c>
      <c r="D18" s="5" t="n">
        <v>0</v>
      </c>
    </row>
    <row r="19" spans="1:5">
      <c r="A19" s="4" t="s">
        <v>1494</v>
      </c>
      <c r="C19" s="5" t="n">
        <v>2131206</v>
      </c>
      <c r="D19" s="5" t="n">
        <v>1670141</v>
      </c>
      <c r="E19" s="5" t="n">
        <v>1698925</v>
      </c>
    </row>
    <row r="20" spans="1:5">
      <c r="A20" s="4" t="s">
        <v>2480</v>
      </c>
    </row>
    <row r="21" spans="1:5">
      <c r="A21" s="3" t="s">
        <v>651</v>
      </c>
    </row>
    <row r="22" spans="1:5">
      <c r="A22" s="4" t="s">
        <v>2519</v>
      </c>
      <c r="C22" s="5" t="n">
        <v>143103</v>
      </c>
      <c r="D22" s="5" t="n">
        <v>41777</v>
      </c>
    </row>
    <row r="23" spans="1:5">
      <c r="A23" s="4" t="s">
        <v>1505</v>
      </c>
      <c r="C23" s="5" t="n">
        <v>-278602</v>
      </c>
      <c r="D23" s="5" t="n">
        <v>-86592</v>
      </c>
    </row>
    <row r="24" spans="1:5">
      <c r="A24" s="4" t="s">
        <v>2452</v>
      </c>
      <c r="C24" s="5" t="n">
        <v>0</v>
      </c>
      <c r="D24" s="5" t="n">
        <v>0</v>
      </c>
    </row>
    <row r="25" spans="1:5">
      <c r="A25" s="4" t="s">
        <v>211</v>
      </c>
      <c r="C25" s="5" t="n">
        <v>0</v>
      </c>
      <c r="D25" s="5" t="n">
        <v>0</v>
      </c>
    </row>
    <row r="26" spans="1:5">
      <c r="A26" s="4" t="s">
        <v>2449</v>
      </c>
      <c r="C26" s="5" t="n">
        <v>129648</v>
      </c>
      <c r="D26" s="5" t="n">
        <v>0</v>
      </c>
    </row>
    <row r="27" spans="1:5">
      <c r="A27" s="4" t="s">
        <v>2523</v>
      </c>
      <c r="C27" s="5" t="n">
        <v>0</v>
      </c>
      <c r="D27" s="5" t="n">
        <v>0</v>
      </c>
    </row>
    <row r="28" spans="1:5">
      <c r="A28" s="4" t="s">
        <v>1494</v>
      </c>
      <c r="C28" s="5" t="n">
        <v>976869</v>
      </c>
      <c r="D28" s="5" t="n">
        <v>982720</v>
      </c>
      <c r="E28" s="5" t="n">
        <v>1027535</v>
      </c>
    </row>
    <row r="29" spans="1:5">
      <c r="A29" s="4" t="s">
        <v>2483</v>
      </c>
    </row>
    <row r="30" spans="1:5">
      <c r="A30" s="3" t="s">
        <v>651</v>
      </c>
    </row>
    <row r="31" spans="1:5">
      <c r="A31" s="4" t="s">
        <v>2519</v>
      </c>
      <c r="C31" s="5" t="n">
        <v>1045155</v>
      </c>
      <c r="D31" s="5" t="n">
        <v>754606</v>
      </c>
    </row>
    <row r="32" spans="1:5">
      <c r="A32" s="4" t="s">
        <v>1505</v>
      </c>
      <c r="C32" s="5" t="n">
        <v>-160587</v>
      </c>
      <c r="D32" s="5" t="n">
        <v>-323217</v>
      </c>
    </row>
    <row r="33" spans="1:5">
      <c r="A33" s="4" t="s">
        <v>2452</v>
      </c>
      <c r="C33" s="5" t="n">
        <v>0</v>
      </c>
      <c r="D33" s="5" t="n">
        <v>-502</v>
      </c>
    </row>
    <row r="34" spans="1:5">
      <c r="A34" s="4" t="s">
        <v>211</v>
      </c>
      <c r="C34" s="5" t="n">
        <v>-512825</v>
      </c>
      <c r="D34" s="5" t="n">
        <v>-521663</v>
      </c>
    </row>
    <row r="35" spans="1:5">
      <c r="A35" s="4" t="s">
        <v>2449</v>
      </c>
      <c r="C35" s="5" t="n">
        <v>0</v>
      </c>
      <c r="D35" s="5" t="n">
        <v>1815</v>
      </c>
    </row>
    <row r="36" spans="1:5">
      <c r="A36" s="4" t="s">
        <v>2523</v>
      </c>
      <c r="C36" s="5" t="n">
        <v>7605</v>
      </c>
      <c r="D36" s="5" t="n">
        <v>0</v>
      </c>
    </row>
    <row r="37" spans="1:5">
      <c r="A37" s="4" t="s">
        <v>1494</v>
      </c>
      <c r="C37" s="5" t="n">
        <v>3162832</v>
      </c>
      <c r="D37" s="5" t="n">
        <v>2783484</v>
      </c>
      <c r="E37" s="5" t="n">
        <v>2872445</v>
      </c>
    </row>
    <row r="38" spans="1:5">
      <c r="A38" s="4" t="s">
        <v>2486</v>
      </c>
    </row>
    <row r="39" spans="1:5">
      <c r="A39" s="3" t="s">
        <v>651</v>
      </c>
    </row>
    <row r="40" spans="1:5">
      <c r="A40" s="4" t="s">
        <v>2519</v>
      </c>
      <c r="C40" s="5" t="n">
        <v>39005</v>
      </c>
      <c r="D40" s="5" t="n">
        <v>31134</v>
      </c>
    </row>
    <row r="41" spans="1:5">
      <c r="A41" s="4" t="s">
        <v>1505</v>
      </c>
      <c r="C41" s="5" t="n">
        <v>-6141</v>
      </c>
      <c r="D41" s="5" t="n">
        <v>-2540</v>
      </c>
    </row>
    <row r="42" spans="1:5">
      <c r="A42" s="4" t="s">
        <v>2452</v>
      </c>
      <c r="C42" s="5" t="n">
        <v>-653</v>
      </c>
      <c r="D42" s="5" t="n">
        <v>-1836</v>
      </c>
    </row>
    <row r="43" spans="1:5">
      <c r="A43" s="4" t="s">
        <v>211</v>
      </c>
      <c r="C43" s="5" t="n">
        <v>-24754</v>
      </c>
      <c r="D43" s="5" t="n">
        <v>-24270</v>
      </c>
    </row>
    <row r="44" spans="1:5">
      <c r="A44" s="4" t="s">
        <v>2449</v>
      </c>
      <c r="C44" s="5" t="n">
        <v>0</v>
      </c>
      <c r="D44" s="5" t="n">
        <v>0</v>
      </c>
    </row>
    <row r="45" spans="1:5">
      <c r="A45" s="4" t="s">
        <v>2523</v>
      </c>
      <c r="C45" s="5" t="n">
        <v>0</v>
      </c>
      <c r="D45" s="5" t="n">
        <v>0</v>
      </c>
    </row>
    <row r="46" spans="1:5">
      <c r="A46" s="4" t="s">
        <v>1494</v>
      </c>
      <c r="C46" s="5" t="n">
        <v>142806</v>
      </c>
      <c r="D46" s="5" t="n">
        <v>135349</v>
      </c>
      <c r="E46" s="5" t="n">
        <v>132861</v>
      </c>
    </row>
    <row r="47" spans="1:5">
      <c r="A47" s="4" t="s">
        <v>2489</v>
      </c>
    </row>
    <row r="48" spans="1:5">
      <c r="A48" s="3" t="s">
        <v>651</v>
      </c>
    </row>
    <row r="49" spans="1:5">
      <c r="A49" s="4" t="s">
        <v>2519</v>
      </c>
      <c r="B49" s="4" t="s">
        <v>54</v>
      </c>
      <c r="C49" s="5" t="n">
        <v>390398</v>
      </c>
      <c r="D49" s="5" t="n">
        <v>947314</v>
      </c>
    </row>
    <row r="50" spans="1:5">
      <c r="A50" s="4" t="s">
        <v>1505</v>
      </c>
      <c r="B50" s="4" t="s">
        <v>54</v>
      </c>
      <c r="C50" s="5" t="n">
        <v>-1924</v>
      </c>
      <c r="D50" s="5" t="n">
        <v>-86469</v>
      </c>
    </row>
    <row r="51" spans="1:5">
      <c r="A51" s="4" t="s">
        <v>2452</v>
      </c>
      <c r="B51" s="4" t="s">
        <v>54</v>
      </c>
      <c r="C51" s="5" t="n">
        <v>-30670</v>
      </c>
      <c r="D51" s="5" t="n">
        <v>-3288</v>
      </c>
    </row>
    <row r="52" spans="1:5">
      <c r="A52" s="4" t="s">
        <v>211</v>
      </c>
      <c r="B52" s="4" t="s">
        <v>54</v>
      </c>
      <c r="C52" s="5" t="n">
        <v>-798646</v>
      </c>
      <c r="D52" s="5" t="n">
        <v>-649583</v>
      </c>
    </row>
    <row r="53" spans="1:5">
      <c r="A53" s="4" t="s">
        <v>2449</v>
      </c>
      <c r="B53" s="4" t="s">
        <v>54</v>
      </c>
      <c r="C53" s="5" t="n">
        <v>0</v>
      </c>
      <c r="D53" s="5" t="n">
        <v>-4397</v>
      </c>
    </row>
    <row r="54" spans="1:5">
      <c r="A54" s="4" t="s">
        <v>2523</v>
      </c>
      <c r="B54" s="4" t="s">
        <v>54</v>
      </c>
      <c r="C54" s="5" t="n">
        <v>0</v>
      </c>
      <c r="D54" s="5" t="n">
        <v>0</v>
      </c>
    </row>
    <row r="55" spans="1:5">
      <c r="A55" s="4" t="s">
        <v>1494</v>
      </c>
      <c r="B55" s="4" t="s">
        <v>54</v>
      </c>
      <c r="C55" s="5" t="n">
        <v>2381480</v>
      </c>
      <c r="D55" s="5" t="n">
        <v>2822322</v>
      </c>
      <c r="E55" s="5" t="n">
        <v>2618745</v>
      </c>
    </row>
    <row r="56" spans="1:5">
      <c r="A56" s="4" t="s">
        <v>2492</v>
      </c>
    </row>
    <row r="57" spans="1:5">
      <c r="A57" s="3" t="s">
        <v>651</v>
      </c>
    </row>
    <row r="58" spans="1:5">
      <c r="A58" s="4" t="s">
        <v>2519</v>
      </c>
      <c r="C58" s="5" t="n">
        <v>5698</v>
      </c>
      <c r="D58" s="5" t="n">
        <v>4926</v>
      </c>
    </row>
    <row r="59" spans="1:5">
      <c r="A59" s="4" t="s">
        <v>1505</v>
      </c>
      <c r="C59" s="5" t="n">
        <v>0</v>
      </c>
      <c r="D59" s="5" t="n">
        <v>-100</v>
      </c>
    </row>
    <row r="60" spans="1:5">
      <c r="A60" s="4" t="s">
        <v>2452</v>
      </c>
      <c r="C60" s="5" t="n">
        <v>0</v>
      </c>
      <c r="D60" s="5" t="n">
        <v>0</v>
      </c>
    </row>
    <row r="61" spans="1:5">
      <c r="A61" s="4" t="s">
        <v>211</v>
      </c>
      <c r="C61" s="5" t="n">
        <v>-12514</v>
      </c>
      <c r="D61" s="5" t="n">
        <v>-12972</v>
      </c>
    </row>
    <row r="62" spans="1:5">
      <c r="A62" s="4" t="s">
        <v>2449</v>
      </c>
      <c r="C62" s="5" t="n">
        <v>0</v>
      </c>
      <c r="D62" s="5" t="n">
        <v>0</v>
      </c>
    </row>
    <row r="63" spans="1:5">
      <c r="A63" s="4" t="s">
        <v>2523</v>
      </c>
      <c r="C63" s="5" t="n">
        <v>0</v>
      </c>
      <c r="D63" s="5" t="n">
        <v>0</v>
      </c>
    </row>
    <row r="64" spans="1:5">
      <c r="A64" s="4" t="s">
        <v>1494</v>
      </c>
      <c r="C64" s="6" t="s">
        <v>2493</v>
      </c>
      <c r="D64" s="6" t="s">
        <v>2494</v>
      </c>
      <c r="E64" s="6" t="s">
        <v>2495</v>
      </c>
    </row>
    <row r="65" spans="1:5"/>
    <row r="66" spans="1:5">
      <c r="A66" s="4" t="s">
        <v>54</v>
      </c>
      <c r="B66" s="4" t="s">
        <v>2524</v>
      </c>
    </row>
  </sheetData>
  <mergeCells count="4">
    <mergeCell ref="A1:B2"/>
    <mergeCell ref="C1:E1"/>
    <mergeCell ref="A65:D65"/>
    <mergeCell ref="B66:D66"/>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2525</v>
      </c>
      <c r="B1" s="2" t="s">
        <v>1</v>
      </c>
    </row>
    <row r="2" spans="1:4">
      <c r="B2" s="2" t="s">
        <v>31</v>
      </c>
      <c r="C2" s="2" t="s">
        <v>32</v>
      </c>
      <c r="D2" s="2" t="s">
        <v>33</v>
      </c>
    </row>
    <row r="3" spans="1:4">
      <c r="A3" s="3" t="s">
        <v>2526</v>
      </c>
    </row>
    <row r="4" spans="1:4">
      <c r="A4" s="4" t="s">
        <v>2527</v>
      </c>
      <c r="B4" s="6" t="s">
        <v>2528</v>
      </c>
      <c r="C4" s="6" t="s">
        <v>2529</v>
      </c>
      <c r="D4" s="6" t="s">
        <v>2522</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4"/>
    <col customWidth="1" max="6" min="6" width="16"/>
  </cols>
  <sheetData>
    <row r="1" spans="1:6">
      <c r="A1" s="1" t="s">
        <v>2530</v>
      </c>
      <c r="C1" s="2" t="s">
        <v>1</v>
      </c>
    </row>
    <row r="2" spans="1:6">
      <c r="C2" s="2" t="s">
        <v>31</v>
      </c>
      <c r="D2" s="2" t="s">
        <v>32</v>
      </c>
      <c r="F2" s="2" t="s">
        <v>33</v>
      </c>
    </row>
    <row r="3" spans="1:6">
      <c r="A3" s="3" t="s">
        <v>655</v>
      </c>
    </row>
    <row r="4" spans="1:6">
      <c r="A4" s="4" t="s">
        <v>2531</v>
      </c>
      <c r="C4" s="6" t="s">
        <v>2532</v>
      </c>
      <c r="D4" s="6" t="s">
        <v>2533</v>
      </c>
    </row>
    <row r="5" spans="1:6">
      <c r="A5" s="4" t="s">
        <v>2452</v>
      </c>
      <c r="C5" s="5" t="n">
        <v>-386427</v>
      </c>
      <c r="D5" s="5" t="n">
        <v>-30683</v>
      </c>
      <c r="E5" s="4" t="s">
        <v>54</v>
      </c>
    </row>
    <row r="6" spans="1:6">
      <c r="A6" s="4" t="s">
        <v>2534</v>
      </c>
      <c r="C6" s="5" t="n">
        <v>-3348242</v>
      </c>
      <c r="D6" s="5" t="n">
        <v>-3331240</v>
      </c>
    </row>
    <row r="7" spans="1:6">
      <c r="A7" s="4" t="s">
        <v>1494</v>
      </c>
      <c r="C7" s="5" t="n">
        <v>16128548</v>
      </c>
      <c r="D7" s="5" t="n">
        <v>16179307</v>
      </c>
      <c r="F7" s="6" t="s">
        <v>2535</v>
      </c>
    </row>
    <row r="8" spans="1:6">
      <c r="A8" s="4" t="s">
        <v>2536</v>
      </c>
    </row>
    <row r="9" spans="1:6">
      <c r="A9" s="3" t="s">
        <v>655</v>
      </c>
    </row>
    <row r="10" spans="1:6">
      <c r="A10" s="4" t="s">
        <v>2531</v>
      </c>
      <c r="C10" s="5" t="n">
        <v>630755</v>
      </c>
      <c r="D10" s="5" t="n">
        <v>0</v>
      </c>
    </row>
    <row r="11" spans="1:6">
      <c r="A11" s="4" t="s">
        <v>2452</v>
      </c>
      <c r="B11" s="4" t="s">
        <v>54</v>
      </c>
      <c r="C11" s="5" t="n">
        <v>0</v>
      </c>
      <c r="D11" s="5" t="n">
        <v>0</v>
      </c>
    </row>
    <row r="12" spans="1:6">
      <c r="A12" s="4" t="s">
        <v>2534</v>
      </c>
      <c r="C12" s="5" t="n">
        <v>0</v>
      </c>
      <c r="D12" s="5" t="n">
        <v>0</v>
      </c>
    </row>
    <row r="13" spans="1:6">
      <c r="A13" s="4" t="s">
        <v>1494</v>
      </c>
      <c r="C13" s="5" t="n">
        <v>5576068</v>
      </c>
      <c r="D13" s="5" t="n">
        <v>4945313</v>
      </c>
      <c r="F13" s="5" t="n">
        <v>4945313</v>
      </c>
    </row>
    <row r="14" spans="1:6">
      <c r="A14" s="4" t="s">
        <v>2537</v>
      </c>
    </row>
    <row r="15" spans="1:6">
      <c r="A15" s="3" t="s">
        <v>655</v>
      </c>
    </row>
    <row r="16" spans="1:6">
      <c r="A16" s="4" t="s">
        <v>2531</v>
      </c>
      <c r="B16" s="4" t="s">
        <v>106</v>
      </c>
      <c r="C16" s="5" t="n">
        <v>1859905</v>
      </c>
      <c r="D16" s="5" t="n">
        <v>2549335</v>
      </c>
    </row>
    <row r="17" spans="1:6">
      <c r="A17" s="4" t="s">
        <v>2452</v>
      </c>
      <c r="B17" s="4" t="s">
        <v>2257</v>
      </c>
      <c r="C17" s="5" t="n">
        <v>-162</v>
      </c>
      <c r="D17" s="5" t="n">
        <v>0</v>
      </c>
    </row>
    <row r="18" spans="1:6">
      <c r="A18" s="4" t="s">
        <v>2534</v>
      </c>
      <c r="B18" s="4" t="s">
        <v>106</v>
      </c>
      <c r="C18" s="5" t="n">
        <v>-1116505</v>
      </c>
      <c r="D18" s="5" t="n">
        <v>-1000894</v>
      </c>
    </row>
    <row r="19" spans="1:6">
      <c r="A19" s="4" t="s">
        <v>1494</v>
      </c>
      <c r="B19" s="4" t="s">
        <v>106</v>
      </c>
      <c r="C19" s="5" t="n">
        <v>4795136</v>
      </c>
      <c r="D19" s="5" t="n">
        <v>4051898</v>
      </c>
      <c r="F19" s="5" t="n">
        <v>2503457</v>
      </c>
    </row>
    <row r="20" spans="1:6">
      <c r="A20" s="4" t="s">
        <v>2538</v>
      </c>
    </row>
    <row r="21" spans="1:6">
      <c r="A21" s="3" t="s">
        <v>655</v>
      </c>
    </row>
    <row r="22" spans="1:6">
      <c r="A22" s="4" t="s">
        <v>2531</v>
      </c>
      <c r="B22" s="4" t="s">
        <v>106</v>
      </c>
      <c r="C22" s="5" t="n">
        <v>1198396</v>
      </c>
      <c r="D22" s="5" t="n">
        <v>1203313</v>
      </c>
    </row>
    <row r="23" spans="1:6">
      <c r="A23" s="4" t="s">
        <v>2452</v>
      </c>
      <c r="B23" s="4" t="s">
        <v>2257</v>
      </c>
      <c r="C23" s="5" t="n">
        <v>-386265</v>
      </c>
      <c r="D23" s="5" t="n">
        <v>-30683</v>
      </c>
    </row>
    <row r="24" spans="1:6">
      <c r="A24" s="4" t="s">
        <v>2534</v>
      </c>
      <c r="B24" s="4" t="s">
        <v>106</v>
      </c>
      <c r="C24" s="5" t="n">
        <v>-1361269</v>
      </c>
      <c r="D24" s="5" t="n">
        <v>-1327456</v>
      </c>
    </row>
    <row r="25" spans="1:6">
      <c r="A25" s="4" t="s">
        <v>1494</v>
      </c>
      <c r="B25" s="4" t="s">
        <v>106</v>
      </c>
      <c r="C25" s="5" t="n">
        <v>3241280</v>
      </c>
      <c r="D25" s="5" t="n">
        <v>3790418</v>
      </c>
      <c r="F25" s="5" t="n">
        <v>3945244</v>
      </c>
    </row>
    <row r="26" spans="1:6">
      <c r="A26" s="4" t="s">
        <v>2539</v>
      </c>
    </row>
    <row r="27" spans="1:6">
      <c r="A27" s="3" t="s">
        <v>655</v>
      </c>
    </row>
    <row r="28" spans="1:6">
      <c r="A28" s="4" t="s">
        <v>2531</v>
      </c>
      <c r="B28" s="4" t="s">
        <v>106</v>
      </c>
      <c r="C28" s="5" t="n">
        <v>0</v>
      </c>
      <c r="D28" s="5" t="n">
        <v>0</v>
      </c>
    </row>
    <row r="29" spans="1:6">
      <c r="A29" s="4" t="s">
        <v>2452</v>
      </c>
      <c r="B29" s="4" t="s">
        <v>2257</v>
      </c>
      <c r="C29" s="5" t="n">
        <v>0</v>
      </c>
      <c r="D29" s="5" t="n">
        <v>0</v>
      </c>
    </row>
    <row r="30" spans="1:6">
      <c r="A30" s="4" t="s">
        <v>2534</v>
      </c>
      <c r="B30" s="4" t="s">
        <v>106</v>
      </c>
      <c r="C30" s="5" t="n">
        <v>-864686</v>
      </c>
      <c r="D30" s="5" t="n">
        <v>-1000234</v>
      </c>
    </row>
    <row r="31" spans="1:6">
      <c r="A31" s="4" t="s">
        <v>1494</v>
      </c>
      <c r="B31" s="4" t="s">
        <v>106</v>
      </c>
      <c r="C31" s="5" t="n">
        <v>2494003</v>
      </c>
      <c r="D31" s="5" t="n">
        <v>3358689</v>
      </c>
      <c r="F31" s="5" t="n">
        <v>4358923</v>
      </c>
    </row>
    <row r="32" spans="1:6">
      <c r="A32" s="4" t="s">
        <v>1156</v>
      </c>
    </row>
    <row r="33" spans="1:6">
      <c r="A33" s="3" t="s">
        <v>655</v>
      </c>
    </row>
    <row r="34" spans="1:6">
      <c r="A34" s="4" t="s">
        <v>2531</v>
      </c>
      <c r="B34" s="4" t="s">
        <v>106</v>
      </c>
      <c r="C34" s="5" t="n">
        <v>-5146</v>
      </c>
      <c r="D34" s="5" t="n">
        <v>-8944</v>
      </c>
    </row>
    <row r="35" spans="1:6">
      <c r="A35" s="4" t="s">
        <v>2452</v>
      </c>
      <c r="B35" s="4" t="s">
        <v>2257</v>
      </c>
      <c r="C35" s="5" t="n">
        <v>0</v>
      </c>
      <c r="D35" s="5" t="n">
        <v>0</v>
      </c>
    </row>
    <row r="36" spans="1:6">
      <c r="A36" s="4" t="s">
        <v>2534</v>
      </c>
      <c r="B36" s="4" t="s">
        <v>106</v>
      </c>
      <c r="C36" s="5" t="n">
        <v>-5782</v>
      </c>
      <c r="D36" s="5" t="n">
        <v>-2656</v>
      </c>
    </row>
    <row r="37" spans="1:6">
      <c r="A37" s="4" t="s">
        <v>1494</v>
      </c>
      <c r="B37" s="4" t="s">
        <v>106</v>
      </c>
      <c r="C37" s="6" t="s">
        <v>2540</v>
      </c>
      <c r="D37" s="6" t="s">
        <v>2541</v>
      </c>
      <c r="F37" s="6" t="s">
        <v>2542</v>
      </c>
    </row>
    <row r="38" spans="1:6"/>
    <row r="39" spans="1:6">
      <c r="A39" s="4" t="s">
        <v>54</v>
      </c>
      <c r="B39" s="4" t="s">
        <v>2543</v>
      </c>
    </row>
    <row r="40" spans="1:6">
      <c r="A40" s="4" t="s">
        <v>106</v>
      </c>
      <c r="B40" s="4" t="s">
        <v>2544</v>
      </c>
    </row>
  </sheetData>
  <mergeCells count="6">
    <mergeCell ref="A1:B2"/>
    <mergeCell ref="C1:E1"/>
    <mergeCell ref="D2:E2"/>
    <mergeCell ref="A38:E38"/>
    <mergeCell ref="B39:E39"/>
    <mergeCell ref="B40:E40"/>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545</v>
      </c>
      <c r="B1" s="2" t="s">
        <v>31</v>
      </c>
      <c r="C1" s="2" t="s">
        <v>32</v>
      </c>
    </row>
    <row r="2" spans="1:3">
      <c r="A2" s="3" t="s">
        <v>2546</v>
      </c>
    </row>
    <row r="3" spans="1:3">
      <c r="A3" s="4" t="s">
        <v>854</v>
      </c>
      <c r="B3" s="6" t="s">
        <v>2547</v>
      </c>
      <c r="C3" s="6" t="s">
        <v>2548</v>
      </c>
    </row>
    <row r="4" spans="1:3">
      <c r="A4" s="4" t="s">
        <v>765</v>
      </c>
      <c r="B4" s="5" t="n">
        <v>492382</v>
      </c>
      <c r="C4" s="5" t="n">
        <v>293966</v>
      </c>
    </row>
    <row r="5" spans="1:3">
      <c r="A5" s="4" t="s">
        <v>130</v>
      </c>
      <c r="B5" s="6" t="s">
        <v>2549</v>
      </c>
      <c r="C5" s="6" t="s">
        <v>255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1</v>
      </c>
      <c r="B1" s="2" t="s">
        <v>31</v>
      </c>
      <c r="C1" s="2" t="s">
        <v>32</v>
      </c>
    </row>
    <row r="2" spans="1:3">
      <c r="A2" s="3" t="s">
        <v>2551</v>
      </c>
    </row>
    <row r="3" spans="1:3">
      <c r="A3" s="4" t="s">
        <v>2552</v>
      </c>
      <c r="B3" s="4" t="s">
        <v>2553</v>
      </c>
      <c r="C3" s="4" t="s">
        <v>2554</v>
      </c>
    </row>
    <row r="4" spans="1:3">
      <c r="A4" s="4" t="s">
        <v>2555</v>
      </c>
      <c r="B4" s="4" t="s">
        <v>2556</v>
      </c>
      <c r="C4" s="4" t="s">
        <v>2557</v>
      </c>
    </row>
    <row r="5" spans="1:3">
      <c r="A5" s="4" t="s">
        <v>2538</v>
      </c>
    </row>
    <row r="6" spans="1:3">
      <c r="A6" s="3" t="s">
        <v>2551</v>
      </c>
    </row>
    <row r="7" spans="1:3">
      <c r="A7" s="4" t="s">
        <v>2558</v>
      </c>
      <c r="B7" s="4" t="s">
        <v>947</v>
      </c>
    </row>
    <row r="8" spans="1:3">
      <c r="A8" s="4" t="s">
        <v>2539</v>
      </c>
    </row>
    <row r="9" spans="1:3">
      <c r="A9" s="3" t="s">
        <v>2551</v>
      </c>
    </row>
    <row r="10" spans="1:3">
      <c r="A10" s="4" t="s">
        <v>2558</v>
      </c>
      <c r="B10" s="4" t="s">
        <v>947</v>
      </c>
    </row>
    <row r="11" spans="1:3">
      <c r="A11" s="4" t="s">
        <v>1156</v>
      </c>
    </row>
    <row r="12" spans="1:3">
      <c r="A12" s="3" t="s">
        <v>2551</v>
      </c>
    </row>
    <row r="13" spans="1:3">
      <c r="A13" s="4" t="s">
        <v>2558</v>
      </c>
      <c r="B13" s="4" t="s">
        <v>94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5"/>
  </cols>
  <sheetData>
    <row r="1" spans="1:5">
      <c r="A1" s="1" t="s">
        <v>2559</v>
      </c>
      <c r="C1" s="2" t="s">
        <v>31</v>
      </c>
      <c r="D1" s="2" t="s">
        <v>32</v>
      </c>
      <c r="E1" s="2" t="s">
        <v>33</v>
      </c>
    </row>
    <row r="2" spans="1:5">
      <c r="A2" s="3" t="s">
        <v>361</v>
      </c>
    </row>
    <row r="3" spans="1:5">
      <c r="A3" s="4" t="s">
        <v>984</v>
      </c>
      <c r="B3" s="4" t="s">
        <v>2257</v>
      </c>
      <c r="C3" s="6" t="s">
        <v>2560</v>
      </c>
      <c r="D3" s="6" t="s">
        <v>2561</v>
      </c>
    </row>
    <row r="4" spans="1:5">
      <c r="A4" s="4" t="s">
        <v>2562</v>
      </c>
      <c r="B4" s="4" t="s">
        <v>125</v>
      </c>
      <c r="C4" s="5" t="n">
        <v>20179828</v>
      </c>
      <c r="D4" s="5" t="n">
        <v>17279327</v>
      </c>
    </row>
    <row r="5" spans="1:5">
      <c r="A5" s="4" t="s">
        <v>2563</v>
      </c>
      <c r="B5" s="4" t="s">
        <v>183</v>
      </c>
      <c r="C5" s="5" t="n">
        <v>18729321</v>
      </c>
      <c r="D5" s="5" t="n">
        <v>17840698</v>
      </c>
    </row>
    <row r="6" spans="1:5">
      <c r="A6" s="4" t="s">
        <v>2564</v>
      </c>
      <c r="C6" s="5" t="n">
        <v>2582663</v>
      </c>
      <c r="D6" s="5" t="n">
        <v>1741524</v>
      </c>
    </row>
    <row r="7" spans="1:5">
      <c r="A7" s="4" t="s">
        <v>2565</v>
      </c>
      <c r="C7" s="5" t="n">
        <v>664274</v>
      </c>
      <c r="D7" s="5" t="n">
        <v>3016225</v>
      </c>
    </row>
    <row r="8" spans="1:5">
      <c r="A8" s="4" t="s">
        <v>2566</v>
      </c>
      <c r="C8" s="5" t="n">
        <v>1737223</v>
      </c>
      <c r="D8" s="5" t="n">
        <v>1841709</v>
      </c>
    </row>
    <row r="9" spans="1:5">
      <c r="A9" s="4" t="s">
        <v>120</v>
      </c>
      <c r="C9" s="5" t="n">
        <v>7372866</v>
      </c>
      <c r="D9" s="5" t="n">
        <v>9134504</v>
      </c>
    </row>
    <row r="10" spans="1:5">
      <c r="A10" s="4" t="s">
        <v>2567</v>
      </c>
      <c r="C10" s="5" t="n">
        <v>925884</v>
      </c>
      <c r="D10" s="5" t="n">
        <v>1070108</v>
      </c>
      <c r="E10" s="6" t="s">
        <v>2568</v>
      </c>
    </row>
    <row r="11" spans="1:5">
      <c r="A11" s="4" t="s">
        <v>2569</v>
      </c>
      <c r="C11" s="5" t="n">
        <v>2728746</v>
      </c>
      <c r="D11" s="5" t="n">
        <v>3736743</v>
      </c>
    </row>
    <row r="12" spans="1:5">
      <c r="A12" s="4" t="s">
        <v>2570</v>
      </c>
      <c r="C12" s="5" t="n">
        <v>741087</v>
      </c>
      <c r="D12" s="5" t="n">
        <v>1244602</v>
      </c>
    </row>
    <row r="13" spans="1:5">
      <c r="A13" s="4" t="s">
        <v>2571</v>
      </c>
      <c r="C13" s="5" t="n">
        <v>1427359</v>
      </c>
      <c r="D13" s="5" t="n">
        <v>1480291</v>
      </c>
    </row>
    <row r="14" spans="1:5">
      <c r="A14" s="4" t="s">
        <v>96</v>
      </c>
      <c r="B14" s="4" t="s">
        <v>806</v>
      </c>
      <c r="C14" s="5" t="n">
        <v>1549790</v>
      </c>
      <c r="D14" s="5" t="n">
        <v>1602760</v>
      </c>
    </row>
    <row r="15" spans="1:5">
      <c r="A15" s="4" t="s">
        <v>130</v>
      </c>
      <c r="C15" s="6" t="s">
        <v>2572</v>
      </c>
      <c r="D15" s="6" t="s">
        <v>2573</v>
      </c>
    </row>
    <row r="16" spans="1:5"/>
    <row r="17" spans="1:5">
      <c r="A17" s="4" t="s">
        <v>54</v>
      </c>
      <c r="B17" s="4" t="s">
        <v>2574</v>
      </c>
    </row>
    <row r="18" spans="1:5">
      <c r="A18" s="4" t="s">
        <v>106</v>
      </c>
      <c r="B18" s="4" t="s">
        <v>2575</v>
      </c>
    </row>
    <row r="19" spans="1:5">
      <c r="A19" s="4" t="s">
        <v>125</v>
      </c>
      <c r="B19" s="4" t="s">
        <v>2576</v>
      </c>
    </row>
    <row r="20" spans="1:5">
      <c r="A20" s="4" t="s">
        <v>183</v>
      </c>
      <c r="B20" s="4" t="s">
        <v>2577</v>
      </c>
    </row>
    <row r="21" spans="1:5">
      <c r="A21" s="4" t="s">
        <v>806</v>
      </c>
      <c r="B21" s="4" t="s">
        <v>2578</v>
      </c>
    </row>
  </sheetData>
  <mergeCells count="7">
    <mergeCell ref="A1:B1"/>
    <mergeCell ref="A16:D16"/>
    <mergeCell ref="B17:D17"/>
    <mergeCell ref="B18:D18"/>
    <mergeCell ref="B19:D19"/>
    <mergeCell ref="B20:D20"/>
    <mergeCell ref="B21:D2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2579</v>
      </c>
      <c r="B1" s="2" t="s">
        <v>31</v>
      </c>
      <c r="C1" s="2" t="s">
        <v>32</v>
      </c>
    </row>
    <row r="2" spans="1:3">
      <c r="A2" s="3" t="s">
        <v>363</v>
      </c>
    </row>
    <row r="3" spans="1:3">
      <c r="A3" s="4" t="s">
        <v>2580</v>
      </c>
      <c r="B3" s="6" t="s">
        <v>2581</v>
      </c>
      <c r="C3" s="6" t="s">
        <v>2582</v>
      </c>
    </row>
    <row r="4" spans="1:3">
      <c r="A4" s="4" t="s">
        <v>2583</v>
      </c>
      <c r="B4" s="5" t="n">
        <v>410975</v>
      </c>
      <c r="C4" s="5" t="n">
        <v>2168625</v>
      </c>
    </row>
    <row r="5" spans="1:3">
      <c r="A5" s="4" t="s">
        <v>2093</v>
      </c>
      <c r="B5" s="5" t="n">
        <v>190911877</v>
      </c>
      <c r="C5" s="5" t="n">
        <v>233467544</v>
      </c>
    </row>
    <row r="6" spans="1:3">
      <c r="A6" s="4" t="s">
        <v>2584</v>
      </c>
      <c r="B6" s="5" t="n">
        <v>29681340</v>
      </c>
      <c r="C6" s="5" t="n">
        <v>18521713</v>
      </c>
    </row>
    <row r="7" spans="1:3">
      <c r="A7" s="4" t="s">
        <v>2585</v>
      </c>
      <c r="B7" s="5" t="n">
        <v>25170058</v>
      </c>
      <c r="C7" s="5" t="n">
        <v>30769294</v>
      </c>
    </row>
    <row r="8" spans="1:3">
      <c r="A8" s="4" t="s">
        <v>130</v>
      </c>
      <c r="B8" s="6" t="s">
        <v>2586</v>
      </c>
      <c r="C8" s="6" t="s">
        <v>2587</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7"/>
  </cols>
  <sheetData>
    <row r="1" spans="1:4">
      <c r="A1" s="1" t="s">
        <v>2588</v>
      </c>
      <c r="C1" s="2" t="s">
        <v>31</v>
      </c>
      <c r="D1" s="2" t="s">
        <v>32</v>
      </c>
    </row>
    <row r="2" spans="1:4">
      <c r="A2" s="3" t="s">
        <v>365</v>
      </c>
    </row>
    <row r="3" spans="1:4">
      <c r="A3" s="4" t="s">
        <v>2580</v>
      </c>
      <c r="C3" s="6" t="s">
        <v>2589</v>
      </c>
      <c r="D3" s="6" t="s">
        <v>2590</v>
      </c>
    </row>
    <row r="4" spans="1:4">
      <c r="A4" s="4" t="s">
        <v>2591</v>
      </c>
      <c r="C4" s="5" t="n">
        <v>111170912</v>
      </c>
      <c r="D4" s="5" t="n">
        <v>103332697</v>
      </c>
    </row>
    <row r="5" spans="1:4">
      <c r="A5" s="4" t="s">
        <v>2592</v>
      </c>
      <c r="C5" s="5" t="n">
        <v>195398721</v>
      </c>
      <c r="D5" s="5" t="n">
        <v>125617424</v>
      </c>
    </row>
    <row r="6" spans="1:4">
      <c r="A6" s="4" t="s">
        <v>130</v>
      </c>
      <c r="B6" s="4" t="s">
        <v>54</v>
      </c>
      <c r="C6" s="6" t="s">
        <v>2593</v>
      </c>
      <c r="D6" s="6" t="s">
        <v>2594</v>
      </c>
    </row>
    <row r="7" spans="1:4"/>
    <row r="8" spans="1:4">
      <c r="A8" s="4" t="s">
        <v>54</v>
      </c>
      <c r="B8" s="4" t="s">
        <v>155</v>
      </c>
    </row>
  </sheetData>
  <mergeCells count="3">
    <mergeCell ref="A1:B1"/>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31</v>
      </c>
    </row>
    <row r="3" spans="1:2">
      <c r="A3" s="3" t="s">
        <v>308</v>
      </c>
    </row>
    <row r="4" spans="1:2">
      <c r="A4" s="4" t="s">
        <v>55</v>
      </c>
      <c r="B4" s="4" t="s">
        <v>30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7"/>
    <col customWidth="1" max="5" min="5" width="17"/>
  </cols>
  <sheetData>
    <row r="1" spans="1:5">
      <c r="A1" s="1" t="s">
        <v>2595</v>
      </c>
      <c r="C1" s="2" t="s">
        <v>31</v>
      </c>
      <c r="D1" s="2" t="s">
        <v>32</v>
      </c>
      <c r="E1" s="2" t="s">
        <v>33</v>
      </c>
    </row>
    <row r="2" spans="1:5">
      <c r="A2" s="3" t="s">
        <v>2596</v>
      </c>
    </row>
    <row r="3" spans="1:5">
      <c r="A3" s="4" t="s">
        <v>2597</v>
      </c>
      <c r="C3" s="6" t="s">
        <v>2598</v>
      </c>
      <c r="D3" s="6" t="s">
        <v>2599</v>
      </c>
    </row>
    <row r="4" spans="1:5">
      <c r="A4" s="4" t="s">
        <v>2600</v>
      </c>
      <c r="C4" s="5" t="n">
        <v>13108595</v>
      </c>
      <c r="D4" s="5" t="n">
        <v>10973682</v>
      </c>
    </row>
    <row r="5" spans="1:5">
      <c r="A5" s="4" t="s">
        <v>2601</v>
      </c>
      <c r="C5" s="5" t="n">
        <v>104005236</v>
      </c>
      <c r="D5" s="5" t="n">
        <v>93570141</v>
      </c>
    </row>
    <row r="6" spans="1:5">
      <c r="A6" s="4" t="s">
        <v>2602</v>
      </c>
      <c r="B6" s="4" t="s">
        <v>54</v>
      </c>
      <c r="C6" s="5" t="n">
        <v>476332</v>
      </c>
    </row>
    <row r="7" spans="1:5">
      <c r="A7" s="4" t="s">
        <v>2603</v>
      </c>
      <c r="C7" s="5" t="n">
        <v>142971882</v>
      </c>
      <c r="D7" s="5" t="n">
        <v>131564734</v>
      </c>
    </row>
    <row r="8" spans="1:5">
      <c r="A8" s="3" t="s">
        <v>2604</v>
      </c>
    </row>
    <row r="9" spans="1:5">
      <c r="A9" s="4" t="s">
        <v>2605</v>
      </c>
      <c r="B9" s="4" t="s">
        <v>106</v>
      </c>
      <c r="C9" s="5" t="n">
        <v>1270409</v>
      </c>
      <c r="D9" s="5" t="n">
        <v>634549</v>
      </c>
    </row>
    <row r="10" spans="1:5">
      <c r="A10" s="4" t="s">
        <v>2606</v>
      </c>
      <c r="C10" s="5" t="n">
        <v>3130111</v>
      </c>
      <c r="D10" s="5" t="n">
        <v>2606322</v>
      </c>
    </row>
    <row r="11" spans="1:5">
      <c r="A11" s="4" t="s">
        <v>2603</v>
      </c>
      <c r="C11" s="5" t="n">
        <v>4400520</v>
      </c>
      <c r="D11" s="5" t="n">
        <v>3240871</v>
      </c>
    </row>
    <row r="12" spans="1:5">
      <c r="A12" s="4" t="s">
        <v>2607</v>
      </c>
      <c r="C12" s="5" t="n">
        <v>656616</v>
      </c>
      <c r="D12" s="5" t="n">
        <v>368485</v>
      </c>
    </row>
    <row r="13" spans="1:5">
      <c r="A13" s="4" t="s">
        <v>130</v>
      </c>
      <c r="C13" s="6" t="s">
        <v>2608</v>
      </c>
      <c r="D13" s="6" t="s">
        <v>2609</v>
      </c>
      <c r="E13" s="6" t="s">
        <v>1454</v>
      </c>
    </row>
    <row r="14" spans="1:5"/>
    <row r="15" spans="1:5">
      <c r="A15" s="4" t="s">
        <v>54</v>
      </c>
      <c r="B15" s="4" t="s">
        <v>2610</v>
      </c>
    </row>
    <row r="16" spans="1:5">
      <c r="A16" s="4" t="s">
        <v>106</v>
      </c>
      <c r="B16" s="4" t="s">
        <v>2611</v>
      </c>
    </row>
  </sheetData>
  <mergeCells count="4">
    <mergeCell ref="A1:B1"/>
    <mergeCell ref="A14:D14"/>
    <mergeCell ref="B15:D15"/>
    <mergeCell ref="B16:D16"/>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612</v>
      </c>
      <c r="B1" s="2" t="s">
        <v>31</v>
      </c>
      <c r="C1" s="2" t="s">
        <v>32</v>
      </c>
    </row>
    <row r="2" spans="1:3">
      <c r="A2" s="3" t="s">
        <v>2613</v>
      </c>
    </row>
    <row r="3" spans="1:3">
      <c r="A3" s="4" t="s">
        <v>127</v>
      </c>
      <c r="B3" s="6" t="s">
        <v>2614</v>
      </c>
      <c r="C3" s="6" t="s">
        <v>2615</v>
      </c>
    </row>
    <row r="4" spans="1:3">
      <c r="A4" s="4" t="s">
        <v>2616</v>
      </c>
    </row>
    <row r="5" spans="1:3">
      <c r="A5" s="3" t="s">
        <v>2613</v>
      </c>
    </row>
    <row r="6" spans="1:3">
      <c r="A6" s="4" t="s">
        <v>127</v>
      </c>
      <c r="B6" s="5" t="n">
        <v>84</v>
      </c>
      <c r="C6" s="5" t="n">
        <v>348524</v>
      </c>
    </row>
    <row r="7" spans="1:3">
      <c r="A7" s="4" t="s">
        <v>2617</v>
      </c>
    </row>
    <row r="8" spans="1:3">
      <c r="A8" s="3" t="s">
        <v>2613</v>
      </c>
    </row>
    <row r="9" spans="1:3">
      <c r="A9" s="4" t="s">
        <v>127</v>
      </c>
      <c r="B9" s="5" t="n">
        <v>29635</v>
      </c>
      <c r="C9" s="5" t="n">
        <v>49594</v>
      </c>
    </row>
    <row r="10" spans="1:3">
      <c r="A10" s="4" t="s">
        <v>2618</v>
      </c>
    </row>
    <row r="11" spans="1:3">
      <c r="A11" s="3" t="s">
        <v>2613</v>
      </c>
    </row>
    <row r="12" spans="1:3">
      <c r="A12" s="4" t="s">
        <v>127</v>
      </c>
      <c r="B12" s="5" t="n">
        <v>0</v>
      </c>
      <c r="C12" s="5" t="n">
        <v>26068</v>
      </c>
    </row>
    <row r="13" spans="1:3">
      <c r="A13" s="4" t="s">
        <v>2619</v>
      </c>
    </row>
    <row r="14" spans="1:3">
      <c r="A14" s="3" t="s">
        <v>2613</v>
      </c>
    </row>
    <row r="15" spans="1:3">
      <c r="A15" s="4" t="s">
        <v>127</v>
      </c>
      <c r="B15" s="5" t="n">
        <v>124949</v>
      </c>
      <c r="C15" s="5" t="n">
        <v>139678</v>
      </c>
    </row>
    <row r="16" spans="1:3">
      <c r="A16" s="4" t="s">
        <v>2620</v>
      </c>
    </row>
    <row r="17" spans="1:3">
      <c r="A17" s="3" t="s">
        <v>2613</v>
      </c>
    </row>
    <row r="18" spans="1:3">
      <c r="A18" s="4" t="s">
        <v>127</v>
      </c>
      <c r="B18" s="5" t="n">
        <v>318115</v>
      </c>
      <c r="C18" s="5" t="n">
        <v>330311</v>
      </c>
    </row>
    <row r="19" spans="1:3">
      <c r="A19" s="4" t="s">
        <v>2621</v>
      </c>
    </row>
    <row r="20" spans="1:3">
      <c r="A20" s="3" t="s">
        <v>2613</v>
      </c>
    </row>
    <row r="21" spans="1:3">
      <c r="A21" s="4" t="s">
        <v>127</v>
      </c>
      <c r="B21" s="5" t="n">
        <v>246995</v>
      </c>
      <c r="C21" s="5" t="n">
        <v>318934</v>
      </c>
    </row>
    <row r="22" spans="1:3">
      <c r="A22" s="4" t="s">
        <v>2622</v>
      </c>
    </row>
    <row r="23" spans="1:3">
      <c r="A23" s="3" t="s">
        <v>2613</v>
      </c>
    </row>
    <row r="24" spans="1:3">
      <c r="A24" s="4" t="s">
        <v>127</v>
      </c>
      <c r="B24" s="5" t="n">
        <v>713740</v>
      </c>
      <c r="C24" s="5" t="n">
        <v>871260</v>
      </c>
    </row>
    <row r="25" spans="1:3">
      <c r="A25" s="4" t="s">
        <v>2623</v>
      </c>
    </row>
    <row r="26" spans="1:3">
      <c r="A26" s="3" t="s">
        <v>2613</v>
      </c>
    </row>
    <row r="27" spans="1:3">
      <c r="A27" s="4" t="s">
        <v>127</v>
      </c>
      <c r="B27" s="5" t="n">
        <v>423304</v>
      </c>
      <c r="C27" s="5" t="n">
        <v>521953</v>
      </c>
    </row>
    <row r="28" spans="1:3">
      <c r="A28" s="4" t="s">
        <v>2624</v>
      </c>
    </row>
    <row r="29" spans="1:3">
      <c r="A29" s="3" t="s">
        <v>2613</v>
      </c>
    </row>
    <row r="30" spans="1:3">
      <c r="A30" s="4" t="s">
        <v>127</v>
      </c>
      <c r="B30" s="5" t="n">
        <v>1273289</v>
      </c>
      <c r="C30" s="6" t="s">
        <v>274</v>
      </c>
    </row>
    <row r="31" spans="1:3">
      <c r="A31" s="4" t="s">
        <v>2625</v>
      </c>
    </row>
    <row r="32" spans="1:3">
      <c r="A32" s="3" t="s">
        <v>2613</v>
      </c>
    </row>
    <row r="33" spans="1:3">
      <c r="A33" s="4" t="s">
        <v>127</v>
      </c>
      <c r="B33" s="5" t="n">
        <v>4805385</v>
      </c>
    </row>
    <row r="34" spans="1:3">
      <c r="A34" s="4" t="s">
        <v>2626</v>
      </c>
    </row>
    <row r="35" spans="1:3">
      <c r="A35" s="3" t="s">
        <v>2613</v>
      </c>
    </row>
    <row r="36" spans="1:3">
      <c r="A36" s="4" t="s">
        <v>127</v>
      </c>
      <c r="B36" s="5" t="n">
        <v>1168500</v>
      </c>
    </row>
    <row r="37" spans="1:3">
      <c r="A37" s="4" t="s">
        <v>2627</v>
      </c>
    </row>
    <row r="38" spans="1:3">
      <c r="A38" s="3" t="s">
        <v>2613</v>
      </c>
    </row>
    <row r="39" spans="1:3">
      <c r="A39" s="4" t="s">
        <v>127</v>
      </c>
      <c r="B39" s="5" t="n">
        <v>89115</v>
      </c>
    </row>
    <row r="40" spans="1:3">
      <c r="A40" s="4" t="s">
        <v>2628</v>
      </c>
    </row>
    <row r="41" spans="1:3">
      <c r="A41" s="3" t="s">
        <v>2613</v>
      </c>
    </row>
    <row r="42" spans="1:3">
      <c r="A42" s="4" t="s">
        <v>127</v>
      </c>
      <c r="B42" s="5" t="n">
        <v>88860</v>
      </c>
    </row>
    <row r="43" spans="1:3">
      <c r="A43" s="4" t="s">
        <v>2629</v>
      </c>
    </row>
    <row r="44" spans="1:3">
      <c r="A44" s="3" t="s">
        <v>2613</v>
      </c>
    </row>
    <row r="45" spans="1:3">
      <c r="A45" s="4" t="s">
        <v>127</v>
      </c>
      <c r="B45" s="5" t="n">
        <v>133290</v>
      </c>
    </row>
    <row r="46" spans="1:3">
      <c r="A46" s="4" t="s">
        <v>2630</v>
      </c>
    </row>
    <row r="47" spans="1:3">
      <c r="A47" s="3" t="s">
        <v>2613</v>
      </c>
    </row>
    <row r="48" spans="1:3">
      <c r="A48" s="4" t="s">
        <v>127</v>
      </c>
      <c r="B48" s="5" t="n">
        <v>390480</v>
      </c>
    </row>
    <row r="49" spans="1:3">
      <c r="A49" s="4" t="s">
        <v>2631</v>
      </c>
    </row>
    <row r="50" spans="1:3">
      <c r="A50" s="3" t="s">
        <v>2613</v>
      </c>
    </row>
    <row r="51" spans="1:3">
      <c r="A51" s="4" t="s">
        <v>127</v>
      </c>
      <c r="B51" s="5" t="n">
        <v>390480</v>
      </c>
    </row>
    <row r="52" spans="1:3">
      <c r="A52" s="4" t="s">
        <v>2632</v>
      </c>
    </row>
    <row r="53" spans="1:3">
      <c r="A53" s="3" t="s">
        <v>2613</v>
      </c>
    </row>
    <row r="54" spans="1:3">
      <c r="A54" s="4" t="s">
        <v>127</v>
      </c>
      <c r="B54" s="5" t="n">
        <v>889725</v>
      </c>
    </row>
    <row r="55" spans="1:3">
      <c r="A55" s="4" t="s">
        <v>2633</v>
      </c>
    </row>
    <row r="56" spans="1:3">
      <c r="A56" s="3" t="s">
        <v>2613</v>
      </c>
    </row>
    <row r="57" spans="1:3">
      <c r="A57" s="4" t="s">
        <v>127</v>
      </c>
      <c r="B57" s="5" t="n">
        <v>533835</v>
      </c>
    </row>
    <row r="58" spans="1:3">
      <c r="A58" s="4" t="s">
        <v>2634</v>
      </c>
    </row>
    <row r="59" spans="1:3">
      <c r="A59" s="3" t="s">
        <v>2613</v>
      </c>
    </row>
    <row r="60" spans="1:3">
      <c r="A60" s="4" t="s">
        <v>127</v>
      </c>
      <c r="B60" s="6" t="s">
        <v>263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2636</v>
      </c>
      <c r="B1" s="2" t="s">
        <v>1</v>
      </c>
    </row>
    <row r="2" spans="1:4">
      <c r="B2" s="2" t="s">
        <v>31</v>
      </c>
      <c r="C2" s="2" t="s">
        <v>32</v>
      </c>
      <c r="D2" s="2" t="s">
        <v>33</v>
      </c>
    </row>
    <row r="3" spans="1:4">
      <c r="A3" s="3" t="s">
        <v>2637</v>
      </c>
    </row>
    <row r="4" spans="1:4">
      <c r="A4" s="4" t="s">
        <v>2638</v>
      </c>
      <c r="B4" s="6" t="s">
        <v>2609</v>
      </c>
      <c r="C4" s="6" t="s">
        <v>1454</v>
      </c>
    </row>
    <row r="5" spans="1:4">
      <c r="A5" s="4" t="s">
        <v>2639</v>
      </c>
      <c r="B5" s="5" t="n">
        <v>85963195</v>
      </c>
      <c r="C5" s="5" t="n">
        <v>62237380</v>
      </c>
      <c r="D5" s="6" t="s">
        <v>2640</v>
      </c>
    </row>
    <row r="6" spans="1:4">
      <c r="A6" s="4" t="s">
        <v>432</v>
      </c>
      <c r="B6" s="5" t="n">
        <v>9054699</v>
      </c>
      <c r="C6" s="5" t="n">
        <v>13262613</v>
      </c>
      <c r="D6" s="5" t="n">
        <v>17124502</v>
      </c>
    </row>
    <row r="7" spans="1:4">
      <c r="A7" s="4" t="s">
        <v>2641</v>
      </c>
      <c r="B7" s="5" t="n">
        <v>-82973990</v>
      </c>
      <c r="C7" s="5" t="n">
        <v>-91324496</v>
      </c>
    </row>
    <row r="8" spans="1:4">
      <c r="A8" s="4" t="s">
        <v>2642</v>
      </c>
      <c r="B8" s="5" t="n">
        <v>811024</v>
      </c>
      <c r="C8" s="5" t="n">
        <v>-103345</v>
      </c>
    </row>
    <row r="9" spans="1:4">
      <c r="A9" s="4" t="s">
        <v>2643</v>
      </c>
      <c r="B9" s="6" t="s">
        <v>2608</v>
      </c>
      <c r="C9" s="6" t="s">
        <v>2609</v>
      </c>
      <c r="D9" s="6" t="s">
        <v>1454</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644</v>
      </c>
      <c r="B1" s="2" t="s">
        <v>982</v>
      </c>
    </row>
    <row r="2" spans="1:2">
      <c r="A2" s="3" t="s">
        <v>2645</v>
      </c>
    </row>
    <row r="3" spans="1:2">
      <c r="A3" s="4" t="s">
        <v>2646</v>
      </c>
      <c r="B3" s="6" t="s">
        <v>2647</v>
      </c>
    </row>
    <row r="4" spans="1:2">
      <c r="A4" s="4" t="s">
        <v>2648</v>
      </c>
      <c r="B4" s="4" t="s">
        <v>2649</v>
      </c>
    </row>
    <row r="5" spans="1:2">
      <c r="A5" s="4" t="s">
        <v>2650</v>
      </c>
      <c r="B5" s="4" t="s">
        <v>2651</v>
      </c>
    </row>
    <row r="6" spans="1:2">
      <c r="A6" s="4" t="s">
        <v>2652</v>
      </c>
      <c r="B6" s="4" t="s">
        <v>2653</v>
      </c>
    </row>
    <row r="7" spans="1:2">
      <c r="A7" s="4" t="s">
        <v>2654</v>
      </c>
      <c r="B7" s="4" t="s">
        <v>2655</v>
      </c>
    </row>
    <row r="8" spans="1:2">
      <c r="A8" s="4" t="s">
        <v>2656</v>
      </c>
      <c r="B8" s="4" t="s">
        <v>2657</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658</v>
      </c>
      <c r="C1" s="2" t="s">
        <v>31</v>
      </c>
      <c r="D1" s="2" t="s">
        <v>32</v>
      </c>
      <c r="E1" s="2" t="s">
        <v>33</v>
      </c>
    </row>
    <row r="2" spans="1:5">
      <c r="A2" s="3" t="s">
        <v>369</v>
      </c>
    </row>
    <row r="3" spans="1:5">
      <c r="A3" s="4" t="s">
        <v>127</v>
      </c>
      <c r="C3" s="6" t="s">
        <v>2659</v>
      </c>
      <c r="D3" s="6" t="s">
        <v>2660</v>
      </c>
      <c r="E3" s="6" t="s">
        <v>1455</v>
      </c>
    </row>
    <row r="4" spans="1:5">
      <c r="A4" s="4" t="s">
        <v>2661</v>
      </c>
    </row>
    <row r="5" spans="1:5">
      <c r="A5" s="3" t="s">
        <v>369</v>
      </c>
    </row>
    <row r="6" spans="1:5">
      <c r="A6" s="4" t="s">
        <v>127</v>
      </c>
      <c r="C6" s="5" t="n">
        <v>40002257</v>
      </c>
      <c r="D6" s="5" t="n">
        <v>38541679</v>
      </c>
    </row>
    <row r="7" spans="1:5">
      <c r="A7" s="4" t="s">
        <v>2662</v>
      </c>
    </row>
    <row r="8" spans="1:5">
      <c r="A8" s="3" t="s">
        <v>369</v>
      </c>
    </row>
    <row r="9" spans="1:5">
      <c r="A9" s="4" t="s">
        <v>127</v>
      </c>
      <c r="C9" s="5" t="n">
        <v>39261</v>
      </c>
      <c r="D9" s="5" t="n">
        <v>36139</v>
      </c>
    </row>
    <row r="10" spans="1:5">
      <c r="A10" s="4" t="s">
        <v>2663</v>
      </c>
    </row>
    <row r="11" spans="1:5">
      <c r="A11" s="3" t="s">
        <v>369</v>
      </c>
    </row>
    <row r="12" spans="1:5">
      <c r="A12" s="4" t="s">
        <v>127</v>
      </c>
      <c r="C12" s="5" t="n">
        <v>3490180</v>
      </c>
      <c r="D12" s="5" t="n">
        <v>3436734</v>
      </c>
    </row>
    <row r="13" spans="1:5">
      <c r="A13" s="4" t="s">
        <v>2664</v>
      </c>
    </row>
    <row r="14" spans="1:5">
      <c r="A14" s="3" t="s">
        <v>369</v>
      </c>
    </row>
    <row r="15" spans="1:5">
      <c r="A15" s="4" t="s">
        <v>127</v>
      </c>
      <c r="C15" s="5" t="n">
        <v>31742</v>
      </c>
      <c r="D15" s="5" t="n">
        <v>28184</v>
      </c>
    </row>
    <row r="16" spans="1:5">
      <c r="A16" s="4" t="s">
        <v>2665</v>
      </c>
    </row>
    <row r="17" spans="1:5">
      <c r="A17" s="3" t="s">
        <v>369</v>
      </c>
    </row>
    <row r="18" spans="1:5">
      <c r="A18" s="4" t="s">
        <v>127</v>
      </c>
      <c r="B18" s="4" t="s">
        <v>54</v>
      </c>
      <c r="C18" s="5" t="n">
        <v>0</v>
      </c>
      <c r="D18" s="5" t="n">
        <v>10130108</v>
      </c>
    </row>
    <row r="19" spans="1:5">
      <c r="A19" s="4" t="s">
        <v>2666</v>
      </c>
    </row>
    <row r="20" spans="1:5">
      <c r="A20" s="3" t="s">
        <v>369</v>
      </c>
    </row>
    <row r="21" spans="1:5">
      <c r="A21" s="4" t="s">
        <v>127</v>
      </c>
      <c r="B21" s="4" t="s">
        <v>54</v>
      </c>
      <c r="C21" s="5" t="n">
        <v>0</v>
      </c>
      <c r="D21" s="5" t="n">
        <v>316757</v>
      </c>
    </row>
    <row r="22" spans="1:5">
      <c r="A22" s="4" t="s">
        <v>2667</v>
      </c>
    </row>
    <row r="23" spans="1:5">
      <c r="A23" s="3" t="s">
        <v>369</v>
      </c>
    </row>
    <row r="24" spans="1:5">
      <c r="A24" s="4" t="s">
        <v>127</v>
      </c>
      <c r="B24" s="4" t="s">
        <v>54</v>
      </c>
      <c r="C24" s="5" t="n">
        <v>0</v>
      </c>
      <c r="D24" s="5" t="n">
        <v>119417</v>
      </c>
    </row>
    <row r="25" spans="1:5">
      <c r="A25" s="4" t="s">
        <v>2668</v>
      </c>
    </row>
    <row r="26" spans="1:5">
      <c r="A26" s="3" t="s">
        <v>369</v>
      </c>
    </row>
    <row r="27" spans="1:5">
      <c r="A27" s="4" t="s">
        <v>127</v>
      </c>
      <c r="C27" s="5" t="n">
        <v>3038</v>
      </c>
      <c r="D27" s="5" t="n">
        <v>2801</v>
      </c>
    </row>
    <row r="28" spans="1:5">
      <c r="A28" s="4" t="s">
        <v>2669</v>
      </c>
    </row>
    <row r="29" spans="1:5">
      <c r="A29" s="3" t="s">
        <v>369</v>
      </c>
    </row>
    <row r="30" spans="1:5">
      <c r="A30" s="4" t="s">
        <v>127</v>
      </c>
      <c r="C30" s="5" t="n">
        <v>59398</v>
      </c>
      <c r="D30" s="5" t="n">
        <v>54383</v>
      </c>
    </row>
    <row r="31" spans="1:5">
      <c r="A31" s="4" t="s">
        <v>2670</v>
      </c>
    </row>
    <row r="32" spans="1:5">
      <c r="A32" s="3" t="s">
        <v>369</v>
      </c>
    </row>
    <row r="33" spans="1:5">
      <c r="A33" s="4" t="s">
        <v>127</v>
      </c>
      <c r="C33" s="5" t="n">
        <v>108467</v>
      </c>
      <c r="D33" s="5" t="n">
        <v>99338</v>
      </c>
    </row>
    <row r="34" spans="1:5">
      <c r="A34" s="4" t="s">
        <v>2671</v>
      </c>
    </row>
    <row r="35" spans="1:5">
      <c r="A35" s="3" t="s">
        <v>369</v>
      </c>
    </row>
    <row r="36" spans="1:5">
      <c r="A36" s="4" t="s">
        <v>127</v>
      </c>
      <c r="C36" s="5" t="n">
        <v>6010103</v>
      </c>
      <c r="D36" s="5" t="n">
        <v>5597559</v>
      </c>
    </row>
    <row r="37" spans="1:5">
      <c r="A37" s="4" t="s">
        <v>2672</v>
      </c>
    </row>
    <row r="38" spans="1:5">
      <c r="A38" s="3" t="s">
        <v>369</v>
      </c>
    </row>
    <row r="39" spans="1:5">
      <c r="A39" s="4" t="s">
        <v>127</v>
      </c>
      <c r="C39" s="5" t="n">
        <v>1146189</v>
      </c>
      <c r="D39" s="5" t="n">
        <v>1070085</v>
      </c>
    </row>
    <row r="40" spans="1:5">
      <c r="A40" s="4" t="s">
        <v>2673</v>
      </c>
    </row>
    <row r="41" spans="1:5">
      <c r="A41" s="3" t="s">
        <v>369</v>
      </c>
    </row>
    <row r="42" spans="1:5">
      <c r="A42" s="4" t="s">
        <v>127</v>
      </c>
      <c r="C42" s="5" t="n">
        <v>1829083</v>
      </c>
      <c r="D42" s="5" t="n">
        <v>1699872</v>
      </c>
    </row>
    <row r="43" spans="1:5">
      <c r="A43" s="4" t="s">
        <v>2674</v>
      </c>
    </row>
    <row r="44" spans="1:5">
      <c r="A44" s="3" t="s">
        <v>369</v>
      </c>
    </row>
    <row r="45" spans="1:5">
      <c r="A45" s="4" t="s">
        <v>127</v>
      </c>
      <c r="C45" s="5" t="n">
        <v>2464978</v>
      </c>
      <c r="D45" s="5" t="n">
        <v>2265488</v>
      </c>
    </row>
    <row r="46" spans="1:5">
      <c r="A46" s="4" t="s">
        <v>2675</v>
      </c>
    </row>
    <row r="47" spans="1:5">
      <c r="A47" s="3" t="s">
        <v>369</v>
      </c>
    </row>
    <row r="48" spans="1:5">
      <c r="A48" s="4" t="s">
        <v>127</v>
      </c>
      <c r="C48" s="5" t="n">
        <v>80479</v>
      </c>
      <c r="D48" s="5" t="n">
        <v>73861</v>
      </c>
    </row>
    <row r="49" spans="1:5">
      <c r="A49" s="4" t="s">
        <v>2676</v>
      </c>
    </row>
    <row r="50" spans="1:5">
      <c r="A50" s="3" t="s">
        <v>369</v>
      </c>
    </row>
    <row r="51" spans="1:5">
      <c r="A51" s="4" t="s">
        <v>127</v>
      </c>
      <c r="C51" s="5" t="n">
        <v>172590</v>
      </c>
      <c r="D51" s="5" t="n">
        <v>159205</v>
      </c>
    </row>
    <row r="52" spans="1:5">
      <c r="A52" s="4" t="s">
        <v>2677</v>
      </c>
    </row>
    <row r="53" spans="1:5">
      <c r="A53" s="3" t="s">
        <v>369</v>
      </c>
    </row>
    <row r="54" spans="1:5">
      <c r="A54" s="4" t="s">
        <v>127</v>
      </c>
      <c r="C54" s="5" t="n">
        <v>7444</v>
      </c>
      <c r="D54" s="5" t="n">
        <v>6611</v>
      </c>
    </row>
    <row r="55" spans="1:5">
      <c r="A55" s="4" t="s">
        <v>2678</v>
      </c>
    </row>
    <row r="56" spans="1:5">
      <c r="A56" s="3" t="s">
        <v>369</v>
      </c>
    </row>
    <row r="57" spans="1:5">
      <c r="A57" s="4" t="s">
        <v>127</v>
      </c>
      <c r="C57" s="5" t="n">
        <v>451136</v>
      </c>
      <c r="D57" s="5" t="n">
        <v>392376</v>
      </c>
    </row>
    <row r="58" spans="1:5">
      <c r="A58" s="4" t="s">
        <v>2679</v>
      </c>
    </row>
    <row r="59" spans="1:5">
      <c r="A59" s="3" t="s">
        <v>369</v>
      </c>
    </row>
    <row r="60" spans="1:5">
      <c r="A60" s="4" t="s">
        <v>127</v>
      </c>
      <c r="B60" s="4" t="s">
        <v>106</v>
      </c>
      <c r="C60" s="5" t="n">
        <v>5578707</v>
      </c>
      <c r="D60" s="5" t="n">
        <v>0</v>
      </c>
    </row>
    <row r="61" spans="1:5">
      <c r="A61" s="4" t="s">
        <v>2680</v>
      </c>
    </row>
    <row r="62" spans="1:5">
      <c r="A62" s="3" t="s">
        <v>369</v>
      </c>
    </row>
    <row r="63" spans="1:5">
      <c r="A63" s="4" t="s">
        <v>127</v>
      </c>
      <c r="C63" s="5" t="n">
        <v>6427806</v>
      </c>
      <c r="D63" s="5" t="n">
        <v>6624611</v>
      </c>
    </row>
    <row r="64" spans="1:5">
      <c r="A64" s="4" t="s">
        <v>2681</v>
      </c>
    </row>
    <row r="65" spans="1:5">
      <c r="A65" s="3" t="s">
        <v>369</v>
      </c>
    </row>
    <row r="66" spans="1:5">
      <c r="A66" s="4" t="s">
        <v>127</v>
      </c>
      <c r="C66" s="5" t="n">
        <v>491031</v>
      </c>
      <c r="D66" s="5" t="n">
        <v>457679</v>
      </c>
    </row>
    <row r="67" spans="1:5">
      <c r="A67" s="4" t="s">
        <v>2682</v>
      </c>
    </row>
    <row r="68" spans="1:5">
      <c r="A68" s="3" t="s">
        <v>369</v>
      </c>
    </row>
    <row r="69" spans="1:5">
      <c r="A69" s="4" t="s">
        <v>127</v>
      </c>
      <c r="C69" s="5" t="n">
        <v>44962</v>
      </c>
      <c r="D69" s="5" t="n">
        <v>40429</v>
      </c>
    </row>
    <row r="70" spans="1:5">
      <c r="A70" s="4" t="s">
        <v>2683</v>
      </c>
    </row>
    <row r="71" spans="1:5">
      <c r="A71" s="3" t="s">
        <v>369</v>
      </c>
    </row>
    <row r="72" spans="1:5">
      <c r="A72" s="4" t="s">
        <v>127</v>
      </c>
      <c r="C72" s="5" t="n">
        <v>2192</v>
      </c>
      <c r="D72" s="5" t="n">
        <v>2027</v>
      </c>
    </row>
    <row r="73" spans="1:5">
      <c r="A73" s="4" t="s">
        <v>2684</v>
      </c>
    </row>
    <row r="74" spans="1:5">
      <c r="A74" s="3" t="s">
        <v>369</v>
      </c>
    </row>
    <row r="75" spans="1:5">
      <c r="A75" s="4" t="s">
        <v>127</v>
      </c>
      <c r="C75" s="5" t="n">
        <v>14064</v>
      </c>
      <c r="D75" s="5" t="n">
        <v>13125</v>
      </c>
    </row>
    <row r="76" spans="1:5">
      <c r="A76" s="4" t="s">
        <v>2685</v>
      </c>
    </row>
    <row r="77" spans="1:5">
      <c r="A77" s="3" t="s">
        <v>369</v>
      </c>
    </row>
    <row r="78" spans="1:5">
      <c r="A78" s="4" t="s">
        <v>127</v>
      </c>
      <c r="C78" s="5" t="n">
        <v>480443</v>
      </c>
      <c r="D78" s="5" t="n">
        <v>438776</v>
      </c>
    </row>
    <row r="79" spans="1:5">
      <c r="A79" s="4" t="s">
        <v>2686</v>
      </c>
    </row>
    <row r="80" spans="1:5">
      <c r="A80" s="3" t="s">
        <v>369</v>
      </c>
    </row>
    <row r="81" spans="1:5">
      <c r="A81" s="4" t="s">
        <v>127</v>
      </c>
      <c r="B81" s="4" t="s">
        <v>106</v>
      </c>
      <c r="C81" s="5" t="n">
        <v>894417</v>
      </c>
      <c r="D81" s="5" t="n">
        <v>0</v>
      </c>
    </row>
    <row r="82" spans="1:5">
      <c r="A82" s="4" t="s">
        <v>2687</v>
      </c>
    </row>
    <row r="83" spans="1:5">
      <c r="A83" s="3" t="s">
        <v>369</v>
      </c>
    </row>
    <row r="84" spans="1:5">
      <c r="A84" s="4" t="s">
        <v>127</v>
      </c>
      <c r="C84" s="5" t="n">
        <v>4622</v>
      </c>
      <c r="D84" s="5" t="n">
        <v>4271</v>
      </c>
    </row>
    <row r="85" spans="1:5">
      <c r="A85" s="4" t="s">
        <v>2688</v>
      </c>
    </row>
    <row r="86" spans="1:5">
      <c r="A86" s="3" t="s">
        <v>369</v>
      </c>
    </row>
    <row r="87" spans="1:5">
      <c r="A87" s="4" t="s">
        <v>127</v>
      </c>
      <c r="C87" s="5" t="n">
        <v>295946</v>
      </c>
      <c r="D87" s="5" t="n">
        <v>273498</v>
      </c>
    </row>
    <row r="88" spans="1:5">
      <c r="A88" s="4" t="s">
        <v>2689</v>
      </c>
    </row>
    <row r="89" spans="1:5">
      <c r="A89" s="3" t="s">
        <v>369</v>
      </c>
    </row>
    <row r="90" spans="1:5">
      <c r="A90" s="4" t="s">
        <v>127</v>
      </c>
      <c r="B90" s="4" t="s">
        <v>106</v>
      </c>
      <c r="C90" s="5" t="n">
        <v>149211</v>
      </c>
      <c r="D90" s="5" t="n">
        <v>0</v>
      </c>
    </row>
    <row r="91" spans="1:5">
      <c r="A91" s="4" t="s">
        <v>2690</v>
      </c>
    </row>
    <row r="92" spans="1:5">
      <c r="A92" s="3" t="s">
        <v>369</v>
      </c>
    </row>
    <row r="93" spans="1:5">
      <c r="A93" s="4" t="s">
        <v>127</v>
      </c>
      <c r="C93" s="5" t="n">
        <v>58346</v>
      </c>
      <c r="D93" s="5" t="n">
        <v>53996</v>
      </c>
    </row>
    <row r="94" spans="1:5">
      <c r="A94" s="4" t="s">
        <v>2691</v>
      </c>
    </row>
    <row r="95" spans="1:5">
      <c r="A95" s="3" t="s">
        <v>369</v>
      </c>
    </row>
    <row r="96" spans="1:5">
      <c r="A96" s="4" t="s">
        <v>127</v>
      </c>
      <c r="B96" s="4" t="s">
        <v>106</v>
      </c>
      <c r="C96" s="5" t="n">
        <v>257524</v>
      </c>
      <c r="D96" s="5" t="n">
        <v>0</v>
      </c>
    </row>
    <row r="97" spans="1:5">
      <c r="A97" s="4" t="s">
        <v>2692</v>
      </c>
    </row>
    <row r="98" spans="1:5">
      <c r="A98" s="3" t="s">
        <v>369</v>
      </c>
    </row>
    <row r="99" spans="1:5">
      <c r="A99" s="4" t="s">
        <v>127</v>
      </c>
      <c r="C99" s="5" t="n">
        <v>84304</v>
      </c>
      <c r="D99" s="5" t="n">
        <v>77079</v>
      </c>
    </row>
    <row r="100" spans="1:5">
      <c r="A100" s="4" t="s">
        <v>2693</v>
      </c>
    </row>
    <row r="101" spans="1:5">
      <c r="A101" s="3" t="s">
        <v>369</v>
      </c>
    </row>
    <row r="102" spans="1:5">
      <c r="A102" s="4" t="s">
        <v>127</v>
      </c>
      <c r="B102" s="4" t="s">
        <v>106</v>
      </c>
      <c r="C102" s="5" t="n">
        <v>9254743</v>
      </c>
      <c r="D102" s="5" t="n">
        <v>5004967</v>
      </c>
    </row>
    <row r="103" spans="1:5">
      <c r="A103" s="4" t="s">
        <v>2694</v>
      </c>
    </row>
    <row r="104" spans="1:5">
      <c r="A104" s="3" t="s">
        <v>369</v>
      </c>
    </row>
    <row r="105" spans="1:5">
      <c r="A105" s="4" t="s">
        <v>127</v>
      </c>
      <c r="C105" s="5" t="n">
        <v>69851</v>
      </c>
      <c r="D105" s="5" t="n">
        <v>62303</v>
      </c>
    </row>
    <row r="106" spans="1:5">
      <c r="A106" s="4" t="s">
        <v>2695</v>
      </c>
    </row>
    <row r="107" spans="1:5">
      <c r="A107" s="3" t="s">
        <v>369</v>
      </c>
    </row>
    <row r="108" spans="1:5">
      <c r="A108" s="4" t="s">
        <v>127</v>
      </c>
      <c r="C108" s="5" t="n">
        <v>13641187</v>
      </c>
      <c r="D108" s="5" t="n">
        <v>11637722</v>
      </c>
    </row>
    <row r="109" spans="1:5">
      <c r="A109" s="4" t="s">
        <v>2696</v>
      </c>
    </row>
    <row r="110" spans="1:5">
      <c r="A110" s="3" t="s">
        <v>369</v>
      </c>
    </row>
    <row r="111" spans="1:5">
      <c r="A111" s="4" t="s">
        <v>127</v>
      </c>
      <c r="C111" s="5" t="n">
        <v>2953103</v>
      </c>
      <c r="D111" s="5" t="n">
        <v>2520963</v>
      </c>
    </row>
    <row r="112" spans="1:5">
      <c r="A112" s="4" t="s">
        <v>2697</v>
      </c>
    </row>
    <row r="113" spans="1:5">
      <c r="A113" s="3" t="s">
        <v>369</v>
      </c>
    </row>
    <row r="114" spans="1:5">
      <c r="A114" s="4" t="s">
        <v>127</v>
      </c>
      <c r="C114" s="5" t="n">
        <v>4332470</v>
      </c>
      <c r="D114" s="5" t="n">
        <v>5419644</v>
      </c>
    </row>
    <row r="115" spans="1:5">
      <c r="A115" s="4" t="s">
        <v>2698</v>
      </c>
    </row>
    <row r="116" spans="1:5">
      <c r="A116" s="3" t="s">
        <v>369</v>
      </c>
    </row>
    <row r="117" spans="1:5">
      <c r="A117" s="4" t="s">
        <v>127</v>
      </c>
      <c r="C117" s="5" t="n">
        <v>6355614</v>
      </c>
      <c r="D117" s="6" t="s">
        <v>2699</v>
      </c>
    </row>
    <row r="118" spans="1:5">
      <c r="A118" s="4" t="s">
        <v>2700</v>
      </c>
    </row>
    <row r="119" spans="1:5">
      <c r="A119" s="3" t="s">
        <v>369</v>
      </c>
    </row>
    <row r="120" spans="1:5">
      <c r="A120" s="4" t="s">
        <v>127</v>
      </c>
      <c r="C120" s="5" t="n">
        <v>21858</v>
      </c>
    </row>
    <row r="121" spans="1:5">
      <c r="A121" s="4" t="s">
        <v>2701</v>
      </c>
    </row>
    <row r="122" spans="1:5">
      <c r="A122" s="3" t="s">
        <v>369</v>
      </c>
    </row>
    <row r="123" spans="1:5">
      <c r="A123" s="4" t="s">
        <v>127</v>
      </c>
      <c r="C123" s="5" t="n">
        <v>3172835</v>
      </c>
    </row>
    <row r="124" spans="1:5">
      <c r="A124" s="4" t="s">
        <v>2702</v>
      </c>
    </row>
    <row r="125" spans="1:5">
      <c r="A125" s="3" t="s">
        <v>369</v>
      </c>
    </row>
    <row r="126" spans="1:5">
      <c r="A126" s="4" t="s">
        <v>127</v>
      </c>
      <c r="C126" s="5" t="n">
        <v>12735</v>
      </c>
    </row>
    <row r="127" spans="1:5">
      <c r="A127" s="4" t="s">
        <v>2703</v>
      </c>
    </row>
    <row r="128" spans="1:5">
      <c r="A128" s="3" t="s">
        <v>369</v>
      </c>
    </row>
    <row r="129" spans="1:5">
      <c r="A129" s="4" t="s">
        <v>127</v>
      </c>
      <c r="B129" s="4" t="s">
        <v>54</v>
      </c>
      <c r="C129" s="5" t="n">
        <v>0</v>
      </c>
    </row>
    <row r="130" spans="1:5">
      <c r="A130" s="4" t="s">
        <v>2704</v>
      </c>
    </row>
    <row r="131" spans="1:5">
      <c r="A131" s="3" t="s">
        <v>369</v>
      </c>
    </row>
    <row r="132" spans="1:5">
      <c r="A132" s="4" t="s">
        <v>127</v>
      </c>
      <c r="B132" s="4" t="s">
        <v>54</v>
      </c>
      <c r="C132" s="5" t="n">
        <v>0</v>
      </c>
    </row>
    <row r="133" spans="1:5">
      <c r="A133" s="4" t="s">
        <v>2705</v>
      </c>
    </row>
    <row r="134" spans="1:5">
      <c r="A134" s="3" t="s">
        <v>369</v>
      </c>
    </row>
    <row r="135" spans="1:5">
      <c r="A135" s="4" t="s">
        <v>127</v>
      </c>
      <c r="B135" s="4" t="s">
        <v>54</v>
      </c>
      <c r="C135" s="5" t="n">
        <v>0</v>
      </c>
    </row>
    <row r="136" spans="1:5">
      <c r="A136" s="4" t="s">
        <v>2706</v>
      </c>
    </row>
    <row r="137" spans="1:5">
      <c r="A137" s="3" t="s">
        <v>369</v>
      </c>
    </row>
    <row r="138" spans="1:5">
      <c r="A138" s="4" t="s">
        <v>127</v>
      </c>
      <c r="C138" s="5" t="n">
        <v>1700</v>
      </c>
    </row>
    <row r="139" spans="1:5">
      <c r="A139" s="4" t="s">
        <v>2707</v>
      </c>
    </row>
    <row r="140" spans="1:5">
      <c r="A140" s="3" t="s">
        <v>369</v>
      </c>
    </row>
    <row r="141" spans="1:5">
      <c r="A141" s="4" t="s">
        <v>127</v>
      </c>
      <c r="C141" s="5" t="n">
        <v>28556</v>
      </c>
    </row>
    <row r="142" spans="1:5">
      <c r="A142" s="4" t="s">
        <v>2708</v>
      </c>
    </row>
    <row r="143" spans="1:5">
      <c r="A143" s="3" t="s">
        <v>369</v>
      </c>
    </row>
    <row r="144" spans="1:5">
      <c r="A144" s="4" t="s">
        <v>127</v>
      </c>
      <c r="C144" s="5" t="n">
        <v>54143</v>
      </c>
    </row>
    <row r="145" spans="1:5">
      <c r="A145" s="4" t="s">
        <v>2709</v>
      </c>
    </row>
    <row r="146" spans="1:5">
      <c r="A146" s="3" t="s">
        <v>369</v>
      </c>
    </row>
    <row r="147" spans="1:5">
      <c r="A147" s="4" t="s">
        <v>127</v>
      </c>
      <c r="C147" s="5" t="n">
        <v>4305011</v>
      </c>
    </row>
    <row r="148" spans="1:5">
      <c r="A148" s="4" t="s">
        <v>2710</v>
      </c>
    </row>
    <row r="149" spans="1:5">
      <c r="A149" s="3" t="s">
        <v>369</v>
      </c>
    </row>
    <row r="150" spans="1:5">
      <c r="A150" s="4" t="s">
        <v>127</v>
      </c>
      <c r="C150" s="5" t="n">
        <v>688064</v>
      </c>
    </row>
    <row r="151" spans="1:5">
      <c r="A151" s="4" t="s">
        <v>2711</v>
      </c>
    </row>
    <row r="152" spans="1:5">
      <c r="A152" s="3" t="s">
        <v>369</v>
      </c>
    </row>
    <row r="153" spans="1:5">
      <c r="A153" s="4" t="s">
        <v>127</v>
      </c>
      <c r="C153" s="5" t="n">
        <v>1359452</v>
      </c>
    </row>
    <row r="154" spans="1:5">
      <c r="A154" s="4" t="s">
        <v>2712</v>
      </c>
    </row>
    <row r="155" spans="1:5">
      <c r="A155" s="3" t="s">
        <v>369</v>
      </c>
    </row>
    <row r="156" spans="1:5">
      <c r="A156" s="4" t="s">
        <v>127</v>
      </c>
      <c r="C156" s="5" t="n">
        <v>1706846</v>
      </c>
    </row>
    <row r="157" spans="1:5">
      <c r="A157" s="4" t="s">
        <v>2713</v>
      </c>
    </row>
    <row r="158" spans="1:5">
      <c r="A158" s="3" t="s">
        <v>369</v>
      </c>
    </row>
    <row r="159" spans="1:5">
      <c r="A159" s="4" t="s">
        <v>127</v>
      </c>
      <c r="C159" s="5" t="n">
        <v>67450</v>
      </c>
    </row>
    <row r="160" spans="1:5">
      <c r="A160" s="4" t="s">
        <v>2714</v>
      </c>
    </row>
    <row r="161" spans="1:5">
      <c r="A161" s="3" t="s">
        <v>369</v>
      </c>
    </row>
    <row r="162" spans="1:5">
      <c r="A162" s="4" t="s">
        <v>127</v>
      </c>
      <c r="C162" s="5" t="n">
        <v>136695</v>
      </c>
    </row>
    <row r="163" spans="1:5">
      <c r="A163" s="4" t="s">
        <v>2715</v>
      </c>
    </row>
    <row r="164" spans="1:5">
      <c r="A164" s="3" t="s">
        <v>369</v>
      </c>
    </row>
    <row r="165" spans="1:5">
      <c r="A165" s="4" t="s">
        <v>127</v>
      </c>
      <c r="C165" s="5" t="n">
        <v>4924</v>
      </c>
    </row>
    <row r="166" spans="1:5">
      <c r="A166" s="4" t="s">
        <v>2716</v>
      </c>
    </row>
    <row r="167" spans="1:5">
      <c r="A167" s="3" t="s">
        <v>369</v>
      </c>
    </row>
    <row r="168" spans="1:5">
      <c r="A168" s="4" t="s">
        <v>127</v>
      </c>
      <c r="C168" s="5" t="n">
        <v>284137</v>
      </c>
    </row>
    <row r="169" spans="1:5">
      <c r="A169" s="4" t="s">
        <v>2717</v>
      </c>
    </row>
    <row r="170" spans="1:5">
      <c r="A170" s="3" t="s">
        <v>369</v>
      </c>
    </row>
    <row r="171" spans="1:5">
      <c r="A171" s="4" t="s">
        <v>127</v>
      </c>
      <c r="B171" s="4" t="s">
        <v>106</v>
      </c>
      <c r="C171" s="5" t="n">
        <v>5425906</v>
      </c>
    </row>
    <row r="172" spans="1:5">
      <c r="A172" s="4" t="s">
        <v>2718</v>
      </c>
    </row>
    <row r="173" spans="1:5">
      <c r="A173" s="3" t="s">
        <v>369</v>
      </c>
    </row>
    <row r="174" spans="1:5">
      <c r="A174" s="4" t="s">
        <v>127</v>
      </c>
      <c r="C174" s="5" t="n">
        <v>6193653</v>
      </c>
    </row>
    <row r="175" spans="1:5">
      <c r="A175" s="4" t="s">
        <v>2719</v>
      </c>
    </row>
    <row r="176" spans="1:5">
      <c r="A176" s="3" t="s">
        <v>369</v>
      </c>
    </row>
    <row r="177" spans="1:5">
      <c r="A177" s="4" t="s">
        <v>127</v>
      </c>
      <c r="C177" s="5" t="n">
        <v>400944</v>
      </c>
    </row>
    <row r="178" spans="1:5">
      <c r="A178" s="4" t="s">
        <v>2720</v>
      </c>
    </row>
    <row r="179" spans="1:5">
      <c r="A179" s="3" t="s">
        <v>369</v>
      </c>
    </row>
    <row r="180" spans="1:5">
      <c r="A180" s="4" t="s">
        <v>127</v>
      </c>
      <c r="C180" s="5" t="n">
        <v>19200</v>
      </c>
    </row>
    <row r="181" spans="1:5">
      <c r="A181" s="4" t="s">
        <v>2721</v>
      </c>
    </row>
    <row r="182" spans="1:5">
      <c r="A182" s="3" t="s">
        <v>369</v>
      </c>
    </row>
    <row r="183" spans="1:5">
      <c r="A183" s="4" t="s">
        <v>127</v>
      </c>
      <c r="C183" s="5" t="n">
        <v>1236</v>
      </c>
    </row>
    <row r="184" spans="1:5">
      <c r="A184" s="4" t="s">
        <v>2722</v>
      </c>
    </row>
    <row r="185" spans="1:5">
      <c r="A185" s="3" t="s">
        <v>369</v>
      </c>
    </row>
    <row r="186" spans="1:5">
      <c r="A186" s="4" t="s">
        <v>127</v>
      </c>
      <c r="C186" s="5" t="n">
        <v>7000</v>
      </c>
    </row>
    <row r="187" spans="1:5">
      <c r="A187" s="4" t="s">
        <v>2723</v>
      </c>
    </row>
    <row r="188" spans="1:5">
      <c r="A188" s="3" t="s">
        <v>369</v>
      </c>
    </row>
    <row r="189" spans="1:5">
      <c r="A189" s="4" t="s">
        <v>127</v>
      </c>
      <c r="C189" s="5" t="n">
        <v>361196</v>
      </c>
    </row>
    <row r="190" spans="1:5">
      <c r="A190" s="4" t="s">
        <v>2724</v>
      </c>
    </row>
    <row r="191" spans="1:5">
      <c r="A191" s="3" t="s">
        <v>369</v>
      </c>
    </row>
    <row r="192" spans="1:5">
      <c r="A192" s="4" t="s">
        <v>127</v>
      </c>
      <c r="B192" s="4" t="s">
        <v>106</v>
      </c>
      <c r="C192" s="5" t="n">
        <v>870300</v>
      </c>
    </row>
    <row r="193" spans="1:5">
      <c r="A193" s="4" t="s">
        <v>2725</v>
      </c>
    </row>
    <row r="194" spans="1:5">
      <c r="A194" s="3" t="s">
        <v>369</v>
      </c>
    </row>
    <row r="195" spans="1:5">
      <c r="A195" s="4" t="s">
        <v>127</v>
      </c>
      <c r="C195" s="5" t="n">
        <v>3400</v>
      </c>
    </row>
    <row r="196" spans="1:5">
      <c r="A196" s="4" t="s">
        <v>2726</v>
      </c>
    </row>
    <row r="197" spans="1:5">
      <c r="A197" s="3" t="s">
        <v>369</v>
      </c>
    </row>
    <row r="198" spans="1:5">
      <c r="A198" s="4" t="s">
        <v>127</v>
      </c>
      <c r="C198" s="5" t="n">
        <v>258743</v>
      </c>
    </row>
    <row r="199" spans="1:5">
      <c r="A199" s="4" t="s">
        <v>2727</v>
      </c>
    </row>
    <row r="200" spans="1:5">
      <c r="A200" s="3" t="s">
        <v>369</v>
      </c>
    </row>
    <row r="201" spans="1:5">
      <c r="A201" s="4" t="s">
        <v>127</v>
      </c>
      <c r="B201" s="4" t="s">
        <v>106</v>
      </c>
      <c r="C201" s="5" t="n">
        <v>144900</v>
      </c>
    </row>
    <row r="202" spans="1:5">
      <c r="A202" s="4" t="s">
        <v>2728</v>
      </c>
    </row>
    <row r="203" spans="1:5">
      <c r="A203" s="3" t="s">
        <v>369</v>
      </c>
    </row>
    <row r="204" spans="1:5">
      <c r="A204" s="4" t="s">
        <v>127</v>
      </c>
      <c r="C204" s="5" t="n">
        <v>47046</v>
      </c>
    </row>
    <row r="205" spans="1:5">
      <c r="A205" s="4" t="s">
        <v>2729</v>
      </c>
    </row>
    <row r="206" spans="1:5">
      <c r="A206" s="3" t="s">
        <v>369</v>
      </c>
    </row>
    <row r="207" spans="1:5">
      <c r="A207" s="4" t="s">
        <v>127</v>
      </c>
      <c r="B207" s="4" t="s">
        <v>106</v>
      </c>
      <c r="C207" s="5" t="n">
        <v>248300</v>
      </c>
    </row>
    <row r="208" spans="1:5">
      <c r="A208" s="4" t="s">
        <v>2730</v>
      </c>
    </row>
    <row r="209" spans="1:5">
      <c r="A209" s="3" t="s">
        <v>369</v>
      </c>
    </row>
    <row r="210" spans="1:5">
      <c r="A210" s="4" t="s">
        <v>127</v>
      </c>
      <c r="C210" s="5" t="n">
        <v>74764</v>
      </c>
    </row>
    <row r="211" spans="1:5">
      <c r="A211" s="4" t="s">
        <v>2731</v>
      </c>
    </row>
    <row r="212" spans="1:5">
      <c r="A212" s="3" t="s">
        <v>369</v>
      </c>
    </row>
    <row r="213" spans="1:5">
      <c r="A213" s="4" t="s">
        <v>127</v>
      </c>
      <c r="B213" s="4" t="s">
        <v>106</v>
      </c>
      <c r="C213" s="5" t="n">
        <v>9201200</v>
      </c>
    </row>
    <row r="214" spans="1:5">
      <c r="A214" s="4" t="s">
        <v>2732</v>
      </c>
    </row>
    <row r="215" spans="1:5">
      <c r="A215" s="3" t="s">
        <v>369</v>
      </c>
    </row>
    <row r="216" spans="1:5">
      <c r="A216" s="4" t="s">
        <v>127</v>
      </c>
      <c r="C216" s="5" t="n">
        <v>20000</v>
      </c>
    </row>
    <row r="217" spans="1:5">
      <c r="A217" s="4" t="s">
        <v>2733</v>
      </c>
    </row>
    <row r="218" spans="1:5">
      <c r="A218" s="3" t="s">
        <v>369</v>
      </c>
    </row>
    <row r="219" spans="1:5">
      <c r="A219" s="4" t="s">
        <v>127</v>
      </c>
      <c r="C219" s="5" t="n">
        <v>1333575</v>
      </c>
    </row>
    <row r="220" spans="1:5">
      <c r="A220" s="4" t="s">
        <v>2734</v>
      </c>
    </row>
    <row r="221" spans="1:5">
      <c r="A221" s="3" t="s">
        <v>369</v>
      </c>
    </row>
    <row r="222" spans="1:5">
      <c r="A222" s="4" t="s">
        <v>127</v>
      </c>
      <c r="C222" s="5" t="n">
        <v>1886720</v>
      </c>
    </row>
    <row r="223" spans="1:5">
      <c r="A223" s="4" t="s">
        <v>2735</v>
      </c>
    </row>
    <row r="224" spans="1:5">
      <c r="A224" s="3" t="s">
        <v>369</v>
      </c>
    </row>
    <row r="225" spans="1:5">
      <c r="A225" s="4" t="s">
        <v>127</v>
      </c>
      <c r="C225" s="6" t="s">
        <v>2736</v>
      </c>
    </row>
    <row r="226" spans="1:5"/>
    <row r="227" spans="1:5">
      <c r="A227" s="4" t="s">
        <v>54</v>
      </c>
      <c r="B227" s="4" t="s">
        <v>2737</v>
      </c>
    </row>
    <row r="228" spans="1:5">
      <c r="A228" s="4" t="s">
        <v>106</v>
      </c>
      <c r="B228" s="4" t="s">
        <v>2738</v>
      </c>
    </row>
  </sheetData>
  <mergeCells count="4">
    <mergeCell ref="A1:B1"/>
    <mergeCell ref="A226:D226"/>
    <mergeCell ref="B227:D227"/>
    <mergeCell ref="B228:D228"/>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2739</v>
      </c>
      <c r="B1" s="2" t="s">
        <v>1</v>
      </c>
    </row>
    <row r="2" spans="1:3">
      <c r="B2" s="2" t="s">
        <v>31</v>
      </c>
      <c r="C2" s="2" t="s">
        <v>32</v>
      </c>
    </row>
    <row r="3" spans="1:3">
      <c r="A3" s="3" t="s">
        <v>2740</v>
      </c>
    </row>
    <row r="4" spans="1:3">
      <c r="A4" s="4" t="s">
        <v>2638</v>
      </c>
      <c r="B4" s="6" t="s">
        <v>2660</v>
      </c>
      <c r="C4" s="6" t="s">
        <v>1455</v>
      </c>
    </row>
    <row r="5" spans="1:3">
      <c r="A5" s="4" t="s">
        <v>2639</v>
      </c>
      <c r="B5" s="5" t="n">
        <v>10890606</v>
      </c>
      <c r="C5" s="5" t="n">
        <v>6594610</v>
      </c>
    </row>
    <row r="6" spans="1:3">
      <c r="A6" s="4" t="s">
        <v>432</v>
      </c>
      <c r="B6" s="5" t="n">
        <v>3517067</v>
      </c>
      <c r="C6" s="5" t="n">
        <v>5100017</v>
      </c>
    </row>
    <row r="7" spans="1:3">
      <c r="A7" s="4" t="s">
        <v>2641</v>
      </c>
      <c r="B7" s="5" t="n">
        <v>-12941124</v>
      </c>
      <c r="C7" s="5" t="n">
        <v>-14301613</v>
      </c>
    </row>
    <row r="8" spans="1:3">
      <c r="A8" s="4" t="s">
        <v>2741</v>
      </c>
      <c r="B8" s="5" t="n">
        <v>1997494</v>
      </c>
      <c r="C8" s="5" t="n">
        <v>175323</v>
      </c>
    </row>
    <row r="9" spans="1:3">
      <c r="A9" s="4" t="s">
        <v>2643</v>
      </c>
      <c r="B9" s="6" t="s">
        <v>2659</v>
      </c>
      <c r="C9" s="6" t="s">
        <v>2660</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742</v>
      </c>
      <c r="C1" s="2" t="s">
        <v>31</v>
      </c>
      <c r="D1" s="2" t="s">
        <v>32</v>
      </c>
    </row>
    <row r="2" spans="1:4">
      <c r="A2" s="3" t="s">
        <v>2743</v>
      </c>
    </row>
    <row r="3" spans="1:4">
      <c r="A3" s="4" t="s">
        <v>2744</v>
      </c>
      <c r="C3" s="6" t="s">
        <v>2745</v>
      </c>
      <c r="D3" s="6" t="s">
        <v>2746</v>
      </c>
    </row>
    <row r="4" spans="1:4">
      <c r="A4" s="4" t="s">
        <v>2747</v>
      </c>
      <c r="C4" s="5" t="n">
        <v>8833164</v>
      </c>
      <c r="D4" s="5" t="n">
        <v>9633439</v>
      </c>
    </row>
    <row r="5" spans="1:4">
      <c r="A5" s="4" t="s">
        <v>2748</v>
      </c>
      <c r="C5" s="5" t="n">
        <v>4332935</v>
      </c>
      <c r="D5" s="5" t="n">
        <v>4190074</v>
      </c>
    </row>
    <row r="6" spans="1:4">
      <c r="A6" s="4" t="s">
        <v>2749</v>
      </c>
      <c r="C6" s="5" t="n">
        <v>4930990</v>
      </c>
      <c r="D6" s="5" t="n">
        <v>4636085</v>
      </c>
    </row>
    <row r="7" spans="1:4">
      <c r="A7" s="4" t="s">
        <v>2750</v>
      </c>
      <c r="C7" s="5" t="n">
        <v>5818525</v>
      </c>
      <c r="D7" s="5" t="n">
        <v>5879921</v>
      </c>
    </row>
    <row r="8" spans="1:4">
      <c r="A8" s="4" t="s">
        <v>2751</v>
      </c>
      <c r="C8" s="5" t="n">
        <v>549135</v>
      </c>
      <c r="D8" s="5" t="n">
        <v>514199</v>
      </c>
    </row>
    <row r="9" spans="1:4">
      <c r="A9" s="4" t="s">
        <v>2752</v>
      </c>
      <c r="C9" s="5" t="n">
        <v>8009887</v>
      </c>
      <c r="D9" s="5" t="n">
        <v>5365506</v>
      </c>
    </row>
    <row r="10" spans="1:4">
      <c r="A10" s="4" t="s">
        <v>130</v>
      </c>
      <c r="B10" s="4" t="s">
        <v>54</v>
      </c>
      <c r="C10" s="5" t="n">
        <v>251578287</v>
      </c>
      <c r="D10" s="5" t="n">
        <v>239089590</v>
      </c>
    </row>
    <row r="11" spans="1:4">
      <c r="A11" s="4" t="s">
        <v>765</v>
      </c>
    </row>
    <row r="12" spans="1:4">
      <c r="A12" s="3" t="s">
        <v>2743</v>
      </c>
    </row>
    <row r="13" spans="1:4">
      <c r="A13" s="4" t="s">
        <v>2744</v>
      </c>
      <c r="B13" s="4" t="s">
        <v>106</v>
      </c>
      <c r="C13" s="5" t="n">
        <v>1218860</v>
      </c>
      <c r="D13" s="5" t="n">
        <v>1051507</v>
      </c>
    </row>
    <row r="14" spans="1:4">
      <c r="A14" s="4" t="s">
        <v>2747</v>
      </c>
      <c r="B14" s="4" t="s">
        <v>106</v>
      </c>
      <c r="C14" s="5" t="n">
        <v>343852</v>
      </c>
      <c r="D14" s="5" t="n">
        <v>265727</v>
      </c>
    </row>
    <row r="15" spans="1:4">
      <c r="A15" s="4" t="s">
        <v>2748</v>
      </c>
      <c r="B15" s="4" t="s">
        <v>106</v>
      </c>
      <c r="C15" s="5" t="n">
        <v>3401781</v>
      </c>
      <c r="D15" s="5" t="n">
        <v>3159967</v>
      </c>
    </row>
    <row r="16" spans="1:4">
      <c r="A16" s="4" t="s">
        <v>2749</v>
      </c>
      <c r="B16" s="4" t="s">
        <v>106</v>
      </c>
      <c r="C16" s="5" t="n">
        <v>4283281</v>
      </c>
      <c r="D16" s="5" t="n">
        <v>4068716</v>
      </c>
    </row>
    <row r="17" spans="1:4">
      <c r="A17" s="4" t="s">
        <v>2750</v>
      </c>
      <c r="B17" s="4" t="s">
        <v>106</v>
      </c>
      <c r="C17" s="5" t="n">
        <v>4472929</v>
      </c>
      <c r="D17" s="5" t="n">
        <v>4291432</v>
      </c>
    </row>
    <row r="18" spans="1:4">
      <c r="A18" s="4" t="s">
        <v>2751</v>
      </c>
      <c r="B18" s="4" t="s">
        <v>106</v>
      </c>
      <c r="C18" s="5" t="n">
        <v>0</v>
      </c>
      <c r="D18" s="5" t="n">
        <v>0</v>
      </c>
    </row>
    <row r="19" spans="1:4">
      <c r="A19" s="4" t="s">
        <v>2752</v>
      </c>
      <c r="B19" s="4" t="s">
        <v>106</v>
      </c>
      <c r="C19" s="5" t="n">
        <v>2186799</v>
      </c>
      <c r="D19" s="5" t="n">
        <v>1996206</v>
      </c>
    </row>
    <row r="20" spans="1:4">
      <c r="A20" s="4" t="s">
        <v>130</v>
      </c>
      <c r="B20" s="4" t="s">
        <v>106</v>
      </c>
      <c r="C20" s="5" t="n">
        <v>15907502</v>
      </c>
      <c r="D20" s="5" t="n">
        <v>14833555</v>
      </c>
    </row>
    <row r="21" spans="1:4">
      <c r="A21" s="4" t="s">
        <v>1657</v>
      </c>
    </row>
    <row r="22" spans="1:4">
      <c r="A22" s="3" t="s">
        <v>2743</v>
      </c>
    </row>
    <row r="23" spans="1:4">
      <c r="A23" s="4" t="s">
        <v>2744</v>
      </c>
      <c r="B23" s="4" t="s">
        <v>795</v>
      </c>
      <c r="C23" s="5" t="n">
        <v>217884791</v>
      </c>
      <c r="D23" s="5" t="n">
        <v>207818859</v>
      </c>
    </row>
    <row r="24" spans="1:4">
      <c r="A24" s="4" t="s">
        <v>2747</v>
      </c>
      <c r="B24" s="4" t="s">
        <v>795</v>
      </c>
      <c r="C24" s="5" t="n">
        <v>8489312</v>
      </c>
      <c r="D24" s="5" t="n">
        <v>9367712</v>
      </c>
    </row>
    <row r="25" spans="1:4">
      <c r="A25" s="4" t="s">
        <v>2748</v>
      </c>
      <c r="B25" s="4" t="s">
        <v>795</v>
      </c>
      <c r="C25" s="5" t="n">
        <v>931154</v>
      </c>
      <c r="D25" s="5" t="n">
        <v>1030107</v>
      </c>
    </row>
    <row r="26" spans="1:4">
      <c r="A26" s="4" t="s">
        <v>2749</v>
      </c>
      <c r="B26" s="4" t="s">
        <v>795</v>
      </c>
      <c r="C26" s="5" t="n">
        <v>647709</v>
      </c>
      <c r="D26" s="5" t="n">
        <v>567369</v>
      </c>
    </row>
    <row r="27" spans="1:4">
      <c r="A27" s="4" t="s">
        <v>2750</v>
      </c>
      <c r="B27" s="4" t="s">
        <v>795</v>
      </c>
      <c r="C27" s="5" t="n">
        <v>1345596</v>
      </c>
      <c r="D27" s="5" t="n">
        <v>1588489</v>
      </c>
    </row>
    <row r="28" spans="1:4">
      <c r="A28" s="4" t="s">
        <v>2751</v>
      </c>
      <c r="B28" s="4" t="s">
        <v>795</v>
      </c>
      <c r="C28" s="5" t="n">
        <v>549135</v>
      </c>
      <c r="D28" s="5" t="n">
        <v>514199</v>
      </c>
    </row>
    <row r="29" spans="1:4">
      <c r="A29" s="4" t="s">
        <v>2752</v>
      </c>
      <c r="B29" s="4" t="s">
        <v>795</v>
      </c>
      <c r="C29" s="5" t="n">
        <v>5823088</v>
      </c>
      <c r="D29" s="5" t="n">
        <v>3369300</v>
      </c>
    </row>
    <row r="30" spans="1:4">
      <c r="A30" s="4" t="s">
        <v>130</v>
      </c>
      <c r="B30" s="4" t="s">
        <v>2753</v>
      </c>
      <c r="C30" s="6" t="s">
        <v>2754</v>
      </c>
      <c r="D30" s="6" t="s">
        <v>2755</v>
      </c>
    </row>
    <row r="31" spans="1:4"/>
    <row r="32" spans="1:4">
      <c r="A32" s="4" t="s">
        <v>54</v>
      </c>
      <c r="B32" s="4" t="s">
        <v>155</v>
      </c>
    </row>
    <row r="33" spans="1:4">
      <c r="A33" s="4" t="s">
        <v>106</v>
      </c>
      <c r="B33" s="4" t="s">
        <v>2756</v>
      </c>
    </row>
    <row r="34" spans="1:4">
      <c r="A34" s="4" t="s">
        <v>125</v>
      </c>
      <c r="B34" s="4" t="s">
        <v>2757</v>
      </c>
    </row>
    <row r="35" spans="1:4">
      <c r="A35" s="4" t="s">
        <v>183</v>
      </c>
      <c r="B35" s="4" t="s">
        <v>2758</v>
      </c>
    </row>
    <row r="36" spans="1:4">
      <c r="A36" s="4" t="s">
        <v>806</v>
      </c>
      <c r="B36" s="4" t="s">
        <v>2759</v>
      </c>
    </row>
  </sheetData>
  <mergeCells count="7">
    <mergeCell ref="A1:B1"/>
    <mergeCell ref="A31:C31"/>
    <mergeCell ref="B32:C32"/>
    <mergeCell ref="B33:C33"/>
    <mergeCell ref="B34:C34"/>
    <mergeCell ref="B35:C35"/>
    <mergeCell ref="B36:C36"/>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760</v>
      </c>
      <c r="C1" s="2" t="s">
        <v>31</v>
      </c>
      <c r="D1" s="2" t="s">
        <v>32</v>
      </c>
    </row>
    <row r="2" spans="1:4">
      <c r="A2" s="3" t="s">
        <v>687</v>
      </c>
    </row>
    <row r="3" spans="1:4">
      <c r="A3" s="4" t="s">
        <v>2761</v>
      </c>
      <c r="C3" s="6" t="s">
        <v>2762</v>
      </c>
      <c r="D3" s="6" t="s">
        <v>2763</v>
      </c>
    </row>
    <row r="4" spans="1:4">
      <c r="A4" s="4" t="s">
        <v>2764</v>
      </c>
      <c r="C4" s="5" t="n">
        <v>3209143</v>
      </c>
      <c r="D4" s="5" t="n">
        <v>3156847</v>
      </c>
    </row>
    <row r="5" spans="1:4">
      <c r="A5" s="4" t="s">
        <v>2765</v>
      </c>
      <c r="C5" s="5" t="n">
        <v>603870</v>
      </c>
      <c r="D5" s="5" t="n">
        <v>509261</v>
      </c>
    </row>
    <row r="6" spans="1:4">
      <c r="A6" s="4" t="s">
        <v>2766</v>
      </c>
      <c r="C6" s="5" t="n">
        <v>11275729</v>
      </c>
      <c r="D6" s="5" t="n">
        <v>10018884</v>
      </c>
    </row>
    <row r="7" spans="1:4">
      <c r="A7" s="4" t="s">
        <v>1655</v>
      </c>
      <c r="C7" s="5" t="n">
        <v>1394736</v>
      </c>
      <c r="D7" s="5" t="n">
        <v>1416523</v>
      </c>
    </row>
    <row r="8" spans="1:4">
      <c r="A8" s="4" t="s">
        <v>2767</v>
      </c>
      <c r="C8" s="5" t="n">
        <v>36188888</v>
      </c>
      <c r="D8" s="5" t="n">
        <v>35087618</v>
      </c>
    </row>
    <row r="9" spans="1:4">
      <c r="A9" s="4" t="s">
        <v>2768</v>
      </c>
      <c r="C9" s="5" t="n">
        <v>166104340</v>
      </c>
      <c r="D9" s="5" t="n">
        <v>158746205</v>
      </c>
    </row>
    <row r="10" spans="1:4">
      <c r="A10" s="4" t="s">
        <v>2769</v>
      </c>
      <c r="C10" s="5" t="n">
        <v>22409901</v>
      </c>
      <c r="D10" s="5" t="n">
        <v>20400228</v>
      </c>
    </row>
    <row r="11" spans="1:4">
      <c r="A11" s="4" t="s">
        <v>130</v>
      </c>
      <c r="B11" s="4" t="s">
        <v>54</v>
      </c>
      <c r="C11" s="5" t="n">
        <v>251578287</v>
      </c>
      <c r="D11" s="5" t="n">
        <v>239089590</v>
      </c>
    </row>
    <row r="12" spans="1:4">
      <c r="A12" s="4" t="s">
        <v>765</v>
      </c>
    </row>
    <row r="13" spans="1:4">
      <c r="A13" s="3" t="s">
        <v>687</v>
      </c>
    </row>
    <row r="14" spans="1:4">
      <c r="A14" s="4" t="s">
        <v>2761</v>
      </c>
      <c r="C14" s="5" t="n">
        <v>10391680</v>
      </c>
      <c r="D14" s="5" t="n">
        <v>9754024</v>
      </c>
    </row>
    <row r="15" spans="1:4">
      <c r="A15" s="4" t="s">
        <v>2764</v>
      </c>
      <c r="C15" s="5" t="n">
        <v>3209143</v>
      </c>
      <c r="D15" s="5" t="n">
        <v>3156847</v>
      </c>
    </row>
    <row r="16" spans="1:4">
      <c r="A16" s="4" t="s">
        <v>2765</v>
      </c>
      <c r="C16" s="5" t="n">
        <v>601114</v>
      </c>
      <c r="D16" s="5" t="n">
        <v>506161</v>
      </c>
    </row>
    <row r="17" spans="1:4">
      <c r="A17" s="4" t="s">
        <v>2766</v>
      </c>
      <c r="C17" s="5" t="n">
        <v>310829</v>
      </c>
      <c r="D17" s="5" t="n">
        <v>0</v>
      </c>
    </row>
    <row r="18" spans="1:4">
      <c r="A18" s="4" t="s">
        <v>1655</v>
      </c>
      <c r="C18" s="5" t="n">
        <v>1394736</v>
      </c>
      <c r="D18" s="5" t="n">
        <v>1416523</v>
      </c>
    </row>
    <row r="19" spans="1:4">
      <c r="A19" s="4" t="s">
        <v>2767</v>
      </c>
      <c r="C19" s="5" t="n">
        <v>0</v>
      </c>
      <c r="D19" s="5" t="n">
        <v>0</v>
      </c>
    </row>
    <row r="20" spans="1:4">
      <c r="A20" s="4" t="s">
        <v>2768</v>
      </c>
      <c r="C20" s="5" t="n">
        <v>0</v>
      </c>
      <c r="D20" s="5" t="n">
        <v>0</v>
      </c>
    </row>
    <row r="21" spans="1:4">
      <c r="A21" s="4" t="s">
        <v>2769</v>
      </c>
      <c r="C21" s="5" t="n">
        <v>0</v>
      </c>
      <c r="D21" s="5" t="n">
        <v>0</v>
      </c>
    </row>
    <row r="22" spans="1:4">
      <c r="A22" s="4" t="s">
        <v>130</v>
      </c>
      <c r="B22" s="4" t="s">
        <v>106</v>
      </c>
      <c r="C22" s="5" t="n">
        <v>15907502</v>
      </c>
      <c r="D22" s="5" t="n">
        <v>14833555</v>
      </c>
    </row>
    <row r="23" spans="1:4">
      <c r="A23" s="4" t="s">
        <v>1657</v>
      </c>
    </row>
    <row r="24" spans="1:4">
      <c r="A24" s="3" t="s">
        <v>687</v>
      </c>
    </row>
    <row r="25" spans="1:4">
      <c r="A25" s="4" t="s">
        <v>2761</v>
      </c>
      <c r="B25" s="4" t="s">
        <v>125</v>
      </c>
      <c r="C25" s="5" t="n">
        <v>0</v>
      </c>
      <c r="D25" s="5" t="n">
        <v>0</v>
      </c>
    </row>
    <row r="26" spans="1:4">
      <c r="A26" s="4" t="s">
        <v>2764</v>
      </c>
      <c r="B26" s="4" t="s">
        <v>125</v>
      </c>
      <c r="C26" s="5" t="n">
        <v>0</v>
      </c>
      <c r="D26" s="5" t="n">
        <v>0</v>
      </c>
    </row>
    <row r="27" spans="1:4">
      <c r="A27" s="4" t="s">
        <v>2765</v>
      </c>
      <c r="B27" s="4" t="s">
        <v>125</v>
      </c>
      <c r="C27" s="5" t="n">
        <v>2756</v>
      </c>
      <c r="D27" s="5" t="n">
        <v>3100</v>
      </c>
    </row>
    <row r="28" spans="1:4">
      <c r="A28" s="4" t="s">
        <v>2766</v>
      </c>
      <c r="B28" s="4" t="s">
        <v>125</v>
      </c>
      <c r="C28" s="5" t="n">
        <v>10964900</v>
      </c>
      <c r="D28" s="5" t="n">
        <v>10018884</v>
      </c>
    </row>
    <row r="29" spans="1:4">
      <c r="A29" s="4" t="s">
        <v>1655</v>
      </c>
      <c r="B29" s="4" t="s">
        <v>125</v>
      </c>
      <c r="C29" s="5" t="n">
        <v>0</v>
      </c>
      <c r="D29" s="5" t="n">
        <v>0</v>
      </c>
    </row>
    <row r="30" spans="1:4">
      <c r="A30" s="4" t="s">
        <v>2767</v>
      </c>
      <c r="B30" s="4" t="s">
        <v>125</v>
      </c>
      <c r="C30" s="5" t="n">
        <v>36188888</v>
      </c>
      <c r="D30" s="5" t="n">
        <v>35087618</v>
      </c>
    </row>
    <row r="31" spans="1:4">
      <c r="A31" s="4" t="s">
        <v>2768</v>
      </c>
      <c r="B31" s="4" t="s">
        <v>125</v>
      </c>
      <c r="C31" s="5" t="n">
        <v>166104340</v>
      </c>
      <c r="D31" s="5" t="n">
        <v>158746205</v>
      </c>
    </row>
    <row r="32" spans="1:4">
      <c r="A32" s="4" t="s">
        <v>2769</v>
      </c>
      <c r="B32" s="4" t="s">
        <v>125</v>
      </c>
      <c r="C32" s="5" t="n">
        <v>22409901</v>
      </c>
      <c r="D32" s="5" t="n">
        <v>20400228</v>
      </c>
    </row>
    <row r="33" spans="1:4">
      <c r="A33" s="4" t="s">
        <v>130</v>
      </c>
      <c r="B33" s="4" t="s">
        <v>2753</v>
      </c>
      <c r="C33" s="6" t="s">
        <v>2754</v>
      </c>
      <c r="D33" s="6" t="s">
        <v>2755</v>
      </c>
    </row>
    <row r="34" spans="1:4"/>
    <row r="35" spans="1:4">
      <c r="A35" s="4" t="s">
        <v>54</v>
      </c>
      <c r="B35" s="4" t="s">
        <v>155</v>
      </c>
    </row>
    <row r="36" spans="1:4">
      <c r="A36" s="4" t="s">
        <v>106</v>
      </c>
      <c r="B36" s="4" t="s">
        <v>2756</v>
      </c>
    </row>
    <row r="37" spans="1:4">
      <c r="A37" s="4" t="s">
        <v>125</v>
      </c>
      <c r="B37" s="4" t="s">
        <v>2759</v>
      </c>
    </row>
    <row r="38" spans="1:4">
      <c r="A38" s="4" t="s">
        <v>183</v>
      </c>
      <c r="B38" s="4" t="s">
        <v>2757</v>
      </c>
    </row>
    <row r="39" spans="1:4">
      <c r="A39" s="4" t="s">
        <v>806</v>
      </c>
      <c r="B39" s="4" t="s">
        <v>2758</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770</v>
      </c>
      <c r="C1" s="2" t="s">
        <v>31</v>
      </c>
      <c r="D1" s="2" t="s">
        <v>32</v>
      </c>
    </row>
    <row r="2" spans="1:4">
      <c r="A2" s="3" t="s">
        <v>2771</v>
      </c>
    </row>
    <row r="3" spans="1:4">
      <c r="A3" s="4" t="s">
        <v>2772</v>
      </c>
      <c r="C3" s="6" t="s">
        <v>2773</v>
      </c>
      <c r="D3" s="6" t="s">
        <v>2774</v>
      </c>
    </row>
    <row r="4" spans="1:4">
      <c r="A4" s="4" t="s">
        <v>2768</v>
      </c>
      <c r="C4" s="5" t="n">
        <v>166104340</v>
      </c>
      <c r="D4" s="5" t="n">
        <v>158746205</v>
      </c>
    </row>
    <row r="5" spans="1:4">
      <c r="A5" s="4" t="s">
        <v>695</v>
      </c>
      <c r="C5" s="5" t="n">
        <v>49527947</v>
      </c>
      <c r="D5" s="5" t="n">
        <v>47623322</v>
      </c>
    </row>
    <row r="6" spans="1:4">
      <c r="A6" s="4" t="s">
        <v>2775</v>
      </c>
      <c r="C6" s="5" t="n">
        <v>9070842</v>
      </c>
      <c r="D6" s="5" t="n">
        <v>7864524</v>
      </c>
    </row>
    <row r="7" spans="1:4">
      <c r="A7" s="4" t="s">
        <v>130</v>
      </c>
      <c r="B7" s="4" t="s">
        <v>54</v>
      </c>
      <c r="C7" s="6" t="s">
        <v>2776</v>
      </c>
      <c r="D7" s="6" t="s">
        <v>2777</v>
      </c>
    </row>
    <row r="8" spans="1:4"/>
    <row r="9" spans="1:4">
      <c r="A9" s="4" t="s">
        <v>54</v>
      </c>
      <c r="B9" s="4" t="s">
        <v>155</v>
      </c>
    </row>
  </sheetData>
  <mergeCells count="3">
    <mergeCell ref="A1:B1"/>
    <mergeCell ref="A8:C8"/>
    <mergeCell ref="B9:C9"/>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78</v>
      </c>
      <c r="B1" s="2" t="s">
        <v>1</v>
      </c>
    </row>
    <row r="2" spans="1:3">
      <c r="B2" s="2" t="s">
        <v>31</v>
      </c>
      <c r="C2" s="2" t="s">
        <v>32</v>
      </c>
    </row>
    <row r="3" spans="1:3">
      <c r="A3" s="3" t="s">
        <v>2779</v>
      </c>
    </row>
    <row r="4" spans="1:3">
      <c r="A4" s="4" t="s">
        <v>266</v>
      </c>
      <c r="B4" s="6" t="s">
        <v>2780</v>
      </c>
      <c r="C4" s="6" t="s">
        <v>2781</v>
      </c>
    </row>
    <row r="5" spans="1:3">
      <c r="A5" s="4" t="s">
        <v>2782</v>
      </c>
      <c r="B5" s="5" t="n">
        <v>-508098</v>
      </c>
      <c r="C5" s="5" t="n">
        <v>-473579</v>
      </c>
    </row>
    <row r="6" spans="1:3">
      <c r="A6" s="4" t="s">
        <v>2783</v>
      </c>
      <c r="B6" s="5" t="n">
        <v>32211965</v>
      </c>
      <c r="C6" s="5" t="n">
        <v>31138154</v>
      </c>
    </row>
    <row r="7" spans="1:3">
      <c r="A7" s="4" t="s">
        <v>2784</v>
      </c>
      <c r="B7" s="5" t="n">
        <v>30230289</v>
      </c>
      <c r="C7" s="5" t="n">
        <v>28542623</v>
      </c>
    </row>
    <row r="8" spans="1:3">
      <c r="A8" s="4" t="s">
        <v>2785</v>
      </c>
      <c r="B8" s="5" t="n">
        <v>-28735539</v>
      </c>
      <c r="C8" s="5" t="n">
        <v>-27156197</v>
      </c>
    </row>
    <row r="9" spans="1:3">
      <c r="A9" s="4" t="s">
        <v>2786</v>
      </c>
      <c r="B9" s="5" t="n">
        <v>1636443</v>
      </c>
      <c r="C9" s="5" t="n">
        <v>648898</v>
      </c>
    </row>
    <row r="10" spans="1:3">
      <c r="A10" s="4" t="s">
        <v>2787</v>
      </c>
      <c r="C10" s="5" t="n">
        <v>-961513</v>
      </c>
    </row>
    <row r="11" spans="1:3">
      <c r="A11" s="4" t="s">
        <v>2788</v>
      </c>
      <c r="B11" s="5" t="n">
        <v>35343158</v>
      </c>
      <c r="C11" s="5" t="n">
        <v>32211965</v>
      </c>
    </row>
    <row r="12" spans="1:3">
      <c r="A12" s="4" t="s">
        <v>2789</v>
      </c>
      <c r="B12" s="5" t="n">
        <v>602842</v>
      </c>
      <c r="C12" s="5" t="n">
        <v>508098</v>
      </c>
    </row>
    <row r="13" spans="1:3">
      <c r="A13" s="4" t="s">
        <v>267</v>
      </c>
      <c r="B13" s="6" t="s">
        <v>2790</v>
      </c>
      <c r="C13" s="6" t="s">
        <v>27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v>
      </c>
      <c r="B1" s="2" t="s">
        <v>1</v>
      </c>
    </row>
    <row r="2" spans="1:2">
      <c r="B2" s="2" t="s">
        <v>31</v>
      </c>
    </row>
    <row r="3" spans="1:2">
      <c r="A3" s="3" t="s">
        <v>310</v>
      </c>
    </row>
    <row r="4" spans="1:2">
      <c r="A4" s="4" t="s">
        <v>56</v>
      </c>
      <c r="B4" s="4" t="s">
        <v>31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1</v>
      </c>
      <c r="B1" s="2" t="s">
        <v>1</v>
      </c>
    </row>
    <row r="2" spans="1:3">
      <c r="B2" s="2" t="s">
        <v>31</v>
      </c>
      <c r="C2" s="2" t="s">
        <v>32</v>
      </c>
    </row>
    <row r="3" spans="1:3">
      <c r="A3" s="3" t="s">
        <v>2792</v>
      </c>
    </row>
    <row r="4" spans="1:3">
      <c r="A4" s="4" t="s">
        <v>266</v>
      </c>
      <c r="B4" s="6" t="s">
        <v>2793</v>
      </c>
      <c r="C4" s="6" t="s">
        <v>2794</v>
      </c>
    </row>
    <row r="5" spans="1:3">
      <c r="A5" s="4" t="s">
        <v>2795</v>
      </c>
      <c r="B5" s="5" t="n">
        <v>23715609</v>
      </c>
      <c r="C5" s="5" t="n">
        <v>28577437</v>
      </c>
    </row>
    <row r="6" spans="1:3">
      <c r="A6" s="4" t="s">
        <v>2796</v>
      </c>
      <c r="B6" s="5" t="n">
        <v>-30563</v>
      </c>
      <c r="C6" s="5" t="n">
        <v>-28758</v>
      </c>
    </row>
    <row r="7" spans="1:3">
      <c r="A7" s="4" t="s">
        <v>2797</v>
      </c>
      <c r="B7" s="5" t="n">
        <v>-21008985</v>
      </c>
      <c r="C7" s="5" t="n">
        <v>-18985242</v>
      </c>
    </row>
    <row r="8" spans="1:3">
      <c r="A8" s="4" t="s">
        <v>2786</v>
      </c>
      <c r="B8" s="5" t="n">
        <v>8017088</v>
      </c>
      <c r="C8" s="5" t="n">
        <v>13468401</v>
      </c>
    </row>
    <row r="9" spans="1:3">
      <c r="A9" s="4" t="s">
        <v>1156</v>
      </c>
      <c r="B9" s="5" t="n">
        <v>-3335014</v>
      </c>
      <c r="C9" s="5" t="n">
        <v>-2956372</v>
      </c>
    </row>
    <row r="10" spans="1:3">
      <c r="A10" s="4" t="s">
        <v>267</v>
      </c>
      <c r="B10" s="6" t="s">
        <v>2798</v>
      </c>
      <c r="C10" s="6" t="s">
        <v>2793</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99</v>
      </c>
      <c r="B1" s="2" t="s">
        <v>1</v>
      </c>
    </row>
    <row r="2" spans="1:3">
      <c r="B2" s="2" t="s">
        <v>31</v>
      </c>
      <c r="C2" s="2" t="s">
        <v>32</v>
      </c>
    </row>
    <row r="3" spans="1:3">
      <c r="A3" s="3" t="s">
        <v>2800</v>
      </c>
    </row>
    <row r="4" spans="1:3">
      <c r="A4" s="4" t="s">
        <v>266</v>
      </c>
      <c r="B4" s="6" t="s">
        <v>2801</v>
      </c>
      <c r="C4" s="6" t="s">
        <v>2802</v>
      </c>
    </row>
    <row r="5" spans="1:3">
      <c r="A5" s="4" t="s">
        <v>2795</v>
      </c>
      <c r="B5" s="5" t="n">
        <v>2683007</v>
      </c>
      <c r="C5" s="5" t="n">
        <v>3446148</v>
      </c>
    </row>
    <row r="6" spans="1:3">
      <c r="A6" s="4" t="s">
        <v>2796</v>
      </c>
      <c r="B6" s="5" t="n">
        <v>-858454</v>
      </c>
      <c r="C6" s="5" t="n">
        <v>-759949</v>
      </c>
    </row>
    <row r="7" spans="1:3">
      <c r="A7" s="4" t="s">
        <v>2797</v>
      </c>
      <c r="B7" s="5" t="n">
        <v>-2615186</v>
      </c>
      <c r="C7" s="5" t="n">
        <v>-2962505</v>
      </c>
    </row>
    <row r="8" spans="1:3">
      <c r="A8" s="4" t="s">
        <v>2786</v>
      </c>
      <c r="B8" s="5" t="n">
        <v>3232938</v>
      </c>
      <c r="C8" s="5" t="n">
        <v>3656452</v>
      </c>
    </row>
    <row r="9" spans="1:3">
      <c r="A9" s="4" t="s">
        <v>1156</v>
      </c>
      <c r="B9" s="5" t="n">
        <v>-537680</v>
      </c>
      <c r="C9" s="5" t="n">
        <v>-1314352</v>
      </c>
    </row>
    <row r="10" spans="1:3">
      <c r="A10" s="4" t="s">
        <v>267</v>
      </c>
      <c r="B10" s="6" t="s">
        <v>2803</v>
      </c>
      <c r="C10" s="6" t="s">
        <v>2801</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804</v>
      </c>
      <c r="C1" s="2" t="s">
        <v>31</v>
      </c>
      <c r="D1" s="2" t="s">
        <v>32</v>
      </c>
    </row>
    <row r="2" spans="1:4">
      <c r="A2" s="3" t="s">
        <v>697</v>
      </c>
    </row>
    <row r="3" spans="1:4">
      <c r="A3" s="4" t="s">
        <v>134</v>
      </c>
      <c r="B3" s="4" t="s">
        <v>54</v>
      </c>
      <c r="C3" s="6" t="s">
        <v>2776</v>
      </c>
      <c r="D3" s="6" t="s">
        <v>2777</v>
      </c>
    </row>
    <row r="4" spans="1:4">
      <c r="A4" s="4" t="s">
        <v>2805</v>
      </c>
      <c r="C4" s="5" t="n">
        <v>-54183</v>
      </c>
      <c r="D4" s="5" t="n">
        <v>-138780</v>
      </c>
    </row>
    <row r="5" spans="1:4">
      <c r="A5" s="4" t="s">
        <v>2806</v>
      </c>
      <c r="C5" s="5" t="n">
        <v>-134891</v>
      </c>
      <c r="D5" s="5" t="n">
        <v>-167260</v>
      </c>
    </row>
    <row r="6" spans="1:4">
      <c r="A6" s="4" t="s">
        <v>2807</v>
      </c>
      <c r="C6" s="5" t="n">
        <v>-1043400</v>
      </c>
      <c r="D6" s="5" t="n">
        <v>-925999</v>
      </c>
    </row>
    <row r="7" spans="1:4">
      <c r="A7" s="4" t="s">
        <v>2808</v>
      </c>
      <c r="B7" s="4" t="s">
        <v>106</v>
      </c>
      <c r="C7" s="5" t="n">
        <v>-1381574</v>
      </c>
      <c r="D7" s="5" t="n">
        <v>-1268243</v>
      </c>
    </row>
    <row r="8" spans="1:4">
      <c r="A8" s="4" t="s">
        <v>2809</v>
      </c>
      <c r="C8" s="5" t="n">
        <v>-597398</v>
      </c>
      <c r="D8" s="5" t="n">
        <v>-502491</v>
      </c>
    </row>
    <row r="9" spans="1:4">
      <c r="A9" s="4" t="s">
        <v>2810</v>
      </c>
      <c r="C9" s="5" t="n">
        <v>248366841</v>
      </c>
      <c r="D9" s="5" t="n">
        <v>236086817</v>
      </c>
    </row>
    <row r="10" spans="1:4">
      <c r="A10" s="4" t="s">
        <v>2811</v>
      </c>
      <c r="B10" s="4" t="s">
        <v>125</v>
      </c>
      <c r="C10" s="5" t="n">
        <v>198748039</v>
      </c>
      <c r="D10" s="5" t="n">
        <v>190639798</v>
      </c>
    </row>
    <row r="11" spans="1:4">
      <c r="A11" s="4" t="s">
        <v>2812</v>
      </c>
      <c r="C11" s="5" t="n">
        <v>28385450</v>
      </c>
      <c r="D11" s="5" t="n">
        <v>26715093</v>
      </c>
    </row>
    <row r="12" spans="1:4">
      <c r="A12" s="4" t="s">
        <v>2813</v>
      </c>
      <c r="C12" s="5" t="n">
        <v>29699177</v>
      </c>
      <c r="D12" s="5" t="n">
        <v>27619851</v>
      </c>
    </row>
    <row r="13" spans="1:4">
      <c r="A13" s="4" t="s">
        <v>2814</v>
      </c>
      <c r="C13" s="5" t="n">
        <v>167059</v>
      </c>
      <c r="D13" s="5" t="n">
        <v>182541</v>
      </c>
    </row>
    <row r="14" spans="1:4">
      <c r="A14" s="4" t="s">
        <v>2815</v>
      </c>
      <c r="C14" s="5" t="n">
        <v>1241651</v>
      </c>
      <c r="D14" s="5" t="n">
        <v>1719628</v>
      </c>
    </row>
    <row r="15" spans="1:4">
      <c r="A15" s="4" t="s">
        <v>2816</v>
      </c>
      <c r="C15" s="5" t="n">
        <v>258241376</v>
      </c>
      <c r="D15" s="5" t="n">
        <v>246876911</v>
      </c>
    </row>
    <row r="16" spans="1:4">
      <c r="A16" s="4" t="s">
        <v>765</v>
      </c>
    </row>
    <row r="17" spans="1:4">
      <c r="A17" s="3" t="s">
        <v>697</v>
      </c>
    </row>
    <row r="18" spans="1:4">
      <c r="A18" s="4" t="s">
        <v>134</v>
      </c>
      <c r="B18" s="4" t="s">
        <v>183</v>
      </c>
      <c r="C18" s="5" t="n">
        <v>15907502</v>
      </c>
      <c r="D18" s="5" t="n">
        <v>14833555</v>
      </c>
    </row>
    <row r="19" spans="1:4">
      <c r="A19" s="4" t="s">
        <v>2805</v>
      </c>
      <c r="C19" s="5" t="n">
        <v>-54183</v>
      </c>
      <c r="D19" s="5" t="n">
        <v>-138780</v>
      </c>
    </row>
    <row r="20" spans="1:4">
      <c r="A20" s="4" t="s">
        <v>2806</v>
      </c>
      <c r="C20" s="5" t="n">
        <v>-125032</v>
      </c>
      <c r="D20" s="5" t="n">
        <v>-153137</v>
      </c>
    </row>
    <row r="21" spans="1:4">
      <c r="A21" s="4" t="s">
        <v>2807</v>
      </c>
      <c r="C21" s="5" t="n">
        <v>-1043400</v>
      </c>
      <c r="D21" s="5" t="n">
        <v>-925999</v>
      </c>
    </row>
    <row r="22" spans="1:4">
      <c r="A22" s="4" t="s">
        <v>2808</v>
      </c>
      <c r="B22" s="4" t="s">
        <v>106</v>
      </c>
      <c r="C22" s="5" t="n">
        <v>-1381574</v>
      </c>
      <c r="D22" s="5" t="n">
        <v>-1268243</v>
      </c>
    </row>
    <row r="23" spans="1:4">
      <c r="A23" s="4" t="s">
        <v>2809</v>
      </c>
      <c r="C23" s="5" t="n">
        <v>-597398</v>
      </c>
      <c r="D23" s="5" t="n">
        <v>-502491</v>
      </c>
    </row>
    <row r="24" spans="1:4">
      <c r="A24" s="4" t="s">
        <v>2810</v>
      </c>
      <c r="C24" s="5" t="n">
        <v>12705915</v>
      </c>
      <c r="D24" s="5" t="n">
        <v>11844905</v>
      </c>
    </row>
    <row r="25" spans="1:4">
      <c r="A25" s="4" t="s">
        <v>2811</v>
      </c>
      <c r="B25" s="4" t="s">
        <v>125</v>
      </c>
      <c r="C25" s="5" t="n">
        <v>0</v>
      </c>
      <c r="D25" s="5" t="n">
        <v>0</v>
      </c>
    </row>
    <row r="26" spans="1:4">
      <c r="A26" s="4" t="s">
        <v>2812</v>
      </c>
      <c r="C26" s="5" t="n">
        <v>5155446</v>
      </c>
      <c r="D26" s="5" t="n">
        <v>5076006</v>
      </c>
    </row>
    <row r="27" spans="1:4">
      <c r="A27" s="4" t="s">
        <v>2813</v>
      </c>
      <c r="C27" s="5" t="n">
        <v>10164283</v>
      </c>
      <c r="D27" s="5" t="n">
        <v>9011657</v>
      </c>
    </row>
    <row r="28" spans="1:4">
      <c r="A28" s="4" t="s">
        <v>2814</v>
      </c>
      <c r="C28" s="5" t="n">
        <v>15378</v>
      </c>
      <c r="D28" s="5" t="n">
        <v>18203</v>
      </c>
    </row>
    <row r="29" spans="1:4">
      <c r="A29" s="4" t="s">
        <v>2815</v>
      </c>
      <c r="C29" s="5" t="n">
        <v>2935</v>
      </c>
      <c r="D29" s="5" t="n">
        <v>3227</v>
      </c>
    </row>
    <row r="30" spans="1:4">
      <c r="A30" s="4" t="s">
        <v>2816</v>
      </c>
      <c r="C30" s="5" t="n">
        <v>15338042</v>
      </c>
      <c r="D30" s="5" t="n">
        <v>14109093</v>
      </c>
    </row>
    <row r="31" spans="1:4">
      <c r="A31" s="4" t="s">
        <v>1657</v>
      </c>
    </row>
    <row r="32" spans="1:4">
      <c r="A32" s="3" t="s">
        <v>697</v>
      </c>
    </row>
    <row r="33" spans="1:4">
      <c r="A33" s="4" t="s">
        <v>134</v>
      </c>
      <c r="B33" s="4" t="s">
        <v>2817</v>
      </c>
      <c r="C33" s="5" t="n">
        <v>235670785</v>
      </c>
      <c r="D33" s="5" t="n">
        <v>224256035</v>
      </c>
    </row>
    <row r="34" spans="1:4">
      <c r="A34" s="4" t="s">
        <v>2805</v>
      </c>
      <c r="C34" s="5" t="n">
        <v>0</v>
      </c>
      <c r="D34" s="5" t="n">
        <v>0</v>
      </c>
    </row>
    <row r="35" spans="1:4">
      <c r="A35" s="4" t="s">
        <v>2806</v>
      </c>
      <c r="C35" s="5" t="n">
        <v>-9859</v>
      </c>
      <c r="D35" s="5" t="n">
        <v>-14123</v>
      </c>
    </row>
    <row r="36" spans="1:4">
      <c r="A36" s="4" t="s">
        <v>2807</v>
      </c>
      <c r="C36" s="5" t="n">
        <v>0</v>
      </c>
      <c r="D36" s="5" t="n">
        <v>0</v>
      </c>
    </row>
    <row r="37" spans="1:4">
      <c r="A37" s="4" t="s">
        <v>2808</v>
      </c>
      <c r="B37" s="4" t="s">
        <v>106</v>
      </c>
      <c r="C37" s="5" t="n">
        <v>0</v>
      </c>
      <c r="D37" s="5" t="n">
        <v>0</v>
      </c>
    </row>
    <row r="38" spans="1:4">
      <c r="A38" s="4" t="s">
        <v>2809</v>
      </c>
      <c r="C38" s="5" t="n">
        <v>0</v>
      </c>
      <c r="D38" s="5" t="n">
        <v>0</v>
      </c>
    </row>
    <row r="39" spans="1:4">
      <c r="A39" s="4" t="s">
        <v>2810</v>
      </c>
      <c r="C39" s="5" t="n">
        <v>235660926</v>
      </c>
      <c r="D39" s="5" t="n">
        <v>224241912</v>
      </c>
    </row>
    <row r="40" spans="1:4">
      <c r="A40" s="4" t="s">
        <v>2811</v>
      </c>
      <c r="B40" s="4" t="s">
        <v>125</v>
      </c>
      <c r="C40" s="5" t="n">
        <v>198748039</v>
      </c>
      <c r="D40" s="5" t="n">
        <v>190639798</v>
      </c>
    </row>
    <row r="41" spans="1:4">
      <c r="A41" s="4" t="s">
        <v>2812</v>
      </c>
      <c r="C41" s="5" t="n">
        <v>23230004</v>
      </c>
      <c r="D41" s="5" t="n">
        <v>21639087</v>
      </c>
    </row>
    <row r="42" spans="1:4">
      <c r="A42" s="4" t="s">
        <v>2813</v>
      </c>
      <c r="C42" s="5" t="n">
        <v>19534894</v>
      </c>
      <c r="D42" s="5" t="n">
        <v>18608194</v>
      </c>
    </row>
    <row r="43" spans="1:4">
      <c r="A43" s="4" t="s">
        <v>2814</v>
      </c>
      <c r="C43" s="5" t="n">
        <v>151681</v>
      </c>
      <c r="D43" s="5" t="n">
        <v>164338</v>
      </c>
    </row>
    <row r="44" spans="1:4">
      <c r="A44" s="4" t="s">
        <v>2815</v>
      </c>
      <c r="C44" s="5" t="n">
        <v>1238716</v>
      </c>
      <c r="D44" s="5" t="n">
        <v>1716401</v>
      </c>
    </row>
    <row r="45" spans="1:4">
      <c r="A45" s="4" t="s">
        <v>2816</v>
      </c>
      <c r="C45" s="6" t="s">
        <v>2818</v>
      </c>
      <c r="D45" s="6" t="s">
        <v>2819</v>
      </c>
    </row>
    <row r="46" spans="1:4"/>
    <row r="47" spans="1:4">
      <c r="A47" s="4" t="s">
        <v>54</v>
      </c>
      <c r="B47" s="4" t="s">
        <v>155</v>
      </c>
    </row>
    <row r="48" spans="1:4">
      <c r="A48" s="4" t="s">
        <v>106</v>
      </c>
      <c r="B48" s="4" t="s">
        <v>2820</v>
      </c>
    </row>
    <row r="49" spans="1:4">
      <c r="A49" s="4" t="s">
        <v>125</v>
      </c>
      <c r="B49" s="4" t="s">
        <v>2821</v>
      </c>
    </row>
    <row r="50" spans="1:4">
      <c r="A50" s="4" t="s">
        <v>183</v>
      </c>
      <c r="B50" s="4" t="s">
        <v>2756</v>
      </c>
    </row>
    <row r="51" spans="1:4">
      <c r="A51" s="4" t="s">
        <v>806</v>
      </c>
      <c r="B51" s="4" t="s">
        <v>2759</v>
      </c>
    </row>
    <row r="52" spans="1:4">
      <c r="A52" s="4" t="s">
        <v>819</v>
      </c>
      <c r="B52" s="4" t="s">
        <v>2757</v>
      </c>
    </row>
    <row r="53" spans="1:4">
      <c r="A53" s="4" t="s">
        <v>825</v>
      </c>
      <c r="B53" s="4" t="s">
        <v>2758</v>
      </c>
    </row>
  </sheetData>
  <mergeCells count="9">
    <mergeCell ref="A1:B1"/>
    <mergeCell ref="A46:C46"/>
    <mergeCell ref="B47:C47"/>
    <mergeCell ref="B48:C48"/>
    <mergeCell ref="B49:C49"/>
    <mergeCell ref="B50:C50"/>
    <mergeCell ref="B51:C51"/>
    <mergeCell ref="B52:C52"/>
    <mergeCell ref="B53:C5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22</v>
      </c>
      <c r="B1" s="2" t="s">
        <v>1</v>
      </c>
    </row>
    <row r="2" spans="1:3">
      <c r="B2" s="2" t="s">
        <v>31</v>
      </c>
      <c r="C2" s="2" t="s">
        <v>32</v>
      </c>
    </row>
    <row r="3" spans="1:3">
      <c r="A3" s="3" t="s">
        <v>2823</v>
      </c>
    </row>
    <row r="4" spans="1:3">
      <c r="A4" s="4" t="s">
        <v>266</v>
      </c>
      <c r="B4" s="6" t="s">
        <v>2824</v>
      </c>
      <c r="C4" s="6" t="s">
        <v>2568</v>
      </c>
    </row>
    <row r="5" spans="1:3">
      <c r="A5" s="4" t="s">
        <v>2519</v>
      </c>
      <c r="B5" s="5" t="n">
        <v>1324815</v>
      </c>
      <c r="C5" s="5" t="n">
        <v>1586888</v>
      </c>
    </row>
    <row r="6" spans="1:3">
      <c r="A6" s="4" t="s">
        <v>2825</v>
      </c>
      <c r="B6" s="5" t="n">
        <v>-1469039</v>
      </c>
      <c r="C6" s="5" t="n">
        <v>-2250844</v>
      </c>
    </row>
    <row r="7" spans="1:3">
      <c r="A7" s="4" t="s">
        <v>2826</v>
      </c>
      <c r="B7" s="5" t="n">
        <v>0</v>
      </c>
      <c r="C7" s="5" t="n">
        <v>-16180</v>
      </c>
    </row>
    <row r="8" spans="1:3">
      <c r="A8" s="4" t="s">
        <v>267</v>
      </c>
      <c r="B8" s="6" t="s">
        <v>2827</v>
      </c>
      <c r="C8" s="6" t="s">
        <v>2824</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5"/>
  </cols>
  <sheetData>
    <row r="1" spans="1:4">
      <c r="A1" s="1" t="s">
        <v>2828</v>
      </c>
      <c r="C1" s="2" t="s">
        <v>1</v>
      </c>
    </row>
    <row r="2" spans="1:4">
      <c r="C2" s="2" t="s">
        <v>31</v>
      </c>
      <c r="D2" s="2" t="s">
        <v>32</v>
      </c>
    </row>
    <row r="3" spans="1:4">
      <c r="A3" s="3" t="s">
        <v>2829</v>
      </c>
    </row>
    <row r="4" spans="1:4">
      <c r="A4" s="4" t="s">
        <v>266</v>
      </c>
      <c r="C4" s="6" t="s">
        <v>2830</v>
      </c>
      <c r="D4" s="6" t="s">
        <v>2831</v>
      </c>
    </row>
    <row r="5" spans="1:4">
      <c r="A5" s="4" t="s">
        <v>2519</v>
      </c>
      <c r="C5" s="5" t="n">
        <v>245957</v>
      </c>
      <c r="D5" s="5" t="n">
        <v>186867</v>
      </c>
    </row>
    <row r="6" spans="1:4">
      <c r="A6" s="4" t="s">
        <v>2825</v>
      </c>
      <c r="C6" s="5" t="n">
        <v>-239049</v>
      </c>
      <c r="D6" s="5" t="n">
        <v>-139641</v>
      </c>
    </row>
    <row r="7" spans="1:4">
      <c r="A7" s="4" t="s">
        <v>2832</v>
      </c>
      <c r="C7" s="5" t="n">
        <v>-37369</v>
      </c>
      <c r="D7" s="5" t="n">
        <v>-259433</v>
      </c>
    </row>
    <row r="8" spans="1:4">
      <c r="A8" s="4" t="s">
        <v>2833</v>
      </c>
      <c r="C8" s="5" t="n">
        <v>-4892</v>
      </c>
      <c r="D8" s="5" t="n">
        <v>-411</v>
      </c>
    </row>
    <row r="9" spans="1:4">
      <c r="A9" s="4" t="s">
        <v>96</v>
      </c>
      <c r="B9" s="4" t="s">
        <v>54</v>
      </c>
      <c r="C9" s="5" t="n">
        <v>-7537</v>
      </c>
      <c r="D9" s="5" t="n">
        <v>-754362</v>
      </c>
    </row>
    <row r="10" spans="1:4">
      <c r="A10" s="4" t="s">
        <v>267</v>
      </c>
      <c r="C10" s="6" t="s">
        <v>2834</v>
      </c>
      <c r="D10" s="6" t="s">
        <v>2830</v>
      </c>
    </row>
    <row r="11" spans="1:4"/>
    <row r="12" spans="1:4">
      <c r="A12" s="4" t="s">
        <v>54</v>
      </c>
      <c r="B12" s="4" t="s">
        <v>2835</v>
      </c>
    </row>
  </sheetData>
  <mergeCells count="4">
    <mergeCell ref="A1:B2"/>
    <mergeCell ref="C1:D1"/>
    <mergeCell ref="A11:C11"/>
    <mergeCell ref="B12:C1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36</v>
      </c>
      <c r="B1" s="2" t="s">
        <v>1</v>
      </c>
    </row>
    <row r="2" spans="1:3">
      <c r="B2" s="2" t="s">
        <v>31</v>
      </c>
      <c r="C2" s="2" t="s">
        <v>32</v>
      </c>
    </row>
    <row r="3" spans="1:3">
      <c r="A3" s="3" t="s">
        <v>2837</v>
      </c>
    </row>
    <row r="4" spans="1:3">
      <c r="A4" s="4" t="s">
        <v>2750</v>
      </c>
      <c r="B4" s="6" t="s">
        <v>2838</v>
      </c>
      <c r="C4" s="6" t="s">
        <v>2839</v>
      </c>
    </row>
    <row r="5" spans="1:3">
      <c r="A5" s="4" t="s">
        <v>2748</v>
      </c>
      <c r="B5" s="5" t="n">
        <v>4332935</v>
      </c>
      <c r="C5" s="6" t="s">
        <v>2840</v>
      </c>
    </row>
    <row r="6" spans="1:3">
      <c r="A6" s="4" t="s">
        <v>2841</v>
      </c>
    </row>
    <row r="7" spans="1:3">
      <c r="A7" s="3" t="s">
        <v>2837</v>
      </c>
    </row>
    <row r="8" spans="1:3">
      <c r="A8" s="4" t="s">
        <v>2750</v>
      </c>
      <c r="B8" s="5" t="n">
        <v>1296266</v>
      </c>
    </row>
    <row r="9" spans="1:3">
      <c r="A9" s="4" t="s">
        <v>2842</v>
      </c>
      <c r="B9" s="5" t="n">
        <v>-1180848</v>
      </c>
    </row>
    <row r="10" spans="1:3">
      <c r="A10" s="4" t="s">
        <v>2748</v>
      </c>
      <c r="B10" s="5" t="n">
        <v>115418</v>
      </c>
    </row>
    <row r="11" spans="1:3">
      <c r="A11" s="4" t="s">
        <v>2843</v>
      </c>
    </row>
    <row r="12" spans="1:3">
      <c r="A12" s="3" t="s">
        <v>2837</v>
      </c>
    </row>
    <row r="13" spans="1:3">
      <c r="A13" s="4" t="s">
        <v>2844</v>
      </c>
      <c r="B13" s="5" t="n">
        <v>1247341</v>
      </c>
    </row>
    <row r="14" spans="1:3">
      <c r="A14" s="4" t="s">
        <v>2845</v>
      </c>
    </row>
    <row r="15" spans="1:3">
      <c r="A15" s="3" t="s">
        <v>2837</v>
      </c>
    </row>
    <row r="16" spans="1:3">
      <c r="A16" s="4" t="s">
        <v>2844</v>
      </c>
      <c r="B16" s="5" t="n">
        <v>1288259</v>
      </c>
    </row>
    <row r="17" spans="1:3">
      <c r="A17" s="4" t="s">
        <v>2846</v>
      </c>
    </row>
    <row r="18" spans="1:3">
      <c r="A18" s="3" t="s">
        <v>2837</v>
      </c>
    </row>
    <row r="19" spans="1:3">
      <c r="A19" s="4" t="s">
        <v>2844</v>
      </c>
      <c r="B19" s="5" t="n">
        <v>1247008</v>
      </c>
    </row>
    <row r="20" spans="1:3">
      <c r="A20" s="4" t="s">
        <v>2847</v>
      </c>
    </row>
    <row r="21" spans="1:3">
      <c r="A21" s="3" t="s">
        <v>2837</v>
      </c>
    </row>
    <row r="22" spans="1:3">
      <c r="A22" s="4" t="s">
        <v>2844</v>
      </c>
      <c r="B22" s="5" t="n">
        <v>1230236</v>
      </c>
    </row>
    <row r="23" spans="1:3">
      <c r="A23" s="4" t="s">
        <v>2848</v>
      </c>
    </row>
    <row r="24" spans="1:3">
      <c r="A24" s="3" t="s">
        <v>2837</v>
      </c>
    </row>
    <row r="25" spans="1:3">
      <c r="A25" s="4" t="s">
        <v>2844</v>
      </c>
      <c r="B25" s="5" t="n">
        <v>1238534</v>
      </c>
    </row>
    <row r="26" spans="1:3">
      <c r="A26" s="4" t="s">
        <v>2849</v>
      </c>
    </row>
    <row r="27" spans="1:3">
      <c r="A27" s="3" t="s">
        <v>2837</v>
      </c>
    </row>
    <row r="28" spans="1:3">
      <c r="A28" s="4" t="s">
        <v>2844</v>
      </c>
      <c r="B28" s="5" t="n">
        <v>1248036</v>
      </c>
    </row>
    <row r="29" spans="1:3">
      <c r="A29" s="4" t="s">
        <v>2850</v>
      </c>
    </row>
    <row r="30" spans="1:3">
      <c r="A30" s="3" t="s">
        <v>2837</v>
      </c>
    </row>
    <row r="31" spans="1:3">
      <c r="A31" s="4" t="s">
        <v>2844</v>
      </c>
      <c r="B31" s="5" t="n">
        <v>1274168</v>
      </c>
    </row>
    <row r="32" spans="1:3">
      <c r="A32" s="4" t="s">
        <v>2851</v>
      </c>
    </row>
    <row r="33" spans="1:3">
      <c r="A33" s="3" t="s">
        <v>2837</v>
      </c>
    </row>
    <row r="34" spans="1:3">
      <c r="A34" s="4" t="s">
        <v>2844</v>
      </c>
      <c r="B34" s="5" t="n">
        <v>1290615</v>
      </c>
    </row>
    <row r="35" spans="1:3">
      <c r="A35" s="4" t="s">
        <v>2852</v>
      </c>
    </row>
    <row r="36" spans="1:3">
      <c r="A36" s="3" t="s">
        <v>2837</v>
      </c>
    </row>
    <row r="37" spans="1:3">
      <c r="A37" s="4" t="s">
        <v>2844</v>
      </c>
      <c r="B37" s="5" t="n">
        <v>1307505</v>
      </c>
    </row>
    <row r="38" spans="1:3">
      <c r="A38" s="4" t="s">
        <v>2853</v>
      </c>
    </row>
    <row r="39" spans="1:3">
      <c r="A39" s="3" t="s">
        <v>2837</v>
      </c>
    </row>
    <row r="40" spans="1:3">
      <c r="A40" s="4" t="s">
        <v>2844</v>
      </c>
      <c r="B40" s="5" t="n">
        <v>1299124</v>
      </c>
    </row>
    <row r="41" spans="1:3">
      <c r="A41" s="4" t="s">
        <v>2854</v>
      </c>
    </row>
    <row r="42" spans="1:3">
      <c r="A42" s="3" t="s">
        <v>2837</v>
      </c>
    </row>
    <row r="43" spans="1:3">
      <c r="A43" s="4" t="s">
        <v>2844</v>
      </c>
      <c r="B43" s="5" t="n">
        <v>1296266</v>
      </c>
    </row>
    <row r="44" spans="1:3">
      <c r="A44" s="4" t="s">
        <v>2855</v>
      </c>
    </row>
    <row r="45" spans="1:3">
      <c r="A45" s="3" t="s">
        <v>2837</v>
      </c>
    </row>
    <row r="46" spans="1:3">
      <c r="A46" s="4" t="s">
        <v>2750</v>
      </c>
      <c r="B46" s="5" t="n">
        <v>2234024</v>
      </c>
    </row>
    <row r="47" spans="1:3">
      <c r="A47" s="4" t="s">
        <v>2842</v>
      </c>
      <c r="B47" s="5" t="n">
        <v>-2216199</v>
      </c>
    </row>
    <row r="48" spans="1:3">
      <c r="A48" s="4" t="s">
        <v>2748</v>
      </c>
      <c r="B48" s="5" t="n">
        <v>17825</v>
      </c>
    </row>
    <row r="49" spans="1:3">
      <c r="A49" s="4" t="s">
        <v>2856</v>
      </c>
    </row>
    <row r="50" spans="1:3">
      <c r="A50" s="3" t="s">
        <v>2837</v>
      </c>
    </row>
    <row r="51" spans="1:3">
      <c r="A51" s="4" t="s">
        <v>2844</v>
      </c>
      <c r="B51" s="5" t="n">
        <v>2210909</v>
      </c>
    </row>
    <row r="52" spans="1:3">
      <c r="A52" s="4" t="s">
        <v>2857</v>
      </c>
    </row>
    <row r="53" spans="1:3">
      <c r="A53" s="3" t="s">
        <v>2837</v>
      </c>
    </row>
    <row r="54" spans="1:3">
      <c r="A54" s="4" t="s">
        <v>2844</v>
      </c>
      <c r="B54" s="5" t="n">
        <v>2219991</v>
      </c>
    </row>
    <row r="55" spans="1:3">
      <c r="A55" s="4" t="s">
        <v>2858</v>
      </c>
    </row>
    <row r="56" spans="1:3">
      <c r="A56" s="3" t="s">
        <v>2837</v>
      </c>
    </row>
    <row r="57" spans="1:3">
      <c r="A57" s="4" t="s">
        <v>2844</v>
      </c>
      <c r="B57" s="5" t="n">
        <v>2193645</v>
      </c>
    </row>
    <row r="58" spans="1:3">
      <c r="A58" s="4" t="s">
        <v>2859</v>
      </c>
    </row>
    <row r="59" spans="1:3">
      <c r="A59" s="3" t="s">
        <v>2837</v>
      </c>
    </row>
    <row r="60" spans="1:3">
      <c r="A60" s="4" t="s">
        <v>2844</v>
      </c>
      <c r="B60" s="5" t="n">
        <v>2179949</v>
      </c>
    </row>
    <row r="61" spans="1:3">
      <c r="A61" s="4" t="s">
        <v>2860</v>
      </c>
    </row>
    <row r="62" spans="1:3">
      <c r="A62" s="3" t="s">
        <v>2837</v>
      </c>
    </row>
    <row r="63" spans="1:3">
      <c r="A63" s="4" t="s">
        <v>2844</v>
      </c>
      <c r="B63" s="5" t="n">
        <v>2179419</v>
      </c>
    </row>
    <row r="64" spans="1:3">
      <c r="A64" s="4" t="s">
        <v>2861</v>
      </c>
    </row>
    <row r="65" spans="1:3">
      <c r="A65" s="3" t="s">
        <v>2837</v>
      </c>
    </row>
    <row r="66" spans="1:3">
      <c r="A66" s="4" t="s">
        <v>2844</v>
      </c>
      <c r="B66" s="5" t="n">
        <v>2209826</v>
      </c>
    </row>
    <row r="67" spans="1:3">
      <c r="A67" s="4" t="s">
        <v>2862</v>
      </c>
    </row>
    <row r="68" spans="1:3">
      <c r="A68" s="3" t="s">
        <v>2837</v>
      </c>
    </row>
    <row r="69" spans="1:3">
      <c r="A69" s="4" t="s">
        <v>2844</v>
      </c>
      <c r="B69" s="5" t="n">
        <v>2222800</v>
      </c>
    </row>
    <row r="70" spans="1:3">
      <c r="A70" s="4" t="s">
        <v>2863</v>
      </c>
    </row>
    <row r="71" spans="1:3">
      <c r="A71" s="3" t="s">
        <v>2837</v>
      </c>
    </row>
    <row r="72" spans="1:3">
      <c r="A72" s="4" t="s">
        <v>2844</v>
      </c>
      <c r="B72" s="5" t="n">
        <v>2240171</v>
      </c>
    </row>
    <row r="73" spans="1:3">
      <c r="A73" s="4" t="s">
        <v>2864</v>
      </c>
    </row>
    <row r="74" spans="1:3">
      <c r="A74" s="3" t="s">
        <v>2837</v>
      </c>
    </row>
    <row r="75" spans="1:3">
      <c r="A75" s="4" t="s">
        <v>2844</v>
      </c>
      <c r="B75" s="5" t="n">
        <v>2228954</v>
      </c>
    </row>
    <row r="76" spans="1:3">
      <c r="A76" s="4" t="s">
        <v>2865</v>
      </c>
    </row>
    <row r="77" spans="1:3">
      <c r="A77" s="3" t="s">
        <v>2837</v>
      </c>
    </row>
    <row r="78" spans="1:3">
      <c r="A78" s="4" t="s">
        <v>2844</v>
      </c>
      <c r="B78" s="5" t="n">
        <v>2234024</v>
      </c>
    </row>
    <row r="79" spans="1:3">
      <c r="A79" s="4" t="s">
        <v>2866</v>
      </c>
    </row>
    <row r="80" spans="1:3">
      <c r="A80" s="3" t="s">
        <v>2837</v>
      </c>
    </row>
    <row r="81" spans="1:3">
      <c r="A81" s="4" t="s">
        <v>2750</v>
      </c>
      <c r="B81" s="5" t="n">
        <v>2608176</v>
      </c>
    </row>
    <row r="82" spans="1:3">
      <c r="A82" s="4" t="s">
        <v>2842</v>
      </c>
      <c r="B82" s="5" t="n">
        <v>-2580422</v>
      </c>
    </row>
    <row r="83" spans="1:3">
      <c r="A83" s="4" t="s">
        <v>2748</v>
      </c>
      <c r="B83" s="5" t="n">
        <v>27754</v>
      </c>
    </row>
    <row r="84" spans="1:3">
      <c r="A84" s="4" t="s">
        <v>2867</v>
      </c>
    </row>
    <row r="85" spans="1:3">
      <c r="A85" s="3" t="s">
        <v>2837</v>
      </c>
    </row>
    <row r="86" spans="1:3">
      <c r="A86" s="4" t="s">
        <v>2844</v>
      </c>
      <c r="B86" s="5" t="n">
        <v>2595369</v>
      </c>
    </row>
    <row r="87" spans="1:3">
      <c r="A87" s="4" t="s">
        <v>2868</v>
      </c>
    </row>
    <row r="88" spans="1:3">
      <c r="A88" s="3" t="s">
        <v>2837</v>
      </c>
    </row>
    <row r="89" spans="1:3">
      <c r="A89" s="4" t="s">
        <v>2844</v>
      </c>
      <c r="B89" s="5" t="n">
        <v>2592573</v>
      </c>
    </row>
    <row r="90" spans="1:3">
      <c r="A90" s="4" t="s">
        <v>2869</v>
      </c>
    </row>
    <row r="91" spans="1:3">
      <c r="A91" s="3" t="s">
        <v>2837</v>
      </c>
    </row>
    <row r="92" spans="1:3">
      <c r="A92" s="4" t="s">
        <v>2844</v>
      </c>
      <c r="B92" s="5" t="n">
        <v>2562789</v>
      </c>
    </row>
    <row r="93" spans="1:3">
      <c r="A93" s="4" t="s">
        <v>2870</v>
      </c>
    </row>
    <row r="94" spans="1:3">
      <c r="A94" s="3" t="s">
        <v>2837</v>
      </c>
    </row>
    <row r="95" spans="1:3">
      <c r="A95" s="4" t="s">
        <v>2844</v>
      </c>
      <c r="B95" s="5" t="n">
        <v>2561264</v>
      </c>
    </row>
    <row r="96" spans="1:3">
      <c r="A96" s="4" t="s">
        <v>2871</v>
      </c>
    </row>
    <row r="97" spans="1:3">
      <c r="A97" s="3" t="s">
        <v>2837</v>
      </c>
    </row>
    <row r="98" spans="1:3">
      <c r="A98" s="4" t="s">
        <v>2844</v>
      </c>
      <c r="B98" s="5" t="n">
        <v>2577663</v>
      </c>
    </row>
    <row r="99" spans="1:3">
      <c r="A99" s="4" t="s">
        <v>2872</v>
      </c>
    </row>
    <row r="100" spans="1:3">
      <c r="A100" s="3" t="s">
        <v>2837</v>
      </c>
    </row>
    <row r="101" spans="1:3">
      <c r="A101" s="4" t="s">
        <v>2844</v>
      </c>
      <c r="B101" s="5" t="n">
        <v>2607212</v>
      </c>
    </row>
    <row r="102" spans="1:3">
      <c r="A102" s="4" t="s">
        <v>2873</v>
      </c>
    </row>
    <row r="103" spans="1:3">
      <c r="A103" s="3" t="s">
        <v>2837</v>
      </c>
    </row>
    <row r="104" spans="1:3">
      <c r="A104" s="4" t="s">
        <v>2844</v>
      </c>
      <c r="B104" s="5" t="n">
        <v>2611105</v>
      </c>
    </row>
    <row r="105" spans="1:3">
      <c r="A105" s="4" t="s">
        <v>2874</v>
      </c>
    </row>
    <row r="106" spans="1:3">
      <c r="A106" s="3" t="s">
        <v>2837</v>
      </c>
    </row>
    <row r="107" spans="1:3">
      <c r="A107" s="4" t="s">
        <v>2844</v>
      </c>
      <c r="B107" s="5" t="n">
        <v>2599521</v>
      </c>
    </row>
    <row r="108" spans="1:3">
      <c r="A108" s="4" t="s">
        <v>2875</v>
      </c>
    </row>
    <row r="109" spans="1:3">
      <c r="A109" s="3" t="s">
        <v>2837</v>
      </c>
    </row>
    <row r="110" spans="1:3">
      <c r="A110" s="4" t="s">
        <v>2844</v>
      </c>
      <c r="B110" s="5" t="n">
        <v>2608176</v>
      </c>
    </row>
    <row r="111" spans="1:3">
      <c r="A111" s="4" t="s">
        <v>2876</v>
      </c>
    </row>
    <row r="112" spans="1:3">
      <c r="A112" s="3" t="s">
        <v>2837</v>
      </c>
    </row>
    <row r="113" spans="1:3">
      <c r="A113" s="4" t="s">
        <v>2750</v>
      </c>
      <c r="B113" s="5" t="n">
        <v>2850912</v>
      </c>
    </row>
    <row r="114" spans="1:3">
      <c r="A114" s="4" t="s">
        <v>2842</v>
      </c>
      <c r="B114" s="5" t="n">
        <v>-2812101</v>
      </c>
    </row>
    <row r="115" spans="1:3">
      <c r="A115" s="4" t="s">
        <v>2748</v>
      </c>
      <c r="B115" s="5" t="n">
        <v>38811</v>
      </c>
    </row>
    <row r="116" spans="1:3">
      <c r="A116" s="4" t="s">
        <v>2877</v>
      </c>
    </row>
    <row r="117" spans="1:3">
      <c r="A117" s="3" t="s">
        <v>2837</v>
      </c>
    </row>
    <row r="118" spans="1:3">
      <c r="A118" s="4" t="s">
        <v>2844</v>
      </c>
      <c r="B118" s="5" t="n">
        <v>2811587</v>
      </c>
    </row>
    <row r="119" spans="1:3">
      <c r="A119" s="4" t="s">
        <v>2878</v>
      </c>
    </row>
    <row r="120" spans="1:3">
      <c r="A120" s="3" t="s">
        <v>2837</v>
      </c>
    </row>
    <row r="121" spans="1:3">
      <c r="A121" s="4" t="s">
        <v>2844</v>
      </c>
      <c r="B121" s="5" t="n">
        <v>2859480</v>
      </c>
    </row>
    <row r="122" spans="1:3">
      <c r="A122" s="4" t="s">
        <v>2879</v>
      </c>
    </row>
    <row r="123" spans="1:3">
      <c r="A123" s="3" t="s">
        <v>2837</v>
      </c>
    </row>
    <row r="124" spans="1:3">
      <c r="A124" s="4" t="s">
        <v>2844</v>
      </c>
      <c r="B124" s="5" t="n">
        <v>2824610</v>
      </c>
    </row>
    <row r="125" spans="1:3">
      <c r="A125" s="4" t="s">
        <v>2880</v>
      </c>
    </row>
    <row r="126" spans="1:3">
      <c r="A126" s="3" t="s">
        <v>2837</v>
      </c>
    </row>
    <row r="127" spans="1:3">
      <c r="A127" s="4" t="s">
        <v>2844</v>
      </c>
      <c r="B127" s="5" t="n">
        <v>2809879</v>
      </c>
    </row>
    <row r="128" spans="1:3">
      <c r="A128" s="4" t="s">
        <v>2881</v>
      </c>
    </row>
    <row r="129" spans="1:3">
      <c r="A129" s="3" t="s">
        <v>2837</v>
      </c>
    </row>
    <row r="130" spans="1:3">
      <c r="A130" s="4" t="s">
        <v>2844</v>
      </c>
      <c r="B130" s="5" t="n">
        <v>2812812</v>
      </c>
    </row>
    <row r="131" spans="1:3">
      <c r="A131" s="4" t="s">
        <v>2882</v>
      </c>
    </row>
    <row r="132" spans="1:3">
      <c r="A132" s="3" t="s">
        <v>2837</v>
      </c>
    </row>
    <row r="133" spans="1:3">
      <c r="A133" s="4" t="s">
        <v>2844</v>
      </c>
      <c r="B133" s="5" t="n">
        <v>2840368</v>
      </c>
    </row>
    <row r="134" spans="1:3">
      <c r="A134" s="4" t="s">
        <v>2883</v>
      </c>
    </row>
    <row r="135" spans="1:3">
      <c r="A135" s="3" t="s">
        <v>2837</v>
      </c>
    </row>
    <row r="136" spans="1:3">
      <c r="A136" s="4" t="s">
        <v>2844</v>
      </c>
      <c r="B136" s="5" t="n">
        <v>2837693</v>
      </c>
    </row>
    <row r="137" spans="1:3">
      <c r="A137" s="4" t="s">
        <v>2884</v>
      </c>
    </row>
    <row r="138" spans="1:3">
      <c r="A138" s="3" t="s">
        <v>2837</v>
      </c>
    </row>
    <row r="139" spans="1:3">
      <c r="A139" s="4" t="s">
        <v>2844</v>
      </c>
      <c r="B139" s="5" t="n">
        <v>2850912</v>
      </c>
    </row>
    <row r="140" spans="1:3">
      <c r="A140" s="4" t="s">
        <v>2885</v>
      </c>
    </row>
    <row r="141" spans="1:3">
      <c r="A141" s="3" t="s">
        <v>2837</v>
      </c>
    </row>
    <row r="142" spans="1:3">
      <c r="A142" s="4" t="s">
        <v>2750</v>
      </c>
      <c r="B142" s="5" t="n">
        <v>3128386</v>
      </c>
    </row>
    <row r="143" spans="1:3">
      <c r="A143" s="4" t="s">
        <v>2842</v>
      </c>
      <c r="B143" s="5" t="n">
        <v>-3076245</v>
      </c>
    </row>
    <row r="144" spans="1:3">
      <c r="A144" s="4" t="s">
        <v>2748</v>
      </c>
      <c r="B144" s="5" t="n">
        <v>52141</v>
      </c>
    </row>
    <row r="145" spans="1:3">
      <c r="A145" s="4" t="s">
        <v>2886</v>
      </c>
    </row>
    <row r="146" spans="1:3">
      <c r="A146" s="3" t="s">
        <v>2837</v>
      </c>
    </row>
    <row r="147" spans="1:3">
      <c r="A147" s="4" t="s">
        <v>2844</v>
      </c>
      <c r="B147" s="5" t="n">
        <v>3292376</v>
      </c>
    </row>
    <row r="148" spans="1:3">
      <c r="A148" s="4" t="s">
        <v>2887</v>
      </c>
    </row>
    <row r="149" spans="1:3">
      <c r="A149" s="3" t="s">
        <v>2837</v>
      </c>
    </row>
    <row r="150" spans="1:3">
      <c r="A150" s="4" t="s">
        <v>2844</v>
      </c>
      <c r="B150" s="5" t="n">
        <v>3348274</v>
      </c>
    </row>
    <row r="151" spans="1:3">
      <c r="A151" s="4" t="s">
        <v>2888</v>
      </c>
    </row>
    <row r="152" spans="1:3">
      <c r="A152" s="3" t="s">
        <v>2837</v>
      </c>
    </row>
    <row r="153" spans="1:3">
      <c r="A153" s="4" t="s">
        <v>2844</v>
      </c>
      <c r="B153" s="5" t="n">
        <v>3240688</v>
      </c>
    </row>
    <row r="154" spans="1:3">
      <c r="A154" s="4" t="s">
        <v>2889</v>
      </c>
    </row>
    <row r="155" spans="1:3">
      <c r="A155" s="3" t="s">
        <v>2837</v>
      </c>
    </row>
    <row r="156" spans="1:3">
      <c r="A156" s="4" t="s">
        <v>2844</v>
      </c>
      <c r="B156" s="5" t="n">
        <v>3233150</v>
      </c>
    </row>
    <row r="157" spans="1:3">
      <c r="A157" s="4" t="s">
        <v>2890</v>
      </c>
    </row>
    <row r="158" spans="1:3">
      <c r="A158" s="3" t="s">
        <v>2837</v>
      </c>
    </row>
    <row r="159" spans="1:3">
      <c r="A159" s="4" t="s">
        <v>2844</v>
      </c>
      <c r="B159" s="5" t="n">
        <v>3256062</v>
      </c>
    </row>
    <row r="160" spans="1:3">
      <c r="A160" s="4" t="s">
        <v>2891</v>
      </c>
    </row>
    <row r="161" spans="1:3">
      <c r="A161" s="3" t="s">
        <v>2837</v>
      </c>
    </row>
    <row r="162" spans="1:3">
      <c r="A162" s="4" t="s">
        <v>2844</v>
      </c>
      <c r="B162" s="5" t="n">
        <v>3113580</v>
      </c>
    </row>
    <row r="163" spans="1:3">
      <c r="A163" s="4" t="s">
        <v>2892</v>
      </c>
    </row>
    <row r="164" spans="1:3">
      <c r="A164" s="3" t="s">
        <v>2837</v>
      </c>
    </row>
    <row r="165" spans="1:3">
      <c r="A165" s="4" t="s">
        <v>2844</v>
      </c>
      <c r="B165" s="5" t="n">
        <v>3128386</v>
      </c>
    </row>
    <row r="166" spans="1:3">
      <c r="A166" s="4" t="s">
        <v>2893</v>
      </c>
    </row>
    <row r="167" spans="1:3">
      <c r="A167" s="3" t="s">
        <v>2837</v>
      </c>
    </row>
    <row r="168" spans="1:3">
      <c r="A168" s="4" t="s">
        <v>2750</v>
      </c>
      <c r="B168" s="5" t="n">
        <v>3049171</v>
      </c>
    </row>
    <row r="169" spans="1:3">
      <c r="A169" s="4" t="s">
        <v>2842</v>
      </c>
      <c r="B169" s="5" t="n">
        <v>-2992353</v>
      </c>
    </row>
    <row r="170" spans="1:3">
      <c r="A170" s="4" t="s">
        <v>2748</v>
      </c>
      <c r="B170" s="5" t="n">
        <v>56818</v>
      </c>
    </row>
    <row r="171" spans="1:3">
      <c r="A171" s="4" t="s">
        <v>2894</v>
      </c>
    </row>
    <row r="172" spans="1:3">
      <c r="A172" s="3" t="s">
        <v>2837</v>
      </c>
    </row>
    <row r="173" spans="1:3">
      <c r="A173" s="4" t="s">
        <v>2844</v>
      </c>
      <c r="B173" s="5" t="n">
        <v>3034096</v>
      </c>
    </row>
    <row r="174" spans="1:3">
      <c r="A174" s="4" t="s">
        <v>2895</v>
      </c>
    </row>
    <row r="175" spans="1:3">
      <c r="A175" s="3" t="s">
        <v>2837</v>
      </c>
    </row>
    <row r="176" spans="1:3">
      <c r="A176" s="4" t="s">
        <v>2844</v>
      </c>
      <c r="B176" s="5" t="n">
        <v>3224788</v>
      </c>
    </row>
    <row r="177" spans="1:3">
      <c r="A177" s="4" t="s">
        <v>2896</v>
      </c>
    </row>
    <row r="178" spans="1:3">
      <c r="A178" s="3" t="s">
        <v>2837</v>
      </c>
    </row>
    <row r="179" spans="1:3">
      <c r="A179" s="4" t="s">
        <v>2844</v>
      </c>
      <c r="B179" s="5" t="n">
        <v>3041662</v>
      </c>
    </row>
    <row r="180" spans="1:3">
      <c r="A180" s="4" t="s">
        <v>2897</v>
      </c>
    </row>
    <row r="181" spans="1:3">
      <c r="A181" s="3" t="s">
        <v>2837</v>
      </c>
    </row>
    <row r="182" spans="1:3">
      <c r="A182" s="4" t="s">
        <v>2844</v>
      </c>
      <c r="B182" s="5" t="n">
        <v>3009371</v>
      </c>
    </row>
    <row r="183" spans="1:3">
      <c r="A183" s="4" t="s">
        <v>2898</v>
      </c>
    </row>
    <row r="184" spans="1:3">
      <c r="A184" s="3" t="s">
        <v>2837</v>
      </c>
    </row>
    <row r="185" spans="1:3">
      <c r="A185" s="4" t="s">
        <v>2844</v>
      </c>
      <c r="B185" s="5" t="n">
        <v>3044232</v>
      </c>
    </row>
    <row r="186" spans="1:3">
      <c r="A186" s="4" t="s">
        <v>2899</v>
      </c>
    </row>
    <row r="187" spans="1:3">
      <c r="A187" s="3" t="s">
        <v>2837</v>
      </c>
    </row>
    <row r="188" spans="1:3">
      <c r="A188" s="4" t="s">
        <v>2844</v>
      </c>
      <c r="B188" s="5" t="n">
        <v>3049171</v>
      </c>
    </row>
    <row r="189" spans="1:3">
      <c r="A189" s="4" t="s">
        <v>2900</v>
      </c>
    </row>
    <row r="190" spans="1:3">
      <c r="A190" s="3" t="s">
        <v>2837</v>
      </c>
    </row>
    <row r="191" spans="1:3">
      <c r="A191" s="4" t="s">
        <v>2750</v>
      </c>
      <c r="B191" s="5" t="n">
        <v>3669868</v>
      </c>
    </row>
    <row r="192" spans="1:3">
      <c r="A192" s="4" t="s">
        <v>2842</v>
      </c>
      <c r="B192" s="5" t="n">
        <v>-3593585</v>
      </c>
    </row>
    <row r="193" spans="1:3">
      <c r="A193" s="4" t="s">
        <v>2748</v>
      </c>
      <c r="B193" s="5" t="n">
        <v>76283</v>
      </c>
    </row>
    <row r="194" spans="1:3">
      <c r="A194" s="4" t="s">
        <v>2901</v>
      </c>
    </row>
    <row r="195" spans="1:3">
      <c r="A195" s="3" t="s">
        <v>2837</v>
      </c>
    </row>
    <row r="196" spans="1:3">
      <c r="A196" s="4" t="s">
        <v>2844</v>
      </c>
      <c r="B196" s="5" t="n">
        <v>3669868</v>
      </c>
    </row>
    <row r="197" spans="1:3">
      <c r="A197" s="4" t="s">
        <v>2902</v>
      </c>
    </row>
    <row r="198" spans="1:3">
      <c r="A198" s="3" t="s">
        <v>2837</v>
      </c>
    </row>
    <row r="199" spans="1:3">
      <c r="A199" s="4" t="s">
        <v>2844</v>
      </c>
      <c r="B199" s="5" t="n">
        <v>3937126</v>
      </c>
    </row>
    <row r="200" spans="1:3">
      <c r="A200" s="4" t="s">
        <v>2903</v>
      </c>
    </row>
    <row r="201" spans="1:3">
      <c r="A201" s="3" t="s">
        <v>2837</v>
      </c>
    </row>
    <row r="202" spans="1:3">
      <c r="A202" s="4" t="s">
        <v>2844</v>
      </c>
      <c r="B202" s="5" t="n">
        <v>3663951</v>
      </c>
    </row>
    <row r="203" spans="1:3">
      <c r="A203" s="4" t="s">
        <v>2904</v>
      </c>
    </row>
    <row r="204" spans="1:3">
      <c r="A204" s="3" t="s">
        <v>2837</v>
      </c>
    </row>
    <row r="205" spans="1:3">
      <c r="A205" s="4" t="s">
        <v>2844</v>
      </c>
      <c r="B205" s="5" t="n">
        <v>3671822</v>
      </c>
    </row>
    <row r="206" spans="1:3">
      <c r="A206" s="4" t="s">
        <v>2905</v>
      </c>
    </row>
    <row r="207" spans="1:3">
      <c r="A207" s="3" t="s">
        <v>2837</v>
      </c>
    </row>
    <row r="208" spans="1:3">
      <c r="A208" s="4" t="s">
        <v>2844</v>
      </c>
      <c r="B208" s="5" t="n">
        <v>3655382</v>
      </c>
    </row>
    <row r="209" spans="1:3">
      <c r="A209" s="4" t="s">
        <v>2906</v>
      </c>
    </row>
    <row r="210" spans="1:3">
      <c r="A210" s="3" t="s">
        <v>2837</v>
      </c>
    </row>
    <row r="211" spans="1:3">
      <c r="A211" s="4" t="s">
        <v>2750</v>
      </c>
      <c r="B211" s="5" t="n">
        <v>4260118</v>
      </c>
    </row>
    <row r="212" spans="1:3">
      <c r="A212" s="4" t="s">
        <v>2842</v>
      </c>
      <c r="B212" s="5" t="n">
        <v>-4155367</v>
      </c>
    </row>
    <row r="213" spans="1:3">
      <c r="A213" s="4" t="s">
        <v>2748</v>
      </c>
      <c r="B213" s="5" t="n">
        <v>104751</v>
      </c>
    </row>
    <row r="214" spans="1:3">
      <c r="A214" s="4" t="s">
        <v>2907</v>
      </c>
    </row>
    <row r="215" spans="1:3">
      <c r="A215" s="3" t="s">
        <v>2837</v>
      </c>
    </row>
    <row r="216" spans="1:3">
      <c r="A216" s="4" t="s">
        <v>2844</v>
      </c>
      <c r="B216" s="5" t="n">
        <v>4428926</v>
      </c>
    </row>
    <row r="217" spans="1:3">
      <c r="A217" s="4" t="s">
        <v>2908</v>
      </c>
    </row>
    <row r="218" spans="1:3">
      <c r="A218" s="3" t="s">
        <v>2837</v>
      </c>
    </row>
    <row r="219" spans="1:3">
      <c r="A219" s="4" t="s">
        <v>2844</v>
      </c>
      <c r="B219" s="5" t="n">
        <v>4277245</v>
      </c>
    </row>
    <row r="220" spans="1:3">
      <c r="A220" s="4" t="s">
        <v>2909</v>
      </c>
    </row>
    <row r="221" spans="1:3">
      <c r="A221" s="3" t="s">
        <v>2837</v>
      </c>
    </row>
    <row r="222" spans="1:3">
      <c r="A222" s="4" t="s">
        <v>2844</v>
      </c>
      <c r="B222" s="5" t="n">
        <v>4232474</v>
      </c>
    </row>
    <row r="223" spans="1:3">
      <c r="A223" s="4" t="s">
        <v>2910</v>
      </c>
    </row>
    <row r="224" spans="1:3">
      <c r="A224" s="3" t="s">
        <v>2837</v>
      </c>
    </row>
    <row r="225" spans="1:3">
      <c r="A225" s="4" t="s">
        <v>2844</v>
      </c>
      <c r="B225" s="5" t="n">
        <v>4260118</v>
      </c>
    </row>
    <row r="226" spans="1:3">
      <c r="A226" s="4" t="s">
        <v>2911</v>
      </c>
    </row>
    <row r="227" spans="1:3">
      <c r="A227" s="3" t="s">
        <v>2837</v>
      </c>
    </row>
    <row r="228" spans="1:3">
      <c r="A228" s="4" t="s">
        <v>2750</v>
      </c>
      <c r="B228" s="5" t="n">
        <v>3923389</v>
      </c>
    </row>
    <row r="229" spans="1:3">
      <c r="A229" s="4" t="s">
        <v>2842</v>
      </c>
      <c r="B229" s="5" t="n">
        <v>-3806909</v>
      </c>
    </row>
    <row r="230" spans="1:3">
      <c r="A230" s="4" t="s">
        <v>2748</v>
      </c>
      <c r="B230" s="5" t="n">
        <v>116480</v>
      </c>
    </row>
    <row r="231" spans="1:3">
      <c r="A231" s="4" t="s">
        <v>2912</v>
      </c>
    </row>
    <row r="232" spans="1:3">
      <c r="A232" s="3" t="s">
        <v>2837</v>
      </c>
    </row>
    <row r="233" spans="1:3">
      <c r="A233" s="4" t="s">
        <v>2844</v>
      </c>
      <c r="B233" s="5" t="n">
        <v>4109825</v>
      </c>
    </row>
    <row r="234" spans="1:3">
      <c r="A234" s="4" t="s">
        <v>2913</v>
      </c>
    </row>
    <row r="235" spans="1:3">
      <c r="A235" s="3" t="s">
        <v>2837</v>
      </c>
    </row>
    <row r="236" spans="1:3">
      <c r="A236" s="4" t="s">
        <v>2844</v>
      </c>
      <c r="B236" s="5" t="n">
        <v>3912436</v>
      </c>
    </row>
    <row r="237" spans="1:3">
      <c r="A237" s="4" t="s">
        <v>2914</v>
      </c>
    </row>
    <row r="238" spans="1:3">
      <c r="A238" s="3" t="s">
        <v>2837</v>
      </c>
    </row>
    <row r="239" spans="1:3">
      <c r="A239" s="4" t="s">
        <v>2844</v>
      </c>
      <c r="B239" s="5" t="n">
        <v>3923389</v>
      </c>
    </row>
    <row r="240" spans="1:3">
      <c r="A240" s="4" t="s">
        <v>2915</v>
      </c>
    </row>
    <row r="241" spans="1:3">
      <c r="A241" s="3" t="s">
        <v>2837</v>
      </c>
    </row>
    <row r="242" spans="1:3">
      <c r="A242" s="4" t="s">
        <v>2750</v>
      </c>
      <c r="B242" s="5" t="n">
        <v>3740543</v>
      </c>
    </row>
    <row r="243" spans="1:3">
      <c r="A243" s="4" t="s">
        <v>2842</v>
      </c>
      <c r="B243" s="5" t="n">
        <v>-3599748</v>
      </c>
    </row>
    <row r="244" spans="1:3">
      <c r="A244" s="4" t="s">
        <v>2748</v>
      </c>
      <c r="B244" s="5" t="n">
        <v>140795</v>
      </c>
    </row>
    <row r="245" spans="1:3">
      <c r="A245" s="4" t="s">
        <v>2916</v>
      </c>
    </row>
    <row r="246" spans="1:3">
      <c r="A246" s="3" t="s">
        <v>2837</v>
      </c>
    </row>
    <row r="247" spans="1:3">
      <c r="A247" s="4" t="s">
        <v>2844</v>
      </c>
      <c r="B247" s="5" t="n">
        <v>3749457</v>
      </c>
    </row>
    <row r="248" spans="1:3">
      <c r="A248" s="4" t="s">
        <v>2917</v>
      </c>
    </row>
    <row r="249" spans="1:3">
      <c r="A249" s="3" t="s">
        <v>2837</v>
      </c>
    </row>
    <row r="250" spans="1:3">
      <c r="A250" s="4" t="s">
        <v>2844</v>
      </c>
      <c r="B250" s="5" t="n">
        <v>3740543</v>
      </c>
    </row>
    <row r="251" spans="1:3">
      <c r="A251" s="4" t="s">
        <v>2918</v>
      </c>
    </row>
    <row r="252" spans="1:3">
      <c r="A252" s="3" t="s">
        <v>2837</v>
      </c>
    </row>
    <row r="253" spans="1:3">
      <c r="A253" s="4" t="s">
        <v>2750</v>
      </c>
      <c r="B253" s="5" t="n">
        <v>3448593</v>
      </c>
    </row>
    <row r="254" spans="1:3">
      <c r="A254" s="4" t="s">
        <v>2842</v>
      </c>
      <c r="B254" s="5" t="n">
        <v>-2718950</v>
      </c>
    </row>
    <row r="255" spans="1:3">
      <c r="A255" s="4" t="s">
        <v>2748</v>
      </c>
      <c r="B255" s="5" t="n">
        <v>729643</v>
      </c>
    </row>
    <row r="256" spans="1:3">
      <c r="A256" s="4" t="s">
        <v>2919</v>
      </c>
    </row>
    <row r="257" spans="1:3">
      <c r="A257" s="3" t="s">
        <v>2837</v>
      </c>
    </row>
    <row r="258" spans="1:3">
      <c r="A258" s="4" t="s">
        <v>2844</v>
      </c>
      <c r="B258" s="5" t="n">
        <v>3448593</v>
      </c>
    </row>
    <row r="259" spans="1:3">
      <c r="A259" s="4" t="s">
        <v>2920</v>
      </c>
    </row>
    <row r="260" spans="1:3">
      <c r="A260" s="3" t="s">
        <v>2837</v>
      </c>
    </row>
    <row r="261" spans="1:3">
      <c r="A261" s="4" t="s">
        <v>2750</v>
      </c>
      <c r="B261" s="5" t="n">
        <v>34209446</v>
      </c>
    </row>
    <row r="262" spans="1:3">
      <c r="A262" s="4" t="s">
        <v>2842</v>
      </c>
      <c r="B262" s="5" t="n">
        <v>-32732727</v>
      </c>
    </row>
    <row r="263" spans="1:3">
      <c r="A263" s="4" t="s">
        <v>2748</v>
      </c>
      <c r="B263" s="6" t="s">
        <v>2921</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22</v>
      </c>
      <c r="B1" s="2" t="s">
        <v>1</v>
      </c>
    </row>
    <row r="2" spans="1:3">
      <c r="B2" s="2" t="s">
        <v>31</v>
      </c>
      <c r="C2" s="2" t="s">
        <v>32</v>
      </c>
    </row>
    <row r="3" spans="1:3">
      <c r="A3" s="3" t="s">
        <v>2923</v>
      </c>
    </row>
    <row r="4" spans="1:3">
      <c r="A4" s="4" t="s">
        <v>2750</v>
      </c>
      <c r="B4" s="6" t="s">
        <v>2838</v>
      </c>
      <c r="C4" s="6" t="s">
        <v>2839</v>
      </c>
    </row>
    <row r="5" spans="1:3">
      <c r="A5" s="4" t="s">
        <v>2748</v>
      </c>
      <c r="B5" s="5" t="n">
        <v>4332935</v>
      </c>
      <c r="C5" s="6" t="s">
        <v>2840</v>
      </c>
    </row>
    <row r="6" spans="1:3">
      <c r="A6" s="4" t="s">
        <v>2841</v>
      </c>
    </row>
    <row r="7" spans="1:3">
      <c r="A7" s="3" t="s">
        <v>2923</v>
      </c>
    </row>
    <row r="8" spans="1:3">
      <c r="A8" s="4" t="s">
        <v>2750</v>
      </c>
      <c r="B8" s="5" t="n">
        <v>1090755</v>
      </c>
    </row>
    <row r="9" spans="1:3">
      <c r="A9" s="4" t="s">
        <v>2842</v>
      </c>
      <c r="B9" s="5" t="n">
        <v>-1037194</v>
      </c>
    </row>
    <row r="10" spans="1:3">
      <c r="A10" s="4" t="s">
        <v>2748</v>
      </c>
      <c r="B10" s="5" t="n">
        <v>53561</v>
      </c>
    </row>
    <row r="11" spans="1:3">
      <c r="A11" s="4" t="s">
        <v>2845</v>
      </c>
    </row>
    <row r="12" spans="1:3">
      <c r="A12" s="3" t="s">
        <v>2923</v>
      </c>
    </row>
    <row r="13" spans="1:3">
      <c r="A13" s="4" t="s">
        <v>2844</v>
      </c>
      <c r="B13" s="5" t="n">
        <v>994132</v>
      </c>
    </row>
    <row r="14" spans="1:3">
      <c r="A14" s="4" t="s">
        <v>2846</v>
      </c>
    </row>
    <row r="15" spans="1:3">
      <c r="A15" s="3" t="s">
        <v>2923</v>
      </c>
    </row>
    <row r="16" spans="1:3">
      <c r="A16" s="4" t="s">
        <v>2844</v>
      </c>
      <c r="B16" s="5" t="n">
        <v>986525</v>
      </c>
    </row>
    <row r="17" spans="1:3">
      <c r="A17" s="4" t="s">
        <v>2847</v>
      </c>
    </row>
    <row r="18" spans="1:3">
      <c r="A18" s="3" t="s">
        <v>2923</v>
      </c>
    </row>
    <row r="19" spans="1:3">
      <c r="A19" s="4" t="s">
        <v>2844</v>
      </c>
      <c r="B19" s="5" t="n">
        <v>979044</v>
      </c>
    </row>
    <row r="20" spans="1:3">
      <c r="A20" s="4" t="s">
        <v>2848</v>
      </c>
    </row>
    <row r="21" spans="1:3">
      <c r="A21" s="3" t="s">
        <v>2923</v>
      </c>
    </row>
    <row r="22" spans="1:3">
      <c r="A22" s="4" t="s">
        <v>2844</v>
      </c>
      <c r="B22" s="5" t="n">
        <v>990037</v>
      </c>
    </row>
    <row r="23" spans="1:3">
      <c r="A23" s="4" t="s">
        <v>2843</v>
      </c>
    </row>
    <row r="24" spans="1:3">
      <c r="A24" s="3" t="s">
        <v>2923</v>
      </c>
    </row>
    <row r="25" spans="1:3">
      <c r="A25" s="4" t="s">
        <v>2844</v>
      </c>
      <c r="B25" s="5" t="n">
        <v>996755</v>
      </c>
    </row>
    <row r="26" spans="1:3">
      <c r="A26" s="4" t="s">
        <v>2849</v>
      </c>
    </row>
    <row r="27" spans="1:3">
      <c r="A27" s="3" t="s">
        <v>2923</v>
      </c>
    </row>
    <row r="28" spans="1:3">
      <c r="A28" s="4" t="s">
        <v>2844</v>
      </c>
      <c r="B28" s="5" t="n">
        <v>1004225</v>
      </c>
    </row>
    <row r="29" spans="1:3">
      <c r="A29" s="4" t="s">
        <v>2850</v>
      </c>
    </row>
    <row r="30" spans="1:3">
      <c r="A30" s="3" t="s">
        <v>2923</v>
      </c>
    </row>
    <row r="31" spans="1:3">
      <c r="A31" s="4" t="s">
        <v>2844</v>
      </c>
      <c r="B31" s="5" t="n">
        <v>1017179</v>
      </c>
    </row>
    <row r="32" spans="1:3">
      <c r="A32" s="4" t="s">
        <v>2851</v>
      </c>
    </row>
    <row r="33" spans="1:3">
      <c r="A33" s="3" t="s">
        <v>2923</v>
      </c>
    </row>
    <row r="34" spans="1:3">
      <c r="A34" s="4" t="s">
        <v>2844</v>
      </c>
      <c r="B34" s="5" t="n">
        <v>1025547</v>
      </c>
    </row>
    <row r="35" spans="1:3">
      <c r="A35" s="4" t="s">
        <v>2852</v>
      </c>
    </row>
    <row r="36" spans="1:3">
      <c r="A36" s="3" t="s">
        <v>2923</v>
      </c>
    </row>
    <row r="37" spans="1:3">
      <c r="A37" s="4" t="s">
        <v>2844</v>
      </c>
      <c r="B37" s="5" t="n">
        <v>1035528</v>
      </c>
    </row>
    <row r="38" spans="1:3">
      <c r="A38" s="4" t="s">
        <v>2853</v>
      </c>
    </row>
    <row r="39" spans="1:3">
      <c r="A39" s="3" t="s">
        <v>2923</v>
      </c>
    </row>
    <row r="40" spans="1:3">
      <c r="A40" s="4" t="s">
        <v>2844</v>
      </c>
      <c r="B40" s="5" t="n">
        <v>1038489</v>
      </c>
    </row>
    <row r="41" spans="1:3">
      <c r="A41" s="4" t="s">
        <v>2854</v>
      </c>
    </row>
    <row r="42" spans="1:3">
      <c r="A42" s="3" t="s">
        <v>2923</v>
      </c>
    </row>
    <row r="43" spans="1:3">
      <c r="A43" s="4" t="s">
        <v>2844</v>
      </c>
      <c r="B43" s="5" t="n">
        <v>1090755</v>
      </c>
    </row>
    <row r="44" spans="1:3">
      <c r="A44" s="4" t="s">
        <v>2855</v>
      </c>
    </row>
    <row r="45" spans="1:3">
      <c r="A45" s="3" t="s">
        <v>2923</v>
      </c>
    </row>
    <row r="46" spans="1:3">
      <c r="A46" s="4" t="s">
        <v>2750</v>
      </c>
      <c r="B46" s="5" t="n">
        <v>1994494</v>
      </c>
    </row>
    <row r="47" spans="1:3">
      <c r="A47" s="4" t="s">
        <v>2842</v>
      </c>
      <c r="B47" s="5" t="n">
        <v>-1978504</v>
      </c>
    </row>
    <row r="48" spans="1:3">
      <c r="A48" s="4" t="s">
        <v>2748</v>
      </c>
      <c r="B48" s="5" t="n">
        <v>15990</v>
      </c>
    </row>
    <row r="49" spans="1:3">
      <c r="A49" s="4" t="s">
        <v>2857</v>
      </c>
    </row>
    <row r="50" spans="1:3">
      <c r="A50" s="3" t="s">
        <v>2923</v>
      </c>
    </row>
    <row r="51" spans="1:3">
      <c r="A51" s="4" t="s">
        <v>2844</v>
      </c>
      <c r="B51" s="5" t="n">
        <v>1954928</v>
      </c>
    </row>
    <row r="52" spans="1:3">
      <c r="A52" s="4" t="s">
        <v>2858</v>
      </c>
    </row>
    <row r="53" spans="1:3">
      <c r="A53" s="3" t="s">
        <v>2923</v>
      </c>
    </row>
    <row r="54" spans="1:3">
      <c r="A54" s="4" t="s">
        <v>2844</v>
      </c>
      <c r="B54" s="5" t="n">
        <v>1933104</v>
      </c>
    </row>
    <row r="55" spans="1:3">
      <c r="A55" s="4" t="s">
        <v>2859</v>
      </c>
    </row>
    <row r="56" spans="1:3">
      <c r="A56" s="3" t="s">
        <v>2923</v>
      </c>
    </row>
    <row r="57" spans="1:3">
      <c r="A57" s="4" t="s">
        <v>2844</v>
      </c>
      <c r="B57" s="5" t="n">
        <v>1931327</v>
      </c>
    </row>
    <row r="58" spans="1:3">
      <c r="A58" s="4" t="s">
        <v>2860</v>
      </c>
    </row>
    <row r="59" spans="1:3">
      <c r="A59" s="3" t="s">
        <v>2923</v>
      </c>
    </row>
    <row r="60" spans="1:3">
      <c r="A60" s="4" t="s">
        <v>2844</v>
      </c>
      <c r="B60" s="5" t="n">
        <v>1936905</v>
      </c>
    </row>
    <row r="61" spans="1:3">
      <c r="A61" s="4" t="s">
        <v>2856</v>
      </c>
    </row>
    <row r="62" spans="1:3">
      <c r="A62" s="3" t="s">
        <v>2923</v>
      </c>
    </row>
    <row r="63" spans="1:3">
      <c r="A63" s="4" t="s">
        <v>2844</v>
      </c>
      <c r="B63" s="5" t="n">
        <v>1960500</v>
      </c>
    </row>
    <row r="64" spans="1:3">
      <c r="A64" s="4" t="s">
        <v>2861</v>
      </c>
    </row>
    <row r="65" spans="1:3">
      <c r="A65" s="3" t="s">
        <v>2923</v>
      </c>
    </row>
    <row r="66" spans="1:3">
      <c r="A66" s="4" t="s">
        <v>2844</v>
      </c>
      <c r="B66" s="5" t="n">
        <v>1966313</v>
      </c>
    </row>
    <row r="67" spans="1:3">
      <c r="A67" s="4" t="s">
        <v>2862</v>
      </c>
    </row>
    <row r="68" spans="1:3">
      <c r="A68" s="3" t="s">
        <v>2923</v>
      </c>
    </row>
    <row r="69" spans="1:3">
      <c r="A69" s="4" t="s">
        <v>2844</v>
      </c>
      <c r="B69" s="5" t="n">
        <v>1980991</v>
      </c>
    </row>
    <row r="70" spans="1:3">
      <c r="A70" s="4" t="s">
        <v>2863</v>
      </c>
    </row>
    <row r="71" spans="1:3">
      <c r="A71" s="3" t="s">
        <v>2923</v>
      </c>
    </row>
    <row r="72" spans="1:3">
      <c r="A72" s="4" t="s">
        <v>2844</v>
      </c>
      <c r="B72" s="5" t="n">
        <v>1994592</v>
      </c>
    </row>
    <row r="73" spans="1:3">
      <c r="A73" s="4" t="s">
        <v>2864</v>
      </c>
    </row>
    <row r="74" spans="1:3">
      <c r="A74" s="3" t="s">
        <v>2923</v>
      </c>
    </row>
    <row r="75" spans="1:3">
      <c r="A75" s="4" t="s">
        <v>2844</v>
      </c>
      <c r="B75" s="5" t="n">
        <v>1990902</v>
      </c>
    </row>
    <row r="76" spans="1:3">
      <c r="A76" s="4" t="s">
        <v>2865</v>
      </c>
    </row>
    <row r="77" spans="1:3">
      <c r="A77" s="3" t="s">
        <v>2923</v>
      </c>
    </row>
    <row r="78" spans="1:3">
      <c r="A78" s="4" t="s">
        <v>2844</v>
      </c>
      <c r="B78" s="5" t="n">
        <v>1994494</v>
      </c>
    </row>
    <row r="79" spans="1:3">
      <c r="A79" s="4" t="s">
        <v>2866</v>
      </c>
    </row>
    <row r="80" spans="1:3">
      <c r="A80" s="3" t="s">
        <v>2923</v>
      </c>
    </row>
    <row r="81" spans="1:3">
      <c r="A81" s="4" t="s">
        <v>2750</v>
      </c>
      <c r="B81" s="5" t="n">
        <v>2479351</v>
      </c>
    </row>
    <row r="82" spans="1:3">
      <c r="A82" s="4" t="s">
        <v>2842</v>
      </c>
      <c r="B82" s="5" t="n">
        <v>-2454468</v>
      </c>
    </row>
    <row r="83" spans="1:3">
      <c r="A83" s="4" t="s">
        <v>2748</v>
      </c>
      <c r="B83" s="5" t="n">
        <v>24883</v>
      </c>
    </row>
    <row r="84" spans="1:3">
      <c r="A84" s="4" t="s">
        <v>2868</v>
      </c>
    </row>
    <row r="85" spans="1:3">
      <c r="A85" s="3" t="s">
        <v>2923</v>
      </c>
    </row>
    <row r="86" spans="1:3">
      <c r="A86" s="4" t="s">
        <v>2844</v>
      </c>
      <c r="B86" s="5" t="n">
        <v>2439011</v>
      </c>
    </row>
    <row r="87" spans="1:3">
      <c r="A87" s="4" t="s">
        <v>2869</v>
      </c>
    </row>
    <row r="88" spans="1:3">
      <c r="A88" s="3" t="s">
        <v>2923</v>
      </c>
    </row>
    <row r="89" spans="1:3">
      <c r="A89" s="4" t="s">
        <v>2844</v>
      </c>
      <c r="B89" s="5" t="n">
        <v>2404646</v>
      </c>
    </row>
    <row r="90" spans="1:3">
      <c r="A90" s="4" t="s">
        <v>2870</v>
      </c>
    </row>
    <row r="91" spans="1:3">
      <c r="A91" s="3" t="s">
        <v>2923</v>
      </c>
    </row>
    <row r="92" spans="1:3">
      <c r="A92" s="4" t="s">
        <v>2844</v>
      </c>
      <c r="B92" s="5" t="n">
        <v>2406805</v>
      </c>
    </row>
    <row r="93" spans="1:3">
      <c r="A93" s="4" t="s">
        <v>2871</v>
      </c>
    </row>
    <row r="94" spans="1:3">
      <c r="A94" s="3" t="s">
        <v>2923</v>
      </c>
    </row>
    <row r="95" spans="1:3">
      <c r="A95" s="4" t="s">
        <v>2844</v>
      </c>
      <c r="B95" s="5" t="n">
        <v>2426310</v>
      </c>
    </row>
    <row r="96" spans="1:3">
      <c r="A96" s="4" t="s">
        <v>2867</v>
      </c>
    </row>
    <row r="97" spans="1:3">
      <c r="A97" s="3" t="s">
        <v>2923</v>
      </c>
    </row>
    <row r="98" spans="1:3">
      <c r="A98" s="4" t="s">
        <v>2844</v>
      </c>
      <c r="B98" s="5" t="n">
        <v>2445507</v>
      </c>
    </row>
    <row r="99" spans="1:3">
      <c r="A99" s="4" t="s">
        <v>2872</v>
      </c>
    </row>
    <row r="100" spans="1:3">
      <c r="A100" s="3" t="s">
        <v>2923</v>
      </c>
    </row>
    <row r="101" spans="1:3">
      <c r="A101" s="4" t="s">
        <v>2844</v>
      </c>
      <c r="B101" s="5" t="n">
        <v>2460692</v>
      </c>
    </row>
    <row r="102" spans="1:3">
      <c r="A102" s="4" t="s">
        <v>2873</v>
      </c>
    </row>
    <row r="103" spans="1:3">
      <c r="A103" s="3" t="s">
        <v>2923</v>
      </c>
    </row>
    <row r="104" spans="1:3">
      <c r="A104" s="4" t="s">
        <v>2844</v>
      </c>
      <c r="B104" s="5" t="n">
        <v>2472476</v>
      </c>
    </row>
    <row r="105" spans="1:3">
      <c r="A105" s="4" t="s">
        <v>2874</v>
      </c>
    </row>
    <row r="106" spans="1:3">
      <c r="A106" s="3" t="s">
        <v>2923</v>
      </c>
    </row>
    <row r="107" spans="1:3">
      <c r="A107" s="4" t="s">
        <v>2844</v>
      </c>
      <c r="B107" s="5" t="n">
        <v>2471407</v>
      </c>
    </row>
    <row r="108" spans="1:3">
      <c r="A108" s="4" t="s">
        <v>2875</v>
      </c>
    </row>
    <row r="109" spans="1:3">
      <c r="A109" s="3" t="s">
        <v>2923</v>
      </c>
    </row>
    <row r="110" spans="1:3">
      <c r="A110" s="4" t="s">
        <v>2844</v>
      </c>
      <c r="B110" s="5" t="n">
        <v>2479351</v>
      </c>
    </row>
    <row r="111" spans="1:3">
      <c r="A111" s="4" t="s">
        <v>2876</v>
      </c>
    </row>
    <row r="112" spans="1:3">
      <c r="A112" s="3" t="s">
        <v>2923</v>
      </c>
    </row>
    <row r="113" spans="1:3">
      <c r="A113" s="4" t="s">
        <v>2750</v>
      </c>
      <c r="B113" s="5" t="n">
        <v>2686379</v>
      </c>
    </row>
    <row r="114" spans="1:3">
      <c r="A114" s="4" t="s">
        <v>2842</v>
      </c>
      <c r="B114" s="5" t="n">
        <v>-2647785</v>
      </c>
    </row>
    <row r="115" spans="1:3">
      <c r="A115" s="4" t="s">
        <v>2748</v>
      </c>
      <c r="B115" s="5" t="n">
        <v>38594</v>
      </c>
    </row>
    <row r="116" spans="1:3">
      <c r="A116" s="4" t="s">
        <v>2878</v>
      </c>
    </row>
    <row r="117" spans="1:3">
      <c r="A117" s="3" t="s">
        <v>2923</v>
      </c>
    </row>
    <row r="118" spans="1:3">
      <c r="A118" s="4" t="s">
        <v>2844</v>
      </c>
      <c r="B118" s="5" t="n">
        <v>2653641</v>
      </c>
    </row>
    <row r="119" spans="1:3">
      <c r="A119" s="4" t="s">
        <v>2879</v>
      </c>
    </row>
    <row r="120" spans="1:3">
      <c r="A120" s="3" t="s">
        <v>2923</v>
      </c>
    </row>
    <row r="121" spans="1:3">
      <c r="A121" s="4" t="s">
        <v>2844</v>
      </c>
      <c r="B121" s="5" t="n">
        <v>2617957</v>
      </c>
    </row>
    <row r="122" spans="1:3">
      <c r="A122" s="4" t="s">
        <v>2880</v>
      </c>
    </row>
    <row r="123" spans="1:3">
      <c r="A123" s="3" t="s">
        <v>2923</v>
      </c>
    </row>
    <row r="124" spans="1:3">
      <c r="A124" s="4" t="s">
        <v>2844</v>
      </c>
      <c r="B124" s="5" t="n">
        <v>2609034</v>
      </c>
    </row>
    <row r="125" spans="1:3">
      <c r="A125" s="4" t="s">
        <v>2881</v>
      </c>
    </row>
    <row r="126" spans="1:3">
      <c r="A126" s="3" t="s">
        <v>2923</v>
      </c>
    </row>
    <row r="127" spans="1:3">
      <c r="A127" s="4" t="s">
        <v>2844</v>
      </c>
      <c r="B127" s="5" t="n">
        <v>2629288</v>
      </c>
    </row>
    <row r="128" spans="1:3">
      <c r="A128" s="4" t="s">
        <v>2877</v>
      </c>
    </row>
    <row r="129" spans="1:3">
      <c r="A129" s="3" t="s">
        <v>2923</v>
      </c>
    </row>
    <row r="130" spans="1:3">
      <c r="A130" s="4" t="s">
        <v>2844</v>
      </c>
      <c r="B130" s="5" t="n">
        <v>2639629</v>
      </c>
    </row>
    <row r="131" spans="1:3">
      <c r="A131" s="4" t="s">
        <v>2882</v>
      </c>
    </row>
    <row r="132" spans="1:3">
      <c r="A132" s="3" t="s">
        <v>2923</v>
      </c>
    </row>
    <row r="133" spans="1:3">
      <c r="A133" s="4" t="s">
        <v>2844</v>
      </c>
      <c r="B133" s="5" t="n">
        <v>2670472</v>
      </c>
    </row>
    <row r="134" spans="1:3">
      <c r="A134" s="4" t="s">
        <v>2883</v>
      </c>
    </row>
    <row r="135" spans="1:3">
      <c r="A135" s="3" t="s">
        <v>2923</v>
      </c>
    </row>
    <row r="136" spans="1:3">
      <c r="A136" s="4" t="s">
        <v>2844</v>
      </c>
      <c r="B136" s="5" t="n">
        <v>2673132</v>
      </c>
    </row>
    <row r="137" spans="1:3">
      <c r="A137" s="4" t="s">
        <v>2884</v>
      </c>
    </row>
    <row r="138" spans="1:3">
      <c r="A138" s="3" t="s">
        <v>2923</v>
      </c>
    </row>
    <row r="139" spans="1:3">
      <c r="A139" s="4" t="s">
        <v>2844</v>
      </c>
      <c r="B139" s="5" t="n">
        <v>2686379</v>
      </c>
    </row>
    <row r="140" spans="1:3">
      <c r="A140" s="4" t="s">
        <v>2885</v>
      </c>
    </row>
    <row r="141" spans="1:3">
      <c r="A141" s="3" t="s">
        <v>2923</v>
      </c>
    </row>
    <row r="142" spans="1:3">
      <c r="A142" s="4" t="s">
        <v>2750</v>
      </c>
      <c r="B142" s="5" t="n">
        <v>2978029</v>
      </c>
    </row>
    <row r="143" spans="1:3">
      <c r="A143" s="4" t="s">
        <v>2842</v>
      </c>
      <c r="B143" s="5" t="n">
        <v>-2926963</v>
      </c>
    </row>
    <row r="144" spans="1:3">
      <c r="A144" s="4" t="s">
        <v>2748</v>
      </c>
      <c r="B144" s="5" t="n">
        <v>51066</v>
      </c>
    </row>
    <row r="145" spans="1:3">
      <c r="A145" s="4" t="s">
        <v>2887</v>
      </c>
    </row>
    <row r="146" spans="1:3">
      <c r="A146" s="3" t="s">
        <v>2923</v>
      </c>
    </row>
    <row r="147" spans="1:3">
      <c r="A147" s="4" t="s">
        <v>2844</v>
      </c>
      <c r="B147" s="5" t="n">
        <v>3022457</v>
      </c>
    </row>
    <row r="148" spans="1:3">
      <c r="A148" s="4" t="s">
        <v>2888</v>
      </c>
    </row>
    <row r="149" spans="1:3">
      <c r="A149" s="3" t="s">
        <v>2923</v>
      </c>
    </row>
    <row r="150" spans="1:3">
      <c r="A150" s="4" t="s">
        <v>2844</v>
      </c>
      <c r="B150" s="5" t="n">
        <v>2908173</v>
      </c>
    </row>
    <row r="151" spans="1:3">
      <c r="A151" s="4" t="s">
        <v>2889</v>
      </c>
    </row>
    <row r="152" spans="1:3">
      <c r="A152" s="3" t="s">
        <v>2923</v>
      </c>
    </row>
    <row r="153" spans="1:3">
      <c r="A153" s="4" t="s">
        <v>2844</v>
      </c>
      <c r="B153" s="5" t="n">
        <v>2915173</v>
      </c>
    </row>
    <row r="154" spans="1:3">
      <c r="A154" s="4" t="s">
        <v>2890</v>
      </c>
    </row>
    <row r="155" spans="1:3">
      <c r="A155" s="3" t="s">
        <v>2923</v>
      </c>
    </row>
    <row r="156" spans="1:3">
      <c r="A156" s="4" t="s">
        <v>2844</v>
      </c>
      <c r="B156" s="5" t="n">
        <v>2927529</v>
      </c>
    </row>
    <row r="157" spans="1:3">
      <c r="A157" s="4" t="s">
        <v>2886</v>
      </c>
    </row>
    <row r="158" spans="1:3">
      <c r="A158" s="3" t="s">
        <v>2923</v>
      </c>
    </row>
    <row r="159" spans="1:3">
      <c r="A159" s="4" t="s">
        <v>2844</v>
      </c>
      <c r="B159" s="5" t="n">
        <v>2957403</v>
      </c>
    </row>
    <row r="160" spans="1:3">
      <c r="A160" s="4" t="s">
        <v>2891</v>
      </c>
    </row>
    <row r="161" spans="1:3">
      <c r="A161" s="3" t="s">
        <v>2923</v>
      </c>
    </row>
    <row r="162" spans="1:3">
      <c r="A162" s="4" t="s">
        <v>2844</v>
      </c>
      <c r="B162" s="5" t="n">
        <v>2963901</v>
      </c>
    </row>
    <row r="163" spans="1:3">
      <c r="A163" s="4" t="s">
        <v>2892</v>
      </c>
    </row>
    <row r="164" spans="1:3">
      <c r="A164" s="3" t="s">
        <v>2923</v>
      </c>
    </row>
    <row r="165" spans="1:3">
      <c r="A165" s="4" t="s">
        <v>2844</v>
      </c>
      <c r="B165" s="5" t="n">
        <v>2978029</v>
      </c>
    </row>
    <row r="166" spans="1:3">
      <c r="A166" s="4" t="s">
        <v>2893</v>
      </c>
    </row>
    <row r="167" spans="1:3">
      <c r="A167" s="3" t="s">
        <v>2923</v>
      </c>
    </row>
    <row r="168" spans="1:3">
      <c r="A168" s="4" t="s">
        <v>2750</v>
      </c>
      <c r="B168" s="5" t="n">
        <v>2884539</v>
      </c>
    </row>
    <row r="169" spans="1:3">
      <c r="A169" s="4" t="s">
        <v>2842</v>
      </c>
      <c r="B169" s="5" t="n">
        <v>-2828093</v>
      </c>
    </row>
    <row r="170" spans="1:3">
      <c r="A170" s="4" t="s">
        <v>2748</v>
      </c>
      <c r="B170" s="5" t="n">
        <v>56446</v>
      </c>
    </row>
    <row r="171" spans="1:3">
      <c r="A171" s="4" t="s">
        <v>2895</v>
      </c>
    </row>
    <row r="172" spans="1:3">
      <c r="A172" s="3" t="s">
        <v>2923</v>
      </c>
    </row>
    <row r="173" spans="1:3">
      <c r="A173" s="4" t="s">
        <v>2844</v>
      </c>
      <c r="B173" s="5" t="n">
        <v>3021084</v>
      </c>
    </row>
    <row r="174" spans="1:3">
      <c r="A174" s="4" t="s">
        <v>2896</v>
      </c>
    </row>
    <row r="175" spans="1:3">
      <c r="A175" s="3" t="s">
        <v>2923</v>
      </c>
    </row>
    <row r="176" spans="1:3">
      <c r="A176" s="4" t="s">
        <v>2844</v>
      </c>
      <c r="B176" s="5" t="n">
        <v>2849909</v>
      </c>
    </row>
    <row r="177" spans="1:3">
      <c r="A177" s="4" t="s">
        <v>2897</v>
      </c>
    </row>
    <row r="178" spans="1:3">
      <c r="A178" s="3" t="s">
        <v>2923</v>
      </c>
    </row>
    <row r="179" spans="1:3">
      <c r="A179" s="4" t="s">
        <v>2844</v>
      </c>
      <c r="B179" s="5" t="n">
        <v>2832016</v>
      </c>
    </row>
    <row r="180" spans="1:3">
      <c r="A180" s="4" t="s">
        <v>2898</v>
      </c>
    </row>
    <row r="181" spans="1:3">
      <c r="A181" s="3" t="s">
        <v>2923</v>
      </c>
    </row>
    <row r="182" spans="1:3">
      <c r="A182" s="4" t="s">
        <v>2844</v>
      </c>
      <c r="B182" s="5" t="n">
        <v>2874862</v>
      </c>
    </row>
    <row r="183" spans="1:3">
      <c r="A183" s="4" t="s">
        <v>2894</v>
      </c>
    </row>
    <row r="184" spans="1:3">
      <c r="A184" s="3" t="s">
        <v>2923</v>
      </c>
    </row>
    <row r="185" spans="1:3">
      <c r="A185" s="4" t="s">
        <v>2844</v>
      </c>
      <c r="B185" s="5" t="n">
        <v>2868888</v>
      </c>
    </row>
    <row r="186" spans="1:3">
      <c r="A186" s="4" t="s">
        <v>2899</v>
      </c>
    </row>
    <row r="187" spans="1:3">
      <c r="A187" s="3" t="s">
        <v>2923</v>
      </c>
    </row>
    <row r="188" spans="1:3">
      <c r="A188" s="4" t="s">
        <v>2844</v>
      </c>
      <c r="B188" s="5" t="n">
        <v>2884539</v>
      </c>
    </row>
    <row r="189" spans="1:3">
      <c r="A189" s="4" t="s">
        <v>2900</v>
      </c>
    </row>
    <row r="190" spans="1:3">
      <c r="A190" s="3" t="s">
        <v>2923</v>
      </c>
    </row>
    <row r="191" spans="1:3">
      <c r="A191" s="4" t="s">
        <v>2750</v>
      </c>
      <c r="B191" s="5" t="n">
        <v>3539721</v>
      </c>
    </row>
    <row r="192" spans="1:3">
      <c r="A192" s="4" t="s">
        <v>2842</v>
      </c>
      <c r="B192" s="5" t="n">
        <v>-3465828</v>
      </c>
    </row>
    <row r="193" spans="1:3">
      <c r="A193" s="4" t="s">
        <v>2748</v>
      </c>
      <c r="B193" s="5" t="n">
        <v>73893</v>
      </c>
    </row>
    <row r="194" spans="1:3">
      <c r="A194" s="4" t="s">
        <v>2902</v>
      </c>
    </row>
    <row r="195" spans="1:3">
      <c r="A195" s="3" t="s">
        <v>2923</v>
      </c>
    </row>
    <row r="196" spans="1:3">
      <c r="A196" s="4" t="s">
        <v>2844</v>
      </c>
      <c r="B196" s="5" t="n">
        <v>3761029</v>
      </c>
    </row>
    <row r="197" spans="1:3">
      <c r="A197" s="4" t="s">
        <v>2903</v>
      </c>
    </row>
    <row r="198" spans="1:3">
      <c r="A198" s="3" t="s">
        <v>2923</v>
      </c>
    </row>
    <row r="199" spans="1:3">
      <c r="A199" s="4" t="s">
        <v>2844</v>
      </c>
      <c r="B199" s="5" t="n">
        <v>3527585</v>
      </c>
    </row>
    <row r="200" spans="1:3">
      <c r="A200" s="4" t="s">
        <v>2904</v>
      </c>
    </row>
    <row r="201" spans="1:3">
      <c r="A201" s="3" t="s">
        <v>2923</v>
      </c>
    </row>
    <row r="202" spans="1:3">
      <c r="A202" s="4" t="s">
        <v>2844</v>
      </c>
      <c r="B202" s="5" t="n">
        <v>3539989</v>
      </c>
    </row>
    <row r="203" spans="1:3">
      <c r="A203" s="4" t="s">
        <v>2905</v>
      </c>
    </row>
    <row r="204" spans="1:3">
      <c r="A204" s="3" t="s">
        <v>2923</v>
      </c>
    </row>
    <row r="205" spans="1:3">
      <c r="A205" s="4" t="s">
        <v>2844</v>
      </c>
      <c r="B205" s="5" t="n">
        <v>3526769</v>
      </c>
    </row>
    <row r="206" spans="1:3">
      <c r="A206" s="4" t="s">
        <v>2901</v>
      </c>
    </row>
    <row r="207" spans="1:3">
      <c r="A207" s="3" t="s">
        <v>2923</v>
      </c>
    </row>
    <row r="208" spans="1:3">
      <c r="A208" s="4" t="s">
        <v>2844</v>
      </c>
      <c r="B208" s="5" t="n">
        <v>3539721</v>
      </c>
    </row>
    <row r="209" spans="1:3">
      <c r="A209" s="4" t="s">
        <v>2906</v>
      </c>
    </row>
    <row r="210" spans="1:3">
      <c r="A210" s="3" t="s">
        <v>2923</v>
      </c>
    </row>
    <row r="211" spans="1:3">
      <c r="A211" s="4" t="s">
        <v>2750</v>
      </c>
      <c r="B211" s="5" t="n">
        <v>3921156</v>
      </c>
    </row>
    <row r="212" spans="1:3">
      <c r="A212" s="4" t="s">
        <v>2842</v>
      </c>
      <c r="B212" s="5" t="n">
        <v>-3820923</v>
      </c>
    </row>
    <row r="213" spans="1:3">
      <c r="A213" s="4" t="s">
        <v>2748</v>
      </c>
      <c r="B213" s="5" t="n">
        <v>100233</v>
      </c>
    </row>
    <row r="214" spans="1:3">
      <c r="A214" s="4" t="s">
        <v>2907</v>
      </c>
    </row>
    <row r="215" spans="1:3">
      <c r="A215" s="3" t="s">
        <v>2923</v>
      </c>
    </row>
    <row r="216" spans="1:3">
      <c r="A216" s="4" t="s">
        <v>2844</v>
      </c>
      <c r="B216" s="5" t="n">
        <v>4074519</v>
      </c>
    </row>
    <row r="217" spans="1:3">
      <c r="A217" s="4" t="s">
        <v>2908</v>
      </c>
    </row>
    <row r="218" spans="1:3">
      <c r="A218" s="3" t="s">
        <v>2923</v>
      </c>
    </row>
    <row r="219" spans="1:3">
      <c r="A219" s="4" t="s">
        <v>2844</v>
      </c>
      <c r="B219" s="5" t="n">
        <v>3954939</v>
      </c>
    </row>
    <row r="220" spans="1:3">
      <c r="A220" s="4" t="s">
        <v>2909</v>
      </c>
    </row>
    <row r="221" spans="1:3">
      <c r="A221" s="3" t="s">
        <v>2923</v>
      </c>
    </row>
    <row r="222" spans="1:3">
      <c r="A222" s="4" t="s">
        <v>2844</v>
      </c>
      <c r="B222" s="5" t="n">
        <v>3900981</v>
      </c>
    </row>
    <row r="223" spans="1:3">
      <c r="A223" s="4" t="s">
        <v>2910</v>
      </c>
    </row>
    <row r="224" spans="1:3">
      <c r="A224" s="3" t="s">
        <v>2923</v>
      </c>
    </row>
    <row r="225" spans="1:3">
      <c r="A225" s="4" t="s">
        <v>2844</v>
      </c>
      <c r="B225" s="5" t="n">
        <v>3921156</v>
      </c>
    </row>
    <row r="226" spans="1:3">
      <c r="A226" s="4" t="s">
        <v>2911</v>
      </c>
    </row>
    <row r="227" spans="1:3">
      <c r="A227" s="3" t="s">
        <v>2923</v>
      </c>
    </row>
    <row r="228" spans="1:3">
      <c r="A228" s="4" t="s">
        <v>2750</v>
      </c>
      <c r="B228" s="5" t="n">
        <v>3803980</v>
      </c>
    </row>
    <row r="229" spans="1:3">
      <c r="A229" s="4" t="s">
        <v>2842</v>
      </c>
      <c r="B229" s="5" t="n">
        <v>-3691990</v>
      </c>
    </row>
    <row r="230" spans="1:3">
      <c r="A230" s="4" t="s">
        <v>2748</v>
      </c>
      <c r="B230" s="5" t="n">
        <v>111990</v>
      </c>
    </row>
    <row r="231" spans="1:3">
      <c r="A231" s="4" t="s">
        <v>2912</v>
      </c>
    </row>
    <row r="232" spans="1:3">
      <c r="A232" s="3" t="s">
        <v>2923</v>
      </c>
    </row>
    <row r="233" spans="1:3">
      <c r="A233" s="4" t="s">
        <v>2844</v>
      </c>
      <c r="B233" s="5" t="n">
        <v>3960519</v>
      </c>
    </row>
    <row r="234" spans="1:3">
      <c r="A234" s="4" t="s">
        <v>2913</v>
      </c>
    </row>
    <row r="235" spans="1:3">
      <c r="A235" s="3" t="s">
        <v>2923</v>
      </c>
    </row>
    <row r="236" spans="1:3">
      <c r="A236" s="4" t="s">
        <v>2844</v>
      </c>
      <c r="B236" s="5" t="n">
        <v>3796535</v>
      </c>
    </row>
    <row r="237" spans="1:3">
      <c r="A237" s="4" t="s">
        <v>2914</v>
      </c>
    </row>
    <row r="238" spans="1:3">
      <c r="A238" s="3" t="s">
        <v>2923</v>
      </c>
    </row>
    <row r="239" spans="1:3">
      <c r="A239" s="4" t="s">
        <v>2844</v>
      </c>
      <c r="B239" s="5" t="n">
        <v>3803980</v>
      </c>
    </row>
    <row r="240" spans="1:3">
      <c r="A240" s="4" t="s">
        <v>2915</v>
      </c>
    </row>
    <row r="241" spans="1:3">
      <c r="A241" s="3" t="s">
        <v>2923</v>
      </c>
    </row>
    <row r="242" spans="1:3">
      <c r="A242" s="4" t="s">
        <v>2750</v>
      </c>
      <c r="B242" s="5" t="n">
        <v>3702199</v>
      </c>
    </row>
    <row r="243" spans="1:3">
      <c r="A243" s="4" t="s">
        <v>2842</v>
      </c>
      <c r="B243" s="5" t="n">
        <v>-3562902</v>
      </c>
    </row>
    <row r="244" spans="1:3">
      <c r="A244" s="4" t="s">
        <v>2748</v>
      </c>
      <c r="B244" s="5" t="n">
        <v>139297</v>
      </c>
    </row>
    <row r="245" spans="1:3">
      <c r="A245" s="4" t="s">
        <v>2916</v>
      </c>
    </row>
    <row r="246" spans="1:3">
      <c r="A246" s="3" t="s">
        <v>2923</v>
      </c>
    </row>
    <row r="247" spans="1:3">
      <c r="A247" s="4" t="s">
        <v>2844</v>
      </c>
      <c r="B247" s="5" t="n">
        <v>3710845</v>
      </c>
    </row>
    <row r="248" spans="1:3">
      <c r="A248" s="4" t="s">
        <v>2917</v>
      </c>
    </row>
    <row r="249" spans="1:3">
      <c r="A249" s="3" t="s">
        <v>2923</v>
      </c>
    </row>
    <row r="250" spans="1:3">
      <c r="A250" s="4" t="s">
        <v>2844</v>
      </c>
      <c r="B250" s="5" t="n">
        <v>3702199</v>
      </c>
    </row>
    <row r="251" spans="1:3">
      <c r="A251" s="4" t="s">
        <v>2918</v>
      </c>
    </row>
    <row r="252" spans="1:3">
      <c r="A252" s="3" t="s">
        <v>2923</v>
      </c>
    </row>
    <row r="253" spans="1:3">
      <c r="A253" s="4" t="s">
        <v>2750</v>
      </c>
      <c r="B253" s="5" t="n">
        <v>3410760</v>
      </c>
    </row>
    <row r="254" spans="1:3">
      <c r="A254" s="4" t="s">
        <v>2842</v>
      </c>
      <c r="B254" s="5" t="n">
        <v>-2698387</v>
      </c>
    </row>
    <row r="255" spans="1:3">
      <c r="A255" s="4" t="s">
        <v>2748</v>
      </c>
      <c r="B255" s="5" t="n">
        <v>712373</v>
      </c>
    </row>
    <row r="256" spans="1:3">
      <c r="A256" s="4" t="s">
        <v>2919</v>
      </c>
    </row>
    <row r="257" spans="1:3">
      <c r="A257" s="3" t="s">
        <v>2923</v>
      </c>
    </row>
    <row r="258" spans="1:3">
      <c r="A258" s="4" t="s">
        <v>2844</v>
      </c>
      <c r="B258" s="5" t="n">
        <v>3410760</v>
      </c>
    </row>
    <row r="259" spans="1:3">
      <c r="A259" s="4" t="s">
        <v>2920</v>
      </c>
    </row>
    <row r="260" spans="1:3">
      <c r="A260" s="3" t="s">
        <v>2923</v>
      </c>
    </row>
    <row r="261" spans="1:3">
      <c r="A261" s="4" t="s">
        <v>2750</v>
      </c>
      <c r="B261" s="5" t="n">
        <v>32491363</v>
      </c>
    </row>
    <row r="262" spans="1:3">
      <c r="A262" s="4" t="s">
        <v>2842</v>
      </c>
      <c r="B262" s="5" t="n">
        <v>-31113037</v>
      </c>
    </row>
    <row r="263" spans="1:3">
      <c r="A263" s="4" t="s">
        <v>2748</v>
      </c>
      <c r="B263" s="6" t="s">
        <v>2924</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25</v>
      </c>
      <c r="B1" s="2" t="s">
        <v>1</v>
      </c>
    </row>
    <row r="2" spans="1:3">
      <c r="B2" s="2" t="s">
        <v>31</v>
      </c>
      <c r="C2" s="2" t="s">
        <v>32</v>
      </c>
    </row>
    <row r="3" spans="1:3">
      <c r="A3" s="3" t="s">
        <v>2923</v>
      </c>
    </row>
    <row r="4" spans="1:3">
      <c r="A4" s="4" t="s">
        <v>2750</v>
      </c>
      <c r="B4" s="6" t="s">
        <v>2838</v>
      </c>
      <c r="C4" s="6" t="s">
        <v>2839</v>
      </c>
    </row>
    <row r="5" spans="1:3">
      <c r="A5" s="4" t="s">
        <v>2748</v>
      </c>
      <c r="B5" s="5" t="n">
        <v>4332935</v>
      </c>
      <c r="C5" s="6" t="s">
        <v>2840</v>
      </c>
    </row>
    <row r="6" spans="1:3">
      <c r="A6" s="4" t="s">
        <v>2841</v>
      </c>
    </row>
    <row r="7" spans="1:3">
      <c r="A7" s="3" t="s">
        <v>2923</v>
      </c>
    </row>
    <row r="8" spans="1:3">
      <c r="A8" s="4" t="s">
        <v>2750</v>
      </c>
      <c r="B8" s="5" t="n">
        <v>940357</v>
      </c>
    </row>
    <row r="9" spans="1:3">
      <c r="A9" s="4" t="s">
        <v>2842</v>
      </c>
      <c r="B9" s="5" t="n">
        <v>-874391</v>
      </c>
    </row>
    <row r="10" spans="1:3">
      <c r="A10" s="4" t="s">
        <v>2748</v>
      </c>
      <c r="B10" s="5" t="n">
        <v>65966</v>
      </c>
    </row>
    <row r="11" spans="1:3">
      <c r="A11" s="4" t="s">
        <v>2845</v>
      </c>
    </row>
    <row r="12" spans="1:3">
      <c r="A12" s="3" t="s">
        <v>2923</v>
      </c>
    </row>
    <row r="13" spans="1:3">
      <c r="A13" s="4" t="s">
        <v>2844</v>
      </c>
      <c r="B13" s="5" t="n">
        <v>852110</v>
      </c>
    </row>
    <row r="14" spans="1:3">
      <c r="A14" s="4" t="s">
        <v>2846</v>
      </c>
    </row>
    <row r="15" spans="1:3">
      <c r="A15" s="3" t="s">
        <v>2923</v>
      </c>
    </row>
    <row r="16" spans="1:3">
      <c r="A16" s="4" t="s">
        <v>2844</v>
      </c>
      <c r="B16" s="5" t="n">
        <v>861992</v>
      </c>
    </row>
    <row r="17" spans="1:3">
      <c r="A17" s="4" t="s">
        <v>2847</v>
      </c>
    </row>
    <row r="18" spans="1:3">
      <c r="A18" s="3" t="s">
        <v>2923</v>
      </c>
    </row>
    <row r="19" spans="1:3">
      <c r="A19" s="4" t="s">
        <v>2844</v>
      </c>
      <c r="B19" s="5" t="n">
        <v>878363</v>
      </c>
    </row>
    <row r="20" spans="1:3">
      <c r="A20" s="4" t="s">
        <v>2848</v>
      </c>
    </row>
    <row r="21" spans="1:3">
      <c r="A21" s="3" t="s">
        <v>2923</v>
      </c>
    </row>
    <row r="22" spans="1:3">
      <c r="A22" s="4" t="s">
        <v>2844</v>
      </c>
      <c r="B22" s="5" t="n">
        <v>874269</v>
      </c>
    </row>
    <row r="23" spans="1:3">
      <c r="A23" s="4" t="s">
        <v>2843</v>
      </c>
    </row>
    <row r="24" spans="1:3">
      <c r="A24" s="3" t="s">
        <v>2923</v>
      </c>
    </row>
    <row r="25" spans="1:3">
      <c r="A25" s="4" t="s">
        <v>2844</v>
      </c>
      <c r="B25" s="5" t="n">
        <v>872339</v>
      </c>
    </row>
    <row r="26" spans="1:3">
      <c r="A26" s="4" t="s">
        <v>2849</v>
      </c>
    </row>
    <row r="27" spans="1:3">
      <c r="A27" s="3" t="s">
        <v>2923</v>
      </c>
    </row>
    <row r="28" spans="1:3">
      <c r="A28" s="4" t="s">
        <v>2844</v>
      </c>
      <c r="B28" s="5" t="n">
        <v>870461</v>
      </c>
    </row>
    <row r="29" spans="1:3">
      <c r="A29" s="4" t="s">
        <v>2850</v>
      </c>
    </row>
    <row r="30" spans="1:3">
      <c r="A30" s="3" t="s">
        <v>2923</v>
      </c>
    </row>
    <row r="31" spans="1:3">
      <c r="A31" s="4" t="s">
        <v>2844</v>
      </c>
      <c r="B31" s="5" t="n">
        <v>871248</v>
      </c>
    </row>
    <row r="32" spans="1:3">
      <c r="A32" s="4" t="s">
        <v>2851</v>
      </c>
    </row>
    <row r="33" spans="1:3">
      <c r="A33" s="3" t="s">
        <v>2923</v>
      </c>
    </row>
    <row r="34" spans="1:3">
      <c r="A34" s="4" t="s">
        <v>2844</v>
      </c>
      <c r="B34" s="5" t="n">
        <v>872001</v>
      </c>
    </row>
    <row r="35" spans="1:3">
      <c r="A35" s="4" t="s">
        <v>2852</v>
      </c>
    </row>
    <row r="36" spans="1:3">
      <c r="A36" s="3" t="s">
        <v>2923</v>
      </c>
    </row>
    <row r="37" spans="1:3">
      <c r="A37" s="4" t="s">
        <v>2844</v>
      </c>
      <c r="B37" s="5" t="n">
        <v>875280</v>
      </c>
    </row>
    <row r="38" spans="1:3">
      <c r="A38" s="4" t="s">
        <v>2853</v>
      </c>
    </row>
    <row r="39" spans="1:3">
      <c r="A39" s="3" t="s">
        <v>2923</v>
      </c>
    </row>
    <row r="40" spans="1:3">
      <c r="A40" s="4" t="s">
        <v>2844</v>
      </c>
      <c r="B40" s="5" t="n">
        <v>870736</v>
      </c>
    </row>
    <row r="41" spans="1:3">
      <c r="A41" s="4" t="s">
        <v>2854</v>
      </c>
    </row>
    <row r="42" spans="1:3">
      <c r="A42" s="3" t="s">
        <v>2923</v>
      </c>
    </row>
    <row r="43" spans="1:3">
      <c r="A43" s="4" t="s">
        <v>2844</v>
      </c>
      <c r="B43" s="5" t="n">
        <v>940357</v>
      </c>
    </row>
    <row r="44" spans="1:3">
      <c r="A44" s="4" t="s">
        <v>2855</v>
      </c>
    </row>
    <row r="45" spans="1:3">
      <c r="A45" s="3" t="s">
        <v>2923</v>
      </c>
    </row>
    <row r="46" spans="1:3">
      <c r="A46" s="4" t="s">
        <v>2750</v>
      </c>
      <c r="B46" s="5" t="n">
        <v>950290</v>
      </c>
    </row>
    <row r="47" spans="1:3">
      <c r="A47" s="4" t="s">
        <v>2842</v>
      </c>
      <c r="B47" s="5" t="n">
        <v>-933233</v>
      </c>
    </row>
    <row r="48" spans="1:3">
      <c r="A48" s="4" t="s">
        <v>2748</v>
      </c>
      <c r="B48" s="5" t="n">
        <v>17057</v>
      </c>
    </row>
    <row r="49" spans="1:3">
      <c r="A49" s="4" t="s">
        <v>2857</v>
      </c>
    </row>
    <row r="50" spans="1:3">
      <c r="A50" s="3" t="s">
        <v>2923</v>
      </c>
    </row>
    <row r="51" spans="1:3">
      <c r="A51" s="4" t="s">
        <v>2844</v>
      </c>
      <c r="B51" s="5" t="n">
        <v>901321</v>
      </c>
    </row>
    <row r="52" spans="1:3">
      <c r="A52" s="4" t="s">
        <v>2858</v>
      </c>
    </row>
    <row r="53" spans="1:3">
      <c r="A53" s="3" t="s">
        <v>2923</v>
      </c>
    </row>
    <row r="54" spans="1:3">
      <c r="A54" s="4" t="s">
        <v>2844</v>
      </c>
      <c r="B54" s="5" t="n">
        <v>926499</v>
      </c>
    </row>
    <row r="55" spans="1:3">
      <c r="A55" s="4" t="s">
        <v>2859</v>
      </c>
    </row>
    <row r="56" spans="1:3">
      <c r="A56" s="3" t="s">
        <v>2923</v>
      </c>
    </row>
    <row r="57" spans="1:3">
      <c r="A57" s="4" t="s">
        <v>2844</v>
      </c>
      <c r="B57" s="5" t="n">
        <v>943781</v>
      </c>
    </row>
    <row r="58" spans="1:3">
      <c r="A58" s="4" t="s">
        <v>2860</v>
      </c>
    </row>
    <row r="59" spans="1:3">
      <c r="A59" s="3" t="s">
        <v>2923</v>
      </c>
    </row>
    <row r="60" spans="1:3">
      <c r="A60" s="4" t="s">
        <v>2844</v>
      </c>
      <c r="B60" s="5" t="n">
        <v>937472</v>
      </c>
    </row>
    <row r="61" spans="1:3">
      <c r="A61" s="4" t="s">
        <v>2856</v>
      </c>
    </row>
    <row r="62" spans="1:3">
      <c r="A62" s="3" t="s">
        <v>2923</v>
      </c>
    </row>
    <row r="63" spans="1:3">
      <c r="A63" s="4" t="s">
        <v>2844</v>
      </c>
      <c r="B63" s="5" t="n">
        <v>944170</v>
      </c>
    </row>
    <row r="64" spans="1:3">
      <c r="A64" s="4" t="s">
        <v>2861</v>
      </c>
    </row>
    <row r="65" spans="1:3">
      <c r="A65" s="3" t="s">
        <v>2923</v>
      </c>
    </row>
    <row r="66" spans="1:3">
      <c r="A66" s="4" t="s">
        <v>2844</v>
      </c>
      <c r="B66" s="5" t="n">
        <v>954487</v>
      </c>
    </row>
    <row r="67" spans="1:3">
      <c r="A67" s="4" t="s">
        <v>2862</v>
      </c>
    </row>
    <row r="68" spans="1:3">
      <c r="A68" s="3" t="s">
        <v>2923</v>
      </c>
    </row>
    <row r="69" spans="1:3">
      <c r="A69" s="4" t="s">
        <v>2844</v>
      </c>
      <c r="B69" s="5" t="n">
        <v>951993</v>
      </c>
    </row>
    <row r="70" spans="1:3">
      <c r="A70" s="4" t="s">
        <v>2863</v>
      </c>
    </row>
    <row r="71" spans="1:3">
      <c r="A71" s="3" t="s">
        <v>2923</v>
      </c>
    </row>
    <row r="72" spans="1:3">
      <c r="A72" s="4" t="s">
        <v>2844</v>
      </c>
      <c r="B72" s="5" t="n">
        <v>944581</v>
      </c>
    </row>
    <row r="73" spans="1:3">
      <c r="A73" s="4" t="s">
        <v>2864</v>
      </c>
    </row>
    <row r="74" spans="1:3">
      <c r="A74" s="3" t="s">
        <v>2923</v>
      </c>
    </row>
    <row r="75" spans="1:3">
      <c r="A75" s="4" t="s">
        <v>2844</v>
      </c>
      <c r="B75" s="5" t="n">
        <v>944664</v>
      </c>
    </row>
    <row r="76" spans="1:3">
      <c r="A76" s="4" t="s">
        <v>2865</v>
      </c>
    </row>
    <row r="77" spans="1:3">
      <c r="A77" s="3" t="s">
        <v>2923</v>
      </c>
    </row>
    <row r="78" spans="1:3">
      <c r="A78" s="4" t="s">
        <v>2844</v>
      </c>
      <c r="B78" s="5" t="n">
        <v>950290</v>
      </c>
    </row>
    <row r="79" spans="1:3">
      <c r="A79" s="4" t="s">
        <v>2866</v>
      </c>
    </row>
    <row r="80" spans="1:3">
      <c r="A80" s="3" t="s">
        <v>2923</v>
      </c>
    </row>
    <row r="81" spans="1:3">
      <c r="A81" s="4" t="s">
        <v>2750</v>
      </c>
      <c r="B81" s="5" t="n">
        <v>1017016</v>
      </c>
    </row>
    <row r="82" spans="1:3">
      <c r="A82" s="4" t="s">
        <v>2842</v>
      </c>
      <c r="B82" s="5" t="n">
        <v>-983539</v>
      </c>
    </row>
    <row r="83" spans="1:3">
      <c r="A83" s="4" t="s">
        <v>2748</v>
      </c>
      <c r="B83" s="5" t="n">
        <v>33477</v>
      </c>
    </row>
    <row r="84" spans="1:3">
      <c r="A84" s="4" t="s">
        <v>2868</v>
      </c>
    </row>
    <row r="85" spans="1:3">
      <c r="A85" s="3" t="s">
        <v>2923</v>
      </c>
    </row>
    <row r="86" spans="1:3">
      <c r="A86" s="4" t="s">
        <v>2844</v>
      </c>
      <c r="B86" s="5" t="n">
        <v>1007851</v>
      </c>
    </row>
    <row r="87" spans="1:3">
      <c r="A87" s="4" t="s">
        <v>2869</v>
      </c>
    </row>
    <row r="88" spans="1:3">
      <c r="A88" s="3" t="s">
        <v>2923</v>
      </c>
    </row>
    <row r="89" spans="1:3">
      <c r="A89" s="4" t="s">
        <v>2844</v>
      </c>
      <c r="B89" s="5" t="n">
        <v>1015094</v>
      </c>
    </row>
    <row r="90" spans="1:3">
      <c r="A90" s="4" t="s">
        <v>2870</v>
      </c>
    </row>
    <row r="91" spans="1:3">
      <c r="A91" s="3" t="s">
        <v>2923</v>
      </c>
    </row>
    <row r="92" spans="1:3">
      <c r="A92" s="4" t="s">
        <v>2844</v>
      </c>
      <c r="B92" s="5" t="n">
        <v>1021283</v>
      </c>
    </row>
    <row r="93" spans="1:3">
      <c r="A93" s="4" t="s">
        <v>2871</v>
      </c>
    </row>
    <row r="94" spans="1:3">
      <c r="A94" s="3" t="s">
        <v>2923</v>
      </c>
    </row>
    <row r="95" spans="1:3">
      <c r="A95" s="4" t="s">
        <v>2844</v>
      </c>
      <c r="B95" s="5" t="n">
        <v>1011228</v>
      </c>
    </row>
    <row r="96" spans="1:3">
      <c r="A96" s="4" t="s">
        <v>2867</v>
      </c>
    </row>
    <row r="97" spans="1:3">
      <c r="A97" s="3" t="s">
        <v>2923</v>
      </c>
    </row>
    <row r="98" spans="1:3">
      <c r="A98" s="4" t="s">
        <v>2844</v>
      </c>
      <c r="B98" s="5" t="n">
        <v>1022136</v>
      </c>
    </row>
    <row r="99" spans="1:3">
      <c r="A99" s="4" t="s">
        <v>2872</v>
      </c>
    </row>
    <row r="100" spans="1:3">
      <c r="A100" s="3" t="s">
        <v>2923</v>
      </c>
    </row>
    <row r="101" spans="1:3">
      <c r="A101" s="4" t="s">
        <v>2844</v>
      </c>
      <c r="B101" s="5" t="n">
        <v>1019647</v>
      </c>
    </row>
    <row r="102" spans="1:3">
      <c r="A102" s="4" t="s">
        <v>2873</v>
      </c>
    </row>
    <row r="103" spans="1:3">
      <c r="A103" s="3" t="s">
        <v>2923</v>
      </c>
    </row>
    <row r="104" spans="1:3">
      <c r="A104" s="4" t="s">
        <v>2844</v>
      </c>
      <c r="B104" s="5" t="n">
        <v>1017766</v>
      </c>
    </row>
    <row r="105" spans="1:3">
      <c r="A105" s="4" t="s">
        <v>2874</v>
      </c>
    </row>
    <row r="106" spans="1:3">
      <c r="A106" s="3" t="s">
        <v>2923</v>
      </c>
    </row>
    <row r="107" spans="1:3">
      <c r="A107" s="4" t="s">
        <v>2844</v>
      </c>
      <c r="B107" s="5" t="n">
        <v>1009936</v>
      </c>
    </row>
    <row r="108" spans="1:3">
      <c r="A108" s="4" t="s">
        <v>2875</v>
      </c>
    </row>
    <row r="109" spans="1:3">
      <c r="A109" s="3" t="s">
        <v>2923</v>
      </c>
    </row>
    <row r="110" spans="1:3">
      <c r="A110" s="4" t="s">
        <v>2844</v>
      </c>
      <c r="B110" s="5" t="n">
        <v>1017016</v>
      </c>
    </row>
    <row r="111" spans="1:3">
      <c r="A111" s="4" t="s">
        <v>2876</v>
      </c>
    </row>
    <row r="112" spans="1:3">
      <c r="A112" s="3" t="s">
        <v>2923</v>
      </c>
    </row>
    <row r="113" spans="1:3">
      <c r="A113" s="4" t="s">
        <v>2750</v>
      </c>
      <c r="B113" s="5" t="n">
        <v>1209690</v>
      </c>
    </row>
    <row r="114" spans="1:3">
      <c r="A114" s="4" t="s">
        <v>2842</v>
      </c>
      <c r="B114" s="5" t="n">
        <v>-1159655</v>
      </c>
    </row>
    <row r="115" spans="1:3">
      <c r="A115" s="4" t="s">
        <v>2748</v>
      </c>
      <c r="B115" s="5" t="n">
        <v>50035</v>
      </c>
    </row>
    <row r="116" spans="1:3">
      <c r="A116" s="4" t="s">
        <v>2878</v>
      </c>
    </row>
    <row r="117" spans="1:3">
      <c r="A117" s="3" t="s">
        <v>2923</v>
      </c>
    </row>
    <row r="118" spans="1:3">
      <c r="A118" s="4" t="s">
        <v>2844</v>
      </c>
      <c r="B118" s="5" t="n">
        <v>1191045</v>
      </c>
    </row>
    <row r="119" spans="1:3">
      <c r="A119" s="4" t="s">
        <v>2879</v>
      </c>
    </row>
    <row r="120" spans="1:3">
      <c r="A120" s="3" t="s">
        <v>2923</v>
      </c>
    </row>
    <row r="121" spans="1:3">
      <c r="A121" s="4" t="s">
        <v>2844</v>
      </c>
      <c r="B121" s="5" t="n">
        <v>1188264</v>
      </c>
    </row>
    <row r="122" spans="1:3">
      <c r="A122" s="4" t="s">
        <v>2880</v>
      </c>
    </row>
    <row r="123" spans="1:3">
      <c r="A123" s="3" t="s">
        <v>2923</v>
      </c>
    </row>
    <row r="124" spans="1:3">
      <c r="A124" s="4" t="s">
        <v>2844</v>
      </c>
      <c r="B124" s="5" t="n">
        <v>1188774</v>
      </c>
    </row>
    <row r="125" spans="1:3">
      <c r="A125" s="4" t="s">
        <v>2881</v>
      </c>
    </row>
    <row r="126" spans="1:3">
      <c r="A126" s="3" t="s">
        <v>2923</v>
      </c>
    </row>
    <row r="127" spans="1:3">
      <c r="A127" s="4" t="s">
        <v>2844</v>
      </c>
      <c r="B127" s="5" t="n">
        <v>1197624</v>
      </c>
    </row>
    <row r="128" spans="1:3">
      <c r="A128" s="4" t="s">
        <v>2877</v>
      </c>
    </row>
    <row r="129" spans="1:3">
      <c r="A129" s="3" t="s">
        <v>2923</v>
      </c>
    </row>
    <row r="130" spans="1:3">
      <c r="A130" s="4" t="s">
        <v>2844</v>
      </c>
      <c r="B130" s="5" t="n">
        <v>1195079</v>
      </c>
    </row>
    <row r="131" spans="1:3">
      <c r="A131" s="4" t="s">
        <v>2882</v>
      </c>
    </row>
    <row r="132" spans="1:3">
      <c r="A132" s="3" t="s">
        <v>2923</v>
      </c>
    </row>
    <row r="133" spans="1:3">
      <c r="A133" s="4" t="s">
        <v>2844</v>
      </c>
      <c r="B133" s="5" t="n">
        <v>1201083</v>
      </c>
    </row>
    <row r="134" spans="1:3">
      <c r="A134" s="4" t="s">
        <v>2883</v>
      </c>
    </row>
    <row r="135" spans="1:3">
      <c r="A135" s="3" t="s">
        <v>2923</v>
      </c>
    </row>
    <row r="136" spans="1:3">
      <c r="A136" s="4" t="s">
        <v>2844</v>
      </c>
      <c r="B136" s="5" t="n">
        <v>1200703</v>
      </c>
    </row>
    <row r="137" spans="1:3">
      <c r="A137" s="4" t="s">
        <v>2884</v>
      </c>
    </row>
    <row r="138" spans="1:3">
      <c r="A138" s="3" t="s">
        <v>2923</v>
      </c>
    </row>
    <row r="139" spans="1:3">
      <c r="A139" s="4" t="s">
        <v>2844</v>
      </c>
      <c r="B139" s="5" t="n">
        <v>1209690</v>
      </c>
    </row>
    <row r="140" spans="1:3">
      <c r="A140" s="4" t="s">
        <v>2885</v>
      </c>
    </row>
    <row r="141" spans="1:3">
      <c r="A141" s="3" t="s">
        <v>2923</v>
      </c>
    </row>
    <row r="142" spans="1:3">
      <c r="A142" s="4" t="s">
        <v>2750</v>
      </c>
      <c r="B142" s="5" t="n">
        <v>1239976</v>
      </c>
    </row>
    <row r="143" spans="1:3">
      <c r="A143" s="4" t="s">
        <v>2842</v>
      </c>
      <c r="B143" s="5" t="n">
        <v>-1194341</v>
      </c>
    </row>
    <row r="144" spans="1:3">
      <c r="A144" s="4" t="s">
        <v>2748</v>
      </c>
      <c r="B144" s="5" t="n">
        <v>45635</v>
      </c>
    </row>
    <row r="145" spans="1:3">
      <c r="A145" s="4" t="s">
        <v>2887</v>
      </c>
    </row>
    <row r="146" spans="1:3">
      <c r="A146" s="3" t="s">
        <v>2923</v>
      </c>
    </row>
    <row r="147" spans="1:3">
      <c r="A147" s="4" t="s">
        <v>2844</v>
      </c>
      <c r="B147" s="5" t="n">
        <v>1235104</v>
      </c>
    </row>
    <row r="148" spans="1:3">
      <c r="A148" s="4" t="s">
        <v>2888</v>
      </c>
    </row>
    <row r="149" spans="1:3">
      <c r="A149" s="3" t="s">
        <v>2923</v>
      </c>
    </row>
    <row r="150" spans="1:3">
      <c r="A150" s="4" t="s">
        <v>2844</v>
      </c>
      <c r="B150" s="5" t="n">
        <v>1226271</v>
      </c>
    </row>
    <row r="151" spans="1:3">
      <c r="A151" s="4" t="s">
        <v>2889</v>
      </c>
    </row>
    <row r="152" spans="1:3">
      <c r="A152" s="3" t="s">
        <v>2923</v>
      </c>
    </row>
    <row r="153" spans="1:3">
      <c r="A153" s="4" t="s">
        <v>2844</v>
      </c>
      <c r="B153" s="5" t="n">
        <v>1236289</v>
      </c>
    </row>
    <row r="154" spans="1:3">
      <c r="A154" s="4" t="s">
        <v>2890</v>
      </c>
    </row>
    <row r="155" spans="1:3">
      <c r="A155" s="3" t="s">
        <v>2923</v>
      </c>
    </row>
    <row r="156" spans="1:3">
      <c r="A156" s="4" t="s">
        <v>2844</v>
      </c>
      <c r="B156" s="5" t="n">
        <v>1236075</v>
      </c>
    </row>
    <row r="157" spans="1:3">
      <c r="A157" s="4" t="s">
        <v>2886</v>
      </c>
    </row>
    <row r="158" spans="1:3">
      <c r="A158" s="3" t="s">
        <v>2923</v>
      </c>
    </row>
    <row r="159" spans="1:3">
      <c r="A159" s="4" t="s">
        <v>2844</v>
      </c>
      <c r="B159" s="5" t="n">
        <v>1234363</v>
      </c>
    </row>
    <row r="160" spans="1:3">
      <c r="A160" s="4" t="s">
        <v>2891</v>
      </c>
    </row>
    <row r="161" spans="1:3">
      <c r="A161" s="3" t="s">
        <v>2923</v>
      </c>
    </row>
    <row r="162" spans="1:3">
      <c r="A162" s="4" t="s">
        <v>2844</v>
      </c>
      <c r="B162" s="5" t="n">
        <v>1233898</v>
      </c>
    </row>
    <row r="163" spans="1:3">
      <c r="A163" s="4" t="s">
        <v>2892</v>
      </c>
    </row>
    <row r="164" spans="1:3">
      <c r="A164" s="3" t="s">
        <v>2923</v>
      </c>
    </row>
    <row r="165" spans="1:3">
      <c r="A165" s="4" t="s">
        <v>2844</v>
      </c>
      <c r="B165" s="5" t="n">
        <v>1239976</v>
      </c>
    </row>
    <row r="166" spans="1:3">
      <c r="A166" s="4" t="s">
        <v>2893</v>
      </c>
    </row>
    <row r="167" spans="1:3">
      <c r="A167" s="3" t="s">
        <v>2923</v>
      </c>
    </row>
    <row r="168" spans="1:3">
      <c r="A168" s="4" t="s">
        <v>2750</v>
      </c>
      <c r="B168" s="5" t="n">
        <v>1304644</v>
      </c>
    </row>
    <row r="169" spans="1:3">
      <c r="A169" s="4" t="s">
        <v>2842</v>
      </c>
      <c r="B169" s="5" t="n">
        <v>-1237017</v>
      </c>
    </row>
    <row r="170" spans="1:3">
      <c r="A170" s="4" t="s">
        <v>2748</v>
      </c>
      <c r="B170" s="5" t="n">
        <v>67627</v>
      </c>
    </row>
    <row r="171" spans="1:3">
      <c r="A171" s="4" t="s">
        <v>2895</v>
      </c>
    </row>
    <row r="172" spans="1:3">
      <c r="A172" s="3" t="s">
        <v>2923</v>
      </c>
    </row>
    <row r="173" spans="1:3">
      <c r="A173" s="4" t="s">
        <v>2844</v>
      </c>
      <c r="B173" s="5" t="n">
        <v>1305822</v>
      </c>
    </row>
    <row r="174" spans="1:3">
      <c r="A174" s="4" t="s">
        <v>2896</v>
      </c>
    </row>
    <row r="175" spans="1:3">
      <c r="A175" s="3" t="s">
        <v>2923</v>
      </c>
    </row>
    <row r="176" spans="1:3">
      <c r="A176" s="4" t="s">
        <v>2844</v>
      </c>
      <c r="B176" s="5" t="n">
        <v>1298610</v>
      </c>
    </row>
    <row r="177" spans="1:3">
      <c r="A177" s="4" t="s">
        <v>2897</v>
      </c>
    </row>
    <row r="178" spans="1:3">
      <c r="A178" s="3" t="s">
        <v>2923</v>
      </c>
    </row>
    <row r="179" spans="1:3">
      <c r="A179" s="4" t="s">
        <v>2844</v>
      </c>
      <c r="B179" s="5" t="n">
        <v>1326512</v>
      </c>
    </row>
    <row r="180" spans="1:3">
      <c r="A180" s="4" t="s">
        <v>2898</v>
      </c>
    </row>
    <row r="181" spans="1:3">
      <c r="A181" s="3" t="s">
        <v>2923</v>
      </c>
    </row>
    <row r="182" spans="1:3">
      <c r="A182" s="4" t="s">
        <v>2844</v>
      </c>
      <c r="B182" s="5" t="n">
        <v>1309876</v>
      </c>
    </row>
    <row r="183" spans="1:3">
      <c r="A183" s="4" t="s">
        <v>2894</v>
      </c>
    </row>
    <row r="184" spans="1:3">
      <c r="A184" s="3" t="s">
        <v>2923</v>
      </c>
    </row>
    <row r="185" spans="1:3">
      <c r="A185" s="4" t="s">
        <v>2844</v>
      </c>
      <c r="B185" s="5" t="n">
        <v>1296147</v>
      </c>
    </row>
    <row r="186" spans="1:3">
      <c r="A186" s="4" t="s">
        <v>2899</v>
      </c>
    </row>
    <row r="187" spans="1:3">
      <c r="A187" s="3" t="s">
        <v>2923</v>
      </c>
    </row>
    <row r="188" spans="1:3">
      <c r="A188" s="4" t="s">
        <v>2844</v>
      </c>
      <c r="B188" s="5" t="n">
        <v>1304644</v>
      </c>
    </row>
    <row r="189" spans="1:3">
      <c r="A189" s="4" t="s">
        <v>2900</v>
      </c>
    </row>
    <row r="190" spans="1:3">
      <c r="A190" s="3" t="s">
        <v>2923</v>
      </c>
    </row>
    <row r="191" spans="1:3">
      <c r="A191" s="4" t="s">
        <v>2750</v>
      </c>
      <c r="B191" s="5" t="n">
        <v>1242937</v>
      </c>
    </row>
    <row r="192" spans="1:3">
      <c r="A192" s="4" t="s">
        <v>2842</v>
      </c>
      <c r="B192" s="5" t="n">
        <v>-1124959</v>
      </c>
    </row>
    <row r="193" spans="1:3">
      <c r="A193" s="4" t="s">
        <v>2748</v>
      </c>
      <c r="B193" s="5" t="n">
        <v>117978</v>
      </c>
    </row>
    <row r="194" spans="1:3">
      <c r="A194" s="4" t="s">
        <v>2902</v>
      </c>
    </row>
    <row r="195" spans="1:3">
      <c r="A195" s="3" t="s">
        <v>2923</v>
      </c>
    </row>
    <row r="196" spans="1:3">
      <c r="A196" s="4" t="s">
        <v>2844</v>
      </c>
      <c r="B196" s="5" t="n">
        <v>1330460</v>
      </c>
    </row>
    <row r="197" spans="1:3">
      <c r="A197" s="4" t="s">
        <v>2903</v>
      </c>
    </row>
    <row r="198" spans="1:3">
      <c r="A198" s="3" t="s">
        <v>2923</v>
      </c>
    </row>
    <row r="199" spans="1:3">
      <c r="A199" s="4" t="s">
        <v>2844</v>
      </c>
      <c r="B199" s="5" t="n">
        <v>1373160</v>
      </c>
    </row>
    <row r="200" spans="1:3">
      <c r="A200" s="4" t="s">
        <v>2904</v>
      </c>
    </row>
    <row r="201" spans="1:3">
      <c r="A201" s="3" t="s">
        <v>2923</v>
      </c>
    </row>
    <row r="202" spans="1:3">
      <c r="A202" s="4" t="s">
        <v>2844</v>
      </c>
      <c r="B202" s="5" t="n">
        <v>1368575</v>
      </c>
    </row>
    <row r="203" spans="1:3">
      <c r="A203" s="4" t="s">
        <v>2905</v>
      </c>
    </row>
    <row r="204" spans="1:3">
      <c r="A204" s="3" t="s">
        <v>2923</v>
      </c>
    </row>
    <row r="205" spans="1:3">
      <c r="A205" s="4" t="s">
        <v>2844</v>
      </c>
      <c r="B205" s="5" t="n">
        <v>1277276</v>
      </c>
    </row>
    <row r="206" spans="1:3">
      <c r="A206" s="4" t="s">
        <v>2901</v>
      </c>
    </row>
    <row r="207" spans="1:3">
      <c r="A207" s="3" t="s">
        <v>2923</v>
      </c>
    </row>
    <row r="208" spans="1:3">
      <c r="A208" s="4" t="s">
        <v>2844</v>
      </c>
      <c r="B208" s="5" t="n">
        <v>1242937</v>
      </c>
    </row>
    <row r="209" spans="1:3">
      <c r="A209" s="4" t="s">
        <v>2906</v>
      </c>
    </row>
    <row r="210" spans="1:3">
      <c r="A210" s="3" t="s">
        <v>2923</v>
      </c>
    </row>
    <row r="211" spans="1:3">
      <c r="A211" s="4" t="s">
        <v>2750</v>
      </c>
      <c r="B211" s="5" t="n">
        <v>1323435</v>
      </c>
    </row>
    <row r="212" spans="1:3">
      <c r="A212" s="4" t="s">
        <v>2842</v>
      </c>
      <c r="B212" s="5" t="n">
        <v>-1143581</v>
      </c>
    </row>
    <row r="213" spans="1:3">
      <c r="A213" s="4" t="s">
        <v>2748</v>
      </c>
      <c r="B213" s="5" t="n">
        <v>179854</v>
      </c>
    </row>
    <row r="214" spans="1:3">
      <c r="A214" s="4" t="s">
        <v>2907</v>
      </c>
    </row>
    <row r="215" spans="1:3">
      <c r="A215" s="3" t="s">
        <v>2923</v>
      </c>
    </row>
    <row r="216" spans="1:3">
      <c r="A216" s="4" t="s">
        <v>2844</v>
      </c>
      <c r="B216" s="5" t="n">
        <v>1415524</v>
      </c>
    </row>
    <row r="217" spans="1:3">
      <c r="A217" s="4" t="s">
        <v>2908</v>
      </c>
    </row>
    <row r="218" spans="1:3">
      <c r="A218" s="3" t="s">
        <v>2923</v>
      </c>
    </row>
    <row r="219" spans="1:3">
      <c r="A219" s="4" t="s">
        <v>2844</v>
      </c>
      <c r="B219" s="5" t="n">
        <v>1425789</v>
      </c>
    </row>
    <row r="220" spans="1:3">
      <c r="A220" s="4" t="s">
        <v>2909</v>
      </c>
    </row>
    <row r="221" spans="1:3">
      <c r="A221" s="3" t="s">
        <v>2923</v>
      </c>
    </row>
    <row r="222" spans="1:3">
      <c r="A222" s="4" t="s">
        <v>2844</v>
      </c>
      <c r="B222" s="5" t="n">
        <v>1403515</v>
      </c>
    </row>
    <row r="223" spans="1:3">
      <c r="A223" s="4" t="s">
        <v>2910</v>
      </c>
    </row>
    <row r="224" spans="1:3">
      <c r="A224" s="3" t="s">
        <v>2923</v>
      </c>
    </row>
    <row r="225" spans="1:3">
      <c r="A225" s="4" t="s">
        <v>2844</v>
      </c>
      <c r="B225" s="5" t="n">
        <v>1323435</v>
      </c>
    </row>
    <row r="226" spans="1:3">
      <c r="A226" s="4" t="s">
        <v>2911</v>
      </c>
    </row>
    <row r="227" spans="1:3">
      <c r="A227" s="3" t="s">
        <v>2923</v>
      </c>
    </row>
    <row r="228" spans="1:3">
      <c r="A228" s="4" t="s">
        <v>2750</v>
      </c>
      <c r="B228" s="5" t="n">
        <v>1468731</v>
      </c>
    </row>
    <row r="229" spans="1:3">
      <c r="A229" s="4" t="s">
        <v>2842</v>
      </c>
      <c r="B229" s="5" t="n">
        <v>-1296273</v>
      </c>
    </row>
    <row r="230" spans="1:3">
      <c r="A230" s="4" t="s">
        <v>2748</v>
      </c>
      <c r="B230" s="5" t="n">
        <v>172458</v>
      </c>
    </row>
    <row r="231" spans="1:3">
      <c r="A231" s="4" t="s">
        <v>2912</v>
      </c>
    </row>
    <row r="232" spans="1:3">
      <c r="A232" s="3" t="s">
        <v>2923</v>
      </c>
    </row>
    <row r="233" spans="1:3">
      <c r="A233" s="4" t="s">
        <v>2844</v>
      </c>
      <c r="B233" s="5" t="n">
        <v>1493336</v>
      </c>
    </row>
    <row r="234" spans="1:3">
      <c r="A234" s="4" t="s">
        <v>2913</v>
      </c>
    </row>
    <row r="235" spans="1:3">
      <c r="A235" s="3" t="s">
        <v>2923</v>
      </c>
    </row>
    <row r="236" spans="1:3">
      <c r="A236" s="4" t="s">
        <v>2844</v>
      </c>
      <c r="B236" s="5" t="n">
        <v>1491439</v>
      </c>
    </row>
    <row r="237" spans="1:3">
      <c r="A237" s="4" t="s">
        <v>2914</v>
      </c>
    </row>
    <row r="238" spans="1:3">
      <c r="A238" s="3" t="s">
        <v>2923</v>
      </c>
    </row>
    <row r="239" spans="1:3">
      <c r="A239" s="4" t="s">
        <v>2844</v>
      </c>
      <c r="B239" s="5" t="n">
        <v>1468731</v>
      </c>
    </row>
    <row r="240" spans="1:3">
      <c r="A240" s="4" t="s">
        <v>2915</v>
      </c>
    </row>
    <row r="241" spans="1:3">
      <c r="A241" s="3" t="s">
        <v>2923</v>
      </c>
    </row>
    <row r="242" spans="1:3">
      <c r="A242" s="4" t="s">
        <v>2750</v>
      </c>
      <c r="B242" s="5" t="n">
        <v>1487961</v>
      </c>
    </row>
    <row r="243" spans="1:3">
      <c r="A243" s="4" t="s">
        <v>2842</v>
      </c>
      <c r="B243" s="5" t="n">
        <v>-1285409</v>
      </c>
    </row>
    <row r="244" spans="1:3">
      <c r="A244" s="4" t="s">
        <v>2748</v>
      </c>
      <c r="B244" s="5" t="n">
        <v>202552</v>
      </c>
    </row>
    <row r="245" spans="1:3">
      <c r="A245" s="4" t="s">
        <v>2916</v>
      </c>
    </row>
    <row r="246" spans="1:3">
      <c r="A246" s="3" t="s">
        <v>2923</v>
      </c>
    </row>
    <row r="247" spans="1:3">
      <c r="A247" s="4" t="s">
        <v>2844</v>
      </c>
      <c r="B247" s="5" t="n">
        <v>1537474</v>
      </c>
    </row>
    <row r="248" spans="1:3">
      <c r="A248" s="4" t="s">
        <v>2917</v>
      </c>
    </row>
    <row r="249" spans="1:3">
      <c r="A249" s="3" t="s">
        <v>2923</v>
      </c>
    </row>
    <row r="250" spans="1:3">
      <c r="A250" s="4" t="s">
        <v>2844</v>
      </c>
      <c r="B250" s="5" t="n">
        <v>1487961</v>
      </c>
    </row>
    <row r="251" spans="1:3">
      <c r="A251" s="4" t="s">
        <v>2918</v>
      </c>
    </row>
    <row r="252" spans="1:3">
      <c r="A252" s="3" t="s">
        <v>2923</v>
      </c>
    </row>
    <row r="253" spans="1:3">
      <c r="A253" s="4" t="s">
        <v>2750</v>
      </c>
      <c r="B253" s="5" t="n">
        <v>1438028</v>
      </c>
    </row>
    <row r="254" spans="1:3">
      <c r="A254" s="4" t="s">
        <v>2842</v>
      </c>
      <c r="B254" s="5" t="n">
        <v>-1047827</v>
      </c>
    </row>
    <row r="255" spans="1:3">
      <c r="A255" s="4" t="s">
        <v>2748</v>
      </c>
      <c r="B255" s="5" t="n">
        <v>390201</v>
      </c>
    </row>
    <row r="256" spans="1:3">
      <c r="A256" s="4" t="s">
        <v>2919</v>
      </c>
    </row>
    <row r="257" spans="1:3">
      <c r="A257" s="3" t="s">
        <v>2923</v>
      </c>
    </row>
    <row r="258" spans="1:3">
      <c r="A258" s="4" t="s">
        <v>2844</v>
      </c>
      <c r="B258" s="5" t="n">
        <v>1438028</v>
      </c>
    </row>
    <row r="259" spans="1:3">
      <c r="A259" s="4" t="s">
        <v>2920</v>
      </c>
    </row>
    <row r="260" spans="1:3">
      <c r="A260" s="3" t="s">
        <v>2923</v>
      </c>
    </row>
    <row r="261" spans="1:3">
      <c r="A261" s="4" t="s">
        <v>2750</v>
      </c>
      <c r="B261" s="5" t="n">
        <v>13623065</v>
      </c>
    </row>
    <row r="262" spans="1:3">
      <c r="A262" s="4" t="s">
        <v>2842</v>
      </c>
      <c r="B262" s="5" t="n">
        <v>-12280225</v>
      </c>
    </row>
    <row r="263" spans="1:3">
      <c r="A263" s="4" t="s">
        <v>2748</v>
      </c>
      <c r="B263" s="6" t="s">
        <v>2926</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7</v>
      </c>
      <c r="B1" s="2" t="s">
        <v>31</v>
      </c>
      <c r="C1" s="2" t="s">
        <v>32</v>
      </c>
    </row>
    <row r="2" spans="1:3">
      <c r="A2" s="3" t="s">
        <v>2928</v>
      </c>
    </row>
    <row r="3" spans="1:3">
      <c r="A3" s="4" t="s">
        <v>2929</v>
      </c>
      <c r="B3" s="6" t="s">
        <v>2930</v>
      </c>
    </row>
    <row r="4" spans="1:3">
      <c r="A4" s="4" t="s">
        <v>2931</v>
      </c>
      <c r="B4" s="5" t="n">
        <v>37577</v>
      </c>
    </row>
    <row r="5" spans="1:3">
      <c r="A5" s="4" t="s">
        <v>2932</v>
      </c>
      <c r="B5" s="5" t="n">
        <v>2248238</v>
      </c>
    </row>
    <row r="6" spans="1:3">
      <c r="A6" s="4" t="s">
        <v>2933</v>
      </c>
      <c r="B6" s="5" t="n">
        <v>520613</v>
      </c>
    </row>
    <row r="7" spans="1:3">
      <c r="A7" s="4" t="s">
        <v>2934</v>
      </c>
      <c r="B7" s="5" t="n">
        <v>1010035</v>
      </c>
    </row>
    <row r="8" spans="1:3">
      <c r="A8" s="4" t="s">
        <v>2935</v>
      </c>
      <c r="B8" s="5" t="n">
        <v>2007136</v>
      </c>
    </row>
    <row r="9" spans="1:3">
      <c r="A9" s="4" t="s">
        <v>2936</v>
      </c>
      <c r="B9" s="5" t="n">
        <v>158535</v>
      </c>
    </row>
    <row r="10" spans="1:3">
      <c r="A10" s="4" t="s">
        <v>2752</v>
      </c>
      <c r="B10" s="5" t="n">
        <v>8009887</v>
      </c>
      <c r="C10" s="6" t="s">
        <v>2937</v>
      </c>
    </row>
    <row r="11" spans="1:3">
      <c r="A11" s="4" t="s">
        <v>2938</v>
      </c>
    </row>
    <row r="12" spans="1:3">
      <c r="A12" s="3" t="s">
        <v>2928</v>
      </c>
    </row>
    <row r="13" spans="1:3">
      <c r="A13" s="4" t="s">
        <v>2752</v>
      </c>
      <c r="B13" s="5" t="n">
        <v>71212</v>
      </c>
    </row>
    <row r="14" spans="1:3">
      <c r="A14" s="4" t="s">
        <v>2939</v>
      </c>
    </row>
    <row r="15" spans="1:3">
      <c r="A15" s="3" t="s">
        <v>2928</v>
      </c>
    </row>
    <row r="16" spans="1:3">
      <c r="A16" s="4" t="s">
        <v>2752</v>
      </c>
      <c r="B16" s="5" t="n">
        <v>19089</v>
      </c>
    </row>
    <row r="17" spans="1:3">
      <c r="A17" s="4" t="s">
        <v>2940</v>
      </c>
    </row>
    <row r="18" spans="1:3">
      <c r="A18" s="3" t="s">
        <v>2928</v>
      </c>
    </row>
    <row r="19" spans="1:3">
      <c r="A19" s="4" t="s">
        <v>2752</v>
      </c>
      <c r="B19" s="5" t="n">
        <v>2927151</v>
      </c>
    </row>
    <row r="20" spans="1:3">
      <c r="A20" s="4" t="s">
        <v>2941</v>
      </c>
    </row>
    <row r="21" spans="1:3">
      <c r="A21" s="3" t="s">
        <v>2928</v>
      </c>
    </row>
    <row r="22" spans="1:3">
      <c r="A22" s="4" t="s">
        <v>2752</v>
      </c>
      <c r="B22" s="5" t="n">
        <v>-155016</v>
      </c>
    </row>
    <row r="23" spans="1:3">
      <c r="A23" s="4" t="s">
        <v>2942</v>
      </c>
    </row>
    <row r="24" spans="1:3">
      <c r="A24" s="3" t="s">
        <v>2928</v>
      </c>
    </row>
    <row r="25" spans="1:3">
      <c r="A25" s="4" t="s">
        <v>2752</v>
      </c>
      <c r="B25" s="6" t="s">
        <v>2943</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53"/>
    <col customWidth="1" max="3" min="3" width="53"/>
  </cols>
  <sheetData>
    <row r="1" spans="1:3">
      <c r="A1" s="1" t="s">
        <v>2944</v>
      </c>
      <c r="B1" s="2" t="s">
        <v>1</v>
      </c>
    </row>
    <row r="2" spans="1:3">
      <c r="B2" s="2" t="s">
        <v>31</v>
      </c>
      <c r="C2" s="2" t="s">
        <v>32</v>
      </c>
    </row>
    <row r="3" spans="1:3">
      <c r="A3" s="3" t="s">
        <v>2945</v>
      </c>
    </row>
    <row r="4" spans="1:3">
      <c r="A4" s="4" t="s">
        <v>2946</v>
      </c>
      <c r="B4" s="4" t="s">
        <v>2947</v>
      </c>
      <c r="C4" s="4" t="s">
        <v>2948</v>
      </c>
    </row>
    <row r="5" spans="1:3">
      <c r="A5" s="4" t="s">
        <v>2949</v>
      </c>
      <c r="B5" s="4" t="s">
        <v>2950</v>
      </c>
      <c r="C5" s="4" t="s">
        <v>2951</v>
      </c>
    </row>
    <row r="6" spans="1:3">
      <c r="A6" s="4" t="s">
        <v>2952</v>
      </c>
      <c r="B6" s="4" t="s">
        <v>2953</v>
      </c>
      <c r="C6" s="4" t="s">
        <v>2954</v>
      </c>
    </row>
    <row r="7" spans="1:3">
      <c r="A7" s="4" t="s">
        <v>2955</v>
      </c>
      <c r="B7" s="4" t="s">
        <v>2953</v>
      </c>
      <c r="C7" s="4" t="s">
        <v>2954</v>
      </c>
    </row>
    <row r="8" spans="1:3">
      <c r="A8" s="4" t="s">
        <v>2956</v>
      </c>
      <c r="B8" s="4" t="s">
        <v>2957</v>
      </c>
      <c r="C8" s="4" t="s">
        <v>2958</v>
      </c>
    </row>
    <row r="9" spans="1:3">
      <c r="A9" s="4" t="s">
        <v>2959</v>
      </c>
      <c r="B9" s="4" t="s">
        <v>2953</v>
      </c>
      <c r="C9" s="4" t="s">
        <v>2954</v>
      </c>
    </row>
    <row r="10" spans="1:3">
      <c r="A10" s="4" t="s">
        <v>2960</v>
      </c>
      <c r="B10" s="4" t="s">
        <v>2961</v>
      </c>
      <c r="C10" s="4" t="s">
        <v>2961</v>
      </c>
    </row>
    <row r="11" spans="1:3">
      <c r="A11" s="4" t="s">
        <v>2962</v>
      </c>
      <c r="B11" s="4" t="s">
        <v>2963</v>
      </c>
      <c r="C11" s="4" t="s">
        <v>2963</v>
      </c>
    </row>
    <row r="12" spans="1:3">
      <c r="A12" s="4" t="s">
        <v>2964</v>
      </c>
      <c r="B12" s="4" t="s">
        <v>2965</v>
      </c>
      <c r="C12" s="4" t="s">
        <v>29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v>
      </c>
      <c r="B1" s="2" t="s">
        <v>1</v>
      </c>
    </row>
    <row r="2" spans="1:2">
      <c r="B2" s="2" t="s">
        <v>31</v>
      </c>
    </row>
    <row r="3" spans="1:2">
      <c r="A3" s="3" t="s">
        <v>312</v>
      </c>
    </row>
    <row r="4" spans="1:2">
      <c r="A4" s="4" t="s">
        <v>57</v>
      </c>
      <c r="B4" s="4" t="s">
        <v>3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966</v>
      </c>
      <c r="B1" s="2" t="s">
        <v>1</v>
      </c>
    </row>
    <row r="2" spans="1:4">
      <c r="B2" s="2" t="s">
        <v>31</v>
      </c>
      <c r="C2" s="2" t="s">
        <v>32</v>
      </c>
      <c r="D2" s="2" t="s">
        <v>33</v>
      </c>
    </row>
    <row r="3" spans="1:4">
      <c r="A3" s="3" t="s">
        <v>2967</v>
      </c>
    </row>
    <row r="4" spans="1:4">
      <c r="A4" s="4" t="s">
        <v>2968</v>
      </c>
      <c r="B4" s="6" t="s">
        <v>2969</v>
      </c>
      <c r="C4" s="6" t="s">
        <v>2970</v>
      </c>
      <c r="D4" s="6" t="s">
        <v>2971</v>
      </c>
    </row>
    <row r="5" spans="1:4">
      <c r="A5" s="4" t="s">
        <v>2972</v>
      </c>
      <c r="B5" s="5" t="n">
        <v>273893</v>
      </c>
      <c r="C5" s="5" t="n">
        <v>282210</v>
      </c>
      <c r="D5" s="5" t="n">
        <v>204712</v>
      </c>
    </row>
    <row r="6" spans="1:4">
      <c r="A6" s="4" t="s">
        <v>2973</v>
      </c>
    </row>
    <row r="7" spans="1:4">
      <c r="A7" s="3" t="s">
        <v>2967</v>
      </c>
    </row>
    <row r="8" spans="1:4">
      <c r="A8" s="4" t="s">
        <v>266</v>
      </c>
      <c r="B8" s="5" t="n">
        <v>2323338</v>
      </c>
      <c r="C8" s="5" t="n">
        <v>2141393</v>
      </c>
    </row>
    <row r="9" spans="1:4">
      <c r="A9" s="4" t="s">
        <v>2968</v>
      </c>
      <c r="B9" s="5" t="n">
        <v>151</v>
      </c>
      <c r="C9" s="5" t="n">
        <v>186</v>
      </c>
    </row>
    <row r="10" spans="1:4">
      <c r="A10" s="4" t="s">
        <v>2972</v>
      </c>
      <c r="B10" s="5" t="n">
        <v>219239</v>
      </c>
      <c r="C10" s="5" t="n">
        <v>227980</v>
      </c>
    </row>
    <row r="11" spans="1:4">
      <c r="A11" s="4" t="s">
        <v>2974</v>
      </c>
      <c r="B11" s="5" t="n">
        <v>881</v>
      </c>
      <c r="C11" s="5" t="n">
        <v>1197</v>
      </c>
    </row>
    <row r="12" spans="1:4">
      <c r="A12" s="4" t="s">
        <v>2975</v>
      </c>
      <c r="B12" s="5" t="n">
        <v>179851</v>
      </c>
      <c r="C12" s="5" t="n">
        <v>144624</v>
      </c>
    </row>
    <row r="13" spans="1:4">
      <c r="A13" s="4" t="s">
        <v>2976</v>
      </c>
      <c r="B13" s="5" t="n">
        <v>-192870</v>
      </c>
      <c r="C13" s="5" t="n">
        <v>-192042</v>
      </c>
    </row>
    <row r="14" spans="1:4">
      <c r="A14" s="4" t="s">
        <v>267</v>
      </c>
      <c r="B14" s="5" t="n">
        <v>2530590</v>
      </c>
      <c r="C14" s="5" t="n">
        <v>2323338</v>
      </c>
      <c r="D14" s="5" t="n">
        <v>2141393</v>
      </c>
    </row>
    <row r="15" spans="1:4">
      <c r="A15" s="3" t="s">
        <v>2977</v>
      </c>
    </row>
    <row r="16" spans="1:4">
      <c r="A16" s="4" t="s">
        <v>266</v>
      </c>
      <c r="B16" s="5" t="n">
        <v>2375529</v>
      </c>
      <c r="C16" s="5" t="n">
        <v>2127872</v>
      </c>
    </row>
    <row r="17" spans="1:4">
      <c r="A17" s="4" t="s">
        <v>2978</v>
      </c>
      <c r="B17" s="5" t="n">
        <v>225060</v>
      </c>
      <c r="C17" s="5" t="n">
        <v>227360</v>
      </c>
    </row>
    <row r="18" spans="1:4">
      <c r="A18" s="4" t="s">
        <v>2975</v>
      </c>
      <c r="B18" s="5" t="n">
        <v>-61063</v>
      </c>
      <c r="C18" s="5" t="n">
        <v>196186</v>
      </c>
    </row>
    <row r="19" spans="1:4">
      <c r="A19" s="3" t="s">
        <v>2979</v>
      </c>
    </row>
    <row r="20" spans="1:4">
      <c r="A20" s="4" t="s">
        <v>2980</v>
      </c>
      <c r="B20" s="5" t="n">
        <v>15472</v>
      </c>
      <c r="C20" s="5" t="n">
        <v>14957</v>
      </c>
    </row>
    <row r="21" spans="1:4">
      <c r="A21" s="4" t="s">
        <v>2981</v>
      </c>
      <c r="B21" s="5" t="n">
        <v>881</v>
      </c>
      <c r="C21" s="5" t="n">
        <v>1197</v>
      </c>
    </row>
    <row r="22" spans="1:4">
      <c r="A22" s="4" t="s">
        <v>2976</v>
      </c>
      <c r="B22" s="5" t="n">
        <v>-192870</v>
      </c>
      <c r="C22" s="5" t="n">
        <v>-192043</v>
      </c>
    </row>
    <row r="23" spans="1:4">
      <c r="A23" s="4" t="s">
        <v>267</v>
      </c>
      <c r="B23" s="5" t="n">
        <v>2363009</v>
      </c>
      <c r="C23" s="5" t="n">
        <v>2375529</v>
      </c>
      <c r="D23" s="5" t="n">
        <v>2127872</v>
      </c>
    </row>
    <row r="24" spans="1:4">
      <c r="A24" s="3" t="s">
        <v>2982</v>
      </c>
    </row>
    <row r="25" spans="1:4">
      <c r="A25" s="4" t="s">
        <v>266</v>
      </c>
      <c r="B25" s="5" t="n">
        <v>206752</v>
      </c>
      <c r="C25" s="5" t="n">
        <v>123416</v>
      </c>
    </row>
    <row r="26" spans="1:4">
      <c r="A26" s="4" t="s">
        <v>2983</v>
      </c>
      <c r="B26" s="5" t="n">
        <v>20327</v>
      </c>
      <c r="C26" s="5" t="n">
        <v>13730</v>
      </c>
    </row>
    <row r="27" spans="1:4">
      <c r="A27" s="4" t="s">
        <v>2984</v>
      </c>
      <c r="B27" s="5" t="n">
        <v>-173054</v>
      </c>
      <c r="C27" s="5" t="n">
        <v>69606</v>
      </c>
    </row>
    <row r="28" spans="1:4">
      <c r="A28" s="4" t="s">
        <v>267</v>
      </c>
      <c r="B28" s="5" t="n">
        <v>54025</v>
      </c>
      <c r="C28" s="5" t="n">
        <v>206752</v>
      </c>
      <c r="D28" s="5" t="n">
        <v>123416</v>
      </c>
    </row>
    <row r="29" spans="1:4">
      <c r="A29" s="3" t="s">
        <v>2985</v>
      </c>
    </row>
    <row r="30" spans="1:4">
      <c r="A30" s="4" t="s">
        <v>2986</v>
      </c>
      <c r="B30" s="5" t="n">
        <v>221606</v>
      </c>
      <c r="C30" s="5" t="n">
        <v>154561</v>
      </c>
    </row>
    <row r="31" spans="1:4">
      <c r="A31" s="4" t="s">
        <v>2987</v>
      </c>
      <c r="B31" s="5" t="n">
        <v>221606</v>
      </c>
      <c r="C31" s="5" t="n">
        <v>154561</v>
      </c>
    </row>
    <row r="32" spans="1:4">
      <c r="A32" s="4" t="s">
        <v>2988</v>
      </c>
    </row>
    <row r="33" spans="1:4">
      <c r="A33" s="3" t="s">
        <v>2967</v>
      </c>
    </row>
    <row r="34" spans="1:4">
      <c r="A34" s="4" t="s">
        <v>266</v>
      </c>
      <c r="B34" s="5" t="n">
        <v>563079</v>
      </c>
      <c r="C34" s="5" t="n">
        <v>498591</v>
      </c>
    </row>
    <row r="35" spans="1:4">
      <c r="A35" s="4" t="s">
        <v>2968</v>
      </c>
      <c r="B35" s="5" t="n">
        <v>0</v>
      </c>
      <c r="C35" s="5" t="n">
        <v>215</v>
      </c>
    </row>
    <row r="36" spans="1:4">
      <c r="A36" s="4" t="s">
        <v>2972</v>
      </c>
      <c r="B36" s="5" t="n">
        <v>54654</v>
      </c>
      <c r="C36" s="5" t="n">
        <v>54230</v>
      </c>
    </row>
    <row r="37" spans="1:4">
      <c r="A37" s="4" t="s">
        <v>2974</v>
      </c>
      <c r="B37" s="5" t="n">
        <v>0</v>
      </c>
      <c r="C37" s="5" t="n">
        <v>0</v>
      </c>
    </row>
    <row r="38" spans="1:4">
      <c r="A38" s="4" t="s">
        <v>2975</v>
      </c>
      <c r="B38" s="5" t="n">
        <v>87962</v>
      </c>
      <c r="C38" s="5" t="n">
        <v>39303</v>
      </c>
    </row>
    <row r="39" spans="1:4">
      <c r="A39" s="4" t="s">
        <v>2976</v>
      </c>
      <c r="B39" s="5" t="n">
        <v>-36602</v>
      </c>
      <c r="C39" s="5" t="n">
        <v>-29260</v>
      </c>
    </row>
    <row r="40" spans="1:4">
      <c r="A40" s="4" t="s">
        <v>267</v>
      </c>
      <c r="B40" s="5" t="n">
        <v>669093</v>
      </c>
      <c r="C40" s="5" t="n">
        <v>563079</v>
      </c>
      <c r="D40" s="5" t="n">
        <v>498591</v>
      </c>
    </row>
    <row r="41" spans="1:4">
      <c r="A41" s="3" t="s">
        <v>2977</v>
      </c>
    </row>
    <row r="42" spans="1:4">
      <c r="A42" s="4" t="s">
        <v>266</v>
      </c>
      <c r="B42" s="5" t="n">
        <v>0</v>
      </c>
      <c r="C42" s="5" t="n">
        <v>0</v>
      </c>
    </row>
    <row r="43" spans="1:4">
      <c r="A43" s="4" t="s">
        <v>2978</v>
      </c>
      <c r="B43" s="5" t="n">
        <v>0</v>
      </c>
      <c r="C43" s="5" t="n">
        <v>0</v>
      </c>
    </row>
    <row r="44" spans="1:4">
      <c r="A44" s="4" t="s">
        <v>2975</v>
      </c>
      <c r="B44" s="5" t="n">
        <v>0</v>
      </c>
      <c r="C44" s="5" t="n">
        <v>0</v>
      </c>
    </row>
    <row r="45" spans="1:4">
      <c r="A45" s="3" t="s">
        <v>2979</v>
      </c>
    </row>
    <row r="46" spans="1:4">
      <c r="A46" s="4" t="s">
        <v>2980</v>
      </c>
      <c r="B46" s="5" t="n">
        <v>0</v>
      </c>
      <c r="C46" s="5" t="n">
        <v>0</v>
      </c>
    </row>
    <row r="47" spans="1:4">
      <c r="A47" s="4" t="s">
        <v>2981</v>
      </c>
      <c r="B47" s="5" t="n">
        <v>0</v>
      </c>
      <c r="C47" s="5" t="n">
        <v>0</v>
      </c>
    </row>
    <row r="48" spans="1:4">
      <c r="A48" s="4" t="s">
        <v>2976</v>
      </c>
      <c r="B48" s="5" t="n">
        <v>0</v>
      </c>
      <c r="C48" s="5" t="n">
        <v>0</v>
      </c>
    </row>
    <row r="49" spans="1:4">
      <c r="A49" s="4" t="s">
        <v>267</v>
      </c>
      <c r="B49" s="5" t="n">
        <v>0</v>
      </c>
      <c r="C49" s="5" t="n">
        <v>0</v>
      </c>
      <c r="D49" s="5" t="n">
        <v>0</v>
      </c>
    </row>
    <row r="50" spans="1:4">
      <c r="A50" s="3" t="s">
        <v>2982</v>
      </c>
    </row>
    <row r="51" spans="1:4">
      <c r="A51" s="4" t="s">
        <v>266</v>
      </c>
      <c r="B51" s="5" t="n">
        <v>0</v>
      </c>
      <c r="C51" s="5" t="n">
        <v>0</v>
      </c>
    </row>
    <row r="52" spans="1:4">
      <c r="A52" s="4" t="s">
        <v>2983</v>
      </c>
      <c r="B52" s="5" t="n">
        <v>0</v>
      </c>
      <c r="C52" s="5" t="n">
        <v>0</v>
      </c>
    </row>
    <row r="53" spans="1:4">
      <c r="A53" s="4" t="s">
        <v>2984</v>
      </c>
      <c r="B53" s="5" t="n">
        <v>0</v>
      </c>
      <c r="C53" s="5" t="n">
        <v>0</v>
      </c>
    </row>
    <row r="54" spans="1:4">
      <c r="A54" s="4" t="s">
        <v>267</v>
      </c>
      <c r="B54" s="5" t="n">
        <v>0</v>
      </c>
      <c r="C54" s="5" t="n">
        <v>0</v>
      </c>
      <c r="D54" s="6" t="s">
        <v>274</v>
      </c>
    </row>
    <row r="55" spans="1:4">
      <c r="A55" s="3" t="s">
        <v>2985</v>
      </c>
    </row>
    <row r="56" spans="1:4">
      <c r="A56" s="4" t="s">
        <v>2986</v>
      </c>
      <c r="B56" s="5" t="n">
        <v>669093</v>
      </c>
      <c r="C56" s="5" t="n">
        <v>563079</v>
      </c>
    </row>
    <row r="57" spans="1:4">
      <c r="A57" s="4" t="s">
        <v>2987</v>
      </c>
      <c r="B57" s="6" t="s">
        <v>2989</v>
      </c>
      <c r="C57" s="6" t="s">
        <v>2990</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991</v>
      </c>
      <c r="B1" s="2" t="s">
        <v>1</v>
      </c>
    </row>
    <row r="2" spans="1:4">
      <c r="B2" s="2" t="s">
        <v>31</v>
      </c>
      <c r="C2" s="2" t="s">
        <v>32</v>
      </c>
      <c r="D2" s="2" t="s">
        <v>33</v>
      </c>
    </row>
    <row r="3" spans="1:4">
      <c r="A3" s="3" t="s">
        <v>2992</v>
      </c>
    </row>
    <row r="4" spans="1:4">
      <c r="A4" s="4" t="s">
        <v>2968</v>
      </c>
      <c r="B4" s="6" t="s">
        <v>2969</v>
      </c>
      <c r="C4" s="6" t="s">
        <v>2970</v>
      </c>
      <c r="D4" s="6" t="s">
        <v>2971</v>
      </c>
    </row>
    <row r="5" spans="1:4">
      <c r="A5" s="4" t="s">
        <v>2993</v>
      </c>
      <c r="B5" s="5" t="n">
        <v>273893</v>
      </c>
      <c r="C5" s="5" t="n">
        <v>282210</v>
      </c>
      <c r="D5" s="5" t="n">
        <v>204712</v>
      </c>
    </row>
    <row r="6" spans="1:4">
      <c r="A6" s="4" t="s">
        <v>2994</v>
      </c>
      <c r="B6" s="5" t="n">
        <v>-225060</v>
      </c>
      <c r="C6" s="5" t="n">
        <v>-227360</v>
      </c>
      <c r="D6" s="5" t="n">
        <v>-174937</v>
      </c>
    </row>
    <row r="7" spans="1:4">
      <c r="A7" s="4" t="s">
        <v>2995</v>
      </c>
      <c r="B7" s="6" t="s">
        <v>2996</v>
      </c>
      <c r="C7" s="6" t="s">
        <v>2997</v>
      </c>
      <c r="D7" s="6" t="s">
        <v>2998</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2999</v>
      </c>
      <c r="B1" s="2" t="s">
        <v>1</v>
      </c>
    </row>
    <row r="2" spans="1:2">
      <c r="B2" s="2" t="s">
        <v>982</v>
      </c>
    </row>
    <row r="3" spans="1:2">
      <c r="A3" s="4" t="s">
        <v>2973</v>
      </c>
    </row>
    <row r="4" spans="1:2">
      <c r="A4" s="3" t="s">
        <v>3000</v>
      </c>
    </row>
    <row r="5" spans="1:2">
      <c r="A5" s="4" t="s">
        <v>3001</v>
      </c>
      <c r="B5" s="7" t="n">
        <v>9.859999999999999</v>
      </c>
    </row>
    <row r="6" spans="1:2">
      <c r="A6" s="4" t="s">
        <v>3002</v>
      </c>
      <c r="B6" s="6" t="s">
        <v>3003</v>
      </c>
    </row>
    <row r="7" spans="1:2">
      <c r="A7" s="4" t="s">
        <v>3004</v>
      </c>
      <c r="B7" s="5" t="n">
        <v>208484</v>
      </c>
    </row>
    <row r="8" spans="1:2">
      <c r="A8" s="4" t="s">
        <v>3005</v>
      </c>
      <c r="B8" s="5" t="n">
        <v>214845</v>
      </c>
    </row>
    <row r="9" spans="1:2">
      <c r="A9" s="4" t="s">
        <v>3006</v>
      </c>
      <c r="B9" s="5" t="n">
        <v>220785</v>
      </c>
    </row>
    <row r="10" spans="1:2">
      <c r="A10" s="4" t="s">
        <v>3007</v>
      </c>
      <c r="B10" s="5" t="n">
        <v>226353</v>
      </c>
    </row>
    <row r="11" spans="1:2">
      <c r="A11" s="4" t="s">
        <v>3008</v>
      </c>
      <c r="B11" s="6" t="s">
        <v>3009</v>
      </c>
    </row>
    <row r="12" spans="1:2">
      <c r="A12" s="4" t="s">
        <v>2988</v>
      </c>
    </row>
    <row r="13" spans="1:2">
      <c r="A13" s="3" t="s">
        <v>3000</v>
      </c>
    </row>
    <row r="14" spans="1:2">
      <c r="A14" s="4" t="s">
        <v>3001</v>
      </c>
      <c r="B14" s="5" t="n">
        <v>15</v>
      </c>
    </row>
    <row r="15" spans="1:2">
      <c r="A15" s="4" t="s">
        <v>3002</v>
      </c>
      <c r="B15" s="6" t="s">
        <v>3010</v>
      </c>
    </row>
    <row r="16" spans="1:2">
      <c r="A16" s="4" t="s">
        <v>3004</v>
      </c>
      <c r="B16" s="5" t="n">
        <v>35379</v>
      </c>
    </row>
    <row r="17" spans="1:2">
      <c r="A17" s="4" t="s">
        <v>3005</v>
      </c>
      <c r="B17" s="5" t="n">
        <v>38409</v>
      </c>
    </row>
    <row r="18" spans="1:2">
      <c r="A18" s="4" t="s">
        <v>3006</v>
      </c>
      <c r="B18" s="5" t="n">
        <v>41560</v>
      </c>
    </row>
    <row r="19" spans="1:2">
      <c r="A19" s="4" t="s">
        <v>3007</v>
      </c>
      <c r="B19" s="5" t="n">
        <v>45091</v>
      </c>
    </row>
    <row r="20" spans="1:2">
      <c r="A20" s="4" t="s">
        <v>3008</v>
      </c>
      <c r="B20" s="6" t="s">
        <v>3011</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12</v>
      </c>
      <c r="B1" s="2" t="s">
        <v>1</v>
      </c>
    </row>
    <row r="2" spans="1:3">
      <c r="B2" s="2" t="s">
        <v>31</v>
      </c>
      <c r="C2" s="2" t="s">
        <v>32</v>
      </c>
    </row>
    <row r="3" spans="1:3">
      <c r="A3" s="4" t="s">
        <v>3013</v>
      </c>
    </row>
    <row r="4" spans="1:3">
      <c r="A4" s="3" t="s">
        <v>3014</v>
      </c>
    </row>
    <row r="5" spans="1:3">
      <c r="A5" s="4" t="s">
        <v>1155</v>
      </c>
      <c r="B5" s="4" t="s">
        <v>783</v>
      </c>
      <c r="C5" s="4" t="s">
        <v>783</v>
      </c>
    </row>
    <row r="6" spans="1:3">
      <c r="A6" s="4" t="s">
        <v>3015</v>
      </c>
      <c r="B6" s="4" t="s">
        <v>3016</v>
      </c>
      <c r="C6" s="4" t="s">
        <v>3017</v>
      </c>
    </row>
    <row r="7" spans="1:3">
      <c r="A7" s="4" t="s">
        <v>810</v>
      </c>
      <c r="B7" s="4" t="s">
        <v>3018</v>
      </c>
      <c r="C7" s="4" t="s">
        <v>3019</v>
      </c>
    </row>
    <row r="8" spans="1:3">
      <c r="A8" s="4" t="s">
        <v>96</v>
      </c>
      <c r="B8" s="4" t="s">
        <v>3020</v>
      </c>
      <c r="C8" s="4" t="s">
        <v>3021</v>
      </c>
    </row>
    <row r="9" spans="1:3">
      <c r="A9" s="4" t="s">
        <v>130</v>
      </c>
      <c r="B9" s="4" t="s">
        <v>767</v>
      </c>
      <c r="C9" s="4" t="s">
        <v>767</v>
      </c>
    </row>
    <row r="10" spans="1:3">
      <c r="A10" s="4" t="s">
        <v>3022</v>
      </c>
    </row>
    <row r="11" spans="1:3">
      <c r="A11" s="3" t="s">
        <v>3014</v>
      </c>
    </row>
    <row r="12" spans="1:3">
      <c r="A12" s="4" t="s">
        <v>1155</v>
      </c>
      <c r="B12" s="4" t="s">
        <v>1053</v>
      </c>
      <c r="C12" s="4" t="s">
        <v>3023</v>
      </c>
    </row>
    <row r="13" spans="1:3">
      <c r="A13" s="4" t="s">
        <v>3015</v>
      </c>
      <c r="B13" s="4" t="s">
        <v>3024</v>
      </c>
      <c r="C13" s="4" t="s">
        <v>3025</v>
      </c>
    </row>
    <row r="14" spans="1:3">
      <c r="A14" s="4" t="s">
        <v>810</v>
      </c>
      <c r="B14" s="4" t="s">
        <v>1003</v>
      </c>
      <c r="C14" s="4" t="s">
        <v>1023</v>
      </c>
    </row>
    <row r="15" spans="1:3">
      <c r="A15" s="4" t="s">
        <v>96</v>
      </c>
      <c r="B15" s="4" t="s">
        <v>3026</v>
      </c>
      <c r="C15" s="4" t="s">
        <v>3026</v>
      </c>
    </row>
    <row r="16" spans="1:3">
      <c r="A16" s="4" t="s">
        <v>130</v>
      </c>
      <c r="B16" s="4" t="s">
        <v>767</v>
      </c>
      <c r="C16" s="4" t="s">
        <v>767</v>
      </c>
    </row>
    <row r="17" spans="1:3">
      <c r="A17" s="4" t="s">
        <v>3027</v>
      </c>
    </row>
    <row r="18" spans="1:3">
      <c r="A18" s="3" t="s">
        <v>3014</v>
      </c>
    </row>
    <row r="19" spans="1:3">
      <c r="A19" s="4" t="s">
        <v>1155</v>
      </c>
      <c r="B19" s="4" t="s">
        <v>783</v>
      </c>
      <c r="C19" s="4" t="s">
        <v>783</v>
      </c>
    </row>
    <row r="20" spans="1:3">
      <c r="A20" s="4" t="s">
        <v>3015</v>
      </c>
      <c r="B20" s="4" t="s">
        <v>767</v>
      </c>
      <c r="C20" s="4" t="s">
        <v>767</v>
      </c>
    </row>
    <row r="21" spans="1:3">
      <c r="A21" s="4" t="s">
        <v>810</v>
      </c>
      <c r="B21" s="4" t="s">
        <v>783</v>
      </c>
      <c r="C21" s="4" t="s">
        <v>783</v>
      </c>
    </row>
    <row r="22" spans="1:3">
      <c r="A22" s="4" t="s">
        <v>96</v>
      </c>
      <c r="B22" s="4" t="s">
        <v>783</v>
      </c>
      <c r="C22" s="4" t="s">
        <v>783</v>
      </c>
    </row>
    <row r="23" spans="1:3">
      <c r="A23" s="4" t="s">
        <v>130</v>
      </c>
      <c r="B23" s="4" t="s">
        <v>767</v>
      </c>
      <c r="C23" s="4" t="s">
        <v>767</v>
      </c>
    </row>
    <row r="24" spans="1:3">
      <c r="A24" s="4" t="s">
        <v>3028</v>
      </c>
    </row>
    <row r="25" spans="1:3">
      <c r="A25" s="3" t="s">
        <v>3014</v>
      </c>
    </row>
    <row r="26" spans="1:3">
      <c r="A26" s="4" t="s">
        <v>1155</v>
      </c>
      <c r="B26" s="4" t="s">
        <v>3029</v>
      </c>
      <c r="C26" s="4" t="s">
        <v>3030</v>
      </c>
    </row>
    <row r="27" spans="1:3">
      <c r="A27" s="4" t="s">
        <v>3015</v>
      </c>
      <c r="B27" s="4" t="s">
        <v>3031</v>
      </c>
      <c r="C27" s="4" t="s">
        <v>3032</v>
      </c>
    </row>
    <row r="28" spans="1:3">
      <c r="A28" s="4" t="s">
        <v>810</v>
      </c>
      <c r="B28" s="4" t="s">
        <v>783</v>
      </c>
      <c r="C28" s="4" t="s">
        <v>783</v>
      </c>
    </row>
    <row r="29" spans="1:3">
      <c r="A29" s="4" t="s">
        <v>96</v>
      </c>
      <c r="B29" s="4" t="s">
        <v>783</v>
      </c>
      <c r="C29" s="4" t="s">
        <v>783</v>
      </c>
    </row>
    <row r="30" spans="1:3">
      <c r="A30" s="4" t="s">
        <v>130</v>
      </c>
      <c r="B30" s="4" t="s">
        <v>767</v>
      </c>
      <c r="C30" s="4" t="s">
        <v>767</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2"/>
  </cols>
  <sheetData>
    <row r="1" spans="1:2">
      <c r="A1" s="1" t="s">
        <v>3033</v>
      </c>
      <c r="B1" s="2" t="s">
        <v>1</v>
      </c>
    </row>
    <row r="2" spans="1:2">
      <c r="B2" s="2" t="s">
        <v>982</v>
      </c>
    </row>
    <row r="3" spans="1:2">
      <c r="A3" s="4" t="s">
        <v>3034</v>
      </c>
    </row>
    <row r="4" spans="1:2">
      <c r="A4" s="3" t="s">
        <v>3035</v>
      </c>
    </row>
    <row r="5" spans="1:2">
      <c r="A5" s="4" t="s">
        <v>3036</v>
      </c>
      <c r="B5" s="4" t="s">
        <v>3037</v>
      </c>
    </row>
    <row r="6" spans="1:2">
      <c r="A6" s="4" t="s">
        <v>3038</v>
      </c>
      <c r="B6" s="4" t="s">
        <v>3039</v>
      </c>
    </row>
    <row r="7" spans="1:2">
      <c r="A7" s="4" t="s">
        <v>3040</v>
      </c>
      <c r="B7" s="6" t="s">
        <v>3041</v>
      </c>
    </row>
    <row r="8" spans="1:2">
      <c r="A8" s="4" t="s">
        <v>3042</v>
      </c>
    </row>
    <row r="9" spans="1:2">
      <c r="A9" s="3" t="s">
        <v>3035</v>
      </c>
    </row>
    <row r="10" spans="1:2">
      <c r="A10" s="4" t="s">
        <v>3036</v>
      </c>
      <c r="B10" s="4" t="s">
        <v>3043</v>
      </c>
    </row>
    <row r="11" spans="1:2">
      <c r="A11" s="4" t="s">
        <v>3038</v>
      </c>
      <c r="B11" s="4" t="s">
        <v>3044</v>
      </c>
    </row>
    <row r="12" spans="1:2">
      <c r="A12" s="4" t="s">
        <v>3040</v>
      </c>
      <c r="B12" s="6" t="s">
        <v>3045</v>
      </c>
    </row>
    <row r="13" spans="1:2">
      <c r="A13" s="4" t="s">
        <v>3046</v>
      </c>
    </row>
    <row r="14" spans="1:2">
      <c r="A14" s="3" t="s">
        <v>3035</v>
      </c>
    </row>
    <row r="15" spans="1:2">
      <c r="A15" s="4" t="s">
        <v>3036</v>
      </c>
      <c r="B15" s="4" t="s">
        <v>3047</v>
      </c>
    </row>
    <row r="16" spans="1:2">
      <c r="A16" s="4" t="s">
        <v>3038</v>
      </c>
      <c r="B16" s="4" t="s">
        <v>3044</v>
      </c>
    </row>
    <row r="17" spans="1:2">
      <c r="A17" s="4" t="s">
        <v>3040</v>
      </c>
      <c r="B17" s="6" t="s">
        <v>3048</v>
      </c>
    </row>
    <row r="18" spans="1:2">
      <c r="A18" s="4" t="s">
        <v>3049</v>
      </c>
    </row>
    <row r="19" spans="1:2">
      <c r="A19" s="3" t="s">
        <v>3035</v>
      </c>
    </row>
    <row r="20" spans="1:2">
      <c r="A20" s="4" t="s">
        <v>3036</v>
      </c>
      <c r="B20" s="4" t="s">
        <v>3050</v>
      </c>
    </row>
    <row r="21" spans="1:2">
      <c r="A21" s="4" t="s">
        <v>3038</v>
      </c>
      <c r="B21" s="4" t="s">
        <v>3039</v>
      </c>
    </row>
    <row r="22" spans="1:2">
      <c r="A22" s="4" t="s">
        <v>3040</v>
      </c>
      <c r="B22" s="6" t="s">
        <v>3051</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8"/>
    <col customWidth="1" max="3" min="3" width="15"/>
  </cols>
  <sheetData>
    <row r="1" spans="1:3">
      <c r="A1" s="1" t="s">
        <v>3052</v>
      </c>
      <c r="B1" s="2" t="s">
        <v>1</v>
      </c>
    </row>
    <row r="2" spans="1:3">
      <c r="B2" s="2" t="s">
        <v>31</v>
      </c>
      <c r="C2" s="2" t="s">
        <v>32</v>
      </c>
    </row>
    <row r="3" spans="1:3">
      <c r="A3" s="3" t="s">
        <v>3053</v>
      </c>
    </row>
    <row r="4" spans="1:3">
      <c r="A4" s="4" t="s">
        <v>3054</v>
      </c>
      <c r="B4" s="6" t="s">
        <v>3055</v>
      </c>
    </row>
    <row r="5" spans="1:3">
      <c r="A5" s="4" t="s">
        <v>3056</v>
      </c>
      <c r="B5" s="4" t="s">
        <v>3057</v>
      </c>
    </row>
    <row r="6" spans="1:3">
      <c r="A6" s="4" t="s">
        <v>3058</v>
      </c>
      <c r="B6" s="6" t="s">
        <v>3059</v>
      </c>
      <c r="C6" s="6" t="s">
        <v>3060</v>
      </c>
    </row>
    <row r="7" spans="1:3">
      <c r="A7" s="4" t="s">
        <v>3061</v>
      </c>
      <c r="B7" s="6" t="s">
        <v>3062</v>
      </c>
      <c r="C7" s="6" t="s">
        <v>3063</v>
      </c>
    </row>
    <row r="8" spans="1:3">
      <c r="A8" s="4" t="s">
        <v>3064</v>
      </c>
    </row>
    <row r="9" spans="1:3">
      <c r="A9" s="3" t="s">
        <v>3053</v>
      </c>
    </row>
    <row r="10" spans="1:3">
      <c r="A10" s="4" t="s">
        <v>3065</v>
      </c>
      <c r="B10" s="4" t="s">
        <v>960</v>
      </c>
    </row>
    <row r="11" spans="1:3">
      <c r="A11" s="4" t="s">
        <v>3066</v>
      </c>
    </row>
    <row r="12" spans="1:3">
      <c r="A12" s="3" t="s">
        <v>3053</v>
      </c>
    </row>
    <row r="13" spans="1:3">
      <c r="A13" s="4" t="s">
        <v>3065</v>
      </c>
      <c r="B13" s="4" t="s">
        <v>3067</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3068</v>
      </c>
      <c r="C1" s="2" t="s">
        <v>1</v>
      </c>
    </row>
    <row r="2" spans="1:5">
      <c r="C2" s="2" t="s">
        <v>31</v>
      </c>
      <c r="D2" s="2" t="s">
        <v>32</v>
      </c>
      <c r="E2" s="2" t="s">
        <v>33</v>
      </c>
    </row>
    <row r="3" spans="1:5">
      <c r="A3" s="4" t="s">
        <v>3069</v>
      </c>
    </row>
    <row r="4" spans="1:5">
      <c r="A4" s="3" t="s">
        <v>724</v>
      </c>
    </row>
    <row r="5" spans="1:5">
      <c r="A5" s="4" t="s">
        <v>1494</v>
      </c>
      <c r="C5" s="6" t="s">
        <v>3070</v>
      </c>
      <c r="D5" s="6" t="s">
        <v>3071</v>
      </c>
      <c r="E5" s="6" t="s">
        <v>3072</v>
      </c>
    </row>
    <row r="6" spans="1:5">
      <c r="A6" s="4" t="s">
        <v>3073</v>
      </c>
      <c r="C6" s="5" t="n">
        <v>677970</v>
      </c>
      <c r="D6" s="5" t="n">
        <v>637263</v>
      </c>
    </row>
    <row r="7" spans="1:5">
      <c r="A7" s="4" t="s">
        <v>3074</v>
      </c>
      <c r="C7" s="5" t="n">
        <v>1289664</v>
      </c>
      <c r="D7" s="5" t="n">
        <v>1002559</v>
      </c>
    </row>
    <row r="8" spans="1:5">
      <c r="A8" s="4" t="s">
        <v>1718</v>
      </c>
      <c r="C8" s="5" t="n">
        <v>-1538827</v>
      </c>
      <c r="D8" s="5" t="n">
        <v>-1186758</v>
      </c>
    </row>
    <row r="9" spans="1:5">
      <c r="A9" s="4" t="s">
        <v>3075</v>
      </c>
    </row>
    <row r="10" spans="1:5">
      <c r="A10" s="3" t="s">
        <v>724</v>
      </c>
    </row>
    <row r="11" spans="1:5">
      <c r="A11" s="4" t="s">
        <v>1494</v>
      </c>
      <c r="C11" s="5" t="n">
        <v>5614362</v>
      </c>
      <c r="D11" s="5" t="n">
        <v>5346563</v>
      </c>
      <c r="E11" s="5" t="n">
        <v>5003440</v>
      </c>
    </row>
    <row r="12" spans="1:5">
      <c r="A12" s="4" t="s">
        <v>3073</v>
      </c>
      <c r="C12" s="5" t="n">
        <v>508399</v>
      </c>
      <c r="D12" s="5" t="n">
        <v>484447</v>
      </c>
    </row>
    <row r="13" spans="1:5">
      <c r="A13" s="4" t="s">
        <v>3074</v>
      </c>
      <c r="C13" s="5" t="n">
        <v>912287</v>
      </c>
      <c r="D13" s="5" t="n">
        <v>830642</v>
      </c>
    </row>
    <row r="14" spans="1:5">
      <c r="A14" s="4" t="s">
        <v>1718</v>
      </c>
      <c r="C14" s="5" t="n">
        <v>-1152887</v>
      </c>
      <c r="D14" s="5" t="n">
        <v>-971966</v>
      </c>
    </row>
    <row r="15" spans="1:5">
      <c r="A15" s="4" t="s">
        <v>3076</v>
      </c>
    </row>
    <row r="16" spans="1:5">
      <c r="A16" s="3" t="s">
        <v>724</v>
      </c>
    </row>
    <row r="17" spans="1:5">
      <c r="A17" s="4" t="s">
        <v>1494</v>
      </c>
      <c r="B17" s="4" t="s">
        <v>54</v>
      </c>
      <c r="C17" s="5" t="n">
        <v>8204206</v>
      </c>
      <c r="D17" s="5" t="n">
        <v>7589368</v>
      </c>
      <c r="E17" s="6" t="s">
        <v>3077</v>
      </c>
    </row>
    <row r="18" spans="1:5">
      <c r="A18" s="4" t="s">
        <v>3073</v>
      </c>
      <c r="B18" s="4" t="s">
        <v>54</v>
      </c>
      <c r="C18" s="5" t="n">
        <v>386671</v>
      </c>
      <c r="D18" s="5" t="n">
        <v>500719</v>
      </c>
    </row>
    <row r="19" spans="1:5">
      <c r="A19" s="4" t="s">
        <v>3074</v>
      </c>
      <c r="B19" s="4" t="s">
        <v>54</v>
      </c>
      <c r="C19" s="5" t="n">
        <v>531052</v>
      </c>
      <c r="D19" s="5" t="n">
        <v>-984342</v>
      </c>
    </row>
    <row r="20" spans="1:5">
      <c r="A20" s="4" t="s">
        <v>1718</v>
      </c>
      <c r="B20" s="4" t="s">
        <v>54</v>
      </c>
      <c r="C20" s="6" t="s">
        <v>3078</v>
      </c>
      <c r="D20" s="6" t="s">
        <v>3079</v>
      </c>
    </row>
    <row r="21" spans="1:5"/>
    <row r="22" spans="1:5">
      <c r="A22" s="4" t="s">
        <v>54</v>
      </c>
      <c r="B22" s="4" t="s">
        <v>3080</v>
      </c>
    </row>
  </sheetData>
  <mergeCells count="4">
    <mergeCell ref="A1:B2"/>
    <mergeCell ref="C1:E1"/>
    <mergeCell ref="A21:D21"/>
    <mergeCell ref="B22:D2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081</v>
      </c>
      <c r="B1" s="2" t="s">
        <v>1</v>
      </c>
    </row>
    <row r="2" spans="1:3">
      <c r="B2" s="2" t="s">
        <v>31</v>
      </c>
      <c r="C2" s="2" t="s">
        <v>32</v>
      </c>
    </row>
    <row r="3" spans="1:3">
      <c r="A3" s="3" t="s">
        <v>3082</v>
      </c>
    </row>
    <row r="4" spans="1:3">
      <c r="A4" s="4" t="s">
        <v>3083</v>
      </c>
      <c r="B4" s="6" t="s">
        <v>3084</v>
      </c>
      <c r="C4" s="6" t="s">
        <v>3085</v>
      </c>
    </row>
    <row r="5" spans="1:3">
      <c r="A5" s="4" t="s">
        <v>3086</v>
      </c>
      <c r="B5" s="5" t="n">
        <v>1729211</v>
      </c>
      <c r="C5" s="5" t="n">
        <v>1466469</v>
      </c>
    </row>
    <row r="6" spans="1:3">
      <c r="A6" s="4" t="s">
        <v>3087</v>
      </c>
      <c r="B6" s="5" t="n">
        <v>1461621</v>
      </c>
      <c r="C6" s="5" t="n">
        <v>1614663</v>
      </c>
    </row>
    <row r="7" spans="1:3">
      <c r="A7" s="4" t="s">
        <v>3088</v>
      </c>
      <c r="B7" s="5" t="n">
        <v>607258</v>
      </c>
    </row>
    <row r="8" spans="1:3">
      <c r="A8" s="4" t="s">
        <v>3089</v>
      </c>
      <c r="B8" s="6" t="s">
        <v>3090</v>
      </c>
      <c r="C8" s="5" t="n">
        <v>643655</v>
      </c>
    </row>
    <row r="9" spans="1:3">
      <c r="A9" s="4" t="s">
        <v>3091</v>
      </c>
      <c r="B9" s="4" t="s">
        <v>947</v>
      </c>
    </row>
    <row r="10" spans="1:3">
      <c r="A10" s="4" t="s">
        <v>3092</v>
      </c>
      <c r="B10" s="4" t="s">
        <v>1003</v>
      </c>
    </row>
    <row r="11" spans="1:3">
      <c r="A11" s="4" t="s">
        <v>3093</v>
      </c>
      <c r="B11" s="6" t="s">
        <v>3094</v>
      </c>
      <c r="C11" s="5" t="n">
        <v>401018</v>
      </c>
    </row>
    <row r="12" spans="1:3">
      <c r="A12" s="4" t="s">
        <v>3095</v>
      </c>
      <c r="C12" s="5" t="n">
        <v>268729</v>
      </c>
    </row>
    <row r="13" spans="1:3">
      <c r="A13" s="4" t="s">
        <v>3096</v>
      </c>
      <c r="C13" s="5" t="n">
        <v>408730</v>
      </c>
    </row>
    <row r="14" spans="1:3">
      <c r="A14" s="4" t="s">
        <v>3097</v>
      </c>
      <c r="C14" s="5" t="n">
        <v>348820</v>
      </c>
    </row>
    <row r="15" spans="1:3">
      <c r="A15" s="3" t="s">
        <v>3098</v>
      </c>
    </row>
    <row r="16" spans="1:3">
      <c r="A16" s="4" t="s">
        <v>3099</v>
      </c>
      <c r="B16" s="5" t="n">
        <v>6863623</v>
      </c>
      <c r="C16" s="5" t="n">
        <v>6264741</v>
      </c>
    </row>
    <row r="17" spans="1:3">
      <c r="A17" s="4" t="s">
        <v>3100</v>
      </c>
      <c r="B17" s="5" t="n">
        <v>5070337</v>
      </c>
      <c r="C17" s="5" t="n">
        <v>4902151</v>
      </c>
    </row>
    <row r="18" spans="1:3">
      <c r="A18" s="4" t="s">
        <v>3101</v>
      </c>
      <c r="B18" s="5" t="n">
        <v>2478296</v>
      </c>
      <c r="C18" s="5" t="n">
        <v>2394087</v>
      </c>
    </row>
    <row r="19" spans="1:3">
      <c r="A19" s="4" t="s">
        <v>3102</v>
      </c>
      <c r="B19" s="5" t="n">
        <v>1759431</v>
      </c>
      <c r="C19" s="5" t="n">
        <v>2431844</v>
      </c>
    </row>
    <row r="20" spans="1:3">
      <c r="A20" s="4" t="s">
        <v>3103</v>
      </c>
      <c r="B20" s="5" t="n">
        <v>1689160</v>
      </c>
    </row>
    <row r="21" spans="1:3">
      <c r="A21" s="4" t="s">
        <v>3104</v>
      </c>
      <c r="B21" s="5" t="n">
        <v>1445126</v>
      </c>
      <c r="C21" s="5" t="n">
        <v>1399506</v>
      </c>
    </row>
    <row r="22" spans="1:3">
      <c r="A22" s="4" t="s">
        <v>3105</v>
      </c>
      <c r="B22" s="5" t="n">
        <v>859049</v>
      </c>
      <c r="C22" s="5" t="n">
        <v>969713</v>
      </c>
    </row>
    <row r="23" spans="1:3">
      <c r="A23" s="4" t="s">
        <v>3106</v>
      </c>
      <c r="B23" s="6" t="s">
        <v>3107</v>
      </c>
      <c r="C23" s="6" t="s">
        <v>3108</v>
      </c>
    </row>
    <row r="24" spans="1:3">
      <c r="A24" s="4" t="s">
        <v>3109</v>
      </c>
    </row>
    <row r="25" spans="1:3">
      <c r="A25" s="3" t="s">
        <v>3082</v>
      </c>
    </row>
    <row r="26" spans="1:3">
      <c r="A26" s="4" t="s">
        <v>3110</v>
      </c>
      <c r="B26" s="4" t="s">
        <v>1680</v>
      </c>
    </row>
    <row r="27" spans="1:3">
      <c r="A27" s="4" t="s">
        <v>3111</v>
      </c>
    </row>
    <row r="28" spans="1:3">
      <c r="A28" s="3" t="s">
        <v>3082</v>
      </c>
    </row>
    <row r="29" spans="1:3">
      <c r="A29" s="4" t="s">
        <v>3110</v>
      </c>
      <c r="B29" s="4" t="s">
        <v>3112</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6"/>
  </cols>
  <sheetData>
    <row r="1" spans="1:4">
      <c r="A1" s="1" t="s">
        <v>3113</v>
      </c>
      <c r="C1" s="2" t="s">
        <v>31</v>
      </c>
      <c r="D1" s="2" t="s">
        <v>32</v>
      </c>
    </row>
    <row r="2" spans="1:4">
      <c r="A2" s="3" t="s">
        <v>381</v>
      </c>
    </row>
    <row r="3" spans="1:4">
      <c r="A3" s="4" t="s">
        <v>1538</v>
      </c>
      <c r="C3" s="6" t="s">
        <v>3114</v>
      </c>
      <c r="D3" s="6" t="s">
        <v>3115</v>
      </c>
    </row>
    <row r="4" spans="1:4">
      <c r="A4" s="4" t="s">
        <v>3116</v>
      </c>
      <c r="B4" s="4" t="s">
        <v>54</v>
      </c>
      <c r="C4" s="5" t="n">
        <v>22887885</v>
      </c>
      <c r="D4" s="5" t="n">
        <v>26163066</v>
      </c>
    </row>
    <row r="5" spans="1:4">
      <c r="A5" s="4" t="s">
        <v>2562</v>
      </c>
      <c r="B5" s="4" t="s">
        <v>106</v>
      </c>
      <c r="C5" s="5" t="n">
        <v>19801468</v>
      </c>
      <c r="D5" s="5" t="n">
        <v>17085029</v>
      </c>
    </row>
    <row r="6" spans="1:4">
      <c r="A6" s="4" t="s">
        <v>3117</v>
      </c>
      <c r="C6" s="5" t="n">
        <v>8058619</v>
      </c>
      <c r="D6" s="5" t="n">
        <v>8454076</v>
      </c>
    </row>
    <row r="7" spans="1:4">
      <c r="A7" s="4" t="s">
        <v>430</v>
      </c>
      <c r="C7" s="5" t="n">
        <v>8186955</v>
      </c>
      <c r="D7" s="5" t="n">
        <v>7562974</v>
      </c>
    </row>
    <row r="8" spans="1:4">
      <c r="A8" s="4" t="s">
        <v>2564</v>
      </c>
      <c r="C8" s="5" t="n">
        <v>3321219</v>
      </c>
      <c r="D8" s="5" t="n">
        <v>2317155</v>
      </c>
    </row>
    <row r="9" spans="1:4">
      <c r="A9" s="4" t="s">
        <v>3118</v>
      </c>
      <c r="C9" s="5" t="n">
        <v>342089</v>
      </c>
      <c r="D9" s="5" t="n">
        <v>857212</v>
      </c>
    </row>
    <row r="10" spans="1:4">
      <c r="A10" s="4" t="s">
        <v>138</v>
      </c>
      <c r="C10" s="5" t="n">
        <v>34157435</v>
      </c>
      <c r="D10" s="5" t="n">
        <v>35377312</v>
      </c>
    </row>
    <row r="11" spans="1:4">
      <c r="A11" s="4" t="s">
        <v>3119</v>
      </c>
      <c r="B11" s="4" t="s">
        <v>125</v>
      </c>
      <c r="C11" s="5" t="n">
        <v>7135635</v>
      </c>
      <c r="D11" s="5" t="n">
        <v>7211038</v>
      </c>
    </row>
    <row r="12" spans="1:4">
      <c r="A12" s="4" t="s">
        <v>3120</v>
      </c>
      <c r="C12" s="5" t="n">
        <v>8266532</v>
      </c>
      <c r="D12" s="5" t="n">
        <v>8743428</v>
      </c>
    </row>
    <row r="13" spans="1:4">
      <c r="A13" s="4" t="s">
        <v>3121</v>
      </c>
      <c r="C13" s="5" t="n">
        <v>3137923</v>
      </c>
      <c r="D13" s="5" t="n">
        <v>3205800</v>
      </c>
    </row>
    <row r="14" spans="1:4">
      <c r="A14" s="4" t="s">
        <v>2815</v>
      </c>
      <c r="C14" s="5" t="n">
        <v>4966975</v>
      </c>
      <c r="D14" s="5" t="n">
        <v>4524457</v>
      </c>
    </row>
    <row r="15" spans="1:4">
      <c r="A15" s="4" t="s">
        <v>3122</v>
      </c>
      <c r="C15" s="5" t="n">
        <v>1757283</v>
      </c>
      <c r="D15" s="5" t="n">
        <v>1466306</v>
      </c>
    </row>
    <row r="16" spans="1:4">
      <c r="A16" s="4" t="s">
        <v>3123</v>
      </c>
      <c r="C16" s="5" t="n">
        <v>1206376</v>
      </c>
      <c r="D16" s="5" t="n">
        <v>1480777</v>
      </c>
    </row>
    <row r="17" spans="1:4">
      <c r="A17" s="4" t="s">
        <v>96</v>
      </c>
      <c r="C17" s="5" t="n">
        <v>7686711</v>
      </c>
      <c r="D17" s="5" t="n">
        <v>8745506</v>
      </c>
    </row>
    <row r="18" spans="1:4">
      <c r="A18" s="4" t="s">
        <v>130</v>
      </c>
      <c r="C18" s="6" t="s">
        <v>3124</v>
      </c>
      <c r="D18" s="6" t="s">
        <v>3125</v>
      </c>
    </row>
    <row r="19" spans="1:4"/>
    <row r="20" spans="1:4">
      <c r="A20" s="4" t="s">
        <v>54</v>
      </c>
      <c r="B20" s="4" t="s">
        <v>3126</v>
      </c>
    </row>
    <row r="21" spans="1:4">
      <c r="A21" s="4" t="s">
        <v>106</v>
      </c>
      <c r="B21" s="4" t="s">
        <v>3127</v>
      </c>
    </row>
    <row r="22" spans="1:4">
      <c r="A22" s="4" t="s">
        <v>125</v>
      </c>
      <c r="B22" s="4" t="s">
        <v>3128</v>
      </c>
    </row>
  </sheetData>
  <mergeCells count="5">
    <mergeCell ref="A1:B1"/>
    <mergeCell ref="A19:C19"/>
    <mergeCell ref="B20:C20"/>
    <mergeCell ref="B21:C21"/>
    <mergeCell ref="B22:C2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29</v>
      </c>
      <c r="B1" s="2" t="s">
        <v>31</v>
      </c>
      <c r="C1" s="2" t="s">
        <v>32</v>
      </c>
    </row>
    <row r="2" spans="1:3">
      <c r="A2" s="3" t="s">
        <v>729</v>
      </c>
    </row>
    <row r="3" spans="1:3">
      <c r="A3" s="4" t="s">
        <v>130</v>
      </c>
      <c r="B3" s="6" t="s">
        <v>3130</v>
      </c>
      <c r="C3" s="6" t="s">
        <v>3131</v>
      </c>
    </row>
    <row r="4" spans="1:3">
      <c r="A4" s="4" t="s">
        <v>2114</v>
      </c>
    </row>
    <row r="5" spans="1:3">
      <c r="A5" s="3" t="s">
        <v>729</v>
      </c>
    </row>
    <row r="6" spans="1:3">
      <c r="A6" s="4" t="s">
        <v>130</v>
      </c>
      <c r="B6" s="5" t="n">
        <v>296691</v>
      </c>
      <c r="C6" s="5" t="n">
        <v>564337</v>
      </c>
    </row>
    <row r="7" spans="1:3">
      <c r="A7" s="4" t="s">
        <v>3132</v>
      </c>
    </row>
    <row r="8" spans="1:3">
      <c r="A8" s="3" t="s">
        <v>729</v>
      </c>
    </row>
    <row r="9" spans="1:3">
      <c r="A9" s="4" t="s">
        <v>130</v>
      </c>
      <c r="B9" s="5" t="n">
        <v>45398</v>
      </c>
      <c r="C9" s="5" t="n">
        <v>256327</v>
      </c>
    </row>
    <row r="10" spans="1:3">
      <c r="A10" s="4" t="s">
        <v>3133</v>
      </c>
    </row>
    <row r="11" spans="1:3">
      <c r="A11" s="3" t="s">
        <v>729</v>
      </c>
    </row>
    <row r="12" spans="1:3">
      <c r="A12" s="4" t="s">
        <v>130</v>
      </c>
      <c r="B12" s="6" t="s">
        <v>274</v>
      </c>
      <c r="C12" s="6" t="s">
        <v>31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2</v>
      </c>
      <c r="B1" s="2" t="s">
        <v>1</v>
      </c>
    </row>
    <row r="2" spans="1:2">
      <c r="B2" s="2" t="s">
        <v>31</v>
      </c>
    </row>
    <row r="3" spans="1:2">
      <c r="A3" s="3" t="s">
        <v>314</v>
      </c>
    </row>
    <row r="4" spans="1:2">
      <c r="A4" s="4" t="s">
        <v>62</v>
      </c>
      <c r="B4" s="4" t="s">
        <v>31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2"/>
  </cols>
  <sheetData>
    <row r="1" spans="1:2">
      <c r="A1" s="1" t="s">
        <v>3135</v>
      </c>
      <c r="B1" s="2" t="s">
        <v>982</v>
      </c>
    </row>
    <row r="2" spans="1:2">
      <c r="A2" s="3" t="s">
        <v>3136</v>
      </c>
    </row>
    <row r="3" spans="1:2">
      <c r="A3" s="4" t="s">
        <v>3137</v>
      </c>
      <c r="B3" s="6" t="s">
        <v>3138</v>
      </c>
    </row>
    <row r="4" spans="1:2">
      <c r="A4" s="4" t="s">
        <v>3139</v>
      </c>
    </row>
    <row r="5" spans="1:2">
      <c r="A5" s="3" t="s">
        <v>3136</v>
      </c>
    </row>
    <row r="6" spans="1:2">
      <c r="A6" s="4" t="s">
        <v>3137</v>
      </c>
      <c r="B6" s="5" t="n">
        <v>853882</v>
      </c>
    </row>
    <row r="7" spans="1:2">
      <c r="A7" s="4" t="s">
        <v>3140</v>
      </c>
    </row>
    <row r="8" spans="1:2">
      <c r="A8" s="3" t="s">
        <v>3136</v>
      </c>
    </row>
    <row r="9" spans="1:2">
      <c r="A9" s="4" t="s">
        <v>3137</v>
      </c>
      <c r="B9" s="5" t="n">
        <v>3250392</v>
      </c>
    </row>
    <row r="10" spans="1:2">
      <c r="A10" s="4" t="s">
        <v>3141</v>
      </c>
    </row>
    <row r="11" spans="1:2">
      <c r="A11" s="3" t="s">
        <v>3136</v>
      </c>
    </row>
    <row r="12" spans="1:2">
      <c r="A12" s="4" t="s">
        <v>3137</v>
      </c>
      <c r="B12" s="6" t="s">
        <v>3142</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 customWidth="1" max="6" min="6" width="4"/>
  </cols>
  <sheetData>
    <row r="1" spans="1:6">
      <c r="A1" s="1" t="s">
        <v>3143</v>
      </c>
      <c r="B1" s="2" t="s">
        <v>31</v>
      </c>
      <c r="C1" s="2" t="s">
        <v>32</v>
      </c>
      <c r="D1" s="2" t="s">
        <v>54</v>
      </c>
      <c r="E1" s="2" t="s">
        <v>33</v>
      </c>
      <c r="F1" s="2" t="s">
        <v>54</v>
      </c>
    </row>
    <row r="2" spans="1:6">
      <c r="A2" s="3" t="s">
        <v>733</v>
      </c>
    </row>
    <row r="3" spans="1:6">
      <c r="A3" s="4" t="s">
        <v>2603</v>
      </c>
      <c r="B3" s="5" t="n">
        <v>6719858095</v>
      </c>
      <c r="C3" s="5" t="n">
        <v>6719858095</v>
      </c>
    </row>
    <row r="4" spans="1:6">
      <c r="A4" s="4" t="s">
        <v>3144</v>
      </c>
      <c r="B4" s="5" t="n">
        <v>6693580972</v>
      </c>
      <c r="C4" s="5" t="n">
        <v>6693580972</v>
      </c>
      <c r="E4" s="5" t="n">
        <v>6693580972</v>
      </c>
    </row>
    <row r="5" spans="1:6">
      <c r="A5" s="4" t="s">
        <v>27</v>
      </c>
    </row>
    <row r="6" spans="1:6">
      <c r="A6" s="3" t="s">
        <v>733</v>
      </c>
    </row>
    <row r="7" spans="1:6">
      <c r="A7" s="4" t="s">
        <v>2603</v>
      </c>
      <c r="B7" s="5" t="n">
        <v>3359929223</v>
      </c>
      <c r="C7" s="5" t="n">
        <v>3359929223</v>
      </c>
    </row>
    <row r="8" spans="1:6">
      <c r="A8" s="4" t="s">
        <v>3144</v>
      </c>
      <c r="B8" s="5" t="n">
        <v>3354393420</v>
      </c>
      <c r="C8" s="5" t="n">
        <v>3354393420</v>
      </c>
      <c r="E8" s="5" t="n">
        <v>3354393420</v>
      </c>
    </row>
    <row r="9" spans="1:6">
      <c r="A9" s="4" t="s">
        <v>29</v>
      </c>
    </row>
    <row r="10" spans="1:6">
      <c r="A10" s="3" t="s">
        <v>733</v>
      </c>
    </row>
    <row r="11" spans="1:6">
      <c r="A11" s="4" t="s">
        <v>2603</v>
      </c>
      <c r="B11" s="5" t="n">
        <v>3359928872</v>
      </c>
      <c r="C11" s="5" t="n">
        <v>3359928872</v>
      </c>
    </row>
    <row r="12" spans="1:6">
      <c r="A12" s="4" t="s">
        <v>3144</v>
      </c>
      <c r="B12" s="5" t="n">
        <v>3339187552</v>
      </c>
      <c r="C12" s="5" t="n">
        <v>3339187552</v>
      </c>
      <c r="E12" s="5" t="n">
        <v>3339187552</v>
      </c>
    </row>
    <row r="13" spans="1:6">
      <c r="A13" s="4" t="s">
        <v>3145</v>
      </c>
    </row>
    <row r="14" spans="1:6">
      <c r="A14" s="3" t="s">
        <v>733</v>
      </c>
    </row>
    <row r="15" spans="1:6">
      <c r="A15" s="4" t="s">
        <v>3144</v>
      </c>
      <c r="B15" s="5" t="n">
        <v>-5535803</v>
      </c>
      <c r="C15" s="5" t="n">
        <v>-5535803</v>
      </c>
    </row>
    <row r="16" spans="1:6">
      <c r="A16" s="4" t="s">
        <v>3146</v>
      </c>
    </row>
    <row r="17" spans="1:6">
      <c r="A17" s="3" t="s">
        <v>733</v>
      </c>
    </row>
    <row r="18" spans="1:6">
      <c r="A18" s="4" t="s">
        <v>3144</v>
      </c>
      <c r="B18" s="5" t="n">
        <v>-20741320</v>
      </c>
      <c r="C18" s="5" t="n">
        <v>-20741320</v>
      </c>
    </row>
    <row r="19" spans="1:6"/>
    <row r="20" spans="1:6">
      <c r="A20" s="4" t="s">
        <v>54</v>
      </c>
      <c r="B20" s="4" t="s">
        <v>3147</v>
      </c>
    </row>
  </sheetData>
  <mergeCells count="3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 customWidth="1" max="6" min="6" width="4"/>
  </cols>
  <sheetData>
    <row r="1" spans="1:6">
      <c r="A1" s="1" t="s">
        <v>3148</v>
      </c>
      <c r="B1" s="2" t="s">
        <v>31</v>
      </c>
      <c r="C1" s="2" t="s">
        <v>32</v>
      </c>
      <c r="D1" s="2" t="s">
        <v>54</v>
      </c>
      <c r="E1" s="2" t="s">
        <v>33</v>
      </c>
      <c r="F1" s="2" t="s">
        <v>54</v>
      </c>
    </row>
    <row r="2" spans="1:6">
      <c r="A2" s="3" t="s">
        <v>735</v>
      </c>
    </row>
    <row r="3" spans="1:6">
      <c r="A3" s="4" t="s">
        <v>3149</v>
      </c>
      <c r="B3" s="5" t="n">
        <v>6693580972</v>
      </c>
      <c r="C3" s="5" t="n">
        <v>6693580972</v>
      </c>
      <c r="E3" s="5" t="n">
        <v>6693580972</v>
      </c>
    </row>
    <row r="4" spans="1:6">
      <c r="A4" s="4" t="s">
        <v>27</v>
      </c>
    </row>
    <row r="5" spans="1:6">
      <c r="A5" s="3" t="s">
        <v>735</v>
      </c>
    </row>
    <row r="6" spans="1:6">
      <c r="A6" s="4" t="s">
        <v>3149</v>
      </c>
      <c r="B6" s="5" t="n">
        <v>3354393420</v>
      </c>
      <c r="C6" s="5" t="n">
        <v>3354393420</v>
      </c>
      <c r="E6" s="5" t="n">
        <v>3354393420</v>
      </c>
    </row>
    <row r="7" spans="1:6">
      <c r="A7" s="4" t="s">
        <v>29</v>
      </c>
    </row>
    <row r="8" spans="1:6">
      <c r="A8" s="3" t="s">
        <v>735</v>
      </c>
    </row>
    <row r="9" spans="1:6">
      <c r="A9" s="4" t="s">
        <v>3149</v>
      </c>
      <c r="B9" s="5" t="n">
        <v>3339187552</v>
      </c>
      <c r="C9" s="5" t="n">
        <v>3339187552</v>
      </c>
      <c r="E9" s="5" t="n">
        <v>3339187552</v>
      </c>
    </row>
    <row r="10" spans="1:6"/>
    <row r="11" spans="1:6">
      <c r="A11" s="4" t="s">
        <v>54</v>
      </c>
      <c r="B11" s="4" t="s">
        <v>3147</v>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8"/>
    <col customWidth="1" max="3" min="3" width="18"/>
    <col customWidth="1" max="4" min="4" width="19"/>
    <col customWidth="1" max="5" min="5" width="19"/>
  </cols>
  <sheetData>
    <row r="1" spans="1:5">
      <c r="A1" s="1" t="s">
        <v>3150</v>
      </c>
      <c r="B1" s="2" t="s">
        <v>1</v>
      </c>
    </row>
    <row r="2" spans="1:5">
      <c r="B2" s="2" t="s">
        <v>31</v>
      </c>
      <c r="C2" s="2" t="s">
        <v>32</v>
      </c>
      <c r="D2" s="2" t="s">
        <v>3151</v>
      </c>
      <c r="E2" s="2" t="s">
        <v>3152</v>
      </c>
    </row>
    <row r="3" spans="1:5">
      <c r="A3" s="3" t="s">
        <v>3153</v>
      </c>
    </row>
    <row r="4" spans="1:5">
      <c r="A4" s="4" t="s">
        <v>1963</v>
      </c>
      <c r="D4" s="5" t="n">
        <v>10</v>
      </c>
    </row>
    <row r="5" spans="1:5">
      <c r="A5" s="4" t="s">
        <v>2815</v>
      </c>
      <c r="B5" s="6" t="s">
        <v>3154</v>
      </c>
      <c r="C5" s="6" t="s">
        <v>3155</v>
      </c>
    </row>
    <row r="6" spans="1:5">
      <c r="A6" s="4" t="s">
        <v>941</v>
      </c>
      <c r="B6" s="4" t="s">
        <v>942</v>
      </c>
    </row>
    <row r="7" spans="1:5">
      <c r="A7" s="4" t="s">
        <v>3156</v>
      </c>
      <c r="B7" s="4" t="s">
        <v>3067</v>
      </c>
    </row>
    <row r="8" spans="1:5">
      <c r="A8" s="4" t="s">
        <v>3157</v>
      </c>
      <c r="B8" s="4" t="s">
        <v>767</v>
      </c>
    </row>
    <row r="9" spans="1:5">
      <c r="A9" s="4" t="s">
        <v>3158</v>
      </c>
      <c r="B9" s="4" t="s">
        <v>3159</v>
      </c>
    </row>
    <row r="10" spans="1:5">
      <c r="A10" s="4" t="s">
        <v>3160</v>
      </c>
      <c r="B10" s="6" t="s">
        <v>3161</v>
      </c>
      <c r="C10" s="6" t="s">
        <v>3162</v>
      </c>
    </row>
    <row r="11" spans="1:5">
      <c r="A11" s="4" t="s">
        <v>3163</v>
      </c>
      <c r="B11" s="6" t="s">
        <v>3164</v>
      </c>
      <c r="C11" s="6" t="s">
        <v>3165</v>
      </c>
    </row>
    <row r="12" spans="1:5">
      <c r="A12" s="4" t="s">
        <v>3166</v>
      </c>
      <c r="B12" s="6" t="s">
        <v>3167</v>
      </c>
      <c r="C12" s="6" t="s">
        <v>3168</v>
      </c>
    </row>
    <row r="13" spans="1:5">
      <c r="A13" s="3" t="s">
        <v>3169</v>
      </c>
    </row>
    <row r="14" spans="1:5">
      <c r="A14" s="4" t="s">
        <v>3170</v>
      </c>
      <c r="D14" s="5" t="n">
        <v>610896190</v>
      </c>
      <c r="E14" s="5" t="n">
        <v>555360173</v>
      </c>
    </row>
    <row r="15" spans="1:5">
      <c r="A15" s="4" t="s">
        <v>27</v>
      </c>
    </row>
    <row r="16" spans="1:5">
      <c r="A16" s="3" t="s">
        <v>3169</v>
      </c>
    </row>
    <row r="17" spans="1:5">
      <c r="A17" s="4" t="s">
        <v>3170</v>
      </c>
      <c r="D17" s="5" t="n">
        <v>305448111</v>
      </c>
      <c r="E17" s="5" t="n">
        <v>277680101</v>
      </c>
    </row>
    <row r="18" spans="1:5">
      <c r="A18" s="4" t="s">
        <v>29</v>
      </c>
    </row>
    <row r="19" spans="1:5">
      <c r="A19" s="3" t="s">
        <v>3169</v>
      </c>
    </row>
    <row r="20" spans="1:5">
      <c r="A20" s="4" t="s">
        <v>3170</v>
      </c>
      <c r="D20" s="5" t="n">
        <v>305448079</v>
      </c>
      <c r="E20" s="5" t="n">
        <v>277680072</v>
      </c>
    </row>
    <row r="21" spans="1:5">
      <c r="A21" s="4" t="s">
        <v>3171</v>
      </c>
    </row>
    <row r="22" spans="1:5">
      <c r="A22" s="3" t="s">
        <v>3153</v>
      </c>
    </row>
    <row r="23" spans="1:5">
      <c r="A23" s="4" t="s">
        <v>2815</v>
      </c>
      <c r="D23" s="6" t="s">
        <v>3172</v>
      </c>
      <c r="E23" s="6" t="s">
        <v>3172</v>
      </c>
    </row>
    <row r="24" spans="1:5">
      <c r="A24" s="4" t="s">
        <v>3173</v>
      </c>
    </row>
    <row r="25" spans="1:5">
      <c r="A25" s="3" t="s">
        <v>3153</v>
      </c>
    </row>
    <row r="26" spans="1:5">
      <c r="A26" s="4" t="s">
        <v>2815</v>
      </c>
      <c r="D26" s="5" t="n">
        <v>59100000000</v>
      </c>
      <c r="E26" s="5" t="n">
        <v>51100000000</v>
      </c>
    </row>
    <row r="27" spans="1:5">
      <c r="A27" s="4" t="s">
        <v>3174</v>
      </c>
    </row>
    <row r="28" spans="1:5">
      <c r="A28" s="3" t="s">
        <v>3153</v>
      </c>
    </row>
    <row r="29" spans="1:5">
      <c r="A29" s="4" t="s">
        <v>2815</v>
      </c>
      <c r="D29" s="6" t="s">
        <v>3175</v>
      </c>
      <c r="E29" s="6" t="s">
        <v>3176</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177</v>
      </c>
      <c r="C1" s="2" t="s">
        <v>31</v>
      </c>
      <c r="D1" s="2" t="s">
        <v>32</v>
      </c>
    </row>
    <row r="2" spans="1:4">
      <c r="A2" s="3" t="s">
        <v>100</v>
      </c>
    </row>
    <row r="3" spans="1:4">
      <c r="A3" s="4" t="s">
        <v>1684</v>
      </c>
      <c r="C3" s="6" t="s">
        <v>3178</v>
      </c>
      <c r="D3" s="6" t="s">
        <v>3179</v>
      </c>
    </row>
    <row r="4" spans="1:4">
      <c r="A4" s="4" t="s">
        <v>3180</v>
      </c>
      <c r="C4" s="5" t="n">
        <v>35282</v>
      </c>
      <c r="D4" s="5" t="n">
        <v>0</v>
      </c>
    </row>
    <row r="5" spans="1:4">
      <c r="A5" s="4" t="s">
        <v>120</v>
      </c>
      <c r="C5" s="5" t="n">
        <v>376015</v>
      </c>
      <c r="D5" s="5" t="n">
        <v>3572</v>
      </c>
    </row>
    <row r="6" spans="1:4">
      <c r="A6" s="3" t="s">
        <v>122</v>
      </c>
    </row>
    <row r="7" spans="1:4">
      <c r="A7" s="4" t="s">
        <v>3181</v>
      </c>
      <c r="C7" s="5" t="n">
        <v>4119070</v>
      </c>
      <c r="D7" s="5" t="n">
        <v>1348715</v>
      </c>
    </row>
    <row r="8" spans="1:4">
      <c r="A8" s="4" t="s">
        <v>3182</v>
      </c>
      <c r="C8" s="5" t="n">
        <v>9366453</v>
      </c>
      <c r="D8" s="5" t="n">
        <v>8028039</v>
      </c>
    </row>
    <row r="9" spans="1:4">
      <c r="A9" s="4" t="s">
        <v>138</v>
      </c>
      <c r="B9" s="4" t="s">
        <v>54</v>
      </c>
      <c r="C9" s="5" t="n">
        <v>11648381</v>
      </c>
      <c r="D9" s="5" t="n">
        <v>11130847</v>
      </c>
    </row>
    <row r="10" spans="1:4">
      <c r="A10" s="4" t="s">
        <v>3183</v>
      </c>
    </row>
    <row r="11" spans="1:4">
      <c r="A11" s="3" t="s">
        <v>100</v>
      </c>
    </row>
    <row r="12" spans="1:4">
      <c r="A12" s="4" t="s">
        <v>1684</v>
      </c>
      <c r="B12" s="4" t="s">
        <v>106</v>
      </c>
      <c r="C12" s="5" t="n">
        <v>0</v>
      </c>
      <c r="D12" s="5" t="n">
        <v>0</v>
      </c>
    </row>
    <row r="13" spans="1:4">
      <c r="A13" s="4" t="s">
        <v>3180</v>
      </c>
      <c r="B13" s="4" t="s">
        <v>106</v>
      </c>
      <c r="C13" s="5" t="n">
        <v>16015</v>
      </c>
      <c r="D13" s="5" t="n">
        <v>0</v>
      </c>
    </row>
    <row r="14" spans="1:4">
      <c r="A14" s="4" t="s">
        <v>120</v>
      </c>
      <c r="B14" s="4" t="s">
        <v>106</v>
      </c>
      <c r="C14" s="5" t="n">
        <v>9</v>
      </c>
      <c r="D14" s="5" t="n">
        <v>0</v>
      </c>
    </row>
    <row r="15" spans="1:4">
      <c r="A15" s="3" t="s">
        <v>122</v>
      </c>
    </row>
    <row r="16" spans="1:4">
      <c r="A16" s="4" t="s">
        <v>3181</v>
      </c>
      <c r="B16" s="4" t="s">
        <v>106</v>
      </c>
      <c r="C16" s="5" t="n">
        <v>2899619</v>
      </c>
      <c r="D16" s="5" t="n">
        <v>903590</v>
      </c>
    </row>
    <row r="17" spans="1:4">
      <c r="A17" s="4" t="s">
        <v>3182</v>
      </c>
      <c r="B17" s="4" t="s">
        <v>106</v>
      </c>
      <c r="C17" s="5" t="n">
        <v>8569271</v>
      </c>
      <c r="D17" s="5" t="n">
        <v>6632932</v>
      </c>
    </row>
    <row r="18" spans="1:4">
      <c r="A18" s="4" t="s">
        <v>138</v>
      </c>
      <c r="B18" s="4" t="s">
        <v>2257</v>
      </c>
      <c r="C18" s="5" t="n">
        <v>1541011</v>
      </c>
      <c r="D18" s="5" t="n">
        <v>2302970</v>
      </c>
    </row>
    <row r="19" spans="1:4">
      <c r="A19" s="4" t="s">
        <v>3184</v>
      </c>
    </row>
    <row r="20" spans="1:4">
      <c r="A20" s="3" t="s">
        <v>100</v>
      </c>
    </row>
    <row r="21" spans="1:4">
      <c r="A21" s="4" t="s">
        <v>1684</v>
      </c>
      <c r="B21" s="4" t="s">
        <v>125</v>
      </c>
      <c r="C21" s="5" t="n">
        <v>585191</v>
      </c>
      <c r="D21" s="5" t="n">
        <v>724369</v>
      </c>
    </row>
    <row r="22" spans="1:4">
      <c r="A22" s="4" t="s">
        <v>3180</v>
      </c>
      <c r="B22" s="4" t="s">
        <v>125</v>
      </c>
      <c r="C22" s="5" t="n">
        <v>19267</v>
      </c>
      <c r="D22" s="5" t="n">
        <v>0</v>
      </c>
    </row>
    <row r="23" spans="1:4">
      <c r="A23" s="4" t="s">
        <v>120</v>
      </c>
      <c r="B23" s="4" t="s">
        <v>125</v>
      </c>
      <c r="C23" s="5" t="n">
        <v>326762</v>
      </c>
      <c r="D23" s="5" t="n">
        <v>3572</v>
      </c>
    </row>
    <row r="24" spans="1:4">
      <c r="A24" s="3" t="s">
        <v>122</v>
      </c>
    </row>
    <row r="25" spans="1:4">
      <c r="A25" s="4" t="s">
        <v>3181</v>
      </c>
      <c r="B25" s="4" t="s">
        <v>125</v>
      </c>
      <c r="C25" s="5" t="n">
        <v>1098865</v>
      </c>
      <c r="D25" s="5" t="n">
        <v>347816</v>
      </c>
    </row>
    <row r="26" spans="1:4">
      <c r="A26" s="4" t="s">
        <v>3182</v>
      </c>
      <c r="B26" s="4" t="s">
        <v>125</v>
      </c>
      <c r="C26" s="5" t="n">
        <v>0</v>
      </c>
      <c r="D26" s="5" t="n">
        <v>0</v>
      </c>
    </row>
    <row r="27" spans="1:4">
      <c r="A27" s="4" t="s">
        <v>138</v>
      </c>
      <c r="B27" s="4" t="s">
        <v>3185</v>
      </c>
      <c r="C27" s="5" t="n">
        <v>10101886</v>
      </c>
      <c r="D27" s="5" t="n">
        <v>8827877</v>
      </c>
    </row>
    <row r="28" spans="1:4">
      <c r="A28" s="4" t="s">
        <v>3186</v>
      </c>
    </row>
    <row r="29" spans="1:4">
      <c r="A29" s="3" t="s">
        <v>100</v>
      </c>
    </row>
    <row r="30" spans="1:4">
      <c r="A30" s="4" t="s">
        <v>1684</v>
      </c>
      <c r="B30" s="4" t="s">
        <v>183</v>
      </c>
      <c r="C30" s="5" t="n">
        <v>0</v>
      </c>
      <c r="D30" s="5" t="n">
        <v>0</v>
      </c>
    </row>
    <row r="31" spans="1:4">
      <c r="A31" s="4" t="s">
        <v>3180</v>
      </c>
      <c r="B31" s="4" t="s">
        <v>183</v>
      </c>
      <c r="C31" s="5" t="n">
        <v>0</v>
      </c>
      <c r="D31" s="5" t="n">
        <v>0</v>
      </c>
    </row>
    <row r="32" spans="1:4">
      <c r="A32" s="4" t="s">
        <v>120</v>
      </c>
      <c r="B32" s="4" t="s">
        <v>183</v>
      </c>
      <c r="C32" s="5" t="n">
        <v>49244</v>
      </c>
      <c r="D32" s="5" t="n">
        <v>0</v>
      </c>
    </row>
    <row r="33" spans="1:4">
      <c r="A33" s="3" t="s">
        <v>122</v>
      </c>
    </row>
    <row r="34" spans="1:4">
      <c r="A34" s="4" t="s">
        <v>3181</v>
      </c>
      <c r="B34" s="4" t="s">
        <v>183</v>
      </c>
      <c r="C34" s="5" t="n">
        <v>120586</v>
      </c>
      <c r="D34" s="5" t="n">
        <v>97309</v>
      </c>
    </row>
    <row r="35" spans="1:4">
      <c r="A35" s="4" t="s">
        <v>3182</v>
      </c>
      <c r="B35" s="4" t="s">
        <v>183</v>
      </c>
      <c r="C35" s="5" t="n">
        <v>797182</v>
      </c>
      <c r="D35" s="5" t="n">
        <v>1395107</v>
      </c>
    </row>
    <row r="36" spans="1:4">
      <c r="A36" s="4" t="s">
        <v>138</v>
      </c>
      <c r="B36" s="4" t="s">
        <v>3187</v>
      </c>
      <c r="C36" s="6" t="s">
        <v>3188</v>
      </c>
      <c r="D36" s="6" t="s">
        <v>274</v>
      </c>
    </row>
    <row r="37" spans="1:4"/>
    <row r="38" spans="1:4">
      <c r="A38" s="4" t="s">
        <v>54</v>
      </c>
      <c r="B38" s="4" t="s">
        <v>3189</v>
      </c>
    </row>
    <row r="39" spans="1:4">
      <c r="A39" s="4" t="s">
        <v>106</v>
      </c>
      <c r="B39" s="4" t="s">
        <v>3190</v>
      </c>
    </row>
    <row r="40" spans="1:4">
      <c r="A40" s="4" t="s">
        <v>125</v>
      </c>
      <c r="B40" s="4" t="s">
        <v>3191</v>
      </c>
    </row>
    <row r="41" spans="1:4">
      <c r="A41" s="4" t="s">
        <v>183</v>
      </c>
      <c r="B41" s="4" t="s">
        <v>3192</v>
      </c>
    </row>
  </sheetData>
  <mergeCells count="6">
    <mergeCell ref="A1:B1"/>
    <mergeCell ref="A37:C37"/>
    <mergeCell ref="B38:C38"/>
    <mergeCell ref="B39:C39"/>
    <mergeCell ref="B40:C40"/>
    <mergeCell ref="B41:C4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5"/>
  </cols>
  <sheetData>
    <row r="1" spans="1:5">
      <c r="A1" s="1" t="s">
        <v>3193</v>
      </c>
      <c r="C1" s="2" t="s">
        <v>1</v>
      </c>
    </row>
    <row r="2" spans="1:5">
      <c r="C2" s="2" t="s">
        <v>31</v>
      </c>
      <c r="D2" s="2" t="s">
        <v>32</v>
      </c>
      <c r="E2" s="2" t="s">
        <v>33</v>
      </c>
    </row>
    <row r="3" spans="1:5">
      <c r="A3" s="3" t="s">
        <v>3194</v>
      </c>
    </row>
    <row r="4" spans="1:5">
      <c r="A4" s="4" t="s">
        <v>40</v>
      </c>
      <c r="C4" s="6" t="s">
        <v>3195</v>
      </c>
      <c r="D4" s="6" t="s">
        <v>3196</v>
      </c>
      <c r="E4" s="6" t="s">
        <v>3197</v>
      </c>
    </row>
    <row r="5" spans="1:5">
      <c r="A5" s="4" t="s">
        <v>3198</v>
      </c>
      <c r="C5" s="5" t="n">
        <v>316413</v>
      </c>
      <c r="D5" s="5" t="n">
        <v>441381</v>
      </c>
      <c r="E5" s="5" t="n">
        <v>360286</v>
      </c>
    </row>
    <row r="6" spans="1:5">
      <c r="A6" s="4" t="s">
        <v>3199</v>
      </c>
      <c r="C6" s="5" t="n">
        <v>-2363109</v>
      </c>
      <c r="D6" s="5" t="n">
        <v>-291752</v>
      </c>
      <c r="E6" s="5" t="n">
        <v>-226835</v>
      </c>
    </row>
    <row r="7" spans="1:5">
      <c r="A7" s="4" t="s">
        <v>3183</v>
      </c>
    </row>
    <row r="8" spans="1:5">
      <c r="A8" s="3" t="s">
        <v>3194</v>
      </c>
    </row>
    <row r="9" spans="1:5">
      <c r="A9" s="4" t="s">
        <v>40</v>
      </c>
      <c r="B9" s="4" t="s">
        <v>54</v>
      </c>
      <c r="C9" s="5" t="n">
        <v>-778829</v>
      </c>
      <c r="D9" s="5" t="n">
        <v>-887059</v>
      </c>
      <c r="E9" s="5" t="n">
        <v>-1129931</v>
      </c>
    </row>
    <row r="10" spans="1:5">
      <c r="A10" s="4" t="s">
        <v>3198</v>
      </c>
      <c r="B10" s="4" t="s">
        <v>54</v>
      </c>
      <c r="C10" s="5" t="n">
        <v>334</v>
      </c>
      <c r="D10" s="5" t="n">
        <v>0</v>
      </c>
      <c r="E10" s="5" t="n">
        <v>0</v>
      </c>
    </row>
    <row r="11" spans="1:5">
      <c r="A11" s="4" t="s">
        <v>3199</v>
      </c>
      <c r="B11" s="4" t="s">
        <v>54</v>
      </c>
      <c r="C11" s="5" t="n">
        <v>-50745</v>
      </c>
      <c r="D11" s="5" t="n">
        <v>-2652</v>
      </c>
      <c r="E11" s="5" t="n">
        <v>-2391</v>
      </c>
    </row>
    <row r="12" spans="1:5">
      <c r="A12" s="4" t="s">
        <v>3184</v>
      </c>
    </row>
    <row r="13" spans="1:5">
      <c r="A13" s="3" t="s">
        <v>3194</v>
      </c>
    </row>
    <row r="14" spans="1:5">
      <c r="A14" s="4" t="s">
        <v>40</v>
      </c>
      <c r="B14" s="4" t="s">
        <v>106</v>
      </c>
      <c r="C14" s="5" t="n">
        <v>-11814</v>
      </c>
      <c r="D14" s="5" t="n">
        <v>40671</v>
      </c>
      <c r="E14" s="5" t="n">
        <v>-41814</v>
      </c>
    </row>
    <row r="15" spans="1:5">
      <c r="A15" s="4" t="s">
        <v>3198</v>
      </c>
      <c r="B15" s="4" t="s">
        <v>106</v>
      </c>
      <c r="C15" s="5" t="n">
        <v>315832</v>
      </c>
      <c r="D15" s="5" t="n">
        <v>441381</v>
      </c>
      <c r="E15" s="5" t="n">
        <v>360286</v>
      </c>
    </row>
    <row r="16" spans="1:5">
      <c r="A16" s="4" t="s">
        <v>3199</v>
      </c>
      <c r="B16" s="4" t="s">
        <v>106</v>
      </c>
      <c r="C16" s="5" t="n">
        <v>-2635494</v>
      </c>
      <c r="D16" s="5" t="n">
        <v>-289100</v>
      </c>
      <c r="E16" s="5" t="n">
        <v>-224444</v>
      </c>
    </row>
    <row r="17" spans="1:5">
      <c r="A17" s="4" t="s">
        <v>3186</v>
      </c>
    </row>
    <row r="18" spans="1:5">
      <c r="A18" s="3" t="s">
        <v>3194</v>
      </c>
    </row>
    <row r="19" spans="1:5">
      <c r="A19" s="4" t="s">
        <v>40</v>
      </c>
      <c r="B19" s="4" t="s">
        <v>125</v>
      </c>
      <c r="C19" s="5" t="n">
        <v>-55045</v>
      </c>
      <c r="D19" s="5" t="n">
        <v>-84818</v>
      </c>
      <c r="E19" s="5" t="n">
        <v>-108333</v>
      </c>
    </row>
    <row r="20" spans="1:5">
      <c r="A20" s="4" t="s">
        <v>3198</v>
      </c>
      <c r="B20" s="4" t="s">
        <v>125</v>
      </c>
      <c r="C20" s="5" t="n">
        <v>247</v>
      </c>
      <c r="D20" s="5" t="n">
        <v>0</v>
      </c>
      <c r="E20" s="5" t="n">
        <v>0</v>
      </c>
    </row>
    <row r="21" spans="1:5">
      <c r="A21" s="4" t="s">
        <v>3199</v>
      </c>
      <c r="B21" s="4" t="s">
        <v>125</v>
      </c>
      <c r="C21" s="6" t="s">
        <v>3200</v>
      </c>
      <c r="D21" s="6" t="s">
        <v>274</v>
      </c>
      <c r="E21" s="6" t="s">
        <v>274</v>
      </c>
    </row>
    <row r="22" spans="1:5"/>
    <row r="23" spans="1:5">
      <c r="A23" s="4" t="s">
        <v>54</v>
      </c>
      <c r="B23" s="4" t="s">
        <v>3190</v>
      </c>
    </row>
    <row r="24" spans="1:5">
      <c r="A24" s="4" t="s">
        <v>106</v>
      </c>
      <c r="B24" s="4" t="s">
        <v>3191</v>
      </c>
    </row>
    <row r="25" spans="1:5">
      <c r="A25" s="4" t="s">
        <v>125</v>
      </c>
      <c r="B25" s="4" t="s">
        <v>3192</v>
      </c>
    </row>
  </sheetData>
  <mergeCells count="6">
    <mergeCell ref="A1:B2"/>
    <mergeCell ref="C1:E1"/>
    <mergeCell ref="A22:D22"/>
    <mergeCell ref="B23:D23"/>
    <mergeCell ref="B24:D24"/>
    <mergeCell ref="B25:D25"/>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01</v>
      </c>
      <c r="B1" s="2" t="s">
        <v>1</v>
      </c>
    </row>
    <row r="2" spans="1:4">
      <c r="B2" s="2" t="s">
        <v>31</v>
      </c>
      <c r="C2" s="2" t="s">
        <v>32</v>
      </c>
      <c r="D2" s="2" t="s">
        <v>33</v>
      </c>
    </row>
    <row r="3" spans="1:4">
      <c r="A3" s="3" t="s">
        <v>3202</v>
      </c>
    </row>
    <row r="4" spans="1:4">
      <c r="A4" s="4" t="s">
        <v>1777</v>
      </c>
      <c r="B4" s="6" t="s">
        <v>3203</v>
      </c>
      <c r="C4" s="6" t="s">
        <v>3204</v>
      </c>
      <c r="D4" s="6" t="s">
        <v>3205</v>
      </c>
    </row>
    <row r="5" spans="1:4">
      <c r="A5" s="4" t="s">
        <v>130</v>
      </c>
      <c r="B5" s="6" t="s">
        <v>3203</v>
      </c>
      <c r="C5" s="6" t="s">
        <v>3204</v>
      </c>
      <c r="D5" s="6" t="s">
        <v>3205</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06</v>
      </c>
      <c r="B1" s="2" t="s">
        <v>1</v>
      </c>
    </row>
    <row r="2" spans="1:4">
      <c r="B2" s="2" t="s">
        <v>31</v>
      </c>
      <c r="C2" s="2" t="s">
        <v>32</v>
      </c>
      <c r="D2" s="2" t="s">
        <v>33</v>
      </c>
    </row>
    <row r="3" spans="1:4">
      <c r="A3" s="3" t="s">
        <v>3207</v>
      </c>
    </row>
    <row r="4" spans="1:4">
      <c r="A4" s="4" t="s">
        <v>3208</v>
      </c>
      <c r="B4" s="6" t="s">
        <v>3209</v>
      </c>
      <c r="C4" s="6" t="s">
        <v>3210</v>
      </c>
      <c r="D4" s="6" t="s">
        <v>3211</v>
      </c>
    </row>
    <row r="5" spans="1:4">
      <c r="A5" s="4" t="s">
        <v>130</v>
      </c>
      <c r="B5" s="6" t="s">
        <v>3209</v>
      </c>
      <c r="C5" s="6" t="s">
        <v>3210</v>
      </c>
      <c r="D5" s="6" t="s">
        <v>3211</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3212</v>
      </c>
      <c r="C1" s="2" t="s">
        <v>1</v>
      </c>
    </row>
    <row r="2" spans="1:4">
      <c r="C2" s="2" t="s">
        <v>31</v>
      </c>
      <c r="D2" s="2" t="s">
        <v>32</v>
      </c>
    </row>
    <row r="3" spans="1:4">
      <c r="A3" s="3" t="s">
        <v>3213</v>
      </c>
    </row>
    <row r="4" spans="1:4">
      <c r="A4" s="4" t="s">
        <v>27</v>
      </c>
      <c r="C4" s="4" t="s">
        <v>3214</v>
      </c>
      <c r="D4" s="4" t="s">
        <v>3214</v>
      </c>
    </row>
    <row r="5" spans="1:4">
      <c r="A5" s="4" t="s">
        <v>29</v>
      </c>
      <c r="C5" s="4" t="s">
        <v>3215</v>
      </c>
      <c r="D5" s="4" t="s">
        <v>1680</v>
      </c>
    </row>
    <row r="6" spans="1:4">
      <c r="A6" s="4" t="s">
        <v>3216</v>
      </c>
      <c r="B6" s="4" t="s">
        <v>54</v>
      </c>
      <c r="C6" s="4" t="s">
        <v>1574</v>
      </c>
      <c r="D6" s="4" t="s">
        <v>1574</v>
      </c>
    </row>
    <row r="7" spans="1:4"/>
    <row r="8" spans="1:4">
      <c r="A8" s="4" t="s">
        <v>54</v>
      </c>
      <c r="B8" s="4" t="s">
        <v>3217</v>
      </c>
    </row>
  </sheetData>
  <mergeCells count="4">
    <mergeCell ref="A1:B2"/>
    <mergeCell ref="C1:D1"/>
    <mergeCell ref="A7:C7"/>
    <mergeCell ref="B8:C8"/>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8</v>
      </c>
      <c r="B1" s="2" t="s">
        <v>1</v>
      </c>
    </row>
    <row r="2" spans="1:3">
      <c r="B2" s="2" t="s">
        <v>31</v>
      </c>
      <c r="C2" s="2" t="s">
        <v>32</v>
      </c>
    </row>
    <row r="3" spans="1:3">
      <c r="A3" s="3" t="s">
        <v>3219</v>
      </c>
    </row>
    <row r="4" spans="1:3">
      <c r="A4" s="4" t="s">
        <v>3220</v>
      </c>
      <c r="B4" s="6" t="s">
        <v>3221</v>
      </c>
    </row>
    <row r="5" spans="1:3">
      <c r="A5" s="4" t="s">
        <v>3222</v>
      </c>
      <c r="B5" s="6" t="s">
        <v>3223</v>
      </c>
    </row>
    <row r="6" spans="1:3">
      <c r="A6" s="4" t="s">
        <v>3224</v>
      </c>
      <c r="B6" s="4" t="s">
        <v>956</v>
      </c>
    </row>
    <row r="7" spans="1:3">
      <c r="A7" s="4" t="s">
        <v>3225</v>
      </c>
    </row>
    <row r="8" spans="1:3">
      <c r="A8" s="3" t="s">
        <v>3219</v>
      </c>
    </row>
    <row r="9" spans="1:3">
      <c r="A9" s="4" t="s">
        <v>3226</v>
      </c>
      <c r="B9" s="4" t="s">
        <v>953</v>
      </c>
    </row>
    <row r="10" spans="1:3">
      <c r="A10" s="4" t="s">
        <v>3227</v>
      </c>
    </row>
    <row r="11" spans="1:3">
      <c r="A11" s="3" t="s">
        <v>3219</v>
      </c>
    </row>
    <row r="12" spans="1:3">
      <c r="A12" s="4" t="s">
        <v>3226</v>
      </c>
      <c r="B12" s="4" t="s">
        <v>953</v>
      </c>
    </row>
    <row r="13" spans="1:3">
      <c r="A13" s="4" t="s">
        <v>27</v>
      </c>
    </row>
    <row r="14" spans="1:3">
      <c r="A14" s="3" t="s">
        <v>3219</v>
      </c>
    </row>
    <row r="15" spans="1:3">
      <c r="A15" s="4" t="s">
        <v>3228</v>
      </c>
      <c r="B15" s="4" t="s">
        <v>1023</v>
      </c>
      <c r="C15" s="4" t="s">
        <v>1022</v>
      </c>
    </row>
    <row r="16" spans="1:3">
      <c r="A16" s="4" t="s">
        <v>29</v>
      </c>
    </row>
    <row r="17" spans="1:3">
      <c r="A17" s="3" t="s">
        <v>3219</v>
      </c>
    </row>
    <row r="18" spans="1:3">
      <c r="A18" s="4" t="s">
        <v>3228</v>
      </c>
      <c r="B18" s="4" t="s">
        <v>3215</v>
      </c>
      <c r="C18" s="4" t="s">
        <v>3215</v>
      </c>
    </row>
    <row r="19" spans="1:3">
      <c r="A19" s="4" t="s">
        <v>3229</v>
      </c>
    </row>
    <row r="20" spans="1:3">
      <c r="A20" s="3" t="s">
        <v>3219</v>
      </c>
    </row>
    <row r="21" spans="1:3">
      <c r="A21" s="4" t="s">
        <v>3228</v>
      </c>
      <c r="B21" s="4" t="s">
        <v>1094</v>
      </c>
      <c r="C21" s="4" t="s">
        <v>10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31</v>
      </c>
    </row>
    <row r="3" spans="1:2">
      <c r="A3" s="3" t="s">
        <v>317</v>
      </c>
    </row>
    <row r="4" spans="1:2">
      <c r="A4" s="4" t="s">
        <v>316</v>
      </c>
      <c r="B4" s="4" t="s">
        <v>31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3230</v>
      </c>
      <c r="C1" s="2" t="s">
        <v>31</v>
      </c>
      <c r="D1" s="2" t="s">
        <v>32</v>
      </c>
    </row>
    <row r="2" spans="1:4">
      <c r="A2" s="3" t="s">
        <v>3231</v>
      </c>
    </row>
    <row r="3" spans="1:4">
      <c r="A3" s="4" t="s">
        <v>3232</v>
      </c>
      <c r="B3" s="4" t="s">
        <v>54</v>
      </c>
      <c r="C3" s="6" t="s">
        <v>3233</v>
      </c>
      <c r="D3" s="6" t="s">
        <v>3234</v>
      </c>
    </row>
    <row r="4" spans="1:4">
      <c r="A4" s="4" t="s">
        <v>133</v>
      </c>
      <c r="B4" s="4" t="s">
        <v>106</v>
      </c>
      <c r="C4" s="5" t="n">
        <v>72870964</v>
      </c>
      <c r="D4" s="5" t="n">
        <v>78867348</v>
      </c>
    </row>
    <row r="5" spans="1:4">
      <c r="A5" s="4" t="s">
        <v>3235</v>
      </c>
      <c r="C5" s="5" t="n">
        <v>361593</v>
      </c>
      <c r="D5" s="5" t="n">
        <v>294229</v>
      </c>
    </row>
    <row r="6" spans="1:4">
      <c r="A6" s="4" t="s">
        <v>130</v>
      </c>
      <c r="C6" s="6" t="s">
        <v>3236</v>
      </c>
      <c r="D6" s="6" t="s">
        <v>3237</v>
      </c>
    </row>
    <row r="7" spans="1:4"/>
    <row r="8" spans="1:4">
      <c r="A8" s="4" t="s">
        <v>54</v>
      </c>
      <c r="B8" s="4" t="s">
        <v>3238</v>
      </c>
    </row>
    <row r="9" spans="1:4">
      <c r="A9" s="4" t="s">
        <v>106</v>
      </c>
      <c r="B9" s="4" t="s">
        <v>3239</v>
      </c>
    </row>
  </sheetData>
  <mergeCells count="4">
    <mergeCell ref="A1:B1"/>
    <mergeCell ref="A7:C7"/>
    <mergeCell ref="B8:C8"/>
    <mergeCell ref="B9:C9"/>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40</v>
      </c>
      <c r="B1" s="2" t="s">
        <v>2232</v>
      </c>
    </row>
    <row r="2" spans="1:3">
      <c r="A2" s="3" t="s">
        <v>3241</v>
      </c>
    </row>
    <row r="3" spans="1:3">
      <c r="A3" s="4" t="s">
        <v>3242</v>
      </c>
      <c r="B3" s="6" t="s">
        <v>3243</v>
      </c>
    </row>
    <row r="4" spans="1:3">
      <c r="A4" s="3" t="s">
        <v>3244</v>
      </c>
    </row>
    <row r="5" spans="1:3">
      <c r="A5" s="4" t="s">
        <v>3245</v>
      </c>
      <c r="B5" s="5" t="n">
        <v>-3829475</v>
      </c>
      <c r="C5" s="4" t="s">
        <v>54</v>
      </c>
    </row>
    <row r="6" spans="1:3">
      <c r="A6" s="4" t="s">
        <v>3246</v>
      </c>
      <c r="B6" s="5" t="n">
        <v>-743048</v>
      </c>
    </row>
    <row r="7" spans="1:3">
      <c r="A7" s="4" t="s">
        <v>3247</v>
      </c>
      <c r="B7" s="5" t="n">
        <v>644398</v>
      </c>
      <c r="C7" s="4" t="s">
        <v>106</v>
      </c>
    </row>
    <row r="8" spans="1:3">
      <c r="A8" s="4" t="s">
        <v>96</v>
      </c>
      <c r="B8" s="5" t="n">
        <v>366102</v>
      </c>
      <c r="C8" s="4" t="s">
        <v>125</v>
      </c>
    </row>
    <row r="9" spans="1:3">
      <c r="A9" s="4" t="s">
        <v>3248</v>
      </c>
      <c r="B9" s="5" t="n">
        <v>1424809</v>
      </c>
    </row>
    <row r="10" spans="1:3">
      <c r="A10" s="4" t="s">
        <v>3249</v>
      </c>
      <c r="B10" s="6" t="s">
        <v>3250</v>
      </c>
    </row>
    <row r="11" spans="1:3"/>
    <row r="12" spans="1:3">
      <c r="A12" s="4" t="s">
        <v>54</v>
      </c>
      <c r="B12" s="4" t="s">
        <v>3251</v>
      </c>
    </row>
    <row r="13" spans="1:3">
      <c r="A13" s="4" t="s">
        <v>106</v>
      </c>
      <c r="B13" s="4" t="s">
        <v>3252</v>
      </c>
    </row>
    <row r="14" spans="1:3">
      <c r="A14" s="4" t="s">
        <v>125</v>
      </c>
      <c r="B14" s="4" t="s">
        <v>3253</v>
      </c>
    </row>
  </sheetData>
  <mergeCells count="5">
    <mergeCell ref="B1:C1"/>
    <mergeCell ref="A11:C11"/>
    <mergeCell ref="B12:C12"/>
    <mergeCell ref="B13:C13"/>
    <mergeCell ref="B14:C14"/>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354"/>
  <sheetViews>
    <sheetView workbookViewId="0">
      <selection activeCell="A1" sqref="A1"/>
    </sheetView>
  </sheetViews>
  <sheetFormatPr baseColWidth="8" defaultRowHeight="15" outlineLevelCol="0"/>
  <cols>
    <col customWidth="1" max="1" min="1" width="80"/>
    <col customWidth="1" max="2" min="2" width="46"/>
  </cols>
  <sheetData>
    <row r="1" spans="1:2">
      <c r="A1" s="1" t="s">
        <v>3254</v>
      </c>
      <c r="B1" s="2" t="s">
        <v>1</v>
      </c>
    </row>
    <row r="2" spans="1:2">
      <c r="B2" s="2" t="s">
        <v>2232</v>
      </c>
    </row>
    <row r="3" spans="1:2">
      <c r="A3" s="4" t="s">
        <v>3255</v>
      </c>
    </row>
    <row r="4" spans="1:2">
      <c r="A4" s="3" t="s">
        <v>3256</v>
      </c>
    </row>
    <row r="5" spans="1:2">
      <c r="A5" s="4" t="s">
        <v>3257</v>
      </c>
      <c r="B5" s="4" t="s">
        <v>3258</v>
      </c>
    </row>
    <row r="6" spans="1:2">
      <c r="A6" s="4" t="s">
        <v>3259</v>
      </c>
      <c r="B6" s="6" t="s">
        <v>103</v>
      </c>
    </row>
    <row r="7" spans="1:2">
      <c r="A7" s="4" t="s">
        <v>3260</v>
      </c>
      <c r="B7" s="5" t="n">
        <v>0</v>
      </c>
    </row>
    <row r="8" spans="1:2">
      <c r="A8" s="4" t="s">
        <v>3261</v>
      </c>
      <c r="B8" s="6" t="s">
        <v>274</v>
      </c>
    </row>
    <row r="9" spans="1:2">
      <c r="A9" s="4" t="s">
        <v>3262</v>
      </c>
      <c r="B9" s="4" t="s">
        <v>3258</v>
      </c>
    </row>
    <row r="10" spans="1:2">
      <c r="A10" s="4" t="s">
        <v>3263</v>
      </c>
      <c r="B10" s="6" t="s">
        <v>103</v>
      </c>
    </row>
    <row r="11" spans="1:2">
      <c r="A11" s="4" t="s">
        <v>3264</v>
      </c>
    </row>
    <row r="12" spans="1:2">
      <c r="A12" s="3" t="s">
        <v>3256</v>
      </c>
    </row>
    <row r="13" spans="1:2">
      <c r="A13" s="4" t="s">
        <v>3257</v>
      </c>
      <c r="B13" s="4" t="s">
        <v>3258</v>
      </c>
    </row>
    <row r="14" spans="1:2">
      <c r="A14" s="4" t="s">
        <v>3259</v>
      </c>
      <c r="B14" s="6" t="s">
        <v>274</v>
      </c>
    </row>
    <row r="15" spans="1:2">
      <c r="A15" s="4" t="s">
        <v>3260</v>
      </c>
      <c r="B15" s="5" t="n">
        <v>242511223</v>
      </c>
    </row>
    <row r="16" spans="1:2">
      <c r="A16" s="4" t="s">
        <v>3261</v>
      </c>
      <c r="B16" s="6" t="s">
        <v>274</v>
      </c>
    </row>
    <row r="17" spans="1:2">
      <c r="A17" s="4" t="s">
        <v>3262</v>
      </c>
      <c r="B17" s="4" t="s">
        <v>3265</v>
      </c>
    </row>
    <row r="18" spans="1:2">
      <c r="A18" s="4" t="s">
        <v>3263</v>
      </c>
      <c r="B18" s="6" t="s">
        <v>3266</v>
      </c>
    </row>
    <row r="19" spans="1:2">
      <c r="A19" s="4" t="s">
        <v>3267</v>
      </c>
    </row>
    <row r="20" spans="1:2">
      <c r="A20" s="3" t="s">
        <v>3256</v>
      </c>
    </row>
    <row r="21" spans="1:2">
      <c r="A21" s="4" t="s">
        <v>3257</v>
      </c>
      <c r="B21" s="4" t="s">
        <v>2289</v>
      </c>
    </row>
    <row r="22" spans="1:2">
      <c r="A22" s="4" t="s">
        <v>3259</v>
      </c>
      <c r="B22" s="6" t="s">
        <v>2009</v>
      </c>
    </row>
    <row r="23" spans="1:2">
      <c r="A23" s="4" t="s">
        <v>3260</v>
      </c>
      <c r="B23" s="5" t="n">
        <v>-241710041</v>
      </c>
    </row>
    <row r="24" spans="1:2">
      <c r="A24" s="4" t="s">
        <v>3261</v>
      </c>
      <c r="B24" s="6" t="s">
        <v>274</v>
      </c>
    </row>
    <row r="25" spans="1:2">
      <c r="A25" s="4" t="s">
        <v>3262</v>
      </c>
      <c r="B25" s="4" t="s">
        <v>3258</v>
      </c>
    </row>
    <row r="26" spans="1:2">
      <c r="A26" s="4" t="s">
        <v>3263</v>
      </c>
      <c r="B26" s="6" t="s">
        <v>274</v>
      </c>
    </row>
    <row r="27" spans="1:2">
      <c r="A27" s="4" t="s">
        <v>3268</v>
      </c>
    </row>
    <row r="28" spans="1:2">
      <c r="A28" s="3" t="s">
        <v>3256</v>
      </c>
    </row>
    <row r="29" spans="1:2">
      <c r="A29" s="4" t="s">
        <v>3257</v>
      </c>
      <c r="B29" s="4" t="s">
        <v>3258</v>
      </c>
    </row>
    <row r="30" spans="1:2">
      <c r="A30" s="4" t="s">
        <v>3259</v>
      </c>
      <c r="B30" s="6" t="s">
        <v>274</v>
      </c>
    </row>
    <row r="31" spans="1:2">
      <c r="A31" s="4" t="s">
        <v>3260</v>
      </c>
      <c r="B31" s="5" t="n">
        <v>182799142</v>
      </c>
    </row>
    <row r="32" spans="1:2">
      <c r="A32" s="4" t="s">
        <v>3261</v>
      </c>
      <c r="B32" s="6" t="s">
        <v>274</v>
      </c>
    </row>
    <row r="33" spans="1:2">
      <c r="A33" s="4" t="s">
        <v>3262</v>
      </c>
      <c r="B33" s="4" t="s">
        <v>3269</v>
      </c>
    </row>
    <row r="34" spans="1:2">
      <c r="A34" s="4" t="s">
        <v>3263</v>
      </c>
      <c r="B34" s="6" t="s">
        <v>3270</v>
      </c>
    </row>
    <row r="35" spans="1:2">
      <c r="A35" s="4" t="s">
        <v>3271</v>
      </c>
    </row>
    <row r="36" spans="1:2">
      <c r="A36" s="3" t="s">
        <v>3256</v>
      </c>
    </row>
    <row r="37" spans="1:2">
      <c r="A37" s="4" t="s">
        <v>3257</v>
      </c>
      <c r="B37" s="4" t="s">
        <v>2290</v>
      </c>
    </row>
    <row r="38" spans="1:2">
      <c r="A38" s="4" t="s">
        <v>3259</v>
      </c>
      <c r="B38" s="6" t="s">
        <v>2149</v>
      </c>
    </row>
    <row r="39" spans="1:2">
      <c r="A39" s="4" t="s">
        <v>3260</v>
      </c>
      <c r="B39" s="5" t="n">
        <v>-159412722</v>
      </c>
    </row>
    <row r="40" spans="1:2">
      <c r="A40" s="4" t="s">
        <v>3261</v>
      </c>
      <c r="B40" s="6" t="s">
        <v>274</v>
      </c>
    </row>
    <row r="41" spans="1:2">
      <c r="A41" s="4" t="s">
        <v>3262</v>
      </c>
      <c r="B41" s="4" t="s">
        <v>3258</v>
      </c>
    </row>
    <row r="42" spans="1:2">
      <c r="A42" s="4" t="s">
        <v>3263</v>
      </c>
      <c r="B42" s="6" t="s">
        <v>274</v>
      </c>
    </row>
    <row r="43" spans="1:2">
      <c r="A43" s="4" t="s">
        <v>3272</v>
      </c>
    </row>
    <row r="44" spans="1:2">
      <c r="A44" s="3" t="s">
        <v>3256</v>
      </c>
    </row>
    <row r="45" spans="1:2">
      <c r="A45" s="4" t="s">
        <v>3257</v>
      </c>
      <c r="B45" s="4" t="s">
        <v>1536</v>
      </c>
    </row>
    <row r="46" spans="1:2">
      <c r="A46" s="4" t="s">
        <v>3259</v>
      </c>
      <c r="B46" s="6" t="s">
        <v>2168</v>
      </c>
    </row>
    <row r="47" spans="1:2">
      <c r="A47" s="4" t="s">
        <v>3260</v>
      </c>
      <c r="B47" s="5" t="n">
        <v>123473446</v>
      </c>
    </row>
    <row r="48" spans="1:2">
      <c r="A48" s="4" t="s">
        <v>3261</v>
      </c>
      <c r="B48" s="6" t="s">
        <v>274</v>
      </c>
    </row>
    <row r="49" spans="1:2">
      <c r="A49" s="4" t="s">
        <v>3262</v>
      </c>
      <c r="B49" s="4" t="s">
        <v>3273</v>
      </c>
    </row>
    <row r="50" spans="1:2">
      <c r="A50" s="4" t="s">
        <v>3263</v>
      </c>
      <c r="B50" s="6" t="s">
        <v>3274</v>
      </c>
    </row>
    <row r="51" spans="1:2">
      <c r="A51" s="4" t="s">
        <v>3275</v>
      </c>
    </row>
    <row r="52" spans="1:2">
      <c r="A52" s="3" t="s">
        <v>3256</v>
      </c>
    </row>
    <row r="53" spans="1:2">
      <c r="A53" s="4" t="s">
        <v>3257</v>
      </c>
      <c r="B53" s="4" t="s">
        <v>1536</v>
      </c>
    </row>
    <row r="54" spans="1:2">
      <c r="A54" s="4" t="s">
        <v>3259</v>
      </c>
      <c r="B54" s="6" t="s">
        <v>1117</v>
      </c>
    </row>
    <row r="55" spans="1:2">
      <c r="A55" s="4" t="s">
        <v>3260</v>
      </c>
      <c r="B55" s="5" t="n">
        <v>0</v>
      </c>
    </row>
    <row r="56" spans="1:2">
      <c r="A56" s="4" t="s">
        <v>3261</v>
      </c>
      <c r="B56" s="6" t="s">
        <v>3276</v>
      </c>
    </row>
    <row r="57" spans="1:2">
      <c r="A57" s="4" t="s">
        <v>3262</v>
      </c>
      <c r="B57" s="4" t="s">
        <v>3273</v>
      </c>
    </row>
    <row r="58" spans="1:2">
      <c r="A58" s="4" t="s">
        <v>3263</v>
      </c>
      <c r="B58" s="6" t="s">
        <v>3277</v>
      </c>
    </row>
    <row r="59" spans="1:2">
      <c r="A59" s="4" t="s">
        <v>3278</v>
      </c>
    </row>
    <row r="60" spans="1:2">
      <c r="A60" s="3" t="s">
        <v>3256</v>
      </c>
    </row>
    <row r="61" spans="1:2">
      <c r="A61" s="4" t="s">
        <v>3257</v>
      </c>
      <c r="B61" s="4" t="s">
        <v>3258</v>
      </c>
    </row>
    <row r="62" spans="1:2">
      <c r="A62" s="4" t="s">
        <v>3259</v>
      </c>
      <c r="B62" s="6" t="s">
        <v>274</v>
      </c>
    </row>
    <row r="63" spans="1:2">
      <c r="A63" s="4" t="s">
        <v>3260</v>
      </c>
      <c r="B63" s="5" t="n">
        <v>75320243</v>
      </c>
    </row>
    <row r="64" spans="1:2">
      <c r="A64" s="4" t="s">
        <v>3261</v>
      </c>
      <c r="B64" s="6" t="s">
        <v>3279</v>
      </c>
    </row>
    <row r="65" spans="1:2">
      <c r="A65" s="4" t="s">
        <v>3262</v>
      </c>
      <c r="B65" s="4" t="s">
        <v>3273</v>
      </c>
    </row>
    <row r="66" spans="1:2">
      <c r="A66" s="4" t="s">
        <v>3263</v>
      </c>
      <c r="B66" s="6" t="s">
        <v>3280</v>
      </c>
    </row>
    <row r="67" spans="1:2">
      <c r="A67" s="4" t="s">
        <v>3281</v>
      </c>
    </row>
    <row r="68" spans="1:2">
      <c r="A68" s="3" t="s">
        <v>3256</v>
      </c>
    </row>
    <row r="69" spans="1:2">
      <c r="A69" s="4" t="s">
        <v>3257</v>
      </c>
      <c r="B69" s="4" t="s">
        <v>3258</v>
      </c>
    </row>
    <row r="70" spans="1:2">
      <c r="A70" s="4" t="s">
        <v>3259</v>
      </c>
      <c r="B70" s="6" t="s">
        <v>274</v>
      </c>
    </row>
    <row r="71" spans="1:2">
      <c r="A71" s="4" t="s">
        <v>3260</v>
      </c>
      <c r="B71" s="5" t="n">
        <v>39877774</v>
      </c>
    </row>
    <row r="72" spans="1:2">
      <c r="A72" s="4" t="s">
        <v>3261</v>
      </c>
      <c r="B72" s="6" t="s">
        <v>274</v>
      </c>
    </row>
    <row r="73" spans="1:2">
      <c r="A73" s="4" t="s">
        <v>3262</v>
      </c>
      <c r="B73" s="4" t="s">
        <v>3273</v>
      </c>
    </row>
    <row r="74" spans="1:2">
      <c r="A74" s="4" t="s">
        <v>3263</v>
      </c>
      <c r="B74" s="6" t="s">
        <v>3282</v>
      </c>
    </row>
    <row r="75" spans="1:2">
      <c r="A75" s="4" t="s">
        <v>3283</v>
      </c>
    </row>
    <row r="76" spans="1:2">
      <c r="A76" s="3" t="s">
        <v>3256</v>
      </c>
    </row>
    <row r="77" spans="1:2">
      <c r="A77" s="4" t="s">
        <v>3257</v>
      </c>
      <c r="B77" s="4" t="s">
        <v>112</v>
      </c>
    </row>
    <row r="78" spans="1:2">
      <c r="A78" s="4" t="s">
        <v>3259</v>
      </c>
      <c r="B78" s="6" t="s">
        <v>2282</v>
      </c>
    </row>
    <row r="79" spans="1:2">
      <c r="A79" s="4" t="s">
        <v>3260</v>
      </c>
      <c r="B79" s="5" t="n">
        <v>-39006118</v>
      </c>
    </row>
    <row r="80" spans="1:2">
      <c r="A80" s="4" t="s">
        <v>3261</v>
      </c>
      <c r="B80" s="6" t="s">
        <v>274</v>
      </c>
    </row>
    <row r="81" spans="1:2">
      <c r="A81" s="4" t="s">
        <v>3262</v>
      </c>
      <c r="B81" s="4" t="s">
        <v>3258</v>
      </c>
    </row>
    <row r="82" spans="1:2">
      <c r="A82" s="4" t="s">
        <v>3263</v>
      </c>
      <c r="B82" s="6" t="s">
        <v>274</v>
      </c>
    </row>
    <row r="83" spans="1:2">
      <c r="A83" s="4" t="s">
        <v>3284</v>
      </c>
    </row>
    <row r="84" spans="1:2">
      <c r="A84" s="3" t="s">
        <v>3256</v>
      </c>
    </row>
    <row r="85" spans="1:2">
      <c r="A85" s="4" t="s">
        <v>3257</v>
      </c>
      <c r="B85" s="4" t="s">
        <v>96</v>
      </c>
    </row>
    <row r="86" spans="1:2">
      <c r="A86" s="4" t="s">
        <v>3259</v>
      </c>
      <c r="B86" s="6" t="s">
        <v>2291</v>
      </c>
    </row>
    <row r="87" spans="1:2">
      <c r="A87" s="4" t="s">
        <v>3260</v>
      </c>
      <c r="B87" s="5" t="n">
        <v>-183975173</v>
      </c>
    </row>
    <row r="88" spans="1:2">
      <c r="A88" s="4" t="s">
        <v>3261</v>
      </c>
      <c r="B88" s="6" t="s">
        <v>274</v>
      </c>
    </row>
    <row r="89" spans="1:2">
      <c r="A89" s="4" t="s">
        <v>3262</v>
      </c>
      <c r="B89" s="4" t="s">
        <v>3258</v>
      </c>
    </row>
    <row r="90" spans="1:2">
      <c r="A90" s="4" t="s">
        <v>3263</v>
      </c>
      <c r="B90" s="6" t="s">
        <v>274</v>
      </c>
    </row>
    <row r="91" spans="1:2">
      <c r="A91" s="4" t="s">
        <v>3285</v>
      </c>
    </row>
    <row r="92" spans="1:2">
      <c r="A92" s="3" t="s">
        <v>3256</v>
      </c>
    </row>
    <row r="93" spans="1:2">
      <c r="A93" s="4" t="s">
        <v>3257</v>
      </c>
      <c r="B93" s="4" t="s">
        <v>3258</v>
      </c>
    </row>
    <row r="94" spans="1:2">
      <c r="A94" s="4" t="s">
        <v>3259</v>
      </c>
      <c r="B94" s="6" t="s">
        <v>2308</v>
      </c>
    </row>
    <row r="95" spans="1:2">
      <c r="A95" s="4" t="s">
        <v>3260</v>
      </c>
      <c r="B95" s="5" t="n">
        <v>0</v>
      </c>
    </row>
    <row r="96" spans="1:2">
      <c r="A96" s="4" t="s">
        <v>3261</v>
      </c>
      <c r="B96" s="6" t="s">
        <v>274</v>
      </c>
    </row>
    <row r="97" spans="1:2">
      <c r="A97" s="4" t="s">
        <v>3262</v>
      </c>
      <c r="B97" s="4" t="s">
        <v>3258</v>
      </c>
    </row>
    <row r="98" spans="1:2">
      <c r="A98" s="4" t="s">
        <v>3263</v>
      </c>
      <c r="B98" s="6" t="s">
        <v>2308</v>
      </c>
    </row>
    <row r="99" spans="1:2">
      <c r="A99" s="4" t="s">
        <v>3286</v>
      </c>
    </row>
    <row r="100" spans="1:2">
      <c r="A100" s="3" t="s">
        <v>3256</v>
      </c>
    </row>
    <row r="101" spans="1:2">
      <c r="A101" s="4" t="s">
        <v>3257</v>
      </c>
      <c r="B101" s="4" t="s">
        <v>3258</v>
      </c>
    </row>
    <row r="102" spans="1:2">
      <c r="A102" s="4" t="s">
        <v>3259</v>
      </c>
      <c r="B102" s="6" t="s">
        <v>2314</v>
      </c>
    </row>
    <row r="103" spans="1:2">
      <c r="A103" s="4" t="s">
        <v>3260</v>
      </c>
      <c r="B103" s="5" t="n">
        <v>0</v>
      </c>
    </row>
    <row r="104" spans="1:2">
      <c r="A104" s="4" t="s">
        <v>3261</v>
      </c>
      <c r="B104" s="6" t="s">
        <v>274</v>
      </c>
    </row>
    <row r="105" spans="1:2">
      <c r="A105" s="4" t="s">
        <v>3262</v>
      </c>
      <c r="B105" s="4" t="s">
        <v>3258</v>
      </c>
    </row>
    <row r="106" spans="1:2">
      <c r="A106" s="4" t="s">
        <v>3263</v>
      </c>
      <c r="B106" s="6" t="s">
        <v>2314</v>
      </c>
    </row>
    <row r="107" spans="1:2">
      <c r="A107" s="4" t="s">
        <v>3287</v>
      </c>
    </row>
    <row r="108" spans="1:2">
      <c r="A108" s="3" t="s">
        <v>3256</v>
      </c>
    </row>
    <row r="109" spans="1:2">
      <c r="A109" s="4" t="s">
        <v>3257</v>
      </c>
      <c r="B109" s="4" t="s">
        <v>3258</v>
      </c>
    </row>
    <row r="110" spans="1:2">
      <c r="A110" s="4" t="s">
        <v>3259</v>
      </c>
      <c r="B110" s="6" t="s">
        <v>2474</v>
      </c>
    </row>
    <row r="111" spans="1:2">
      <c r="A111" s="4" t="s">
        <v>3260</v>
      </c>
      <c r="B111" s="5" t="n">
        <v>0</v>
      </c>
    </row>
    <row r="112" spans="1:2">
      <c r="A112" s="4" t="s">
        <v>3261</v>
      </c>
      <c r="B112" s="6" t="s">
        <v>274</v>
      </c>
    </row>
    <row r="113" spans="1:2">
      <c r="A113" s="4" t="s">
        <v>3262</v>
      </c>
      <c r="B113" s="4" t="s">
        <v>3258</v>
      </c>
    </row>
    <row r="114" spans="1:2">
      <c r="A114" s="4" t="s">
        <v>3263</v>
      </c>
      <c r="B114" s="6" t="s">
        <v>2474</v>
      </c>
    </row>
    <row r="115" spans="1:2">
      <c r="A115" s="4" t="s">
        <v>3288</v>
      </c>
    </row>
    <row r="116" spans="1:2">
      <c r="A116" s="3" t="s">
        <v>3256</v>
      </c>
    </row>
    <row r="117" spans="1:2">
      <c r="A117" s="4" t="s">
        <v>3257</v>
      </c>
      <c r="B117" s="4" t="s">
        <v>3258</v>
      </c>
    </row>
    <row r="118" spans="1:2">
      <c r="A118" s="4" t="s">
        <v>3259</v>
      </c>
      <c r="B118" s="6" t="s">
        <v>3289</v>
      </c>
    </row>
    <row r="119" spans="1:2">
      <c r="A119" s="4" t="s">
        <v>3260</v>
      </c>
      <c r="B119" s="5" t="n">
        <v>0</v>
      </c>
    </row>
    <row r="120" spans="1:2">
      <c r="A120" s="4" t="s">
        <v>3261</v>
      </c>
      <c r="B120" s="6" t="s">
        <v>274</v>
      </c>
    </row>
    <row r="121" spans="1:2">
      <c r="A121" s="4" t="s">
        <v>3262</v>
      </c>
      <c r="B121" s="4" t="s">
        <v>3258</v>
      </c>
    </row>
    <row r="122" spans="1:2">
      <c r="A122" s="4" t="s">
        <v>3263</v>
      </c>
      <c r="B122" s="6" t="s">
        <v>3289</v>
      </c>
    </row>
    <row r="123" spans="1:2">
      <c r="A123" s="4" t="s">
        <v>3290</v>
      </c>
    </row>
    <row r="124" spans="1:2">
      <c r="A124" s="3" t="s">
        <v>3256</v>
      </c>
    </row>
    <row r="125" spans="1:2">
      <c r="A125" s="4" t="s">
        <v>3257</v>
      </c>
      <c r="B125" s="4" t="s">
        <v>3258</v>
      </c>
    </row>
    <row r="126" spans="1:2">
      <c r="A126" s="4" t="s">
        <v>3259</v>
      </c>
      <c r="B126" s="6" t="s">
        <v>3291</v>
      </c>
    </row>
    <row r="127" spans="1:2">
      <c r="A127" s="4" t="s">
        <v>3260</v>
      </c>
      <c r="B127" s="5" t="n">
        <v>0</v>
      </c>
    </row>
    <row r="128" spans="1:2">
      <c r="A128" s="4" t="s">
        <v>3261</v>
      </c>
      <c r="B128" s="6" t="s">
        <v>274</v>
      </c>
    </row>
    <row r="129" spans="1:2">
      <c r="A129" s="4" t="s">
        <v>3262</v>
      </c>
      <c r="B129" s="4" t="s">
        <v>3258</v>
      </c>
    </row>
    <row r="130" spans="1:2">
      <c r="A130" s="4" t="s">
        <v>3263</v>
      </c>
      <c r="B130" s="6" t="s">
        <v>3291</v>
      </c>
    </row>
    <row r="131" spans="1:2">
      <c r="A131" s="4" t="s">
        <v>3292</v>
      </c>
    </row>
    <row r="132" spans="1:2">
      <c r="A132" s="3" t="s">
        <v>3256</v>
      </c>
    </row>
    <row r="133" spans="1:2">
      <c r="A133" s="4" t="s">
        <v>3257</v>
      </c>
      <c r="B133" s="4" t="s">
        <v>3258</v>
      </c>
    </row>
    <row r="134" spans="1:2">
      <c r="A134" s="4" t="s">
        <v>3259</v>
      </c>
      <c r="B134" s="6" t="s">
        <v>3293</v>
      </c>
    </row>
    <row r="135" spans="1:2">
      <c r="A135" s="4" t="s">
        <v>3260</v>
      </c>
      <c r="B135" s="5" t="n">
        <v>0</v>
      </c>
    </row>
    <row r="136" spans="1:2">
      <c r="A136" s="4" t="s">
        <v>3261</v>
      </c>
      <c r="B136" s="6" t="s">
        <v>3294</v>
      </c>
    </row>
    <row r="137" spans="1:2">
      <c r="A137" s="4" t="s">
        <v>3262</v>
      </c>
      <c r="B137" s="4" t="s">
        <v>3258</v>
      </c>
    </row>
    <row r="138" spans="1:2">
      <c r="A138" s="4" t="s">
        <v>3263</v>
      </c>
      <c r="B138" s="6" t="s">
        <v>3295</v>
      </c>
    </row>
    <row r="139" spans="1:2">
      <c r="A139" s="4" t="s">
        <v>3296</v>
      </c>
    </row>
    <row r="140" spans="1:2">
      <c r="A140" s="3" t="s">
        <v>3256</v>
      </c>
    </row>
    <row r="141" spans="1:2">
      <c r="A141" s="4" t="s">
        <v>3257</v>
      </c>
      <c r="B141" s="4" t="s">
        <v>3258</v>
      </c>
    </row>
    <row r="142" spans="1:2">
      <c r="A142" s="4" t="s">
        <v>3259</v>
      </c>
      <c r="B142" s="6" t="s">
        <v>2573</v>
      </c>
    </row>
    <row r="143" spans="1:2">
      <c r="A143" s="4" t="s">
        <v>3260</v>
      </c>
      <c r="B143" s="5" t="n">
        <v>-39877774</v>
      </c>
    </row>
    <row r="144" spans="1:2">
      <c r="A144" s="4" t="s">
        <v>3261</v>
      </c>
      <c r="B144" s="6" t="s">
        <v>274</v>
      </c>
    </row>
    <row r="145" spans="1:2">
      <c r="A145" s="4" t="s">
        <v>3262</v>
      </c>
      <c r="B145" s="4" t="s">
        <v>3258</v>
      </c>
    </row>
    <row r="146" spans="1:2">
      <c r="A146" s="4" t="s">
        <v>3263</v>
      </c>
      <c r="B146" s="6" t="s">
        <v>3297</v>
      </c>
    </row>
    <row r="147" spans="1:2">
      <c r="A147" s="4" t="s">
        <v>3298</v>
      </c>
    </row>
    <row r="148" spans="1:2">
      <c r="A148" s="3" t="s">
        <v>3256</v>
      </c>
    </row>
    <row r="149" spans="1:2">
      <c r="A149" s="4" t="s">
        <v>3257</v>
      </c>
      <c r="B149" s="4" t="s">
        <v>3258</v>
      </c>
    </row>
    <row r="150" spans="1:2">
      <c r="A150" s="4" t="s">
        <v>3259</v>
      </c>
      <c r="B150" s="6" t="s">
        <v>152</v>
      </c>
    </row>
    <row r="151" spans="1:2">
      <c r="A151" s="4" t="s">
        <v>3260</v>
      </c>
      <c r="B151" s="5" t="n">
        <v>0</v>
      </c>
    </row>
    <row r="152" spans="1:2">
      <c r="A152" s="4" t="s">
        <v>3261</v>
      </c>
      <c r="B152" s="6" t="s">
        <v>3299</v>
      </c>
    </row>
    <row r="153" spans="1:2">
      <c r="A153" s="4" t="s">
        <v>3262</v>
      </c>
      <c r="B153" s="4" t="s">
        <v>3258</v>
      </c>
    </row>
    <row r="154" spans="1:2">
      <c r="A154" s="4" t="s">
        <v>3263</v>
      </c>
      <c r="B154" s="6" t="s">
        <v>3300</v>
      </c>
    </row>
    <row r="155" spans="1:2">
      <c r="A155" s="4" t="s">
        <v>3301</v>
      </c>
    </row>
    <row r="156" spans="1:2">
      <c r="A156" s="3" t="s">
        <v>3256</v>
      </c>
    </row>
    <row r="157" spans="1:2">
      <c r="A157" s="4" t="s">
        <v>3257</v>
      </c>
      <c r="B157" s="4" t="s">
        <v>3258</v>
      </c>
    </row>
    <row r="158" spans="1:2">
      <c r="A158" s="4" t="s">
        <v>3259</v>
      </c>
      <c r="B158" s="6" t="s">
        <v>2587</v>
      </c>
    </row>
    <row r="159" spans="1:2">
      <c r="A159" s="4" t="s">
        <v>3260</v>
      </c>
      <c r="B159" s="5" t="n">
        <v>0</v>
      </c>
    </row>
    <row r="160" spans="1:2">
      <c r="A160" s="4" t="s">
        <v>3261</v>
      </c>
      <c r="B160" s="6" t="s">
        <v>274</v>
      </c>
    </row>
    <row r="161" spans="1:2">
      <c r="A161" s="4" t="s">
        <v>3262</v>
      </c>
      <c r="B161" s="4" t="s">
        <v>3258</v>
      </c>
    </row>
    <row r="162" spans="1:2">
      <c r="A162" s="4" t="s">
        <v>3263</v>
      </c>
      <c r="B162" s="6" t="s">
        <v>2587</v>
      </c>
    </row>
    <row r="163" spans="1:2">
      <c r="A163" s="4" t="s">
        <v>3302</v>
      </c>
    </row>
    <row r="164" spans="1:2">
      <c r="A164" s="3" t="s">
        <v>3256</v>
      </c>
    </row>
    <row r="165" spans="1:2">
      <c r="A165" s="4" t="s">
        <v>3257</v>
      </c>
      <c r="B165" s="4" t="s">
        <v>3258</v>
      </c>
    </row>
    <row r="166" spans="1:2">
      <c r="A166" s="4" t="s">
        <v>3259</v>
      </c>
      <c r="B166" s="6" t="s">
        <v>2594</v>
      </c>
    </row>
    <row r="167" spans="1:2">
      <c r="A167" s="4" t="s">
        <v>3260</v>
      </c>
      <c r="B167" s="5" t="n">
        <v>0</v>
      </c>
    </row>
    <row r="168" spans="1:2">
      <c r="A168" s="4" t="s">
        <v>3261</v>
      </c>
      <c r="B168" s="6" t="s">
        <v>274</v>
      </c>
    </row>
    <row r="169" spans="1:2">
      <c r="A169" s="4" t="s">
        <v>3262</v>
      </c>
      <c r="B169" s="4" t="s">
        <v>3258</v>
      </c>
    </row>
    <row r="170" spans="1:2">
      <c r="A170" s="4" t="s">
        <v>3263</v>
      </c>
      <c r="B170" s="6" t="s">
        <v>2594</v>
      </c>
    </row>
    <row r="171" spans="1:2">
      <c r="A171" s="4" t="s">
        <v>3303</v>
      </c>
    </row>
    <row r="172" spans="1:2">
      <c r="A172" s="3" t="s">
        <v>3256</v>
      </c>
    </row>
    <row r="173" spans="1:2">
      <c r="A173" s="4" t="s">
        <v>3257</v>
      </c>
      <c r="B173" s="4" t="s">
        <v>3258</v>
      </c>
    </row>
    <row r="174" spans="1:2">
      <c r="A174" s="4" t="s">
        <v>3259</v>
      </c>
      <c r="B174" s="6" t="s">
        <v>2609</v>
      </c>
    </row>
    <row r="175" spans="1:2">
      <c r="A175" s="4" t="s">
        <v>3260</v>
      </c>
      <c r="B175" s="5" t="n">
        <v>0</v>
      </c>
    </row>
    <row r="176" spans="1:2">
      <c r="A176" s="4" t="s">
        <v>3261</v>
      </c>
      <c r="B176" s="6" t="s">
        <v>274</v>
      </c>
    </row>
    <row r="177" spans="1:2">
      <c r="A177" s="4" t="s">
        <v>3262</v>
      </c>
      <c r="B177" s="4" t="s">
        <v>3258</v>
      </c>
    </row>
    <row r="178" spans="1:2">
      <c r="A178" s="4" t="s">
        <v>3263</v>
      </c>
      <c r="B178" s="6" t="s">
        <v>2609</v>
      </c>
    </row>
    <row r="179" spans="1:2">
      <c r="A179" s="4" t="s">
        <v>3304</v>
      </c>
    </row>
    <row r="180" spans="1:2">
      <c r="A180" s="3" t="s">
        <v>3256</v>
      </c>
    </row>
    <row r="181" spans="1:2">
      <c r="A181" s="4" t="s">
        <v>3257</v>
      </c>
      <c r="B181" s="4" t="s">
        <v>3258</v>
      </c>
    </row>
    <row r="182" spans="1:2">
      <c r="A182" s="4" t="s">
        <v>3259</v>
      </c>
      <c r="B182" s="6" t="s">
        <v>2660</v>
      </c>
    </row>
    <row r="183" spans="1:2">
      <c r="A183" s="4" t="s">
        <v>3260</v>
      </c>
      <c r="B183" s="5" t="n">
        <v>0</v>
      </c>
    </row>
    <row r="184" spans="1:2">
      <c r="A184" s="4" t="s">
        <v>3261</v>
      </c>
      <c r="B184" s="6" t="s">
        <v>274</v>
      </c>
    </row>
    <row r="185" spans="1:2">
      <c r="A185" s="4" t="s">
        <v>3262</v>
      </c>
      <c r="B185" s="4" t="s">
        <v>3258</v>
      </c>
    </row>
    <row r="186" spans="1:2">
      <c r="A186" s="4" t="s">
        <v>3263</v>
      </c>
      <c r="B186" s="6" t="s">
        <v>2660</v>
      </c>
    </row>
    <row r="187" spans="1:2">
      <c r="A187" s="4" t="s">
        <v>3305</v>
      </c>
    </row>
    <row r="188" spans="1:2">
      <c r="A188" s="3" t="s">
        <v>3256</v>
      </c>
    </row>
    <row r="189" spans="1:2">
      <c r="A189" s="4" t="s">
        <v>3257</v>
      </c>
      <c r="B189" s="4" t="s">
        <v>3258</v>
      </c>
    </row>
    <row r="190" spans="1:2">
      <c r="A190" s="4" t="s">
        <v>3259</v>
      </c>
      <c r="B190" s="6" t="s">
        <v>274</v>
      </c>
    </row>
    <row r="191" spans="1:2">
      <c r="A191" s="4" t="s">
        <v>3260</v>
      </c>
      <c r="B191" s="5" t="n">
        <v>62439512</v>
      </c>
    </row>
    <row r="192" spans="1:2">
      <c r="A192" s="4" t="s">
        <v>3261</v>
      </c>
      <c r="B192" s="6" t="s">
        <v>274</v>
      </c>
    </row>
    <row r="193" spans="1:2">
      <c r="A193" s="4" t="s">
        <v>3262</v>
      </c>
      <c r="B193" s="4" t="s">
        <v>3258</v>
      </c>
    </row>
    <row r="194" spans="1:2">
      <c r="A194" s="4" t="s">
        <v>3263</v>
      </c>
      <c r="B194" s="6" t="s">
        <v>3115</v>
      </c>
    </row>
    <row r="195" spans="1:2">
      <c r="A195" s="4" t="s">
        <v>3306</v>
      </c>
    </row>
    <row r="196" spans="1:2">
      <c r="A196" s="3" t="s">
        <v>3256</v>
      </c>
    </row>
    <row r="197" spans="1:2">
      <c r="A197" s="4" t="s">
        <v>3257</v>
      </c>
      <c r="B197" s="4" t="s">
        <v>3258</v>
      </c>
    </row>
    <row r="198" spans="1:2">
      <c r="A198" s="4" t="s">
        <v>3259</v>
      </c>
      <c r="B198" s="6" t="s">
        <v>274</v>
      </c>
    </row>
    <row r="199" spans="1:2">
      <c r="A199" s="4" t="s">
        <v>3260</v>
      </c>
      <c r="B199" s="5" t="n">
        <v>14274999</v>
      </c>
    </row>
    <row r="200" spans="1:2">
      <c r="A200" s="4" t="s">
        <v>3261</v>
      </c>
      <c r="B200" s="6" t="s">
        <v>274</v>
      </c>
    </row>
    <row r="201" spans="1:2">
      <c r="A201" s="4" t="s">
        <v>3262</v>
      </c>
      <c r="B201" s="4" t="s">
        <v>3258</v>
      </c>
    </row>
    <row r="202" spans="1:2">
      <c r="A202" s="4" t="s">
        <v>3263</v>
      </c>
      <c r="B202" s="6" t="s">
        <v>2015</v>
      </c>
    </row>
    <row r="203" spans="1:2">
      <c r="A203" s="4" t="s">
        <v>3307</v>
      </c>
    </row>
    <row r="204" spans="1:2">
      <c r="A204" s="3" t="s">
        <v>3256</v>
      </c>
    </row>
    <row r="205" spans="1:2">
      <c r="A205" s="4" t="s">
        <v>3257</v>
      </c>
      <c r="B205" s="4" t="s">
        <v>3258</v>
      </c>
    </row>
    <row r="206" spans="1:2">
      <c r="A206" s="4" t="s">
        <v>3259</v>
      </c>
      <c r="B206" s="6" t="s">
        <v>2015</v>
      </c>
    </row>
    <row r="207" spans="1:2">
      <c r="A207" s="4" t="s">
        <v>3260</v>
      </c>
      <c r="B207" s="5" t="n">
        <v>-14274999</v>
      </c>
    </row>
    <row r="208" spans="1:2">
      <c r="A208" s="4" t="s">
        <v>3261</v>
      </c>
      <c r="B208" s="6" t="s">
        <v>274</v>
      </c>
    </row>
    <row r="209" spans="1:2">
      <c r="A209" s="4" t="s">
        <v>3262</v>
      </c>
      <c r="B209" s="4" t="s">
        <v>3258</v>
      </c>
    </row>
    <row r="210" spans="1:2">
      <c r="A210" s="4" t="s">
        <v>3263</v>
      </c>
      <c r="B210" s="6" t="s">
        <v>274</v>
      </c>
    </row>
    <row r="211" spans="1:2">
      <c r="A211" s="4" t="s">
        <v>3308</v>
      </c>
    </row>
    <row r="212" spans="1:2">
      <c r="A212" s="3" t="s">
        <v>3256</v>
      </c>
    </row>
    <row r="213" spans="1:2">
      <c r="A213" s="4" t="s">
        <v>3257</v>
      </c>
      <c r="B213" s="4" t="s">
        <v>3258</v>
      </c>
    </row>
    <row r="214" spans="1:2">
      <c r="A214" s="4" t="s">
        <v>3259</v>
      </c>
      <c r="B214" s="6" t="s">
        <v>274</v>
      </c>
    </row>
    <row r="215" spans="1:2">
      <c r="A215" s="4" t="s">
        <v>3260</v>
      </c>
      <c r="B215" s="5" t="n">
        <v>0</v>
      </c>
    </row>
    <row r="216" spans="1:2">
      <c r="A216" s="4" t="s">
        <v>3261</v>
      </c>
      <c r="B216" s="6" t="s">
        <v>3309</v>
      </c>
    </row>
    <row r="217" spans="1:2">
      <c r="A217" s="4" t="s">
        <v>3262</v>
      </c>
      <c r="B217" s="4" t="s">
        <v>3258</v>
      </c>
    </row>
    <row r="218" spans="1:2">
      <c r="A218" s="4" t="s">
        <v>3263</v>
      </c>
      <c r="B218" s="6" t="s">
        <v>3309</v>
      </c>
    </row>
    <row r="219" spans="1:2">
      <c r="A219" s="4" t="s">
        <v>3310</v>
      </c>
    </row>
    <row r="220" spans="1:2">
      <c r="A220" s="3" t="s">
        <v>3256</v>
      </c>
    </row>
    <row r="221" spans="1:2">
      <c r="A221" s="4" t="s">
        <v>3257</v>
      </c>
      <c r="B221" s="4" t="s">
        <v>3258</v>
      </c>
    </row>
    <row r="222" spans="1:2">
      <c r="A222" s="4" t="s">
        <v>3259</v>
      </c>
      <c r="B222" s="6" t="s">
        <v>274</v>
      </c>
    </row>
    <row r="223" spans="1:2">
      <c r="A223" s="4" t="s">
        <v>3260</v>
      </c>
      <c r="B223" s="5" t="n">
        <v>0</v>
      </c>
    </row>
    <row r="224" spans="1:2">
      <c r="A224" s="4" t="s">
        <v>3261</v>
      </c>
      <c r="B224" s="6" t="s">
        <v>3311</v>
      </c>
    </row>
    <row r="225" spans="1:2">
      <c r="A225" s="4" t="s">
        <v>3262</v>
      </c>
      <c r="B225" s="4" t="s">
        <v>3258</v>
      </c>
    </row>
    <row r="226" spans="1:2">
      <c r="A226" s="4" t="s">
        <v>3263</v>
      </c>
      <c r="B226" s="6" t="s">
        <v>3311</v>
      </c>
    </row>
    <row r="227" spans="1:2">
      <c r="A227" s="4" t="s">
        <v>3312</v>
      </c>
    </row>
    <row r="228" spans="1:2">
      <c r="A228" s="3" t="s">
        <v>3256</v>
      </c>
    </row>
    <row r="229" spans="1:2">
      <c r="A229" s="4" t="s">
        <v>3257</v>
      </c>
      <c r="B229" s="4" t="s">
        <v>3258</v>
      </c>
    </row>
    <row r="230" spans="1:2">
      <c r="A230" s="4" t="s">
        <v>3259</v>
      </c>
      <c r="B230" s="6" t="s">
        <v>2777</v>
      </c>
    </row>
    <row r="231" spans="1:2">
      <c r="A231" s="4" t="s">
        <v>3260</v>
      </c>
      <c r="B231" s="5" t="n">
        <v>0</v>
      </c>
    </row>
    <row r="232" spans="1:2">
      <c r="A232" s="4" t="s">
        <v>3261</v>
      </c>
      <c r="B232" s="6" t="s">
        <v>274</v>
      </c>
    </row>
    <row r="233" spans="1:2">
      <c r="A233" s="4" t="s">
        <v>3262</v>
      </c>
      <c r="B233" s="4" t="s">
        <v>3258</v>
      </c>
    </row>
    <row r="234" spans="1:2">
      <c r="A234" s="4" t="s">
        <v>3263</v>
      </c>
      <c r="B234" s="6" t="s">
        <v>2777</v>
      </c>
    </row>
    <row r="235" spans="1:2">
      <c r="A235" s="4" t="s">
        <v>3313</v>
      </c>
    </row>
    <row r="236" spans="1:2">
      <c r="A236" s="3" t="s">
        <v>3256</v>
      </c>
    </row>
    <row r="237" spans="1:2">
      <c r="A237" s="4" t="s">
        <v>3257</v>
      </c>
      <c r="B237" s="4" t="s">
        <v>3258</v>
      </c>
    </row>
    <row r="238" spans="1:2">
      <c r="A238" s="4" t="s">
        <v>3259</v>
      </c>
      <c r="B238" s="6" t="s">
        <v>3314</v>
      </c>
    </row>
    <row r="239" spans="1:2">
      <c r="A239" s="4" t="s">
        <v>3260</v>
      </c>
      <c r="B239" s="5" t="n">
        <v>0</v>
      </c>
    </row>
    <row r="240" spans="1:2">
      <c r="A240" s="4" t="s">
        <v>3261</v>
      </c>
      <c r="B240" s="6" t="s">
        <v>274</v>
      </c>
    </row>
    <row r="241" spans="1:2">
      <c r="A241" s="4" t="s">
        <v>3262</v>
      </c>
      <c r="B241" s="4" t="s">
        <v>3258</v>
      </c>
    </row>
    <row r="242" spans="1:2">
      <c r="A242" s="4" t="s">
        <v>3263</v>
      </c>
      <c r="B242" s="6" t="s">
        <v>3314</v>
      </c>
    </row>
    <row r="243" spans="1:2">
      <c r="A243" s="4" t="s">
        <v>3315</v>
      </c>
    </row>
    <row r="244" spans="1:2">
      <c r="A244" s="3" t="s">
        <v>3256</v>
      </c>
    </row>
    <row r="245" spans="1:2">
      <c r="A245" s="4" t="s">
        <v>3257</v>
      </c>
      <c r="B245" s="4" t="s">
        <v>3258</v>
      </c>
    </row>
    <row r="246" spans="1:2">
      <c r="A246" s="4" t="s">
        <v>3259</v>
      </c>
      <c r="B246" s="6" t="s">
        <v>3316</v>
      </c>
    </row>
    <row r="247" spans="1:2">
      <c r="A247" s="4" t="s">
        <v>3260</v>
      </c>
      <c r="B247" s="5" t="n">
        <v>0</v>
      </c>
    </row>
    <row r="248" spans="1:2">
      <c r="A248" s="4" t="s">
        <v>3261</v>
      </c>
      <c r="B248" s="6" t="s">
        <v>274</v>
      </c>
    </row>
    <row r="249" spans="1:2">
      <c r="A249" s="4" t="s">
        <v>3262</v>
      </c>
      <c r="B249" s="4" t="s">
        <v>3258</v>
      </c>
    </row>
    <row r="250" spans="1:2">
      <c r="A250" s="4" t="s">
        <v>3263</v>
      </c>
      <c r="B250" s="6" t="s">
        <v>3316</v>
      </c>
    </row>
    <row r="251" spans="1:2">
      <c r="A251" s="4" t="s">
        <v>3317</v>
      </c>
    </row>
    <row r="252" spans="1:2">
      <c r="A252" s="3" t="s">
        <v>3256</v>
      </c>
    </row>
    <row r="253" spans="1:2">
      <c r="A253" s="4" t="s">
        <v>3257</v>
      </c>
      <c r="B253" s="4" t="s">
        <v>3258</v>
      </c>
    </row>
    <row r="254" spans="1:2">
      <c r="A254" s="4" t="s">
        <v>3259</v>
      </c>
      <c r="B254" s="6" t="s">
        <v>3125</v>
      </c>
    </row>
    <row r="255" spans="1:2">
      <c r="A255" s="4" t="s">
        <v>3260</v>
      </c>
      <c r="B255" s="5" t="n">
        <v>-62439512</v>
      </c>
    </row>
    <row r="256" spans="1:2">
      <c r="A256" s="4" t="s">
        <v>3261</v>
      </c>
      <c r="B256" s="6" t="s">
        <v>274</v>
      </c>
    </row>
    <row r="257" spans="1:2">
      <c r="A257" s="4" t="s">
        <v>3262</v>
      </c>
      <c r="B257" s="4" t="s">
        <v>3258</v>
      </c>
    </row>
    <row r="258" spans="1:2">
      <c r="A258" s="4" t="s">
        <v>3263</v>
      </c>
      <c r="B258" s="6" t="s">
        <v>3318</v>
      </c>
    </row>
    <row r="259" spans="1:2">
      <c r="A259" s="4" t="s">
        <v>3319</v>
      </c>
    </row>
    <row r="260" spans="1:2">
      <c r="A260" s="3" t="s">
        <v>3256</v>
      </c>
    </row>
    <row r="261" spans="1:2">
      <c r="A261" s="4" t="s">
        <v>3257</v>
      </c>
      <c r="B261" s="4" t="s">
        <v>3258</v>
      </c>
    </row>
    <row r="262" spans="1:2">
      <c r="A262" s="4" t="s">
        <v>3259</v>
      </c>
      <c r="B262" s="6" t="s">
        <v>3320</v>
      </c>
    </row>
    <row r="263" spans="1:2">
      <c r="A263" s="4" t="s">
        <v>3260</v>
      </c>
      <c r="B263" s="5" t="n">
        <v>0</v>
      </c>
    </row>
    <row r="264" spans="1:2">
      <c r="A264" s="4" t="s">
        <v>3261</v>
      </c>
      <c r="B264" s="6" t="s">
        <v>3321</v>
      </c>
    </row>
    <row r="265" spans="1:2">
      <c r="A265" s="4" t="s">
        <v>3262</v>
      </c>
      <c r="B265" s="4" t="s">
        <v>3258</v>
      </c>
    </row>
    <row r="266" spans="1:2">
      <c r="A266" s="4" t="s">
        <v>3263</v>
      </c>
      <c r="B266" s="6" t="s">
        <v>3322</v>
      </c>
    </row>
    <row r="267" spans="1:2">
      <c r="A267" s="4" t="s">
        <v>3323</v>
      </c>
    </row>
    <row r="268" spans="1:2">
      <c r="A268" s="3" t="s">
        <v>3256</v>
      </c>
    </row>
    <row r="269" spans="1:2">
      <c r="A269" s="4" t="s">
        <v>3257</v>
      </c>
      <c r="B269" s="4" t="s">
        <v>3258</v>
      </c>
    </row>
    <row r="270" spans="1:2">
      <c r="A270" s="4" t="s">
        <v>3259</v>
      </c>
      <c r="B270" s="6" t="s">
        <v>188</v>
      </c>
    </row>
    <row r="271" spans="1:2">
      <c r="A271" s="4" t="s">
        <v>3260</v>
      </c>
      <c r="B271" s="5" t="n">
        <v>0</v>
      </c>
    </row>
    <row r="272" spans="1:2">
      <c r="A272" s="4" t="s">
        <v>3261</v>
      </c>
      <c r="B272" s="6" t="s">
        <v>274</v>
      </c>
    </row>
    <row r="273" spans="1:2">
      <c r="A273" s="4" t="s">
        <v>3262</v>
      </c>
      <c r="B273" s="4" t="s">
        <v>3258</v>
      </c>
    </row>
    <row r="274" spans="1:2">
      <c r="A274" s="4" t="s">
        <v>3263</v>
      </c>
      <c r="B274" s="6" t="s">
        <v>188</v>
      </c>
    </row>
    <row r="275" spans="1:2">
      <c r="A275" s="4" t="s">
        <v>3324</v>
      </c>
    </row>
    <row r="276" spans="1:2">
      <c r="A276" s="3" t="s">
        <v>3256</v>
      </c>
    </row>
    <row r="277" spans="1:2">
      <c r="A277" s="4" t="s">
        <v>3257</v>
      </c>
      <c r="B277" s="4" t="s">
        <v>3258</v>
      </c>
    </row>
    <row r="278" spans="1:2">
      <c r="A278" s="4" t="s">
        <v>3259</v>
      </c>
      <c r="B278" s="6" t="s">
        <v>188</v>
      </c>
    </row>
    <row r="279" spans="1:2">
      <c r="A279" s="4" t="s">
        <v>3260</v>
      </c>
      <c r="B279" s="5" t="n">
        <v>0</v>
      </c>
    </row>
    <row r="280" spans="1:2">
      <c r="A280" s="4" t="s">
        <v>3261</v>
      </c>
      <c r="B280" s="6" t="s">
        <v>274</v>
      </c>
    </row>
    <row r="281" spans="1:2">
      <c r="A281" s="4" t="s">
        <v>3262</v>
      </c>
      <c r="B281" s="4" t="s">
        <v>3258</v>
      </c>
    </row>
    <row r="282" spans="1:2">
      <c r="A282" s="4" t="s">
        <v>3263</v>
      </c>
      <c r="B282" s="6" t="s">
        <v>188</v>
      </c>
    </row>
    <row r="283" spans="1:2">
      <c r="A283" s="4" t="s">
        <v>3325</v>
      </c>
    </row>
    <row r="284" spans="1:2">
      <c r="A284" s="3" t="s">
        <v>3256</v>
      </c>
    </row>
    <row r="285" spans="1:2">
      <c r="A285" s="4" t="s">
        <v>3257</v>
      </c>
      <c r="B285" s="4" t="s">
        <v>3258</v>
      </c>
    </row>
    <row r="286" spans="1:2">
      <c r="A286" s="4" t="s">
        <v>3259</v>
      </c>
      <c r="B286" s="6" t="s">
        <v>163</v>
      </c>
    </row>
    <row r="287" spans="1:2">
      <c r="A287" s="4" t="s">
        <v>3260</v>
      </c>
      <c r="B287" s="5" t="n">
        <v>0</v>
      </c>
    </row>
    <row r="288" spans="1:2">
      <c r="A288" s="4" t="s">
        <v>3261</v>
      </c>
      <c r="B288" s="6" t="s">
        <v>274</v>
      </c>
    </row>
    <row r="289" spans="1:2">
      <c r="A289" s="4" t="s">
        <v>3262</v>
      </c>
      <c r="B289" s="4" t="s">
        <v>3258</v>
      </c>
    </row>
    <row r="290" spans="1:2">
      <c r="A290" s="4" t="s">
        <v>3263</v>
      </c>
      <c r="B290" s="6" t="s">
        <v>163</v>
      </c>
    </row>
    <row r="291" spans="1:2">
      <c r="A291" s="4" t="s">
        <v>3326</v>
      </c>
    </row>
    <row r="292" spans="1:2">
      <c r="A292" s="3" t="s">
        <v>3256</v>
      </c>
    </row>
    <row r="293" spans="1:2">
      <c r="A293" s="4" t="s">
        <v>3257</v>
      </c>
      <c r="B293" s="4" t="s">
        <v>3258</v>
      </c>
    </row>
    <row r="294" spans="1:2">
      <c r="A294" s="4" t="s">
        <v>3259</v>
      </c>
      <c r="B294" s="6" t="s">
        <v>166</v>
      </c>
    </row>
    <row r="295" spans="1:2">
      <c r="A295" s="4" t="s">
        <v>3260</v>
      </c>
      <c r="B295" s="5" t="n">
        <v>0</v>
      </c>
    </row>
    <row r="296" spans="1:2">
      <c r="A296" s="4" t="s">
        <v>3261</v>
      </c>
      <c r="B296" s="6" t="s">
        <v>274</v>
      </c>
    </row>
    <row r="297" spans="1:2">
      <c r="A297" s="4" t="s">
        <v>3262</v>
      </c>
      <c r="B297" s="4" t="s">
        <v>3258</v>
      </c>
    </row>
    <row r="298" spans="1:2">
      <c r="A298" s="4" t="s">
        <v>3263</v>
      </c>
      <c r="B298" s="6" t="s">
        <v>166</v>
      </c>
    </row>
    <row r="299" spans="1:2">
      <c r="A299" s="4" t="s">
        <v>3327</v>
      </c>
    </row>
    <row r="300" spans="1:2">
      <c r="A300" s="3" t="s">
        <v>3256</v>
      </c>
    </row>
    <row r="301" spans="1:2">
      <c r="A301" s="4" t="s">
        <v>3257</v>
      </c>
      <c r="B301" s="4" t="s">
        <v>3258</v>
      </c>
    </row>
    <row r="302" spans="1:2">
      <c r="A302" s="4" t="s">
        <v>3259</v>
      </c>
      <c r="B302" s="6" t="s">
        <v>166</v>
      </c>
    </row>
    <row r="303" spans="1:2">
      <c r="A303" s="4" t="s">
        <v>3260</v>
      </c>
      <c r="B303" s="5" t="n">
        <v>0</v>
      </c>
    </row>
    <row r="304" spans="1:2">
      <c r="A304" s="4" t="s">
        <v>3261</v>
      </c>
      <c r="B304" s="6" t="s">
        <v>274</v>
      </c>
    </row>
    <row r="305" spans="1:2">
      <c r="A305" s="4" t="s">
        <v>3262</v>
      </c>
      <c r="B305" s="4" t="s">
        <v>3258</v>
      </c>
    </row>
    <row r="306" spans="1:2">
      <c r="A306" s="4" t="s">
        <v>3263</v>
      </c>
      <c r="B306" s="6" t="s">
        <v>166</v>
      </c>
    </row>
    <row r="307" spans="1:2">
      <c r="A307" s="4" t="s">
        <v>3328</v>
      </c>
    </row>
    <row r="308" spans="1:2">
      <c r="A308" s="3" t="s">
        <v>3256</v>
      </c>
    </row>
    <row r="309" spans="1:2">
      <c r="A309" s="4" t="s">
        <v>3257</v>
      </c>
      <c r="B309" s="4" t="s">
        <v>3258</v>
      </c>
    </row>
    <row r="310" spans="1:2">
      <c r="A310" s="4" t="s">
        <v>3259</v>
      </c>
      <c r="B310" s="6" t="s">
        <v>3329</v>
      </c>
    </row>
    <row r="311" spans="1:2">
      <c r="A311" s="4" t="s">
        <v>3260</v>
      </c>
      <c r="B311" s="5" t="n">
        <v>0</v>
      </c>
    </row>
    <row r="312" spans="1:2">
      <c r="A312" s="4" t="s">
        <v>3261</v>
      </c>
      <c r="B312" s="6" t="s">
        <v>3330</v>
      </c>
    </row>
    <row r="313" spans="1:2">
      <c r="A313" s="4" t="s">
        <v>3262</v>
      </c>
      <c r="B313" s="4" t="s">
        <v>3258</v>
      </c>
    </row>
    <row r="314" spans="1:2">
      <c r="A314" s="4" t="s">
        <v>3263</v>
      </c>
      <c r="B314" s="6" t="s">
        <v>3331</v>
      </c>
    </row>
    <row r="315" spans="1:2">
      <c r="A315" s="4" t="s">
        <v>3332</v>
      </c>
    </row>
    <row r="316" spans="1:2">
      <c r="A316" s="3" t="s">
        <v>3256</v>
      </c>
    </row>
    <row r="317" spans="1:2">
      <c r="A317" s="4" t="s">
        <v>3257</v>
      </c>
      <c r="B317" s="4" t="s">
        <v>3258</v>
      </c>
    </row>
    <row r="318" spans="1:2">
      <c r="A318" s="4" t="s">
        <v>3259</v>
      </c>
      <c r="B318" s="6" t="s">
        <v>3333</v>
      </c>
    </row>
    <row r="319" spans="1:2">
      <c r="A319" s="4" t="s">
        <v>3260</v>
      </c>
      <c r="B319" s="5" t="n">
        <v>0</v>
      </c>
    </row>
    <row r="320" spans="1:2">
      <c r="A320" s="4" t="s">
        <v>3261</v>
      </c>
      <c r="B320" s="6" t="s">
        <v>3334</v>
      </c>
    </row>
    <row r="321" spans="1:2">
      <c r="A321" s="4" t="s">
        <v>3262</v>
      </c>
      <c r="B321" s="4" t="s">
        <v>3258</v>
      </c>
    </row>
    <row r="322" spans="1:2">
      <c r="A322" s="4" t="s">
        <v>3263</v>
      </c>
      <c r="B322" s="6" t="s">
        <v>3335</v>
      </c>
    </row>
    <row r="323" spans="1:2">
      <c r="A323" s="4" t="s">
        <v>3336</v>
      </c>
    </row>
    <row r="324" spans="1:2">
      <c r="A324" s="3" t="s">
        <v>3256</v>
      </c>
    </row>
    <row r="325" spans="1:2">
      <c r="A325" s="4" t="s">
        <v>3257</v>
      </c>
      <c r="B325" s="4" t="s">
        <v>3258</v>
      </c>
    </row>
    <row r="326" spans="1:2">
      <c r="A326" s="4" t="s">
        <v>3259</v>
      </c>
      <c r="B326" s="6" t="s">
        <v>3337</v>
      </c>
    </row>
    <row r="327" spans="1:2">
      <c r="A327" s="4" t="s">
        <v>3260</v>
      </c>
      <c r="B327" s="5" t="n">
        <v>0</v>
      </c>
    </row>
    <row r="328" spans="1:2">
      <c r="A328" s="4" t="s">
        <v>3261</v>
      </c>
      <c r="B328" s="6" t="s">
        <v>3338</v>
      </c>
    </row>
    <row r="329" spans="1:2">
      <c r="A329" s="4" t="s">
        <v>3262</v>
      </c>
      <c r="B329" s="4" t="s">
        <v>3258</v>
      </c>
    </row>
    <row r="330" spans="1:2">
      <c r="A330" s="4" t="s">
        <v>3263</v>
      </c>
      <c r="B330" s="6" t="s">
        <v>3339</v>
      </c>
    </row>
    <row r="331" spans="1:2">
      <c r="A331" s="4" t="s">
        <v>3340</v>
      </c>
    </row>
    <row r="332" spans="1:2">
      <c r="A332" s="3" t="s">
        <v>3256</v>
      </c>
    </row>
    <row r="333" spans="1:2">
      <c r="A333" s="4" t="s">
        <v>3257</v>
      </c>
      <c r="B333" s="4" t="s">
        <v>3258</v>
      </c>
    </row>
    <row r="334" spans="1:2">
      <c r="A334" s="4" t="s">
        <v>3259</v>
      </c>
      <c r="B334" s="6" t="s">
        <v>3341</v>
      </c>
    </row>
    <row r="335" spans="1:2">
      <c r="A335" s="4" t="s">
        <v>3260</v>
      </c>
      <c r="B335" s="5" t="n">
        <v>0</v>
      </c>
    </row>
    <row r="336" spans="1:2">
      <c r="A336" s="4" t="s">
        <v>3261</v>
      </c>
      <c r="B336" s="6" t="s">
        <v>274</v>
      </c>
    </row>
    <row r="337" spans="1:2">
      <c r="A337" s="4" t="s">
        <v>3262</v>
      </c>
      <c r="B337" s="4" t="s">
        <v>3258</v>
      </c>
    </row>
    <row r="338" spans="1:2">
      <c r="A338" s="4" t="s">
        <v>3263</v>
      </c>
      <c r="B338" s="6" t="s">
        <v>3341</v>
      </c>
    </row>
    <row r="339" spans="1:2">
      <c r="A339" s="4" t="s">
        <v>3342</v>
      </c>
    </row>
    <row r="340" spans="1:2">
      <c r="A340" s="3" t="s">
        <v>3256</v>
      </c>
    </row>
    <row r="341" spans="1:2">
      <c r="A341" s="4" t="s">
        <v>3257</v>
      </c>
      <c r="B341" s="4" t="s">
        <v>3258</v>
      </c>
    </row>
    <row r="342" spans="1:2">
      <c r="A342" s="4" t="s">
        <v>3259</v>
      </c>
      <c r="B342" s="6" t="s">
        <v>3243</v>
      </c>
    </row>
    <row r="343" spans="1:2">
      <c r="A343" s="4" t="s">
        <v>3260</v>
      </c>
      <c r="B343" s="5" t="n">
        <v>0</v>
      </c>
    </row>
    <row r="344" spans="1:2">
      <c r="A344" s="4" t="s">
        <v>3261</v>
      </c>
      <c r="B344" s="6" t="s">
        <v>3338</v>
      </c>
    </row>
    <row r="345" spans="1:2">
      <c r="A345" s="4" t="s">
        <v>3262</v>
      </c>
      <c r="B345" s="4" t="s">
        <v>3258</v>
      </c>
    </row>
    <row r="346" spans="1:2">
      <c r="A346" s="4" t="s">
        <v>3263</v>
      </c>
      <c r="B346" s="6" t="s">
        <v>3250</v>
      </c>
    </row>
    <row r="347" spans="1:2">
      <c r="A347" s="4" t="s">
        <v>3343</v>
      </c>
    </row>
    <row r="348" spans="1:2">
      <c r="A348" s="3" t="s">
        <v>3256</v>
      </c>
    </row>
    <row r="349" spans="1:2">
      <c r="A349" s="4" t="s">
        <v>3257</v>
      </c>
      <c r="B349" s="4" t="s">
        <v>3258</v>
      </c>
    </row>
    <row r="350" spans="1:2">
      <c r="A350" s="4" t="s">
        <v>3259</v>
      </c>
      <c r="B350" s="6" t="s">
        <v>152</v>
      </c>
    </row>
    <row r="351" spans="1:2">
      <c r="A351" s="4" t="s">
        <v>3260</v>
      </c>
      <c r="B351" s="5" t="n">
        <v>0</v>
      </c>
    </row>
    <row r="352" spans="1:2">
      <c r="A352" s="4" t="s">
        <v>3261</v>
      </c>
      <c r="B352" s="6" t="s">
        <v>3299</v>
      </c>
    </row>
    <row r="353" spans="1:2">
      <c r="A353" s="4" t="s">
        <v>3262</v>
      </c>
      <c r="B353" s="4" t="s">
        <v>3258</v>
      </c>
    </row>
    <row r="354" spans="1:2">
      <c r="A354" s="4" t="s">
        <v>3263</v>
      </c>
      <c r="B354" s="6" t="s">
        <v>3300</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3344</v>
      </c>
      <c r="B1" s="2" t="s">
        <v>31</v>
      </c>
      <c r="C1" s="2" t="s">
        <v>32</v>
      </c>
    </row>
    <row r="2" spans="1:3">
      <c r="A2" s="3" t="s">
        <v>3345</v>
      </c>
    </row>
    <row r="3" spans="1:3">
      <c r="A3" s="4" t="s">
        <v>3346</v>
      </c>
      <c r="C3" s="6" t="s">
        <v>3347</v>
      </c>
    </row>
    <row r="4" spans="1:3">
      <c r="A4" s="4" t="s">
        <v>3348</v>
      </c>
      <c r="C4" s="5" t="n">
        <v>35600087000</v>
      </c>
    </row>
    <row r="5" spans="1:3">
      <c r="A5" s="4" t="s">
        <v>3349</v>
      </c>
      <c r="C5" s="5" t="n">
        <v>486289000</v>
      </c>
    </row>
    <row r="6" spans="1:3">
      <c r="A6" s="3" t="s">
        <v>113</v>
      </c>
    </row>
    <row r="7" spans="1:3">
      <c r="A7" s="4" t="s">
        <v>108</v>
      </c>
      <c r="C7" s="5" t="n">
        <v>123691195000</v>
      </c>
    </row>
    <row r="8" spans="1:3">
      <c r="A8" s="4" t="s">
        <v>104</v>
      </c>
      <c r="C8" s="5" t="n">
        <v>801182000</v>
      </c>
    </row>
    <row r="9" spans="1:3">
      <c r="A9" s="4" t="s">
        <v>88</v>
      </c>
      <c r="C9" s="6" t="s">
        <v>3350</v>
      </c>
    </row>
    <row r="10" spans="1:3">
      <c r="A10" s="3" t="s">
        <v>3351</v>
      </c>
    </row>
    <row r="11" spans="1:3">
      <c r="A11" s="4" t="s">
        <v>3352</v>
      </c>
      <c r="B11" s="6" t="s">
        <v>3353</v>
      </c>
    </row>
    <row r="12" spans="1:3">
      <c r="A12" s="4" t="s">
        <v>3354</v>
      </c>
      <c r="B12" s="6" t="s">
        <v>3355</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356</v>
      </c>
      <c r="B1" s="2" t="s">
        <v>1</v>
      </c>
    </row>
    <row r="2" spans="1:5">
      <c r="B2" s="2" t="s">
        <v>31</v>
      </c>
      <c r="C2" s="2" t="s">
        <v>32</v>
      </c>
      <c r="D2" s="2" t="s">
        <v>33</v>
      </c>
      <c r="E2" s="2" t="s">
        <v>3357</v>
      </c>
    </row>
    <row r="3" spans="1:5">
      <c r="A3" s="3" t="s">
        <v>3358</v>
      </c>
    </row>
    <row r="4" spans="1:5">
      <c r="A4" s="4" t="s">
        <v>3359</v>
      </c>
      <c r="E4" s="4" t="s">
        <v>3360</v>
      </c>
    </row>
    <row r="5" spans="1:5">
      <c r="A5" s="4" t="s">
        <v>3361</v>
      </c>
      <c r="C5" s="6" t="s">
        <v>3362</v>
      </c>
    </row>
    <row r="6" spans="1:5">
      <c r="A6" s="4" t="s">
        <v>3363</v>
      </c>
      <c r="B6" s="6" t="s">
        <v>3364</v>
      </c>
      <c r="C6" s="5" t="n">
        <v>1463469</v>
      </c>
      <c r="D6" s="6" t="s">
        <v>3365</v>
      </c>
    </row>
    <row r="7" spans="1:5">
      <c r="A7" s="4" t="s">
        <v>3366</v>
      </c>
    </row>
    <row r="8" spans="1:5">
      <c r="A8" s="3" t="s">
        <v>3358</v>
      </c>
    </row>
    <row r="9" spans="1:5">
      <c r="A9" s="4" t="s">
        <v>3361</v>
      </c>
      <c r="B9" s="5" t="n">
        <v>369063713</v>
      </c>
      <c r="C9" s="5" t="n">
        <v>338846142</v>
      </c>
    </row>
    <row r="10" spans="1:5">
      <c r="A10" s="4" t="s">
        <v>3367</v>
      </c>
      <c r="B10" s="5" t="n">
        <v>1525280</v>
      </c>
      <c r="C10" s="5" t="n">
        <v>1463469</v>
      </c>
    </row>
    <row r="11" spans="1:5">
      <c r="A11" s="4" t="s">
        <v>3363</v>
      </c>
      <c r="B11" s="5" t="n">
        <v>76893786</v>
      </c>
      <c r="C11" s="5" t="n">
        <v>74323031</v>
      </c>
    </row>
    <row r="12" spans="1:5">
      <c r="A12" s="4" t="s">
        <v>3368</v>
      </c>
      <c r="B12" s="6" t="s">
        <v>3369</v>
      </c>
      <c r="C12" s="6" t="s">
        <v>337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31</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1</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31</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31</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9</v>
      </c>
      <c r="B1" s="2" t="s">
        <v>1</v>
      </c>
    </row>
    <row r="2" spans="1:4">
      <c r="B2" s="2" t="s">
        <v>31</v>
      </c>
      <c r="C2" s="2" t="s">
        <v>32</v>
      </c>
      <c r="D2" s="2" t="s">
        <v>33</v>
      </c>
    </row>
    <row r="3" spans="1:4">
      <c r="A3" s="3" t="s">
        <v>80</v>
      </c>
    </row>
    <row r="4" spans="1:4">
      <c r="A4" s="4" t="s">
        <v>63</v>
      </c>
      <c r="B4" s="6" t="s">
        <v>81</v>
      </c>
      <c r="C4" s="6" t="s">
        <v>82</v>
      </c>
      <c r="D4" s="6" t="s">
        <v>83</v>
      </c>
    </row>
    <row r="5" spans="1:4">
      <c r="A5" s="3" t="s">
        <v>84</v>
      </c>
    </row>
    <row r="6" spans="1:4">
      <c r="A6" s="4" t="s">
        <v>85</v>
      </c>
      <c r="B6" s="5" t="n">
        <v>0</v>
      </c>
      <c r="C6" s="5" t="n">
        <v>3005067</v>
      </c>
      <c r="D6" s="5" t="n">
        <v>7718277</v>
      </c>
    </row>
    <row r="7" spans="1:4">
      <c r="A7" s="4" t="s">
        <v>86</v>
      </c>
      <c r="B7" s="5" t="n">
        <v>0</v>
      </c>
      <c r="C7" s="5" t="n">
        <v>487017</v>
      </c>
      <c r="D7" s="5" t="n">
        <v>-1459372</v>
      </c>
    </row>
    <row r="8" spans="1:4">
      <c r="A8" s="4" t="s">
        <v>87</v>
      </c>
      <c r="B8" s="5" t="n">
        <v>0</v>
      </c>
      <c r="C8" s="5" t="n">
        <v>-1260609</v>
      </c>
      <c r="D8" s="5" t="n">
        <v>-2571397</v>
      </c>
    </row>
    <row r="9" spans="1:4">
      <c r="A9" s="3" t="s">
        <v>88</v>
      </c>
    </row>
    <row r="10" spans="1:4">
      <c r="A10" s="4" t="s">
        <v>85</v>
      </c>
      <c r="B10" s="5" t="n">
        <v>-473594</v>
      </c>
      <c r="C10" s="5" t="n">
        <v>0</v>
      </c>
      <c r="D10" s="5" t="n">
        <v>0</v>
      </c>
    </row>
    <row r="11" spans="1:4">
      <c r="A11" s="4" t="s">
        <v>86</v>
      </c>
      <c r="B11" s="5" t="n">
        <v>1023299</v>
      </c>
      <c r="C11" s="5" t="n">
        <v>0</v>
      </c>
      <c r="D11" s="5" t="n">
        <v>0</v>
      </c>
    </row>
    <row r="12" spans="1:4">
      <c r="A12" s="4" t="s">
        <v>87</v>
      </c>
      <c r="B12" s="5" t="n">
        <v>-209359</v>
      </c>
      <c r="C12" s="5" t="n">
        <v>0</v>
      </c>
      <c r="D12" s="5" t="n">
        <v>0</v>
      </c>
    </row>
    <row r="13" spans="1:4">
      <c r="A13" s="3" t="s">
        <v>89</v>
      </c>
    </row>
    <row r="14" spans="1:4">
      <c r="A14" s="4" t="s">
        <v>90</v>
      </c>
      <c r="B14" s="5" t="n">
        <v>-96760</v>
      </c>
      <c r="C14" s="5" t="n">
        <v>-13778</v>
      </c>
      <c r="D14" s="5" t="n">
        <v>39198</v>
      </c>
    </row>
    <row r="15" spans="1:4">
      <c r="A15" s="4" t="s">
        <v>91</v>
      </c>
      <c r="B15" s="5" t="n">
        <v>-209300</v>
      </c>
      <c r="C15" s="5" t="n">
        <v>-59739</v>
      </c>
      <c r="D15" s="5" t="n">
        <v>0</v>
      </c>
    </row>
    <row r="16" spans="1:4">
      <c r="A16" s="4" t="s">
        <v>87</v>
      </c>
      <c r="B16" s="5" t="n">
        <v>122424</v>
      </c>
      <c r="C16" s="5" t="n">
        <v>29407</v>
      </c>
      <c r="D16" s="5" t="n">
        <v>-15679</v>
      </c>
    </row>
    <row r="17" spans="1:4">
      <c r="A17" s="3" t="s">
        <v>92</v>
      </c>
    </row>
    <row r="18" spans="1:4">
      <c r="A18" s="4" t="s">
        <v>93</v>
      </c>
      <c r="B18" s="5" t="n">
        <v>113198</v>
      </c>
      <c r="C18" s="5" t="n">
        <v>29002</v>
      </c>
      <c r="D18" s="5" t="n">
        <v>-107011</v>
      </c>
    </row>
    <row r="19" spans="1:4">
      <c r="A19" s="3" t="s">
        <v>94</v>
      </c>
    </row>
    <row r="20" spans="1:4">
      <c r="A20" s="4" t="s">
        <v>95</v>
      </c>
      <c r="B20" s="5" t="n">
        <v>-756042</v>
      </c>
      <c r="C20" s="5" t="n">
        <v>0</v>
      </c>
      <c r="D20" s="5" t="n">
        <v>0</v>
      </c>
    </row>
    <row r="21" spans="1:4">
      <c r="A21" s="4" t="s">
        <v>87</v>
      </c>
      <c r="B21" s="5" t="n">
        <v>302417</v>
      </c>
      <c r="C21" s="5" t="n">
        <v>0</v>
      </c>
      <c r="D21" s="5" t="n">
        <v>0</v>
      </c>
    </row>
    <row r="22" spans="1:4">
      <c r="A22" s="4" t="s">
        <v>96</v>
      </c>
      <c r="B22" s="5" t="n">
        <v>-92764</v>
      </c>
      <c r="C22" s="5" t="n">
        <v>0</v>
      </c>
      <c r="D22" s="5" t="n">
        <v>0</v>
      </c>
    </row>
    <row r="23" spans="1:4">
      <c r="A23" s="4" t="s">
        <v>97</v>
      </c>
      <c r="B23" s="5" t="n">
        <v>-276481</v>
      </c>
      <c r="C23" s="5" t="n">
        <v>2216367</v>
      </c>
      <c r="D23" s="5" t="n">
        <v>3604016</v>
      </c>
    </row>
    <row r="24" spans="1:4">
      <c r="A24" s="4" t="s">
        <v>98</v>
      </c>
      <c r="B24" s="5" t="n">
        <v>16471958</v>
      </c>
      <c r="C24" s="5" t="n">
        <v>19530970</v>
      </c>
      <c r="D24" s="5" t="n">
        <v>21596742</v>
      </c>
    </row>
    <row r="25" spans="1:4">
      <c r="A25" s="3" t="s">
        <v>64</v>
      </c>
    </row>
    <row r="26" spans="1:4">
      <c r="A26" s="4" t="s">
        <v>65</v>
      </c>
      <c r="B26" s="5" t="n">
        <v>16307434</v>
      </c>
      <c r="C26" s="5" t="n">
        <v>19305731</v>
      </c>
      <c r="D26" s="5" t="n">
        <v>21498265</v>
      </c>
    </row>
    <row r="27" spans="1:4">
      <c r="A27" s="4" t="s">
        <v>66</v>
      </c>
      <c r="B27" s="6" t="s">
        <v>67</v>
      </c>
      <c r="C27" s="6" t="s">
        <v>68</v>
      </c>
      <c r="D27" s="6" t="s">
        <v>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8</v>
      </c>
      <c r="B1" s="2" t="s">
        <v>1</v>
      </c>
    </row>
    <row r="2" spans="1:2">
      <c r="B2" s="2" t="s">
        <v>31</v>
      </c>
    </row>
    <row r="3" spans="1:2">
      <c r="A3" s="3" t="s">
        <v>331</v>
      </c>
    </row>
    <row r="4" spans="1:2">
      <c r="A4" s="4" t="s">
        <v>88</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31</v>
      </c>
    </row>
    <row r="3" spans="1:2">
      <c r="A3" s="3" t="s">
        <v>333</v>
      </c>
    </row>
    <row r="4" spans="1:2">
      <c r="A4" s="4" t="s">
        <v>84</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31</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31</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31</v>
      </c>
    </row>
    <row r="3" spans="1:2">
      <c r="A3" s="3" t="s">
        <v>342</v>
      </c>
    </row>
    <row r="4" spans="1:2">
      <c r="A4" s="4" t="s">
        <v>341</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31</v>
      </c>
    </row>
    <row r="3" spans="1:2">
      <c r="A3" s="3" t="s">
        <v>345</v>
      </c>
    </row>
    <row r="4" spans="1:2">
      <c r="A4" s="4" t="s">
        <v>344</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31</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31</v>
      </c>
    </row>
    <row r="3" spans="1:2">
      <c r="A3" s="3" t="s">
        <v>350</v>
      </c>
    </row>
    <row r="4" spans="1:2">
      <c r="A4" s="4" t="s">
        <v>114</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31</v>
      </c>
    </row>
    <row r="3" spans="1:2">
      <c r="A3" s="3" t="s">
        <v>353</v>
      </c>
    </row>
    <row r="4" spans="1:2">
      <c r="A4" s="4" t="s">
        <v>352</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31</v>
      </c>
    </row>
    <row r="3" spans="1:2">
      <c r="A3" s="3" t="s">
        <v>356</v>
      </c>
    </row>
    <row r="4" spans="1:2">
      <c r="A4" s="4" t="s">
        <v>355</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80"/>
    <col customWidth="1" max="3" min="3" width="18"/>
    <col customWidth="1" max="4" min="4" width="4"/>
    <col customWidth="1" max="5" min="5" width="18"/>
  </cols>
  <sheetData>
    <row r="1" spans="1:5">
      <c r="A1" s="1" t="s">
        <v>99</v>
      </c>
      <c r="C1" s="2" t="s">
        <v>31</v>
      </c>
      <c r="E1" s="2" t="s">
        <v>32</v>
      </c>
    </row>
    <row r="2" spans="1:5">
      <c r="A2" s="3" t="s">
        <v>100</v>
      </c>
    </row>
    <row r="3" spans="1:5">
      <c r="A3" s="4" t="s">
        <v>101</v>
      </c>
      <c r="C3" s="6" t="s">
        <v>102</v>
      </c>
      <c r="E3" s="6" t="s">
        <v>103</v>
      </c>
    </row>
    <row r="4" spans="1:5">
      <c r="A4" s="4" t="s">
        <v>104</v>
      </c>
      <c r="C4" s="5" t="n">
        <v>246161150</v>
      </c>
      <c r="D4" s="4" t="s">
        <v>54</v>
      </c>
      <c r="E4" s="5" t="n">
        <v>0</v>
      </c>
    </row>
    <row r="5" spans="1:5">
      <c r="A5" s="4" t="s">
        <v>105</v>
      </c>
      <c r="C5" s="5" t="n">
        <v>0</v>
      </c>
      <c r="E5" s="5" t="n">
        <v>241710041</v>
      </c>
    </row>
    <row r="6" spans="1:5">
      <c r="A6" s="4" t="s">
        <v>88</v>
      </c>
      <c r="C6" s="5" t="n">
        <v>178050536</v>
      </c>
      <c r="D6" s="4" t="s">
        <v>106</v>
      </c>
      <c r="E6" s="5" t="n">
        <v>0</v>
      </c>
    </row>
    <row r="7" spans="1:5">
      <c r="A7" s="4" t="s">
        <v>84</v>
      </c>
      <c r="C7" s="5" t="n">
        <v>0</v>
      </c>
      <c r="E7" s="5" t="n">
        <v>159412722</v>
      </c>
    </row>
    <row r="8" spans="1:5">
      <c r="A8" s="3" t="s">
        <v>107</v>
      </c>
    </row>
    <row r="9" spans="1:5">
      <c r="A9" s="4" t="s">
        <v>108</v>
      </c>
      <c r="C9" s="5" t="n">
        <v>105248950</v>
      </c>
      <c r="E9" s="5" t="n">
        <v>32247724</v>
      </c>
    </row>
    <row r="10" spans="1:5">
      <c r="A10" s="4" t="s">
        <v>109</v>
      </c>
      <c r="C10" s="5" t="n">
        <v>380387076</v>
      </c>
      <c r="E10" s="5" t="n">
        <v>346758099</v>
      </c>
    </row>
    <row r="11" spans="1:5">
      <c r="A11" s="4" t="s">
        <v>110</v>
      </c>
      <c r="C11" s="5" t="n">
        <v>140604738</v>
      </c>
      <c r="E11" s="5" t="n">
        <v>0</v>
      </c>
    </row>
    <row r="12" spans="1:5">
      <c r="A12" s="4" t="s">
        <v>111</v>
      </c>
      <c r="C12" s="5" t="n">
        <v>43893309</v>
      </c>
      <c r="E12" s="5" t="n">
        <v>0</v>
      </c>
    </row>
    <row r="13" spans="1:5">
      <c r="A13" s="4" t="s">
        <v>112</v>
      </c>
      <c r="C13" s="5" t="n">
        <v>0</v>
      </c>
      <c r="E13" s="5" t="n">
        <v>39006118</v>
      </c>
    </row>
    <row r="14" spans="1:5">
      <c r="A14" s="4" t="s">
        <v>113</v>
      </c>
      <c r="C14" s="5" t="n">
        <v>0</v>
      </c>
      <c r="E14" s="5" t="n">
        <v>183975173</v>
      </c>
    </row>
    <row r="15" spans="1:5">
      <c r="A15" s="4" t="s">
        <v>114</v>
      </c>
      <c r="C15" s="5" t="n">
        <v>1353330</v>
      </c>
      <c r="E15" s="5" t="n">
        <v>1520973</v>
      </c>
    </row>
    <row r="16" spans="1:5">
      <c r="A16" s="4" t="s">
        <v>115</v>
      </c>
      <c r="C16" s="5" t="n">
        <v>8125799</v>
      </c>
      <c r="E16" s="5" t="n">
        <v>8257384</v>
      </c>
    </row>
    <row r="17" spans="1:5">
      <c r="A17" s="4" t="s">
        <v>116</v>
      </c>
      <c r="C17" s="5" t="n">
        <v>8826836</v>
      </c>
      <c r="E17" s="5" t="n">
        <v>8432475</v>
      </c>
    </row>
    <row r="18" spans="1:5">
      <c r="A18" s="4" t="s">
        <v>117</v>
      </c>
      <c r="C18" s="5" t="n">
        <v>16128548</v>
      </c>
      <c r="E18" s="5" t="n">
        <v>16179307</v>
      </c>
    </row>
    <row r="19" spans="1:5">
      <c r="A19" s="4" t="s">
        <v>118</v>
      </c>
      <c r="C19" s="5" t="n">
        <v>13498264</v>
      </c>
      <c r="E19" s="5" t="n">
        <v>10524575</v>
      </c>
    </row>
    <row r="20" spans="1:5">
      <c r="A20" s="4" t="s">
        <v>119</v>
      </c>
      <c r="C20" s="5" t="n">
        <v>48682569</v>
      </c>
      <c r="E20" s="5" t="n">
        <v>43731911</v>
      </c>
    </row>
    <row r="21" spans="1:5">
      <c r="A21" s="4" t="s">
        <v>120</v>
      </c>
      <c r="C21" s="5" t="n">
        <v>7372866</v>
      </c>
      <c r="E21" s="5" t="n">
        <v>50853987</v>
      </c>
    </row>
    <row r="22" spans="1:5">
      <c r="A22" s="4" t="s">
        <v>121</v>
      </c>
      <c r="C22" s="5" t="n">
        <v>1305543714</v>
      </c>
      <c r="E22" s="5" t="n">
        <v>1224353440</v>
      </c>
    </row>
    <row r="23" spans="1:5">
      <c r="A23" s="3" t="s">
        <v>122</v>
      </c>
    </row>
    <row r="24" spans="1:5">
      <c r="A24" s="4" t="s">
        <v>123</v>
      </c>
      <c r="C24" s="5" t="n">
        <v>247313979</v>
      </c>
      <c r="E24" s="5" t="n">
        <v>285957468</v>
      </c>
    </row>
    <row r="25" spans="1:5">
      <c r="A25" s="4" t="s">
        <v>124</v>
      </c>
      <c r="B25" s="4" t="s">
        <v>125</v>
      </c>
      <c r="C25" s="5" t="n">
        <v>340748196</v>
      </c>
      <c r="E25" s="5" t="n">
        <v>262008445</v>
      </c>
    </row>
    <row r="26" spans="1:5">
      <c r="A26" s="4" t="s">
        <v>126</v>
      </c>
      <c r="C26" s="5" t="n">
        <v>148029018</v>
      </c>
      <c r="E26" s="5" t="n">
        <v>135174090</v>
      </c>
    </row>
    <row r="27" spans="1:5">
      <c r="A27" s="4" t="s">
        <v>127</v>
      </c>
      <c r="C27" s="5" t="n">
        <v>53643444</v>
      </c>
      <c r="E27" s="5" t="n">
        <v>50179401</v>
      </c>
    </row>
    <row r="28" spans="1:5">
      <c r="A28" s="4" t="s">
        <v>128</v>
      </c>
      <c r="C28" s="5" t="n">
        <v>62598235</v>
      </c>
      <c r="E28" s="5" t="n">
        <v>0</v>
      </c>
    </row>
    <row r="29" spans="1:5">
      <c r="A29" s="4" t="s">
        <v>129</v>
      </c>
      <c r="C29" s="5" t="n">
        <v>16152087</v>
      </c>
      <c r="E29" s="5" t="n">
        <v>0</v>
      </c>
    </row>
    <row r="30" spans="1:5">
      <c r="A30" s="4" t="s">
        <v>130</v>
      </c>
      <c r="C30" s="5" t="n">
        <v>0</v>
      </c>
      <c r="E30" s="5" t="n">
        <v>14274999</v>
      </c>
    </row>
    <row r="31" spans="1:5">
      <c r="A31" s="3" t="s">
        <v>131</v>
      </c>
    </row>
    <row r="32" spans="1:5">
      <c r="A32" s="4" t="s">
        <v>132</v>
      </c>
      <c r="C32" s="5" t="n">
        <v>2551676</v>
      </c>
      <c r="E32" s="5" t="n">
        <v>0</v>
      </c>
    </row>
    <row r="33" spans="1:5">
      <c r="A33" s="4" t="s">
        <v>133</v>
      </c>
      <c r="C33" s="5" t="n">
        <v>719216</v>
      </c>
      <c r="E33" s="5" t="n">
        <v>0</v>
      </c>
    </row>
    <row r="34" spans="1:5">
      <c r="A34" s="4" t="s">
        <v>134</v>
      </c>
      <c r="B34" s="4" t="s">
        <v>125</v>
      </c>
      <c r="C34" s="5" t="n">
        <v>251578287</v>
      </c>
      <c r="E34" s="5" t="n">
        <v>239089590</v>
      </c>
    </row>
    <row r="35" spans="1:5">
      <c r="A35" s="4" t="s">
        <v>135</v>
      </c>
      <c r="C35" s="5" t="n">
        <v>19802171</v>
      </c>
      <c r="E35" s="5" t="n">
        <v>18490727</v>
      </c>
    </row>
    <row r="36" spans="1:5">
      <c r="A36" s="4" t="s">
        <v>136</v>
      </c>
      <c r="C36" s="5" t="n">
        <v>2373261</v>
      </c>
      <c r="E36" s="5" t="n">
        <v>2416345</v>
      </c>
    </row>
    <row r="37" spans="1:5">
      <c r="A37" s="4" t="s">
        <v>137</v>
      </c>
      <c r="C37" s="5" t="n">
        <v>1200589</v>
      </c>
      <c r="E37" s="5" t="n">
        <v>1251847</v>
      </c>
    </row>
    <row r="38" spans="1:5">
      <c r="A38" s="4" t="s">
        <v>138</v>
      </c>
      <c r="C38" s="5" t="n">
        <v>34157435</v>
      </c>
      <c r="E38" s="5" t="n">
        <v>97816824</v>
      </c>
    </row>
    <row r="39" spans="1:5">
      <c r="A39" s="4" t="s">
        <v>139</v>
      </c>
      <c r="C39" s="5" t="n">
        <v>1180867594</v>
      </c>
      <c r="E39" s="5" t="n">
        <v>1106659736</v>
      </c>
    </row>
    <row r="40" spans="1:5">
      <c r="A40" s="3" t="s">
        <v>140</v>
      </c>
    </row>
    <row r="41" spans="1:5">
      <c r="A41" s="4" t="s">
        <v>141</v>
      </c>
      <c r="C41" s="5" t="n">
        <v>67100000</v>
      </c>
      <c r="E41" s="5" t="n">
        <v>59100000</v>
      </c>
    </row>
    <row r="42" spans="1:5">
      <c r="A42" s="4" t="s">
        <v>142</v>
      </c>
      <c r="C42" s="5" t="n">
        <v>-440514</v>
      </c>
      <c r="E42" s="5" t="n">
        <v>-440514</v>
      </c>
    </row>
    <row r="43" spans="1:5">
      <c r="A43" s="4" t="s">
        <v>143</v>
      </c>
      <c r="C43" s="5" t="n">
        <v>35973</v>
      </c>
      <c r="E43" s="5" t="n">
        <v>35973</v>
      </c>
    </row>
    <row r="44" spans="1:5">
      <c r="A44" s="4" t="s">
        <v>144</v>
      </c>
      <c r="C44" s="5" t="n">
        <v>53267584</v>
      </c>
      <c r="E44" s="5" t="n">
        <v>49481227</v>
      </c>
    </row>
    <row r="45" spans="1:5">
      <c r="A45" s="4" t="s">
        <v>145</v>
      </c>
      <c r="C45" s="5" t="n">
        <v>70496</v>
      </c>
      <c r="E45" s="5" t="n">
        <v>70496</v>
      </c>
    </row>
    <row r="46" spans="1:5">
      <c r="A46" s="4" t="s">
        <v>146</v>
      </c>
      <c r="C46" s="5" t="n">
        <v>2206718</v>
      </c>
      <c r="E46" s="5" t="n">
        <v>1817659</v>
      </c>
    </row>
    <row r="47" spans="1:5">
      <c r="A47" s="4" t="s">
        <v>147</v>
      </c>
      <c r="C47" s="5" t="n">
        <v>2035198</v>
      </c>
      <c r="E47" s="5" t="n">
        <v>7338990</v>
      </c>
    </row>
    <row r="48" spans="1:5">
      <c r="A48" s="4" t="s">
        <v>148</v>
      </c>
      <c r="C48" s="5" t="n">
        <v>124275455</v>
      </c>
      <c r="E48" s="5" t="n">
        <v>117403831</v>
      </c>
    </row>
    <row r="49" spans="1:5">
      <c r="A49" s="4" t="s">
        <v>66</v>
      </c>
      <c r="C49" s="5" t="n">
        <v>400665</v>
      </c>
      <c r="E49" s="5" t="n">
        <v>289873</v>
      </c>
    </row>
    <row r="50" spans="1:5">
      <c r="A50" s="4" t="s">
        <v>149</v>
      </c>
      <c r="C50" s="5" t="n">
        <v>124676120</v>
      </c>
      <c r="E50" s="5" t="n">
        <v>117693704</v>
      </c>
    </row>
    <row r="51" spans="1:5">
      <c r="A51" s="4" t="s">
        <v>150</v>
      </c>
      <c r="C51" s="6" t="s">
        <v>151</v>
      </c>
      <c r="E51" s="6" t="s">
        <v>152</v>
      </c>
    </row>
    <row r="52" spans="1:5"/>
    <row r="53" spans="1:5">
      <c r="A53" s="4" t="s">
        <v>54</v>
      </c>
      <c r="B53" s="4" t="s">
        <v>153</v>
      </c>
    </row>
    <row r="54" spans="1:5">
      <c r="A54" s="4" t="s">
        <v>106</v>
      </c>
      <c r="B54" s="4" t="s">
        <v>154</v>
      </c>
    </row>
    <row r="55" spans="1:5">
      <c r="A55" s="4" t="s">
        <v>125</v>
      </c>
      <c r="B55" s="4" t="s">
        <v>155</v>
      </c>
    </row>
  </sheetData>
  <mergeCells count="6">
    <mergeCell ref="A1:B1"/>
    <mergeCell ref="C1:D1"/>
    <mergeCell ref="A52:D52"/>
    <mergeCell ref="B53:D53"/>
    <mergeCell ref="B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31</v>
      </c>
    </row>
    <row r="3" spans="1:2">
      <c r="A3" s="3" t="s">
        <v>359</v>
      </c>
    </row>
    <row r="4" spans="1:2">
      <c r="A4" s="4" t="s">
        <v>358</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31</v>
      </c>
    </row>
    <row r="3" spans="1:2">
      <c r="A3" s="3" t="s">
        <v>361</v>
      </c>
    </row>
    <row r="4" spans="1:2">
      <c r="A4" s="4" t="s">
        <v>120</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31</v>
      </c>
    </row>
    <row r="3" spans="1:2">
      <c r="A3" s="3" t="s">
        <v>363</v>
      </c>
    </row>
    <row r="4" spans="1:2">
      <c r="A4" s="4" t="s">
        <v>12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31</v>
      </c>
    </row>
    <row r="3" spans="1:2">
      <c r="A3" s="3" t="s">
        <v>365</v>
      </c>
    </row>
    <row r="4" spans="1:2">
      <c r="A4" s="4" t="s">
        <v>124</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31</v>
      </c>
    </row>
    <row r="3" spans="1:2">
      <c r="A3" s="3" t="s">
        <v>367</v>
      </c>
    </row>
    <row r="4" spans="1:2">
      <c r="A4" s="4" t="s">
        <v>256</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31</v>
      </c>
    </row>
    <row r="3" spans="1:2">
      <c r="A3" s="3" t="s">
        <v>370</v>
      </c>
    </row>
    <row r="4" spans="1:2">
      <c r="A4" s="4" t="s">
        <v>369</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31</v>
      </c>
    </row>
    <row r="3" spans="1:2">
      <c r="A3" s="3" t="s">
        <v>373</v>
      </c>
    </row>
    <row r="4" spans="1:2">
      <c r="A4" s="4" t="s">
        <v>372</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31</v>
      </c>
    </row>
    <row r="3" spans="1:2">
      <c r="A3" s="3" t="s">
        <v>376</v>
      </c>
    </row>
    <row r="4" spans="1:2">
      <c r="A4" s="4" t="s">
        <v>375</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1</v>
      </c>
    </row>
    <row r="3" spans="1:2">
      <c r="A3" s="3" t="s">
        <v>379</v>
      </c>
    </row>
    <row r="4" spans="1:2">
      <c r="A4" s="4" t="s">
        <v>378</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31</v>
      </c>
    </row>
    <row r="3" spans="1:2">
      <c r="A3" s="3" t="s">
        <v>381</v>
      </c>
    </row>
    <row r="4" spans="1:2">
      <c r="A4" s="4" t="s">
        <v>138</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6"/>
    <col customWidth="1" max="5" min="5" width="16"/>
    <col customWidth="1" max="6" min="6" width="17"/>
    <col customWidth="1" max="7" min="7" width="22"/>
    <col customWidth="1" max="8" min="8" width="26"/>
    <col customWidth="1" max="9" min="9" width="27"/>
    <col customWidth="1" max="10" min="10" width="27"/>
    <col customWidth="1" max="11" min="11" width="4"/>
    <col customWidth="1" max="12" min="12" width="18"/>
    <col customWidth="1" max="13" min="13" width="48"/>
    <col customWidth="1" max="14" min="14" width="25"/>
  </cols>
  <sheetData>
    <row r="1" spans="1:14">
      <c r="A1" s="1" t="s">
        <v>156</v>
      </c>
      <c r="C1" s="2" t="s">
        <v>130</v>
      </c>
      <c r="D1" s="2" t="s">
        <v>141</v>
      </c>
      <c r="E1" s="2" t="s">
        <v>142</v>
      </c>
      <c r="F1" s="2" t="s">
        <v>143</v>
      </c>
      <c r="G1" s="2" t="s">
        <v>157</v>
      </c>
      <c r="H1" s="2" t="s">
        <v>158</v>
      </c>
      <c r="I1" s="2" t="s">
        <v>145</v>
      </c>
      <c r="J1" s="2" t="s">
        <v>146</v>
      </c>
      <c r="K1" s="2" t="s">
        <v>54</v>
      </c>
      <c r="L1" s="2" t="s">
        <v>147</v>
      </c>
      <c r="M1" s="2" t="s">
        <v>148</v>
      </c>
      <c r="N1" s="2" t="s">
        <v>66</v>
      </c>
    </row>
    <row r="2" spans="1:14">
      <c r="A2" s="4" t="s">
        <v>159</v>
      </c>
      <c r="C2" s="6" t="s">
        <v>160</v>
      </c>
      <c r="D2" s="6" t="s">
        <v>161</v>
      </c>
      <c r="E2" s="6" t="s">
        <v>162</v>
      </c>
      <c r="F2" s="6" t="s">
        <v>163</v>
      </c>
      <c r="G2" s="6" t="s">
        <v>164</v>
      </c>
      <c r="H2" s="6" t="s">
        <v>165</v>
      </c>
      <c r="I2" s="6" t="s">
        <v>166</v>
      </c>
      <c r="J2" s="6" t="s">
        <v>167</v>
      </c>
      <c r="L2" s="6" t="s">
        <v>168</v>
      </c>
      <c r="M2" s="6" t="s">
        <v>169</v>
      </c>
      <c r="N2" s="6" t="s">
        <v>170</v>
      </c>
    </row>
    <row r="3" spans="1:14">
      <c r="A3" s="4" t="s">
        <v>171</v>
      </c>
      <c r="C3" s="5" t="n">
        <v>17992726</v>
      </c>
      <c r="L3" s="5" t="n">
        <v>17894249</v>
      </c>
      <c r="M3" s="5" t="n">
        <v>17894249</v>
      </c>
      <c r="N3" s="5" t="n">
        <v>98477</v>
      </c>
    </row>
    <row r="4" spans="1:14">
      <c r="A4" s="4" t="s">
        <v>84</v>
      </c>
      <c r="C4" s="5" t="n">
        <v>3711027</v>
      </c>
      <c r="J4" s="5" t="n">
        <v>3711027</v>
      </c>
      <c r="M4" s="5" t="n">
        <v>3711027</v>
      </c>
    </row>
    <row r="5" spans="1:14">
      <c r="A5" s="4" t="s">
        <v>172</v>
      </c>
      <c r="C5" s="5" t="n">
        <v>-107011</v>
      </c>
      <c r="J5" s="5" t="n">
        <v>-107011</v>
      </c>
      <c r="M5" s="5" t="n">
        <v>-107011</v>
      </c>
    </row>
    <row r="6" spans="1:14">
      <c r="A6" s="4" t="s">
        <v>96</v>
      </c>
      <c r="C6" s="5" t="n">
        <v>0</v>
      </c>
    </row>
    <row r="7" spans="1:14">
      <c r="A7" s="4" t="s">
        <v>173</v>
      </c>
      <c r="C7" s="5" t="n">
        <v>21596742</v>
      </c>
      <c r="J7" s="5" t="n">
        <v>3604016</v>
      </c>
      <c r="L7" s="5" t="n">
        <v>17894249</v>
      </c>
      <c r="M7" s="5" t="n">
        <v>21498265</v>
      </c>
      <c r="N7" s="5" t="n">
        <v>98477</v>
      </c>
    </row>
    <row r="8" spans="1:14">
      <c r="A8" s="4" t="s">
        <v>174</v>
      </c>
      <c r="C8" s="5" t="n">
        <v>3265</v>
      </c>
      <c r="N8" s="5" t="n">
        <v>3265</v>
      </c>
    </row>
    <row r="9" spans="1:14">
      <c r="A9" s="4" t="s">
        <v>175</v>
      </c>
      <c r="C9" s="5" t="n">
        <v>-9466</v>
      </c>
      <c r="E9" s="5" t="n">
        <v>-9466</v>
      </c>
      <c r="M9" s="5" t="n">
        <v>-9466</v>
      </c>
    </row>
    <row r="10" spans="1:14">
      <c r="A10" s="4" t="s">
        <v>176</v>
      </c>
      <c r="B10" s="4" t="s">
        <v>106</v>
      </c>
      <c r="D10" s="5" t="n">
        <v>8000000</v>
      </c>
      <c r="H10" s="5" t="n">
        <v>-8000000</v>
      </c>
    </row>
    <row r="11" spans="1:14">
      <c r="A11" s="4" t="s">
        <v>177</v>
      </c>
      <c r="G11" s="5" t="n">
        <v>754179</v>
      </c>
      <c r="H11" s="5" t="n">
        <v>7353617</v>
      </c>
      <c r="L11" s="5" t="n">
        <v>-8107796</v>
      </c>
    </row>
    <row r="12" spans="1:14">
      <c r="A12" s="4" t="s">
        <v>178</v>
      </c>
      <c r="C12" s="5" t="n">
        <v>-7026096</v>
      </c>
      <c r="L12" s="5" t="n">
        <v>-6975782</v>
      </c>
      <c r="M12" s="5" t="n">
        <v>-6975782</v>
      </c>
      <c r="N12" s="5" t="n">
        <v>-50314</v>
      </c>
    </row>
    <row r="13" spans="1:14">
      <c r="A13" s="4" t="s">
        <v>179</v>
      </c>
      <c r="C13" s="5" t="n">
        <v>105479207</v>
      </c>
      <c r="D13" s="5" t="n">
        <v>51100000</v>
      </c>
      <c r="E13" s="5" t="n">
        <v>-440514</v>
      </c>
      <c r="F13" s="5" t="n">
        <v>35973</v>
      </c>
      <c r="G13" s="5" t="n">
        <v>6807128</v>
      </c>
      <c r="H13" s="5" t="n">
        <v>43220688</v>
      </c>
      <c r="I13" s="5" t="n">
        <v>70496</v>
      </c>
      <c r="J13" s="5" t="n">
        <v>-398708</v>
      </c>
      <c r="L13" s="5" t="n">
        <v>4907381</v>
      </c>
      <c r="M13" s="5" t="n">
        <v>105302444</v>
      </c>
      <c r="N13" s="5" t="n">
        <v>176763</v>
      </c>
    </row>
    <row r="14" spans="1:14">
      <c r="A14" s="4" t="s">
        <v>171</v>
      </c>
      <c r="C14" s="5" t="n">
        <v>17314603</v>
      </c>
      <c r="L14" s="5" t="n">
        <v>17089364</v>
      </c>
      <c r="M14" s="5" t="n">
        <v>17089364</v>
      </c>
      <c r="N14" s="5" t="n">
        <v>225239</v>
      </c>
    </row>
    <row r="15" spans="1:14">
      <c r="A15" s="4" t="s">
        <v>84</v>
      </c>
      <c r="C15" s="5" t="n">
        <v>2187365</v>
      </c>
      <c r="J15" s="5" t="n">
        <v>2187365</v>
      </c>
      <c r="M15" s="5" t="n">
        <v>2187365</v>
      </c>
    </row>
    <row r="16" spans="1:14">
      <c r="A16" s="4" t="s">
        <v>172</v>
      </c>
      <c r="C16" s="5" t="n">
        <v>29002</v>
      </c>
      <c r="J16" s="5" t="n">
        <v>29002</v>
      </c>
      <c r="M16" s="5" t="n">
        <v>29002</v>
      </c>
    </row>
    <row r="17" spans="1:14">
      <c r="A17" s="4" t="s">
        <v>96</v>
      </c>
      <c r="C17" s="5" t="n">
        <v>0</v>
      </c>
    </row>
    <row r="18" spans="1:14">
      <c r="A18" s="4" t="s">
        <v>173</v>
      </c>
      <c r="C18" s="5" t="n">
        <v>19530970</v>
      </c>
      <c r="J18" s="5" t="n">
        <v>2216367</v>
      </c>
      <c r="L18" s="5" t="n">
        <v>17089364</v>
      </c>
      <c r="M18" s="5" t="n">
        <v>19305731</v>
      </c>
      <c r="N18" s="5" t="n">
        <v>225239</v>
      </c>
    </row>
    <row r="19" spans="1:14">
      <c r="A19" s="4" t="s">
        <v>174</v>
      </c>
      <c r="C19" s="5" t="n">
        <v>2099</v>
      </c>
      <c r="N19" s="5" t="n">
        <v>2099</v>
      </c>
    </row>
    <row r="20" spans="1:14">
      <c r="A20" s="4" t="s">
        <v>176</v>
      </c>
      <c r="B20" s="4" t="s">
        <v>125</v>
      </c>
      <c r="D20" s="5" t="n">
        <v>8000000</v>
      </c>
      <c r="H20" s="5" t="n">
        <v>-8000000</v>
      </c>
    </row>
    <row r="21" spans="1:14">
      <c r="A21" s="4" t="s">
        <v>177</v>
      </c>
      <c r="G21" s="5" t="n">
        <v>732888</v>
      </c>
      <c r="H21" s="5" t="n">
        <v>6720523</v>
      </c>
      <c r="L21" s="5" t="n">
        <v>-7453411</v>
      </c>
    </row>
    <row r="22" spans="1:14">
      <c r="A22" s="4" t="s">
        <v>178</v>
      </c>
      <c r="C22" s="5" t="n">
        <v>-7318572</v>
      </c>
      <c r="L22" s="5" t="n">
        <v>-7204344</v>
      </c>
      <c r="M22" s="5" t="n">
        <v>-7204344</v>
      </c>
      <c r="N22" s="5" t="n">
        <v>-114228</v>
      </c>
    </row>
    <row r="23" spans="1:14">
      <c r="A23" s="4" t="s">
        <v>180</v>
      </c>
      <c r="C23" s="5" t="n">
        <v>117693704</v>
      </c>
      <c r="D23" s="5" t="n">
        <v>59100000</v>
      </c>
      <c r="E23" s="5" t="n">
        <v>-440514</v>
      </c>
      <c r="F23" s="5" t="n">
        <v>35973</v>
      </c>
      <c r="G23" s="5" t="n">
        <v>7540016</v>
      </c>
      <c r="H23" s="5" t="n">
        <v>41941211</v>
      </c>
      <c r="I23" s="5" t="n">
        <v>70496</v>
      </c>
      <c r="J23" s="5" t="n">
        <v>1817659</v>
      </c>
      <c r="L23" s="5" t="n">
        <v>7338990</v>
      </c>
      <c r="M23" s="5" t="n">
        <v>117403831</v>
      </c>
      <c r="N23" s="5" t="n">
        <v>289873</v>
      </c>
    </row>
    <row r="24" spans="1:14">
      <c r="A24" s="4" t="s">
        <v>181</v>
      </c>
      <c r="C24" s="5" t="n">
        <v>-2137214</v>
      </c>
      <c r="J24" s="5" t="n">
        <v>665540</v>
      </c>
      <c r="L24" s="5" t="n">
        <v>-2802754</v>
      </c>
      <c r="M24" s="5" t="n">
        <v>-2137214</v>
      </c>
    </row>
    <row r="25" spans="1:14">
      <c r="A25" s="4" t="s">
        <v>182</v>
      </c>
      <c r="C25" s="5" t="n">
        <v>115556490</v>
      </c>
      <c r="D25" s="5" t="n">
        <v>59100000</v>
      </c>
      <c r="E25" s="5" t="n">
        <v>-440514</v>
      </c>
      <c r="F25" s="5" t="n">
        <v>35973</v>
      </c>
      <c r="G25" s="5" t="n">
        <v>7540016</v>
      </c>
      <c r="H25" s="5" t="n">
        <v>41941211</v>
      </c>
      <c r="I25" s="5" t="n">
        <v>70496</v>
      </c>
      <c r="J25" s="5" t="n">
        <v>2483199</v>
      </c>
      <c r="L25" s="5" t="n">
        <v>4536236</v>
      </c>
      <c r="M25" s="5" t="n">
        <v>115266617</v>
      </c>
      <c r="N25" s="5" t="n">
        <v>289873</v>
      </c>
    </row>
    <row r="26" spans="1:14">
      <c r="A26" s="4" t="s">
        <v>171</v>
      </c>
      <c r="C26" s="5" t="n">
        <v>16748439</v>
      </c>
      <c r="L26" s="5" t="n">
        <v>16583915</v>
      </c>
      <c r="M26" s="5" t="n">
        <v>16583915</v>
      </c>
      <c r="N26" s="5" t="n">
        <v>164524</v>
      </c>
    </row>
    <row r="27" spans="1:14">
      <c r="A27" s="4" t="s">
        <v>88</v>
      </c>
      <c r="C27" s="5" t="n">
        <v>-296915</v>
      </c>
      <c r="J27" s="5" t="n">
        <v>-296915</v>
      </c>
      <c r="M27" s="5" t="n">
        <v>-296915</v>
      </c>
    </row>
    <row r="28" spans="1:14">
      <c r="A28" s="4" t="s">
        <v>172</v>
      </c>
      <c r="C28" s="5" t="n">
        <v>113198</v>
      </c>
      <c r="J28" s="5" t="n">
        <v>113198</v>
      </c>
      <c r="M28" s="5" t="n">
        <v>113198</v>
      </c>
    </row>
    <row r="29" spans="1:14">
      <c r="A29" s="4" t="s">
        <v>96</v>
      </c>
      <c r="C29" s="5" t="n">
        <v>-92764</v>
      </c>
      <c r="J29" s="5" t="n">
        <v>-92764</v>
      </c>
      <c r="M29" s="5" t="n">
        <v>-92764</v>
      </c>
    </row>
    <row r="30" spans="1:14">
      <c r="A30" s="4" t="s">
        <v>173</v>
      </c>
      <c r="C30" s="5" t="n">
        <v>16471958</v>
      </c>
      <c r="J30" s="5" t="n">
        <v>-276481</v>
      </c>
      <c r="L30" s="5" t="n">
        <v>16583915</v>
      </c>
      <c r="M30" s="5" t="n">
        <v>16307434</v>
      </c>
      <c r="N30" s="5" t="n">
        <v>164524</v>
      </c>
    </row>
    <row r="31" spans="1:14">
      <c r="A31" s="4" t="s">
        <v>174</v>
      </c>
      <c r="C31" s="5" t="n">
        <v>2265</v>
      </c>
      <c r="N31" s="5" t="n">
        <v>2265</v>
      </c>
    </row>
    <row r="32" spans="1:14">
      <c r="A32" s="4" t="s">
        <v>176</v>
      </c>
      <c r="B32" s="4" t="s">
        <v>183</v>
      </c>
      <c r="D32" s="5" t="n">
        <v>8000000</v>
      </c>
      <c r="H32" s="5" t="n">
        <v>-8000000</v>
      </c>
    </row>
    <row r="33" spans="1:14">
      <c r="A33" s="4" t="s">
        <v>177</v>
      </c>
      <c r="G33" s="5" t="n">
        <v>954247</v>
      </c>
      <c r="H33" s="5" t="n">
        <v>10832110</v>
      </c>
      <c r="L33" s="5" t="n">
        <v>-11786357</v>
      </c>
    </row>
    <row r="34" spans="1:14">
      <c r="A34" s="4" t="s">
        <v>184</v>
      </c>
      <c r="C34" s="5" t="n">
        <v>-7354593</v>
      </c>
      <c r="L34" s="5" t="n">
        <v>-7298596</v>
      </c>
      <c r="M34" s="5" t="n">
        <v>-7298596</v>
      </c>
      <c r="N34" s="5" t="n">
        <v>-55997</v>
      </c>
    </row>
    <row r="35" spans="1:14">
      <c r="A35" s="4" t="s">
        <v>185</v>
      </c>
      <c r="C35" s="6" t="s">
        <v>186</v>
      </c>
      <c r="D35" s="6" t="s">
        <v>187</v>
      </c>
      <c r="E35" s="6" t="s">
        <v>188</v>
      </c>
      <c r="F35" s="6" t="s">
        <v>163</v>
      </c>
      <c r="G35" s="6" t="s">
        <v>189</v>
      </c>
      <c r="H35" s="6" t="s">
        <v>190</v>
      </c>
      <c r="I35" s="6" t="s">
        <v>166</v>
      </c>
      <c r="J35" s="6" t="s">
        <v>191</v>
      </c>
      <c r="L35" s="6" t="s">
        <v>192</v>
      </c>
      <c r="M35" s="6" t="s">
        <v>193</v>
      </c>
      <c r="N35" s="6" t="s">
        <v>194</v>
      </c>
    </row>
    <row r="36" spans="1:14"/>
    <row r="37" spans="1:14">
      <c r="A37" s="4" t="s">
        <v>54</v>
      </c>
      <c r="B37" s="4" t="s">
        <v>195</v>
      </c>
    </row>
    <row r="38" spans="1:14">
      <c r="A38" s="4" t="s">
        <v>106</v>
      </c>
      <c r="B38" s="4" t="s">
        <v>196</v>
      </c>
    </row>
    <row r="39" spans="1:14">
      <c r="A39" s="4" t="s">
        <v>125</v>
      </c>
      <c r="B39" s="4" t="s">
        <v>197</v>
      </c>
    </row>
    <row r="40" spans="1:14">
      <c r="A40" s="4" t="s">
        <v>183</v>
      </c>
      <c r="B40" s="4" t="s">
        <v>198</v>
      </c>
    </row>
  </sheetData>
  <mergeCells count="40">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A36:M36"/>
    <mergeCell ref="B37:M37"/>
    <mergeCell ref="B38:M38"/>
    <mergeCell ref="B39:M39"/>
    <mergeCell ref="B40:M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3</v>
      </c>
      <c r="B1" s="2" t="s">
        <v>1</v>
      </c>
    </row>
    <row r="2" spans="1:2">
      <c r="B2" s="2" t="s">
        <v>31</v>
      </c>
    </row>
    <row r="3" spans="1:2">
      <c r="A3" s="3" t="s">
        <v>384</v>
      </c>
    </row>
    <row r="4" spans="1:2">
      <c r="A4" s="4" t="s">
        <v>383</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31</v>
      </c>
    </row>
    <row r="3" spans="1:2">
      <c r="A3" s="3" t="s">
        <v>387</v>
      </c>
    </row>
    <row r="4" spans="1:2">
      <c r="A4" s="4" t="s">
        <v>386</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31</v>
      </c>
    </row>
    <row r="3" spans="1:2">
      <c r="A3" s="3" t="s">
        <v>390</v>
      </c>
    </row>
    <row r="4" spans="1:2">
      <c r="A4" s="4" t="s">
        <v>389</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1</v>
      </c>
    </row>
    <row r="3" spans="1:2">
      <c r="A3" s="3" t="s">
        <v>393</v>
      </c>
    </row>
    <row r="4" spans="1:2">
      <c r="A4" s="4" t="s">
        <v>392</v>
      </c>
      <c r="B4"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31</v>
      </c>
    </row>
    <row r="3" spans="1:2">
      <c r="A3" s="3" t="s">
        <v>396</v>
      </c>
    </row>
    <row r="4" spans="1:2">
      <c r="A4" s="4" t="s">
        <v>395</v>
      </c>
      <c r="B4"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31</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114</v>
      </c>
      <c r="B9" s="4" t="s">
        <v>410</v>
      </c>
    </row>
    <row r="10" spans="1:2">
      <c r="A10" s="4" t="s">
        <v>355</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row r="17" spans="1:2">
      <c r="A17" s="4" t="s">
        <v>424</v>
      </c>
      <c r="B17" s="4" t="s">
        <v>425</v>
      </c>
    </row>
    <row r="18" spans="1:2">
      <c r="A18" s="4" t="s">
        <v>426</v>
      </c>
      <c r="B18" s="4" t="s">
        <v>427</v>
      </c>
    </row>
    <row r="19" spans="1:2">
      <c r="A19" s="4" t="s">
        <v>428</v>
      </c>
      <c r="B19" s="4" t="s">
        <v>429</v>
      </c>
    </row>
    <row r="20" spans="1:2">
      <c r="A20" s="4" t="s">
        <v>430</v>
      </c>
      <c r="B20" s="4" t="s">
        <v>431</v>
      </c>
    </row>
    <row r="21" spans="1:2">
      <c r="A21" s="4" t="s">
        <v>432</v>
      </c>
      <c r="B21" s="4" t="s">
        <v>433</v>
      </c>
    </row>
    <row r="22" spans="1:2">
      <c r="A22" s="4" t="s">
        <v>434</v>
      </c>
      <c r="B22" s="4" t="s">
        <v>435</v>
      </c>
    </row>
    <row r="23" spans="1:2">
      <c r="A23" s="4" t="s">
        <v>436</v>
      </c>
      <c r="B23" s="4" t="s">
        <v>437</v>
      </c>
    </row>
    <row r="24" spans="1:2">
      <c r="A24" s="4" t="s">
        <v>62</v>
      </c>
      <c r="B24" s="4" t="s">
        <v>438</v>
      </c>
    </row>
    <row r="25" spans="1:2">
      <c r="A25" s="4" t="s">
        <v>439</v>
      </c>
      <c r="B25" s="4" t="s">
        <v>440</v>
      </c>
    </row>
    <row r="26" spans="1:2">
      <c r="A26" s="4" t="s">
        <v>441</v>
      </c>
      <c r="B26"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31</v>
      </c>
    </row>
    <row r="3" spans="1:2">
      <c r="A3" s="3" t="s">
        <v>444</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row r="15" spans="1:2">
      <c r="A15" s="4" t="s">
        <v>471</v>
      </c>
      <c r="B15" s="4" t="s">
        <v>472</v>
      </c>
    </row>
    <row r="16" spans="1:2">
      <c r="A16" s="4" t="s">
        <v>473</v>
      </c>
      <c r="B16" s="4" t="s">
        <v>474</v>
      </c>
    </row>
    <row r="17" spans="1:2">
      <c r="A17" s="4" t="s">
        <v>475</v>
      </c>
      <c r="B17" s="4" t="s">
        <v>476</v>
      </c>
    </row>
    <row r="18" spans="1:2">
      <c r="A18" s="4" t="s">
        <v>477</v>
      </c>
      <c r="B18" s="4" t="s">
        <v>478</v>
      </c>
    </row>
    <row r="19" spans="1:2">
      <c r="A19" s="4" t="s">
        <v>479</v>
      </c>
      <c r="B19" s="4" t="s">
        <v>480</v>
      </c>
    </row>
    <row r="20" spans="1:2">
      <c r="A20" s="4" t="s">
        <v>481</v>
      </c>
      <c r="B20" s="4" t="s">
        <v>482</v>
      </c>
    </row>
    <row r="21" spans="1:2">
      <c r="A21" s="4" t="s">
        <v>483</v>
      </c>
      <c r="B21" s="4" t="s">
        <v>484</v>
      </c>
    </row>
    <row r="22" spans="1:2">
      <c r="A22" s="4" t="s">
        <v>485</v>
      </c>
      <c r="B22" s="4" t="s">
        <v>486</v>
      </c>
    </row>
    <row r="23" spans="1:2">
      <c r="A23" s="4" t="s">
        <v>487</v>
      </c>
      <c r="B23" s="4" t="s">
        <v>488</v>
      </c>
    </row>
    <row r="24" spans="1:2">
      <c r="A24" s="4" t="s">
        <v>489</v>
      </c>
      <c r="B24" s="4" t="s">
        <v>490</v>
      </c>
    </row>
    <row r="25" spans="1:2">
      <c r="A25" s="4" t="s">
        <v>491</v>
      </c>
      <c r="B25" s="4" t="s">
        <v>492</v>
      </c>
    </row>
    <row r="26" spans="1:2">
      <c r="A26" s="4" t="s">
        <v>493</v>
      </c>
      <c r="B26" s="4" t="s">
        <v>494</v>
      </c>
    </row>
    <row r="27" spans="1:2">
      <c r="A27" s="4" t="s">
        <v>495</v>
      </c>
      <c r="B27" s="4" t="s">
        <v>496</v>
      </c>
    </row>
    <row r="28" spans="1:2">
      <c r="A28" s="4" t="s">
        <v>497</v>
      </c>
      <c r="B28" s="4" t="s">
        <v>498</v>
      </c>
    </row>
    <row r="29" spans="1:2">
      <c r="A29" s="4" t="s">
        <v>499</v>
      </c>
      <c r="B29" s="4" t="s">
        <v>500</v>
      </c>
    </row>
    <row r="30" spans="1:2">
      <c r="A30" s="4" t="s">
        <v>501</v>
      </c>
      <c r="B30"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3</v>
      </c>
      <c r="B1" s="2" t="s">
        <v>1</v>
      </c>
    </row>
    <row r="2" spans="1:2">
      <c r="B2" s="2" t="s">
        <v>31</v>
      </c>
    </row>
    <row r="3" spans="1:2">
      <c r="A3" s="3" t="s">
        <v>504</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7</v>
      </c>
      <c r="B1" s="2" t="s">
        <v>1</v>
      </c>
    </row>
    <row r="2" spans="1:2">
      <c r="B2" s="2" t="s">
        <v>31</v>
      </c>
    </row>
    <row r="3" spans="1:2">
      <c r="A3" s="3" t="s">
        <v>508</v>
      </c>
    </row>
    <row r="4" spans="1:2">
      <c r="A4" s="4" t="s">
        <v>40</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9</v>
      </c>
      <c r="B1" s="2" t="s">
        <v>1</v>
      </c>
    </row>
    <row r="2" spans="1:4">
      <c r="B2" s="2" t="s">
        <v>31</v>
      </c>
      <c r="C2" s="2" t="s">
        <v>32</v>
      </c>
      <c r="D2" s="2" t="s">
        <v>33</v>
      </c>
    </row>
    <row r="3" spans="1:4">
      <c r="A3" s="3" t="s">
        <v>200</v>
      </c>
    </row>
    <row r="4" spans="1:4">
      <c r="A4" s="4" t="s">
        <v>61</v>
      </c>
      <c r="B4" s="6" t="s">
        <v>201</v>
      </c>
      <c r="C4" s="6" t="s">
        <v>202</v>
      </c>
      <c r="D4" s="6" t="s">
        <v>203</v>
      </c>
    </row>
    <row r="5" spans="1:4">
      <c r="A5" s="3" t="s">
        <v>204</v>
      </c>
    </row>
    <row r="6" spans="1:4">
      <c r="A6" s="4" t="s">
        <v>51</v>
      </c>
      <c r="B6" s="5" t="n">
        <v>15091975</v>
      </c>
      <c r="C6" s="5" t="n">
        <v>0</v>
      </c>
      <c r="D6" s="5" t="n">
        <v>0</v>
      </c>
    </row>
    <row r="7" spans="1:4">
      <c r="A7" s="4" t="s">
        <v>50</v>
      </c>
      <c r="B7" s="5" t="n">
        <v>0</v>
      </c>
      <c r="C7" s="5" t="n">
        <v>16860835</v>
      </c>
      <c r="D7" s="5" t="n">
        <v>15350278</v>
      </c>
    </row>
    <row r="8" spans="1:4">
      <c r="A8" s="4" t="s">
        <v>205</v>
      </c>
      <c r="B8" s="5" t="n">
        <v>29409222</v>
      </c>
      <c r="C8" s="5" t="n">
        <v>34805771</v>
      </c>
      <c r="D8" s="5" t="n">
        <v>32781918</v>
      </c>
    </row>
    <row r="9" spans="1:4">
      <c r="A9" s="4" t="s">
        <v>206</v>
      </c>
      <c r="B9" s="5" t="n">
        <v>0</v>
      </c>
      <c r="C9" s="5" t="n">
        <v>-2299397</v>
      </c>
      <c r="D9" s="5" t="n">
        <v>-764707</v>
      </c>
    </row>
    <row r="10" spans="1:4">
      <c r="A10" s="4" t="s">
        <v>207</v>
      </c>
      <c r="B10" s="5" t="n">
        <v>-1073563</v>
      </c>
      <c r="C10" s="5" t="n">
        <v>0</v>
      </c>
      <c r="D10" s="5" t="n">
        <v>0</v>
      </c>
    </row>
    <row r="11" spans="1:4">
      <c r="A11" s="4" t="s">
        <v>208</v>
      </c>
      <c r="B11" s="5" t="n">
        <v>4306043</v>
      </c>
      <c r="C11" s="5" t="n">
        <v>2471288</v>
      </c>
      <c r="D11" s="5" t="n">
        <v>2518761</v>
      </c>
    </row>
    <row r="12" spans="1:4">
      <c r="A12" s="4" t="s">
        <v>209</v>
      </c>
      <c r="B12" s="5" t="n">
        <v>144224</v>
      </c>
      <c r="C12" s="5" t="n">
        <v>680136</v>
      </c>
      <c r="D12" s="5" t="n">
        <v>194994</v>
      </c>
    </row>
    <row r="13" spans="1:4">
      <c r="A13" s="4" t="s">
        <v>210</v>
      </c>
      <c r="B13" s="5" t="n">
        <v>1757981</v>
      </c>
      <c r="C13" s="5" t="n">
        <v>1925304</v>
      </c>
      <c r="D13" s="5" t="n">
        <v>2388580</v>
      </c>
    </row>
    <row r="14" spans="1:4">
      <c r="A14" s="4" t="s">
        <v>211</v>
      </c>
      <c r="B14" s="5" t="n">
        <v>1460013</v>
      </c>
      <c r="C14" s="5" t="n">
        <v>1237328</v>
      </c>
      <c r="D14" s="5" t="n">
        <v>1140369</v>
      </c>
    </row>
    <row r="15" spans="1:4">
      <c r="A15" s="4" t="s">
        <v>212</v>
      </c>
      <c r="B15" s="5" t="n">
        <v>3348242</v>
      </c>
      <c r="C15" s="5" t="n">
        <v>3331240</v>
      </c>
      <c r="D15" s="5" t="n">
        <v>2516777</v>
      </c>
    </row>
    <row r="16" spans="1:4">
      <c r="A16" s="4" t="s">
        <v>213</v>
      </c>
      <c r="B16" s="5" t="n">
        <v>-1680375</v>
      </c>
      <c r="C16" s="5" t="n">
        <v>-1718411</v>
      </c>
      <c r="D16" s="5" t="n">
        <v>-1699725</v>
      </c>
    </row>
    <row r="17" spans="1:4">
      <c r="A17" s="4" t="s">
        <v>214</v>
      </c>
      <c r="B17" s="5" t="n">
        <v>516713</v>
      </c>
      <c r="C17" s="5" t="n">
        <v>577212</v>
      </c>
      <c r="D17" s="5" t="n">
        <v>442251</v>
      </c>
    </row>
    <row r="18" spans="1:4">
      <c r="A18" s="4" t="s">
        <v>215</v>
      </c>
      <c r="B18" s="5" t="n">
        <v>98182</v>
      </c>
      <c r="C18" s="5" t="n">
        <v>106722</v>
      </c>
      <c r="D18" s="5" t="n">
        <v>24791</v>
      </c>
    </row>
    <row r="19" spans="1:4">
      <c r="A19" s="4" t="s">
        <v>216</v>
      </c>
      <c r="B19" s="5" t="n">
        <v>0</v>
      </c>
      <c r="C19" s="5" t="n">
        <v>-270977</v>
      </c>
      <c r="D19" s="5" t="n">
        <v>0</v>
      </c>
    </row>
    <row r="20" spans="1:4">
      <c r="A20" s="4" t="s">
        <v>217</v>
      </c>
      <c r="B20" s="5" t="n">
        <v>-751769</v>
      </c>
      <c r="C20" s="5" t="n">
        <v>-806312</v>
      </c>
      <c r="D20" s="5" t="n">
        <v>5617747</v>
      </c>
    </row>
    <row r="21" spans="1:4">
      <c r="A21" s="3" t="s">
        <v>218</v>
      </c>
    </row>
    <row r="22" spans="1:4">
      <c r="A22" s="4" t="s">
        <v>219</v>
      </c>
      <c r="B22" s="5" t="n">
        <v>-20882690</v>
      </c>
      <c r="C22" s="5" t="n">
        <v>-8677695</v>
      </c>
      <c r="D22" s="5" t="n">
        <v>11651121</v>
      </c>
    </row>
    <row r="23" spans="1:4">
      <c r="A23" s="4" t="s">
        <v>220</v>
      </c>
      <c r="B23" s="5" t="n">
        <v>33357</v>
      </c>
      <c r="C23" s="5" t="n">
        <v>-2493535</v>
      </c>
      <c r="D23" s="5" t="n">
        <v>10368220</v>
      </c>
    </row>
    <row r="24" spans="1:4">
      <c r="A24" s="4" t="s">
        <v>221</v>
      </c>
      <c r="B24" s="5" t="n">
        <v>-112861770</v>
      </c>
      <c r="C24" s="5" t="n">
        <v>-59578512</v>
      </c>
      <c r="D24" s="5" t="n">
        <v>-49649090</v>
      </c>
    </row>
    <row r="25" spans="1:4">
      <c r="A25" s="4" t="s">
        <v>222</v>
      </c>
      <c r="B25" s="5" t="n">
        <v>0</v>
      </c>
      <c r="C25" s="5" t="n">
        <v>-23089236</v>
      </c>
      <c r="D25" s="5" t="n">
        <v>-40248319</v>
      </c>
    </row>
    <row r="26" spans="1:4">
      <c r="A26" s="4" t="s">
        <v>223</v>
      </c>
      <c r="B26" s="5" t="n">
        <v>-3625822</v>
      </c>
      <c r="C26" s="5" t="n">
        <v>0</v>
      </c>
      <c r="D26" s="5" t="n">
        <v>0</v>
      </c>
    </row>
    <row r="27" spans="1:4">
      <c r="A27" s="4" t="s">
        <v>224</v>
      </c>
      <c r="B27" s="5" t="n">
        <v>-30301912</v>
      </c>
      <c r="C27" s="5" t="n">
        <v>-23384107</v>
      </c>
      <c r="D27" s="5" t="n">
        <v>-8296942</v>
      </c>
    </row>
    <row r="28" spans="1:4">
      <c r="A28" s="4" t="s">
        <v>225</v>
      </c>
      <c r="B28" s="5" t="n">
        <v>-20749542</v>
      </c>
      <c r="C28" s="5" t="n">
        <v>3955797</v>
      </c>
      <c r="D28" s="5" t="n">
        <v>33269744</v>
      </c>
    </row>
    <row r="29" spans="1:4">
      <c r="A29" s="4" t="s">
        <v>226</v>
      </c>
      <c r="B29" s="5" t="n">
        <v>88659514</v>
      </c>
      <c r="C29" s="5" t="n">
        <v>36853866</v>
      </c>
      <c r="D29" s="5" t="n">
        <v>-6707994</v>
      </c>
    </row>
    <row r="30" spans="1:4">
      <c r="A30" s="4" t="s">
        <v>227</v>
      </c>
      <c r="B30" s="5" t="n">
        <v>0</v>
      </c>
      <c r="C30" s="5" t="n">
        <v>839321</v>
      </c>
      <c r="D30" s="5" t="n">
        <v>-9700099</v>
      </c>
    </row>
    <row r="31" spans="1:4">
      <c r="A31" s="4" t="s">
        <v>228</v>
      </c>
      <c r="B31" s="5" t="n">
        <v>1877088</v>
      </c>
      <c r="C31" s="5" t="n">
        <v>0</v>
      </c>
      <c r="D31" s="5" t="n">
        <v>0</v>
      </c>
    </row>
    <row r="32" spans="1:4">
      <c r="A32" s="4" t="s">
        <v>229</v>
      </c>
      <c r="B32" s="5" t="n">
        <v>-16920525</v>
      </c>
      <c r="C32" s="5" t="n">
        <v>-11556181</v>
      </c>
      <c r="D32" s="5" t="n">
        <v>-2042897</v>
      </c>
    </row>
    <row r="33" spans="1:4">
      <c r="A33" s="4" t="s">
        <v>230</v>
      </c>
      <c r="B33" s="5" t="n">
        <v>-2994599</v>
      </c>
      <c r="C33" s="5" t="n">
        <v>-2272970</v>
      </c>
      <c r="D33" s="5" t="n">
        <v>-3019960</v>
      </c>
    </row>
    <row r="34" spans="1:4">
      <c r="A34" s="4" t="s">
        <v>231</v>
      </c>
      <c r="B34" s="5" t="n">
        <v>14364262</v>
      </c>
      <c r="C34" s="5" t="n">
        <v>19117355</v>
      </c>
      <c r="D34" s="5" t="n">
        <v>10312756</v>
      </c>
    </row>
    <row r="35" spans="1:4">
      <c r="A35" s="4" t="s">
        <v>232</v>
      </c>
      <c r="B35" s="5" t="n">
        <v>61660260</v>
      </c>
      <c r="C35" s="5" t="n">
        <v>61743368</v>
      </c>
      <c r="D35" s="5" t="n">
        <v>70917068</v>
      </c>
    </row>
    <row r="36" spans="1:4">
      <c r="A36" s="4" t="s">
        <v>233</v>
      </c>
      <c r="B36" s="5" t="n">
        <v>-27813710</v>
      </c>
      <c r="C36" s="5" t="n">
        <v>-27254361</v>
      </c>
      <c r="D36" s="5" t="n">
        <v>-45140018</v>
      </c>
    </row>
    <row r="37" spans="1:4">
      <c r="A37" s="4" t="s">
        <v>234</v>
      </c>
      <c r="B37" s="5" t="n">
        <v>-7086237</v>
      </c>
      <c r="C37" s="5" t="n">
        <v>-8575438</v>
      </c>
      <c r="D37" s="5" t="n">
        <v>-9771075</v>
      </c>
    </row>
    <row r="38" spans="1:4">
      <c r="A38" s="4" t="s">
        <v>235</v>
      </c>
      <c r="B38" s="5" t="n">
        <v>-1923895</v>
      </c>
      <c r="C38" s="5" t="n">
        <v>-720182</v>
      </c>
      <c r="D38" s="5" t="n">
        <v>-400787</v>
      </c>
    </row>
    <row r="39" spans="1:4">
      <c r="A39" s="4" t="s">
        <v>236</v>
      </c>
      <c r="B39" s="5" t="n">
        <v>-6497318</v>
      </c>
      <c r="C39" s="5" t="n">
        <v>35551788</v>
      </c>
      <c r="D39" s="5" t="n">
        <v>53959218</v>
      </c>
    </row>
    <row r="40" spans="1:4">
      <c r="A40" s="3" t="s">
        <v>237</v>
      </c>
    </row>
    <row r="41" spans="1:4">
      <c r="A41" s="4" t="s">
        <v>238</v>
      </c>
      <c r="B41" s="5" t="n">
        <v>-442122</v>
      </c>
      <c r="C41" s="5" t="n">
        <v>0</v>
      </c>
      <c r="D41" s="5" t="n">
        <v>-7188659</v>
      </c>
    </row>
    <row r="42" spans="1:4">
      <c r="A42" s="4" t="s">
        <v>239</v>
      </c>
      <c r="B42" s="5" t="n">
        <v>0</v>
      </c>
      <c r="C42" s="5" t="n">
        <v>-114186612</v>
      </c>
      <c r="D42" s="5" t="n">
        <v>-108296179</v>
      </c>
    </row>
    <row r="43" spans="1:4">
      <c r="A43" s="4" t="s">
        <v>240</v>
      </c>
      <c r="B43" s="5" t="n">
        <v>-103432365</v>
      </c>
      <c r="C43" s="5" t="n">
        <v>0</v>
      </c>
      <c r="D43" s="5" t="n">
        <v>0</v>
      </c>
    </row>
    <row r="44" spans="1:4">
      <c r="A44" s="4" t="s">
        <v>241</v>
      </c>
      <c r="B44" s="5" t="n">
        <v>0</v>
      </c>
      <c r="C44" s="5" t="n">
        <v>82760146</v>
      </c>
      <c r="D44" s="5" t="n">
        <v>115724092</v>
      </c>
    </row>
    <row r="45" spans="1:4">
      <c r="A45" s="4" t="s">
        <v>242</v>
      </c>
      <c r="B45" s="5" t="n">
        <v>103897609</v>
      </c>
      <c r="C45" s="5" t="n">
        <v>0</v>
      </c>
      <c r="D45" s="5" t="n">
        <v>0</v>
      </c>
    </row>
    <row r="46" spans="1:4">
      <c r="A46" s="4" t="s">
        <v>243</v>
      </c>
      <c r="B46" s="5" t="n">
        <v>0</v>
      </c>
      <c r="C46" s="5" t="n">
        <v>4219351</v>
      </c>
      <c r="D46" s="5" t="n">
        <v>0</v>
      </c>
    </row>
    <row r="47" spans="1:4">
      <c r="A47" s="4" t="s">
        <v>244</v>
      </c>
      <c r="B47" s="5" t="n">
        <v>21759857</v>
      </c>
      <c r="C47" s="5" t="n">
        <v>0</v>
      </c>
      <c r="D47" s="5" t="n">
        <v>0</v>
      </c>
    </row>
    <row r="48" spans="1:4">
      <c r="A48" s="4" t="s">
        <v>245</v>
      </c>
      <c r="B48" s="5" t="n">
        <v>0</v>
      </c>
      <c r="C48" s="5" t="n">
        <v>-204557</v>
      </c>
      <c r="D48" s="5" t="n">
        <v>0</v>
      </c>
    </row>
    <row r="49" spans="1:4">
      <c r="A49" s="4" t="s">
        <v>246</v>
      </c>
      <c r="B49" s="5" t="n">
        <v>-70719797</v>
      </c>
      <c r="C49" s="5" t="n">
        <v>0</v>
      </c>
      <c r="D49" s="5" t="n">
        <v>0</v>
      </c>
    </row>
    <row r="50" spans="1:4">
      <c r="A50" s="4" t="s">
        <v>247</v>
      </c>
      <c r="B50" s="5" t="n">
        <v>688885</v>
      </c>
      <c r="C50" s="5" t="n">
        <v>796869</v>
      </c>
      <c r="D50" s="5" t="n">
        <v>629768</v>
      </c>
    </row>
    <row r="51" spans="1:4">
      <c r="A51" s="4" t="s">
        <v>248</v>
      </c>
      <c r="B51" s="5" t="n">
        <v>-52844</v>
      </c>
      <c r="C51" s="5" t="n">
        <v>-83172</v>
      </c>
      <c r="D51" s="5" t="n">
        <v>-376434</v>
      </c>
    </row>
    <row r="52" spans="1:4">
      <c r="A52" s="4" t="s">
        <v>249</v>
      </c>
      <c r="B52" s="5" t="n">
        <v>1463448</v>
      </c>
      <c r="C52" s="5" t="n">
        <v>845134</v>
      </c>
      <c r="D52" s="5" t="n">
        <v>510285</v>
      </c>
    </row>
    <row r="53" spans="1:4">
      <c r="A53" s="4" t="s">
        <v>250</v>
      </c>
      <c r="B53" s="5" t="n">
        <v>-2389433</v>
      </c>
      <c r="C53" s="5" t="n">
        <v>-1897645</v>
      </c>
      <c r="D53" s="5" t="n">
        <v>-2779321</v>
      </c>
    </row>
    <row r="54" spans="1:4">
      <c r="A54" s="4" t="s">
        <v>251</v>
      </c>
      <c r="B54" s="5" t="n">
        <v>361240</v>
      </c>
      <c r="C54" s="5" t="n">
        <v>445347</v>
      </c>
      <c r="D54" s="5" t="n">
        <v>486303</v>
      </c>
    </row>
    <row r="55" spans="1:4">
      <c r="A55" s="4" t="s">
        <v>252</v>
      </c>
      <c r="B55" s="5" t="n">
        <v>-3053156</v>
      </c>
      <c r="C55" s="5" t="n">
        <v>-3743704</v>
      </c>
      <c r="D55" s="5" t="n">
        <v>-2343497</v>
      </c>
    </row>
    <row r="56" spans="1:4">
      <c r="A56" s="4" t="s">
        <v>253</v>
      </c>
      <c r="B56" s="5" t="n">
        <v>50264</v>
      </c>
      <c r="C56" s="5" t="n">
        <v>83341</v>
      </c>
      <c r="D56" s="5" t="n">
        <v>117972</v>
      </c>
    </row>
    <row r="57" spans="1:4">
      <c r="A57" s="4" t="s">
        <v>232</v>
      </c>
      <c r="B57" s="5" t="n">
        <v>17383392</v>
      </c>
      <c r="C57" s="5" t="n">
        <v>12735539</v>
      </c>
      <c r="D57" s="5" t="n">
        <v>12668011</v>
      </c>
    </row>
    <row r="58" spans="1:4">
      <c r="A58" s="4" t="s">
        <v>254</v>
      </c>
      <c r="B58" s="5" t="n">
        <v>-34485022</v>
      </c>
      <c r="C58" s="5" t="n">
        <v>-18229963</v>
      </c>
      <c r="D58" s="5" t="n">
        <v>9152341</v>
      </c>
    </row>
    <row r="59" spans="1:4">
      <c r="A59" s="3" t="s">
        <v>255</v>
      </c>
    </row>
    <row r="60" spans="1:4">
      <c r="A60" s="4" t="s">
        <v>256</v>
      </c>
      <c r="B60" s="5" t="n">
        <v>85963195</v>
      </c>
      <c r="C60" s="5" t="n">
        <v>62237380</v>
      </c>
      <c r="D60" s="5" t="n">
        <v>47253373</v>
      </c>
    </row>
    <row r="61" spans="1:4">
      <c r="A61" s="4" t="s">
        <v>257</v>
      </c>
      <c r="B61" s="5" t="n">
        <v>-69747110</v>
      </c>
      <c r="C61" s="5" t="n">
        <v>-72494509</v>
      </c>
      <c r="D61" s="5" t="n">
        <v>-47861607</v>
      </c>
    </row>
    <row r="62" spans="1:4">
      <c r="A62" s="4" t="s">
        <v>258</v>
      </c>
      <c r="B62" s="5" t="n">
        <v>10890606</v>
      </c>
      <c r="C62" s="5" t="n">
        <v>6594610</v>
      </c>
      <c r="D62" s="5" t="n">
        <v>3787207</v>
      </c>
    </row>
    <row r="63" spans="1:4">
      <c r="A63" s="4" t="s">
        <v>259</v>
      </c>
      <c r="B63" s="5" t="n">
        <v>-9181501</v>
      </c>
      <c r="C63" s="5" t="n">
        <v>-8666038</v>
      </c>
      <c r="D63" s="5" t="n">
        <v>-581713</v>
      </c>
    </row>
    <row r="64" spans="1:4">
      <c r="A64" s="4" t="s">
        <v>260</v>
      </c>
      <c r="B64" s="5" t="n">
        <v>0</v>
      </c>
      <c r="C64" s="5" t="n">
        <v>0</v>
      </c>
      <c r="D64" s="5" t="n">
        <v>-9466</v>
      </c>
    </row>
    <row r="65" spans="1:4">
      <c r="A65" s="4" t="s">
        <v>261</v>
      </c>
      <c r="B65" s="5" t="n">
        <v>2265</v>
      </c>
      <c r="C65" s="5" t="n">
        <v>2099</v>
      </c>
      <c r="D65" s="5" t="n">
        <v>3265</v>
      </c>
    </row>
    <row r="66" spans="1:4">
      <c r="A66" s="4" t="s">
        <v>233</v>
      </c>
      <c r="B66" s="5" t="n">
        <v>-16986503</v>
      </c>
      <c r="C66" s="5" t="n">
        <v>-24465562</v>
      </c>
      <c r="D66" s="5" t="n">
        <v>-20504528</v>
      </c>
    </row>
    <row r="67" spans="1:4">
      <c r="A67" s="4" t="s">
        <v>262</v>
      </c>
      <c r="B67" s="5" t="n">
        <v>-6539193</v>
      </c>
      <c r="C67" s="5" t="n">
        <v>-6512102</v>
      </c>
      <c r="D67" s="5" t="n">
        <v>-5611350</v>
      </c>
    </row>
    <row r="68" spans="1:4">
      <c r="A68" s="4" t="s">
        <v>263</v>
      </c>
      <c r="B68" s="5" t="n">
        <v>-5598241</v>
      </c>
      <c r="C68" s="5" t="n">
        <v>-43304122</v>
      </c>
      <c r="D68" s="5" t="n">
        <v>-23524819</v>
      </c>
    </row>
    <row r="69" spans="1:4">
      <c r="A69" s="4" t="s">
        <v>264</v>
      </c>
      <c r="B69" s="5" t="n">
        <v>-46580581</v>
      </c>
      <c r="C69" s="5" t="n">
        <v>-25982297</v>
      </c>
      <c r="D69" s="5" t="n">
        <v>39586740</v>
      </c>
    </row>
    <row r="70" spans="1:4">
      <c r="A70" s="3" t="s">
        <v>265</v>
      </c>
    </row>
    <row r="71" spans="1:4">
      <c r="A71" s="4" t="s">
        <v>266</v>
      </c>
      <c r="B71" s="5" t="n">
        <v>156054442</v>
      </c>
      <c r="C71" s="5" t="n">
        <v>181230427</v>
      </c>
      <c r="D71" s="5" t="n">
        <v>147261434</v>
      </c>
    </row>
    <row r="72" spans="1:4">
      <c r="A72" s="4" t="s">
        <v>217</v>
      </c>
      <c r="B72" s="5" t="n">
        <v>751769</v>
      </c>
      <c r="C72" s="5" t="n">
        <v>806312</v>
      </c>
      <c r="D72" s="5" t="n">
        <v>-5617747</v>
      </c>
    </row>
    <row r="73" spans="1:4">
      <c r="A73" s="4" t="s">
        <v>267</v>
      </c>
      <c r="B73" s="5" t="n">
        <v>110225630</v>
      </c>
      <c r="C73" s="5" t="n">
        <v>156054442</v>
      </c>
      <c r="D73" s="5" t="n">
        <v>181230427</v>
      </c>
    </row>
    <row r="74" spans="1:4">
      <c r="A74" s="4" t="s">
        <v>264</v>
      </c>
      <c r="B74" s="5" t="n">
        <v>-46580581</v>
      </c>
      <c r="C74" s="5" t="n">
        <v>-25982297</v>
      </c>
      <c r="D74" s="5" t="n">
        <v>39586740</v>
      </c>
    </row>
    <row r="75" spans="1:4">
      <c r="A75" s="3" t="s">
        <v>268</v>
      </c>
    </row>
    <row r="76" spans="1:4">
      <c r="A76" s="4" t="s">
        <v>269</v>
      </c>
      <c r="B76" s="5" t="n">
        <v>1947924</v>
      </c>
      <c r="C76" s="5" t="n">
        <v>1953996</v>
      </c>
      <c r="D76" s="5" t="n">
        <v>2122871</v>
      </c>
    </row>
    <row r="77" spans="1:4">
      <c r="A77" s="4" t="s">
        <v>270</v>
      </c>
      <c r="B77" s="5" t="n">
        <v>4876458</v>
      </c>
      <c r="C77" s="5" t="n">
        <v>4295314</v>
      </c>
      <c r="D77" s="5" t="n">
        <v>4482718</v>
      </c>
    </row>
    <row r="78" spans="1:4">
      <c r="A78" s="4" t="s">
        <v>271</v>
      </c>
      <c r="B78" s="5" t="n">
        <v>0</v>
      </c>
      <c r="C78" s="5" t="n">
        <v>-2187365</v>
      </c>
      <c r="D78" s="5" t="n">
        <v>-3711027</v>
      </c>
    </row>
    <row r="79" spans="1:4">
      <c r="A79" s="4" t="s">
        <v>272</v>
      </c>
      <c r="B79" s="6" t="s">
        <v>273</v>
      </c>
      <c r="C79" s="6" t="s">
        <v>274</v>
      </c>
      <c r="D79" s="6" t="s">
        <v>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0</v>
      </c>
      <c r="B1" s="2" t="s">
        <v>1</v>
      </c>
    </row>
    <row r="2" spans="1:2">
      <c r="B2" s="2" t="s">
        <v>31</v>
      </c>
    </row>
    <row r="3" spans="1:2">
      <c r="A3" s="3" t="s">
        <v>511</v>
      </c>
    </row>
    <row r="4" spans="1:2">
      <c r="A4" s="4" t="s">
        <v>41</v>
      </c>
      <c r="B4"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1</v>
      </c>
    </row>
    <row r="3" spans="1:2">
      <c r="A3" s="3" t="s">
        <v>514</v>
      </c>
    </row>
    <row r="4" spans="1:2">
      <c r="A4" s="4" t="s">
        <v>515</v>
      </c>
      <c r="B4"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1</v>
      </c>
    </row>
    <row r="3" spans="1:2">
      <c r="A3" s="3" t="s">
        <v>518</v>
      </c>
    </row>
    <row r="4" spans="1:2">
      <c r="A4" s="4" t="s">
        <v>519</v>
      </c>
      <c r="B4"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1</v>
      </c>
    </row>
    <row r="3" spans="1:2">
      <c r="A3" s="3" t="s">
        <v>522</v>
      </c>
    </row>
    <row r="4" spans="1:2">
      <c r="A4" s="4" t="s">
        <v>44</v>
      </c>
      <c r="B4"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1</v>
      </c>
    </row>
    <row r="3" spans="1:2">
      <c r="A3" s="3" t="s">
        <v>525</v>
      </c>
    </row>
    <row r="4" spans="1:2">
      <c r="A4" s="4" t="s">
        <v>519</v>
      </c>
      <c r="B4" s="4"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7</v>
      </c>
      <c r="B1" s="2" t="s">
        <v>1</v>
      </c>
    </row>
    <row r="2" spans="1:2">
      <c r="B2" s="2" t="s">
        <v>31</v>
      </c>
    </row>
    <row r="3" spans="1:2">
      <c r="A3" s="3" t="s">
        <v>528</v>
      </c>
    </row>
    <row r="4" spans="1:2">
      <c r="A4" s="4" t="s">
        <v>529</v>
      </c>
      <c r="B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1</v>
      </c>
      <c r="B1" s="2" t="s">
        <v>1</v>
      </c>
    </row>
    <row r="2" spans="1:2">
      <c r="B2" s="2" t="s">
        <v>31</v>
      </c>
    </row>
    <row r="3" spans="1:2">
      <c r="A3" s="3" t="s">
        <v>532</v>
      </c>
    </row>
    <row r="4" spans="1:2">
      <c r="A4" s="4" t="s">
        <v>53</v>
      </c>
      <c r="B4"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4</v>
      </c>
      <c r="B1" s="2" t="s">
        <v>1</v>
      </c>
    </row>
    <row r="2" spans="1:2">
      <c r="B2" s="2" t="s">
        <v>31</v>
      </c>
    </row>
    <row r="3" spans="1:2">
      <c r="A3" s="3" t="s">
        <v>535</v>
      </c>
    </row>
    <row r="4" spans="1:2">
      <c r="A4" s="4" t="s">
        <v>55</v>
      </c>
      <c r="B4"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7</v>
      </c>
      <c r="B1" s="2" t="s">
        <v>1</v>
      </c>
    </row>
    <row r="2" spans="1:2">
      <c r="B2" s="2" t="s">
        <v>31</v>
      </c>
    </row>
    <row r="3" spans="1:2">
      <c r="A3" s="3" t="s">
        <v>538</v>
      </c>
    </row>
    <row r="4" spans="1:2">
      <c r="A4" s="4" t="s">
        <v>56</v>
      </c>
      <c r="B4" s="4" t="s">
        <v>5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31</v>
      </c>
    </row>
    <row r="3" spans="1:2">
      <c r="A3" s="3" t="s">
        <v>541</v>
      </c>
    </row>
    <row r="4" spans="1:2">
      <c r="A4" s="4" t="s">
        <v>57</v>
      </c>
      <c r="B4" s="4" t="s">
        <v>5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31</v>
      </c>
    </row>
    <row r="3" spans="1:2">
      <c r="A3" s="3" t="s">
        <v>276</v>
      </c>
    </row>
    <row r="4" spans="1:2">
      <c r="A4" s="4" t="s">
        <v>275</v>
      </c>
      <c r="B4" s="4" t="s">
        <v>2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31</v>
      </c>
    </row>
    <row r="3" spans="1:2">
      <c r="A3" s="3" t="s">
        <v>544</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57</v>
      </c>
      <c r="B1" s="2" t="s">
        <v>1</v>
      </c>
    </row>
    <row r="2" spans="1:2">
      <c r="B2" s="2" t="s">
        <v>31</v>
      </c>
    </row>
    <row r="3" spans="1:2">
      <c r="A3" s="3" t="s">
        <v>558</v>
      </c>
    </row>
    <row r="4" spans="1:2">
      <c r="A4" s="4" t="s">
        <v>559</v>
      </c>
      <c r="B4" s="4" t="s">
        <v>5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61</v>
      </c>
      <c r="B1" s="2" t="s">
        <v>1</v>
      </c>
    </row>
    <row r="2" spans="1:2">
      <c r="B2" s="2" t="s">
        <v>31</v>
      </c>
    </row>
    <row r="3" spans="1:2">
      <c r="A3" s="3" t="s">
        <v>562</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31</v>
      </c>
    </row>
    <row r="3" spans="1:2">
      <c r="A3" s="3" t="s">
        <v>568</v>
      </c>
    </row>
    <row r="4" spans="1:2">
      <c r="A4" s="4" t="s">
        <v>104</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74</v>
      </c>
      <c r="B1" s="2" t="s">
        <v>1</v>
      </c>
    </row>
    <row r="2" spans="1:2">
      <c r="B2" s="2" t="s">
        <v>31</v>
      </c>
    </row>
    <row r="3" spans="1:2">
      <c r="A3" s="3" t="s">
        <v>575</v>
      </c>
    </row>
    <row r="4" spans="1:2">
      <c r="A4" s="4" t="s">
        <v>105</v>
      </c>
      <c r="B4" s="4" t="s">
        <v>576</v>
      </c>
    </row>
    <row r="5" spans="1:2">
      <c r="A5" s="4" t="s">
        <v>577</v>
      </c>
      <c r="B5" s="4" t="s">
        <v>578</v>
      </c>
    </row>
    <row r="6" spans="1:2">
      <c r="A6" s="4" t="s">
        <v>579</v>
      </c>
      <c r="B6" s="4" t="s">
        <v>5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31</v>
      </c>
    </row>
    <row r="3" spans="1:2">
      <c r="A3" s="3" t="s">
        <v>582</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31</v>
      </c>
    </row>
    <row r="3" spans="1:2">
      <c r="A3" s="3" t="s">
        <v>594</v>
      </c>
    </row>
    <row r="4" spans="1:2">
      <c r="A4" s="4" t="s">
        <v>88</v>
      </c>
      <c r="B4" s="4" t="s">
        <v>595</v>
      </c>
    </row>
    <row r="5" spans="1:2">
      <c r="A5" s="4" t="s">
        <v>596</v>
      </c>
      <c r="B5" s="4" t="s">
        <v>597</v>
      </c>
    </row>
    <row r="6" spans="1:2">
      <c r="A6" s="4" t="s">
        <v>598</v>
      </c>
      <c r="B6" s="4" t="s">
        <v>599</v>
      </c>
    </row>
    <row r="7" spans="1:2">
      <c r="A7" s="4" t="s">
        <v>600</v>
      </c>
      <c r="B7" s="4" t="s">
        <v>6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02</v>
      </c>
      <c r="B1" s="2" t="s">
        <v>1</v>
      </c>
    </row>
    <row r="2" spans="1:2">
      <c r="B2" s="2" t="s">
        <v>31</v>
      </c>
    </row>
    <row r="3" spans="1:2">
      <c r="A3" s="3" t="s">
        <v>603</v>
      </c>
    </row>
    <row r="4" spans="1:2">
      <c r="A4" s="4" t="s">
        <v>84</v>
      </c>
      <c r="B4" s="4" t="s">
        <v>604</v>
      </c>
    </row>
    <row r="5" spans="1:2">
      <c r="A5" s="4" t="s">
        <v>570</v>
      </c>
      <c r="B5" s="4" t="s">
        <v>6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06</v>
      </c>
      <c r="B1" s="2" t="s">
        <v>1</v>
      </c>
    </row>
    <row r="2" spans="1:2">
      <c r="B2" s="2" t="s">
        <v>31</v>
      </c>
    </row>
    <row r="3" spans="1:2">
      <c r="A3" s="3" t="s">
        <v>607</v>
      </c>
    </row>
    <row r="4" spans="1:2">
      <c r="A4" s="4" t="s">
        <v>335</v>
      </c>
      <c r="B4" s="4" t="s">
        <v>6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1</v>
      </c>
    </row>
    <row r="3" spans="1:2">
      <c r="A3" s="3" t="s">
        <v>610</v>
      </c>
    </row>
    <row r="4" spans="1:2">
      <c r="A4" s="4" t="s">
        <v>338</v>
      </c>
      <c r="B4" s="4" t="s">
        <v>611</v>
      </c>
    </row>
    <row r="5" spans="1:2">
      <c r="A5" s="4" t="s">
        <v>612</v>
      </c>
      <c r="B5" s="4" t="s">
        <v>613</v>
      </c>
    </row>
    <row r="6" spans="1:2">
      <c r="A6" s="4" t="s">
        <v>614</v>
      </c>
      <c r="B6" s="4" t="s">
        <v>615</v>
      </c>
    </row>
    <row r="7" spans="1:2">
      <c r="A7" s="4" t="s">
        <v>616</v>
      </c>
      <c r="B7" s="4" t="s">
        <v>617</v>
      </c>
    </row>
    <row r="8" spans="1:2">
      <c r="A8" s="4" t="s">
        <v>618</v>
      </c>
      <c r="B8" s="4" t="s">
        <v>619</v>
      </c>
    </row>
    <row r="9" spans="1:2">
      <c r="A9" s="4" t="s">
        <v>620</v>
      </c>
      <c r="B9" s="4" t="s">
        <v>621</v>
      </c>
    </row>
    <row r="10" spans="1:2">
      <c r="A10" s="4" t="s">
        <v>622</v>
      </c>
      <c r="B10" s="4" t="s">
        <v>6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31</v>
      </c>
    </row>
    <row r="3" spans="1:2">
      <c r="A3" s="3" t="s">
        <v>279</v>
      </c>
    </row>
    <row r="4" spans="1:2">
      <c r="A4" s="4" t="s">
        <v>278</v>
      </c>
      <c r="B4" s="4" t="s">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24</v>
      </c>
      <c r="B1" s="2" t="s">
        <v>1</v>
      </c>
    </row>
    <row r="2" spans="1:2">
      <c r="B2" s="2" t="s">
        <v>31</v>
      </c>
    </row>
    <row r="3" spans="1:2">
      <c r="A3" s="3" t="s">
        <v>625</v>
      </c>
    </row>
    <row r="4" spans="1:2">
      <c r="A4" s="4" t="s">
        <v>626</v>
      </c>
      <c r="B4" s="4" t="s">
        <v>627</v>
      </c>
    </row>
    <row r="5" spans="1:2">
      <c r="A5" s="4" t="s">
        <v>570</v>
      </c>
      <c r="B5" s="4" t="s">
        <v>628</v>
      </c>
    </row>
    <row r="6" spans="1:2">
      <c r="A6" s="4" t="s">
        <v>629</v>
      </c>
      <c r="B6" s="4" t="s">
        <v>6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31</v>
      </c>
      <c r="B1" s="2" t="s">
        <v>1</v>
      </c>
    </row>
    <row r="2" spans="1:2">
      <c r="B2" s="2" t="s">
        <v>31</v>
      </c>
    </row>
    <row r="3" spans="1:2">
      <c r="A3" s="3" t="s">
        <v>632</v>
      </c>
    </row>
    <row r="4" spans="1:2">
      <c r="A4" s="4" t="s">
        <v>344</v>
      </c>
      <c r="B4" s="4" t="s">
        <v>633</v>
      </c>
    </row>
    <row r="5" spans="1:2">
      <c r="A5" s="4" t="s">
        <v>570</v>
      </c>
      <c r="B5" s="4" t="s">
        <v>6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35</v>
      </c>
      <c r="B1" s="2" t="s">
        <v>1</v>
      </c>
    </row>
    <row r="2" spans="1:2">
      <c r="B2" s="2" t="s">
        <v>31</v>
      </c>
    </row>
    <row r="3" spans="1:2">
      <c r="A3" s="3" t="s">
        <v>636</v>
      </c>
    </row>
    <row r="4" spans="1:2">
      <c r="A4" s="4" t="s">
        <v>347</v>
      </c>
      <c r="B4" s="4" t="s">
        <v>6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8</v>
      </c>
      <c r="B1" s="2" t="s">
        <v>1</v>
      </c>
    </row>
    <row r="2" spans="1:2">
      <c r="B2" s="2" t="s">
        <v>31</v>
      </c>
    </row>
    <row r="3" spans="1:2">
      <c r="A3" s="3" t="s">
        <v>639</v>
      </c>
    </row>
    <row r="4" spans="1:2">
      <c r="A4" s="4" t="s">
        <v>114</v>
      </c>
      <c r="B4" s="4" t="s">
        <v>6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41</v>
      </c>
      <c r="B1" s="2" t="s">
        <v>1</v>
      </c>
    </row>
    <row r="2" spans="1:2">
      <c r="B2" s="2" t="s">
        <v>31</v>
      </c>
    </row>
    <row r="3" spans="1:2">
      <c r="A3" s="3" t="s">
        <v>642</v>
      </c>
    </row>
    <row r="4" spans="1:2">
      <c r="A4" s="4" t="s">
        <v>643</v>
      </c>
      <c r="B4" s="4" t="s">
        <v>644</v>
      </c>
    </row>
    <row r="5" spans="1:2">
      <c r="A5" s="4" t="s">
        <v>645</v>
      </c>
      <c r="B5" s="4" t="s">
        <v>6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47</v>
      </c>
      <c r="B1" s="2" t="s">
        <v>1</v>
      </c>
    </row>
    <row r="2" spans="1:2">
      <c r="B2" s="2" t="s">
        <v>31</v>
      </c>
    </row>
    <row r="3" spans="1:2">
      <c r="A3" s="3" t="s">
        <v>648</v>
      </c>
    </row>
    <row r="4" spans="1:2">
      <c r="A4" s="4" t="s">
        <v>649</v>
      </c>
      <c r="B4" s="4" t="s">
        <v>650</v>
      </c>
    </row>
    <row r="5" spans="1:2">
      <c r="A5" s="4" t="s">
        <v>651</v>
      </c>
      <c r="B5" s="4" t="s">
        <v>6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653</v>
      </c>
      <c r="B1" s="2" t="s">
        <v>1</v>
      </c>
    </row>
    <row r="2" spans="1:2">
      <c r="B2" s="2" t="s">
        <v>31</v>
      </c>
    </row>
    <row r="3" spans="1:2">
      <c r="A3" s="3" t="s">
        <v>654</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9</v>
      </c>
      <c r="B1" s="2" t="s">
        <v>1</v>
      </c>
    </row>
    <row r="2" spans="1:2">
      <c r="B2" s="2" t="s">
        <v>31</v>
      </c>
    </row>
    <row r="3" spans="1:2">
      <c r="A3" s="3" t="s">
        <v>660</v>
      </c>
    </row>
    <row r="4" spans="1:2">
      <c r="A4" s="4" t="s">
        <v>120</v>
      </c>
      <c r="B4" s="4" t="s">
        <v>6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62</v>
      </c>
      <c r="B1" s="2" t="s">
        <v>1</v>
      </c>
    </row>
    <row r="2" spans="1:2">
      <c r="B2" s="2" t="s">
        <v>31</v>
      </c>
    </row>
    <row r="3" spans="1:2">
      <c r="A3" s="3" t="s">
        <v>663</v>
      </c>
    </row>
    <row r="4" spans="1:2">
      <c r="A4" s="4" t="s">
        <v>664</v>
      </c>
      <c r="B4" s="4" t="s">
        <v>6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66</v>
      </c>
      <c r="B1" s="2" t="s">
        <v>1</v>
      </c>
    </row>
    <row r="2" spans="1:2">
      <c r="B2" s="2" t="s">
        <v>31</v>
      </c>
    </row>
    <row r="3" spans="1:2">
      <c r="A3" s="3" t="s">
        <v>667</v>
      </c>
    </row>
    <row r="4" spans="1:2">
      <c r="A4" s="4" t="s">
        <v>664</v>
      </c>
      <c r="B4" s="4" t="s">
        <v>6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31</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69</v>
      </c>
      <c r="B1" s="2" t="s">
        <v>1</v>
      </c>
    </row>
    <row r="2" spans="1:2">
      <c r="B2" s="2" t="s">
        <v>31</v>
      </c>
    </row>
    <row r="3" spans="1:2">
      <c r="A3" s="3" t="s">
        <v>670</v>
      </c>
    </row>
    <row r="4" spans="1:2">
      <c r="A4" s="4" t="s">
        <v>671</v>
      </c>
      <c r="B4" s="4" t="s">
        <v>672</v>
      </c>
    </row>
    <row r="5" spans="1:2">
      <c r="A5" s="4" t="s">
        <v>673</v>
      </c>
      <c r="B5" s="4" t="s">
        <v>674</v>
      </c>
    </row>
    <row r="6" spans="1:2">
      <c r="A6" s="4" t="s">
        <v>675</v>
      </c>
      <c r="B6" s="4" t="s">
        <v>6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77</v>
      </c>
      <c r="B1" s="2" t="s">
        <v>1</v>
      </c>
    </row>
    <row r="2" spans="1:2">
      <c r="B2" s="2" t="s">
        <v>31</v>
      </c>
    </row>
    <row r="3" spans="1:2">
      <c r="A3" s="3" t="s">
        <v>678</v>
      </c>
    </row>
    <row r="4" spans="1:2">
      <c r="A4" s="4" t="s">
        <v>679</v>
      </c>
      <c r="B4" s="4" t="s">
        <v>680</v>
      </c>
    </row>
    <row r="5" spans="1:2">
      <c r="A5" s="4" t="s">
        <v>681</v>
      </c>
      <c r="B5" s="4" t="s">
        <v>6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683</v>
      </c>
      <c r="B1" s="2" t="s">
        <v>1</v>
      </c>
    </row>
    <row r="2" spans="1:2">
      <c r="B2" s="2" t="s">
        <v>31</v>
      </c>
    </row>
    <row r="3" spans="1:2">
      <c r="A3" s="3" t="s">
        <v>684</v>
      </c>
    </row>
    <row r="4" spans="1:2">
      <c r="A4" s="4" t="s">
        <v>685</v>
      </c>
      <c r="B4" s="4" t="s">
        <v>686</v>
      </c>
    </row>
    <row r="5" spans="1:2">
      <c r="A5" s="4" t="s">
        <v>687</v>
      </c>
      <c r="B5" s="4" t="s">
        <v>688</v>
      </c>
    </row>
    <row r="6" spans="1:2">
      <c r="A6" s="4" t="s">
        <v>689</v>
      </c>
      <c r="B6" s="4" t="s">
        <v>690</v>
      </c>
    </row>
    <row r="7" spans="1:2">
      <c r="A7" s="4" t="s">
        <v>691</v>
      </c>
      <c r="B7" s="4" t="s">
        <v>692</v>
      </c>
    </row>
    <row r="8" spans="1:2">
      <c r="A8" s="4" t="s">
        <v>693</v>
      </c>
      <c r="B8" s="4" t="s">
        <v>694</v>
      </c>
    </row>
    <row r="9" spans="1:2">
      <c r="A9" s="4" t="s">
        <v>695</v>
      </c>
      <c r="B9" s="4" t="s">
        <v>696</v>
      </c>
    </row>
    <row r="10" spans="1:2">
      <c r="A10" s="4" t="s">
        <v>697</v>
      </c>
      <c r="B10" s="4" t="s">
        <v>698</v>
      </c>
    </row>
    <row r="11" spans="1:2">
      <c r="A11" s="4" t="s">
        <v>699</v>
      </c>
      <c r="B11" s="4" t="s">
        <v>700</v>
      </c>
    </row>
    <row r="12" spans="1:2">
      <c r="A12" s="4" t="s">
        <v>701</v>
      </c>
      <c r="B12" s="4" t="s">
        <v>702</v>
      </c>
    </row>
    <row r="13" spans="1:2">
      <c r="A13" s="4" t="s">
        <v>703</v>
      </c>
      <c r="B13" s="4" t="s">
        <v>704</v>
      </c>
    </row>
    <row r="14" spans="1:2">
      <c r="A14" s="4" t="s">
        <v>705</v>
      </c>
      <c r="B14" s="4" t="s">
        <v>706</v>
      </c>
    </row>
    <row r="15" spans="1:2">
      <c r="A15" s="4" t="s">
        <v>707</v>
      </c>
      <c r="B15" s="4" t="s">
        <v>7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31</v>
      </c>
    </row>
    <row r="3" spans="1:2">
      <c r="A3" s="3" t="s">
        <v>710</v>
      </c>
    </row>
    <row r="4" spans="1:2">
      <c r="A4" s="4" t="s">
        <v>375</v>
      </c>
      <c r="B4" s="4" t="s">
        <v>711</v>
      </c>
    </row>
    <row r="5" spans="1:2">
      <c r="A5" s="4" t="s">
        <v>712</v>
      </c>
      <c r="B5" s="4" t="s">
        <v>713</v>
      </c>
    </row>
    <row r="6" spans="1:2">
      <c r="A6" s="4" t="s">
        <v>714</v>
      </c>
      <c r="B6" s="4" t="s">
        <v>715</v>
      </c>
    </row>
    <row r="7" spans="1:2">
      <c r="A7" s="4" t="s">
        <v>716</v>
      </c>
      <c r="B7" s="4" t="s">
        <v>717</v>
      </c>
    </row>
    <row r="8" spans="1:2">
      <c r="A8" s="4" t="s">
        <v>718</v>
      </c>
      <c r="B8" s="4" t="s">
        <v>719</v>
      </c>
    </row>
    <row r="9" spans="1:2">
      <c r="A9" s="4" t="s">
        <v>720</v>
      </c>
      <c r="B9" s="4" t="s">
        <v>7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2</v>
      </c>
      <c r="B1" s="2" t="s">
        <v>1</v>
      </c>
    </row>
    <row r="2" spans="1:2">
      <c r="B2" s="2" t="s">
        <v>31</v>
      </c>
    </row>
    <row r="3" spans="1:2">
      <c r="A3" s="3" t="s">
        <v>723</v>
      </c>
    </row>
    <row r="4" spans="1:2">
      <c r="A4" s="4" t="s">
        <v>724</v>
      </c>
      <c r="B4" s="4" t="s">
        <v>7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26</v>
      </c>
      <c r="B1" s="2" t="s">
        <v>1</v>
      </c>
    </row>
    <row r="2" spans="1:2">
      <c r="B2" s="2" t="s">
        <v>31</v>
      </c>
    </row>
    <row r="3" spans="1:2">
      <c r="A3" s="3" t="s">
        <v>727</v>
      </c>
    </row>
    <row r="4" spans="1:2">
      <c r="A4" s="4" t="s">
        <v>138</v>
      </c>
      <c r="B4" s="4" t="s">
        <v>728</v>
      </c>
    </row>
    <row r="5" spans="1:2">
      <c r="A5" s="4" t="s">
        <v>729</v>
      </c>
      <c r="B5" s="4" t="s">
        <v>7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731</v>
      </c>
      <c r="B1" s="2" t="s">
        <v>1</v>
      </c>
    </row>
    <row r="2" spans="1:2">
      <c r="B2" s="2" t="s">
        <v>31</v>
      </c>
    </row>
    <row r="3" spans="1:2">
      <c r="A3" s="3" t="s">
        <v>732</v>
      </c>
    </row>
    <row r="4" spans="1:2">
      <c r="A4" s="4" t="s">
        <v>733</v>
      </c>
      <c r="B4" s="4" t="s">
        <v>734</v>
      </c>
    </row>
    <row r="5" spans="1:2">
      <c r="A5" s="4" t="s">
        <v>735</v>
      </c>
      <c r="B5" s="4" t="s">
        <v>7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31</v>
      </c>
    </row>
    <row r="3" spans="1:2">
      <c r="A3" s="3" t="s">
        <v>738</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4" t="s">
        <v>7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49</v>
      </c>
      <c r="B1" s="2" t="s">
        <v>1</v>
      </c>
    </row>
    <row r="2" spans="1:2">
      <c r="B2" s="2" t="s">
        <v>31</v>
      </c>
    </row>
    <row r="3" spans="1:2">
      <c r="A3" s="3" t="s">
        <v>750</v>
      </c>
    </row>
    <row r="4" spans="1:2">
      <c r="A4" s="4" t="s">
        <v>751</v>
      </c>
      <c r="B4" s="4" t="s">
        <v>75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3</v>
      </c>
      <c r="B1" s="2" t="s">
        <v>1</v>
      </c>
    </row>
    <row r="2" spans="1:2">
      <c r="B2" s="2" t="s">
        <v>31</v>
      </c>
    </row>
    <row r="3" spans="1:2">
      <c r="A3" s="3" t="s">
        <v>754</v>
      </c>
    </row>
    <row r="4" spans="1:2">
      <c r="A4" s="4" t="s">
        <v>755</v>
      </c>
      <c r="B4" s="4" t="s">
        <v>756</v>
      </c>
    </row>
    <row r="5" spans="1:2">
      <c r="A5" s="4" t="s">
        <v>757</v>
      </c>
      <c r="B5" s="4" t="s">
        <v>7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28:35Z</dcterms:created>
  <dcterms:modified xmlns:dcterms="http://purl.org/dc/terms/" xmlns:xsi="http://www.w3.org/2001/XMLSchema-instance" xsi:type="dcterms:W3CDTF">2019-04-30T07:28:35Z</dcterms:modified>
</cp:coreProperties>
</file>